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Operations" sheetId="7" state="visible" r:id="rId7"/>
    <sheet xmlns:r="http://schemas.openxmlformats.org/officeDocument/2006/relationships" name="Statement of compliance"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Financial assets and liabilitie" sheetId="11" state="visible" r:id="rId11"/>
    <sheet xmlns:r="http://schemas.openxmlformats.org/officeDocument/2006/relationships" name="Other current tax receivables" sheetId="12" state="visible" r:id="rId12"/>
    <sheet xmlns:r="http://schemas.openxmlformats.org/officeDocument/2006/relationships" name="Inventories" sheetId="13" state="visible" r:id="rId13"/>
    <sheet xmlns:r="http://schemas.openxmlformats.org/officeDocument/2006/relationships" name="Investments in associates" sheetId="14" state="visible" r:id="rId14"/>
    <sheet xmlns:r="http://schemas.openxmlformats.org/officeDocument/2006/relationships" name="Investments in joint ventures" sheetId="15" state="visible" r:id="rId15"/>
    <sheet xmlns:r="http://schemas.openxmlformats.org/officeDocument/2006/relationships" name="Property, plant and equipment, " sheetId="16" state="visible" r:id="rId16"/>
    <sheet xmlns:r="http://schemas.openxmlformats.org/officeDocument/2006/relationships" name="Concessions payable" sheetId="17" state="visible" r:id="rId17"/>
    <sheet xmlns:r="http://schemas.openxmlformats.org/officeDocument/2006/relationships" name="Other taxes payable" sheetId="18" state="visible" r:id="rId18"/>
    <sheet xmlns:r="http://schemas.openxmlformats.org/officeDocument/2006/relationships" name="Income tax and social contribut" sheetId="19" state="visible" r:id="rId19"/>
    <sheet xmlns:r="http://schemas.openxmlformats.org/officeDocument/2006/relationships" name="Provision for legal proceeding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Revenue" sheetId="23" state="visible" r:id="rId23"/>
    <sheet xmlns:r="http://schemas.openxmlformats.org/officeDocument/2006/relationships" name="Costs and expenses by nature" sheetId="24" state="visible" r:id="rId24"/>
    <sheet xmlns:r="http://schemas.openxmlformats.org/officeDocument/2006/relationships" name="Other income (expenses), net" sheetId="25" state="visible" r:id="rId25"/>
    <sheet xmlns:r="http://schemas.openxmlformats.org/officeDocument/2006/relationships" name="Finance results" sheetId="26" state="visible" r:id="rId26"/>
    <sheet xmlns:r="http://schemas.openxmlformats.org/officeDocument/2006/relationships" name="Financial risk management" sheetId="27" state="visible" r:id="rId27"/>
    <sheet xmlns:r="http://schemas.openxmlformats.org/officeDocument/2006/relationships" name="Post-employment benefits" sheetId="28" state="visible" r:id="rId28"/>
    <sheet xmlns:r="http://schemas.openxmlformats.org/officeDocument/2006/relationships" name="Share-based payment" sheetId="29" state="visible" r:id="rId29"/>
    <sheet xmlns:r="http://schemas.openxmlformats.org/officeDocument/2006/relationships" name="Subsequent events" sheetId="30" state="visible" r:id="rId30"/>
    <sheet xmlns:r="http://schemas.openxmlformats.org/officeDocument/2006/relationships" name="New standards and interpretatio"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Segment information (Tables)" sheetId="34" state="visible" r:id="rId34"/>
    <sheet xmlns:r="http://schemas.openxmlformats.org/officeDocument/2006/relationships" name="Financial assets and liabilit_2" sheetId="35" state="visible" r:id="rId35"/>
    <sheet xmlns:r="http://schemas.openxmlformats.org/officeDocument/2006/relationships" name="Other current tax receivables (" sheetId="36" state="visible" r:id="rId36"/>
    <sheet xmlns:r="http://schemas.openxmlformats.org/officeDocument/2006/relationships" name="Inventories (Tables)" sheetId="37" state="visible" r:id="rId37"/>
    <sheet xmlns:r="http://schemas.openxmlformats.org/officeDocument/2006/relationships" name="Investments in associates (Tabl" sheetId="38" state="visible" r:id="rId38"/>
    <sheet xmlns:r="http://schemas.openxmlformats.org/officeDocument/2006/relationships" name="Investments in joint ventures (" sheetId="39" state="visible" r:id="rId39"/>
    <sheet xmlns:r="http://schemas.openxmlformats.org/officeDocument/2006/relationships" name="Property, plant and equipment_2" sheetId="40" state="visible" r:id="rId40"/>
    <sheet xmlns:r="http://schemas.openxmlformats.org/officeDocument/2006/relationships" name="Concessions payable (Tables)" sheetId="41" state="visible" r:id="rId41"/>
    <sheet xmlns:r="http://schemas.openxmlformats.org/officeDocument/2006/relationships" name="Other taxes payable (Tables)" sheetId="42" state="visible" r:id="rId42"/>
    <sheet xmlns:r="http://schemas.openxmlformats.org/officeDocument/2006/relationships" name="Income tax and social contrib_2" sheetId="43" state="visible" r:id="rId43"/>
    <sheet xmlns:r="http://schemas.openxmlformats.org/officeDocument/2006/relationships" name="Provision for legal proceedin_2" sheetId="44" state="visible" r:id="rId44"/>
    <sheet xmlns:r="http://schemas.openxmlformats.org/officeDocument/2006/relationships" name="Shareholders' equity (Tables)" sheetId="45" state="visible" r:id="rId45"/>
    <sheet xmlns:r="http://schemas.openxmlformats.org/officeDocument/2006/relationships" name="Earnings per share (Tables)" sheetId="46" state="visible" r:id="rId46"/>
    <sheet xmlns:r="http://schemas.openxmlformats.org/officeDocument/2006/relationships" name="Revenue (Tables)" sheetId="47" state="visible" r:id="rId47"/>
    <sheet xmlns:r="http://schemas.openxmlformats.org/officeDocument/2006/relationships" name="Costs and expenses by nature (T" sheetId="48" state="visible" r:id="rId48"/>
    <sheet xmlns:r="http://schemas.openxmlformats.org/officeDocument/2006/relationships" name="Other income (expenses), net (T" sheetId="49" state="visible" r:id="rId49"/>
    <sheet xmlns:r="http://schemas.openxmlformats.org/officeDocument/2006/relationships" name="Finance results (Tables)" sheetId="50" state="visible" r:id="rId50"/>
    <sheet xmlns:r="http://schemas.openxmlformats.org/officeDocument/2006/relationships" name="Financial risk management (Tabl" sheetId="51" state="visible" r:id="rId51"/>
    <sheet xmlns:r="http://schemas.openxmlformats.org/officeDocument/2006/relationships" name="Post-employment benefits (Table" sheetId="52" state="visible" r:id="rId52"/>
    <sheet xmlns:r="http://schemas.openxmlformats.org/officeDocument/2006/relationships" name="Share-based payment (Tables)" sheetId="53" state="visible" r:id="rId53"/>
    <sheet xmlns:r="http://schemas.openxmlformats.org/officeDocument/2006/relationships" name="New standards and interpretat_2" sheetId="54" state="visible" r:id="rId54"/>
    <sheet xmlns:r="http://schemas.openxmlformats.org/officeDocument/2006/relationships" name="Operations - Additional Informa" sheetId="55" state="visible" r:id="rId55"/>
    <sheet xmlns:r="http://schemas.openxmlformats.org/officeDocument/2006/relationships" name="Accounting policies - Schedule " sheetId="56" state="visible" r:id="rId56"/>
    <sheet xmlns:r="http://schemas.openxmlformats.org/officeDocument/2006/relationships" name="Accounting Policies - Summary o" sheetId="57" state="visible" r:id="rId57"/>
    <sheet xmlns:r="http://schemas.openxmlformats.org/officeDocument/2006/relationships" name="Accounting Policies - Additiona" sheetId="58" state="visible" r:id="rId58"/>
    <sheet xmlns:r="http://schemas.openxmlformats.org/officeDocument/2006/relationships" name="Accounting Policies - Summary_2" sheetId="59" state="visible" r:id="rId59"/>
    <sheet xmlns:r="http://schemas.openxmlformats.org/officeDocument/2006/relationships" name="Segment Information - Summary o" sheetId="60" state="visible" r:id="rId60"/>
    <sheet xmlns:r="http://schemas.openxmlformats.org/officeDocument/2006/relationships" name="Segment Information - Summary_2" sheetId="61" state="visible" r:id="rId61"/>
    <sheet xmlns:r="http://schemas.openxmlformats.org/officeDocument/2006/relationships" name="Net Sales by Segment - Summary " sheetId="62" state="visible" r:id="rId62"/>
    <sheet xmlns:r="http://schemas.openxmlformats.org/officeDocument/2006/relationships" name="Net Sales by Segment - Summar_2" sheetId="63" state="visible" r:id="rId63"/>
    <sheet xmlns:r="http://schemas.openxmlformats.org/officeDocument/2006/relationships" name="Net Sales By Segment - Addition" sheetId="64" state="visible" r:id="rId64"/>
    <sheet xmlns:r="http://schemas.openxmlformats.org/officeDocument/2006/relationships" name="Financial Instruments - Summary" sheetId="65" state="visible" r:id="rId65"/>
    <sheet xmlns:r="http://schemas.openxmlformats.org/officeDocument/2006/relationships" name="Financial Instruments - Summa_2" sheetId="66" state="visible" r:id="rId66"/>
    <sheet xmlns:r="http://schemas.openxmlformats.org/officeDocument/2006/relationships" name="Financial Assets and Liabilit_3" sheetId="67" state="visible" r:id="rId67"/>
    <sheet xmlns:r="http://schemas.openxmlformats.org/officeDocument/2006/relationships" name="Financial Assets and Liabilit_4" sheetId="68" state="visible" r:id="rId68"/>
    <sheet xmlns:r="http://schemas.openxmlformats.org/officeDocument/2006/relationships" name="Financial Assets and Liabilit_5" sheetId="69" state="visible" r:id="rId69"/>
    <sheet xmlns:r="http://schemas.openxmlformats.org/officeDocument/2006/relationships" name="Financial Assets and Liabilit_6" sheetId="70" state="visible" r:id="rId70"/>
    <sheet xmlns:r="http://schemas.openxmlformats.org/officeDocument/2006/relationships" name="Financial Assets and Liabilit_7" sheetId="71" state="visible" r:id="rId71"/>
    <sheet xmlns:r="http://schemas.openxmlformats.org/officeDocument/2006/relationships" name="Financial Assets and Liabilit_8" sheetId="72" state="visible" r:id="rId72"/>
    <sheet xmlns:r="http://schemas.openxmlformats.org/officeDocument/2006/relationships" name="Financial Assets and Liabilit_9" sheetId="73" state="visible" r:id="rId73"/>
    <sheet xmlns:r="http://schemas.openxmlformats.org/officeDocument/2006/relationships" name="Financial Assets and Liabili_10" sheetId="74" state="visible" r:id="rId74"/>
    <sheet xmlns:r="http://schemas.openxmlformats.org/officeDocument/2006/relationships" name="Financial Assets and Liabili_11" sheetId="75" state="visible" r:id="rId75"/>
    <sheet xmlns:r="http://schemas.openxmlformats.org/officeDocument/2006/relationships" name="Financial Assets and Liabili_12" sheetId="76" state="visible" r:id="rId76"/>
    <sheet xmlns:r="http://schemas.openxmlformats.org/officeDocument/2006/relationships" name="Financial Assets and Liabili_13" sheetId="77" state="visible" r:id="rId77"/>
    <sheet xmlns:r="http://schemas.openxmlformats.org/officeDocument/2006/relationships" name="Financial Assets and Liabili_14" sheetId="78" state="visible" r:id="rId78"/>
    <sheet xmlns:r="http://schemas.openxmlformats.org/officeDocument/2006/relationships" name="Financial Assets and Liabili_15" sheetId="79" state="visible" r:id="rId79"/>
    <sheet xmlns:r="http://schemas.openxmlformats.org/officeDocument/2006/relationships" name="Financial Assets and Liabili_16" sheetId="80" state="visible" r:id="rId80"/>
    <sheet xmlns:r="http://schemas.openxmlformats.org/officeDocument/2006/relationships" name="Financial Assets and Liabili_17" sheetId="81" state="visible" r:id="rId81"/>
    <sheet xmlns:r="http://schemas.openxmlformats.org/officeDocument/2006/relationships" name="Financial Assets and Liabili_18" sheetId="82" state="visible" r:id="rId82"/>
    <sheet xmlns:r="http://schemas.openxmlformats.org/officeDocument/2006/relationships" name="Financial Assets and Liabili_19" sheetId="83" state="visible" r:id="rId83"/>
    <sheet xmlns:r="http://schemas.openxmlformats.org/officeDocument/2006/relationships" name="Financial Assets and Liabili_20" sheetId="84" state="visible" r:id="rId84"/>
    <sheet xmlns:r="http://schemas.openxmlformats.org/officeDocument/2006/relationships" name="Financial Assets and Liabili_21" sheetId="85" state="visible" r:id="rId85"/>
    <sheet xmlns:r="http://schemas.openxmlformats.org/officeDocument/2006/relationships" name="Financial Assets and Liabili_22" sheetId="86" state="visible" r:id="rId86"/>
    <sheet xmlns:r="http://schemas.openxmlformats.org/officeDocument/2006/relationships" name="Financial Assets and Liabili_23" sheetId="87" state="visible" r:id="rId87"/>
    <sheet xmlns:r="http://schemas.openxmlformats.org/officeDocument/2006/relationships" name="Financial Assets and Liabili_24" sheetId="88" state="visible" r:id="rId88"/>
    <sheet xmlns:r="http://schemas.openxmlformats.org/officeDocument/2006/relationships" name="Financial Assets and Liabili_25" sheetId="89" state="visible" r:id="rId89"/>
    <sheet xmlns:r="http://schemas.openxmlformats.org/officeDocument/2006/relationships" name="Financial Assets and Liabili_26" sheetId="90" state="visible" r:id="rId90"/>
    <sheet xmlns:r="http://schemas.openxmlformats.org/officeDocument/2006/relationships" name="Financial Assets and Liabili_27" sheetId="91" state="visible" r:id="rId91"/>
    <sheet xmlns:r="http://schemas.openxmlformats.org/officeDocument/2006/relationships" name="Financial Assets and Liabili_28" sheetId="92" state="visible" r:id="rId92"/>
    <sheet xmlns:r="http://schemas.openxmlformats.org/officeDocument/2006/relationships" name="Other Current Tax Receivables -" sheetId="93" state="visible" r:id="rId93"/>
    <sheet xmlns:r="http://schemas.openxmlformats.org/officeDocument/2006/relationships" name="Other Current Tax Receivables_2" sheetId="94" state="visible" r:id="rId94"/>
    <sheet xmlns:r="http://schemas.openxmlformats.org/officeDocument/2006/relationships" name="Other Current Tax Receivables_3" sheetId="95" state="visible" r:id="rId95"/>
    <sheet xmlns:r="http://schemas.openxmlformats.org/officeDocument/2006/relationships" name="Inventories - Summary of invent" sheetId="96" state="visible" r:id="rId96"/>
    <sheet xmlns:r="http://schemas.openxmlformats.org/officeDocument/2006/relationships" name="Investments in Associates - Sum" sheetId="97" state="visible" r:id="rId97"/>
    <sheet xmlns:r="http://schemas.openxmlformats.org/officeDocument/2006/relationships" name="Investments in Associates - S_2" sheetId="98" state="visible" r:id="rId98"/>
    <sheet xmlns:r="http://schemas.openxmlformats.org/officeDocument/2006/relationships" name="Investments in Associates - S_3" sheetId="99" state="visible" r:id="rId99"/>
    <sheet xmlns:r="http://schemas.openxmlformats.org/officeDocument/2006/relationships" name="Investments in Associates - S_4" sheetId="100" state="visible" r:id="rId100"/>
    <sheet xmlns:r="http://schemas.openxmlformats.org/officeDocument/2006/relationships" name="Investments in Associates - S_5" sheetId="101" state="visible" r:id="rId101"/>
    <sheet xmlns:r="http://schemas.openxmlformats.org/officeDocument/2006/relationships" name="Investments in Associates - S_6" sheetId="102" state="visible" r:id="rId102"/>
    <sheet xmlns:r="http://schemas.openxmlformats.org/officeDocument/2006/relationships" name="Investments in Associates - S_7" sheetId="103" state="visible" r:id="rId103"/>
    <sheet xmlns:r="http://schemas.openxmlformats.org/officeDocument/2006/relationships" name="Investments in Joint Ventures -" sheetId="104" state="visible" r:id="rId104"/>
    <sheet xmlns:r="http://schemas.openxmlformats.org/officeDocument/2006/relationships" name="Investments in Joint Ventures_2" sheetId="105" state="visible" r:id="rId105"/>
    <sheet xmlns:r="http://schemas.openxmlformats.org/officeDocument/2006/relationships" name="Property, Plant and Equipment_3" sheetId="106" state="visible" r:id="rId106"/>
    <sheet xmlns:r="http://schemas.openxmlformats.org/officeDocument/2006/relationships" name="Property, Plant and Equipment_4" sheetId="107" state="visible" r:id="rId107"/>
    <sheet xmlns:r="http://schemas.openxmlformats.org/officeDocument/2006/relationships" name="Property, Plant and Equipment_5" sheetId="108" state="visible" r:id="rId108"/>
    <sheet xmlns:r="http://schemas.openxmlformats.org/officeDocument/2006/relationships" name="Property, Plant and Equipment_6" sheetId="109" state="visible" r:id="rId109"/>
    <sheet xmlns:r="http://schemas.openxmlformats.org/officeDocument/2006/relationships" name="Property, Plant and Equipment_7" sheetId="110" state="visible" r:id="rId110"/>
    <sheet xmlns:r="http://schemas.openxmlformats.org/officeDocument/2006/relationships" name="Property, Plant and Equipment_8" sheetId="111" state="visible" r:id="rId111"/>
    <sheet xmlns:r="http://schemas.openxmlformats.org/officeDocument/2006/relationships" name="Property, Plant and Equipment_9" sheetId="112" state="visible" r:id="rId112"/>
    <sheet xmlns:r="http://schemas.openxmlformats.org/officeDocument/2006/relationships" name="Property, Plant and Equipmen_10" sheetId="113" state="visible" r:id="rId113"/>
    <sheet xmlns:r="http://schemas.openxmlformats.org/officeDocument/2006/relationships" name="Concessions Payable - Summary o" sheetId="114" state="visible" r:id="rId114"/>
    <sheet xmlns:r="http://schemas.openxmlformats.org/officeDocument/2006/relationships" name="Concessions Payable - Additiona" sheetId="115" state="visible" r:id="rId115"/>
    <sheet xmlns:r="http://schemas.openxmlformats.org/officeDocument/2006/relationships" name="Concessions Payable - Summary_2" sheetId="116" state="visible" r:id="rId116"/>
    <sheet xmlns:r="http://schemas.openxmlformats.org/officeDocument/2006/relationships" name="Concessions Payable - Summary_3" sheetId="117" state="visible" r:id="rId117"/>
    <sheet xmlns:r="http://schemas.openxmlformats.org/officeDocument/2006/relationships" name="Other Taxes Payable - Schedule " sheetId="118" state="visible" r:id="rId118"/>
    <sheet xmlns:r="http://schemas.openxmlformats.org/officeDocument/2006/relationships" name="Other Taxes Payable - Summary o" sheetId="119" state="visible" r:id="rId119"/>
    <sheet xmlns:r="http://schemas.openxmlformats.org/officeDocument/2006/relationships" name="Income Tax and Social Contrib_3" sheetId="120" state="visible" r:id="rId120"/>
    <sheet xmlns:r="http://schemas.openxmlformats.org/officeDocument/2006/relationships" name="Income Tax and Social Contrib_4" sheetId="121" state="visible" r:id="rId121"/>
    <sheet xmlns:r="http://schemas.openxmlformats.org/officeDocument/2006/relationships" name="Income Tax and Social Contrib_5" sheetId="122" state="visible" r:id="rId122"/>
    <sheet xmlns:r="http://schemas.openxmlformats.org/officeDocument/2006/relationships" name="Income Tax and Social Contrib_6" sheetId="123" state="visible" r:id="rId123"/>
    <sheet xmlns:r="http://schemas.openxmlformats.org/officeDocument/2006/relationships" name="Income Tax and Social Contrib_7" sheetId="124" state="visible" r:id="rId124"/>
    <sheet xmlns:r="http://schemas.openxmlformats.org/officeDocument/2006/relationships" name="Income Tax and Social Contrib_8" sheetId="125" state="visible" r:id="rId125"/>
    <sheet xmlns:r="http://schemas.openxmlformats.org/officeDocument/2006/relationships" name="Provisions for Legal Proceeding" sheetId="126" state="visible" r:id="rId126"/>
    <sheet xmlns:r="http://schemas.openxmlformats.org/officeDocument/2006/relationships" name="Provisions for Legal Proceedi_2" sheetId="127" state="visible" r:id="rId127"/>
    <sheet xmlns:r="http://schemas.openxmlformats.org/officeDocument/2006/relationships" name="Provisions for Legal Proceedi_3" sheetId="128" state="visible" r:id="rId128"/>
    <sheet xmlns:r="http://schemas.openxmlformats.org/officeDocument/2006/relationships" name="Provisions for Legal Proceedi_4" sheetId="129" state="visible" r:id="rId129"/>
    <sheet xmlns:r="http://schemas.openxmlformats.org/officeDocument/2006/relationships" name="Provisions for Legal Proceedi_5" sheetId="130" state="visible" r:id="rId130"/>
    <sheet xmlns:r="http://schemas.openxmlformats.org/officeDocument/2006/relationships" name="Shareholders Equity - Summary o" sheetId="131" state="visible" r:id="rId131"/>
    <sheet xmlns:r="http://schemas.openxmlformats.org/officeDocument/2006/relationships" name="Shareholders Equity - Additiona" sheetId="132" state="visible" r:id="rId132"/>
    <sheet xmlns:r="http://schemas.openxmlformats.org/officeDocument/2006/relationships" name="Shareholders' Equity - Summary " sheetId="133" state="visible" r:id="rId133"/>
    <sheet xmlns:r="http://schemas.openxmlformats.org/officeDocument/2006/relationships" name="Earnings per Share - Summary of" sheetId="134" state="visible" r:id="rId134"/>
    <sheet xmlns:r="http://schemas.openxmlformats.org/officeDocument/2006/relationships" name="Earnings per Share - Additional" sheetId="135" state="visible" r:id="rId135"/>
    <sheet xmlns:r="http://schemas.openxmlformats.org/officeDocument/2006/relationships" name="Revenue - Analysis of Revenue f" sheetId="136" state="visible" r:id="rId136"/>
    <sheet xmlns:r="http://schemas.openxmlformats.org/officeDocument/2006/relationships" name="Revenue - Revenue Disaggregated" sheetId="137" state="visible" r:id="rId137"/>
    <sheet xmlns:r="http://schemas.openxmlformats.org/officeDocument/2006/relationships" name="Costs and Expenses by Nature - " sheetId="138" state="visible" r:id="rId138"/>
    <sheet xmlns:r="http://schemas.openxmlformats.org/officeDocument/2006/relationships" name="Other (Expense) Income, Net - S" sheetId="139" state="visible" r:id="rId139"/>
    <sheet xmlns:r="http://schemas.openxmlformats.org/officeDocument/2006/relationships" name="Other (Expense) Income, Net -_2" sheetId="140" state="visible" r:id="rId140"/>
    <sheet xmlns:r="http://schemas.openxmlformats.org/officeDocument/2006/relationships" name="Finance Results - Summary of Fi" sheetId="141" state="visible" r:id="rId141"/>
    <sheet xmlns:r="http://schemas.openxmlformats.org/officeDocument/2006/relationships" name="Finance Results - Summary of _2" sheetId="142" state="visible" r:id="rId142"/>
    <sheet xmlns:r="http://schemas.openxmlformats.org/officeDocument/2006/relationships" name="Financial risk management - Sum" sheetId="143" state="visible" r:id="rId143"/>
    <sheet xmlns:r="http://schemas.openxmlformats.org/officeDocument/2006/relationships" name="Financial risk management - S_2" sheetId="144" state="visible" r:id="rId144"/>
    <sheet xmlns:r="http://schemas.openxmlformats.org/officeDocument/2006/relationships" name="Financial Risk Management - Add" sheetId="145" state="visible" r:id="rId145"/>
    <sheet xmlns:r="http://schemas.openxmlformats.org/officeDocument/2006/relationships" name="Financial risk management - S_3" sheetId="146" state="visible" r:id="rId146"/>
    <sheet xmlns:r="http://schemas.openxmlformats.org/officeDocument/2006/relationships" name="Financial risk management - S_4" sheetId="147" state="visible" r:id="rId147"/>
    <sheet xmlns:r="http://schemas.openxmlformats.org/officeDocument/2006/relationships" name="Financial risk management - S_5" sheetId="148" state="visible" r:id="rId148"/>
    <sheet xmlns:r="http://schemas.openxmlformats.org/officeDocument/2006/relationships" name="Financial risk management - S_6" sheetId="149" state="visible" r:id="rId149"/>
    <sheet xmlns:r="http://schemas.openxmlformats.org/officeDocument/2006/relationships" name="Financial risk management - S_7" sheetId="150" state="visible" r:id="rId150"/>
    <sheet xmlns:r="http://schemas.openxmlformats.org/officeDocument/2006/relationships" name="Financial risk management - S_8" sheetId="151" state="visible" r:id="rId151"/>
    <sheet xmlns:r="http://schemas.openxmlformats.org/officeDocument/2006/relationships" name="Financial risk management - S_9" sheetId="152" state="visible" r:id="rId152"/>
    <sheet xmlns:r="http://schemas.openxmlformats.org/officeDocument/2006/relationships" name="Post-employment Benefits - Summ" sheetId="153" state="visible" r:id="rId153"/>
    <sheet xmlns:r="http://schemas.openxmlformats.org/officeDocument/2006/relationships" name="Post-employment Benefits - Addi" sheetId="154" state="visible" r:id="rId154"/>
    <sheet xmlns:r="http://schemas.openxmlformats.org/officeDocument/2006/relationships" name="Post-employment Benefits - Su_2" sheetId="155" state="visible" r:id="rId155"/>
    <sheet xmlns:r="http://schemas.openxmlformats.org/officeDocument/2006/relationships" name="Post-employment Benefits - Su_3" sheetId="156" state="visible" r:id="rId156"/>
    <sheet xmlns:r="http://schemas.openxmlformats.org/officeDocument/2006/relationships" name="Post-employment Benefits - Su_4" sheetId="157" state="visible" r:id="rId157"/>
    <sheet xmlns:r="http://schemas.openxmlformats.org/officeDocument/2006/relationships" name="Post-employment Benefits - Su_5" sheetId="158" state="visible" r:id="rId158"/>
    <sheet xmlns:r="http://schemas.openxmlformats.org/officeDocument/2006/relationships" name="Post-employment Benefits - Su_6" sheetId="159" state="visible" r:id="rId159"/>
    <sheet xmlns:r="http://schemas.openxmlformats.org/officeDocument/2006/relationships" name="Post-employment Benefits - Su_7" sheetId="160" state="visible" r:id="rId160"/>
    <sheet xmlns:r="http://schemas.openxmlformats.org/officeDocument/2006/relationships" name="Post-employment Benefits - Su_8" sheetId="161" state="visible" r:id="rId161"/>
    <sheet xmlns:r="http://schemas.openxmlformats.org/officeDocument/2006/relationships" name="Share-based Payment - Summary o" sheetId="162" state="visible" r:id="rId162"/>
    <sheet xmlns:r="http://schemas.openxmlformats.org/officeDocument/2006/relationships" name="Share-based Payment - Summary_2" sheetId="163" state="visible" r:id="rId163"/>
    <sheet xmlns:r="http://schemas.openxmlformats.org/officeDocument/2006/relationships" name="Share-based Payment - Summary_3" sheetId="164" state="visible" r:id="rId164"/>
    <sheet xmlns:r="http://schemas.openxmlformats.org/officeDocument/2006/relationships" name="Share-based Payment - Summary_4" sheetId="165" state="visible" r:id="rId165"/>
    <sheet xmlns:r="http://schemas.openxmlformats.org/officeDocument/2006/relationships" name="Subsequent Events - Additional " sheetId="166" state="visible" r:id="rId166"/>
    <sheet xmlns:r="http://schemas.openxmlformats.org/officeDocument/2006/relationships" name="New Standards and Interpretat_3" sheetId="167" state="visible" r:id="rId167"/>
    <sheet xmlns:r="http://schemas.openxmlformats.org/officeDocument/2006/relationships" name="New Standards and Interpretat_4" sheetId="168" state="visible" r:id="rId168"/>
  </sheets>
  <definedNames/>
  <calcPr calcId="124519" fullCalcOnLoad="1"/>
</workbook>
</file>

<file path=xl/sharedStrings.xml><?xml version="1.0" encoding="utf-8"?>
<sst xmlns="http://schemas.openxmlformats.org/spreadsheetml/2006/main" uniqueCount="2781">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CZZ</t>
  </si>
  <si>
    <t>Entity Registrant Name</t>
  </si>
  <si>
    <t>COSAN LTD.</t>
  </si>
  <si>
    <t>Entity Central Index Key</t>
  </si>
  <si>
    <t>0001402902</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Class A common shares [member]</t>
  </si>
  <si>
    <t>Entity Common Stock, Shares Outstanding</t>
  </si>
  <si>
    <t>Class B common shares [Member]</t>
  </si>
  <si>
    <t>Consolidated statement of financial position - BRL (R$) R$ in Thousands</t>
  </si>
  <si>
    <t>Dec. 31, 2018</t>
  </si>
  <si>
    <t>Dec. 31, 2017</t>
  </si>
  <si>
    <t>Assets</t>
  </si>
  <si>
    <t>Cash and cash equivalents</t>
  </si>
  <si>
    <t>R$ 3621798</t>
  </si>
  <si>
    <t>R$ 4555177</t>
  </si>
  <si>
    <t>Marketable securities</t>
  </si>
  <si>
    <t>Trade receivables</t>
  </si>
  <si>
    <t>Derivative financial instruments</t>
  </si>
  <si>
    <t>Inventories</t>
  </si>
  <si>
    <t>Receivables from related parties</t>
  </si>
  <si>
    <t>Income tax receivable</t>
  </si>
  <si>
    <t>Other current taxes receivable</t>
  </si>
  <si>
    <t>Dividends receivable</t>
  </si>
  <si>
    <t>Other financial assets</t>
  </si>
  <si>
    <t>Other current assets</t>
  </si>
  <si>
    <t>Total current assets</t>
  </si>
  <si>
    <t>Trade non-current receivables</t>
  </si>
  <si>
    <t>Restricted cash</t>
  </si>
  <si>
    <t>Deferred tax assets</t>
  </si>
  <si>
    <t>Other non-current taxes receivables</t>
  </si>
  <si>
    <t>Judicial deposits</t>
  </si>
  <si>
    <t>Other non-current assets</t>
  </si>
  <si>
    <t>Investments in associates</t>
  </si>
  <si>
    <t>Investments in joint ventures</t>
  </si>
  <si>
    <t>Property, plant and equipment</t>
  </si>
  <si>
    <t>Intangible assets and goodwill</t>
  </si>
  <si>
    <t>Total non-current assets</t>
  </si>
  <si>
    <t>Total assets</t>
  </si>
  <si>
    <t>Liabilities</t>
  </si>
  <si>
    <t>Loans, borrowings and debentures</t>
  </si>
  <si>
    <t>Leases</t>
  </si>
  <si>
    <t>Real estate credit certificates</t>
  </si>
  <si>
    <t>Trade payables</t>
  </si>
  <si>
    <t>Employee benefits payables</t>
  </si>
  <si>
    <t>Income tax payable</t>
  </si>
  <si>
    <t>Other taxes payables</t>
  </si>
  <si>
    <t>Dividends payable</t>
  </si>
  <si>
    <t>Concessions payable</t>
  </si>
  <si>
    <t>Payables to related parties</t>
  </si>
  <si>
    <t>Deferred revenue</t>
  </si>
  <si>
    <t>Other financial liabilities</t>
  </si>
  <si>
    <t>Other current liabilities</t>
  </si>
  <si>
    <t>Total current liabilities</t>
  </si>
  <si>
    <t>Preferred shareholders payable in subsidiaries</t>
  </si>
  <si>
    <t>Provision for legal proceedings</t>
  </si>
  <si>
    <t>Post-employment benefits</t>
  </si>
  <si>
    <t>Deferred tax liabilities</t>
  </si>
  <si>
    <t>Other non-current liabilities</t>
  </si>
  <si>
    <t>Total non-current liabilities</t>
  </si>
  <si>
    <t>Total liabilities</t>
  </si>
  <si>
    <t>Shareholders' equity</t>
  </si>
  <si>
    <t>Share capital</t>
  </si>
  <si>
    <t>Additional paid-in capital</t>
  </si>
  <si>
    <t>Accumulated other comprehensive loss</t>
  </si>
  <si>
    <t>Retained earnings</t>
  </si>
  <si>
    <t>Equity attributable to:</t>
  </si>
  <si>
    <t>Owners of the Company</t>
  </si>
  <si>
    <t>Non-controlling interests</t>
  </si>
  <si>
    <t>Total shareholders' equity</t>
  </si>
  <si>
    <t>Total shareholders' equity and liabilities</t>
  </si>
  <si>
    <t>R$ 56360716</t>
  </si>
  <si>
    <t>R$ 55624511</t>
  </si>
  <si>
    <t>Consolidated statement of profit or loss and other comprehensive income - BRL (R$) R$ in Thousands</t>
  </si>
  <si>
    <t>Dec. 31, 2016</t>
  </si>
  <si>
    <t>Profit or loss [abstract]</t>
  </si>
  <si>
    <t>Net sales</t>
  </si>
  <si>
    <t>R$ 16843933</t>
  </si>
  <si>
    <t>R$ 13582463</t>
  </si>
  <si>
    <t>R$ 12518139</t>
  </si>
  <si>
    <t>Cost of sales</t>
  </si>
  <si>
    <t>Gross profit</t>
  </si>
  <si>
    <t>Selling expenses</t>
  </si>
  <si>
    <t>General and administrative expenses</t>
  </si>
  <si>
    <t>Other income (expenses), net</t>
  </si>
  <si>
    <t>Operating expenses</t>
  </si>
  <si>
    <t>Profit before equity in earnings of investees, finance results and taxes</t>
  </si>
  <si>
    <t>Interest in earnings of associates</t>
  </si>
  <si>
    <t>Interest in earnings of joint ventures</t>
  </si>
  <si>
    <t>Equity in earnings of investees</t>
  </si>
  <si>
    <t>Finance expense</t>
  </si>
  <si>
    <t>Finance income</t>
  </si>
  <si>
    <t>Foreign exchange, net</t>
  </si>
  <si>
    <t>Derivatives</t>
  </si>
  <si>
    <t>Finance results, net</t>
  </si>
  <si>
    <t>Profit before taxes</t>
  </si>
  <si>
    <t>Income tax (expenses), benefits</t>
  </si>
  <si>
    <t>Current</t>
  </si>
  <si>
    <t>Deferred</t>
  </si>
  <si>
    <t>Income tax (expenses) benefits</t>
  </si>
  <si>
    <t>Profit (loss) for the year</t>
  </si>
  <si>
    <t>Loss from discontinued operation, net of tax</t>
  </si>
  <si>
    <t>Profit for the year</t>
  </si>
  <si>
    <t>Items that will never be reclassified to profit or loss</t>
  </si>
  <si>
    <t>Gain on share subscription of subsidiary</t>
  </si>
  <si>
    <t>Actuarial loss on defined benefit plan</t>
  </si>
  <si>
    <t>Taxes over actuarial loss on defined benefit plan</t>
  </si>
  <si>
    <t>Items that are or may subsequently be reclassified to profit or loss:</t>
  </si>
  <si>
    <t>Foreign currency translation effect</t>
  </si>
  <si>
    <t>Gain on cash flow hedge in joint ventures</t>
  </si>
  <si>
    <t>Changes in fair value of financial assets</t>
  </si>
  <si>
    <t>Items that are or may be reclassified to profit or loss</t>
  </si>
  <si>
    <t>Total other comprehensive (loss) income, net of tax</t>
  </si>
  <si>
    <t>Comprehensive income - Continued operation</t>
  </si>
  <si>
    <t>Comprehensive income-Discontinuing operations</t>
  </si>
  <si>
    <t>Total comprehensive income</t>
  </si>
  <si>
    <t>Total net income attributable to:</t>
  </si>
  <si>
    <t>Total comprehensive income attributable to:</t>
  </si>
  <si>
    <t>R$ 1874424</t>
  </si>
  <si>
    <t>R$ 1197362</t>
  </si>
  <si>
    <t>R$ 475145</t>
  </si>
  <si>
    <t>Basic earnings (loss) per share from: Continuing operations</t>
  </si>
  <si>
    <t>R$ 3.9967</t>
  </si>
  <si>
    <t>R$ 2.0951</t>
  </si>
  <si>
    <t>R$ 1.2283</t>
  </si>
  <si>
    <t>Discontinuing operations</t>
  </si>
  <si>
    <t>Total basic earnings (loss) per share</t>
  </si>
  <si>
    <t>Diluted earnings (loss) per share from: Continuing operations</t>
  </si>
  <si>
    <t>Total diluted earnings (loss) per share</t>
  </si>
  <si>
    <t>R$ 3.8271</t>
  </si>
  <si>
    <t>R$ 2.0468</t>
  </si>
  <si>
    <t>R$ 0.9797</t>
  </si>
  <si>
    <t>Consolidated statement of changes in equity - BRL (R$) R$ in Thousands</t>
  </si>
  <si>
    <t>Total</t>
  </si>
  <si>
    <t>Share capital [member]</t>
  </si>
  <si>
    <t>Additional paid-in capital [member]</t>
  </si>
  <si>
    <t>Accumulated other comprehensive income [member]</t>
  </si>
  <si>
    <t>Retained earnings [member]</t>
  </si>
  <si>
    <t>Equity attributable to owners of the company [member]</t>
  </si>
  <si>
    <t>Non-controlling interest [member]</t>
  </si>
  <si>
    <t>Beginning balance at Dec. 31, 2015</t>
  </si>
  <si>
    <t>R$ 16189250</t>
  </si>
  <si>
    <t>R$ 5328</t>
  </si>
  <si>
    <t>R$ 4006562</t>
  </si>
  <si>
    <t>R$ 478207</t>
  </si>
  <si>
    <t>R$ 2380035</t>
  </si>
  <si>
    <t>R$ 5913718</t>
  </si>
  <si>
    <t>R$ 10275532</t>
  </si>
  <si>
    <t>Net income for the year</t>
  </si>
  <si>
    <t>Other comprehensive income:</t>
  </si>
  <si>
    <t>Gain (loss) on cash flow hedge in joint ventures</t>
  </si>
  <si>
    <t>Foreign currency translation effects</t>
  </si>
  <si>
    <t>Actuarial gain (loss) on defined benefit plan</t>
  </si>
  <si>
    <t>Investment property</t>
  </si>
  <si>
    <t>Fair value of financial assets</t>
  </si>
  <si>
    <t>Gain (loss) on share subscription of subsidiary</t>
  </si>
  <si>
    <t>Change in fair value of financial assets</t>
  </si>
  <si>
    <t>Total comprehensive income for the year</t>
  </si>
  <si>
    <t>Contributions by and distributions to owners of the Company:</t>
  </si>
  <si>
    <t>Share options exercised - Subsidiaries</t>
  </si>
  <si>
    <t>Dividends - non-controlling interest</t>
  </si>
  <si>
    <t>Dividends</t>
  </si>
  <si>
    <t>Write-off of investment</t>
  </si>
  <si>
    <t>Share-based payment transactions</t>
  </si>
  <si>
    <t>Total contributions by and distributions to owners of the Company</t>
  </si>
  <si>
    <t>Transactions with owners of the Company</t>
  </si>
  <si>
    <t>Change of shareholding interest in subsidiary</t>
  </si>
  <si>
    <t>Ending balance at Dec. 31, 2016</t>
  </si>
  <si>
    <t>Capital increase in subsidiary</t>
  </si>
  <si>
    <t>Treasury shares acquired</t>
  </si>
  <si>
    <t>Ending balance (As issued [member]) at Dec. 31, 2017</t>
  </si>
  <si>
    <t>Ending balance (Adjustment on initial application of IFRS 9 [member]) at Dec. 31, 2017</t>
  </si>
  <si>
    <t>Ending balance at Dec. 31, 2017</t>
  </si>
  <si>
    <t>Business combination</t>
  </si>
  <si>
    <t>Ending balance at Dec. 31, 2018</t>
  </si>
  <si>
    <t>R$ 17969356</t>
  </si>
  <si>
    <t>R$ 3112274</t>
  </si>
  <si>
    <t>R$ 587173</t>
  </si>
  <si>
    <t>R$ 4083974</t>
  </si>
  <si>
    <t>R$ 6614403</t>
  </si>
  <si>
    <t>R$ 11354953</t>
  </si>
  <si>
    <t>Consolidated statement of cash flows R$ in Thousands, $ in Thousands</t>
  </si>
  <si>
    <t>Dec. 31, 2018BRL (R$)</t>
  </si>
  <si>
    <t>Dec. 31, 2017BRL (R$)</t>
  </si>
  <si>
    <t>Dec. 31, 2016BRL (R$)</t>
  </si>
  <si>
    <t>Cash flows from operating activities</t>
  </si>
  <si>
    <t>R$ 2843667</t>
  </si>
  <si>
    <t>R$ 1474652</t>
  </si>
  <si>
    <t>R$ 555987</t>
  </si>
  <si>
    <t>Adjustments for:</t>
  </si>
  <si>
    <t>Depreciation, amortization and impairment</t>
  </si>
  <si>
    <t>Lease and concession</t>
  </si>
  <si>
    <t>Loss on disposals assets</t>
  </si>
  <si>
    <t>Share-based payment</t>
  </si>
  <si>
    <t>Legal proceedings provision</t>
  </si>
  <si>
    <t>Indexation charges, interest and exchange, net</t>
  </si>
  <si>
    <t>Provisions for employee benefits</t>
  </si>
  <si>
    <t>Allowance for doubtful accounts</t>
  </si>
  <si>
    <t>Sales of credit rights</t>
  </si>
  <si>
    <t>Indemnity</t>
  </si>
  <si>
    <t>Recovering tax credits</t>
  </si>
  <si>
    <t>Other</t>
  </si>
  <si>
    <t>Adjustments to reconcile profit (loss)</t>
  </si>
  <si>
    <t>Changes in:</t>
  </si>
  <si>
    <t>Recoverable taxes</t>
  </si>
  <si>
    <t>Income tax and other tax</t>
  </si>
  <si>
    <t>Related parties, net</t>
  </si>
  <si>
    <t>Employee benefits</t>
  </si>
  <si>
    <t>Discontinued operation</t>
  </si>
  <si>
    <t>Cash received on sale of credit rights</t>
  </si>
  <si>
    <t>Other assets and liabilities, net</t>
  </si>
  <si>
    <t>Changes in assets and liabilities</t>
  </si>
  <si>
    <t>Net cash generated by operating activities</t>
  </si>
  <si>
    <t>Cash flows from investing activities</t>
  </si>
  <si>
    <t>Capital contribution in associates</t>
  </si>
  <si>
    <t>Non-controlling interest acquisition</t>
  </si>
  <si>
    <t>Acquisition of subsidiary, net of cash acquired</t>
  </si>
  <si>
    <t>Marketable securities, net</t>
  </si>
  <si>
    <t>Restricted cash, net</t>
  </si>
  <si>
    <t>Dividends received from associates</t>
  </si>
  <si>
    <t>Dividends received from joint ventures</t>
  </si>
  <si>
    <t>Acquisition of property, plant and equipment, intangible assets, investments and contract asset</t>
  </si>
  <si>
    <t>Put option exercised paid</t>
  </si>
  <si>
    <t>Other receivables from related parties</t>
  </si>
  <si>
    <t>Net cash from sale of discontinued operations</t>
  </si>
  <si>
    <t>Cash received on sale of fixed assets, and intangible assets</t>
  </si>
  <si>
    <t>Net cash used in investing activities</t>
  </si>
  <si>
    <t>Cash flows from financing activities</t>
  </si>
  <si>
    <t>Loans, borrowings and debentures raised</t>
  </si>
  <si>
    <t>Repayment of principal on loans, borrowings and debentures</t>
  </si>
  <si>
    <t>Payment of interest on loans, borrowings and debentures</t>
  </si>
  <si>
    <t>Payment of financial instruments derivatives</t>
  </si>
  <si>
    <t>Receipt of financial instruments derivatives</t>
  </si>
  <si>
    <t>Payment of principal on financing leases</t>
  </si>
  <si>
    <t>Payment of interest on financing leases</t>
  </si>
  <si>
    <t>Repayments of advance of real estate credits</t>
  </si>
  <si>
    <t>Proceeds from issuing shares</t>
  </si>
  <si>
    <t>Payments to redeem entity's shares</t>
  </si>
  <si>
    <t>Non-controlling interest subscription</t>
  </si>
  <si>
    <t>Acquisition of non-controlling interests</t>
  </si>
  <si>
    <t>Dividends paid</t>
  </si>
  <si>
    <t>Share options exercised</t>
  </si>
  <si>
    <t>Net cash used in financing activities</t>
  </si>
  <si>
    <t>(Decrease) increase in cash and cash equivalents</t>
  </si>
  <si>
    <t>Cash and cash equivalents at beginning of year</t>
  </si>
  <si>
    <t>Effect of exchange rate Fluctuations on cash held</t>
  </si>
  <si>
    <t>Cash and cash equivalents at end of year</t>
  </si>
  <si>
    <t>Income tax paid</t>
  </si>
  <si>
    <t>R$ 315278</t>
  </si>
  <si>
    <t>R$ 90099</t>
  </si>
  <si>
    <t>R$ 83376</t>
  </si>
  <si>
    <t>Consolidated statement of cash flows (Parenthetical) R$ in Thousands</t>
  </si>
  <si>
    <t>Statement [LineItems]</t>
  </si>
  <si>
    <t>R$ 338040</t>
  </si>
  <si>
    <t>Subsidiaries [member]</t>
  </si>
  <si>
    <t>Recognition of tax assets related to</t>
  </si>
  <si>
    <t>Intangible assets, addition</t>
  </si>
  <si>
    <t>Accounts payable</t>
  </si>
  <si>
    <t>R$ 129038</t>
  </si>
  <si>
    <t>Operations</t>
  </si>
  <si>
    <t>Text block [abstract]</t>
  </si>
  <si>
    <t>1
Operations
Cosan Limited (“Cosan”) was incorporated in Bermuda on
April 30, 2007. Cosan’s class A common shares are traded
on the New York Stock Exchange, or “NYSE,”
(ticker—CZZ). Mr. Rubens Ometto Silveira Mello is the
ultimate controlling shareholder of Cosan. Cosan controls its
subsidiaries Cosan S.A. and Cosan Logística S.A. (“Cosan
Logística”) through a 60.25% and 72.50% interest,
respectively. Cosan, Cosan S.A., Cosan Logística and its
subsidiaries are collectively referred to as the
“Company.”
In November 2016, Cosan S.A. and Shell International Petroleum
Company Limited (“Shell”) executed amendments to
certain agreements between them to remove the fixed date call
options over Raízen Energia S.A. (“Raízen
Energia”) and Raízen Combustíveis
(“Raízen Combustíveis”) or the “Joint
Ventures,” shares exercisable in 2021 and 2026, and replace
them with certain call and put options exercisable by Shell or
Cosan S.A. upon the occurrence of certain events including, among
others: (i) fundamental breaches of the obligations provided
for in the agreements governing the Joint Venture; (ii) breach
of anticorruption laws, (iii) insolvency or bankruptcy of a
party, (iv) change of control, and (v) in the event of
the death or disability of Cosan S.A.’s current Chairman,
Mr. Rubens Ometto Silveira Mello. Moreover, Cosan S.A. and
Shell agreed to renew the existing lock-up
On February 23, 2017, TPG VI Fundo de Investimento em
Participações (“TPG”), a shareholder of Rumo,
exercised its right to exchange 11,479,987 shares issued by Rumo
for shares issued by Cosan S.A. pursuant to the shareholders’
agreement entered into in 2010, subsequently added, between Cosan
Logística, TPG, GIF, Cosan S.A. and the Company. Cosan S.A.
and GIF agreed to settle financially the stock replacement
obligation through of payment of R$ 275,780 and the shares received
were valued at fair value in the amount of R$ 97,924 and recorded
as capital reserve.
On October 16, 2017, Shell Gas B.V., Integral Investments B.V.
and Shell Brazil Holding B.V. (“Shell Brazil”)
exercised their put option on the shares issued by Comgás S.A.
against Cosan S.A., which transferred its 16.77% of Comgás S.A
share capital to Cosan S.A and received from Cosan 17,187,937
shares issued by Cosan S.A. (4.21% share capital).
On December 21, 2017, there was a sale of credit rights related to
the assets recorded in the statement of financial position and also
the contingent assets in the amount of R$ 1,340,000
(“purchase price”), arising from certain lawsuits,
aiming at condemning the Union as a result of the fixing of sugar
and alcohol prices below their cost of production. The amount was
received on January 31, 2018, as shown at statement of cash
flows.
On March 19, 2018, the subsidiary CLE entered into an
agreement with Exxon Mobil which grants the exclusive production,
import, distribution and marketing rights in Brazil, Bolivia,
Paraguay and Uruguay of lubricants and certain other related
products under the Mobil brand until November 30, 2038. This
agreement came into force on December 1, 2018.
On April 19, 2018, the Company submitted to the São Paulo
Stock, Commodities and Futures Exchange ( B3 S.A. – Brasil,
Bolsa, Balcão Manual do Emissor Comissão de Valores Mobiliários
On April 20, 2018, the General Meeting approved the merger of
Brado Holding S.A., Rumo Malha Norte Holding Ltda. and Tezza
Consultoria de Negócios Ltda. by “Rumo”, so that
the merged companies will be extinguished and “Rumo”
will succeed the merged ones. This transaction serves the interest
of the parties and their shareholders, generating benefits to the
parties by providing administrative efficiency and reducing
operating costs. In addition, the incorporation of PGT S.A. was
approved by ALL Armazéns Gerais Ltda.
On April 24, 2018, Raízen Combustíveis and its
subsidiary Raízen Argentina Holdings S.A.U. entered into a
contract for the acquisition of Shell’s downstream business
in Argentina through the acquisition of 100% of the shares issued
by Shell Compañía Argentina de Petróleo S.A and
Energina Compañía Argentina de Petróleo S.A.
(“Shell Argentina”). The acquisition process was
completed on October 1, 2018.
At May 31, 2018, Cosan through its subsidiary Cosan Lubes
Investments Limited (“CLI”), acquired control of the
companies TTA—SAS Techniques et Technologie Appliquées
(“TTA”) in France and LubrigrupoII, S.A.
(“LubrigrupoII”) in Portugal, in the amount of R$
44,235 and R$ 11,339 respectively, generating an additional
goodwill in the Lubricants segment of R$ 23,618 and R$ 6,856,
respectively. The transferred consideration, net of cash received,
totaled R$ 33,028 and R$ 10,044, respectively.
On June 30, 2018, the contingent consideration regarding the
acquisition of Stanbridge Group Limited (“Stanbridge”)
in November 2017 by the subsidiary Moove Lubricants Limited
(“Moove Lubricants”) – previously known as
“Comma Oil and Chemicals Limited,” was increased by R$
31,726 (Note 10.2), due to the fulfillment of certain contractual
conditions that resulted in an adjustment to the acquisition
accounting.
Additionally, part of the purchase price was allocated in
“Customer Relationship” at the amount of R$ 136,499
(Note 10.2), which represents a measurement period adjustment.
On August 7, 2018 BNDES approved financing in the amount of R$
2,887,298, for the subsidiary Rumo S.A., to support investments in
the concession of rail freight transportation. On December 27,
2018, the amount of R$ 799,999 was raised.
At December 20, 2018, Cosan through its subsidiary CLI,
acquired control of the company Commercial Lubricants, LLC (d/b/a
Metrolube) (“Metrolube”) in New York, United States of
America, in the preliminary amount of R$ 112,858, generating an
additional goodwill in the Moove segment of R$ 67,548. The
transferred consideration, net of cash received, totaled R$
112,858.
On December 21, 2018, the subsidiary CLI and CVC Fund VII
(“CVC”) entered into an investment agreement in which
there will be a contribution of R$ 562,000 through the issuance of
new common shares representing approximately 30% of Moove’s
capital. Of the total capital increase, Moove will receive R$
434,000 on the closing of the transaction and up to approximately
R$ 128,000 until 2021, if certain targets defined in the Investment
Agreement are met, without any change in the ownership interest. On
March 29, 2019, the transaction was concluded between CVC and
CLI, with the completion of conditions precedent, including
regulatory approvals, corporate restructuring and applicable bids
and the amount of the R$ 434,000 was received.
As announced to the market, on August 2, 2018, the Civil
Police of the State of Paraná launched on July 31, 2018,
the Operation “Controlled Margin,” with the objective
of collecting statements and obtaining documents from employees of
fuel distributors operating in Paraná, including Raízen
Combustíveis, on suspicion of possible practices to control
the final price of fuel sold at retailers located in that region.
On the same date, search and seizure warrants were executed and
three of Raízen’s employees were temporarily arrested
and on August 3, 2018, the court determined the release of
them. To this moment, in view of the existing information, no
irregular conduct may be attributed to Raízen or its
employees. No complaints were filed against any employees of
Raízen, and no court order was issued determining the freeze
of any assets or funds in its bank accounts.
In addition, also on July 31, 2018, in connection with the
so-called
There was no relevant update on this topic since the disclosure of
the material fact up to the year ended December 31, 2018.
At the present date there is no definitive decision or material
impact on the business.
However, if the operations prove to be true in the future, any
penalties may have an effect on the future financial position,
profit or loss from operation and cash flows of Raízen
Combustíveis. Regarding to the financial statements of
Raízen Combustíveis, it is currently not practicable to
determine whether there is any probable loss arising from a present
obligation in view of a past event or a reasonable measure
regarding the possible provision for contingencies on this matter
in this financial information, through interest in earnings of
joint ventures.</t>
  </si>
  <si>
    <t>Statement of compliance</t>
  </si>
  <si>
    <t>2
Statement of compliance
The consolidated financial statements have been prepared in
accordance with International Financial Reporting Standards (IFRS)
as issued by the International Accounting Standards Board
(IASB).
The relevant information of the financial statements, and only
them, are being evidenced and correspond to those used by
management in its management.
These consolidated financial statements were authorized for issue
by the Board of Directors on February 15, 2019.
Certain amounts of the comparative balances, in the statements of
profit or loss, statements of cash flows and in the notes 4, 5,
5.1, 5.5, 5.9, 5.10, 13, 14 and 22, were reclassified to improve
the disclosures in the financial statements. These
reclassifications had inconsequential impacts on the
Company’s financial statements.</t>
  </si>
  <si>
    <t>Accounting policies</t>
  </si>
  <si>
    <t>3
Accounting policies
Accounting policies are included in the relevant notes to the
consolidated financial statements. The accounting policies below
are applied throughout the financial statements.
3.1
Functional and presentation currency
The consolidated financial statements are presented in Brazilian
Reais. However, the functional currency of Cosan Limited is the
U.S. Dollar (U.S.$). The Brazilian Real is the functional
currency of Cosan S.A., Cosan Logística, its subsidiaries and
joint ventures, located in Brazil, as it is the currency of the
primary economic environment in which they operate, generate and
expend cash. The main functional currency for the subsidiaries
located outside Brazil is U.S. Dollar, Euro or the
Pound Sterling.
Transactions in foreign currencies are translated to the respective
functional currencies of each subsidiary using the exchange rates
at the dates of the transactions. Monetary assets and liabilities
denominated in foreign currencies at the reporting date are
translated to the functional currency using the exchange rate at
the reporting date.
The assets and liabilities derived from foreign operations,
including goodwill and fair value adjustments arising on
acquisition, are translated to Brazilian Reais using the exchange
rates at the reporting date. Income and expenses of foreign
operations are translated to Brazilian Reais using the exchange
rates at the dates of the transactions.
Foreign currency translation are recognized and presented in other
comprehensive income (loss) in equity. However, if the foreign
operation is a non-wholly non-controlling
These consolidated financial statements have been translated to the
Brazilian Real using the following criteria:
a)
assets and liabilities have been translated using the
exchange rate at the statement of financial position date;
b)
statement of profit or loss, comprehensive income and
statement of cash flows have been translated using the monthly
average exchange rate; and
c)
shareholders’ equity has been translated using
the historical exchange rate.
Translation effects have been recognized in shareholders’
equity in “Foreign currency translation effects.”
The consolidated financial statements of each subsidiary included
in these consolidated financial statements and equity method
investments are prepared based on their respective functional
currencies. For subsidiaries whose functional currency is a
currency other than the Brazilian Real, asset and liability
accounts are translated into the Company’s reporting currency
using exchange rates in effect at the date of the statement of
financial position, and income and expense items are translated
using monthly average exchange rates and shareholders’ equity
has been translated using the historical exchange rate. The
resulting translation adjustments are reported in a separate
component of shareholders’ equity, as cumulative translation
adjustment.
The exchange rates of the Real (R$) for the functional currencies
of its subsidiaries on December 31, 2018 and 2017 are:
Currency December 31, 2018 December 31, 2017
United States dollar (USD) 3,8748 3,3080
Pound Sterling (GBP) 4,9617 4,4714
Euro (EUR) 4,4390 3,9693
3.2
Use of judgments and estimates
The preparation of the consolidated financial statements in
conformity with IFRS requires management to make judgments,
estimates and assumptions that affect the application of accounting
policies and the reported amounts of assets, liabilities, revenue
and expenses at the end of the reporting period. Actual results may
differ from these estimates.
Estimates and underlying assumptions are reviewed on an ongoing
basis and recognized prospectively. Information about critical
judgments, assumptions and estimation uncertainties in applying
accounting policies that have the most significant effect on the
amounts recognized in the consolidated financial statements is
included in the following notes:
i. Note 5.7
–
ii. Note 5.10
–
iii. Note 9
–
iv. Notes 10.1 and 10.2
–
v. Note 11.1
–
vi. Note 13
–
vii. Note 14
–
viii. Note 22
–
ix. Note 23
–
3.3
Changes in significant accounting policies
i.
IFRS 9 Financial Instruments
The Company applied IFRS 9 with the initial application date of
January 1, 2018, retrospectively, except as described
below:
•
the Company has adopted the exception of
not re-presenting
•
certain definitions were made based on the facts and
circumstances existing at the date of initial application: i)
determination of the business model in which a financial asset is
held; ii) the designation and revocation of prior designations of
certain financial assets and liabilities as measured at fair value
through profit or loss; and
•
all hedge relationship designations in accordance with
IAS 39 existing as of December 31, 2017 meet the hedging
criteria in accordance with IFRS 9 as of January 1, 2018 and
are therefore designated as continuing hedge relationships.
The total impact on the Company’s financial position as at
January 1, 2018 is as follows:
Assets
Trades receivables (10,932 )
Investments in joint ventures (1,340 )
Deferred tax 3,584
Equity
Retained earnings 8,688
a)
Classification and measurement
The Company initially measures a financial asset at its fair value
plus, in the case of a financial asset not at fair value through
profit or loss, transaction costs, except those measured at
amortized cost for financial assets that are kept within a business
model with the objective of obtaining contractual cash flows that
meet the ‘solely payments of principal and interest’ on
the principal amount outstanding “SPPI criterion.”
Under IFRS 9, debt financial instruments are subsequently measured
at fair value through profit or loss, or “FVPL,”
amortized cost, or fair value through other comprehensive income
“FVOCI.”
The classification is based on two criteria: the Company’s
business model for managing the assets; and whether the
instruments’ contractual cash flows represent SPPI
criterion.
The evaluation of the Company’s business models was carried
out from the date of initial application on January 1, 2018
and retrospectively applied to financial assets that were not
derecognized before January 1, 2018. The assessment of whether
cash flows contractual debt instruments are solely composed of
principal and interest were made based on the facts and
circumstances as in the initial recognition of the assets. This
category includes trade accounts receivable, cash and cash
equivalents, restricted cash, receivables from related parties,
other financial assets and dividends and interest on
shareholders’ equity receivable. No new measurement of
financial assets was carried out.
b)
Impairment
The adoption of IFRS 9 has fundamentally changed the
Company’s accounting for impairment losses for financial
assets by replacing IAS 39’s incurred loss approach with a
forward-looking expected credit loss (ECL) approach.
The Company recognizes a provision for expected credit loss for its
trade receivable. The simplified standard approach is applied and
the expected credit losses for the entire life of the asset are
calculated. The Company has established a provisioning matrix that
is based on the historical experience of credit loss of each
business segment, adjusted for specific prospective factors for the
debtors and for the economic environment.
The joint ventures Raízen Energia and Raízen
Combustívies adopted an expected loss matrix considering the
grouping of customers with similar default characteristics, by
sales channel and internal rating. The impact of the adoption of
the standard was a loss of R$ 2,680 (R$ 1,340 in the interest in
earnings of joint ventures of Cosan S.A.).
c)
Hedge accounting
The Company applied the changes of hedge accounting prospectively.
At the date of initial application, all of the Company’s
existing hedging relationships were eligible to be treated as
continuing hedging relationships. Consistent with previous periods,
the Company continued to designate the change in the fair value of
the entire forward contract in the Company’s cash flow hedge
relationships and, as such, the adoption of the hedge accounting
requirements of IFRS 9 had no significant impact on the
Company’s consolidated financial statements.
According to IAS 39, all gains and losses arising from the
Company’s cash flow hedge relationships were eligible to be
subsequently reclassified to income. Therefore, after the adoption
of IFRS 9, the net cash flow hedge gain or loss was presented under
“Other comprehensive income not being reclassified to
income.” This amendment applies only prospectively from the
date of initial application of IFRS 9 and has no impact on the
presentation of comparative figures.
ii.
IFRS 15 Revenue from Contracts with
Customers
The assets deriving from infrastructure concession assets during
the construction period at and contracts with clients at
Comgás and CLE, respectively, which were previously accounted
as ‘intangible assets’ are now booked as
‘contract asset,’ presented in the statement of
financial position in the ‘Other non-current
assets.’
The Company has adopted the retrospective method with cumulative
transitional effect. In summary, the following adjustments were
made to the amounts recognized in the statement of financial
position at the date of initial application:
January 1, 2018
IAS 18 IFRS 12 Reclassification IFRS 15
Intangible assets 8,346 180,152 (188,498 )
—
Other non-current
— — 188,498 188,498
Additionally, the subsidiary CLE pays fees to the customer in order
to obtain a new contract. In most cases, these payments are
associated with a volume acquired by the customer and are not
capitalized, being recognized as a cost of sales. On
December 31, 2018, the incremental costs of obtaining a
contract and costs to fulfil a contract was R$ 73,585. In 2017,
such fees were recognized as selling expenses when incurred in the
amount of R$ 82,941.</t>
  </si>
  <si>
    <t>Segment information</t>
  </si>
  <si>
    <t>4
Segment information
The following segment information is used by Cosan’s senior
management (the “Chief Operating Decision Maker”) to
assess the performance of the operating segments and to make
decisions with regards to the allocation of resources. This
information is prepared on a basis consistent with the accounting
policies used in the preparation of the financial statements. Cosan
evaluates the performance of its operating segments based on the
measure of Earnings Before Interest Tax, Depreciation and
Amortization (“EBITDA”).
Reported segments:
i.
Raízen
Energia:
ii.
Raízen Combustíveis
iii.
Comgás
iv.
Logistic
v.
Moove
Reconciliation:
i.
Cosan Corporate
Although, Raízen Energia and Raízen Combustíveis are
equity accounted joint ventures and are no longer proportionally
consolidated, senior management continues to review segment
information. A reconciliation of these segments is presented in the
column “Deconsolidation of joint ventures.”
December 31, 2018
Reported segments Reconciliation Consolidated
Raízen Raízen
Combustíveis Comgás Moove Logistic Cosan Deconsolidated Segment
Brazil Argentina
Statement of profit or loss:
Gross sales 21,296,564 85,793,511 4,497,337 8,695,208 4,381,188 6,988,737 9,273 (111,587,412 ) (40,128 ) 20,034,278
Domestic market (i) 16,271,074 83,350,683 4,497,337 8,695,208 4,242,819 6,689,177 9,273 (104,119,094 ) (40,128 ) 19,596,349
External market (i) 5,025,490 2,442,828
—
— 138,369 299,560
— (7,468,318 )
— 437,929
Net sales 19,798,546 81,960,154 3,243,937 6,840,011 3,449,949 6,584,936 9,165 (105,002,637 ) (40,128 ) 16,843,933
Cost of sales (18,136,443 ) (78,223,747 ) (3,074,701 ) (4,901,715 ) (2,781,084 ) (4,465,634 ) (11,612 ) 99,434,891 40,128 (12,119,917 )
Gross profit 1,662,103 3,736,407 169,236 1,938,297 668,865 2,119,302 (2,448 ) (5,567,746 )
— 4,724,016
Selling expenses (768,831 ) (1,378,292 ) (128,443 ) (613,046 ) (393,317 ) (12,872 ) (4,250 ) 2,275,566
— (1,023,485 )
General and administrative expenses (664,690 ) (479,848 ) (46,400 ) (367,670 ) (132,336 ) (301,698 ) (180,130 ) 1,190,938
— (981,834 )
Other income (expenses), net 570,343 455,250 11,566 763,609 2,391 (65,302 ) 37,453 (1,037,159 )
— 738,151
Equity in earnings of associates
— (9,953 )
—
— (349 ) 10,179 2,125,688 9,953 (2,084,045 ) 51,473
Equity in earnings of joint ventures 22,139 1
—
—
—
— 946,282 (22,140 )
— 946,282
Finance results (318,335 ) (445,909 ) (7,692 ) 78,773 (27,279 ) (1,208,819 ) (453,611 ) 771,936
— (1,610,936 )
Finance expense (968,066 ) (460,734 ) (12,818 ) (504,071 ) (35,157 ) (1,518,156 ) (798,507 ) 1,441,618 6,663 (2,849,228 )
Finance Income 583,546 206,718 5,686 581,181 9,928 224,531 223,748 (795,950 ) (6,663 ) 1,032,725
Foreign exchange losses, net (90,780 ) (763,008 ) (560 ) (93,780 ) (26,875 ) (668,063 ) (766,497 ) 854,348
— (1,555,215 )
Derivatives 156,965 571,115
— 95,443 24,825 752,869 887,645 (728,080 )
— 1,760,782
Income tax (expense)benefit 9,007 (443,136 ) (8,221 ) (540,995 ) (49,439 ) (268,440 ) 98,387 442,350
— (760,487 )
Profit (loss) from continuing operations 511,736 1,434,520 (9,954 ) 1,258,968 68,536 272,350 2,567,371 (1,936,302 ) (2,084,045 ) 2,083,180
Net income attributable to:
Owners of the Parent 507,580 1,386,362 (9,953 ) 1,008,191 67,880 54,114 2,562,278 (1,883,989 ) (2,717,015 ) 975,448
Non-controlling 4,156 48,158
— 250,777 656 218,236 5,093 (52,314 ) 632,970 1,107,732
511,736 1,434,520 (9,953 ) 1,258,968 68,536 272,350 2,567,371 (1,936,303 ) (2,084,045 ) 2,083,180
Other select data:
Depreciation and amortization 2,147,455 191,114 76,140 464,517 91,972 1,491,306 13,549 (2,414,709 )
— 2,061,344
EBITDA 2,968,519 2,514,679 82,099 2,185,707 237,226 3,240,915 2,936,144 (5,565,297 ) (2,084,045 ) 6,515,947
Additions to PP&amp;E, intangible and biological assets 2,573,428 258,066 136,725 531,739 47,346 1,996,746 52,410 (2,968,219 )
— 2,628,241
Reconciliation of EBITDA:
Profit (loss) for the year 511,736 1,434,520 (9,954 ) 1,258,968 68,536 272,350 2,567,371 (1,936,302 ) (2,084,045 ) 2,083,180
Income tax and social contribution (9,007 ) 443,136 8,221 540,995 49,439 268,440 (98,387 ) (442,350 )
— 760,487
Finance results, net 318,335 445,909 7,692 (78,773 ) 27,279 1,208,819 453,611 (771,936 )
— 1,610,936
Depreciation and amortization 2,147,455 191,114 76,140 464,517 91,972 1,491,306 13,549 (2,414,709 )
— 2,061,344
EBITDA 2,968,519 2,514,679 82,099 2,185,707 237,226 3,240,915 2,936,144 (5,565,297 ) (2,084,045 ) 6,515,947
(i)
Domestic markets: sales within the countries where
each entity is located; external markets: sales export.
December 31, 2017
Reported segments Reconciliation
Raízen Raízen Comgás Moove Logistic Cosan Deconsolidated Segment Consolidated
Statement of profit or loss:
Gross sales 14,060,676 75,681,280 7,097,156 2,787,145 6,332,656 4,285 (89,741,956 ) (34,706 ) 16,186,536
Domestic market 7,903,059 74,080,815 7,097,156 2,730,321 6,062,622 4,285 (81,983,874 ) (34,706 ) 15,859,678
External market 6,157,617 1,600,465
— 56,824 270,034
— (7,758,082 )
— 326,858
Net sales 13,152,678 72,789,148 5,537,857
— 5,946,349 3,441 (85,941,826 ) (34,706 ) 13,582,463
Cost of sales (10,907,652 ) (68,875,292 ) (3,492,375 ) (1,545,657 ) (4,220,988 ) (7,896 ) 79,782,944 34,706 (9,232,210 )
Gross profit 2,245,026 3,913,856 2,045,482 583,865 1,725,361 (4,455 ) (6,158,882 )
— 4,350,253
Selling expenses (803,157 ) (1,345,847 ) (652,901 ) (386,705 ) (28,846 ) (211 ) 2,149,004
— (1,068,663 )
General and administrative expenses (618,064 ) (455,743 ) (344,990 ) (94,002 ) (285,409 ) (210,889 ) 1,073,807
— (935,290 )
Other income (expense), net (107,953 ) 312,187 (26,422 ) (3,679 ) (3,304 ) 911,004 (204,234 )
— 877,599
Finance results 129 (359,767 ) (225,541 ) (54,370 ) (1,665,842 ) (805,746 ) 359,638
— (2,751,499 )
Finance expense (905,213 ) (251,038 ) (623,924 ) (46,250 ) (1,900,092 ) (1,134,580 ) 1,156,251 331 (3,704,515 )
Finance income 681,362 134,904 398,758 17,805 261,661 192,845 (816,266 ) (331 ) 870,738
Foreign exchange losses, net (54,866 ) (105,513 ) (11,501 ) (7,478 ) (127,508 ) (53,290 ) 160,379
— (199,777 )
Derivatives 278,846 (138,120 ) 11,126 (18,447 ) 100,097 189,279 (140,726 )
— 282,055
Interest in earnings of associates (54,544 )
—
— (7,665 ) 4,243 1,112,654 54,544 (1,092,070 ) 17,162
Interest in earnings of joint ventures
—
—
—
—
— 985,090
—
— 985,090
Income tax expense benefit (78,937 ) (615,806 ) (235,972 ) (20,141 ) (10,215 ) (162,027 ) 694,743
— (428,355 )
Profit (loss) from continuing operations 582,500 1,448,880 559,656 17,303 (264,012 ) 1,825,420 (2,031,380 ) (1,092,070 ) 1,046,297
Total net income attributable to:
Owners of the Company 582,500 1,389,260 364,455 17,303 (79,515 ) 1,818,468 (1,971,760 ) (1,569,690 ) 551,021
Non-controlling
— 59,620 195,201
— (184,497 ) 6,952 (59,620 ) 477,620 495,276
582,500 1,448,880 559,656 17,303 (264,012 ) 1,825,420 (2,031,380 ) (1,092,070 ) 1,046,297
Other selected data:
Depreciation and amortization 2,131,088 635,920 496,755 82,898 1,341,687 17,053 (2,767,008 )
— 1,938,393
EBITDA 2,792,396 3,060,373 1,517,924 174,712 2,753,732 2,810,246 (5,852,769 ) (1,092,070 ) 6,164,544
Additions to PP&amp;E, intangible and
biological assets 2,226,162 853,975 352,958 48,612 2,045,390 10,498 (3,080,137 )
— 2,457,458
Reconciliation of EBITDA:
Profit (loss) for the year 582,500 1,448,880 559,656 17,303 (264,012 ) 1,825,420 (2,031,380 ) (1,092,070 ) 1,046,297
Income tax and social contribution 78,937 615,806 235,972 20,141 10,215 162,027 (694,743 )
— 428,355
Finance result, net (129 ) 359,767 225,541 54,370 1,665,842 805,746 (359,638 )
— 2,751,499
Depreciation and amortization 2,131,088 635,920 496,755 82,898 1,341,687 17,053 (2,767,008 )
— 1,938,393
EBITDA 2,792,396 3,060,373 1,517,924 174,712 2,753,732 2,810,246 (5,852,769 ) (1,092,070 ) 6,164,544
December 31, 2016
Reported segments Reconciliation
Raízen Raízen Comgás Radar Moove Logistic Cosan Deconsolidated Segment Consolidated
Statement of profit or loss:
Goss sales 13,887,406 70,729,562 7,022,449
— 2,530,479 5,496,948 1,176 (84,616,968 ) (38,209 ) 15,012,843
Domestic market 6,859,999 70,729,562 7,022,449
— 2,486,156 5,254,363 1,176 (77,589,561 ) (38,209 ) 14,725,935
External market 7,027,407
—
—
— 44,323 242,585
— (7,027,407 )
— 286,908
Net sales 13,133,737 68,143,047 5,657,246
— 1,883,674 5,014,555 873 (81,276,784 ) (38,209 ) 12,518,139
Cost of sales (9,967,530 ) (64,445,939 ) (3,174,134 )
— (1,398,751 ) (3,769,147 ) (13,667 ) 74,413,469 38,209 (8,317,490 )
Gross profit 3,166,207 3,697,108 2,483,112
— 484,923 1,245,408 (12,794 ) (6,863,315 )
— 4,200,649
Selling expenses (732,680 ) (1,303,338 ) (670,557 )
— (362,045 ) (4,649 ) (291 ) 2,036,018
— (1,037,542 )
General and administrative expenses (567,400 ) (447,762 ) (332,349 )
— (72,567 ) (342,961 ) (252,857 ) 1,015,162
— (1,000,734 )
Other income (expense), net (15,249 ) 844,257 (26,437 )
— 7,523 (539 ) (96,849 ) (829,008 )
— (116,302 )
Finance results 531,049 (584,487 ) (263,169 )
— (77,301 ) (1,673,482 ) (1,147,709 ) 53,438 105,885 (3,055,776 )
Finance expense (918,912 ) (273,874 ) (730,422 )
— (49,102 ) (1,951,393 ) (1,048,324 ) 1,192,786 105,885 (3,673,356 )
Finance income 653,670 233,453 466,646
— 4,928 302,371 328,973 (887,123 )
— 1,102,918
Foreign exchange losses, net (57,951 ) 750,939 223,943
— 47,288 76,082 649,796 (692,988 )
— 997,109
Derivatives 854,242 (1,295,005 ) (223,336 )
— (80,415 ) (100,542 ) (1,078,154 ) 440,763
— (1,482,447 )
Interest in earnings of associates (68,641 ) (310 )
—
— (9,755 ) 8,381 1,066,818 68,951 (1,069,884 ) (4,440 )
Interest in earnings of joint ventures
—
—
—
—
—
— 1,570,132
—
— 1,570,132
Income tax expense benefit (658,860 ) (673,099 ) (369,966 ) — (553 ) 34,513 310,305 1,331,959 (36,001 ) (61,702 )
Profit (loss) from continuing operations 1,654,426 1,532,369 820,634
— (29,775 ) (733,329 ) 1,436,755 (3,186,795 ) (1,000,000 ) 494,285
Profit from discontinued operation, net of tax — — — 69,261 — — (123,386 ) — 18,863 (35,262 )
Total net income attributable to:
Owners of the Company 1,654,338 1,476,244 514,228 21,664 (29,775 ) (206,694 ) 1,313,369 (3,130,582 ) (1,334,988 ) 277,804
Non-controlling 88 56,125 306,406 47,597
— (526,635 )
— (56,213 ) 353,851 181,219
1,654,426 1,532,369 820,634 69,261 (29,775 ) (733,329 ) 1,313,369 (3,186,795 ) (981,137 ) 459,023
Other selected data:
Depreciation and amortization 2,192,019 624,395 510,957
— 88,350 1,120,019 16,007 (2,816,414 )
— 1,735,333
EBITDA 3,974,256 3,414,350 1,964,726
— 136,429 2,025,659 2,290,166 (7,388,606 ) (1,069,884 ) 5,347,096
Additions to PP&amp;E, intangible and biological assets 2,001,509 797,009 438,366
— 41,557 1,699,226 11,356 (2,798,518 )
— 2,190,505
Reconciliation of EBITDA:
Profit (loss) for the year 1,654,426 1,532,369 820,634
— (29,775 ) (733,329 ) 1,436,755 (3,186,795 ) (1,000,000 ) 494,285
Income tax and social contribution 658,860 673,099 369,966
— 553 (34,513 ) (310,305 ) (1,331,959 ) 36,001 61,702
Finance result, net (531,049 ) 584,487 263,169
— 77,301 1,673,482 1,147,709 (53,438 ) (105,885 ) 3,055,776
Depreciation and amortization 2,192,019 624,395 510,957
— 88,350 1,120,019 16,007 (2,816,414 )
— 1,735,333
EBITDA 3,974,256 3,414,350 1,964,726
— 136,429 2,025,659 2,290,166 (7,388,606 ) (1,069,884 ) 5,347,096
December 31, 2018
Reported segments Reconciliation Consolidated
Raízen Raízen
Combustíveis Comgás Moove Logistic Cosan Deconsolidated Segment
Brazil Argentina
Statement of financial position:
Cash and cash equivalents 2,437,571 864,105 490,960 602,618 206,702 143,710 2,668,768 (3,792,636 )
— 3,621,798
Marketable securities
—
—
— 1,124,723 13,033 2,843,435 221,644
—
— 4,202,835
Trade receivables 1,061,297 2,747,503 372,202 695,147 446,645 438,062 8,338 (4,181,002 )
— 1,588,192
Derivative financial instruments 1,956,616 639,976
— 368,928 29,976 892,461 1,257,492 (2,596,592 )
— 2,548,857
Inventories 3,618,573 2,078,003 1,284,087 65,259 385,901 263,386 1,744 (6,980,663 )
— 716,290
Other financial assets 516,519
—
—
—
—
—
— (516,519 )
—
—
Other current assets 3,203,838 3,045,745 1,122,633 641,042 161,076 413,267 1,016,569 (7,372,216 ) (540,745 ) 1,691,209
Other non-current 4,141,547 3,508,485 66,117 282,572 750,088 2,693,158 1,536,566 (7,716,149 ) (1,117,633 ) 4,144,751
Investments in associates
— (266 ) 266
— 13,799 44,001 13,111,569
— (12,790,850 ) 378,519
Investments in joint ventures 567,785 266
—
—
—
— 8,077,907 (568,051 )
— 8,077,907
Biological assets 740,473
—
—
—
—
—
— (740,739 )
—
—
Property, plant and equipment 10,912,819 2,292,355 3,182,272
— 321,746 11,916,818 179,258 (16,387,446 )
— 12,417,822
Intangible assets and goodwill 3,626,819 2,513,923 8,591 8,279,593 1,191,627 7,493,882 7,434 (6,149,333 )
— 16,972,536
Loans, borrowings and debentures (12,702,418 ) (4,665,127 ) (971,268 ) (3,651,545 ) (759,169 ) (10,594,381 ) (7,569,218 ) 18,338,813
— (22,574,313 )
Derivative financial instruments (1,223,260 ) (31,469 )
—
— (3,880 )
— (21,834 ) 1,254,729
— (25,714 )
Trade payables (3,090,299 ) (1,603,481 ) (1,003,917 ) (1,012,895 ) (452,300 ) (451,637 ) (7,088 ) 5,697,697
— (1,923,920 )
Employee benefits payable (343,670 ) (73,481 ) (36,829 ) (63,520 ) (37,850 ) (207,397 ) (31,201 ) 453,980
— (339,968 )
Preferred shareholders payable in subsidiaries
—
—
—
—
—
— (1,097,490 )
—
— (1,097,490 )
Lease
—
—
—
—
— (553,350 )
—
—
— (553,350 )
Other current liabilities (2,448,741 ) (4,520,490 ) (624,633 ) (159,060 ) (499,759 ) (770,695 ) (849,832 ) 7,593,864 542,092 (1,737,254 )
Other non-current (1,305,251 ) (5,028,754 ) (834,456 ) (2,009,997 ) (794,110 ) (6,263,836 ) (2,187,599 ) 7,168,461 1,116,191 (10,139,351 )
Total assets (net of liabilities) allocated by segment 11,670,218 1,767,293 3,056,025 5,162,865 973,525 8,300,884 16,323,027 (16,493,536 ) (12,790,945 ) 17,969,356
Total assets 32,783,857 17,690,095 6,527,128 12,059,882 3,520,593 27,142,180 28,087,289 (57,001,080 ) (14,449,228 ) 56,360,716
Equity attributable to owners of the Company 11,632,885 1,533,603 3,056,025 4,175,508 966,465 1,661,512 16,322,616 (16,222,513 ) (16,511,698 ) 6,614,403
Non-controlling 37,333 233,690
— 987,357 7,060 6,639,372 411 (271,023 ) 3,720,753 11,354,953
Total shareholders’ equity 11,670,218 1,767,293 3,056,025 5,162,865 973,525 8,300,884 16,323,027 (16,493,536 ) (12,790,945 ) 17,969,356
December 31, 2017
Reported segments Reconciliation
Statement of financial position: Raízen Raízen Comgás Moove Logistic Cosan Deconsolidated Segment Consolidated
Cash and cash equivalents 2,069,357 1,221,890 1,727,521 192,115 179,909 2,455,632 (3,291,247 )
— 4,555,177
Marketable securities
—
— 509,544 5,439 3,153,160 185,200
—
— 3,853,343
Trade receivables 688,235 2,679,114 640,682 310,006 371,718 14 (3,367,349 )
— 1,322,420
Derivative financial instruments 453,775 88,496 458,476 2,581 110,107 591,049 (542,271 )
— 1,162,213
Inventories 2,804,223 2,416,833 76,548 301,850 282,291 2,372 (5,221,056 )
— 663,061
Other financial assets 476,181
—
—
—
— 1,340,000 (476,181 )
— 1,340,000
Other current assets 2,114,733 1,406,945 155,815 98,419 438,369 900,345 (3,521,678 ) (566,122 ) 1,026,826
Other non-current 3,373,565 1,335,986 356,962 70,055 2,770,618 1,100,740 (4,709,551 ) (1,230 ) 4,297,145
Investments in associates 348,523
—
— 12,113 41,930 11,862,366 (348,523 ) (11,615,067 ) 301,342
Investments in joint ventures
—
—
—
—
— 8,447,799
—
— 8,447,799
Biological assets 880,668
—
—
—
—
— (880,668 )
—
—
Property, plant and equipment 10,753,205 2,329,858
— 270,229 11,266,278 145,068 (13,083,063 )
— 11,681,575
Intangible assets and goodwill 3,669,903 4,600,777 8,471,087 873,924 7,622,969 5,630 (8,270,680 )
— 16,973,610
Loans, borrowings and debentures (10,853,768 ) (2,741,312 ) (4,212,504 ) (589,292 ) (9,670,946 ) (7,216,204 ) 13,595,080
— (21,688,946 )
Derivative financial instruments (250,033 ) (218,888 )
— (8,293 )
— (106,792 ) 468,921
— (115,085 )
Trade payables (1,341,867 ) (2,124,538 ) (1,444,835 ) (353,474 ) (628,597 ) (7,089 ) 3,466,405
— (2,433,995 )
Real estate credit certificates
—
—
—
— (86,745 )
—
—
— (86,745 )
Employee benefits payable (356,155 ) (94,158 ) (59,059 ) (34,125 ) (166,864 ) (31,032 ) 450,313
— (291,080 )
Preferred shareholders payable in subsidiaries
—
—
—
—
— (1,442,679 )
—
— (1,442,679 )
Lease
—
—
—
— (944,138 )
—
—
— (944,138 )
Other current liabilities (1,412,872 ) (1,387,037 ) (358,430 ) (237,302 ) (778,049 ) (1,237,815 ) 2,799,909 567,352 (2,044,244 )
Other non-current (1,345,322 ) (4,392,359 ) (1,782,718 ) (212,710 ) (5,938,422 ) (1,663,907 ) 5,737,681 79,571 (9,518,186 )
Total assets (net of liabilities) allocated by segment 12,072,351 5,121,607 4,539,089 701,535 8,023,588 15,330,697 (17,193,958 ) (11,535,496 ) 17,059,413
Total assets 27,632,368 16,079,899 12,396,635 2,136,731 26,237,349 27,036,215 (43,712,267 ) (12,182,419 ) 55,624,511
Equity attributable to
owners of the Company 12,073,314 4,888,966 3,688,494 701,535 2,211,005 15,330,321 (16,962,280 ) (15,892,598 ) 6,038,757
Non-controlling (963 ) 232,641 850,595
— 5,812,583 376 (231,678 ) 4,357,102 11,020,656
Total shareholders’ equity 12,072,351 5,121,607 4,539,089 701,535 8,023,588 15,330,697 (17,193,958 ) (11,535,496 ) 17,059,413
4.1
Net sales by segment
December 31, 2018 December 31, 2017 December 31, 2016
Reported segment
Raízen Energia
Ethanol 8,569,437 6,550,652 6,480,409
Sugar 3,670,749 5,377,351 5,794,771
Diesel 3,314,377
—
—
Cogeneration 2,836,658 884,300 520,468
Gas 758,572
—
—
Other 648,753 340,375 338,089
19,798,546 13,152,678 13,133,737
Raízen Combustíveis
Fuels 84,031,837 72,789,148 68,143,047
Other 1,172,254
—
—
85,204,091 72,789,148 68,143,047
Comgás
Industrial 4,411,737 3,494,396 3,640,921
Residential 986,073 849,723 793,335
Commercial 387,069 320,049 238,390
Cogeneration 315,925 229,716 216,032
Automotive 262,813 224,203 205,986
Thermogeneration
—
— 116,419
Construction revenue 415,753 351,193 339,025
Other 60,641 68,577 107,138
6,840,011 5,537,857 5,657,246
Moove
Finished goods 3,096,658 1,876,935 1,642,899
Basic oil 317,878 220,515 219,092
Services 35,413 32,072 21,683
3,449,949 2,129,522 1,883,674
Logistic
North operations 4,913,436 4,439,766 3,651,455
South operations 1,412,300 1,283,085 1,097,700
Container operations 259,200 223,498 265,400
6,584,936 5,946,349 5,014,555
Reconciliation
Cosan Corporate 9,165 3,441 873
Deconsolidated of joint ventures and eliminations (105,042,765 ) (85,976,532 ) (81,314,993 )
Total 16,843,933 13,582,463 12,518,139
4.2
Information on geographical area
Net sales Non-current assets
December December December December December
Brazil 14,729,253 12,988,974 11,837,757 3,345,639 4,009,212
Europe (i) 1,836,739 538,148 576,662 451,039 287,933
Latin America (ii) 157,287 52,932 74,746 22,866 —
North America 55,549 14 7,247 107,352 —
Asia and Other 65,105 2,395 21,727
— —
Total 16,843,933 13,582,463 12,518,139 3,926,896 4,297,145
Main
countries:
i.
England, France, Spain and Portugal; and
ii.
Argentina, Bolivia, Uruguay and Paraguay
4.3
Major Customers
The majority of Rumo’s transports and port elevation is for
the agricultural commodities industry, especially corn, sugar, soy
and derivatives thereof. Rumo’s major clients are export
companies participating in this market. In the fiscal year ended
December 31, 2018, 2017 and 2016, the six major clients accounted
for 48.02%, 52.5% and 51.6%, respectively.
No customers or specific group represented 10% or more of net sales
for the periods presented in other segments.</t>
  </si>
  <si>
    <t>Financial assets and liabilities</t>
  </si>
  <si>
    <t>5
Financial assets and liabilities
The carrying amount of financial assets and financial liabilities
are as follows:
Note December 31, 2018 December 31, 2017
Assets
Fair value through profit or loss
Cash and cash equivalents 5.1 1,600,590 1,852,114
Marketable securities 5.2 4,202,835 3,853,343
Derivative financial instruments 5.9 2,548,857 1,162,213
8,352,282 6,867,670
Amortized cost i
Cash and cash equivalents 5.1 2,021,208
—
Trade receivables 5.3 1,588,192
—
Restricted cash 5.2 115,124
—
Receivables from related parties 5.4 135,070
—
Dividends receivable 27,320
—
3,886,914
—
Loans and receivables
Cash and cash equivalents 5.1
— 2,703,063
Trade receivables 5.3
— 1,322,420
Restricted cash 5.2
— 225,634
Receivables from related parties 5.4
— 199,814
Other financial assets
— 1,340,000
Dividends receivable
— 13,466
— 5,804,397
Total 12,239,196 12,672,067
Liabilities
Amortized cost
Loans, borrowings and debentures 5.5 10,005,187 13,858,709
Leases 5.6 553,350 944,138
Real state credit certificates
— 86,745
Trade payables 5.7 1,923,920 2,433,995
Other financial liabilities 455,702 382,702
Payables to related parties 5.4 355,971 328,263
Dividends payable 187,415 191,478
Tax installments—REFIS 12 216,984 229,745
Trade payables—Corporate
operation / Agreements
— 210,476
Preferred shareholders payable in subsidiaries 5.8 1,097,490 1,442,679
14,796,019 20,108,930
Fair value through profit or loss
Loans, borrowings and debentures 5.5 12,569,126 7,830,237
Contingent consideration 5.8 64,969 116,542
Derivative financial instruments 5.9 25,714 115,085
12,659,809 8,061,864
27,455,828 28,170,794
i
Due to the transition method chosen, comparative
information has not been restated to reflect the new
requirements.
The effect and policy of initially applying IFRS 9 on the
Company’s financial instruments is described in Note 3.
Financial assets are derecognized when the rights to receive cash
flows from the financial assets have expired or have been
transferred and the Company has transferred substantially all the
risks and rewards of ownership.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5.1
Cash and cash equivalents
Accounting policy
Cash and cash equivalents comprise cash balances, call deposits and
highly liquid short-term investments with maturities of three
months or less from the acquisition date that are subject to an
insignificant risk of changes in their fair value.
December 31, 2018 December 31, 2017
Cash and bank accounts 111,410 53,525
Savings account 1,335,774 2,115,562
Financial Investments 2,174,614 2,386,090
3,621,798 4,555,177
Financial investments are composed as follows:
December 31, December 31,
Investment fund
Repurchase agreements 1,179,503 1,474,509
Bank certificate of deposits—CDB 421,087 377,605
1,600,590 1,852,114
Bank investments
Repurchase agreements
— 153,461
Bank certificate of deposits—CDB 571,840 374,651
Other 2,184 5,864
574,024 533,976
2,174,614 2,386,090
The Company’s onshore financial investments are remunerated
at rates around 100% of the interbank deposit certificate
(“CDI”) in 2018 (100% of CDI in 2017) and offshore
financial investments are remunerated at rates around 100% of Fed
Funds. The sensitivity analysis on interest rate risks is in note
21.
5.2
Marketable securities and restricted cash
Accounting policy
Marketable securities are measured and classified at fair value
through profit or loss. Restricted cash are measured and classified
at amortized cost, both of them with the average maturity of
government bonds between two and five years, however they can be
promptly redeemed and are subject to an insignificant risk of
change in value.
December 31, 2018 December 31, 2017
Marketable securities
Government security (i) 4,144,797 3,640,726
Bank certificate of deposit—CDB 58,038 212,617
4,202,835 3,853,343
Restricted cash
Investments linked to loans 31,254 93,251
Securities pledged as collateral 83,870 132,383
115,124 225,634
i.
Sovereign debt securities have stated interest
connected to Special System for Settlement and Custody ( Sistema
Especial de Liquidação e de Custódia
5.3
Trade receivables
Accounting policy
Trade receivables are recognized initially at the amount of
consideration that is unconditional unless they contain significant
financing components, when they are recognized at fair value. The
Company holds the trade receivables with the objective to collect
the contractual cash flows and therefore measures them subsequently
at amortized cost using the effective interest method.
To measure the expected credit losses and trade receivables have
been grouped based on shared credit risk characteristics and
overdue. The provision allowance for doubtful accounts is recorded
in selling expense.
The expected loss rates are based on the corresponding historical
credit losses experienced within this period. The historical loss
rates may be adjusted to reflect current and forward-looking
information on macroeconomic factors affecting the ability of the
customers to settle the receivables. The Company has identified the
interest rate implicit in the contract to be the most relevant
factor, and accordingly adjusts the historical loss rates based on
expected changes in this factor.
December 31, 2018 December 31, 2017
Domestic – Brazilian Reais 1,609,421 1,388,837
Export – Foreign currency 104,355 54,635
1,713,776 1,443,472
Allowance for doubtful accounts (125,584 ) (121,052 )
1,588,192 1,322,420
Current 1,545,643 1,277,766
Non-current 42,549 44,654
The ageing of trade receivables is as follows:
December 31, December 31,
Not overdue 1,382,193 1,033,076
Overdue:
From 1 to 30 days 116,665 160,654
From 31 to 60 days 27,649 26,881
From 61 to 90 days 20,734 64,947
More than 90 days 166,535 157,914
Allowance for doubtful accounts (125,584 ) (121,052 )
1,588,192 1,322,420
Changes in the allowance for doubtful accounts are as follows:
At January 1, 2017 (90,286 )
Provision/reversal (30,766 )
At December 31, 2017 (121,052 )
Provision/reversal (4,532 )
At December 31, 2018 (125,584 )
5.4 Related parties
Accounting policy
Sales and purchases involving related parties are made at regular
market prices. The outstanding balances at year-end are not
guaranteed nor subject to interest, and they are settled in cash.
There were no guarantees given or received regarding any accounts
receivable or payable involving related parties. In the year ended
December 31, 2018, the Company did not account for any impairment
of trade receivable related to amounts owed by related parties.
a)
Receivables from and payables to related
parties:
December 31, 2018 December 31, 2017
Current Asset
Corporate operation / Agreements
Raízen Energia (i) 38,205 22,283
Raízen Combustíveis (i) 6,263 6,094
Aguassanta Participações S.A. 29 17
Other 183 1,665
44,680 30,059
Non-current
Preferred shares
Raízen Energia (i) 37,470 87,969
Raízen Combustíveis (i) 27,523 18,086
Janus Brasil Participações S.A
— 30,423
64,993 136,478
Financial operations
Rezende Barbosa (ii) 23,144 31,444
Other 2,253 1,833
25,397 33,277
Total assets 90,390 169,755
Current liabilities
Corporate operations / agreements
Raízen Energia (i) 215,582 198,198
Raízen Combustíveis (i) 136,779 128,189
Other 3,610 1,876
Total liabilities 355,971 328,263
i.
Current and non-current assets receivable from
Raízen Energia and Raízen Combustíveis are,
primarily, tax credits which will be reimbursed to the Company when
realized. The preferred shares are used to Raízen reimburse
Cosan, with preferential dividends, when the net operating loss is
consumed in Raízen.
Current liabilities represent reimburse to Raízen Energia and
Raízen Combustíveis related to expenses regarding legal
disputes and other liabilities, generated before the formation of
joint ventures, which are responsibility of Cosan S.A..
ii.
The Company has receivables with Rezende Barbosa for
the repayment of loans taken prior to the acquisition of the
subsidiaries in 2009. These receivables are secured by Cosan S.A.
shares.
b)
Related party transactions:
December 31, 2018
December 31, 2017
December 31, 2016
Product sales
Raízen Energia 304,648 411,443 416,507
Raízen Combustíveis 188,895 154,104 135,581
Other 15,117 8,381
—
508,660 573,928 552,088
Purchase of goods / inputs
Raízen Energia (3,672 ) (1,347 ) (1,703 )
Raízen Combustíveis (1,205,231 ) (1,006,515 ) (817,198 )
(1,208,903 ) (1,007,862 ) (818,901 )
Discontinued operation
Raízen Energia
—
— 57,007
—
— 57,007
Shared income (expense)
Raízen Energia (73,105 ) (70,914 ) (72,597 )
(73,105 ) (70,914 ) (72,597 )
Finance result
Usina Santa Luiza S.A. (241 ) (378 ) (180 )
Raízen Energia 4,100 7,727 2,441
Other 2,879 3 (8 )
6,738 7,352 2,253
Total (766,610 ) (497,496 ) (280,150 )
c)
Officers’ and directors’
compensation
The Company has a compensation policy approved by the Board of
Directors. Compensation of the Company’s key management
personnel includes salaries, non-cash
December 31, 2018
December 31, 2017
December 31, 2016
Short-term benefits to officers and directors 86,810 76,976 146,469
Post-employment benefits 476 934 918
Other long-term benefits 547 664 533
Benefits from termination of employment contract 1,193 635 2,367
Stock option expense 11,423 63,658 11,621
100,449 142,867 161,908
5.5
Loans, borrowings and debentures
Accounting policy
Borrowings are initially recognized at fair value, net of
transaction costs incurred. Borrowings are subsequently measured at
amortized cost.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Borrowings are classified as current liabilities unless the Company
has an unconditional right to defer settlement of the liability for
at least 12 months after the reporting period.
Financial guarantee contracts issued by the Company are initially
measured at their fair values and, if not designated as at fair
value through profit or loss, are subsequently measured at the
higher of:
i.
the amount of the obligation under the contract;
and
ii.
the amount initially recognized less, where
appropriate, cumulative amortization recognized in accordance with
the revenue recognition policies.
Interest
Description Index Annual December 31, December 31, Maturity Objective
With guarantee
BNDES URTJLP 9.08% 2,584,347 2,270,055 Dec-29 Expansion project
Fixed 5.31% 1,055,281 1,281,416 Feb-25 Expansion project
TJ462 9.87% 316,854 485,807 Oct-20 Investment
Selic 8.32% 152,562 221,222 Oct-20 Investment
Selic 8.49% 63,852 66,794 Jun-23 Investment
TJLP 9.06% 107,731 120,573 Jun-23 Investment
Selic 13.65% 3,930 4,075 Sep-20 Expansion project
Fixed 3.75% 2,261 2,695 Jan-24 Expansion project
IPCA 11.69% 2,211 2,840 Nov-21 Expansion project
EIB U.S.$ 3.88% 89,003 127,190 Jun-20 Investment
U.S.$ 2.94% 54,508 70,611 Sep-20 Investment
U.S.$ + LIBOR 3.43% 115,581 138,778 May-21 Investment
U.S.$ + LIBOR 3.18% 130,402 149,386 Sep-21 Investment
FINEP Fixed 5.00% 93,309 93,058 Nov-22 Investment
4,771,832 5,034,500
Without guarantee
Foreign loans GBP + Libor 4.22% 363,250 312,642 Dec-22 Acquisition
GBP + Libor 2.43% 199,794 157,432 Nov-20 Acquisition
NCE 112% of CDI 7.18%
— 59,858 Dec-18 Exportation
126% of CDI 8.13% 514,817
— Dec-23 Exportation
CDI + 3.50% 10.11%
— 294,968 Dec-18 Exportation
125% of CDI 8.06% 646,024 644,766 Dec-23 Exportation
Perpetual Notes U.S.$ 8.25% 1,961,819 1,674,847
— Acquisition
Resolution 4.131 U.S.$ 4.79% 39,738 68,305 Oct-20 Working capital
U.S.$ + Libor 3.75% 156,387 50,868 Feb-20 Working capital
U.S.$ 2.40%
— 415,762 Mar-18 Working capital
U.S.$ 3.67% 292,172
— May-23 Working capital
U.S.$ 4.34% 41,033
— Nov-19 Working capital
U.S.$ 3.35% 209,987
— Nov-22 Working capital
Senior Notes Due 2018 Fixed 9.50%
— 168,052 Mar-18 Acquisition
Senior Notes Due 2023 U.S.$ 5.00% 409,590 339,665 Mar-23 Acquisition
Senior Notes Due 2024 U.S.$ 7.38% 3,061,566 2,570,622 Feb-24 Acquisition
Senior Notes Due 2024 U.S.$ 5.95% 2,022,793 1,664,850 Sep-24 Acquisition
Senior Notes Due 2025 U.S.$ 5.88% 1,997,394
— Jan-25 Acquisition
Senior Notes Due 2027 U.S.$ 7.00% 2,977,721 2,530,443 Jan-27 Acquisition
Trade banks
CDI + 4.91% p.a. 12.14%
— 98,117 Jun-18 Working capital
Fixed U.S.$ 5.33% 15,499 95,040 Jun-19 Working capital
Working capital
CDI + 2.80% p.a. 9.88%
— 391,693 Dec-18 Working capital
CDI + 2.95% p.a. 10.04%
— 286,463 Dec-18 Working capital
CDI + 0.31% p.m. 10.93%
— 1,117 Jan-18 Working capital
CDI + 0.33% p.m. 11.20%
— 3,345 Mar-18 Working capital
120% of CDI 7.74% 30,828 21,221 Aug-20 Working capital
120.85% of CDI 7.77%
— 10,440 Sep-18 Working capital
120.75% of CDI 7.77%
— 20,879 Sep-18 Working capital
125% of CDI 8.06% 5,018
— Dec-19 Working capital
122% of CDI 7.86% 15,402
— Feb-19 Working capital
Bank overdrafts 125.5% of CDI 8.08%
— 94 Feb-19 Working capital
Prepayment U.S.$+Libor 3.81% 11,706 10,039 Apr-19 Working capital
Non-convertible CDI + 2.05% p.a. 8.57%
— 152,573
— Working capital
CDI + 3.50% p.a. 10.11%
— 1,359,125
— Working capital
IGPM + 6.10% 14.61% 228,010
— May-28 Working capital
IPCA + 5.10% 9.40%
— 363,894
— Working capital
IPCA + 5.57% 9.47% 203,613 197,923 Sep-20 Working capital
IPCA + 7.14% 11.09% 305,894 293,312 Dec-20 Working capital
IPCA + 7.48% 11.45% 275,014 263,701 Dec-22 Working capital
IPCA + 7.36% 11.32% 90,656 86,927 Dec-25 Working capital
IPCA + 5.87% 9.78% 767,638 726,827 Dec-23 Working capital
IPCA + 4.33% 8.18% 414,583 396,328 Oct-24 Working capital
108 % of CDI 6.92%
— 171,515
— Working capital
Fixed 13.13%
— 163,750
— Working capital
128 % of CDI 8.26% 501,064 499,576 Dec-25 Working capital
CDI + 0.90% 7.36% 43,471 87,467 Sep-19 Working capital
17,802,481 16,654,446
Total 22,574,313 21,688,946
Current 2,115,305 3,903,392
Non-current 20,459,008 17,785,554
The Company used the annual average rate of the CDI of 6.40% and
long-term interest rate (“TJLP”) of 6.98 %.
Non-current
December 31, 2018
December 31, 2017
13 to 24 months 2,113,502 2,087,933
25 to 36 months 1,310,790 2,188,717
37 to 48 months 1,201,227 1,334,529
49 to 60 months 2,429,146 1,051,146
61 to 72 months 5,783,465 1,762,197
73 to 84 months 2,332,961 4,914,452
85 to 96 months 475,964 429,244
Thereafter 4,811,953 4,017,336
20,459,008 17,785,554
The carrying amounts of loans, borrowings and debentures are
denominated in the following currencies:
December 31, 2018
December 31, 2017
Reais (R$) 8,424,373 11,312,466
Dollar (U.S.$) 13,586,897 9,906,406
Pound (GBP) 563,043 470,074
22,574,313 21,688,946
At December 31, 2018, all dated debts denominated in U.S.
Dollars, in the subsidiaries, have currency risk protection through
derivatives (Note 5.9). For the 5th Issuance of debentures
denominated in R$ of the Comgás subsidiary, a derivative
operation was carried out in which its future cash flow was
protected, and the IPCA interest rate risk was changed by
percentage of the CDI.
Below are the movements that occurred for the year ended
December 31, 2018:
At January 1, 2017 18,338,497
Raised 6,248,712
Repayment of principal on loans, borrowings and debentures (3,839,633 )
Payment of interest on loans, borrowings and debentures (1,602,034 )
Interest, exchange rate and fair value 2,543,404
At December 31, 2017 21,688,946
Raised 3,761,058
Repayment of principal on loans, borrowings and debentures (5,342,670 )
Payment of interest on loans, borrowings and debentures (1,465,666 )
Interest, exchange rate and fair value 3,932,645
At December 31, 2018 22,574,313
a)
Guarantees
Some financing agreements with the Brazilian National Economic and
Social Development Bank ( Banco Nacional de Desenvolvimento
Econômico e Social
b)
Available credit line
As of December 31, 2018, the subsidiary Rumo had available
credit lines from BNDES, which were not used, in the total amount
of R$ 2,108,824 (R$ 21,325 on December 31, 2017).
As of December 31, 2018, the subsidiary Cosan S.A. had
available credit lines from financial institutions AA, which were
not used, in the total amount of R$ 501,000 (R$ 501,000 on
December 31, 2017).
The use of these credit lines is subject to certain contractual
conditions.
c)
Financial Covenants
Under the terms of the major borrowing facilities, the Company is
required to comply with the following financial covenants:
Debit
Triggers Ratios
Debenture 3 rd
Net onerous debt / EBITDA can not exceed 4.00 0.71
Short-term indebtedness / Total indebtedness can not exceed 0.6 0.17
Debenture 4 th
Net onerous debt / EBITDA can not exceed 4.00 0.71
Short-term indebtedness / Total indebtedness can not exceed 0.6 0.17
Debenture 5 th
Net onerous debt / EBITDA can not exceed 4.00 0.71
Debenture 6 th
Net onerous debt / EBITDA can not exceed 4.00 0.71
Debenture 7 th
Net onerous debt / EBITDA can not exceed 4.00 0.71
Senior Notes 2027
Pro forma (i) 2.4
BNDES
Net Financial Debt / EBITDA &lt;= 4.0x in December 31,
2018 2.06
BNDES
EBITDA / Consolidated Finance Result&gt; = 1.40x in December,
2018 2.68
(i)
Included joint ventures.
For the other Loans, borrowings and debentures of the Company there
are no financial clauses.
As at December 31, 2018, the Company and its subsidiaries were
in compliance with all debt financial covenants.
d)
Fair value and exposure to financial risk
The fair value of the loans is based on the discounted cash flow
using its implicit discount rate. They are classified as a level 2
fair value in the hierarchy (Note 5.10) due to the use of
unobservable data, including own credit risk.
The details of the Company’s exposure to risks arising from
loans are shown in note 21.
5.6
Leases
Accounting policy
The determination of whether an arrangement is, or contains, a
lease is based on the substance of the arrangement at the inception
date. The classification of the lease as operational or financial
is determined based on an evaluation of the terms and conditions of
the contracts. The Company identified the cases in which it assumes
substantially all the risks and benefits of ownership of the said
assets, recording such cases as a financial lease.
a)
Finance lease liabilities
Leases of property, plant and equipment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Assets held under other leases are classified as operating leases
and are not recognized in the Company’s statement of
financial position.
b)
Operating leases
Payments made under operating leases are recognized in profit or
loss on a straight-line basis over the term of the lease (Note 18).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to produce a constant periodic rate of interest on
the remaining balance of the liability.
The amounts paid in advance by the Company are recorded as assets
and allocated in income linearly during the term of the contract.
The expenses incurred during the grace period are recorded in
income and maintained as payables, being written off in proportion
to the payment of current installments.
a)
Finance lease liabilities are payable as
follows:
December 31, 2018 December 31, 2017
Less than Between More than Total Total
Future value of minimum payments lease 176,169 422,421 165,838 764,428 1,250,860
Rolling stock 150,241 348,111 101,790 600,142 1,060,759
Terminal 23,400 73,637 64,048 161,085 184,484
Other 2,528 673
— 3,201 5,617
Interest (55,678 ) (128,941 ) (26,459 ) (211,078 ) (306,722 )
Rolling stock (44,284 ) (98,797 ) (16,567 ) (159,648 ) (241,509 )
Terminal (11,152 ) (30,099 ) (9,892 ) (51,143 ) (64,528 )
Other (242 ) (45 )
— (287 ) (685 )
Present value of minimum lease payments 120,491 293,480 139,379 553,350 944,138
Current 120,491 261,344
Non-current 432,859 682,794
The lease agreements have varying expirations, with last due to
expire in June 2043. The amounts are adjusted annually for
inflation rates (as general market price index,
or IGP-M,
Below are the movements that occurred for the year ended
December 31, 2018 and 2017.
December 31, 2018 December 31, 2017
At the beginning of the year 944,138 1,397,543
Interest, exchange rate and fair value 144,763 178,139
Payment of principal (384,752 ) (348,114 )
Payment of interest (150,799 ) (283,430 )
At the end of the year 553,350 944,138
b)
Operating leases
At December 31, 2018 and 2017, the future minimum lease
payments under non-cancellable
December 31, 2018 December 31, 2017
Less than Between More than Total Total
Locomotive 678 509
— 1,187 1,695
Rail car 8,925 24,332 866 34,123 38,449
Other 2,491 8,390 3,496 14,377 16,058
12,094 33,231 4,362 49,687 56,202
5.7
Trade payables
Accounting policy
Trade payables are unsecured and are usually paid within 30 days of
recognition.
The carrying amounts of trade and other payables are the same as
their fair values, due to their short-term nature.
December 31, 2018
December 31, 2017
Natural gas suppliers 838,105 1,563,930
Materials and service suppliers 1,073,227 1,162,496
Fuels and lubricants suppliers 1,367 1,814
Judicial deposits
— (294,976 )
Other 11,221 731
1,923,920 2,433,995
Comgás, a subsidiary of the Company, has entered into natural
gas supply contracts with Petróleo Brasileiro S.A.
(“Petrobras”) and Gas Brasiliano Distribuidora S.A.
(“Gas Brasiliano”) which contain the following
conditions:
i.
Contract with Petrobras entered into in January 2008
and due to expire in December 2021 providing for the delivery of
4.22 million m³/day of Brazilian-sourced natural gas
(“Firme Nacional”).
ii.
Contract with Petrobras entered into in June 1999 and
due to expire in June 2021 providing for the delivery of 8.10
million m³/day of Bolivian-sourced natural gas
(“TCQ”).
iii.
Gas contract entered into as part of the Priority
Thermoelectric Program (“PTP”) with Petrobras for the
supply of 0.3 million m³/day to Ingredion Brasil Ingredientes
Industriais Ltda., due to expire on March 31, 2023.
iv.
Contract with Gas Brasiliano entered into in April
2008 and due to expire on March 26, 2019 with a contracted average
monthly volume of 0.760 million m³ and contracted annual
volume of 9.12 million m³.
The contracts for the supply of natural gas, Firme Nacional and TCQ
contracts have prices made up of two components: one indexed to a
basket of fuel oils in the international market and readjusted on a
quarterly basis; and another adjusted annually based on local
and/or U.S. inflation rates. Both contracts are indexed to the U.S.
dollar.
Amendments to the Firme Nacional and TCQ contracts came into force
on November 14, 2018. These amendments extend that maturities of
each of the Firme Nacional and TCQ contracts until December
2021.
The abovementioned amendments required the settlement of an
aggregate amount of R$ 995,951 (the portion related to the interest
on the principal amount was reversed in the amount the R$ 177,423
in the financial results), a balance in dispute between the parties
which was generated from January 2014 to October 2015 as a result
of the difference between (i) the price charged in the TCQ gas
supply agreement between Comgás and Petrobras and (ii) the
price charged in the Firme Nacional contract between Petrobras and
Gas Brasiliano. The judicial deposit in the updated gross amount of
R$ 396,559 was also was collected (the amount of R$ 101,583 related
to the monetary variation on the judicial deposit was recorded in
the financial result).
The impacts of the closing of the legal disputes with Petrobras in
relation to the cost of gas are shown in: (i) the reduction of the
balance of suppliers in the statement of financial position in the
amount of R$ 995,951, and (ii) the reversal of the financial and
income tax and social contributions in the consolidated statement
of profit or loss of the year in the amount of R$ 67,071.
5.8
Preferred shareholders payable in
subsidiaries
Accounting policy
Financial liabilities are measured at amortized cost, taking into
account the outstanding balance of the initial contribution,
increased by interest on the principal, less dividends paid.
On June 27, 2014, the subsidiary Cosan S.A. performed a
corporate reorganization and created the subsidiary Cosan
Investimentos e Participações S.A. (“CIP”),
to optimize its capital structure and improve its debt profile. A
contribution of R$ 2,000,000 was received through
two non-voting
The shareholders’ agreement has exit clauses, in which the
Company may repurchase these interests and for the reason was
recorded a financial liability and amount of R$ 2,000,000 plus
interest minus dividends from Joint Ventures considered as
repayments.
The Company will be required to pay investors if they exercise the
option to sell the investment in 2021.
5.9 Derivative financial instruments
Accounting policy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Company designates certain
derivatives as either:
i.
hedges of the fair value of recognized assets or
liabilities or a firm commitment (fair value hedges); or
ii.
hedges of a particular risk associated with the cash
flows of recognized assets and liabilities and highly probable
forecast transactions (cash flow hedges).
At inception of the hedge relationship, the Company documents the
economic relationship between hedging instruments and hedged items
including whether changes in the cash flows of the hedging
instruments are expected to offset changes in the cash flows of
hedged items. The Company documents its risk management objective
and strategy for undertaking its hedge transactions. Changes in the
fair value of any derivative instrument that does not qualify for
hedge accounting are recognized immediately in profit or loss and
are included in other gains / (losses).
The fair values of derivative financial instruments designated in
hedge relationships are disclosed below. The full fair value of a
hedging derivative is classified as
a non-current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60% to 140%
(80% — 125% until December 31, 2017).
To protect the Company’s exposure to risk were are using
observable data such as quoted prices in active markets, or
discounted cash flow based on market curves, and the consolidated
data are presented below:
Notional Fair value
December 31, 2018 December 31, 2017 December 31, 2018 December 31, 2017
Exchange rate derivatives
Forward agreements 907,832 494,302 1,719 (457 )
Interest rate and exchange rate risk
Swap agreements (interest rate) 2,114,926 2,446,369 394,497 330,712
Swap agreements (exchange and interest rate) 11,896,908 7,217,792 2,126,927 716,873
14,011,834 9,664,161 2,521,424 1,047,585
Total financial instruments
2,523,143 1,047,128
Assets 2,548,857 1,162,213
Liabilities (25,714 ) (115,085 )
Derivatives are only used for economic hedging purposes and not as
speculative investments.
Currently the Company has adopted the hedge accounting of fair
value for some its operations that both the hedging instruments and
the hedged items are accounted for at fair value through profit or
loss. Operations and accounting effects of this adoption are as
follows:
Debt (i) Derivative (ii) Total
At January 01, 2017 (1,534,072 ) 146,697 (1,387,375 )
Initial measurement (2,461,836 )
— (2,461,836 )
Interest amortization 173,186 49,653 222,839
Fair value (395,499 ) 162,356 (233,143 )
At December 31, 2017 (4,218,221 ) 358,706 (3,859,515 )
Initial measurement (3,478,165 )
— (3,478,165 )
Principal amortization 364,491 (37,956 ) 326,535
Interest amortization 409,277 35,033 444,310
Fair value (1,541,898 ) 988,806 (553,092 )
At December 31, 2018 (8,464,516 ) 1,344,589 (7,119,927 )
(i)
Loans, borrowings and debentures (Note 5.5).
(ii)
Derivative financial instruments.
5.10
Recognized fair value measurements
Accounting policy
When the fair value of financial assets and liabilities cannot be
derived from active markets, their fair value is determined using
valuation techniques including the discounted cash flow model. The
inputs to these models are taken from observable markets where
possible, but when this is not feasible, a degree of judgment is
required in determining fair values. Judgment is required in the
determination of inputs such as liquidity risk, credit risk and
volatility. Changes in these variables could affect the reported
fair value of financial instruments.
The Company has an established control framework with respect to
the measurement of fair values. This includes a valuation team that
has overall responsibility for overseeing all significant fair
value measurements, including Level 3 fair values, and reports
directly to the Board.
The Company regularly reviews significant unobservable inputs and
valuation adjustments. If third party information, such as broker
quotes or pricing services, is used to measure fair values, then
the treasury assesses the evidence obtained from the third parties
to support the conclusion that these valuations meet the
requirements of Company’s policy, including the level in the
fair value hierarchy in which the valuations should be
classified.
Significant valuation issues are reported to the Board. When
measuring the fair value of an asset or a liability, the Company
uses observable market data as far as possible. Fair values are
categorized into different levels in a fair value hierarchy based
on the inputs used in the valuation techniques as follows.
•
Level 1:
•
Level 2:
•
Level 3: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Specific valuation techniques used to value financial instruments
include:
i.
the use of quoted market prices;
ii.
the fair value is calculated as the present value of
the estimated future cash flows. Estimates of future floating-rate
cash flows are based on quoted swap rates, futures prices and
interbank borrowing rates. Estimated cash flows are discounted
using a yield curve constructed from similar sources and which
reflects the relevant benchmark interbank rate used by market
participants for this purpose when pricing interest rate swaps. The
fair value estimate is subject to a credit risk adjustment that
reflects the credit risk of the Company and of the counterparty;
this is calculated based on credit spreads derived from current
credit default swap or bond prices;
iii.
for other financial instruments we analyze discounted
cash flow.
The market value of the Senior Notes are listed on the Luxembourg
Stock Exchange (Note 5.5) is based on their quoted market price are
as follows:
Company December 31, 2018 December 31, 2017
Senior Notes 2018 Cosan S.A.
— 100.37 %
Senior Notes 2023 Cosan S.A. 96.86 % 101.54 %
Senior Notes 2024 Rumo Luxembourg 104.27 % 107.86 %
Senior Notes 2024 Cosan Limited 98.55 % 102.79 %
Senior Notes 2025 Rumo Luxembourg 94.94 %
—
Senior Notes 2027 Cosan S.A. 101.15 % 108.14 %
Perpetual Notes Cosan S.A. 101.21 % 102.8</t>
  </si>
  <si>
    <t>Other current tax receivables</t>
  </si>
  <si>
    <t>6
Other current tax receivables
Accounting policy
Current tax assets primarily include (i) tax effects which are
recognized in the consolidated statement of profit or loss when the
asset is sold to a third-party or recovered through amortization of
the asset’s remaining economic life; and (ii) income tax
receivables that are expected to be recovered either as refunds
from taxing authorities or as a reduction to future tax
obligations.
December 31, 2018 December 31, 2017
COFINS—Revenue tax (i) 646,135 278,512
ICMS—State VAT 575,494 477,160
ICMS CIAP—State VAT 183,845 214,745
PIS—Revenue tax (i) 169,460 73,214
Credit installment 40,261 38,926
Other 32,496 23,673
1,647,691 1,106,230
Current 796,199 327,410
Non-Current 851,492 778,820
i.
On March 15, 2017, in case that sets a judicial
precedent, the Federal Supreme Court ( Supremo Tribunal
Federal
Accordingly, based on the STF’s decision, the subsidiary
Comgás and Rumo recognized certain credits deriving from PIS
and COFINS contributions in the amount of R$ 188,216 and R$ 11,054,
respectively, partially as deductions of revenues and partially as
other revenues. For Comgás, PIS and COFINS credits are taken
into consideration in the regulator’s accounting system and
will be reversed in favor of concession users through tariff
revisions or annual readjustments once the decision is final and
unappealable pursuant to CSPE Regulation 399/2006 and applicable
legislation. In addition to the credits recognized by the STF
decision, the subsidiary Comgás has a contingent asset in an
amount of approximately R$ 569,000 (taking into account amounts
from July 2008) arising from a judicial proceeding which has not
yet been decided.
The subsidiary CLE obtained a final and unappealable decision on
June 15, 2018 with regards to the period from 2001 onwards as a
result of which it recognized an amount of R$ 232,013. Pursuant to
a contract between the subsidiaries Cosan S.A. and CLE, the amount
of R$ 200,866 accrued between September 2001 and February 2017 is
due to Cosan S.A whereas amounts accruing from March 2017
(totalling R$ 31,148) are due to the subsidiary CLE.
In summary, the Company recognized on a consolidated basis the
amount of R$ 431,283 (R$ 139,013 recorded as deduction of gross
sales, R$ 199,027 in other income, and R$ 93,243 for the finance
results). As this is a transaction with no cash effect, an amount
of R$ 338,040 was adjusted in the cash flow as “Recovering
tax credits,” recorded in “other income (expenses),
net,” and an amount of R$ 93,243 as “Interest on other
receivables.”</t>
  </si>
  <si>
    <t>7
Inventories
Accounting policy
Inventories are stated at the lower of cost and net realizable
value (net realizable value is the estimated selling price in the
ordinary course of business less the estimated costs of completion
and the estimated costs necessary to make the sale). Cost comprises
direct materials, direct labor and an appropriate proportion of
variable and fixed overhead expenditure, the latter being allocated
based on normal operating capacity. Costs are assigned to
individual items of inventory based on weighted average costs.
Appropriate allowance is made for risks associated with holding and
selling inventories due to obsolescence. Inventories are written
down further when their net realizable value falls below cost.
December 31, 2018 December 31, 2017
Finished goods 389,896 298,860
Raw material for construction process 45,397 53,213
Fuels and lubricants 6,224 4,207
Spare parts and accessories 224,005 244,256
Warehouse and others 50,768 62,525
716,290 663,061</t>
  </si>
  <si>
    <t>8
Investments in associates
8.1
Investments in subsidiaries and associates
Accounting policy
a)
Subsidiaries
Subsidiaries are all entities over which the Company has control.
Subsidiaries are fully consolidated from the date of acquisition of
control and continue to be consolidated until the date that control
ceases to exist. They are deconsolidated from the date that control
ceases.
The financial statements of subsidiaries are prepared for the same
reporting period as that of the parent company, using consistent
accounting policies.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Unrealized gains
arising from transactions with equity accounted investees are
eliminated against the investment to the extent of the
Company’s interest in the investee. Unrealized losses are
similarly eliminated, but only to the extent that there is no
evidence of impairment.
b)
Associates
Associates are those entities in which the Company has significant
influence, but not control or joint control, over the financial and
operating policies.
Investments in associates are accounted for under the equity method
and are recognized initially at cost. The cost of the investment
includes transaction costs.
Under the equity method of accounting, the share attributable to
the Company of the profit or loss for the period of such
investments is accounted for in the statement of profit or loss, in
“Equity in investees.” Unrealized gains and losses
arising on transactions between the Company and the investees are
eliminated based on the percentage of interest held in such
investees. The other comprehensive income of subsidiaries,
associates and jointly controlled entities is recorded directly in
the Company’s shareholders’ equity, in “Other
comprehensive income.”
Intra-group balances and transactions, and any unrealized income
and expenses arising from intra-group transactions, are eliminated
in preparing the consolidated financial statements.
Unrealized gains arising from transactions with equity accounted
investees are eliminated against the investment to the extent of
the Company’s interest in the investee. Unrealized losses are
similarly eliminated, but only to the extent that there is no
evidence of impairment.
Cosan’s subsidiaries are listed below:
December 31, 2018 December 31, 2017
Directly owned subsidiaries
Cosan Logística S.A. 72.50 % 72.53 %
Cosan S.A. 60.25 % 58.21 %
Interest of Cosan S.A. in its subsidiaries
Moove Lubricants Limited (vi) 100.00 % 100.00 %
Comgás (ii) 80.12 % 79.87 %
Cosan Biomassa S.A. (i) 100.00 % 100.00 %
Cosan Cayman II Limited 100.00 % 100.00 %
Cosan Global Limited 100.00 % 100.00 %
Cosan Investimentos e Participações S.A. 100.00 % 100.00 %
Cosan Lubes Investments Limited (vi) 100.00 % 100.00 %
Airport Energy Limited (vi) 100.00 % 100.00 %
Airport Energy Services Limited (vi) 100.00 % 100.00 %
Wessesx Petroleum Limited (vi) 100.00 % 100.00 %
Stanbridge Group Limited (vi) 100.00 % 100.00 %
TTA (iii) 75.00 % —
Cosan Lubrificantes S.R.L (iii) 100.00 % —
LubrigrupoII (iii) 100.00 % —
Metrolube (iii) 100.00 % —
Cosan Lubrificantes e Especialidades S.A. 100.00 % 100.00 %
Cosan Luxembourg S.A. (i) 100.00 % 100.00 %
Cosan Overseas Limited 100.00 % 100.00 %
Cosan Paraguay S.A. 100.00 % 100.00 %
Cosan US. Inc. 100.00 % 100.00 %
Ilha Terminal Distribuição de Produtos Químicos 100.00 % 100.00 %
Pasadena Empreendimentos e Participações S.A. (i) 100.00 % 100.00 %
Zip Lube S.A. 100.00 % 100.00 %
Payly Soluções de Pagamento S.A. (iv) 100.00 %
—
Rumo S.A. 1.71 % 1.71 %
Interest of Cosan Logística in its subsidiaries
Rumo S.A. 28.47 % 28.47 %
Logispot Armazéns Gerais S.A. 14.52 % 14.52 %
Elevações Portuárias S.A. 28.47 % 28.47 %
Rumo Luxembourg Sarl 28.47 % 28.47 %
Rumo Intermodal S.A. 28.47 % 28.47 %
Rumo Malha Oeste S.A. 28.47 % 28.47 %
Rumo Malha Paulista S.A. 28.47 % 28.47 %
Rumo Malha Sul S.A. 28.47 % 28.47 %
Rumo Malha Norte S.A. 28.40 % 28.33 %
Boswells S.A. 28.47 % 28.47 %
Brado Holding S.A. (v)
— 28.47 %
ALL Serviços Ltda. (v)
— 28.47 %
ALL Argentina S.A. 28.47 % 28.47 %
Paranaguá S.A. 28.47 % 28.47 %
ALL Armazéns Gerais Ltda. 28.47 % 28.47 %
Portofer Ltda. 28.47 % 28.47 %
Brado Logística e Participações S.A. 17.71 % 17.71 %
Brado Logística S.A. 17.71 % 17.71 %
ALL Mesopotâmica S.A. 20.09 % 20.09 %
ALL Central S.A. 20.94 % 20.94 %
Servicios de Inversión Logística Integrales S.A 28.47 % 28.47 %
PGT S.A. (v)
— 28.47 %
i.
Management has concluded that there are no material
uncertainties that cast doubt on the continuity of the
subsidiaries. Although they had a combined amount of uncovered
liabilities of R$ 75,275 as of December 31, 2018, no events or
conditions were identified that individually or collectively could
raise significant doubts related to their ability to maintain their
operational continuity. The subsidiaries have the financial support
of the Company.
ii.
As of June 30, 2018, the Company increased its
interest, in Comgás to 80.12% due to the capital increase
arising from the partial use of the goodwill tax benefit, according
to Ordinary / Extraordinary General Meeting of April 25, 2018,
of the subsidiary Comgás. As a consequence, a loss in
shareholders’ equity was recognized in the total amount of R$
7,888.
iii.
Acquisition of control / Company formation in the
Moove segment as described in the note 1.
iv.
Subsidiary established on August 1, 2018 to start
the new business “e-wallet.”
v.
As mentioned in Note 1, the merger of Brado Holding
S.A., Rumo Malha Norte Holding Ltda. and Tezza Consultoria de
Negócios Ltda. (“ALL Serviços Ltda.”) by
“Rumo.” In addition, the incorporation of PGT S.A. by
ALL Armazéns Gerais Ltda..
vi.
The United Kingdom’s withdrawal from the
European Union is scheduled to become effective on March 29,
2019, but there is still uncertainty as to whether the withdrawal
agreement reached with the European Union, or a variation thereof,
will be approved by the United Kingdom parliament.
Set out below are the associates as at December 31, 2018 which
are material to the Company:
Shares issued Shares held Cosan Economic
Radar II Propriedades Agrícolas S.A. 81,440,221 24,920,708 51.00 % 3.00 %
Radar Propriedades Agrícolas S.A. 1,735,703 531,125 51.00 % 2.51 %
Tellus Brasil Participações S.A. 120,920,492 61,359,624 50.74 % 5.00 %
Usina Santa Luiza S.A. 28,553,200 9,516,782 33.33 % 33.33 %
Janus Brasil Participações S.A. 207,712,545 105,461,644 50.77 % 5.00 %
Novvi Limited Liability Company 1,011,000 202,200 20.00 % 20.00 %
At Interest in earnings (losses) of subsidiaries Other Dividends Increase/ reduction At
Tellus Brasil Participações S.A. 98,723 5,618
— (3,232 )
— 101,109
Novvi Limited Liability Company 11,756 (524 ) 2,217
—
— 13,449
Janus Brasil Participações S.A. 51,426 9,142
— (4,386 ) 37,639 93,821
Radar Propriedades Agrícolas S.A 57,532 2,528 202 (678 )
— 59,584
Radar II Propriedades Agrícolas S.A 31,126 1,634 42 (566 )
— 32,236
Usina Santa Luiza S.A. 4,389 22,987
—
— 1,833 29,209
Other 46,390 10,088 741 (8,108 )
— 49,111
301,342 51,473 3,202 (16,970 ) 39,472 378,519
At Interest in Other Dividends Increase/ of capital Assumption At
Tellus Brasil Participações S.A. 97,002 4,972
— (3,251 )
—
— 98,723
Novvi Limited Liability Company 18,838 (7,665 ) 583
—
—
— 11,756
Janus Brasil Participações S.A. 33,998 3,014 3,181 (1,840 ) 13,073
— 51,426
Radar Propriedades Agrícolas S.A 55,148 3,128 232 (976 )
—
— 57,532
Radar II Propriedades Agrícolas S.A 30,537 1,704 46 (1,161 )
—
— 31,126
Usina Santa Luiza S.A.
— 8,979
—
— 1,433 (6,023 ) 4,389
Other 51,424 3,030
— (9,002 )
— 938 46,390
286,947 17,162 4,042 (16,230 ) 14,506 (5,085 ) 301,342
Financial information of associates:
December 31, 2018 December 31, 2017
Assets Liabilities Shareholders’ Profit or Assets Liabilities Shareholders’ Profit or
Radar Propriedades Agrícolas S.A. 2,240,694 (302,946 ) 1,937,748 100,628 2,362,536 (63,915 ) (2,298,621 ) 125,441
Radar II Propriedades Agrícolas S.A. 829,739 (18 ) 829,721 54,509 1,026,024 (53 ) (1,025,971 ) 56,197
Novvi Limited Liability Company 81,729 (6,255 ) 75,474 11,750 42,739 (7,095 ) (35,644 ) (24,415 )
Tellus Brasil Participações Ltda 172,895 (214,712 ) (41,817 ) (34,637 ) 2,029,201 (99,135 ) (1,930,066 ) 97,044
Usina Santa Luiza S.A. 110,629 (22,993 ) (87,636 ) (74,467 ) 37,218 (24,050 ) (13,168 ) (5,625 )
Janus Brasil Participações S.A. 1,981,825 (142,347 ) 1,839,478 133,134 1,753,327 (162,531 ) (1,590,796 ) 116,357
8.2
Non-controlling
Accounting policy
Transactions with non-controlling
Set out below is summarized financial information for each
subsidiary that has non-controlling
Shares issued by Shares held by non-controlling Non-controlling
Comgás 132,023,251 26,243,394 19.88 %
Logispot Armazéns Gerais S.A. 2,040,816 1,000,000 49.00 %
Rumo 1,559,015,898 1,088,431,798 69.82 %
Brado Logística e Participações S.A. 12,962,963 4,897,407 37.78 %
Rumo Malha Norte S.A. 1,189,412,363 5,709,179 0.48 %
Cosan S.A. 407,904,353 156,000,696 38.24 %
Cosan Logística 463,224,241 127,324,097 27.49 %
The following table summarizes the information relating to each of
the Company’s subsidiaries that has material non-controlling
At Interest in Sales or Other Dividends New Business Other At
Cosan S.A. 3,795,050 632,964 (448,538 ) (17,456 ) (216,702 ) (3,381 )
— 24,027 3,765,964
Cosan Logística 607,284 20,538 404 875
— (77 )
— 1,309 630,333
Comgás 850,595 250,774 12,287 (6,418 ) (118,945 ) (1,280 )
— 345 987,358
Rumo 5,732,763 197,616
— 7,999 (2,742 )
—
— (6,485 ) 5,929,151
Logispot Armazéns Agrícolas S.A. 34,588 90
—
— (22 )
—
—
— 34,656
Other 376 5,750
— (795 ) (5,039 )
— 7,199
— 7,491
11,020,656 1,107,732 (435,847 ) (15,795 ) (343,450 ) (4,738 ) 7,199 19,196 11,354,953
At Interest in Sales or Other Dividends Capital Other At
Cosan S.A. 3,343,719 499,455 148,465 66,612 (274,177 )
— 10,976 3,795,050
Cosan Logística 424,784 (21,840 ) (6,026 ) 124
— 209,786 456 607,284
Comgás 1,826,733 195,206 (753,019 ) (3,130 ) (428,603 )
— 13,408 850,595
Rumo 4,105,962 (182,997 ) (33,281 ) 999 (5,049 ) 1,843,176 3,953 5,732,763
Logispot Armazéns Agrícolas S.A. 36,088 (1,500 )
—
—
—
—
— 34,588
Other
— 6,952
—
— (19,395 )
— 12,819 376
9,737,286 495,276 (643,861 ) 64,605 (727,224 ) 2,052,962 41,612 11,020,656
Summarized statement of financial position:
Comgás Cosan S.A. Cosan Logística Rumo
December 31, 2018 December 31, 2017 December 31, 2018 December 31, 2017 December 31, 2018 December 31, 2017 December 31, 2018 December 31, 2017
Current
Assets 3,223,524 3,292,492 2,076,250 2,439,746 7,147 7,112 297,823 581,296
Liabilities (1,915,211 ) (3,126,675 ) (927,622 ) (1,074,408 ) (1,806 ) (3,625 ) (365,275 ) (585,226 )
Net current assets 1,308,313 165,817 1,148,628 1,365,338 5,341 3,487 (67,452 ) (3,930 )
Non-current
Assets 8,836,357 9,104,142 16,190,848 14,154,927 2,286,503 2,207,520 10,928,252 10,239,474
Liabilities (4,981,805 ) (4,730,870 ) (7,410,761 ) (6,073,595 )
—
— (2,832,600 ) (2,484,084 )
Net non-current 3,854,552 4,373,272 8,780,087 8,081,332 2,286,503 2,207,520 8,095,652 7,755,390
Equity 5,162,865 4,539,089 9,928,715 9,446,670 2,291,844 2,211,007 8,028,200 7,751,460
Summarized statement of profit or loss and other comprehensive
income:
Cosan S.A. Cosan Logística
December 31, 2018 December 31, 2017 December 31, 2016 December 31, 2018 December 31, 2017 December 31, 2016
Profit before taxes 1,662,663 1,606,191 754,717 74,643 (78,218 ) (206,412 )
Income tax expenses (10,342 ) (290,867 ) 357,425
— (1,297 ) (282 )
Profit (loss) from discontinued operation
—
— (76,057 )
—
—
—
Profit for the year 1,652,321 1,315,324 1,036,085 74,643 (79,515 ) (206,694 )
Other comprehensive income (loss) (40,348 ) 179,645 (111,232 ) 3,194 394 1,276
Total comprehensive income 1,611,973 1,494,969 924,853 77,837 (79,121 ) (205,418 )
Comprehensive income attributable to non-controlling 616,490 622,254 348,764 21,395 (21,707 ) (56,515 )
Dividends paid (446,295 ) (376,679 ) (866,834 )
—
—
—
Comgás Rumo
December 31, 2018 December 31, 2017 December 31, 2016 December 31, 2018 December 31, 2017 December 31, 2016
Net sales 6,840,011 5,537,857 5,657,246 645,088 734,840 40,759
Profit before taxes 1,799,963 795,629 1,312,517 285,887 (293,290 ) (1,137,856 )
Income tax expenses (540,995 ) (235,972 ) (411,418 ) (21,530 ) 32,483 74,626
Profit for the year 1,258,968 559,657 901,099 264,357 (260,807 ) (1,063,230 )
Other comprehensive income (loss) (32,300 ) (15,585 ) (56,012 ) 11,182 1,383 4,746
Total comprehensive income 1,226,668 544,072 845,087 275,539 (259,424 ) (1,058,484 )
Comprehensive income attributable to non-controlling 243,835 109,501 315,555 192,368 (185,566 ) (758,192 )
Dividends paid 756,767 1,121,407 (1,369,456 )
—
—
—
Summarized statements of cash flows:
Cosan S.A. Cosan Logística
December 31, December 31, December 31, December 31, December 31, December 31,
Net cash generated by (used in) operating activities 1,114,880 98,643 (415,565 ) (2,688 ) (3,481 ) (3,992 )
Net cash generated by (used in) investing activities 1,097,236 1,126,170 2,032,424 382 (748,482 ) (757,768 )
Net cash provided by (used in) financing activities (1,428,044 ) (2,147,738 ) (1,280,978 ) 2,584 753,853 587,915
Increase (decrease) in cash and cash equivalents 784,072 (922,925 ) 335,881 278 1,890 (173,845 )
Cash and cash equivalents at the beginning of year 144,005 1,066,930 731,049 1,905 15 173,860
Effect of exchange rate fluctuations on cash held
—
—
—
—
—
—
Cash and cash equivalents at the end of year 928,077 144,005 1,066,930 2,183 1,905 15
Comgás Rumo
December 31, December 31, December 31, December 31, December 31, December 31,
Net cash generated by (used in) operating activities 1,573,171 1,637,103 2,087,724 166,085 (529,337 ) 558,205
Net cash generated by (used in) investing activities (1,121,605 ) (634,776 ) (637,013 ) 32,164 (1,434,807 ) (761,601 )
Net cash provided by (used in) financing activities (1,576,470 ) (1,383,142 ) (1,310,018 ) (198,584 ) 1,962,035 202,912
Increase (decrease) in cash and cash equivalents (1,124,904 ) (380,815 ) 140,693 (335 ) (2,109 ) (484 )
Cash and cash equivalents at the beginning of year 1,727,520 2,108,336 1,967,643 930 3,039 3,523
Effect of exchange rate fluctuations on cash held
—
—
—
—
—
—
Cash and cash equivalents at the end of year 602,616 1,727,521 2,108,336 595 930 3,039</t>
  </si>
  <si>
    <t>Investments accounted for using equity method [abstract]</t>
  </si>
  <si>
    <t>9
Investments in joint ventures
Accounting policy
The Company entered into an agreement to form two joint ventures,
accounting for 50% of the economic benefits of the companies.
Cosan holds joint-control of Raízen Combustíveis and
Raízen Energia by virtue of its 50% equity interest in both
companies and the requirement of unanimous consent of all
shareholders on the decisions related to significant activities.
Investments were classified as jointly-owned subsidiaries and,
therefore, the equity method is used for all periods presented in
these consolidated financial statements.
The agreements of joint-control require the unanimous consent of
all parties for all relevant activities. The two partners have
direct rights over the assets of the company and are jointly and
severally accountable for the liabilities incurred by the
partnership.
Changes to investments in joint ventures were as follows:
Raízen Raízen Total
Shares issued by the joint venture 1,661,418,472 7,243,283,198
Shares held by Cosan 830,709,236 3,621,641,599
Cosan ownership interest 50 % 50 %
At January 1, 2017 3,190,821 5,315,574 8,506,395
Interest in earnings of joint ventures 694,015 291,075 985,090
Other comprehensive (losses) income (5,349 ) 209,412 204,063
Interest on capital (42,000 )
— (42,000 )
Dividends (651,500 ) (554,249 ) (1,205,749 )
At December 31, 2017 3,185,987 5,261,812 8,447,799
Interest in earnings of joint ventures 693,226 253,056 946,282
Other comprehensive (losses) income 8,358 (54,881 ) (46,523 )
Interest on capital (88,200 )
— (88,200 )
Changes in the accounting polices adopted by the Company (1,258 ) (82 ) (1,340 )
Dividends (693,500 ) (486,611 ) (1,180,111 )
At December 31, 2018 3,104,613 4,973,294 8,077,907
The statement of financial position and statement of profit or loss
of the joint ventures are disclosed in Note 4, Segments.
Pursuant to the terms of the Raízen Joint
Venture—Framework Agreement, Cosan is responsible for certain
legal proceedings that existed prior to the formation of
Raízen, net of judicial deposits as of April 1, 2011, as
well as tax installments under the tax amnesty and refinancing
program ( Programa de Refinanciamento (stand-by</t>
  </si>
  <si>
    <t>Property, plant and equipment, intangible assets and goodwill</t>
  </si>
  <si>
    <t>10
Property, plant and equipment, intangible assets
and goodwill
Accounting policy
The recoverable amount is determined based on calculations of the
value in use, using the discounted cash flow determined by
Management based on budgets that take into account the assumptions
related to each business, using information available in the market
and previous performance. Discounted cash flows were drawn up over
a ten-year
The Company performs annually a review of impairment indicators for
intangible assets with defined useful lives and property, plant and
equipment. Also, an impairment test is undertaken for goodwill and
intangible assets with indefinite useful lives. Impairment exists
when the carrying value of an asset or cash generating unit exceeds
its recoverable amount, which is the higher of its fair value less
costs to sell and its value in use.
Assumptions used in discounted cash flow
projections—estimates of future business performance, cash
generation, long term growth and discount rates are used in our
assessment of impairment of assets at the statement of financial
position date. No reasonably plausible changes in a key assumption
would cause impairment. The key assumptions used to determine the
recoverable amount of the different cash generating units to which
goodwill is allocated as explained in the Note 10.2.
10.1
Property, plant and equipment
Accounting policy
a)
Recognition and measurement
Items of property, plant and equipment are measured at cost less
accumulated depreciation and any accumulated impairment losses.
Subsequent expenditure is capitalized only when it is probable that
the future economic benefits associated with the expenditure will
flow to the Company. Ongoing repairs and maintenance are expensed
as incurred.
Items of property, plant and equipment are depreciated from the
date they are available for use or, in respect of constructed
assets, from the date that the asset is completed and ready for
use.
Depreciation is calculated on the carrying value of property, plant
and equipment less their estimated residual values using the
straight-line basis over their estimated useful lives, recognized
in profit or loss, unless it is capitalized as part of the cost of
another asset. Land is not depreciated.
Depreciation is calculated on a straight-line basis over the
estimated useful lives of the assets as follows:
Buildings and improvements 4% to 5%
Machinery, equipment and facilities 8% to 11%
Airplanes, vessels and vehicles 10% to 20%
Railcars 2.9% to 6%
Locomotives 3.33% to 8%
Permanent railways 4%
Furniture and fixtures 10% to 15%
Computer equipment 20%
The residual values, useful lives and methods of depreciation of
property, plant and equipment are reviewed annually and adjusted
prospectively. During the fiscal year ended December 31, 2017,
the subsidiary Rumo conducted a useful life review of a group of
approximately 200 locomotives allocated to the logistics segment.
Locomotives comprise individual components with different useful
lives, and the review resulted in a reduction of useful lives of
some components to reflect the time that the subsidiary Rumo
intends to use those components through its economic life. The new
useful life was applied starting from January 1 st
a)
Reconciliation of carrying amount
Consolidated
Land, Machinery, Railcars and (ii) Permanent (i) Construction Other Total
Cost
At January 1, 2017 1,043,437 716,310 5,270,469 4,474,856 708,580 326,361 12,540,013
Additions 38 5,911 14,835 3,729 2,171,507 1,296 2,197,316
Business combinations (iii)
— 2,867
—
—
— 17,736 20,603
Disposals (2,239 ) (106,088 ) (125,206 ) (3,695 ) 25,350 (10,066 ) (221,944 )
Transfers 28,859 255,398 935,497 661,226 (1,919,335 ) 5,249 (33,106 )
At December 31, 2017 1,070,095 874,398 6,095,595 5,136,116 986,102 340,576 14,502,882
Additions 565 8,702 42,031
— 2,181,586 9,662 2,242,546
Business combinations (iii)
—
—
—
—
— 5,699 5,699
Disposals (4,183 ) (25,421 ) (189,143 )
— (1,538 ) (43,155 ) (263,440 )
Transfers 155,699 173,251 560,265 991,023 (2,114,281 ) 78,624 (155,419 )
Effect of exchange rate fluctuations 21,251 14,640
—
— 2,259 9,361 47,511
At December 31, 2018 1,243,427 1,045,570 6,508,748 6,127,139 1,054,128 400,767 16,379,779
Depreciation
At January 1, 2017 (255,893 ) (287,745 ) (742,297 ) (542,228 )
— 14,598 (1,813,565 )
Additions (41,343 ) (135,580 ) (643,683 ) (395,677 )
— (16,700 ) (1,232,983 )
Disposals 234 93,592 99,753 749
— 5,066 199,394
Transfers (497 ) (14,413 ) 40,576 (12,621 )
— 12,802 25,847
At December 31, 2017 (297,499 ) (344,146 ) (1,245,651 ) (949,777 )
— 15,766 (2,821,307 )
Additions (52,925 ) (116,002 ) (655,745 ) (467,634 )
— (28,423 ) (1,320,729 )
Disposals 3,518 25,054 186,557
—
— 37,458 252,587
Transfers (1,058 ) 2,609 4,933 33,343
— (20,905 ) 18,922
Impairment
—
— (33,808 ) (22,896 ) (10,842 ) (4,186 ) (71,732 )
Effect of exchange rate fluctuations (3,197 ) (10,724 )
—
—
— (5,777 ) (19,698 )
At December 31, 2018 (351,161 ) (443,209 ) (1,743,714 ) (1,406,964 ) (10,842 ) (6,067 ) (3,961,957 )
At December 31, 2017 772,596 530,252 4,849,944 4,186,339 986,102 356,342 11,681,575
At December 31, 2018 892,266 602,361 4,765,034 4,720,175 1,043,286 394,700 12,417,822
i.
Leasehold improvements and finance leases
included.
ii.
On December 31, 2018, wagons and locomotives in
the amount of R$ 745,203 (R$ 743,203 on December 31, 2017)
were placed on bail to guarantee bank loans (Note 5.5).
iii.
Property, plant and equipment acquired on the
acquisition of the full control of the companies as detailed in
Note 1.
10.2
Intangible assets and goodwill
Accounting policy
a)
Goodwill
Goodwill is initially recognized based on the accounting policy for
business combinations (see Note 1). Goodwill is measured at cost
less accumulated impairment losses.
Goodwill acquired in a business combination is allocated to the
Company’s CGUs, or groups of CGUs, that are expected to
benefit from the synergies of the combination.
b)
Concession rights agreement
The subsidiary Comgás has a public concession agreement for a
gas distribution service in which the Concession Authority controls
what services will be provided and the price, as well it holds a
significant participation in the infrastructure at the end of the
concession. This concession agreement represents the right to
charge users for gas supply during the term of the agreement.
Accordingly, the Company recognizes this right as an intangible
asset.
The intangible asset comprises: (i) the concession right
recognized upon the business combination of Comgás, which is
being amortized over the concession period on a straight line
basis, considering the extension of the distribution services for
another 20 years; and (ii) the acquired or constructed assets
underlying the concession necessary for the distribution of gas,
which is being depreciated to match the period over which the
future economic benefits of the asset are expected to accrue to the
Company, or the final term of the concession, whatever occurs
first. This period reflects the economic useful lives of each of
the underlying assets that comprise the concession. This economic
useful life is also used by the regulator, The Natural Gas Agency
of the State of São Paulo, to determine the basis for
measuring the tariff for rendering the services under the
concession.
Accordingly with IFRIC 12 and IFRS 15, concession infrastructure
assets of the Comgás during the construction period,
previously recorded as intangible in progress, must be classified
as contract assets (note 3.3).
The amortization of intangible assets reflects the pattern expected
for the utilization of the future economic benefits by the Company,
which corresponds to the useful lives of the assets comprising the
infrastructure consonant to the São Paulo State Sanitation and
Energy Regulatory Agency (“ARSESP”) provisions.
The amortization of the intangible assets is discontinued when the
related asset is fully used or written off, and no longer is
included in the calculation basis of the tariff for the rendering
of the concession services, whichever occurs first.
c)
Customer relationships
Costs incurred on development of gas systems for new clients
(including pipelines, valves, and general equipment) are recognized
as intangible assets and amortized over the contract period.
d)
Other intangible assets
Other intangible assets that are acquired by the Company and have a
finite life are measured at cost less accumulated amortization and
any accumulated impairment losses.
e)
Subsequent expenditure
Subsequent expenditures are capitalized only when it increases the
future economic benefits embodied in the specific asset to which it
relates. All other expenditures are recognized in profit or loss as
incurred.
f)
Amortization
Except for goodwill, intangible assets are amortized on a
straight-line basis over their estimated useful lives, from the
date that they are available for use or acquired.
Amortization methods, useful lives and residual values are reviewed
at each reporting date and adjusted if appropriate.
g)
Research costs
Development costs for future products and other internally
generated intangible assets are capitalized at cost, provided
manufacture of the products is likely to bring the Cosan an
economic benefit. If the criteria for recognition as assets are not
met, the expenses are recognized in the income statement in the
year in which they are incurred.
Capitalized development costs include all direct and indirect costs
that are directly attributable to the development process. The
costs are amortized using the straight-line method from the start
of production over the expected life cycle of the models
developed.
Amortization recognized during the year is allocated to the
relevant functions in the income statement.
Consolidated
Goodwill Concession Operating Trademarks Customer Other Total
Cost
At January 1, 2017 715,259 16,912,506 435,624 252,474 946,824 376,669 19,639,356
Additions
— 361,946
—
— 65,813 47,433 475,192
Business combinations (i) 136,626
—
—
—
— (4,221 ) 132,405
Disposals
— (182,339 )
—
— (11,554 ) (2,232 ) (196,125 )
Transfers
— 341,154
—
— (11,696 ) 9,299 338,757
At December 31, 2017 851,885 17,433,267 435,624 252,474 989,387 426,948 20,389,585
Additions
— 412,053
—
— 77,931 76,642 566,626
Business combinations (i) (6,878 )
—
—
— 136,626 32,936 162,684
Disposals
— (131,263 )
— (228,270 ) (402,266 ) (66,808 ) (828,607 )
Transfers
— 14,102
—
— (74,632 ) 11,049 (49,481 )
Transfer - contract assets - in progress
— 435,477
—
—
—
— 435,477
Adoption of IFRS 15 (Note 3.3)
— (653,332 )
—
—
—
— (653,332 )
Effect of exchange rate fluctuations 38,227
—
— 13,673 15,817 11,002 78,719
At December 31, 2018 883,234 17,510,304 435,624 37,877 742,863 491,769 20,101,671
Depreciation
At January 1, 2017
— (1,319,980 ) (200,876 ) (182,616 ) (668,695 ) (157,750 ) (2,529,917 )
Additions
— (490,025 ) (11,740 ) (22,827 ) (127,584 ) (52,266 ) (704,442 )
Disposals
— 143,331
—
— 8,132 4,218 155,681
Transfers
— (337,983 )
—
— 721 (35 ) (337,297 )
At December 31, 2017
— (2,004,657 ) (212,616 ) (205,443 ) (787,426 ) (205,833 ) (3,415,975 )
Additions
— (472,939 ) (11,740 ) (22,827 ) (105,773 ) (62,285 ) (675,564 )
Disposals
— 94,133
— 228,270 400,679 65,971 789,053
Transfers
— (360 )
—
— 179,636 397 179,673
Impairment
—
—
—
—
— (750 ) (750 )
Effect of exchange rate fluctuations
—
—
—
— (1,735 ) (3,837 ) (5,572 )
At December 31, 2018
— (2,383,823 ) (224,356 )
— (314,619 ) (206,337 ) (3,129,135 )
At December 31, 2017 851,885 15,428,610 223,008 47,031 201,961 221,115 16,973,610
At December 31, 2018 883,234 15,126,481 211,268 37,877 428,244 285,432 16,972,536
(i)
The goodwill of the acquisitions, according to Note 1,
is composed by: a) Stanbridge from R$ 31,726; b) TTA from R$
23,618; c) LubrigrupoII from R$ 6,856; and d) Metrolube from R$
67,548. Additionally, goodwill from the acquisition of Stanbridge
(preliminarily allocated at the acquisition date in November 2017)
was allocated to Customer relationships in 2018, in the amount of
R$ 136,626.
a)
Amortization methods and useful lives
Intangible assets (excluding goodwill)
Annual rate of December 31, December 31,
Comgás (i) Concession term 8,225,270 8,197,514
Concession rights—Rumo (ii) Concession term 7,119,068 7,231,096
15,344,338 15,428,610
Operating license for port terminal (iii) 4.00% 211,268 223,008
Trademarks:
Mobil 10.00%
— 22,827
Comma — 37,877 24,204
37,877 47,031
Customers relationship:
Comgás 20.00% 149,890 174,459
Moove 6.00% 278,354 27,502
428,244 201,961
Other
Software license 20.00% 168,892 167,520
Other 116,538 53,595
285,430 221,115
Total 16,307,157 16,121,725
(i)
Refers to the intangible asset for the public gas
distribution service concession, which represents the right to
charge users for the supply of gas, comprised of: (i) the
concession rights recognized in the business combination and
(ii) concession assets;
(ii)
Refers to the concession right agreement of Rumo Malha
Norte S.A., which will be amortized until the end of the concession
in 2079;
(iii)
Port operating license and customer relationships of
Rumo, from the business combinations.
b)
Impairment testing of cash-generating units
(“CGU”) goodwill
i.
Cosan Logística
The Subsidiary annually tests the recoverable amounts of goodwill
arising from business combination operations. Property, plant and
equipment and defined-intangible assets that are subject to
depreciation and amortization are tested for impairment whenever
events or changes in circumstances indicate that the carrying
amount may not be recoverable.
For the purposes of impairment analysis, the concession contracts
were defined as cash-generating units, each registered in an
individual company. The basis for evaluation and annual testing is
September 30.
During the year ended December 31, 2018, we did not identify
impairment indicators, so that no impairment test was required for
fixed assets and intangible assets with a defined useful life,
except for the cash generating unit represented by the Rumo Malha
Oeste S.A. concession, which shows negative results and low cash
generation.
The recoverable amount for the fixed assets of this cash-generating
unit was determined using the discounted cash flow methodology of
the cash-generating unit.
The main assumptions used were (i) EBITDA projected for the
cash generating unit, without volume growth transported, within the
remaining period of the concession, and (ii) the discount rate
(WACC) of 8.28% per annum, before taxes. The calculation resulted
in a recoverable amount of R$ 82,995, compared to a book value of
R$ 155,443, which includes property, plant and equipment and
intangible assets. A provision for impairment of R$ 72,448 was
recorded for this cash-generating unit, allocated in proportion to
the property, plant and equipment, as a contra-entry to
“Other income (expenses) net,” note 19.
The balance of goodwill recorded by the Company is associated with
the port loading operation and terminals, so that this
cash-generating unit needs to be tested annually.
The recoverable amount of this cash-generating unit was determined
by the net sales value of the unit, using the technique of EBITDA
multiples, a technique considered level 3 in the hierarchy of fair
value estimates.
The determination of the recoverability of the assets depends on
certain key assumptions as described above that are influenced by
the market, technological, and economic conditions in force at the
time this recovery is tested and, therefore, it is not possible to
determine whether new losses by recovery will occur in the future
and, if they occur, whether these would be material.
ii.
Cosan S.A.
The combined carrying amounts of goodwill allocated to each
cash-generating unit are as follows:
December 31, December 31,
Moove cash generating unit 782,740 751,391
Cosan cash-generating unit other business 43 43
Total goodwill 782,783 751,434
The recoverable amount is determined based on calculations of the
value in use, using the discounted cash flow determined by
Management based on budgets that take into account the assumptions
related to each business, using information available in the market
and previous performance. Discounted cash flows were drawn up over
a ten-year
The main assumptions used mainly consider the expectation of growth
of the operations based on the Gross Domestic Product segmented by
country, as well as considering the levels of average growth
experienced in the last years and other macroeconomic aspects, as
well as expectation of the price of sales of commodities, using
discount rates that reflect specific business-related risks.
All these future cash flows were discounted at a rate of 9.3%
(weighted-average cost of capital) and a growth rate of the final
value of 3.75% from 2028 reflecting specific risks related to the
relevant assets in its cash generating unit.
An increase of 6.3 percentage points in the discount rate should
change so that the estimated recoverable amount is equal to the
book value. The U.S. dollar has an impact on projections and,
therefore, a fluctuation of in exchange rate would have an effect
on the estimate.
As of December 31, 2018, no expense for impairment of assets
and goodwill was recognized. The determination of the
recoverability of the assets depends on certain key assumptions as
described above that are influenced by the market, technological
and economic conditions in place at the time that such recovery is
tested, and therefore, it is not possible to determine whether new
reduction losses of recovery will occur in the future and, if they
occur, whether these would be material.</t>
  </si>
  <si>
    <t>11
Concessions payable
Accounting policy
Concessions represent arrangements between a public sector grantor
and the subsidiary Rumo to operate a rail network consisting of
four concessions that extend over approximately 12,000 kilometers
of railway lines. Revenue from providing the service is received
directly from the customers, through to logistic service.
The concession right generally means that the Rumo has an exclusive
right to provide the service under the concession for a given
period, after which the infrastructure assigned to the concession
and required to provide the service is returned to the concession
grantor, generally for no consideration. The concession arrangement
must provide for the management or operation of the infrastructure.
Another common feature is the existence of obligations to acquire
or construct all the items required to provide the concession
service over the concession term.
These concessions right is initially recognized with an intangible
at cost (see Note 10.2), with cost understood to be the fair value
of the service provided plus other direct costs that are directly
attributable to the operation. They are then amortized over the
duration of the concession.
December 31, 2018 December 31,
Leases Concessions Total Total
Payables
Rumo Malha Sul 31,546 29,215 60,761 65,550
Rumo Malha Paulista 26,316 19,576 45,892 48,139
57,862 48,791 106,653 113,689
Court discussion
Rumo Malha Paulista 1,695,770
— 1,695,770 1,535,470
Rumo Malha Oeste 1,324,853 81,292 1,406,145 1,284,175
3,020,623 81,292 3,101,915 2,819,645
Total 3,078,485 130,083 3,208,568 2,933,334
Current 28,797 27,413
Non-current 3,179,771 2,905,921
Court Discussion:
The Company is challenging in court the economic and financial
unbalance of certain leases and concession contracts.
In April 2004, Rumo Malha Paulista S.A. (“Rumo Malha
Paulista”) filed an interlocutory injunction and subsequently
Declaratory Action before the 21 st
Rumo Malha Paulista required an injunction to suspend payment of
installments due of the concession and lease agreements and to
offset the credit balance resulting from labor amounts paid by Rumo
with the amount charged by the Brazilian Government. In April 2005,
the injunction was granted, suspending the enforceability of
installments for 90 days by determining the completion of
expertise. In July 2005, the suspension was extended for another 90
days. In September 2005, the injunction was overturned by the
Federal Court of Rio de Janeiro. In January 2006, the suspension of
payment of installments was granted, by means of judicial deposit.
The amount related to the lease payment was deposited in court
until October 2007, when the Company obtained a court order to
replace the judicial deposits with a bank guarantee. In October
2015, a decision was handed down that partially upheld the action
recognizing the occurrence of economic and financial balance of the
agreements, allowing the Company to perform the part of
compensation of the amounts claimed in the match against presented
debt. Nevertheless, the Company believes that all amounts discussed
shall be offset against payables based on clauses 7 and 10 of the
bidding documents.
Management, supported by the opinion of its legal counsel, assesses
the chances of success as probable, but the financial liability
remains recognized as it is a contractual obligation not yet
discharged and still depend on offsetting with the Company’s
reimbursement rights.
Rumo Malha Oeste S.A. (“Rumo Malha Oeste”) also
claiming the reestablishment of the economic-financial balance,
lost by the cancellation of transportation contracts at the time of
privatization, change in the regulatory environment and conditions
set forth in the Privatization Tender—additionally, the
growth forecasts that defined the value of the business did not
materialize. The lawsuit is filed with the 16 th
Management, supported by the opinion of its legal counsel, assesses
the chances of success as probable, but the financial liability
remains recognized as it is a contractual obligation not yet
discharged and must still be offset against the company’s
right to be reimbursed.
Judicial deposits at December 31, 2018 concerning the above
claims totaled:
December 31, 2018 December 31, 2017
Rumo Paulista 119,806 119,806
Rumo Oeste 20,690 20,690
140,496 140,496
The judicial deposits are recorded in the “regulatory”
group, as described in Note 14.
11.1
Commitments
a)
Commitments for the acquisition of assets and
regulatory targets
The balance of this account is considered as an asset or liability
in accordance with the chart of accounts of the Regulatory.
However, this account is excluded from the financial statements
prepared in accordance with accounting practices adopted in Brazil
and also IFRS, since the respective balance is not recorded as an
asset or a liability, since its realization or settlement depends
on future consumption by different consumers of the subsidiary
Comgás. Therefore, the balances presented below are not
recognized in the financial statements.
Regulatory assets (liabilities):
December 31, December 31,
Cost of gas to be recovered/(transferred) 504,175 (174,090 )
Credits of taxes to be recovered/(transferred) (252,816 ) (46,807 )
251,359 (220,897 )
Expense not recognized in the statement of income before income
tax and social contribution 472,256 193,114
Regulatory assets (liabilities) 672,810 243,722
Regulatory assets (liabilities) tax (127,815 ) (12,222 )
544,995 231,500
Adjustment 3,713 (26,119 )
Extemporaneous credits (76,452 ) (12,267 )
472,256 193,114
b)
Commitments with supply contracts
Considering the current gas supply contracts, the subsidiary
Comgás has a total financial commitment in an estimated
present value of R$ 13,525,873, which amount includes the minimum
established in contract in both commodity and transportation.</t>
  </si>
  <si>
    <t>Other taxes payable</t>
  </si>
  <si>
    <t>12
Other taxes payable
Accounting policy
The Company is subject to different taxes and levies such as
municipal, estate and federal taxes, tax on deposits to and
withdrawals from bank accounts, turnover taxes, regulatory fees and
income taxes, among other, that represent an expense for the
Company. It is also subject to other taxes over its activities that
generally do not represent an expense.
December 31, 2018 December 31, 2017
Tax amnesty and refinancing program—REFIS 216,984 229,745
ICMS—State VAT 96,793 121,550
COFINS—Revenue tax 47,017 146,641
PIS—Revenue tax 7,654 31,563
ISS—Service tax 4,666 7,697
IOF—Financial tax 1,318 4,494
INSS—Social security 7,337 36,601
Other 18,417 2,224
400,186 580,515
Current 245,587 418,878
Non-Current 154,599 161,637
The amounts due on non-current
Consolidated
December 31, 2018 December 31, 2017
13 to 24 months 14,658 19,748
25 to 36 months 11,532 16,038
37 to 48 months 11,214 11,204
49 to 60 months 11,214 11,021
61 to 72 months 11,175 11,021
73 to 84 months 8,301 10,580
85 to 96 months 8,301 8,377
Thereafter 78,204 73,648
154,599 161,637</t>
  </si>
  <si>
    <t>Income tax and social contribution</t>
  </si>
  <si>
    <t>13
Income tax and social contribution
Accounting policy
The income taxes rate is 34%. Current tax and deferred tax are
recognized in profit or loss except for some transactions that are
recognized directly in equity or in other comprehensive income.
i.
Current tax
Current tax is the expected tax payable or receivable on the
taxable income or loss for the year, using tax rates enacted or
substantively enacted at the reporting date, and any adjustment to
tax payable in respect of previous years.
ii.
Deferred tax
Deferred tax is recognized in respect of temporary differences
between the carrying amounts of assets and liabilities for
financial reporting purposes and the amounts used for taxation
purposes and tax loss.
The measurement of deferred tax reflects the way the Company
expects, at the end of the reporting period, to recover or settle
the carrying amount of its assets and liabilities.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and the same taxable entity.
iii.
Recoverability of deferred income tax and social
contribution
In assessing the recoverability of deferred taxes, management
considers the projections of future taxable income and the
movements of temporary differences. When it is not probable that
part or all the taxes will be realized, the tax asset is reversed.
There is no deadline for the use of tax loss carryforwards and
negative bases, but the use of these accumulated losses of previous
years is limited to 30% of annual taxable profits.
iv.
Tax exposure
In determining the amount of current and deferred tax, the Company
considers the impact of uncertain tax positions and whether
additional taxes and interest may be du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
a)
Reconciliation of income and social contribution
tax expenses
Consolidated
December 31, 2018 December 31, 2017 December 31, 2016
Profit before taxes 2,843,667 1,474,652 555,987
Income tax and social contribution nominal rate (34%) (966,847 ) (501,382 ) (189,036 )
Adjustments to determine the effective rate
Interest in earnings of investees (non-taxable 339,237 340,766 532,335
Differences in tax rates on earnings / losses of overseas
companies (12,423 ) (89,070 ) (150,233 )
Granted income tax incentive 48,541 74,416 10,098
Share-based payment transactions (1,363 ) (4,022 ) (3,950 )
Interest on shareholders’ equity (19,777 ) (21,495 ) (45,573 )
Non-deductible (14,405 ) (52,226 ) (28,103 )
Tax losses not recorded (i) (143,999 ) (177,824 ) (185,089 )
Goodwill amortization effect 1,853 1,853 1,853
Tax effects of discounts granted—PERT 218 (4,438 )
—
Tax loss carryforwards from previous years recorded
— (3,554 )
—
Other 8,478 8,621 (.4,004 )
Income tax and social contribution
benefit (expense)—current and deferred (760,487 ) (428,355 ) (61,702 )
Effective rate—% 26.74 29.05 11.10
(i)
Refers mainly to tax losses not recorded in
subsidiaries of Rumo which under current conditions do not attend
the requirements of future taxable profits that justify the
recognition of the deferred tax assets. In accordance with
Brazilian Federal Taxes rules those losses do not expire.
b)
Deferred income tax assets and liabilities
The tax effects of temporary differences that give rise to
significant portions of the Company’s deferred tax assets and
liabilities are presented below:
Consolidated
December 31, 2018 December 31, 2017
Assets credit of:
Income tax loss carry forwards 2,190,068 2,112,707
Social contribution tax loss carry forwards 801,866 772,304
Temporary differences
Foreign exchange—Loans and borrowings 789,220 548,568
Legal proceedings provision 396,577 365,997
Tax deductible goodwill
— 56,276
Impairment provision 241,083 250,236
Provisions for employee benefits 175,178 153,434
Allowance for doubtful accounts 30,327 25,991
Regulatory asset (liability) 59,597 65,318
Impairment of tax credit 74,900 61,324
Share-based payment transactions 5,246 1,602
Profit sharing 51,601 40,195
Interest on preferred shareholders
payable in subsidiaries 155,562 218,599
Property, plant and equipment—useful life review 277,925 160,490
Contractual dispute
— 86,482
Other 276,095 316,176
Deferred taxes—Assets 5,525,245 5,235,699
(-) Deferred taxes assets not recognized (i) (2,104,742 ) (1,961,325 )
Liabilities credit of:
Temporary differences
Business combination—property, plant and equipment 63,574 110,149
Tax deductible goodwill (389,679 ) (351,262 )
Lease (228,055 ) (277,091 )
Concession contract (6,745 ) (8,681 )
Unrealized gains on derivatives instruments (ii) (664,841 ) (115,503 )
Fair value option in loans 57,298 23,855
Income on formation of joint ventures (1,135,036 ) (1,135,036 )
Business combination—Intangible asset (3,725,546 ) (3,741,522 )
Other 56,201 (45,513 )
Total (5,972,829 ) (5,540,604 )
Total of deferred taxes recorded (2,552,326 ) (2,266,230 )
Deferred income tax—Assets 1,540,693 1,636,080
Deferred income tax—Liabilities (4,093,019 ) (3,902,310 )
(i)
Refers mainly to tax losses and temporary differences,
in the amount of R$ 1,395,713 and R$ 680,723, respectively, of Rumo
Malha Sul and Rumo Malha Oeste that under current conditions do not
have predictability of generating taxable income to justify the
accounting of assets referred to income tax and social
contribution.
(ii)
The subsidiary Comgás changed the regime for the
taxation of foreign exchange variation of the loans and financing
from cash basis to accrual accounting for fiscal year 2018,
therefore the deferred taxes on gains of income not realized with
derivatives, started to be presented as deferred tax liability.
Previously they were offset by the losses of the exchange variation
of loans and financing.
c)
Changes in deferred tax
Consolidated
At January 1, 2017 (2,060,563 )
Recorded through income (426,341 )
Property, plant and equipment—useful life review 132,503
Other comprehensive income 8,201
Tax loss carryforwards used to settle other tax installments 3,555
Tax loss carryforwards over change of shareholding interest in
subsidiary 60,583
Other (i) 15,832
At December 31, 2017 (2,266,230 )
Recorded through income (295,620 )
Other comprehensive income 27,977
Tax loss carryforwards used to settle other tax installments (2,114 )
Business combination (24,164 )
Other (i) 7,825
At December 31, 2018 (2,552,326 )
(i)
Exchange variation effect due to the conversion of
offshore investments.
The Company expects to realize the full deferred tax on tax losses
and social contribution.</t>
  </si>
  <si>
    <t>14
Provision for legal proceedings
Accounting policy
Provisions for legal proceedings are recognized as other expenses
when the Company has a present legal or constructive obligation as
a result of past events; it is probable that an outflow of
resources will be required to settle the obligation; and the amount
has been reliably estimated.
The assessment of probability loss includes the available evidence,
hierarchy of laws, jurisprudence, the most recent court decisions
and relevance in the legal system, as well as the opinion of
outside counsel. Provisions are reviewed and adjusted according to
circumstances, such as limitation period, conclusions of tax
inspections or additional exposures identified based on new matters
or court decisions.
Provisions for legal proceedings resulting from business
combinations are estimated at fair value in the acquisition
time.
The Company had provision for legal proceedings and judicial
deposits recorded in the financial position at December 31,
2018 and 2017 in respect of:
Provision for legal Judicial deposit
December 31, December 31, December 31, December 31,
Tax 534,131 501,247 460,484 371,703
Civil, environmental and regulatory 362,725 375,561 199,526 196,026
Labor 466,312 471,349 218,797 198,378
1,363,168 1,348,157 878,807 766,107
Changes in provision for legal proceedings:
Tax Civil, Labor Total
At January 1, 2017 479,532 344,048 444,984 1,268,564
Provisions 15,821 77,535 140,445 233,801
Settlement / Write-offs (14,047 ) (45,305 ) (148,204 ) (207,556 )
Monetary variation (i) 19,941 (717 ) 34,124 53,348
At December 31, 2017 501,247 375,561 471,349 1,348,157
Provisions 20,325 48,660 97,427 166,412
Settlement / Write-offs (22,024 ) (76,083 ) (134,336 ) (232,443 )
Transfers 7,178 (7,178 )
—
—
Monetary variation (i) 27,405 21,765 31,872 81,042
At December 31, 2018 534,131 362,725 466,312 1,363,168
(i)
Includes interest reversal.
The Company’s debts with legal proceedings are secured by
assets, cash deposit, bank guarantee or insurance guarantee.
a)
Probable losses
Tax:
December 31, December 31,
Compensation with FINSOCIAL (i) 286,929 280,158
INSS—Social security (ii) 80,134 65,149
State VAT—ICMS credit (iii) 72,941 99,423
IPI—Excise tax credit—NT 28,931 678
Federal income taxs 1,589 1,521
PIS and COFINS 171 2,051
Other 63,436 52,267
534,131 501,247
(i)
During the period from October 2003 to November 2006,
the Company, through its subsidiary CLE, offset the FINSOCIAL tax
against several other federal taxes, based on a final court
decision in September 2003 following a decision that challenged the
constitutionality of the FINSOCIAL. The offsetting of these taxes
remains under discussion at the administrative level. No judicial
deposits were made.
(ii)
The amounts that have been provisioned are mainly
related to social security contributions levied on company´s
earnings, pursuant to Article 22-A
(iii)
The amounts that have been provisioned refer to tax
assessments by the tax authorities related to several types of ICMS
credits. Amongst them: (a) assessment notice related to ICMS
payments for the purchase of raw materials which are considered for
“use and consumption”, therefore, not eligible for
compensation; (b) assessment, as sole obligor, for withholding
of ICMS on tolling agreement from an agricultural partnership with
Central Paulista Ltda. Açúcar e Álcool; and
(c) assessment notice related to the ICMS offset arising from
the fact that the forward presumed profit is bigger than the
consummated profit, under tributary substitution regime.
Civil, regulatory, environmental and other
claims:
As of December 31, 2018, R$ 199,526 in judicial deposits were
made for civil and environmental claims, and this figure was
R$ 196,026 as of December 31, 2017. Company and its
subsidiaries are also parties to a number of regulatory legal
proceedings related to (i) collection of fines by the
Brazilian Transportation Authority ( Agência Nacional de
Transporte Terrestre
Labor claims: non-compliance Termos de
Ajustamento de Conduta
b)
Possible losses
The
December 31, December 31,
Civil 3,258,113 2,865,572
Labor 990,913 1,061,910
Regulatory 699,301 606,133
Environmental 460,911 378,462
5,409,238 4,912,077
Tax:
December 31, December 31,
Federal income taxes (i) 3,372,743 2,766,174
ICMS—State VAT (ii) 2,684,248 2,652,709
PIS and COFINS—Revenue taxes (iii) 1,408,519 838,343
IRRF—Withholding tax (iv) 982,134 914,545
Goodwill Rumo (v) 529,788 512,120
IPI—Excise tax credit—NT (vi) 490,500 523,121
Penalties related to tax positions (vii) 449,039 429,249
MP 470—Tax installments (viii) 297,902 290,389
Foreign financial operation (ix) 290,220 280,414
INSS—Social security and other (x) 260,712 556,252
Compensation with IPI—IN 67/98 (xi) 134,642 132,270
Stock option (xii) 67,991 65,776
Financial transactions tax on loan 52,585 51,330
Compensation credit award 43,121 41,350
Social security contributions 4,121 45,985
Other 417,598 902,698
11,485,863 11,002,725
(i)
The Company, and its controlled companies, received
assessment notices based on the following:
a)
Tax benefits that arose from the deduction of goodwill
amortization;
b)
Exchange variation and interest incurred as the tax
authorities understand that the corporate transactions carried out
were intended to postpone the settlement of debt contracted abroad
through the issuance of Perpetual Bonds, in order to reduce
Positive result of exchange variation;
c)
The subsidiary Comgás was known of the no
recognition of the offsetting procedures made in 2015, using income
taxes credits (“IRPJ”);
d)
Isolated fine of 50%, resulting
from non-homologation
e)
Tax assessments that require IRPJ and social
contributions (“CSLL”) related to: (i) Malha Norte
Goodwill: Tax assessment notices drawn up for the collection of
IRPJ and CSLL, cumulated with interest for late payment and fines
and isolated. In the opinion of the Federal Revenue, Rumo Malha
Norte would have unduly amortized the goodwill calculated on the
acquisition of Brasil Ferrovias S/A and Novoeste Brasil S/A.; (ii)
GIF, TPG and Teaçu: tax assessment notices issued for the
collection of IRPJ and CSLL, plus a fine and default interest, as
well as an isolated fine, for the following reasons: Deduction of
the actual profit and the CSLL tax base from the amount
corresponding to the amortization in acquisition of interest in
Teaçu Armazéns Gerais S/A; Deduction, of the actual
profit and the basis of calculation of CSLL, of the amount
corresponding to the amortization of the goodwill paid by the
companies TPG Participações S.A. and GIF LOG
Participações S.A in the acquisition of shares issued by
Rumo Logística S/A; and (iii) Labor provisions: In 2009,
under the assumption that the Company would have excluded from the
calculation of the actual profit and the adjusted basis of
calculation of CSLL labor provisions. According to the tax
authorities, the write-off
(ii)
In summary, these demands relate basically:
•
Tax assessments issued against the Company for unpaid
ICMS and non-compliance
•
ICMS levied on the remittances for the export of
crystallized sugar, which the Company understands are tax exempt.
However, the tax authorities classify crystallized sugar as a
semi-finished product, which is therefore subject to ICMS;
•
ICMS withholding rate differences on the sale or
purchase the goods, which after the operation, had their tax
registrations cancelled;
•
Disallowance of ICMS tax credits on the sale of diesel
fuel to customers engaged in the agro industrial business;
•
ICMS payments on inventory differences arising from
erroneous calculations by the State Tax Administration;
•
ICMS related to the tax war caused by tax benefits
granted composed by all States representatives;
•
The subsidiary CLE has been discussing the state fund
of fiscal equilibrium ( Fundo Estadual de Equilíbrio
Fiscal
•
ICMS exemption in the transportation of goods for
exportation;
•
Assessment from State Tax Administration of São
Paulo on the grounds that the Company was not authorized to operate
as a general warehouse in that state. At the time of the release of
the state registration, the tax authorities allowed the
Company’s activities, including issuance of invoices.
•
Tax assessment notice issued by the São Paulo
State Treasury Department, against Rumo Malha Paulista, covering
the period from February 2011 to July 2015, with the indication of
infractions for alleged lack of payment of ICMS on railroad
services for export and ICMS credits accrual considered undue.
(iii)
Refers mainly to the reversal of PIS and COFINS
credits, provided by Laws 10,637/2002 and 10,833/2003,
respectively. Those reversals arise from a differing interpretation
of the laws by the tax authorities in relation to raw materials.
These discussions are still at the administrative level.
Tax authorities assessed the Rumo Malha Paulista
for non-taxation
(iv)
The subsidiary CLE received an assessment notice
related to the withholding income tax on an alleged capital gain
arising from the acquisition of assets of foreign companies.
The subsidiary Comgás received an assessment notice related to
the withholding income tax on an alleged capital gain of a former
shareholder due to contractual arrangements.
Rumo Malha Paulista had part of its IRPJ credit balance glossed
based on the argument that the Company would not be entitled to
IRRF compensation on swap transactions.
(v)
Tax assessment issued by the Brazilian Tax Authority
in 2011 and 2013 against Rumo S.A. concerning:
(a) amortization expense disallowance based on future
profitability, as well as financial expenses;
and (b) non-taxation
(vi)
Legal demands related to the SRF Normative Instruction
no. 67/98 that allowed for the refunding of IPI tax payments for
sales of refined sugar from January 14, 1992 through
November 16, 1997 and fiscal requirement, at the exit of
lubricating grease, of product immune to the collection of IPI,
because it is derived from petroleum.
(vii)
The Company was assessed due to the disregard of the
tax benefits of REPORTO (PIS and COFINS suspension), on the grounds
that the locomotives and freight cars purchased in 2010 were used
outside the limits area of the port. Therefore, the Company was
assessed to pay PIS and COFINS, as well as an isolated fine
corresponding to 50% of the value of acquired assets.
(viii)
The Tax Authority partially rejected the Company
requests for payment of its federal tax debts, pursuant to
provisional measure n. 470 (MP 470), on the ground that the tax
loss offered is not sufficient to settle the respective debts. The
likelihood of loss is considered as possible since the results are
indicated existed and are available for such use.
(ix)
Tax assessment notices issued requiring additional
income tax, social contribution, PIS and COFINS, for the calendar
years 2005 to 2008 as a result of the following alleged violations:
(a) improper exclusion of financial costs arising from loans
with foreign financial institutions from the corporate income tax
and social contribution calculation basis, (b) improper
exclusion of financial income from securities issued by the
Government of Austria and the Government of Spain from the
corporate income tax and social contribution calculation basis
(c) no inclusion, in the corporate income tax and social
contribution calculation basis, of gains earned in swap operations,
and non-taxation
A favorable decision in the Administrative Tax Appeals Council
( Conselho Administrativo de Recursos Fiscais
(x)
The legal proceeding related to INSS payment involve
the following: (a) the legality and constitutionality
questioning Normative Instruction MPS/SRP Nº 03/2005, which
restricted the constitutional immunity over social contributions on
export revenues through direct sales, consistent with the manner
exports made via trading companies are now taxed;
(b) assessment of SENAR (Rural apprenticeship scheme) social
contribution on direct and indirect exports, in which the tax
authorities disregard the right to constitutional immunity; and
(c) requirement of social security contribution on stock
purchase through stock option plans.
(xi)
SRF Normative Instruction no. 67/98 allowed for the
refunding of IPI tax payments for sales of refined sugar from
January 14, 1992 through November 16, 1997. Consequently,
the Company applied for the offsetting of amounts paid during the
periods against other tax liabilities. However, the tax authorities
denied its application for both the reimbursement and offsetting of
these amounts. The Company has challenged this ruling in an
administrative proceeding. The subsidiary CLE has requirement of
IPI, at restricting the constitutional immunity, because the
lubricating oil is derived from petroleum.
(xii)
Tax assessments issued against the Rumo for the
collection of social security contributions (20% on the amount
paid) of amounts related to the Stock Option Plan granted to
employees, managers and third parties. The main reason for the
assessment is the alleged remunerative nature.
Labor:
In 2010, Prumo Engenharia Ltda. (“Prumo Engenharia”), a
company that provided services to ALL—América Latina
Logística SA (“ALL”), was accused of incurring
irregular labor practices during the execution of an engineering
service for the Company’s indirect subsidiary, Rumo Malha
Paulista. Although Prumo Engenharia assumed full responsibility for
the condition of the workers in question, Rumo Malha Paulista was
improperly included, in the Rumo S.A.’s view, in the register
of employers of the Ministry of Labor, being granted a preliminary
injunction determining the exclusion of said registration until the
final and unappealable decision of the judicial process, which is
processed in the secrecy of justice.
The Public Prosecutor’s Office also filed a public civil
action against the Malha Paulista, without the inclusion of Prumo
in the case, demanding payment of compensation for collective
damages in the amount of R$ 100,000 (among other commitments),
partially adjudicated proceeding condemning the Rumo S.A. in
obligations of doing and not doing, as, in collective moral damages
of R$ 28,900. In addition to demonstrating that the Rumo S.A. did
not participate in the practice of irregularities, Rumo S.A.
understands that the suit should be filed against Prumo, which is
discussed in appeal. The risk of loss is considered possible and
the case is awaiting decision of the Superior Labor Court.</t>
  </si>
  <si>
    <t xml:space="preserve">15
Shareholders’ equity
a)
Share capital
Accounting policy
Incremental costs directly attributable to the issue of ordinary
shares are recognized as a deduction from equity. Income taxes
relating to transaction costs of an equity transaction are
accounted for in accordance with policy described in Note 13.
At December 31, 2018, Cosan Limited’s share capital is
composed of the following:
Class A % Class B1 %
Shareholders—Common shares
Controlling group 19,514,418 11.20 96,332,044 100.00
Renaissance Technologies LLC 6,288,299 3.60
—
—
M&amp;G Investment Management Limited 5,651,331 3.20
—
—
Eastspring Investments (Singapore) Limited 3,963,068 2.30
—
—
Free Float 112,926,552 64.80
—
—
Total shares outstanding 148,343,668 85.10 96,332,044 100.00
Treasury shares 26,011,673 14.90
—
—
Total 174,355,341 100.00 96,332,044 100.00
On December 31, 2018, the capital authorized is U.S.$
11,889 thousand, divided into 1,000,000,000 Class A
Shares of par value US$ 0.01 each and 188,886,360 Class B
Shares or par value U.S.$ 0.01 each. The capital subscribed and
paid by the Company is R$ 5,328, which is composed of 174,355,341
book-entry shares of common stock without par value. There have
been no changes to the number of shares issued during the periods
presented.
b)
Treasury shares
The Company holds 26,011,673 Class A treasury shares as of
December 31, 2018 (27,488,204 as of December 31, 2017)
with a market value of U.S.$ 8.80 per share as of December 31,
2018 (U.S.$ 9.70 per share as of December 31, 2017).
On December 22, 2017 the Company finished its tender offer to
purchase own shares, and 22,025,248 common shares was bought for
U.S.$ 9.65 per share. The transaction generated a cash outflow, as
shown in the financing activity of statement of cash flow, in the
amount of U.S.$ 212,544 thousand or R$ 707,770.
On December 31, 2018, the amount of 1,476,531 treasury shares
was delivered to the beneficiaries of the Stock-Grant Plan –
Equity-settled – Cosan Limited.
c)
Dividends
Accounting policy
Cosan Limited is a holding company and can only pay dividends to
the extent, if any, that funds are received from its
subsidiaries.
On May 16, 2018, the board of directors approved the
distribution of the dividends received by Cosan Limited from Cosan
S.A.. The dividends were paid to shareholders for the fiscal year
ended December 31, 2017 totaling R$ 69,622 or U.S.$ 20,000,
corresponding to R$ 0,2861 or U.S.$ 0,0822 per common share without
withholding income tax.
d)
Other comprehensive (loss) income
December 31, Comprehensive December 31,
Foreign currency translation effect (372,343 ) (161,574 ) (533,917 )
Gain on cash flow hedge in joint ventures and subsidiaries 14,610 6,883 21,493
Actuarial loss on defined benefit plan (44,937 ) (54,309 ) (99,246 )
Financial instruments with subsidiaries 15,000
— 15,000
Change in fair values of financial assets 841 244 1,085
Total (386,829 ) (208,756 ) (595,585 )
Attributable to:
Owners of the Company (394,212 ) (192,961 ) (587,173 )
Non-controlling 7,383 (15,795 ) (8,412 )
December 31, Comprehensive December 31,
Foreign currency translation effect (322,258 ) (50,085 ) (372,343 )
(Loss) gain on cash flow hedge in joint ventures and
subsidiaries (190,001 ) 204,611 14,610
Actuarial loss on defined benefit plan (29,017 ) (15,920 ) (44,937 )
Financial instruments with subsidiaries 6,000 9,000 15,000
Change in fair values of financial assets (2,618 ) 3,459 841
Total (537,894 ) 151,065 (386,829 )
Attributable to:
Owners of the Company (480,454 ) 86,242 (394,212 )
Non-controlling (57,440 ) 64,823 7,383 </t>
  </si>
  <si>
    <t>Earnings per share</t>
  </si>
  <si>
    <t>16
Earnings per share
Accounting policy
a)
Basic earnings per share
Basic earnings per share is calculated by dividing:
i.
the profit attributable to owners of the company,
excluding any costs of servicing equity other than ordinary shares;
and
ii.
by the weighted average number of ordinary shares
outstanding during the financial year, adjusted for bonus elements
(share-based payment) in ordinary shares issued during the year and
excluding treasury shares (Note 15).
b)
Diluted earnings per share
Diluted earnings per share adjusts the figures used in the
determination of basic earnings per share to take into account:
i.
the after income tax effect of interest and other
financing costs associated with dilutive potential ordinary shares;
and
ii.
the weighted average number of additional ordinary
shares that would have been outstanding assuming the conversion of
all dilutive potential ordinary shares.
The Company’s subsidiaries have two categories of potential
dilutive effects: share options and put options. For the share
options, a calculation is done to determine the effect of the
dilution in the profit attributable to shareholders of the parent
due the exercise of the share options at subsidiaries. For the put
option, is assumed to have been converted into ordinary shares, and
the profit attributable to shareholders of the parent is
adjusted.
The following table sets forth the calculation of earnings per
share (in thousands of Brazilian Reais, except per share
amounts):
December 31, December 31, December 31,
Profit attributable from continued operation to ordinary equity
holders for basic earnings 975,448 551,021 325,132
Loss attributable from discontinued operation to ordinary equity
holders for basic earnings
—
— (47,328 )
Effect of dilution:
Dilutive effect of subsidiary’s stock option plan (2,882 ) (1,352 ) (3,096 )
Dilutive effect of subsidiary’s stock option
plan—discontinued operation
—
— 200
Dilutive effect of put option
—
— (15,601 )
Profit from continued operation attributable to ordinary equity
holders adjusted for the effect of dilution 972,566 549,669 306,435
Loss from discontinued operation attributable to ordinary equity
holders adjusted for the effect of dilution
—
— (47,128 )
Basic number of shares outstanding—In thousands of shares 244,065 262,999 264,691
Effect of dilution:
Dilutive effect of stock option plan 10,061 5,553
—
Diluted number of shares outstanding—In thousands of
shares 254,126 268,552 264,691
Basic earnings (loss) per share from:
Continuing operations R$ 3.997 R$ 2.095 R$ 1.2283
Discontinuing operations R$ 0.000 R$ 0.000 (R$ 0.1788 )
R$ 3.997 R$ 2.095 R$ 1.050
Diluted earnings (loss) per share from:
Continuing operations R$ 3.827 R$ 2.047 R$ 1.1577
Discontinuing operations R$ 0.000 R$ 0.000 (R$ 0.1780 )
R$ 3.8271 R$ 2.0468 R$ 0.9797
The non-controlling
For the year ended December 31, 2018, 3,264 share options
indirect subsidiary Brado were excluded from the diluted
weighted-average
For the year ended December 31, 2018, 656,000 shares related
to the share repurchase plan of subsidiary Cosan S.A. have an
antidilutive effect, so they were not considered in the diluted
earnings per share analysis.</t>
  </si>
  <si>
    <t>Revenue</t>
  </si>
  <si>
    <t>17
Revenue
Accounting policy
The Company recognizes revenues from the following main
sources:
i.
Sale of products
The Company operates in the production and distribution of
lubricants including the brands Mobil and Comma, as well as the
production and distribution of biomass pellets. Products are sold
in contracts identified with individual customers and in sets, as a
package of goods or services.
The Company recognizes sales revenues upon delivery to the customer
as long as revenue and costs can be measured reliably, receipt of
the consideration is probable and there is no continuous
involvement of management with the products. Delivery is considered
to be the moment when the customer accepts the goods, and the risks
and benefits related to the property are transferred.
Some lubricant sales contracts cannot be purchased separately from
a package of services. However, the goods and services are clearly
distinct in the contracts. This sales modality represents two
separate performance obligations and therefore revenue will be
recognized for each of these performance obligations when control
of the respective goods and services is transferred to the
customer. The transaction price be allocated to different
performance obligations based on the independent selling price, in
which revenues are identified, measured and recorded
separately.
Trade incentives, including cash incentives, discounts and volume
rebates, and free or discounted goods or services, are accounted
for as a reduction of revenue.
Discounts, rebates, credits, price concessions, performance bonuses
and similar incentives are treated as variable consideration and
included in the transaction price at the company’s best
estimate, and is included in revenue to the extent that it is
highly probable that there will be no significant reversal of the
cumulative amount of revenue when any pricing uncertainty is
resolved.
ii.
Services provided
The Company provides gas distribution services through the
subsidiary Comgás and logistics services through the
subsidiary Cosan Logística. The fair value and selling prices
of individual services are broadly similar.
iii.
Billed revenue
The company provides gas distribution services through the
subsidiary Comgás. Fair value and service selling prices are
conveniently released and recognized when its value is measured
reliably, recognized as having no result at the same volume as
those delivered to customers based on the monthly measurements
performed.
iv.
Unbilled revenue
Refers to the portion of gas supplied for which metering and
billing to customers have not yet occurred. This amount is
estimated based on the period between measurement and the last day
of the month.
The actual volume billed may be different from estimates. The
Company believes that, based on its historical experience with
similar operation, the unbilled estimated amount will not
significantly differ from actual amounts.
v.
Services rendered
Are recognized when the amount of revenue can be measured reliably,
when it is probable that the economic benefits associated with the
transaction will flow to the Company, when the stage of completion
of the transaction at the end of the reporting period can be
measured reliably, as well as when its amount and related costs can
be measured reliably. Service prices are established based on
service orders or contracts. Services for which payment is made in
advance are recorded as deferred revenue in other liabilities and
recognized in revenue when the services are rendered.
vi.
Deferred revenue
Consists in advances received from clients seeking investment in
fixed assets in return for a rail service contract requiring future
performance of services by the Company.
vii.
Infrastructure concessions
The construction of the infrastructure necessary for gas
distribution is considered a construction service rendered to the
Conceding Authority, and the related income is recognized in profit
or loss at finishing stage of the work.
Construction costs are recognized by reference to the stage of
completion of the construction activity at the end of the reporting
period, and are included in cost of sales.
The provision of infrastructure construction services is recognized
in accordance with IFRS 15, against a contract asset.
The following is an analysis of the Company’s revenue for the
year from continuing operations:
December 31, 2018 December 31, 2017 December 31, 2016
Gross revenue from sales of products and services 19,618,525 15,835,343 14,673,819
Construction revenue 415,753 351,193 339,025
Indirect taxes and deductions (3,190,345 ) (2,604,073 ) (2,494,705 )
Net sales 16,843,933 13,582,463 12,518,139
In the following table, revenue is disaggregated by products and
service lines and timing of revenue recognition:
December 31, 2018 December 31, 2017 December 31, 2016
At a point in time
Comgás—Gas distribution 6,363,614 5,118,087 5,211,082
Moove—Lubricants and basic oil 3,414,536 2,097,450 1,861,991
Other 69,808 72,018 108,012
9,847,958 7,287,555 7,181,085
Over time
Logistic—Transportation 5,715,450 4,993,849 3,960,800
Logistic—Port Elevation 303,800 330,800 308,300
Comgás—Construction revenue 415,753 351,193 339,025
Other services 601,099 653,771 767,138
7,036,102 6,329,613 5,375,263
Elimination (40,127 ) (34,705 ) (38,209 )
Total of net sales 16,843,933 13,582,463 12,518,139</t>
  </si>
  <si>
    <t>Costs and expenses by nature</t>
  </si>
  <si>
    <t>18
Costs and expenses by nature
The expenses are presented in the statement of profit and loss by
function. The reconciliation of income by nature/purpose are as
follows:
December 31, 2018 December 31, 2017 December 31, 2016
Raw materials and consumables used (7,245,378 ) (4,757,593 ) (4,320,833 )
Construction cost (415,753 ) (351,193 ) (339,025 )
Employee benefit expense (2,006,400 ) (1,985,230 ) (1,934,690 )
Selling expenses (30,139 ) (82,941 ) (72,683 )
Transportation expenses (1,674,771 ) (1,533,050 ) (1,394,544 )
Leases and concessions expenses (212,081 ) (193,252 ) (193,637 )
Leases expenses (14,157 ) (15,234 ) (38,977 )
Depreciation and amortization (1,972,136 ) (1,889,525 ) (1,697,983 )
Other (554,421 ) (428,145 ) (363,394 )
(14,125,236 ) (11,236,163 ) (10,355,766 )
Cost of sales (12,119,917 ) (9,232,210 ) (8,317,490 )
Selling (1,023,485 ) (1,068,663 ) (1,037,542 )
General and administrative (981,834 ) (935,290 ) (1,000,734 )
(14,125,236 ) (11,236,163 ) (10,355,766 )</t>
  </si>
  <si>
    <t>19
Other income (expenses), net
December 31, 2018 December 31, 2017 December 31, 2016
Gain on judicial dispute (i) 726,000
—
—
Tax extemporary credits (ii) 199,027
—
—
Revenue from sale of scrap 45,952 41,040
—
Insurance reimbursement income 5,345 22,852 12,794
Gain (loss) from port operations 4,679 (1,028 )
—
Rental income 831 2,622 2,889
Gain on compensation claims
— 1,039,966
—
Loss on disposal of non-current assets and intangibles (959 ) (32,558 ) (22,961 )
Impairment (72,448 )
—
—
Net effect of legal proceedings, recoverable and tax
installments (115,383 ) (172,659 ) (111,841 )
Other (54,893 ) (22,636 ) 2,817
738,151 877,599 (116,302 )
(i)
The subsidiary Comgás and the supplier Petrobras
settled judicial dispute that were not related to the cost of gas.
As a result was recognized an indemnification in the net amount of
R$ 726,000 (note 5.7).
(ii)
Gain on the recognition of the ICMS base of the PIS
and COFINS base (note 6).</t>
  </si>
  <si>
    <t>Finance results</t>
  </si>
  <si>
    <t>20 Finance results
Accounting policy
Finance income comprises interest income on funds invested,
dividend income, fair value gains on financial assets at fair value
through profit or loss, gains on the remeasurement to fair value of
any pre-existing ex-dividend
Finance expense comprise interest expense on borrowings, unwinding
of the discount on provisions and deferred consideration, dividends
on preference shares classified as liabilities, fair value losses
on financial assets at fair value through profit or loss and
contingent consideration, impairment losses recognized on financial
assets (other than trade receivables), losses on hedging
instruments that are recognized in profit or loss and
reclassifications of net losses previously recognized in other
comprehensive income.
Borrowing costs that are not directly attributable to the
acquisition, construction or production of a qualifying asset are
recognized in profit or loss using the effective interest
method.
Foreign exchange gains and losses on financial assets and financial
liabilities are reported on a net basis as financial income or
financial cost, depending on whether the net foreign currency
fluctuations result in a gain or loss position.
Foreign currency gains and losses on financial assets and financial
liabilities are reported on a net basis as either finance income or
finance cost depending on whether the net foreign currency
fluctuations result in a gain or loss position.
Details of finance income and costs are as follows:
December 31, 2018 December 31, 2017 December 31, 2016
Cost of gross debt
Interest on debt (1,605,222 ) (1,787,347 ) (1,835,474 )
Monetary and exchange rate variation (1,491,050 ) (198,858 ) 865,158
Derivatives and fair value measurement 1,532,273 (34,738 ) (1,463,395 )
Amortization of borrowing costs (54,251 ) (38,886 ) (73,832 )
Discounts obtained from financial operations
—
— 85,962
Guarantees and warranties on debt (109,046 ) (157,512 ) (50,819 )
(1,727,296 ) (2,217,341 ) (2,472,400 )
Income from financial investment and exchange rate in cash and
cash equivalents 438,149 578,611 534,657
Cost of debt, net (1,289,147 ) (1,638,730 ) (1,937,743 )
Other charges and monetary variations
Interest on other receivables (i)(ii) 460,861 120,030 263,180
Interest on other liabilities (212,799 ) (409,697 ) (414,540 )
Monetary variation on leases and concessions agreements (186,259 ) (244,198 ) (296,118 )
Monetary variation on leases (105,085 ) (131,185 ) (207,686 )
Advances on real state credits (5,091 ) (20,171 ) (39,671 )
Interest on shareholders’ equity (13,011 ) (16,883 ) (9,448 )
Interest on contingencies and contracts (102,525 ) (52,667 ) (91,977 )
Bank charges and other (94,809 ) (355,195 ) (314,014 )
Exchange variation (63,071 ) (2,803 ) (7,759 )
(321,789 ) (1,112,769 ) (1,118,033 )
Finance results, net (1,610,936 ) (2,751,499 ) (3,055,776 )
Reconciliation
Finance expense (2,849,228 ) (3,704,515 ) (3,673,356 )
Finance income 1,032,725 870,739 1,102,918
Foreign exchange (losses) gain, net (1,555,215 ) (199,777 ) 997,109
Derivatives 1,760,782 282,054 (1,482,447 )
Finance results, net (1,610,936 ) (2,751,499 ) (3,055,776 )
(i)
The subsidiary Comgás and the supplier Petrobras
settled judicial dispute. As a result the portion related to the
interest on the principal amount of supplier was reversed in the
amount the R$ 177,423 (see note 19 (i)), as well as the amount
of R$ 101,583 related to the monetary variation on the judicial
deposit (note 5.8).
(ii)
It is Included the balance of R$ 93,243 related to the
interest on PIS and COFINS as stated in the note 6.</t>
  </si>
  <si>
    <t>Financial risk management</t>
  </si>
  <si>
    <t>21
Financial risk management
This note explains the Company’s exposure to financial risks
and how these risks could affect the group’s future financial
performance. Current year profit and loss information has been
included where relevant to add further context.
Risk
Exposure arising from
Measurement
Management
Market risk – foreign exchange
(i) Future commercial transactions.
(ii) Recognized financial assets and liabilities not denominated
in Brazilian Reais
(i) Cash flow forecasting
(ii) Sensitivity analysis
Foreign currency forwards and foreign currency options
Market risk – interest rate
Cash and cash equivalents, marketable securities, restricted cash,
loans, borrowings and debentures, leases, derivative and real state
credit certificates
(i) Sensitivity analysis
Interest rate swaps
Credit risk
Cash and cash equivalents, marketable securities, restricted cash,
trade receivables, derivatives, receivables from related parties
and dividends
(i) Aging analysis
(ii) Credit ratings
Diversification of bank deposits, credit limits and letters of
credit
Liquidity risk
Loans, borrowings and debentures, trade payables, other financial
liabilities, REFIS, leases, derivative, real state credit
certificates, payables to related parties and dividends
(i) Rolling cash flow forecasts
Availability of committed credit lines and borrowing facilities
The Company’s risk management is predominantly controlled by
a central treasury department under policies approved by the board
of directors. Company treasury identifies, evaluates and hedges
financial risks in close co-operation non-derivative
Where all relevant criteria are met, hedge accounting is applied to
remove the accounting mismatch between the hedging instrument and
the hedged item. This will effectively result in recognizing
interest expense at a fixed interest rate for the hedged floating
rate loans and inventory at the fixed foreign currency rate for the
hedged purchases.
The Company’s policy is to maintain a robust capital base to
promote the confidence of investors, creditors and the market, and
to ensure the future development of the business. Management
monitors that the return on capital is adequate for each of its
businesses.
The usage of financial instruments in order to protect against
these areas of volatility is determined through an analysis of the
risk exposure that management intends to cover.
a)
Market risk
The objective of market risk management is to manage and control
market risk exposures within acceptable parameters, while
optimizing the return.
The Company uses derivatives to manage market risks. All such
transactions are carried out within the guidelines set by the risk
management committee. Generally, the Company seeks to apply hedge
accounting to manage volatility in profit or loss.
i.
Foreign exchange risk
As at December 31, 2018 and December 31, 2017, the
Company had the following net exposure to the exchange rate
variations on assets and liabilities denominated in Dollar (U.S.$)
and Euro (€):
December 31, December 31,
Cash and cash equivalents 1,285,156 782,103
Trade receivables 51,734 25,797
Trade payables (245,885 ) (263,229 )
Loans, borrowings and debentures (13,480,808 ) (8,919,712 )
Advances from clients
— (6,310 )
Contingent consideration (64,969 ) (64,213 )
Payables to related parties
— (210,497 )
Derivative financial instruments 11,064,567 7,323,116
Foreign exchange exposure, net (1,390,205 ) (1,332,945 )
The sensitivity of profit or loss to changes in the exchange rates
arises mainly from U.S. Dollar denominated financial
instruments and the impact on other components of equity arises
from foreign forward exchange contracts designated as cash flow
hedges though its joint ventures.
A reasonably possible strengthening (weakening) of the Real to
U.S. Dollar and Euro at December 31, 2018 would have
affected the measurement of financial instruments denominated in a
foreign currency and affected equity and profit or loss by the
amounts shown below. This analysis assumes that all other
variables, in particular interest rates, remain constant and
ignores any impact of forecast sales and purchases. Stressed
scenarios (positive and negative effects, before tax effects) were
defined based on changes of a 25% and 50% to the U.S. Dollar
and Euro exchange rates used in the probable scenario. The
Company’s exposure to foreign currency changes for all other
currencies is not material.
Variation scenario
Instrument Risk factor Probable 25% 50% -25% -50%
Cash and cash equivalents U.S.$ fluctuation (15,437 ) 115,960 231,921 (115,960 ) (231,921 )
Trade receivables U.S.$ fluctuation (1,666 ) 12,518 25,034 (12,518 ) (25,034 )
Trade payables U.S.$ fluctuation 6,954 (59,699 ) (119,395 ) 59,699 119,395
Exchange rate derivatives U.S.$ fluctuation (303,234 ) 2,019,566 4,039,131 (2,019,566 ) (4,039,131 )
Loans, borrowings and debentures U.S.$ fluctuation 369,041 (2,772,244 ) (5,544,488 ) 2,772,244 5,544,488
Contingent consideration U.S.$ fluctuation 2,093 (15,721 ) (31,439 ) 15,719 31,438
Impacts on profit or loss 57,751 (699,620 ) (1,399,236 ) 699,618 1,399,235
The probable scenario considers the estimated exchange rates, made
by a specialized third part, at the due date of the transactions
for the companies with functional currency Real (positive and
negative, before tax effects), as follows:
Exchange rate sensitivity analysis
(R$/U.S.$)
December 31, Scenario
Probable 25% 50% -25% -50%
U.S.$ 3.8748 3.7500 4.6875 5.6250 2.8125 1.8750
Euro 4.4390 4.4600 5.5750 6.6900 3.3450 2.2300
ii.
Interest rate risk
The Company and its subsidiaries monitor the fluctuations in
variable interest rates in connection with its borrowings,
especially those that accrue interest using LIBOR, and uses
derivative instruments in order to minimize variable interest rate
fluctuation risks.
A sensitivity analysis on the interest rates on loans and
borrowings in compensation for the CDI investments with
pre-tax
December 31, 2018
Exposure interest rate Probable 25% 50% -25% -50%
Cash and cash equivalents 209,584 52,396 104,791 (52,396 ) (104,791 )
Marketable securities 321,489 42,636 53,270 (42,636 ) (53,270 )
Restricted cash 8,807 2,202 4,403 (2,202 ) (4,403 )
Leases (19,174 ) (3,981 ) (7,962 ) 3,981 7,962
Interest rate derivatives (421,347 ) (1,317,767 ) (2,454,362 ) 1,550,236 3,372,895
Loans, borrowings and debentures (891,462 ) (109,855 ) (219,709 ) 109,855 219,709
Impacts on profit or loss (792,103 ) (1,334,369 ) (2,519,569 ) 1,566,838 3,438,102
The probable scenario considers the estimated interest rate, made
by a specialized third part and Central Bank of Brazil ( Banco
Central do Brasil
Probable 25% 50% -25% -50%
SELIC 7.65 % 9.56 % 11.48 % 5.74 % 3.83 %
CDI 7.65 % 9.56 % 11.48 % 5.74 % 3.83 %
TJLP462 (TJLP + 1% p.a.) 7.40 % 9.00 % 10.60 % 5.80 % 4.20 %
TJLP 6.40 % 8.00 % 9.60 % 4.80 % 3.20 %
IPCA 4.12 % 5.15 % 6.18 % 3.09 % 2.06 %
IGPM 4.20 % 5.25 % 6.30 % 3.15 % 2.10 %
FED FUNDS 2.90 % 3.63 % 4.35 % 2.18 % 1.45 %
LIBOR 3.02 % 3.78 % 4.53 % 2.27 % 1.51 %
b)
Credit risk
The Company’s regular operations expose it to potential
defaults when customers, suppliers and counterparties are unable to
comply with their financial or other commitments. The Company seeks
to mitigate this risk by entering into transactions with a diverse
pool of counterparties. However, the Company continues to remain
subject to unexpected third party financial failures that could
disrupt its operations. The exposure to credit risk was as
follows:
December 31, December 31,
Cash and cash equivalents 3,621,798 4,555,177
Trade receivables 1,588,192 1,322,420
Derivative financial instruments 2,548,857 1,162,213
Marketable securities 4,202,835 3,853,343
Receivables from related parties 135,070 199,814
Dividends 27,320 13,466
Restricted cash 115,124 225,634
12,239,196 11,332,067
The Company is also exposed to risks in connection with its cash
management activities and temporary investments.
Liquid assets are invested primarily in government security and
other investments in Banks with a minimum grade of “A.”
Credit risk from balances with banks and financial institutions is
managed by the Company’s treasury department in accordance
with the Company’s policy.
Investments of surplus funds are made only with approved
counterparties and within credit limits assigned to each
counterparty. Counterparty credit limits are reviewed on an annual
basis and may be updated throughout the year. The limits are set to
minimize the concentration of risks and therefore mitigate
financial loss through potential counterparty’s failure to
make payments. The credit risk on cash and cash equivalents,
marketable securities, restricted cash and derivative financial
instruments are determined by rating instruments widely accepted by
the market and are arranged as follows:
December 31, December 31,
AAA 8,911,418 3,499,345
AA 1,577,196 6,159,553
B
— 2,007
BB+
— 4,180
10,488,614 9,665,085
c)
Liquidity risk
The Company’s approach to managing liquidity is to ensure, as
far as possible, that it will have sufficient liquidity to meet its
liabilities when they are due, under both normal and stressed
conditions, without incurring unacceptable losses or risking damage
to the Company’s reputation.
The financial liabilities of the Company sorted by due dates (based
on undiscounted cash flows contracted) are as follows:
December 31, 2018 December 31,
Up to 1 year 1—2 years 3—5 years More than 5 Total Total
Loans, borrowings and debentures (3,374,037 ) (3,527,103 ) (10,409,527 ) (21,132,241 ) (38,442,908 ) (31,554,560 )
Trade payables (1,923,920 )
—
—
— (1,923,920 ) (2,433,995 )
Other financial liabilities (455,702 )
—
—
— (455,702 ) (382,702 )
Tax installments—REFIS (66,838 ) (16,423 ) (37,678 ) (111,419 ) (232,358 ) (244,957 )
Leases (184,903 ) (152,862 ) (304,120 ) (195,777 ) (837,662 ) (1,443,470 )
Derivative financial instruments 84,502 18,631 (425,559 ) 3,776,308 3,453,882 (110,909 )
Real estate credits certificates
—
—
—
—
— (92,844 )
Payables to related parties (355,971 )
—
—
— (355,971 ) (328,263 )
Dividends payable (187,415 )
—
—
— (187,415 ) (191,478 )
(6,464,284 ) (3,677,757 ) (11,176,884 ) (17,663,129 ) (38,982,054 ) (36,783,178 )</t>
  </si>
  <si>
    <t>22
Post-employment benefits
Accounting policy
The cost of defined benefit pension plans and other post-employment
and the present value of the pension obligation is determined using
actuarial valuations. An actuarial valuation involves the use of
various assumptions which may differ from actual results in the
future. These include the determination of the discount rate,
future salary increases, mortality rates and future pension
increases. A defined benefit obligation is highly sensitive to
changes in these assumptions. All assumptions are reviewed by
management at each reporting date.
a)
Defined contribution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mployee benefit expense in profit or loss in the
periods during which related services are rendered by employees.
Prepaid contributions are recognized as an asset to the extent that
a cash refund or a reduction in future payments is available.
Contributions to a defined contribution plan that is due more than
12 months after the end of the period in which the employees
render the service are discounted to their present value.
The Company provides defined contribution plans to all employees.
The plan assets are held Futura plan
(Futura II – Supplementary Pension Entity) and
Comgás Pension Plan – PLAC. The Company and its
subsidiaries do not have a legal or constructive obligation to pay
further contributions if the fund does not have sufficient assets
to pay all of the benefits owed.
b)
Defined benefit
The Company is the sponsor of defined benefit pension plans for
some of its employees. A defined benefit plan is a post-employment
benefit plans other than a defined contribution plan.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that are denominated in the currency in which the benefits
will be paid, and that have terms approximating to the terms of the
related obligation.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Some of the Company’s pension plan, even though it is
substantially defined contribution, has a variable component, whose
risk is linked to the payment of minimum benefit and to the
increase of the future contributions of the sponsors in the
benefits in the event of Death Tax of the active taxpayer as well
as in Disability Retirement, limited to three salaries. Any
actuarial liability calculated, is recorded by the Company.
Defined benefit plan paid off, whose active participants have
a paid-up
i.
higher survival to that specified in mortality
tables;
ii.
the return on equity under the actuarial discount rate
plus the accumulated IGP-DI;
iii.
real family structure of different retirees
established hypothesis.
December 31, 2018 December 31, 2017
Futura 75,298 44,431
Futura II 252 201
Comgás 504,320 440,827
579,870 485,459
a)
Defined contribution
During the year ended December 31, 2018, the amount of sponsor
contributions to the plans was R$ 459 (R$ 327 and R$ 212 on
December 31, 2017 and 2016, respectively).
b)
Defined benefit
The Company contributes to the following post-employment defined
benefit plans:
i.
Futura:
ii.
Comgás:
The defined benefit pension plan is governed by the employment laws
of the Brazil, which require final salary payments to be adjusted
for the consumer price index upon payment during retirement. The
level of benefits provided depends on the member’s length of
service and salary at retirement age. During the year ended
December 31, 2018, the amounts of contributions totaled R$
26,808 (R$ 22,796 and R$ 23,588 for the years ended
December 31, 2017 and 2016, respectively). The weighted
average duration of obligation is 13.8 years.
Details of the present value of the defined benefit obligation and
the fair value of plan assets are as follows:
December 31, 2018 December 31, 2017
Actuarial obligation at beginning of the year 905,874 833,129
Current service cost 584 586
Interest expense 83,476 87,205
Actuarial (gain) loss arising from financial assumptions 25,583 72,223
Actuarial (gain) loss arising from experience adjustment 58,550 (30,944 )
Actuarial gains and losses arising from adjustments to demographic
assumptions (447 ) (197 )
Benefits payment (60,828 ) (56,128 )
Actuarial obligation at the end of the year 1,012,792 905,874
Fair value of plan assets at beginning of the year (420,616 ) (391,803 )
Interest income (38,648 ) (40,955 )
Earnings on assets greater than discount rate (3,792 ) (16,976 )
Contributions paid (30,946 ) (27,010 )
Benefit payments 60,828 56,128
Fair value of plan assets end of the year (433,174 ) (420,616 )
Superplus (deficit) for the year 579,618 485,258
Net defined benefit liability 579,618 485,258
Total expense recognized in profit or loss is as follow:
December 31, 2018 December 31, 2017
Current service cost (717 ) (271 )
Interest expense (48,404 ) (46,312 )
(49,121 ) (46,583 )
Total amount recognized as accumulated other comprehensive
income:
December 31, 2018 December 31, 2017
Accumulated at the initial of the year 226,129 252,473
Actuarial (gain) loss arising from financial assumptions (25,583 ) (7,865 )
Actuarial (gain) loss arising from experience adjustment (33,636 ) (1,845 )
Earnings on assets greater than discount rate 3,792 (16,634 )
Accumulated at the end of the year 170,702 226,129
The plan assets are comprised of the following:
December 31, 2018 December 31, 2017
Amount % Amount %
Fixed income bonds 419,182 96.77 % 408,347 98.18 %
Variable-income securities 10,959 2.53 % 3,411 0.82 %
Other 3,032 0.70 % 4,159 1.00 %
433,173 100.00 % 415,917 100.00 %
Plan assets are comprised of financial assets with quoted prices in
active markets and therefore are classified as Level 1 and
Level 2 in the valuation hierarchy of fair value. The overall
expected rate of return on plan assets is determined based on
prevailing market expectations on that date, applicable to the
period over which the obligation is to be settled.
The main assumptions used to determine the benefit obligations of
the Company are as follows:
Futura Comgás
December 31, December 31, December 31, December 31,
Discount rate 9.50 % 9.55 % 9.30 % 9.52 %
Inflation rate 4.20 % 4.00 % 4.00 % 4.00 %
Future salary increases N/A N/A 7.12 % 7.12 %
Increase in pension plans 4.20 % 4.00 % 7.12 % 4.00 %
Sensitivity analysis
Changes in the discount rate for the statement of financial
position date in one of the relevant actuarial assumptions, while
maintaining other assumptions, would have affected the defined
benefit obligation as shown below:
Discount rate
Increase Decrease
0.50% -0.50%
Futura (25,152 ) 23,052
Futura II (125 ) 118
Comgás (31,530 ) 35,642
There was no change in relation to previous years in the methods
and assumptions used in preparing the sensitivity analysis.</t>
  </si>
  <si>
    <t>23
Share-based payment
Accounting policy
The fair value of share-based payment benefits at the grant date is
recognized as employee benefit expense with a corresponding
increase in shareholders’ equity for the period in which
employees unconditionally acquire the right to benefits.
The amount recognized as an expense is adjusted to reflect the
number of shares for which there is an expectation that the
conditions of service and non-market non-market non-vesting
The plans have been administered by the Board of Directors of each
Company, at its option, by a Committee, within the limits
established in the guidelines for the elaboration and structuring
of each plan and in the applicable legislation.
a)
Description of share-based payment
arrangements
i.
Equity-settled transactions
The cost of equity-settled transactions with employees is measured
by reference to the fair value of the equity instruments on the
date on which they are granted and is recognized as an expense over
the vesting period, which ends on the date on which the employees
become fully entitled to the award. A corresponding credit is
recognized within equity. In valuing equity-settled transactions,
no account is taken of any vesting conditions, other than
conditions linked to the price of the shares of the company (market
conditions). Non-vesting non-vesting
Expected volatility has been based on an evaluation of the
historical volatility of the Company’s share price,
particularly over the historical period commensurate with the
expected term. The expected term of the instruments has been based
on historical experience and general option holder behavior.
For other equity-settled share-based payment transactions, the
goods or services received and the corresponding increase in equity
are measured at the fair value of the goods or services received
unless their fair value cannot be reliably estimated. If the fair
value of the goods and services received cannot be reliably
estimated, the transaction is measured by reference to the fair
value of the equity instruments granted.
ii.
Cash-settled transactions
The Company has a phantom stock plan that provides for the granting
of stock appreciation rights (“SARs”) and other
cash-based awards to certain employees. SARs provide the
opportunity to receive a cash payment equal to the fair market
value of the Company’s common shares less the grant price.
Compensation expense is recognized based on the fair value,
measured according to the market-to-market of the Cosan’s
shares. Any changes in the liability are recognized in profit or
loss.
iii.
Employee share scheme (Stock-based compensation
plan)
A scheme under which shares may be issued by the Company to
employees for no cash consideration was approved by shareholders at
the 2016 annual general meeting.
Under the scheme, eligible employees may be granted ordinary shares
annually for no cash consideration. The number of shares issued to
participants in the scheme is the offer amount divided by the
weighted average price at which the Company’s shares are
traded on the Stock Exchange. The shares are recognized at the
closing share price on the grant date (grant date fair value) as an
issue of treasury shares and as part of employee benefit costs in
the period the shares are granted.
For equity-settled shared based compensation, expense is based on
the grant date fair value of the awards expected to vest over the
vesting period. For awards with graded vesting, the fair value of
each tranche is recognized over its respective vesting period. At
the end of each reporting period, the Company re-assesses
The Black-Scholes methodology was used to calculate the fair value
under the terms of the Stock-Based Compensation Plan.
The following share-based payment arrangements:
Type of award / grant date
Company
Expected life Granted
Stock option programs
August 18, 2011—(A) Cosan S.A. 1 to 7 4,825,000
August 18, 2011—(B) Cosan S.A. 1 to 12 5,000,000
December 12, 2012—(C) Cosan S.A. 1 to 7 700,000
April 24, 2013 Cosan S.A. 5 to 7 970,000
April 25, 2014 Cosan S.A. 5 to 7 960,000
August 31, 2015 Cosan S.A. 5 to 7 759,000
13,214,000
Stock grant programs
October 1, 2015 Rumo 5 1,485,900
January 2, 2017 Rumo 5 1,476,000
April 20, 2017 Comgás 5 61,300
April 27, 2017 Cosan S.A. 5 274,000
July 31, 2017 Cosan S.A. 5 298,107
August 12, 2017 Comgás 5 97,780
August 18, 2017 Cosan Limited 5 2,053,632
September 1, 2017 Rumo 5 870,900
July 31, 2018 Cosan S.A. 5 210,602
August 1, 2018 Rumo 5 1,149,544
August 1, 2018 Comgás 5 96,787
8,074,552
Cash-settled transactions
September 29, 2017 Cosan Limited 5 255,000
b)
Measurement of fair values
The weighted average fair value of the programs granted during the
financial years ended December 31, 2018 and 2017 and principal
assumptions used in applying the Black-Scholes model were as
follows:
Stock grant programs
Cosan S.A. Comgás Rumo
December 31, December 31, December 31, December 31, December 31, December 31,
Weighted average fair value at grant date 36.06 34.17 36.37 36.83 13.94 10.42
Weighted average of key assumptions:
Share price at grant date 38.61 34.51 54.25 51.03 13.94 10.42
Risk-free interest rate 15.00 % 15.00 % 10.56 % 11.13 % 10.93 % 9.93 %
Dividend yield 2.86 % 5.93 % 7.19 % 4.32 %
—
—
Volatility factor 33.70 % 33.23 % 32.38 % 28.60 % 31.91 % 29.76 %
c)
Reconciliation of outstanding share options
The movement in the number of awards outstanding and their related
weighted-average exercise prices are as follows:
Stock option Stock grant Total Weighted-average exercise price
At January 1, 2017 7,978,000 1,522,220 9,500,220 29.05
Granted
— 3,370,267 3,370,267 36.06
Vested (1,405,000 ) (8,206 ) (1,413,206 ) 23.19
Cancelled (427,000 ) (368,444 ) (795,444 )
—
At December 31, 2017 6,146,000 4,515,837 10,661,837 29.84
Granted
— 1,456,933 1,456,933
—
Vested (942,000 ) (57,874 ) (999,874 ) 23.32
Cancelled (175,000 ) (219,295 ) (394,295 )
—
At December 31, 2018 5,029,000 5,695,601 10,724,601 33.77
d)
Expense recognized in profit or loss
Share-based compensation expense included in the income statement
for the years ended December 31, 2018, 2017 and 2016 was as
follows:
Stock option Stock grant Total
December 31, 2016 8,369 3,889 12,258
December 31, 2017 5,972 59,967 65,939
December 31, 2018 3,925 52,580 56,505</t>
  </si>
  <si>
    <t>Subsequent events</t>
  </si>
  <si>
    <t>24
Subsequent events
a)
Cosan S.A.
On January 18, 2019, the Board of Directors approved the
contracting of financial advisors and the submission to B3 for a
voluntary public offering for the acquisition of class A preferred
shares issued by its subsidiary Comgás (ticker: CGAS5) at the
price of R$ 82.00 per share. A private agreement was also signed
with shareholders holding 9,847,236 Class A preferred shares
issued by subsidiary Comgás, under which Cosan S.A undertakes
to acquire, and the shareholders undertake to dispose of all such
class A preferred shares in the Voluntary Plan. The class A
preferred shares, subject to this private agreement, represent
approximately 41.786% of the class A preferred shares
outstanding.
On March 8, 2019, Cosan S.A. announced the conclusion of the tender
offer held on the same date for acquisition of class A preferred
shares issued by Comgás. A total of 19,496,165 preferred
shares of Comgás were acquired by Cosan in the tender offer at
a price of R$82.00 per preferred share, representing approximately
14.77% of Comgás’s capital stock.
On February 15, 2019, the Board of Directors approved the issuance
of non-convertible debentures of Cosan S.A., in the total amount of
R$ 1,700,000, with amortization in three semi-annual installments
starting in February 2020, with a rate of 109% of the CDI, payable
semi-annually in four installments starting in August 2019, and
maturing on February 28, 2021. The debenture holders will be
entitled to full redemption and early amortization as from the
sixth month of the date of issuance, without payment of any
premium.
On March 26, 2019, the Board of Directors approved the cancellation
of 9,000,000 treasury shares of the Company.
b)
Rumo
On February 15, 2019, Rumo made a public offer of distribution
of 500,000 debentures, all nominative, book entry,
simple, non-convertible, th
On March 28, 2019, Rumo hereby announces to the market that the
Company’s economic proposal ranked first in the International
Bidding promoted by ANTT, the scope of which is the subconcession
of the public railway cargo transportation service, associated to
exploration of the infrastructure of a railway network located
between the cities of Porto Nacional (state of Tocantins) and
Estrela d’Oeste (state of São Paulo). The amount of
Rumo’s economic proposal was R$ 2,719,530.
c)
Cosan Limited
On February 15, 2019, the Board of Directors approved the
cancellation of 32,239,807 treasury shares of the Company. The
cancellation was concluded on April 24, 2019.</t>
  </si>
  <si>
    <t>New standards and interpretations not yet effective</t>
  </si>
  <si>
    <t>25 New standards and interpretations not yet effective
Certain new standards and amendments to standards are effective for
annual periods beginning after January 1, 2019 and earlier
application is permitted; however, the Company has not early
adopted the following new or amended standards in preparing these
consolidated financial statements.
25.1
IFRS 16 Leases
These standards change the recognition, measurement, presentation
and disclosure of leases. It requires lessees to record all leases
on the statement of financial position with exemptions available
for low value and short-term leases. During 2018, the Company
concluded the preparations for the new requirements in IFRS 16,
except for technical discussions regarding the incremental discount
rate and agricultural partnership contracts in joint ventures.
The Company leases various properties, equipment and cars. Rental
contracts are typically made for fixed periods but may have
extension options as described in below. Lease terms are negotiated
on an individual basis and contain a wide range of different terms
and conditions. The lease agreements do not impose any covenants,
but leased assets may not be used as security for borrowing
purposes.
Leases are recognized as a right-of-use right-of-use
Assets and liabilities arising from a lease are initially measured
on a present value basis. Lease liabilities include the net present
value of the following lease payments:
i.
fixed payments
(including in-substance
ii.
variable lease payment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 be determined, or the
Company’s incremental borrowing rate.
Right-of-use
i.
the amount of the initial measurement of lease
liability;
ii.
any lease payments made at or before the commencement
date less any lease incentives received;
iii.
any initial direct costs, and;
iv.
restoration costs.
Payments associated with short-term leases and leases
of low-value Low-value IT-equipment
Extension and termination options are included in a number of
property and equipment leases across the Company. These terms are
used to maximize operational flexibility in terms of managing
contracts. The majority of extension and termination options held
are exercisable only by the Company and not by the respective
lessor.
To optimize lease costs during the contract period, the Company
sometimes provides residual value guarantees in relation to
equipment leases.
Impact on the statement of financial position (increase/(decrease))
as at January 1, 2019:
Range
Assets
Right-of-use 1,100,000 to 1,200,000
Deferred income tax 40,000 to 50,000
1,140,000 1,250,000
Liabilities
Leases 1,600,000 to 1,700,000
Equity (460,000 ) (450,000 )
The Company has applied IFRS 16 using the modified retrospective
approach and therefore the comparative information has not been
restated and continues to be reported under IAS 17 and IFRIC 4. The
details of accounting policies are disclosed separately for each
period.
The joint ventures Raízen Energia and Raízen
Combustíveis recognized the lease liability and the right to
use asset at the date of the initial application for leases
previously classified as operating leases, retrospectively, with
cumulative effect. These joint ventures used as a practical
expedient the use of a single discount rate on the lease portfolio
with similar characteristics. The initial measurement of lease
liabilities and rights-of-use
25.2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Company is subject to examination by the tax authorities, with the
five fiscal years open in general. The Company has audits in
progress at various stages of completion, one of which may be
completed within the next 12 months. However, December 31, 2018,
the Company had no uncertainties regarding the treatment of income
tax.
25.3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e amendments should be applied retrospectively and are effective
from January 1, 2019. These amendments have no impact on the
consolidated financial statements of the Company.
25.4
Amendments to IAS 19: Plan Amendment, Curtailment
or Settlement
The amendments to IAS 19 address the accounting when a plan
amendment, curtailment or settlement occurs during a reporting
period. The amendments specify that when a plan amendment,
curtailment or settlement occurs during the annual reporting
period, an entity is required to:
i.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and
ii.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the net interest, is recognized in other comprehensive
income.
The amendments apply to plan amendments, curtailments, or
settlements occurring on or after the beginning of the first annual
reporting period that begins on or after January 1, 2019.
These amendments will apply only to any future amendments,
curtailments, or settlements of the Company.
25.5
Annual Improvements to IFRS Standards 2015-2017
Cycle
a)
IAS 12 Income Taxes
The amendments clarify that the income tax consequences of
dividends are linked more directly to past transactions or events
that generated distributable profits than to distributions to
owners. Therefore, the Company recognizes the income tax
consequences of dividends in profit or loss, other comprehensive
income or equity according to where the entity originally
recognized those past transactions or events.
The Company applies those amendments for annual reporting periods
beginning on or after January 1, 2019. When the Company first
applies those amendments, it applies them to the income tax
consequences of dividends recognized on or after the beginning of
the earliest comparative period. Since the Company’s current
practice is in line with these amendments, the Company does not
expect any effect on its consolidated financial statements.
b)
IAS 23 Borrowing Costs
The amendments clarify that an entity treats as part of general
borrowings any borrowing originally made to develop a qualifying
asset when substantially all the activities necessary to prepare
that asset for its intended use or sale are complete.
The Company applies those amendments for annual reporting periods
beginning on or after January 1, 2019. Since the
Company’s current practice is in line with these amendments,
the Company does not expect any effect on its consolidated
financial statements.
25.6
IFRS 17 Insurance Contracts
This standard introduces a new model for accounting for insurance
contracts. IFRS 17 is effective for reporting periods beginning on
or after January 1, 2021, with comparative figures required.
Based on preliminary work we estimate the impact will be
immaterial, we are in the process of reviewing our existing
arrangements to determine the impact on adoption.
No other new accounting pronouncement issued or in force during the
fiscal year had or should have a material impact on the financial
statements.</t>
  </si>
  <si>
    <t>Accounting policies (Policies)</t>
  </si>
  <si>
    <t>Functional and presentation currency</t>
  </si>
  <si>
    <t xml:space="preserve">3.1
Functional and presentation currency
The consolidated financial statements are presented in Brazilian
Reais. However, the functional currency of Cosan Limited is the
U.S. Dollar (U.S.$). The Brazilian Real is the functional
currency of Cosan S.A., Cosan Logística, its subsidiaries and
joint ventures, located in Brazil, as it is the currency of the
primary economic environment in which they operate, generate and
expend cash. The main functional currency for the subsidiaries
located outside Brazil is U.S. Dollar, Euro or the
Pound Sterling.
Transactions in foreign currencies are translated to the respective
functional currencies of each subsidiary using the exchange rates
at the dates of the transactions. Monetary assets and liabilities
denominated in foreign currencies at the reporting date are
translated to the functional currency using the exchange rate at
the reporting date.
The assets and liabilities derived from foreign operations,
including goodwill and fair value adjustments arising on
acquisition, are translated to Brazilian Reais using the exchange
rates at the reporting date. Income and expenses of foreign
operations are translated to Brazilian Reais using the exchange
rates at the dates of the transactions.
Foreign currency translation are recognized and presented in other
comprehensive income (loss) in equity. However, if the foreign
operation is a non-wholly non-controlling
These consolidated financial statements have been translated to the
Brazilian Real using the following criteria:
a)
assets and liabilities have been translated using the
exchange rate at the statement of financial position date;
b)
statement of profit or loss, comprehensive income and
statement of cash flows have been translated using the monthly
average exchange rate; and
c)
shareholders’ equity has been translated using
the historical exchange rate.
Translation effects have been recognized in shareholders’
equity in “Foreign currency translation effects.”
The consolidated financial statements of each subsidiary included
in these consolidated financial statements and equity method
investments are prepared based on their respective functional
currencies. For subsidiaries whose functional currency is a
currency other than the Brazilian Real, asset and liability
accounts are translated into the Company’s reporting currency
using exchange rates in effect at the date of the statement of
financial position, and income and expense items are translated
using monthly average exchange rates and shareholders’ equity
has been translated using the historical exchange rate. The
resulting translation adjustments are reported in a separate
component of shareholders’ equity, as cumulative translation
adjustment.
The exchange rates of the Real (R$) for the functional currencies
of its subsidiaries on December 31, 2018 and 2017 are:
Currency December 31, 2018 December 31, 2017
United States dollar (USD) 3,8748 3,3080
Pound Sterling (GBP) 4,9617 4,4714
Euro (EUR) 4,4390 3,9693 </t>
  </si>
  <si>
    <t>Use of judgments and estimates</t>
  </si>
  <si>
    <t>3.2
Use of judgments and estimates
The preparation of the consolidated financial statements in
conformity with IFRS requires management to make judgments,
estimates and assumptions that affect the application of accounting
policies and the reported amounts of assets, liabilities, revenue
and expenses at the end of the reporting period. Actual results may
differ from these estimates.
Estimates and underlying assumptions are reviewed on an ongoing
basis and recognized prospectively. Information about critical
judgments, assumptions and estimation uncertainties in applying
accounting policies that have the most significant effect on the
amounts recognized in the consolidated financial statements is
included in the following notes:
i. Note 5.7 –
ii. Note 5.10 –
iii. Note 9 –
iv. Notes 10.1 and 10.2
–
v. Note 11.1 –
vi. Note 13 –
vii. Note 14 –
viii. Note 22 –
ix. Note 23 –</t>
  </si>
  <si>
    <t>Changes in significant accounting policies</t>
  </si>
  <si>
    <t>3.3
Changes in significant accounting policies
i.
IFRS 9 Financial Instruments
The Company applied IFRS 9 with the initial application date of
January 1, 2018, retrospectively, except as described
below:
•
the Company has adopted the exception of not
re-presenting
•
certain definitions were made based on the facts and
circumstances existing at the date of initial application: i)
determination of the business model in which a financial asset is
held; ii) the designation and revocation of prior designations of
certain financial assets and liabilities as measured at fair value
through profit or loss; and
•
all hedge relationship designations in accordance with
IAS 39 existing as of December 31, 2017 meet the hedging
criteria in accordance with IFRS 9 as of January 1, 2018 and
are therefore designated as continuing hedge relationships.
The total impact on the Company’s financial position as at
January 1, 2018 is as follows:
Assets
Trades receivables (10,932 )
Investments in joint ventures (1,340 )
Deferred tax 3,584
Equity
Retained earnings 8,688</t>
  </si>
  <si>
    <t>Financial assets are derecognized when the rights to receive cash
flows from the financial assets have expired or have been
transferred and the Company has transferred substantially all the
risks and rewards of ownership.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t>
  </si>
  <si>
    <t>Accounting policy
Cash and cash equivalents comprise cash balances, call deposits and
highly liquid short-term investments with maturities of three
months or less from the acquisition date that are subject to an
insignificant risk of changes in their fair value.</t>
  </si>
  <si>
    <t>Investments in securities</t>
  </si>
  <si>
    <t>Accounting policy
Marketable securities are measured and classified at fair value
through profit or loss. Restricted cash are measured and classified
at amortized cost, both of them with the average maturity of
government bonds between two and five years, however they can be
promptly redeemed and are subject to an insignificant risk of
change in value.</t>
  </si>
  <si>
    <t>Accounting policy
Trade receivables are recognized initially at the amount of
consideration that is unconditional unless they contain significant
financing components, when they are recognized at fair value. The
Company holds the trade receivables with the objective to collect
the contractual cash flows and therefore measures them subsequently
at amortized cost using the effective interest method.
To measure the expected credit losses and trade receivables have
been grouped based on shared credit risk characteristics and
overdue. The provision allowance for doubtful accounts is recorded
in selling expense.
The expected loss rates are based on the corresponding historical
credit losses experienced within this period. The historical loss
rates may be adjusted to reflect current and forward-looking
information on macroeconomic factors affecting the ability of the
customers to settle the receivables. The Company has identified the
interest rate implicit in the contract to be the most relevant
factor, and accordingly adjusts the historical loss rates based on
expected changes in this factor.</t>
  </si>
  <si>
    <t>Related party transactions</t>
  </si>
  <si>
    <t>Accounting policy
Sales and purchases involving related parties are made at regular
market prices. The outstanding balances at year-end are not
guaranteed nor subject to interest, and they are settled in cash.
There were no guarantees given or received regarding any accounts
receivable or payable involving related parties. In the year ended
December 31, 2018, the Company did not account for any impairment
of trade receivable related to amounts owed by related parties.</t>
  </si>
  <si>
    <t>Borrowings</t>
  </si>
  <si>
    <t>Accounting policy
Borrowings are initially recognized at fair value, net of
transaction costs incurred. Borrowings are subsequently measured at
amortized cost.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Borrowings are classified as current liabilities unless the Company
has an unconditional right to defer settlement of the liability for
at least 12 months after the reporting period.
Financial guarantee contracts issued by the Company are initially
measured at their fair values and, if not designated as at fair
value through profit or loss, are subsequently measured at the
higher of:
i.
the amount of the obligation under the contract;
and
ii.
the amount initially recognized less, where
appropriate, cumulative amortization recognized in accordance with
the revenue recognition policies.</t>
  </si>
  <si>
    <t>Accounting policy
The determination of whether an arrangement is, or contains, a
lease is based on the substance of the arrangement at the inception
date. The classification of the lease as operational or financial
is determined based on an evaluation of the terms and conditions of
the contracts. The Company identified the cases in which it assumes
substantially all the risks and benefits of ownership of the said
assets, recording such cases as a financial lease.</t>
  </si>
  <si>
    <t>Trade payable</t>
  </si>
  <si>
    <t>Accounting policy
Trade payables are unsecured and are usually paid within 30 days of
recognition.</t>
  </si>
  <si>
    <t>Accounting policy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Company designates certain
derivatives as either:
i.
hedges of the fair value of recognized assets or
liabilities or a firm commitment (fair value hedges); or
ii.
hedges of a particular risk associated with the cash
flows of recognized assets and liabilities and highly probable
forecast transactions (cash flow hedges).
At inception of the hedge relationship, the Company documents the
economic relationship between hedging instruments and hedged items
including whether changes in the cash flows of the hedging
instruments are expected to offset changes in the cash flows of
hedged items. The Company documents its risk management objective
and strategy for undertaking its hedge transactions. Changes in the
fair value of any derivative instrument that does not qualify for
hedge accounting are recognized immediately in profit or loss and
are included in other gains / (losses).
The fair values of derivative financial instruments designated in
hedge relationships are disclosed below. The full fair value of a
hedging derivative is classified as a non-current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60% to 140%
(80% — 125% until December 31, 2017).</t>
  </si>
  <si>
    <t>Fair value of financial assets and liabilities</t>
  </si>
  <si>
    <t>Accounting policy
When the fair value of financial assets and liabilities cannot be
derived from active markets, their fair value is determined using
valuation techniques including the discounted cash flow model. The
inputs to these models are taken from observable markets where
possible, but when this is not feasible, a degree of judgment is
required in determining fair values. Judgment is required in the
determination of inputs such as liquidity risk, credit risk and
volatility. Changes in these variables could affect the reported
fair value of financial instruments.</t>
  </si>
  <si>
    <t>Current tax assets</t>
  </si>
  <si>
    <t>Accounting policy
Current tax assets primarily include (i) tax effects which are
recognized in the consolidated statement of profit or loss when the
asset is sold to a third-party or recovered through amortization of
the asset’s remaining economic life; and (ii) income tax
receivables that are expected to be recovered either as refunds
from taxing authorities or as a reduction to future tax
obligations.</t>
  </si>
  <si>
    <t>Accounting policy
Inventories are stated at the lower of cost and net realizable
value (net realizable value is the estimated selling price in the
ordinary course of business less the estimated costs of completion
and the estimated costs necessary to make the sale). Cost comprises
direct materials, direct labor and an appropriate proportion of
variable and fixed overhead expenditure, the latter being allocated
based on normal operating capacity. Costs are assigned to
individual items of inventory based on weighted average costs.
Appropriate allowance is made for risks associated with holding and
selling inventories due to obsolescence. Inventories are written
down further when their net realizable value falls below cost.</t>
  </si>
  <si>
    <t>Investments in subsidiaries and associates</t>
  </si>
  <si>
    <t>Accounting policy
a)
Subsidiaries
Subsidiaries are all entities over which the Company has control.
Subsidiaries are fully consolidated from the date of acquisition of
control and continue to be consolidated until the date that control
ceases to exist. They are deconsolidated from the date that control
ceases.
The financial statements of subsidiaries are prepared for the same
reporting period as that of the parent company, using consistent
accounting policies.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Unrealized gains
arising from transactions with equity accounted investees are
eliminated against the investment to the extent of the
Company’s interest in the investee. Unrealized losses are
similarly eliminated, but only to the extent that there is no
evidence of impairment.
b)
Associates
Associates are those entities in which the Company has significant
influence, but not control or joint control, over the financial and
operating policies.
Investments in associates are accounted for under the equity method
and are recognized initially at cost. The cost of the investment
includes transaction costs.
Under the equity method of accounting, the share attributable to
the Company of the profit or loss for the period of such
investments is accounted for in the statement of profit or loss, in
“Equity in investees.” Unrealized gains and losses
arising on transactions between the Company and the investees are
eliminated based on the percentage of interest held in such
investees. The other comprehensive income of subsidiaries,
associates and jointly controlled entities is recorded directly in
the Company’s shareholders’ equity, in “Other
comprehensive income.”
Intra-group balances and transactions, and any unrealized income
and expenses arising from intra-group transactions, are eliminated
in preparing the consolidated financial statements.
Unrealized gains arising from transactions with equity accounted
investees are eliminated against the investment to the extent of
the Company’s interest in the investee. Unrealized losses are
similarly eliminated, but only to the extent that there is no
evidence of impairment.</t>
  </si>
  <si>
    <t>Subsidiaries</t>
  </si>
  <si>
    <t>Accounting policy
Transactions with non-controlling
Set out below is summarized financial information for each
subsidiary that has non-controlling</t>
  </si>
  <si>
    <t>Concession payable</t>
  </si>
  <si>
    <t>Accounting policy
Concessions represent arrangements between a public sector grantor
and the subsidiary Rumo to operate a rail network consisting of
four concessions that extend over approximately 12,000 kilometers
of railway lines. Revenue from providing the service is received
directly from the customers, through to logistic service.
The concession right generally means that the Rumo has an exclusive
right to provide the service under the concession for a given
period, after which the infrastructure assigned to the concession
and required to provide the service is returned to the concession
grantor, generally for no consideration. The concession arrangement
must provide for the management or operation of the infrastructure.
Another common feature is the existence of obligations to acquire
or construct all the items required to provide the concession
service over the concession term.
These concessions right is initially recognized with an intangible
at cost (see Note 10.2), with cost understood to be the fair value
of the service provided plus other direct costs that are directly
attributable to the operation. They are then amortized over the
duration of the concession.</t>
  </si>
  <si>
    <t>Accounting policy
The Company is subject to different taxes and levies such as
municipal, estate and federal taxes, tax on deposits to and
withdrawals from bank accounts, turnover taxes, regulatory fees and
income taxes, among other, that represent an expense for the
Company. It is also subject to other taxes over its activities that
generally do not represent an expense.</t>
  </si>
  <si>
    <t>Income taxes</t>
  </si>
  <si>
    <t>Accounting policy
The income taxes rate is 34%. Current tax and deferred tax are
recognized in profit or loss except for some transactions that are
recognized directly in equity or in other comprehensive income.</t>
  </si>
  <si>
    <t>Accounting policy
a)
Basic earnings per share
Basic earnings per share is calculated by dividing:
i.
the profit attributable to owners of the company,
excluding any costs of servicing equity other than ordinary shares;
and
ii.
by the weighted average number of ordinary shares
outstanding during the financial year, adjusted for bonus elements
(share-based payment) in ordinary shares issued during the year and
excluding treasury shares (Note 15).
b)
Diluted earnings per share
Diluted earnings per share adjusts the figures used in the
determination of basic earnings per share to take into account:
i.
the after income tax effect of interest and other
financing costs associated with dilutive potential ordinary shares;
and
ii.
the weighted average number of additional ordinary
shares that would have been outstanding assuming the conversion of
all dilutive potential ordinary shares.</t>
  </si>
  <si>
    <t>Accounting policy
The Company recognizes revenues from the following main
sources:
i.
Sale of products
The Company operates in the production and distribution of
lubricants including the brands Mobil and Comma, as well as the
production and distribution of biomass pellets. Products are sold
in contracts identified with individual customers and in sets, as a
package of goods or services.
The Company recognizes sales revenues upon delivery to the customer
as long as revenue and costs can be measured reliably, receipt of
the consideration is probable and there is no continuous
involvement of management with the products. Delivery is considered
to be the moment when the customer accepts the goods, and the risks
and benefits related to the property are transferred.
Some lubricant sales contracts cannot be purchased separately from
a package of services. However, the goods and services are clearly
distinct in the contracts. This sales modality represents two
separate performance obligations and therefore revenue will be
recognized for each of these performance obligations when control
of the respective goods and services is transferred to the
customer. The transaction price be allocated to different
performance obligations based on the independent selling price, in
which revenues are identified, measured and recorded
separately.
Trade incentives, including cash incentives, discounts and volume
rebates, and free or discounted goods or services, are accounted
for as a reduction of revenue.
Discounts, rebates, credits, price concessions, performance bonuses
and similar incentives are treated as variable consideration and
included in the transaction price at the company’s best
estimate, and is included in revenue to the extent that it is
highly probable that there will be no significant reversal of the
cumulative amount of revenue when any pricing uncertainty is
resolved.
ii.
Services provided
The Company provides gas distribution services through the
subsidiary Comgás and logistics services through the
subsidiary Cosan Logística. The fair value and selling prices
of individual services are broadly similar.
iii.
Billed revenue
The company provides gas distribution services through the
subsidiary Comgás. Fair value and service selling prices are
conveniently released and recognized when its value is measured
reliably, recognized as having no result at the same volume as
those delivered to customers based on the monthly measurements
performed.
iv.
Unbilled revenue
Refers to the portion of gas supplied for which metering and
billing to customers have not yet occurred. This amount is
estimated based on the period between measurement and the last day
of the month.
The actual volume billed may be different from estimates. The
Company believes that, based on its historical experience with
similar operation, the unbilled estimated amount will not
significantly differ from actual amounts.
v.
Services rendered
Are recognized when the amount of revenue can be measured reliably,
when it is probable that the economic benefits associated with the
transaction will flow to the Company, when the stage of completion
of the transaction at the end of the reporting period can be
measured reliably, as well as when its amount and related costs can
be measured reliably. Service prices are established based on
service orders or contracts. Services for which payment is made in
advance are recorded as deferred revenue in other liabilities and
recognized in revenue when the services are rendered.
vi.
Deferred revenue
Consists in advances received from clients seeking investment in
fixed assets in return for a rail service contract requiring future
performance of services by the Company.
vii.
Infrastructure concessions
The construction of the infrastructure necessary for gas
distribution is considered a construction service rendered to the
Conceding Authority, and the related income is recognized in profit
or loss at finishing stage of the work.
Construction costs are recognized by reference to the stage of
completion of the construction activity at the end of the reporting
period, and are included in cost of sales.</t>
  </si>
  <si>
    <t>This note explains the Company’s exposure to financial risks
and how these risks could affect the group’s future financial
performance. Current year profit and loss information has been
included where relevant to add further context.
Risk
Exposure arising from
Measurement
Management
Market risk – foreign exchange
(i) Future commercial transactions.
(ii) Recognized financial assets and liabilities not denominated
in Brazilian Reais
(i) Cash flow forecasting
(ii) Sensitivity analysis
Foreign currency forwards and foreign currency options
Market risk – interest rate
Cash and cash equivalents, marketable securities, restricted cash,
loans, borrowings and debentures, leases, derivative and real state
credit certificates
(i) Sensitivity analysis
Interest rate swaps
Credit risk
Cash and cash equivalents, marketable securities, restricted cash,
trade receivables, derivatives, receivables from related parties
and dividends
(i) Aging analysis
(ii) Credit ratings
Diversification of bank deposits, credit limits and letters of
credit
Liquidity risk
Loans, borrowings and debentures, trade payables, other financial
liabilities, REFIS, leases, derivative, real state credit
certificates, payables to related parties and dividends
(i) Rolling cash flow forecasts
Availability of committed credit lines and borrowing facilities</t>
  </si>
  <si>
    <t>Accounting policy
The cost of defined benefit pension plans and other post-employment
and the present value of the pension obligation is determined using
actuarial valuations. An actuarial valuation involves the use of
various assumptions which may differ from actual results in the
future. These include the determination of the discount rate,
future salary increases, mortality rates and future pension
increases. A defined benefit obligation is highly sensitive to
changes in these assumptions. All assumptions are reviewed by
management at each reporting date.</t>
  </si>
  <si>
    <t>Accounting policy
The fair value of share-based payment benefits at the grant date is
recognized as employee benefit expense with a corresponding
increase in shareholders’ equity for the period in which
employees unconditionally acquire the right to benefits.
The amount recognized as an expense is adjusted to reflect the
number of shares for which there is an expectation that the
conditions of service and non-market non-market non-vesting
The plans have been administered by the Board of Directors of each
Company, at its option, by a Committee, within the limits
established in the guidelines for the elaboration and structuring
of each plan and in the applicable legislation.</t>
  </si>
  <si>
    <t>Accounting policies (Tables)</t>
  </si>
  <si>
    <t>Schedule of Exchange Rates of Real for Functional Currencies of Subsidiaries</t>
  </si>
  <si>
    <t xml:space="preserve">The exchange rates of the Real (R$) for the functional currencies
of its subsidiaries on December 31, 2018 and 2017 are:
Currency December 31, 2018 December 31, 2017
United States dollar (USD) 3,8748 3,3080
Pound Sterling (GBP) 4,9617 4,4714
Euro (EUR) 4,4390 3,9693 </t>
  </si>
  <si>
    <t>Summary of Total Impact on IFRS 9 Financial Instruments</t>
  </si>
  <si>
    <t xml:space="preserve">The total impact on the Company’s financial position as at
January 1, 2018 is as follows:
Assets
Trades receivables (10,932 )
Investments in joint ventures (1,340 )
Deferred tax 3,584
Equity
Retained earnings 8,688 </t>
  </si>
  <si>
    <t>Summary of IFRS 15 Revenue from Contracts with Customers recognized on Balance Sheet</t>
  </si>
  <si>
    <t xml:space="preserve">In summary, the following adjustments were made to the amounts
recognized in the statement of financial position at the date of
initial application:
January 1, 2018
IAS 18 IFRS 12 Reclassification IFRS 15
Intangible assets 8,346 180,152 (188,498 )
—
Other non-current
— — 188,498 188,498 </t>
  </si>
  <si>
    <t>Segment information (Tables)</t>
  </si>
  <si>
    <t>Selected information by segment</t>
  </si>
  <si>
    <t>December 31, 2018
Reported segments Reconciliation Consolidated
Raízen Raízen
Combustíveis Comgás Moove Logistic Cosan Deconsolidated Segment
Brazil Argentina
Statement of profit or loss:
Gross sales 21,296,564 85,793,511 4,497,337 8,695,208 4,381,188 6,988,737 9,273 (111,587,412 ) (40,128 ) 20,034,278
Domestic market (i) 16,271,074 83,350,683 4,497,337 8,695,208 4,242,819 6,689,177 9,273 (104,119,094 ) (40,128 ) 19,596,349
External market (i) 5,025,490 2,442,828
—
— 138,369 299,560
— (7,468,318 )
— 437,929
Net sales 19,798,546 81,960,154 3,243,937 6,840,011 3,449,949 6,584,936 9,165 (105,002,637 ) (40,128 ) 16,843,933
Cost of sales (18,136,443 ) (78,223,747 ) (3,074,701 ) (4,901,715 ) (2,781,084 ) (4,465,634 ) (11,612 ) 99,434,891 40,128 (12,119,917 )
Gross profit 1,662,103 3,736,407 169,236 1,938,297 668,865 2,119,302 (2,448 ) (5,567,746 )
— 4,724,016
Selling expenses (768,831 ) (1,378,292 ) (128,443 ) (613,046 ) (393,317 ) (12,872 ) (4,250 ) 2,275,566
— (1,023,485 )
General and administrative expenses (664,690 ) (479,848 ) (46,400 ) (367,670 ) (132,336 ) (301,698 ) (180,130 ) 1,190,938
— (981,834 )
Other income (expenses), net 570,343 455,250 11,566 763,609 2,391 (65,302 ) 37,453 (1,037,159 )
— 738,151
Equity in earnings of associates
— (9,953 )
—
— (349 ) 10,179 2,125,688 9,953 (2,084,045 ) 51,473
Equity in earnings of joint ventures 22,139 1
—
—
—
— 946,282 (22,140 )
— 946,282
Finance results (318,335 ) (445,909 ) (7,692 ) 78,773 (27,279 ) (1,208,819 ) (453,611 ) 771,936
— (1,610,936 )
Finance expense (968,066 ) (460,734 ) (12,818 ) (504,071 ) (35,157 ) (1,518,156 ) (798,507 ) 1,441,618 6,663 (2,849,228 )
Finance Income 583,546 206,718 5,686 581,181 9,928 224,531 223,748 (795,950 ) (6,663 ) 1,032,725
Foreign exchange losses, net (90,780 ) (763,008 ) (560 ) (93,780 ) (26,875 ) (668,063 ) (766,497 ) 854,348
— (1,555,215 )
Derivatives 156,965 571,115
— 95,443 24,825 752,869 887,645 (728,080 )
— 1,760,782
Income tax (expense)benefit 9,007 (443,136 ) (8,221 ) (540,995 ) (49,439 ) (268,440 ) 98,387 442,350
— (760,487 )
Profit (loss) from continuing operations 511,736 1,434,520 (9,954 ) 1,258,968 68,536 272,350 2,567,371 (1,936,302 ) (2,084,045 ) 2,083,180
Net income attributable to:
Owners of the Parent 507,580 1,386,362 (9,953 ) 1,008,191 67,880 54,114 2,562,278 (1,883,989 ) (2,717,015 ) 975,448
Non-controlling 4,156 48,158
— 250,777 656 218,236 5,093 (52,314 ) 632,970 1,107,732
511,736 1,434,520 (9,953 ) 1,258,968 68,536 272,350 2,567,371 (1,936,303 ) (2,084,045 ) 2,083,180
Other select data:
Depreciation and amortization 2,147,455 191,114 76,140 464,517 91,972 1,491,306 13,549 (2,414,709 )
— 2,061,344
EBITDA 2,968,519 2,514,679 82,099 2,185,707 237,226 3,240,915 2,936,144 (5,565,297 ) (2,084,045 ) 6,515,947
Additions to PP&amp;E, intangible and biological assets 2,573,428 258,066 136,725 531,739 47,346 1,996,746 52,410 (2,968,219 )
— 2,628,241
Reconciliation of EBITDA:
Profit (loss) for the year 511,736 1,434,520 (9,954 ) 1,258,968 68,536 272,350 2,567,371 (1,936,302 ) (2,084,045 ) 2,083,180
Income tax and social contribution (9,007 ) 443,136 8,221 540,995 49,439 268,440 (98,387 ) (442,350 )
— 760,487
Finance results, net 318,335 445,909 7,692 (78,773 ) 27,279 1,208,819 453,611 (771,936 )
— 1,610,936
Depreciation and amortization 2,147,455 191,114 76,140 464,517 91,972 1,491,306 13,549 (2,414,709 )
— 2,061,344
EBITDA 2,968,519 2,514,679 82,099 2,185,707 237,226 3,240,915 2,936,144 (5,565,297 ) (2,084,045 ) 6,515,947
(i)
Domestic markets: sales within the countries where
each entity is located; external markets: sales export.
December 31, 2017
Reported segments Reconciliation
Raízen Raízen Comgás Moove Logistic Cosan Deconsolidated Segment Consolidated
Statement of profit or loss:
Gross sales 14,060,676 75,681,280 7,097,156 2,787,145 6,332,656 4,285 (89,741,956 ) (34,706 ) 16,186,536
Domestic market 7,903,059 74,080,815 7,097,156 2,730,321 6,062,622 4,285 (81,983,874 ) (34,706 ) 15,859,678
External market 6,157,617 1,600,465
— 56,824 270,034
— (7,758,082 )
— 326,858
Net sales 13,152,678 72,789,148 5,537,857
— 5,946,349 3,441 (85,941,826 ) (34,706 ) 13,582,463
Cost of sales (10,907,652 ) (68,875,292 ) (3,492,375 ) (1,545,657 ) (4,220,988 ) (7,896 ) 79,782,944 34,706 (9,232,210 )
Gross profit 2,245,026 3,913,856 2,045,482 583,865 1,725,361 (4,455 ) (6,158,882 )
— 4,350,253
Selling expenses (803,157 ) (1,345,847 ) (652,901 ) (386,705 ) (28,846 ) (211 ) 2,149,004
— (1,068,663 )
General and administrative expenses (618,064 ) (455,743 ) (344,990 ) (94,002 ) (285,409 ) (210,889 ) 1,073,807
— (935,290 )
Other income (expense), net (107,953 ) 312,187 (26,422 ) (3,679 ) (3,304 ) 911,004 (204,234 )
— 877,599
Finance results 129 (359,767 ) (225,541 ) (54,370 ) (1,665,842 ) (805,746 ) 359,638
— (2,751,499 )
Finance expense (905,213 ) (251,038 ) (623,924 ) (46,250 ) (1,900,092 ) (1,134,580 ) 1,156,251 331 (3,704,515 )
Finance income 681,362 134,904 398,758 17,805 261,661 192,845 (816,266 ) (331 ) 870,738
Foreign exchange losses, net (54,866 ) (105,513 ) (11,501 ) (7,478 ) (127,508 ) (53,290 ) 160,379
— (199,777 )
Derivatives 278,846 (138,120 ) 11,126 (18,447 ) 100,097 189,279 (140,726 )
— 282,055
Interest in earnings of associates (54,544 )
—
— (7,665 ) 4,243 1,112,654 54,544 (1,092,070 ) 17,162
Interest in earnings of joint ventures
—
—
—
—
— 985,090
—
— 985,090
Income tax expense benefit (78,937 ) (615,806 ) (235,972 ) (20,141 ) (10,215 ) (162,027 ) 694,743
— (428,355 )
Profit (loss) from continuing operations 582,500 1,448,880 559,656 17,303 (264,012 ) 1,825,420 (2,031,380 ) (1,092,070 ) 1,046,297
Total net income attributable to:
Owners of the Company 582,500 1,389,260 364,455 17,303 (79,515 ) 1,818,468 (1,971,760 ) (1,569,690 ) 551,021
Non-controlling
— 59,620 195,201
— (184,497 ) 6,952 (59,620 ) 477,620 495,276
582,500 1,448,880 559,656 17,303 (264,012 ) 1,825,420 (2,031,380 ) (1,092,070 ) 1,046,297
Other selected data:
Depreciation and amortization 2,131,088 635,920 496,755 82,898 1,341,687 17,053 (2,767,008 )
— 1,938,393
EBITDA 2,792,396 3,060,373 1,517,924 174,712 2,753,732 2,810,246 (5,852,769 ) (1,092,070 ) 6,164,544
Additions to PP&amp;E, intangible and
biological assets 2,226,162 853,975 352,958 48,612 2,045,390 10,498 (3,080,137 )
— 2,457,458
Reconciliation of EBITDA:
Profit (loss) for the year 582,500 1,448,880 559,656 17,303 (264,012 ) 1,825,420 (2,031,380 ) (1,092,070 ) 1,046,297
Income tax and social contribution 78,937 615,806 235,972 20,141 10,215 162,027 (694,743 )
— 428,355
Finance result, net (129 ) 359,767 225,541 54,370 1,665,842 805,746 (359,638 )
— 2,751,499
Depreciation and amortization 2,131,088 635,920 496,755 82,898 1,341,687 17,053 (2,767,008 )
— 1,938,393
EBITDA 2,792,396 3,060,373 1,517,924 174,712 2,753,732 2,810,246 (5,852,769 ) (1,092,070 ) 6,164,544
December 31, 2016
Reported segments Reconciliation
Raízen Raízen Comgás Radar Moove Logistic Cosan Deconsolidated Segment Consolidated
Statement of profit or loss:
Goss sales 13,887,406 70,729,562 7,022,449
— 2,530,479 5,496,948 1,176 (84,616,968 ) (38,209 ) 15,012,843
Domestic market 6,859,999 70,729,562 7,022,449
— 2,486,156 5,254,363 1,176 (77,589,561 ) (38,209 ) 14,725,935
External market 7,027,407
—
—
— 44,323 242,585
— (7,027,407 )
— 286,908
Net sales 13,133,737 68,143,047 5,657,246
— 1,883,674 5,014,555 873 (81,276,784 ) (38,209 ) 12,518,139
Cost of sales (9,967,530 ) (64,445,939 ) (3,174,134 )
— (1,398,751 ) (3,769,147 ) (13,667 ) 74,413,469 38,209 (8,317,490 )
Gross profit 3,166,207 3,697,108 2,483,112
— 484,923 1,245,408 (12,794 ) (6,863,315 )
— 4,200,649
Selling expenses (732,680 ) (1,303,338 ) (670,557 )
— (362,045 ) (4,649 ) (291 ) 2,036,018
— (1,037,542 )
General and administrative expenses (567,400 ) (447,762 ) (332,349 )
— (72,567 ) (342,961 ) (252,857 ) 1,015,162
— (1,000,734 )
Other income (expense), net (15,249 ) 844,257 (26,437 )
— 7,523 (539 ) (96,849 ) (829,008 )
— (116,302 )
Finance results 531,049 (584,487 ) (263,169 )
— (77,301 ) (1,673,482 ) (1,147,709 ) 53,438 105,885 (3,055,776 )
Finance expense (918,912 ) (273,874 ) (730,422 )
— (49,102 ) (1,951,393 ) (1,048,324 ) 1,192,786 105,885 (3,673,356 )
Finance income 653,670 233,453 466,646
— 4,928 302,371 328,973 (887,123 )
— 1,102,918
Foreign exchange losses, net (57,951 ) 750,939 223,943
— 47,288 76,082 649,796 (692,988 )
— 997,109
Derivatives 854,242 (1,295,005 ) (223,336 )
— (80,415 ) (100,542 ) (1,078,154 ) 440,763
— (1,482,447 )
Interest in earnings of associates (68,641 ) (310 )
—
— (9,755 ) 8,381 1,066,818 68,951 (1,069,884 ) (4,440 )
Interest in earnings of joint ventures
—
—
—
—
—
— 1,570,132
—
— 1,570,132
Income tax expense benefit (658,860 ) (673,099 ) (369,966 ) — (553 ) 34,513 310,305 1,331,959 (36,001 ) (61,702 )
Profit (loss) from continuing operations 1,654,426 1,532,369 820,634
— (29,775 ) (733,329 ) 1,436,755 (3,186,795 ) (1,000,000 ) 494,285
Profit from discontinued operation, net of tax — — — 69,261 — — (123,386 ) — 18,863 (35,262 )
Total net income attributable to:
Owners of the Company 1,654,338 1,476,244 514,228 21,664 (29,775 ) (206,694 ) 1,313,369 (3,130,582 ) (1,334,988 ) 277,804
Non-controlling 88 56,125 306,406 47,597
— (526,635 )
— (56,213 ) 353,851 181,219
1,654,426 1,532,369 820,634 69,261 (29,775 ) (733,329 ) 1,313,369 (3,186,795 ) (981,137 ) 459,023
Other selected data:
Depreciation and amortization 2,192,019 624,395 510,957
— 88,350 1,120,019 16,007 (2,816,414 )
— 1,735,333
EBITDA 3,974,256 3,414,350 1,964,726
— 136,429 2,025,659 2,290,166 (7,388,606 ) (1,069,884 ) 5,347,096
Additions to PP&amp;E, intangible and biological assets 2,001,509 797,009 438,366
— 41,557 1,699,226 11,356 (2,798,518 )
— 2,190,505
Reconciliation of EBITDA:
Profit (loss) for the year 1,654,426 1,532,369 820,634
— (29,775 ) (733,329 ) 1,436,755 (3,186,795 ) (1,000,000 ) 494,285
Income tax and social contribution 658,860 673,099 369,966
— 553 (34,513 ) (310,305 ) (1,331,959 ) 36,001 61,702
Finance result, net (531,049 ) 584,487 263,169
— 77,301 1,673,482 1,147,709 (53,438 ) (105,885 ) 3,055,776
Depreciation and amortization 2,192,019 624,395 510,957
— 88,350 1,120,019 16,007 (2,816,414 )
— 1,735,333
EBITDA 3,974,256 3,414,350 1,964,726
— 136,429 2,025,659 2,290,166 (7,388,606 ) (1,069,884 ) 5,347,096
December 31, 2018
Reported segments Reconciliation Consolidated
Raízen Raízen
Combustíveis Comgás Moove Logistic Cosan Deconsolidated Segment
Brazil Argentina
Statement of financial position:
Cash and cash equivalents 2,437,571 864,105 490,960 602,618 206,702 143,710 2,668,768 (3,792,636 )
— 3,621,798
Marketable securities
—
—
— 1,124,723 13,033 2,843,435 221,644
—
— 4,202,835
Trade receivables 1,061,297 2,747,503 372,202 695,147 446,645 438,062 8,338 (4,181,002 )
— 1,588,192
Derivative financial instruments 1,956,616 639,976
— 368,928 29,976 892,461 1,257,492 (2,596,592 )
— 2,548,857
Inventories 3,618,573 2,078,003 1,284,087 65,259 385,901 263,386 1,744 (6,980,663 )
— 716,290
Other financial assets 516,519
—
—
—
—
—
— (516,519 )
—
—
Other current assets 3,203,838 3,045,745 1,122,633 641,042 161,076 413,267 1,016,569 (7,372,216 ) (540,745 ) 1,691,209
Other non-current 4,141,547 3,508,485 66,117 282,572 750,088 2,693,158 1,536,566 (7,716,149 ) (1,117,633 ) 4,144,751
Investments in associates
— (266 ) 266
— 13,799 44,001 13,111,569
— (12,790,850 ) 378,519
Investments in joint ventures 567,785 266
—
—
—
— 8,077,907 (568,051 )
— 8,077,907
Biological assets 740,473
—
—
—
—
—
— (740,739 )
—
—
Property, plant and equipment 10,912,819 2,292,355 3,182,272
— 321,746 11,916,818 179,258 (16,387,446 )
— 12,417,822
Intangible assets and goodwill 3,626,819 2,513,923 8,591 8,279,593 1,191,627 7,493,882 7,434 (6,149,333 )
— 16,972,536
Loans, borrowings and debentures (12,702,418 ) (4,665,127 ) (971,268 ) (3,651,545 ) (759,169 ) (10,594,381 ) (7,569,218 ) 18,338,813
— (22,574,313 )
Derivative financial instruments (1,223,260 ) (31,469 )
—
— (3,880 )
— (21,834 ) 1,254,729
— (25,714 )
Trade payables (3,090,299 ) (1,603,481 ) (1,003,917 ) (1,012,895 ) (452,300 ) (451,637 ) (7,088 ) 5,697,697
— (1,923,920 )
Employee benefits payable (343,670 ) (73,481 ) (36,829 ) (63,520 ) (37,850 ) (207,397 ) (31,201 ) 453,980
— (339,968 )
Preferred shareholders payable in subsidiaries
—
—
—
—
—
— (1,097,490 )
—
— (1,097,490 )
Lease
—
—
—
—
— (553,350 )
—
—
— (553,350 )
Other current liabilities (2,448,741 ) (4,520,490 ) (624,633 ) (159,060 ) (499,759 ) (770,695 ) (849,832 ) 7,593,864 542,092 (1,737,254 )
Other non-current (1,305,251 ) (5,028,754 ) (834,456 ) (2,009,997 ) (794,110 ) (6,263,836 ) (2,187,599 ) 7,168,461 1,116,191 (10,139,351 )
Total assets (net of liabilities) allocated by segment 11,670,218 1,767,293 3,056,025 5,162,865 973,525 8,300,884 16,323,027 (16,493,536 ) (12,790,945 ) 17,969,356
Total assets 32,783,857 17,690,095 6,527,128 12,059,882 3,520,593 27,142,180 28,087,289 (57,001,080 ) (14,449,228 ) 56,360,716
Equity attributable to owners of the Company 11,632,885 1,533,603 3,056,025 4,175,508 966,465 1,661,512 16,322,616 (16,222,513 ) (16,511,698 ) 6,614,403
Non-controlling 37,333 233,690
— 987,357 7,060 6,639,372 411 (271,023 ) 3,720,753 11,354,953
Total shareholders’ equity 11,670,218 1,767,293 3,056,025 5,162,865 973,525 8,300,884 16,323,027 (16,493,536 ) (12,790,945 ) 17,969,356
December 31, 2017
Reported segments Reconciliation
Statement of financial position: Raízen Raízen Comgás Moove Logistic Cosan Deconsolidated Segment Consolidated
Cash and cash equivalents 2,069,357 1,221,890 1,727,521 192,115 179,909 2,455,632 (3,291,247 )
— 4,555,177
Marketable securities
—
— 509,544 5,439 3,153,160 185,200
—
— 3,853,343
Trade receivables 688,235 2,679,114 640,682 310,006 371,718 14 (3,367,349 )
— 1,322,420
Derivative financial instruments 453,775 88,496 458,476 2,581 110,107 591,049 (542,271 )
— 1,162,213
Inventories 2,804,223 2,416,833 76,548 301,850 282,291 2,372 (5,221,056 )
— 663,061
Other financial assets 476,181
—
—
—
— 1,340,000 (476,181 )
— 1,340,000
Other current assets 2,114,733 1,406,945 155,815 98,419 438,369 900,345 (3,521,678 ) (566,122 ) 1,026,826
Other non-current 3,373,565 1,335,986 356,962 70,055 2,770,618 1,100,740 (4,709,551 ) (1,230 ) 4,297,145
Investments in associates 348,523
—
— 12,113 41,930 11,862,366 (348,523 ) (11,615,067 ) 301,342
Investments in joint ventures
—
—
—
—
— 8,447,799
—
— 8,447,799
Biological assets 880,668
—
—
—
—
— (880,668 )
—
—
Property, plant and equipment 10,753,205 2,329,858
— 270,229 11,266,278 145,068 (13,083,063 )
— 11,681,575
Intangible assets and goodwill 3,669,903 4,600,777 8,471,087 873,924 7,622,969 5,630 (8,270,680 )
— 16,973,610
Loans, borrowings and debentures (10,853,768 ) (2,741,312 ) (4,212,504 ) (589,292 ) (9,670,946 ) (7,216,204 ) 13,595,080
— (21,688,946 )
Derivative financial instruments (250,033 ) (218,888 )
— (8,293 )
— (106,792 ) 468,921
— (115,085 )
Trade payables (1,341,867 ) (2,124,538 ) (1,444,835 ) (353,474 ) (628,597 ) (7,089 ) 3,466,405
— (2,433,995 )
Real estate credit certificates
—
—
—
— (86,745 )
—
—
— (86,745 )
Employee benefits payable (356,155 ) (94,158 ) (59,059 ) (34,125 ) (166,864 ) (31,032 ) 450,313
— (291,080 )
Preferred shareholders payable in subsidiaries
—
—
—
—
— (1,442,679 )
—
— (1,442,679 )
Lease
—
—
—
— (944,138 )
—
—
— (944,138 )
Other current liabilities (1,412,872 ) (1,387,037 ) (358,430 ) (237,302 ) (778,049 ) (1,237,815 ) 2,799,909 567,352 (2,044,244 )
Other non-current (1,345,322 ) (4,392,359 ) (1,782,718 ) (212,710 ) (5,938,422 ) (1,663,907 ) 5,737,681 79,571 (9,518,186 )
Total assets (net of liabilities) allocated by segment 12,072,351 5,121,607 4,539,089 701,535 8,023,588 15,330,697 (17,193,958 ) (11,535,496 ) 17,059,413
Total assets 27,632,368 16,079,899 12,396,635 2,136,731 26,237,349 27,036,215 (43,712,267 ) (12,182,419 ) 55,624,511
Equity attributable to
owners of the Company 12,073,314 4,888,966 3,688,494 701,535 2,211,005 15,330,321 (16,962,280 ) (15,892,598 ) 6,038,757
Non-controlling (963 ) 232,641 850,595
— 5,812,583 376 (231,678 ) 4,357,102 11,020,656
Total shareholders’ equity 12,072,351 5,121,607 4,539,089 701,535 8,023,588 15,330,697 (17,193,958 ) (11,535,496 ) 17,059,413</t>
  </si>
  <si>
    <t>Summary of Net Sales by Segment</t>
  </si>
  <si>
    <t>4.1
Net sales by segment
December 31, 2018 December 31, 2017 December 31, 2016
Reported segment
Raízen Energia
Ethanol 8,569,437 6,550,652 6,480,409
Sugar 3,670,749 5,377,351 5,794,771
Diesel 3,314,377
—
—
Cogeneration 2,836,658 884,300 520,468
Gas 758,572
—
—
Other 648,753 340,375 338,089
19,798,546 13,152,678 13,133,737
Raízen Combustíveis
Fuels 84,031,837 72,789,148 68,143,047
Other 1,172,254
—
—
85,204,091 72,789,148 68,143,047
Comgás
Industrial 4,411,737 3,494,396 3,640,921
Residential 986,073 849,723 793,335
Commercial 387,069 320,049 238,390
Cogeneration 315,925 229,716 216,032
Automotive 262,813 224,203 205,986
Thermogeneration
—
— 116,419
Construction revenue 415,753 351,193 339,025
Other 60,641 68,577 107,138
6,840,011 5,537,857 5,657,246
Moove
Finished goods 3,096,658 1,876,935 1,642,899
Basic oil 317,878 220,515 219,092
Services 35,413 32,072 21,683
3,449,949 2,129,522 1,883,674
Logistic
North operations 4,913,436 4,439,766 3,651,455
South operations 1,412,300 1,283,085 1,097,700
Container operations 259,200 223,498 265,400
6,584,936 5,946,349 5,014,555
Reconciliation
Cosan Corporate 9,165 3,441 873
Deconsolidated of joint ventures and eliminations (105,042,765 ) (85,976,532 ) (81,314,993 )
Total 16,843,933 13,582,463 12,518,139</t>
  </si>
  <si>
    <t>Summary of Information on Geographical Area</t>
  </si>
  <si>
    <t xml:space="preserve">4.2
Information on geographical area
Net sales Non-current assets
December December December December December
Brazil 14,729,253 12,988,974 11,837,757 3,345,639 4,009,212
Europe (i) 1,836,739 538,148 576,662 451,039 287,933
Latin America (ii) 157,287 52,932 74,746 22,866 —
North America 55,549 14 7,247 107,352 —
Asia and Other 65,105 2,395 21,727
— —
Total 16,843,933 13,582,463 12,518,139 3,926,896 4,297,145 </t>
  </si>
  <si>
    <t>Financial assets and liabilities (Tables)</t>
  </si>
  <si>
    <t>Summary of Carrying Amount of Financial Assets</t>
  </si>
  <si>
    <t>December 31, 2018 December 31, 2017
Assets
Fair value through profit or loss
Cash and cash equivalents 5.1 1,600,590 1,852,114
Marketable securities 5.2 4,202,835 3,853,343
Derivative financial instruments 5.9 2,548,857 1,162,213
8,352,282 6,867,670
Amortized cost i
Cash and cash equivalents 5.1 2,021,208
—
Trade receivables 5.3 1,588,192
—
Restricted cash 5.2 115,124
—
Receivables from related parties 5.4 135,070
—
Dividends receivable 27,320
—
3,886,914
—
Loans and receivables
Cash and cash equivalents 5.1
— 2,703,063
Trade receivables 5.3
— 1,322,420
Restricted cash 5.2
— 225,634
Receivables from related parties 5.4
— 199,814
Other financial assets
— 1,340,000
Dividends receivable
— 13,466
— 5,804,397
Total 12,239,196 12,672,067</t>
  </si>
  <si>
    <t>Summary of Carrying Amount of Financial Liabilities</t>
  </si>
  <si>
    <t>Liabilities
Amortized cost
Loans, borrowings and debentures 5.5 10,005,187 13,858,709
Leases 5.6 553,350 944,138
Real state credit certificates
— 86,745
Trade payables 5.7 1,923,920 2,433,995
Other financial liabilities 455,702 382,702
Payables to related parties 5.4 355,971 328,263
Dividends payable 187,415 191,478
Tax installments—REFIS 12 216,984 229,745
Trade payables—Corporate
operation / Agreements
— 210,476
Preferred shareholders payable in subsidiaries 5.8 1,097,490 1,442,679
14,796,019 20,108,930
Fair value through profit or loss
Loans, borrowings and debentures 5.5 12,569,126 7,830,237
Contingent consideration 5.8 64,969 116,542
Derivative financial instruments 5.9 25,714 115,085
12,659,809 8,061,864
27,455,828 28,170,794
i
Due to the transition method chosen, comparative
information has not been restated to reflect the new
requirements.
The effect and policy of initially applying IFRS 9 on the
Company’s financial instruments is described in Note 3.</t>
  </si>
  <si>
    <t>Summary of Cash and Cash Equivalents</t>
  </si>
  <si>
    <t>December 31, 2018 December 31, 2017
Cash and bank accounts 111,410 53,525
Savings account 1,335,774 2,115,562
Financial Investments 2,174,614 2,386,090
3,621,798 4,555,177</t>
  </si>
  <si>
    <t>Summary of Financial Investments</t>
  </si>
  <si>
    <t>Financial investments are composed as follows:
December 31, December 31,
Investment fund
Repurchase agreements 1,179,503 1,474,509
Bank certificate of deposits—CDB 421,087 377,605
1,600,590 1,852,114
Bank investments
Repurchase agreements
— 153,461
Bank certificate of deposits—CDB 571,840 374,651
Other 2,184 5,864
574,024 533,976
2,174,614 2,386,090</t>
  </si>
  <si>
    <t>Summary of Marketable Securities</t>
  </si>
  <si>
    <t>December 31, 2018 December 31, 2017
Marketable securities
Government security (i) 4,144,797 3,640,726
Bank certificate of deposit—CDB 58,038 212,617
4,202,835 3,853,343
i.
Sovereign debt securities have stated interest
connected to Special System for Settlement and Custody ( Sistema
Especial de Liquidação e de Custódia</t>
  </si>
  <si>
    <t>Summary of Restricted Cash</t>
  </si>
  <si>
    <t>Restricted cash
Investments linked to loans 31,254 93,251
Securities pledged as collateral 83,870 132,383
115,124 225,634</t>
  </si>
  <si>
    <t>Summary of Trade Receivables</t>
  </si>
  <si>
    <t>December 31, 2018 December 31, 2017
Domestic – Brazilian Reais 1,609,421 1,388,837
Export – Foreign currency 104,355 54,635
1,713,776 1,443,472
Allowance for doubtful accounts (125,584 ) (121,052 )
1,588,192 1,322,420
Current 1,545,643 1,277,766
Non-current 42,549 44,654</t>
  </si>
  <si>
    <t>Summary of Ageing of Trade Receivables</t>
  </si>
  <si>
    <t>The ageing of trade receivables is as follows:
December 31, December 31,
Not overdue 1,382,193 1,033,076
Overdue:
From 1 to 30 days 116,665 160,654
From 31 to 60 days 27,649 26,881
From 61 to 90 days 20,734 64,947
More than 90 days 166,535 157,914
Allowance for doubtful accounts (125,584 ) (121,052 )
1,588,192 1,322,420</t>
  </si>
  <si>
    <t>Summary of Changes in Allowance for Doubtful Accounts</t>
  </si>
  <si>
    <t>Changes in the allowance for doubtful accounts are as follows:
At January 1, 2017 (90,286 )
Provision/reversal (30,766 )
At December 31, 2017 (121,052 )
Provision/reversal (4,532 )
At December 31, 2018 (125,584 )</t>
  </si>
  <si>
    <t>Summary of Receivables from and Payables to Related Parties</t>
  </si>
  <si>
    <t>a)
Receivables from and payables to related
parties:
December 31, 2018 December 31, 2017
Current Asset
Corporate operation / Agreements
Raízen Energia (i) 38,205 22,283
Raízen Combustíveis (i) 6,263 6,094
Aguassanta Participações S.A. 29 17
Other 183 1,665
44,680 30,059
Non-current
Preferred shares
Raízen Energia (i) 37,470 87,969
Raízen Combustíveis (i) 27,523 18,086
Janus Brasil Participações S.A
— 30,423
64,993 136,478
Financial operations
Rezende Barbosa (ii) 23,144 31,444
Other 2,253 1,833
25,397 33,277
Total assets 90,390 169,755
Current liabilities
Corporate operations / agreements
Raízen Energia (i) 215,582 198,198
Raízen Combustíveis (i) 136,779 128,189
Other 3,610 1,876
Total liabilities 355,971 328,263
i.
Current and non-current assets receivable from
Raízen Energia and Raízen Combustíveis are,
primarily, tax credits which will be reimbursed to the Company when
realized. The preferred shares are used to Raízen reimburse
Cosan, with preferential dividends, when the net operating loss is
consumed in Raízen.
Current liabilities represent reimburse to Raízen Energia and
Raízen Combustíveis related to expenses regarding legal
disputes and other liabilities, generated before the formation of
joint ventures, which are responsibility of Cosan S.A..
ii.
The Company has receivables with Rezende Barbosa for
the repayment of loans taken prior to the acquisition of the
subsidiaries in 2009. These receivables are secured by Cosan S.A.
shares.</t>
  </si>
  <si>
    <t>Summary of Related Party Transactions</t>
  </si>
  <si>
    <t>b)
Related party transactions:
December 31, 2018
December 31, 2017
December 31, 2016
Product sales
Raízen Energia 304,648 411,443 416,507
Raízen Combustíveis 188,895 154,104 135,581
Other 15,117 8,381
—
508,660 573,928 552,088
Purchase of goods / inputs
Raízen Energia (3,672 ) (1,347 ) (1,703 )
Raízen Combustíveis (1,205,231 ) (1,006,515 ) (817,198 )
(1,208,903 ) (1,007,862 ) (818,901 )
Discontinued operation
Raízen Energia
—
— 57,007
—
— 57,007
Shared income (expense)
Raízen Energia (73,105 ) (70,914 ) (72,597 )
(73,105 ) (70,914 ) (72,597 )
Finance result
Usina Santa Luiza S.A. (241 ) (378 ) (180 )
Raízen Energia 4,100 7,727 2,441
Other 2,879 3 (8 )
6,738 7,352 2,253
Total (766,610 ) (497,496 ) (280,150 )</t>
  </si>
  <si>
    <t>Summary of Officers' and Directors' Compensation</t>
  </si>
  <si>
    <t>c)
Officers’ and directors’
compensation
The Company has a compensation policy approved by the Board of
Directors. Compensation of the Company’s key management
personnel includes salaries, non-cash
December 31, 2018
December 31, 2017
December 31, 2016
Short-term benefits to officers and directors 86,810 76,976 146,469
Post-employment benefits 476 934 918
Other long-term benefits 547 664 533
Benefits from termination of employment contract 1,193 635 2,367
Stock option expense 11,423 63,658 11,621
100,449 142,867 161,908</t>
  </si>
  <si>
    <t>Summary of Loans, Borrowings and Debentures</t>
  </si>
  <si>
    <t>Interest
Description Index Annual December 31, December 31, Maturity Objective
With guarantee
BNDES URTJLP 9.08% 2,584,347 2,270,055 Dec-29 Expansion project
Fixed 5.31% 1,055,281 1,281,416 Feb-25 Expansion project
TJ462 9.87% 316,854 485,807 Oct-20 Investment
Selic 8.32% 152,562 221,222 Oct-20 Investment
Selic 8.49% 63,852 66,794 Jun-23 Investment
TJLP 9.06% 107,731 120,573 Jun-23 Investment
Selic 13.65% 3,930 4,075 Sep-20 Expansion project
Fixed 3.75% 2,261 2,695 Jan-24 Expansion project
IPCA 11.69% 2,211 2,840 Nov-21 Expansion project
EIB U.S.$ 3.88% 89,003 127,190 Jun-20 Investment
U.S.$ 2.94% 54,508 70,611 Sep-20 Investment
U.S.$ + LIBOR 3.43% 115,581 138,778 May-21 Investment
U.S.$ + LIBOR 3.18% 130,402 149,386 Sep-21 Investment
FINEP Fixed 5.00% 93,309 93,058 Nov-22 Investment
4,771,832 5,034,500
Without guarantee
Foreign loans GBP + Libor 4.22% 363,250 312,642 Dec-22 Acquisition
GBP + Libor 2.43% 199,794 157,432 Nov-20 Acquisition
NCE 112% of CDI 7.18%
— 59,858 Dec-18 Exportation
126% of CDI 8.13% 514,817
— Dec-23 Exportation
CDI + 3.50% 10.11%
— 294,968 Dec-18 Exportation
125% of CDI 8.06% 646,024 644,766 Dec-23 Exportation
Perpetual Notes U.S.$ 8.25% 1,961,819 1,674,847
— Acquisition
Resolution 4.131 U.S.$ 4.79% 39,738 68,305 Oct-20 Working capital
U.S.$ + Libor 3.75% 156,387 50,868 Feb-20 Working capital
U.S.$ 2.40%
— 415,762 Mar-18 Working capital
U.S.$ 3.67% 292,172
— May-23 Working capital
U.S.$ 4.34% 41,033
— Nov-19 Working capital
U.S.$ 3.35% 209,987
— Nov-22 Working capital
Senior Notes Due 2018 Fixed 9.50%
— 168,052 Mar-18 Acquisition
Senior Notes Due 2023 U.S.$ 5.00% 409,590 339,665 Mar-23 Acquisition
Senior Notes Due 2024 U.S.$ 7.38% 3,061,566 2,570,622 Feb-24 Acquisition
Senior Notes Due 2024 U.S.$ 5.95% 2,022,793 1,664,850 Sep-24 Acquisition
Senior Notes Due 2025 U.S.$ 5.88% 1,997,394
— Jan-25 Acquisition
Senior Notes Due 2027 U.S.$ 7.00% 2,977,721 2,530,443 Jan-27 Acquisition
Trade banks
CDI + 4.91% p.a. 12.14%
— 98,117 Jun-18 Working capital
Fixed U.S.$ 5.33% 15,499 95,040 Jun-19 Working capital
Working capital
CDI + 2.80% p.a. 9.88%
— 391,693 Dec-18 Working capital
CDI + 2.95% p.a. 10.04%
— 286,463 Dec-18 Working capital
CDI + 0.31% p.m. 10.93%
— 1,117 Jan-18 Working capital
CDI + 0.33% p.m. 11.20%
— 3,345 Mar-18 Working capital
120% of CDI 7.74% 30,828 21,221 Aug-20 Working capital
120.85% of CDI 7.77%
— 10,440 Sep-18 Working capital
120.75% of CDI 7.77%
— 20,879 Sep-18 Working capital
125% of CDI 8.06% 5,018
— Dec-19 Working capital
122% of CDI 7.86% 15,402
— Feb-19 Working capital
Bank overdrafts 125.5% of CDI 8.08%
— 94 Feb-19 Working capital
Prepayment U.S.$+Libor 3.81% 11,706 10,039 Apr-19 Working capital
Non-convertible CDI + 2.05% p.a. 8.57%
— 152,573
— Working capital
CDI + 3.50% p.a. 10.11%
— 1,359,125
— Working capital
IGPM + 6.10% 14.61% 228,010
— May-28 Working capital
IPCA + 5.10% 9.40%
— 363,894
— Working capital
IPCA + 5.57% 9.47% 203,613 197,923 Sep-20 Working capital
IPCA + 7.14% 11.09% 305,894 293,312 Dec-20 Working capital
IPCA + 7.48% 11.45% 275,014 263,701 Dec-22 Working capital
IPCA + 7.36% 11.32% 90,656 86,927 Dec-25 Working capital
IPCA + 5.87% 9.78% 767,638 726,827 Dec-23 Working capital
IPCA + 4.33% 8.18% 414,583 396,328 Oct-24 Working capital
108 % of CDI 6.92%
— 171,515
— Working capital
Fixed 13.13%
— 163,750
— Working capital
128 % of CDI 8.26% 501,064 499,576 Dec-25 Working capital
CDI + 0.90% 7.36% 43,471 87,467 Sep-19 Working capital
17,802,481 16,654,446
Total 22,574,313 21,688,946
Current 2,115,305 3,903,392
Non-current 20,459,008 17,785,554</t>
  </si>
  <si>
    <t>Summary of Summary of Non-current Borrowings</t>
  </si>
  <si>
    <t>Non-current
December 31, 2018
December 31, 2017
13 to 24 months 2,113,502 2,087,933
25 to 36 months 1,310,790 2,188,717
37 to 48 months 1,201,227 1,334,529
49 to 60 months 2,429,146 1,051,146
61 to 72 months 5,783,465 1,762,197
73 to 84 months 2,332,961 4,914,452
85 to 96 months 475,964 429,244
Thereafter 4,811,953 4,017,336
20,459,008 17,785,554</t>
  </si>
  <si>
    <t>Summary of Carrying Amounts of Loans, Borrowings and Debentures</t>
  </si>
  <si>
    <t>The carrying amounts of loans, borrowings and debentures are
denominated in the following currencies:
December 31, 2018
December 31, 2017
Reais (R$) 8,424,373 11,312,466
Dollar (U.S.$) 13,586,897 9,906,406
Pound (GBP) 563,043 470,074
22,574,313 21,688,946
At December 31, 2018, all dated debts denominated in U.S.
Dollars, in the subsidiaries, have currency risk protection through
derivatives (Note 5.9). For the 5th Issuance of debentures
denominated in R$ of the Comgás subsidiary, a derivative
operation was carried out in which its future cash flow was
protected, and the IPCA interest rate risk was changed by
percentage of the CDI.
Below are the movements that occurred for the year ended
December 31, 2018:
At January 1, 2017 18,338,497
Raised 6,248,712
Repayment of principal on loans, borrowings and debentures (3,839,633 )
Payment of interest on loans, borrowings and debentures (1,602,034 )
Interest, exchange rate and fair value 2,543,404
At December 31, 2017 21,688,946
Raised 3,761,058
Repayment of principal on loans, borrowings and debentures (5,342,670 )
Payment of interest on loans, borrowings and debentures (1,465,666 )
Interest, exchange rate and fair value 3,932,645
At December 31, 2018 22,574,313</t>
  </si>
  <si>
    <t>Schedule Required to Comply Financial Covenants</t>
  </si>
  <si>
    <t>Under the terms of the major borrowing facilities, the Company is
required to comply with the following financial covenants:
Debit
Triggers Ratios
Debenture 3 rd
Net onerous debt / EBITDA can not exceed 4.00 0.71
Short-term indebtedness / Total indebtedness can not exceed 0.6 0.17
Debenture 4 th
Net onerous debt / EBITDA can not exceed 4.00 0.71
Short-term indebtedness / Total indebtedness can not exceed 0.6 0.17
Debenture 5 th
Net onerous debt / EBITDA can not exceed 4.00 0.71
Debenture 6 th
Net onerous debt / EBITDA can not exceed 4.00 0.71
Debenture 7 th
Net onerous debt / EBITDA can not exceed 4.00 0.71
Senior Notes 2027
Pro forma (i) 2.4
BNDES
Net Financial Debt / EBITDA &lt;= 4.0x in December 31,
2018 2.06
BNDES
EBITDA / Consolidated Finance Result&gt; = 1.40x in December,
2018 2.68
(i)
Included joint ventures.</t>
  </si>
  <si>
    <t>Summary of Finance and Operating Leases</t>
  </si>
  <si>
    <t>a)
Finance lease liabilities are payable as
follows:
December 31, 2018 December 31, 2017
Less than Between More than Total Total
Future value of minimum payments lease 176,169 422,421 165,838 764,428 1,250,860
Rolling stock 150,241 348,111 101,790 600,142 1,060,759
Terminal 23,400 73,637 64,048 161,085 184,484
Other 2,528 673
— 3,201 5,617
Interest (55,678 ) (128,941 ) (26,459 ) (211,078 ) (306,722 )
Rolling stock (44,284 ) (98,797 ) (16,567 ) (159,648 ) (241,509 )
Terminal (11,152 ) (30,099 ) (9,892 ) (51,143 ) (64,528 )
Other (242 ) (45 )
— (287 ) (685 )
Present value of minimum lease payments 120,491 293,480 139,379 553,350 944,138
Current 120,491 261,344
Non-current 432,859 682,794</t>
  </si>
  <si>
    <t>Summary of Finance Lease movements</t>
  </si>
  <si>
    <t>Below are the movements that occurred for the year ended
December 31, 2018 and 2017.
December 31, 2018 December 31, 2017
At the beginning of the year 944,138 1,397,543
Interest, exchange rate and fair value 144,763 178,139
Payment of principal (384,752 ) (348,114 )
Payment of interest (150,799 ) (283,430 )
At the end of the year 553,350 944,138</t>
  </si>
  <si>
    <t>Future minimum lease payments under non-cancellable leases</t>
  </si>
  <si>
    <t>At December 31, 2018 and 2017, the future minimum lease
payments under non-cancellable
December 31, 2018 December 31, 2017
Less than Between More than Total Total
Locomotive 678 509
— 1,187 1,695
Rail car 8,925 24,332 866 34,123 38,449
Other 2,491 8,390 3,496 14,377 16,058
12,094 33,231 4,362 49,687 56,202</t>
  </si>
  <si>
    <t>Summary of Trade Payables</t>
  </si>
  <si>
    <t>December 31, 2018
December 31, 2017
Natural gas suppliers 838,105 1,563,930
Materials and service suppliers 1,073,227 1,162,496
Fuels and lubricants suppliers 1,367 1,814
Judicial deposits
— (294,976 )
Other 11,221 731
1,923,920 2,433,995</t>
  </si>
  <si>
    <t>Summary of Derivative Financial Instruments</t>
  </si>
  <si>
    <t>To protect the Company’s exposure to risk were are using
observable data such as quoted prices in active markets, or
discounted cash flow based on market curves, and the consolidated
data are presented below:
Notional Fair value
December 31, 2018 December 31, 2017 December 31, 2018 December 31, 2017
Exchange rate derivatives
Forward agreements 907,832 494,302 1,719 (457 )
Interest rate and exchange rate risk
Swap agreements (interest rate) 2,114,926 2,446,369 394,497 330,712
Swap agreements (exchange and interest rate) 11,896,908 7,217,792 2,126,927 716,873
14,011,834 9,664,161 2,521,424 1,047,585
Total financial instruments
2,523,143 1,047,128
Assets 2,548,857 1,162,213
Liabilities (25,714 ) (115,085 )</t>
  </si>
  <si>
    <t>Summary of Hedge Accounting</t>
  </si>
  <si>
    <t>Operations and accounting effects of this adoption are as
follows:
Debt (i) Derivative (ii) Total
At January 01, 2017 (1,534,072 ) 146,697 (1,387,375 )
Initial measurement (2,461,836 )
— (2,461,836 )
Interest amortization 173,186 49,653 222,839
Fair value (395,499 ) 162,356 (233,143 )
At December 31, 2017 (4,218,221 ) 358,706 (3,859,515 )
Initial measurement (3,478,165 )
— (3,478,165 )
Principal amortization 364,491 (37,956 ) 326,535
Interest amortization 409,277 35,033 444,310
Fair value (1,541,898 ) 988,806 (553,092 )
At December 31, 2018 (8,464,516 ) 1,344,589 (7,119,927 )
(i)
Loans, borrowings and debentures (Note 5.5).
(ii)
Derivative financial instruments.</t>
  </si>
  <si>
    <t>Summary of Market Value of Senior Notes that are listed on Luxembourg Stock Exchange</t>
  </si>
  <si>
    <t xml:space="preserve">The market value of the Senior Notes are listed on the Luxembourg
Stock Exchange (Note 5.5) is based on their quoted market price are
as follows:
Company December 31, 2018 December 31, 2017
Senior Notes 2018 Cosan S.A.
— 100.37 %
Senior Notes 2023 Cosan S.A. 96.86 % 101.54 %
Senior Notes 2024 Rumo Luxembourg 104.27 % 107.86 %
Senior Notes 2024 Cosan Limited 98.55 % 102.79 %
Senior Notes 2025 Rumo Luxembourg 94.94 %
—
Senior Notes 2027 Cosan S.A. 101.15 % 108.14 %
Perpetual Notes Cosan S.A. 101.21 % 102.83 % </t>
  </si>
  <si>
    <t>Summary of Carrying Amounts and Fair Value of Financial Assets and Financial Liabilities</t>
  </si>
  <si>
    <t>The carrying amounts and fair value of financial assets and
financial liabilities are as follows:
Assets and liabilities measured at
fair value
Carrying amount December 31, 2018 December 31, 2017
Note December 31, 2018 December 31, 2017 Level 2 Level 3 Level 2 Level 3
Assets
Investment funds 5.1 1,600,590 1,852,114 1,600,590
— 1,852,114
—
Marketable securities 5.2 4,202,835 3,853,343 4,202,835
— 3,853,343
—
Derivative financial instruments 5.9 2,548,857 1,162,213 2,548,857
— 1,162,213
—
Total 8,352,282 6,867,670 8,352,282
— 6,867,670
—
Liabilities
Loans, borrowings and debentures 5.5 (12,569,126 ) (7,830,237 ) (12,569,126 )
— (7,830,237 )
—
Contingent consideration (i) (64,969 ) (116,542 )
— (64,969 )
— (116,542 )
Derivative financial instruments 5.9 (25,714 ) (115,085 ) (25,714 )
— (115,085 )
—
Total (12,659,809 ) (8,061,864 ) (12,594,840 ) (64,969 ) (7,945,322 ) (116,542 )
(i)
The valuation of the contingent consideration
considers the present value of expected payment, discounted using a
risk-adjusted discount rate. The expected payment is determined by
considering the probable scenarios of forecast revenue and EBITDA,
the amount to be paid under each scenario and the probability of
each scenario. The significant unobservable inputs are the forecast
of the annual growth rate of revenue, EBITDA margin forecast and
the 13% discount rate adjusted for risk.</t>
  </si>
  <si>
    <t>Summary of Changes in Level 3 Items</t>
  </si>
  <si>
    <t>The following table presents the changes in level 3 items:
At January 01, 2017 166,807
Repayment of principal (50,265 )
At December 31, 2017 116,542
Repayment of principal (52,240 )
Interest and exchange variation 667
At December 31, 2018 64,969</t>
  </si>
  <si>
    <t>Other current tax receivables (Tables)</t>
  </si>
  <si>
    <t>Summary of Other Current Tax Receivables</t>
  </si>
  <si>
    <t>December 31, 2018 December 31, 2017
COFINS—Revenue tax (i) 646,135 278,512
ICMS—State VAT 575,494 477,160
ICMS CIAP—State VAT 183,845 214,745
PIS—Revenue tax (i) 169,460 73,214
Credit installment 40,261 38,926
Other 32,496 23,673
1,647,691 1,106,230
Current 796,199 327,410
Non-Current 851,492 778,820
i.
On March 15, 2017, in case that sets a judicial
precedent, the Federal Supreme Court ( Supremo Tribunal
Federal</t>
  </si>
  <si>
    <t>Inventories (Tables)</t>
  </si>
  <si>
    <t>Summary of inventories and written down of inventories</t>
  </si>
  <si>
    <t>December 31, 2018
December 31, 2017
Finished goods 389,896 298,860
Raw material for construction process 45,397 53,213
Fuels and lubricants 6,224 4,207
Spare parts and accessories 224,005 244,256
Warehouse and others 50,768 62,525
716,290 663,061</t>
  </si>
  <si>
    <t>Investments in associates (Tables)</t>
  </si>
  <si>
    <t>Summary of Basis of Consolidation</t>
  </si>
  <si>
    <t>Cosan’s subsidiaries are listed below:
December 31, 2018 December 31, 2017
Directly owned subsidiaries
Cosan Logística S.A. 72.50 % 72.53 %
Cosan S.A. 60.25 % 58.21 %
Interest of Cosan S.A. in its subsidiaries
Moove Lubricants Limited (vi) 100.00 % 100.00 %
Comgás (ii) 80.12 % 79.87 %
Cosan Biomassa S.A. (i) 100.00 % 100.00 %
Cosan Cayman II Limited 100.00 % 100.00 %
Cosan Global Limited 100.00 % 100.00 %
Cosan Investimentos e Participações S.A. 100.00 % 100.00 %
Cosan Lubes Investments Limited (vi) 100.00 % 100.00 %
Airport Energy Limited (vi) 100.00 % 100.00 %
Airport Energy Services Limited (vi) 100.00 % 100.00 %
Wessesx Petroleum Limited (vi) 100.00 % 100.00 %
Stanbridge Group Limited (vi) 100.00 % 100.00 %
TTA (iii) 75.00 % —
Cosan Lubrificantes S.R.L (iii) 100.00 % —
LubrigrupoII (iii) 100.00 % —
Metrolube (iii) 100.00 % —
Cosan Lubrificantes e Especialidades S.A. 100.00 % 100.00 %
Cosan Luxembourg S.A. (i) 100.00 % 100.00 %
Cosan Overseas Limited 100.00 % 100.00 %
Cosan Paraguay S.A. 100.00 % 100.00 %
Cosan US. Inc. 100.00 % 100.00 %
Ilha Terminal Distribuição de Produtos Químicos 100.00 % 100.00 %
Pasadena Empreendimentos e Participações S.A. (i) 100.00 % 100.00 %
Zip Lube S.A. 100.00 % 100.00 %
Payly Soluções de Pagamento S.A. (iv) 100.00 %
—
Rumo S.A. 1.71 % 1.71 %
Interest of Cosan Logística in its subsidiaries
Rumo S.A. 28.47 % 28.47 %
Logispot Armazéns Gerais S.A. 14.52 % 14.52 %
Elevações Portuárias S.A. 28.47 % 28.47 %
Rumo Luxembourg Sarl 28.47 % 28.47 %
Rumo Intermodal S.A. 28.47 % 28.47 %
Rumo Malha Oeste S.A. 28.47 % 28.47 %
Rumo Malha Paulista S.A. 28.47 % 28.47 %
Rumo Malha Sul S.A. 28.47 % 28.47 %
Rumo Malha Norte S.A. 28.40 % 28.33 %
Boswells S.A. 28.47 % 28.47 %
Brado Holding S.A. (v)
— 28.47 %
ALL Serviços Ltda. (v)
— 28.47 %
ALL Argentina S.A. 28.47 % 28.47 %
Paranaguá S.A. 28.47 % 28.47 %
ALL Armazéns Gerais Ltda. 28.47 % 28.47 %
Portofer Ltda. 28.47 % 28.47 %
Brado Logística e Participações S.A. 17.71 % 17.71 %
Brado Logística S.A. 17.71 % 17.71 %
ALL Mesopotâmica S.A. 20.09 % 20.09 %
ALL Central S.A. 20.94 % 20.94 %
Servicios de Inversión Logística Integrales S.A 28.47 % 28.47 %
PGT S.A. (v)
— 28.47 %
i.
Management has concluded that there are no material
uncertainties that cast doubt on the continuity of the
subsidiaries. Although they had a combined amount of uncovered
liabilities of R$ 75,275 as of December 31, 2018, no events or
conditions were identified that individually or collectively could
raise significant doubts related to their ability to maintain their
operational continuity. The subsidiaries have the financial support
of the Company.
ii.
As of June 30, 2018, the Company increased its
interest, in Comgás to 80.12% due to the capital increase
arising from the partial use of the goodwill tax benefit, according
to Ordinary / Extraordinary General Meeting of April 25, 2018,
of the subsidiary Comgás. As a consequence, a loss in
shareholders’ equity was recognized in the total amount of R$
7,888.
iii.
Acquisition of control / Company formation in the
Moove segment as described in the note 1.
iv.
Subsidiary established on August 1, 2018 to start
the new business “e-wallet.”
v.
As mentioned in Note 1, the merger of Brado Holding
S.A., Rumo Malha Norte Holding Ltda. and Tezza Consultoria de
Negócios Ltda. (“ALL Serviços Ltda.”) by
“Rumo.” In addition, the incorporation of PGT S.A. by
ALL Armazéns Gerais Ltda..
vi.
The United Kingdom’s withdrawal from the
European Union is scheduled to become effective on March 29,
2019, but there is still uncertainty as to whether the withdrawal
agreement reached with the European Union, or a variation thereof,
will be approved by the United Kingdom parliament.</t>
  </si>
  <si>
    <t>Summary of Information in Associates of Company and Company's Ownership</t>
  </si>
  <si>
    <t>Shares issued Shares held Cosan Economic
Radar II Propriedades Agrícolas S.A. 81,440,221 24,920,708 51.00 % 3.00 %
Radar Propriedades Agrícolas S.A. 1,735,703 531,125 51.00 % 2.51 %
Tellus Brasil Participações S.A. 120,920,492 61,359,624 50.74 % 5.00 %
Usina Santa Luiza S.A. 28,553,200 9,516,782 33.33 % 33.33 %
Janus Brasil Participações S.A. 207,712,545 105,461,644 50.77 % 5.00 %
Novvi Limited Liability Company 1,011,000 202,200 20.00 % 20.00 %
At Interest in earnings (losses) of subsidiaries Other Dividends Increase/ reduction At
Tellus Brasil Participações S.A. 98,723 5,618
— (3,232 )
— 101,109
Novvi Limited Liability Company 11,756 (524 ) 2,217
—
— 13,449
Janus Brasil Participações S.A. 51,426 9,142
— (4,386 ) 37,639 93,821
Radar Propriedades Agrícolas S.A 57,532 2,528 202 (678 )
— 59,584
Radar II Propriedades Agrícolas S.A 31,126 1,634 42 (566 )
— 32,236
Usina Santa Luiza S.A. 4,389 22,987
—
— 1,833 29,209
Other 46,390 10,088 741 (8,108 )
— 49,111
301,342 51,473 3,202 (16,970 ) 39,472 378,519
At Interest in Other Dividends Increase/ of capital Assumption At
Tellus Brasil Participações S.A. 97,002 4,972
— (3,251 )
—
— 98,723
Novvi Limited Liability Company 18,838 (7,665 ) 583
—
—
— 11,756
Janus Brasil Participações S.A. 33,998 3,014 3,181 (1,840 ) 13,073
— 51,426
Radar Propriedades Agrícolas S.A 55,148 3,128 232 (976 )
—
— 57,532
Radar II Propriedades Agrícolas S.A 30,537 1,704 46 (1,161 )
—
— 31,126
Usina Santa Luiza S.A.
— 8,979
—
— 1,433 (6,023 ) 4,389
Other 51,424 3,030
— (9,002 )
— 938 46,390
286,947 17,162 4,042 (16,230 ) 14,506 (5,085 ) 301,342</t>
  </si>
  <si>
    <t>Summary of Financial Information of Associates</t>
  </si>
  <si>
    <t xml:space="preserve">Financial information of associates:
December 31, 2018 December 31, 2017
Assets Liabilities Shareholders’ Profit or Assets Liabilities Shareholders’ Profit or
Radar Propriedades Agrícolas S.A. 2,240,694 (302,946 ) 1,937,748 100,628 2,362,536 (63,915 ) (2,298,621 ) 125,441
Radar II Propriedades Agrícolas S.A. 829,739 (18 ) 829,721 54,509 1,026,024 (53 ) (1,025,971 ) 56,197
Novvi Limited Liability Company 81,729 (6,255 ) 75,474 11,750 42,739 (7,095 ) (35,644 ) (24,415 )
Tellus Brasil Participações Ltda 172,895 (214,712 ) (41,817 ) (34,637 ) 2,029,201 (99,135 ) (1,930,066 ) 97,044
Usina Santa Luiza S.A. 110,629 (22,993 ) (87,636 ) (74,467 ) 37,218 (24,050 ) (13,168 ) (5,625 )
Janus Brasil Participações S.A. 1,981,825 (142,347 ) 1,839,478 133,134 1,753,327 (162,531 ) (1,590,796 ) 116,357 </t>
  </si>
  <si>
    <t>Summary of Non-controlling Interests in Subsidiaries</t>
  </si>
  <si>
    <t>Shares issued by Shares held by non-controlling Non-controlling
Comgás 132,023,251 26,243,394 19.88 %
Logispot Armazéns Gerais S.A. 2,040,816 1,000,000 49.00 %
Rumo 1,559,015,898 1,088,431,798 69.82 %
Brado Logística e Participações S.A. 12,962,963 4,897,407 37.78 %
Rumo Malha Norte S.A. 1,189,412,363 5,709,179 0.48 %
Cosan S.A. 407,904,353 156,000,696 38.24 %
Cosan Logística 463,224,241 127,324,097 27.49 %
The following table summarizes the information relating to each of
the Company’s subsidiaries that has material non-controlling
At Interest in Sales or Other Dividends New Business Other At
Cosan S.A. 3,795,050 632,964 (448,538 ) (17,456 ) (216,702 ) (3,381 )
— 24,027 3,765,964
Cosan Logística 607,284 20,538 404 875
— (77 )
— 1,309 630,333
Comgás 850,595 250,774 12,287 (6,418 ) (118,945 ) (1,280 )
— 345 987,358
Rumo 5,732,763 197,616
— 7,999 (2,742 )
—
— (6,485 ) 5,929,151
Logispot Armazéns Agrícolas S.A. 34,588 90
—
— (22 )
—
—
— 34,656
Other 376 5,750
— (795 ) (5,039 )
— 7,199
— 7,491
11,020,656 1,107,732 (435,847 ) (15,795 ) (343,450 ) (4,738 ) 7,199 19,196 11,354,953
At Interest in Sales or Other Dividends Capital Other At
Cosan S.A. 3,343,719 499,455 148,465 66,612 (274,177 )
— 10,976 3,795,050
Cosan Logística 424,784 (21,840 ) (6,026 ) 124
— 209,786 456 607,284
Comgás 1,826,733 195,206 (753,019 ) (3,130 ) (428,603 )
— 13,408 850,595
Rumo 4,105,962 (182,997 ) (33,281 ) 999 (5,049 ) 1,843,176 3,953 5,732,763
Logispot Armazéns Agrícolas S.A. 36,088 (1,500 )
—
—
—
—
— 34,588
Other
— 6,952
—
— (19,395 )
— 12,819 376
9,737,286 495,276 (643,861 ) 64,605 (727,224 ) 2,052,962 41,612 11,020,656</t>
  </si>
  <si>
    <t>Summary of Financial Statements</t>
  </si>
  <si>
    <t>Summarized statement of financial position:
Comgás Cosan S.A. Cosan Logística Rumo
December 31, 2018 December 31, 2017 December 31, 2018 December 31, 2017 December 31, 2018 December 31, 2017 December 31, 2018 December 31, 2017
Current
Assets 3,223,524 3,292,492 2,076,250 2,439,746 7,147 7,112 297,823 581,296
Liabilities (1,915,211 ) (3,126,675 ) (927,622 ) (1,074,408 ) (1,806 ) (3,625 ) (365,275 ) (585,226 )
Net current assets 1,308,313 165,817 1,148,628 1,365,338 5,341 3,487 (67,452 ) (3,930 )
Non-current
Assets 8,836,357 9,104,142 16,190,848 14,154,927 2,286,503 2,207,520 10,928,252 10,239,474
Liabilities (4,981,805 ) (4,730,870 ) (7,410,761 ) (6,073,595 )
—
— (2,832,600 ) (2,484,084 )
Net non-current 3,854,552 4,373,272 8,780,087 8,081,332 2,286,503 2,207,520 8,095,652 7,755,390
Equity 5,162,865 4,539,089 9,928,715 9,446,670 2,291,844 2,211,007 8,028,200 7,751,460
Summarized statement of profit or loss and other comprehensive
income:
Cosan S.A. Cosan Logística
December 31, 2018 December 31, 2017 December 31, 2016 December 31, 2018 December 31, 2017 December 31, 2016
Profit before taxes 1,662,663 1,606,191 754,717 74,643 (78,218 ) (206,412 )
Income tax expenses (10,342 ) (290,867 ) 357,425
— (1,297 ) (282 )
Profit (loss) from discontinued operation
—
— (76,057 )
—
—
—
Profit for the year 1,652,321 1,315,324 1,036,085 74,643 (79,515 ) (206,694 )
Other comprehensive income (loss) (40,348 ) 179,645 (111,232 ) 3,194 394 1,276
Total comprehensive income 1,611,973 1,494,969 924,853 77,837 (79,121 ) (205,418 )
Comprehensive income attributable to non-controlling 616,490 622,254 348,764 21,395 (21,707 ) (56,515 )
Dividends paid (446,295 ) (376,679 ) (866,834 )
—
—
—
Comgás Rumo
December 31, 2018 December 31, 2017 December 31, 2016 December 31, 2018 December 31, 2017 December 31, 2016
Net sales 6,840,011 5,537,857 5,657,246 645,088 734,840 40,759
Profit before taxes 1,799,963 795,629 1,312,517 285,887 (293,290 ) (1,137,856 )
Income tax expenses (540,995 ) (235,972 ) (411,418 ) (21,530 ) 32,483 74,626
Profit for the year 1,258,968 559,657 901,099 264,357 (260,807 ) (1,063,230 )
Other comprehensive income (loss) (32,300 ) (15,585 ) (56,012 ) 11,182 1,383 4,746
Total comprehensive income 1,226,668 544,072 845,087 275,539 (259,424 ) (1,058,484 )
Comprehensive income attributable to non-controlling 243,835 109,501 315,555 192,368 (185,566 ) (758,192 )
Dividends paid 756,767 1,121,407 (1,369,456 )
—
—
—
Summarized statements of cash flows:
Cosan S.A. Cosan Logística
December 31, December 31, December 31, December 31, December 31, December 31,
Net cash generated by (used in) operating activities 1,114,880 98,643 (415,565 ) (2,688 ) (3,481 ) (3,992 )
Net cash generated by (used in) investing activities 1,097,236 1,126,170 2,032,424 382 (748,482 ) (757,768 )
Net cash provided by (used in) financing activities (1,428,044 ) (2,147,738 ) (1,280,978 ) 2,584 753,853 587,915
Increase (decrease) in cash and cash equivalents 784,072 (922,925 ) 335,881 278 1,890 (173,845 )
Cash and cash equivalents at the beginning of year 144,005 1,066,930 731,049 1,905 15 173,860
Effect of exchange rate fluctuations on cash held
—
—
—
—
—
—
Cash and cash equivalents at the end of year 928,077 144,005 1,066,930 2,183 1,905 15
Comgás Rumo
December 31, December 31, December 31, December 31, December 31, December 31,
Net cash generated by (used in) operating activities 1,573,171 1,637,103 2,087,724 166,085 (529,337 ) 558,205
Net cash generated by (used in) investing activities (1,121,605 ) (634,776 ) (637,013 ) 32,164 (1,434,807 ) (761,601 )
Net cash provided by (used in) financing activities (1,576,470 ) (1,383,142 ) (1,310,018 ) (198,584 ) 1,962,035 202,912
Increase (decrease) in cash and cash equivalents (1,124,904 ) (380,815 ) 140,693 (335 ) (2,109 ) (484 )
Cash and cash equivalents at the beginning of year 1,727,520 2,108,336 1,967,643 930 3,039 3,523
Effect of exchange rate fluctuations on cash held
—
—
—
—
—
—
Cash and cash equivalents at the end of year 602,616 1,727,521 2,108,336 595 930 3,039</t>
  </si>
  <si>
    <t>Investments in joint ventures (Tables)</t>
  </si>
  <si>
    <t>Summary of Changes to Investments in Joint Ventures</t>
  </si>
  <si>
    <t>Changes to investments in joint ventures were as follows:
Raízen Raízen Total
Shares issued by the joint venture 1,661,418,472 7,243,283,198
Shares held by Cosan 830,709,236 3,621,641,599
Cosan ownership interest 50 % 50 %
At January 1, 2017 3,190,821 5,315,574 8,506,395
Interest in earnings of joint ventures 694,015 291,075 985,090
Other comprehensive (losses) income (5,349 ) 209,412 204,063
Interest on capital (42,000 )
— (42,000 )
Dividends (651,500 ) (554,249 ) (1,205,749 )
At December 31, 2017 3,185,987 5,261,812 8,447,799
Interest in earnings of joint ventures 693,226 253,056 946,282
Other comprehensive (losses) income 8,358 (54,881 ) (46,523 )
Interest on capital (88,200 )
— (88,200 )
Changes in the accounting polices adopted by the Company (1,258 ) (82 ) (1,340 )
Dividends (693,500 ) (486,611 ) (1,180,111 )
At December 31, 2018 3,104,613 4,973,294 8,077,907</t>
  </si>
  <si>
    <t>Property, plant and equipment, intangible assets and goodwill (Tables)</t>
  </si>
  <si>
    <t>Summary of Depreciation on Straight-line Basis Over the Estimated Useful life of Assets</t>
  </si>
  <si>
    <t>Depreciation is calculated on a straight-line basis over the
estimated useful lives of the assets as follows:
Buildings and improvements 4% to 5%
Machinery, equipment and facilities 8% to 11%
Airplanes, vessels and vehicles 10% to 20%
Railcars 2.9% to 6%
Locomotives 3.33% to 8%
Permanent railways 4%
Furniture and fixtures 10% to 15%
Computer equipment 20%</t>
  </si>
  <si>
    <t>Schedule of Property Plant and Equipment</t>
  </si>
  <si>
    <t>Consolidated
Land, Machinery, Railcars and (ii) Permanent (i) Construction Other Total
Cost
At January 1, 2017 1,043,437 716,310 5,270,469 4,474,856 708,580 326,361 12,540,013
Additions 38 5,911 14,835 3,729 2,171,507 1,296 2,197,316
Business combinations (iii)
— 2,867
—
—
— 17,736 20,603
Disposals (2,239 ) (106,088 ) (125,206 ) (3,695 ) 25,350 (10,066 ) (221,944 )
Transfers 28,859 255,398 935,497 661,226 (1,919,335 ) 5,249 (33,106 )
At December 31, 2017 1,070,095 874,398 6,095,595 5,136,116 986,102 340,576 14,502,882
Additions 565 8,702 42,031
— 2,181,586 9,662 2,242,546
Business combinations (iii)
—
—
—
—
— 5,699 5,699
Disposals (4,183 ) (25,421 ) (189,143 )
— (1,538 ) (43,155 ) (263,440 )
Transfers 155,699 173,251 560,265 991,023 (2,114,281 ) 78,624 (155,419 )
Effect of exchange rate fluctuations 21,251 14,640
—
— 2,259 9,361 47,511
At December 31, 2018 1,243,427 1,045,570 6,508,748 6,127,139 1,054,128 400,767 16,379,779
Depreciation
At January 1, 2017 (255,893 ) (287,745 ) (742,297 ) (542,228 )
— 14,598 (1,813,565 )
Additions (41,343 ) (135,580 ) (643,683 ) (395,677 )
— (16,700 ) (1,232,983 )
Disposals 234 93,592 99,753 749
— 5,066 199,394
Transfers (497 ) (14,413 ) 40,576 (12,621 )
— 12,802 25,847
At December 31, 2017 (297,499 ) (344,146 ) (1,245,651 ) (949,777 )
— 15,766 (2,821,307 )
Additions (52,925 ) (116,002 ) (655,745 ) (467,634 )
— (28,423 ) (1,320,729 )
Disposals 3,518 25,054 186,557
—
— 37,458 252,587
Transfers (1,058 ) 2,609 4,933 33,343
— (20,905 ) 18,922
Impairment
—
— (33,808 ) (22,896 ) (10,842 ) (4,186 ) (71,732 )
Effect of exchange rate fluctuations (3,197 ) (10,724 )
—
—
— (5,777 ) (19,698 )
At December 31, 2018 (351,161 ) (443,209 ) (1,743,714 ) (1,406,964 ) (10,842 ) (6,067 ) (3,961,957 )
At December 31, 2017 772,596 530,252 4,849,944 4,186,339 986,102 356,342 11,681,575
At December 31, 2018 892,266 602,361 4,765,034 4,720,175 1,043,286 394,700 12,417,822
i.
Leasehold improvements and finance leases
included.
ii.
On December 31, 2018, wagons and locomotives in
the amount of R$ 745,203 (R$ 743,203 on December 31, 2017)
were placed on bail to guarantee bank loans (Note 5.5).
iii.
Property, plant and equipment acquired on the
acquisition of the full control of the companies as detailed in
Note 1.</t>
  </si>
  <si>
    <t>Summary Intangible Assets and Goodwill</t>
  </si>
  <si>
    <t>Consolidated
Goodwill Concession Operating Trademarks Customer Other Total
Cost
At January 1, 2017 715,259 16,912,506 435,624 252,474 946,824 376,669 19,639,356
Additions
— 361,946
—
— 65,813 47,433 475,192
Business combinations (i) 136,626
—
—
—
— (4,221 ) 132,405
Disposals
— (182,339 )
—
— (11,554 ) (2,232 ) (196,125 )
Transfers
— 341,154
—
— (11,696 ) 9,299 338,757
At December 31, 2017 851,885 17,433,267 435,624 252,474 989,387 426,948 20,389,585
Additions
— 412,053
—
— 77,931 76,642 566,626
Business combinations (i) (6,878 )
—
—
— 136,626 32,936 162,684
Disposals
— (131,263 )
— (228,270 ) (402,266 ) (66,808 ) (828,607 )
Transfers
— 14,102
—
— (74,632 ) 11,049 (49,481 )
Transfer - contract assets - in progress
— 435,477
—
—
—
— 435,477
Adoption of IFRS 15 (Note 3.3)
— (653,332 )
—
—
—
— (653,332 )
Effect of exchange rate fluctuations 38,227
—
— 13,673 15,817 11,002 78,719
At December 31, 2018 883,234 17,510,304 435,624 37,877 742,863 491,769 20,101,671
Depreciation
At January 1, 2017
— (1,319,980 ) (200,876 ) (182,616 ) (668,695 ) (157,750 ) (2,529,917 )
Additions
— (490,025 ) (11,740 ) (22,827 ) (127,584 ) (52,266 ) (704,442 )
Disposals
— 143,331
—
— 8,132 4,218 155,681
Transfers
— (337,983 )
—
— 721 (35 ) (337,297 )
At December 31, 2017
— (2,004,657 ) (212,616 ) (205,443 ) (787,426 ) (205,833 ) (3,415,975 )
Additions
— (472,939 ) (11,740 ) (22,827 ) (105,773 ) (62,285 ) (675,564 )
Disposals
— 94,133
— 228,270 400,679 65,971 789,053
Transfers
— (360 )
—
— 179,636 397 179,673
Impairment
—
—
—
—
— (750 ) (750 )
Effect of exchange rate fluctuations
—
—
—
— (1,735 ) (3,837 ) (5,572 )
At December 31, 2018
— (2,383,823 ) (224,356 )
— (314,619 ) (206,337 ) (3,129,135 )
At December 31, 2017 851,885 15,428,610 223,008 47,031 201,961 221,115 16,973,610
At December 31, 2018 883,234 15,126,481 211,268 37,877 428,244 285,432 16,972,536
(i)
The goodwill of the acquisitions, according to Note 1,
is composed by: a) Stanbridge from R$ 31,726; b) TTA from R$
23,618; c) LubrigrupoII from R$ 6,856; and d) Metrolube from R$
67,548. Additionally, goodwill from the acquisition of Stanbridge
(preliminarily allocated at the acquisition date in November 2017)
was allocated to Customer relationships in 2018, in the amount of
R$ 136,626.</t>
  </si>
  <si>
    <t>Summary Intangible Assets (Excluding Goodwill)</t>
  </si>
  <si>
    <t>Intangible assets (excluding goodwill)
Annual rate of December 31, December 31,
Comgás (i) Concession term 8,225,270 8,197,514
Concession rights—Rumo (ii) Concession term 7,119,068 7,231,096
15,344,338 15,428,610
Operating license for port terminal (iii) 4.00% 211,268 223,008
Trademarks:
Mobil 10.00%
— 22,827
Comma — 37,877 24,204
37,877 47,031
Customers relationship:
Comgás 20.00% 149,890 174,459
Moove 6.00% 278,354 27,502
428,244 201,961
Other
Software license 20.00% 168,892 167,520
Other 116,538 53,595
285,430 221,115
Total 16,307,157 16,121,725
(i)
Refers to the intangible asset for the public gas
distribution service concession, which represents the right to
charge users for the supply of gas, comprised of: (i) the
concession rights recognized in the business combination and
(ii) concession assets;
(ii)
Refers to the concession right agreement of Rumo Malha
Norte S.A., which will be amortized until the end of the concession
in 2079;
(iii)
Port operating license and customer relationships of
Rumo, from the business combinations.</t>
  </si>
  <si>
    <t>Summary of Combined Carrying Amounts of Goodwill Allocated to Cash Generating Units</t>
  </si>
  <si>
    <t>The combined carrying amounts of goodwill allocated to each
cash-generating unit are as follows:
December 31, December 31,
Moove cash generating unit 782,740 751,391
Cosan cash-generating unit other business 43 43
Total goodwill 782,783 751,434</t>
  </si>
  <si>
    <t>Concessions payable (Tables)</t>
  </si>
  <si>
    <t>Summary of Concessions Payable</t>
  </si>
  <si>
    <t>December 31,
2018 December 31,
Leases Concessions Total Total
Payables
Rumo Malha Sul 31,546 29,215 60,761 65,550
Rumo Malha Paulista 26,316 19,576 45,892 48,139
57,862 48,791 106,653 113,689
Court discussion
Rumo Malha Paulista 1,695,770
— 1,695,770 1,535,470
Rumo Malha Oeste 1,324,853 81,292 1,406,145 1,284,175
3,020,623 81,292 3,101,915 2,819,645
Total 3,078,485 130,083 3,208,568 2,933,334
Current 28,797 27,413
Non-current 3,179,771 2,905,921</t>
  </si>
  <si>
    <t>Summary of Judicial Deposits</t>
  </si>
  <si>
    <t>Judicial deposits at December 31, 2018 concerning the above
claims totaled:
December 31, 2018
December 31, 2017
Rumo Paulista 119,806 119,806
Rumo Oeste 20,690 20,690
140,496 140,496</t>
  </si>
  <si>
    <t>Summary of Regulatory Assets (Liabilities)</t>
  </si>
  <si>
    <t>Regulatory assets (liabilities):
December 31, December 31,
Cost of gas to be recovered/(transferred) 504,175 (174,090 )
Credits of taxes to be recovered/(transferred) (252,816 ) (46,807 )
251,359 (220,897 )
Expense not recognized in the statement of income before income
tax and social contribution 472,256 193,114
Regulatory assets (liabilities) 672,810 243,722
Regulatory assets (liabilities) tax (127,815 ) (12,222 )
544,995 231,500
Adjustment 3,713 (26,119 )
Extemporaneous credits (76,452 ) (12,267 )
472,256 193,114</t>
  </si>
  <si>
    <t>Other taxes payable (Tables)</t>
  </si>
  <si>
    <t>Summary of Other Tax Payable</t>
  </si>
  <si>
    <t>December 31, 2018
December 31, 2017
Tax amnesty and refinancing program—REFIS 216,984 229,745
ICMS—State VAT 96,793 121,550
COFINS—Revenue tax 47,017 146,641
PIS—Revenue tax 7,654 31,563
ISS—Service tax 4,666 7,697
IOF—Financial tax 1,318 4,494
INSS—Social security 7,337 36,601
Other 18,417 2,224
400,186 580,515
Current 245,587 418,878
Non-Current 154,599 161,637</t>
  </si>
  <si>
    <t>Summary of Amounts Due on Non-Current Liabilities and Maturity Schedule</t>
  </si>
  <si>
    <t>The amounts due on non-current
Consolidated
December 31, 2018 December 31, 2017
13 to 24 months 14,658 19,748
25 to 36 months 11,532 16,038
37 to 48 months 11,214 11,204
49 to 60 months 11,214 11,021
61 to 72 months 11,175 11,021
73 to 84 months 8,301 10,580
85 to 96 months 8,301 8,377
Thereafter 78,204 73,648
154,599 161,637</t>
  </si>
  <si>
    <t>Income tax and social contribution (Tables)</t>
  </si>
  <si>
    <t>Schedule of Reconciliation of Income and Social Contribution Tax Expenses</t>
  </si>
  <si>
    <t>a)
Reconciliation of income and social contribution
tax expenses
Consolidated
December 31, 2018
December 31, 2017
December 31, 2016
Profit before taxes 2,843,667 1,474,652 555,987
Income tax and social contribution nominal rate (34%) (966,847 ) (501,382 ) (189,036 )
Adjustments to determine the effective rate
Interest in earnings of investees (non-taxable 339,237 340,766 532,335
Differences in tax rates on earnings / losses of overseas
companies (12,423 ) (89,070 ) (150,233 )
Granted income tax incentive 48,541 74,416 10,098
Share-based payment transactions (1,363 ) (4,022 ) (3,950 )
Interest on shareholders’ equity (19,777 ) (21,495 ) (45,573 )
Non-deductible (14,405 ) (52,226 ) (28,103 )
Tax losses not recorded (i) (143,999 ) (177,824 ) (185,089 )
Goodwill amortization effect 1,853 1,853 1,853
Tax effects of discounts granted—PERT 218 (4,438 )
—
Tax loss carryforwards from previous years recorded
— (3,554 )
—
Other 8,478 8,621 (.4,004 )
Income tax and social contribution
benefit (expense)—current and deferred (760,487 ) (428,355 ) (61,702 )
Effective rate—% 26.74 29.05 11.10
(i)
Refers mainly to tax losses not recorded in
subsidiaries of Rumo which under current conditions do not attend
the requirements of future taxable profits that justify the
recognition of the deferred tax assets. In accordance with
Brazilian Federal Taxes rules those losses do not expire.</t>
  </si>
  <si>
    <t>Summary of Deferred Income Tax Assets and Liabilities</t>
  </si>
  <si>
    <t>b)
Deferred income tax assets and liabilities
The tax effects of temporary differences that give rise to
significant portions of the Company’s deferred tax assets and
liabilities are presented below:
Consolidated
December 31, 2018 December 31, 2017
Assets credit of:
Income tax loss carry forwards 2,190,068 2,112,707
Social contribution tax loss carry forwards 801,866 772,304
Temporary differences
Foreign exchange—Loans and borrowings 789,220 548,568
Legal proceedings provision 396,577 365,997
Tax deductible goodwill
— 56,276
Impairment provision 241,083 250,236
Provisions for employee benefits 175,178 153,434
Allowance for doubtful accounts 30,327 25,991
Regulatory asset (liability) 59,597 65,318
Impairment of tax credit 74,900 61,324
Share-based payment transactions 5,246 1,602
Profit sharing 51,601 40,195
Interest on preferred shareholders
payable in subsidiaries 155,562 218,599
Property, plant and equipment—useful life review 277,925 160,490
Contractual dispute
— 86,482
Other 276,095 316,176
Deferred taxes—Assets 5,525,245 5,235,699
(-) Deferred taxes assets not recognized (i) (2,104,742 ) (1,961,325 )
Liabilities credit of:
Temporary differences
Business combination—property, plant and equipment 63,574 110,149
Tax deductible goodwill (389,679 ) (351,262 )
Lease (228,055 ) (277,091 )
Concession contract (6,745 ) (8,681 )
Unrealized gains on derivatives instruments (ii) (664,841 ) (115,503 )
Fair value option in loans 57,298 23,855
Income on formation of joint ventures (1,135,036 ) (1,135,036 )
Business combination—Intangible asset (3,725,546 ) (3,741,522 )
Other 56,201 (45,513 )
Total (5,972,829 ) (5,540,604 )
Total of deferred taxes recorded (2,552,326 ) (2,266,230 )
Deferred income tax—Assets 1,540,693 1,636,080
Deferred income tax—Liabilities (4,093,019 ) (3,902,310 )
(i)
Refers mainly to tax losses and temporary differences,
in the amount of R$ 1,395,713 and R$ 680,723, respectively, of Rumo
Malha Sul and Rumo Malha Oeste that under current conditions do not
have predictability of generating taxable income to justify the
accounting of assets referred to income tax and social
contribution.
(ii)
The subsidiary Comgás changed the regime for the
taxation of foreign exchange variation of the loans and financing
from cash basis to accrual accounting for fiscal year 2018,
therefore the deferred taxes on gains of income not realized with
derivatives, started to be presented as deferred tax liability.
Previously they were offset by the losses of the exchange variation
of loans and financing.</t>
  </si>
  <si>
    <t>Summary of Changes in Deferred Tax</t>
  </si>
  <si>
    <t>c)
Changes in deferred tax
Consolidated
At January 1, 2017 (2,060,563 )
Recorded through income (426,341 )
Property, plant and equipment—useful life review 132,503
Other comprehensive income 8,201
Tax loss carryforwards used to settle other tax installments 3,555
Tax loss carryforwards over change of shareholding interest in
subsidiary 60,583
Other (i) 15,832
At December 31, 2017 (2,266,230 )
Recorded through income (295,620 )
Other comprehensive income 27,977
Tax loss carryforwards used to settle other tax installments (2,114 )
Business combination (24,164 )
Other (i) 7,825
At December 31, 2018 (2,552,326 )
(i)
Exchange variation effect due to the conversion of
offshore investments.</t>
  </si>
  <si>
    <t>Provision for legal proceedings (Tables)</t>
  </si>
  <si>
    <t>Summary of Contingent Liabilities</t>
  </si>
  <si>
    <t>Provision for legal Judicial deposit
December 31, December 31, December 31, December 31,
Tax 534,131 501,247 460,484 371,703
Civil, environmental and regulatory 362,725 375,561 199,526 196,026
Labor 466,312 471,349 218,797 198,378
1,363,168 1,348,157 878,807 766,107</t>
  </si>
  <si>
    <t>Summary Changes in Provision for Legal Procedings</t>
  </si>
  <si>
    <t>Changes in provision for legal proceedings:
Tax Civil, Labor Total
At January 1, 2017 479,532 344,048 444,984 1,268,564
Provisions 15,821 77,535 140,445 233,801
Settlement / Write-offs (14,047 ) (45,305 ) (148,204 ) (207,556 )
Monetary variation (i) 19,941 (717 ) 34,124 53,348
At December 31, 2017 501,247 375,561 471,349 1,348,157
Provisions 20,325 48,660 97,427 166,412
Settlement / Write-offs (22,024 ) (76,083 ) (134,336 ) (232,443 )
Transfers 7,178 (7,178 )
—
—
Monetary variation (i) 27,405 21,765 31,872 81,042
At December 31, 2018 534,131 362,725 466,312 1,363,168
(i)
Includes interest reversal.</t>
  </si>
  <si>
    <t>Summary of Principal Tax Proceedings for Which Risk of Loss is Probable</t>
  </si>
  <si>
    <t>The principal tax proceedings for which the risk of loss is
probable are described below:
December 31, December 31,
Compensation with FINSOCIAL (i) 286,929 280,158
INSS—Social security (ii) 80,134 65,149
State VAT—ICMS credit (iii) 72,941 99,423
IPI—Excise tax credit—NT 28,931 678
Federal income taxs 1,589 1,521
PIS and COFINS 171 2,051
Other 63,436 52,267
534,131 501,247
(i)
During the period from October 2003 to November 2006,
the Company, through its subsidiary CLE, offset the FINSOCIAL tax
against several other federal taxes, based on a final court
decision in September 2003 following a decision that challenged the
constitutionality of the FINSOCIAL. The offsetting of these taxes
remains under discussion at the administrative level. No judicial
deposits were made.
(ii)
The amounts that have been provisioned are mainly
related to social security contributions levied on company´s
earnings, pursuant to Article 22-A
(iii)
The amounts that have been provisioned refer to tax
assessments by the tax authorities related to several types of ICMS
credits. Amongst them: (a) assessment notice related to ICMS
payments for the purchase of raw materials which are considered for
“use and consumption”, therefore, not eligible for
compensation; (b) assessment, as sole obligor, for withholding
of ICMS on tolling agreement from an agricultural partnership with
Central Paulista Ltda. Açúcar e Álcool; and
(c) assessment notice related to the ICMS offset arising from
the fact that the forward presumed profit is bigger than the
consummated profit, under tributary substitution regime.</t>
  </si>
  <si>
    <t>Summary of Principal Proceedings for Which Deem Risk of Loss as Possible</t>
  </si>
  <si>
    <t>Possible losses
The
December 31, December 31,
Civil 3,258,113 2,865,572
Labor 990,913 1,061,910
Regulatory 699,301 606,133
Environmental 460,911 378,462
5,409,238 4,912,077
Tax:
December 31, December 31,
Federal income taxes (i) 3,372,743 2,766,174
ICMS—State VAT (ii) 2,684,248 2,652,709
PIS and COFINS—Revenue taxes (iii) 1,408,519 838,343
IRRF—Withholding tax (iv) 982,134 914,545
Goodwill Rumo (v) 529,788 512,120
IPI—Excise tax credit—NT (vi) 490,500 523,121
Penalties related to tax positions (vii) 449,039 429,249
MP 470—Tax installments (viii) 297,902 290,389
Foreign financial operation (ix) 290,220 280,414
INSS—Social security and other (x) 260,712 556,252
Compensation with IPI—IN 67/98 (xi) 134,642 132,270
Stock option (xii) 67,991 65,776
Financial transactions tax on loan 52,585 51,330
Compensation credit award 43,121 41,350
Social security contributions 4,121 45,985
Other 417,598 902,698
11,485,863 11,002,725
(i)
The Company, and its controlled companies, received
assessment notices based on the following:
a)
Tax benefits that arose from the deduction of goodwill
amortization;
b)
Exchange variation and interest incurred as the tax
authorities understand that the corporate transactions carried out
were intended to postpone the settlement of debt contracted abroad
through the issuance of Perpetual Bonds, in order to reduce
Positive result of exchange variation;
c)
The subsidiary Comgás was known of the no
recognition of the offsetting procedures made in 2015, using income
taxes credits (“IRPJ”);
d)
Isolated fine of 50%, resulting
from non-homologation
e)
Tax assessments that require IRPJ and social
contributions (“CSLL”) related to: (i) Malha Norte
Goodwill: Tax assessment notices drawn up for the collection of
IRPJ and CSLL, cumulated with interest for late payment and fines
and isolated. In the opinion of the Federal Revenue, Rumo Malha
Norte would have unduly amortized the goodwill calculated on the
acquisition of Brasil Ferrovias S/A and Novoeste Brasil S/A.; (ii)
GIF, TPG and Teaçu: tax assessment notices issued for the
collection of IRPJ and CSLL, plus a fine and default interest, as
well as an isolated fine, for the following reasons: Deduction of
the actual profit and the CSLL tax base from the amount
corresponding to the amortization in acquisition of interest in
Teaçu Armazéns Gerais S/A; Deduction, of the actual
profit and the basis of calculation of CSLL, of the amount
corresponding to the amortization of the goodwill paid by the
companies TPG Participações S.A. and GIF LOG
Participações S.A in the acquisition of shares issued by
Rumo Logística S/A; and (iii) Labor provisions: In 2009,
under the assumption that the Company would have excluded from the
calculation of the actual profit and the adjusted basis of
calculation of CSLL labor provisions. According to the tax
authorities, the write-off
(ii)
In summary, these demands relate basically:
•
Tax assessments issued against the Company for unpaid
ICMS and non-compliance
•
ICMS levied on the remittances for the export of
crystallized sugar, which the Company understands are tax exempt.
However, the tax authorities classify crystallized sugar as a
semi-finished product, which is therefore subject to ICMS;
•
ICMS withholding rate differences on the sale or
purchase the goods, which after the operation, had their tax
registrations cancelled;
•
Disallowance of ICMS tax credits on the sale of diesel
fuel to customers engaged in the agro industrial business;
•
ICMS payments on inventory differences arising from
erroneous calculations by the State Tax Administration;
•
ICMS related to the tax war caused by tax benefits
granted composed by all States representatives;
•
The subsidiary CLE has been discussing the state fund
of fiscal equilibrium ( Fundo Estadual de Equilíbrio
Fiscal
•
ICMS exemption in the transportation of goods for
exportation;
•
Assessment from State Tax Administration of São
Paulo on the grounds that the Company was not authorized to operate
as a general warehouse in that state. At the time of the release of
the state registration, the tax authorities allowed the
Company’s activities, including issuance of invoices.
•
Tax assessment notice issued by the São Paulo
State Treasury Department, against Rumo Malha Paulista, covering
the period from February 2011 to July 2015, with the indication of
infractions for alleged lack of payment of ICMS on railroad
services for export and ICMS credits accrual considered undue.
(iii)
Refers mainly to the reversal of PIS and COFINS
credits, provided by Laws 10,637/2002 and 10,833/2003,
respectively. Those reversals arise from a differing interpretation
of the laws by the tax authorities in relation to raw materials.
These discussions are still at the administrative level.
Tax authorities assessed the Rumo Malha Paulista
for non-taxation
(iv)
The subsidiary CLE received an assessment notice
related to the withholding income tax on an alleged capital gain
arising from the acquisition of assets of foreign companies.
The subsidiary Comgás received an assessment notice related to
the withholding income tax on an alleged capital gain of a former
shareholder due to contractual arrangements.
Rumo Malha Paulista had part of its IRPJ credit balance glossed
based on the argument that the Company would not be entitled to
IRRF compensation on swap transactions.
(v)
Tax assessment issued by the Brazilian Tax Authority
in 2011 and 2013 against Rumo S.A. concerning:
(a) amortization expense disallowance based on future
profitability, as well as financial expenses;
and (b) non-taxation
(vi)
Legal demands related to the SRF Normative Instruction
no. 67/98 that allowed for the refunding of IPI tax payments for
sales of refined sugar from January 14, 1992 through
November 16, 1997 and fiscal requirement, at the exit of
lubricating grease, of product immune to the collection of IPI,
because it is derived from petroleum.
(vii)
The Company was assessed due to the disregard of the
tax benefits of REPORTO (PIS and COFINS suspension), on the grounds
that the locomotives and freight cars purchased in 2010 were used
outside the limits area of the port. Therefore, the Company was
assessed to pay PIS and COFINS, as well as an isolated fine
corresponding to 50% of the value of acquired assets.
(viii)
The Tax Authority partially rejected the Company
requests for payment of its federal tax debts, pursuant to
provisional measure n. 470 (MP 470), on the ground that the tax
loss offered is not sufficient to settle the respective debts. The
likelihood of loss is considered as possible since the results are
indicated existed and are available for such use.
(ix)
Tax assessment notices issued requiring additional
income tax, social contribution, PIS and COFINS, for the calendar
years 2005 to 2008 as a result of the following alleged violations:
(a) improper exclusion of financial costs arising from loans
with foreign financial institutions from the corporate income tax
and social contribution calculation basis, (b) improper
exclusion of financial income from securities issued by the
Government of Austria and the Government of Spain from the
corporate income tax and social contribution calculation basis
(c) no inclusion, in the corporate income tax and social
contribution calculation basis, of gains earned in swap operations,
and non-taxation
A favorable decision in the Administrative Tax Appeals Council
( Conselho Administrativo de Recursos Fiscais
(x)
The legal proceeding related to INSS payment involve
the following: (a) the legality and constitutionality
questioning Normative Instruction MPS/SRP Nº 03/2005, which
restricted the constitutional immunity over social contributions on
export revenues through direct sales, consistent with the manner
exports made via trading companies are now taxed;
(b) assessment of SENAR (Rural apprenticeship scheme) social
contribution on direct and indirect exports, in which the tax
authorities disregard the right to constitutional immunity; and
(c) requirement of social security contribution on stock
purchase through stock option plans.
(xi)
SRF Normative Instruction no. 67/98 allowed for the
refunding of IPI tax payments for sales of refined sugar from
January 14, 1992 through November 16, 1997. Consequently,
the Company applied for the offsetting of amounts paid during the
periods against other tax liabilities. However, the tax authorities
denied its application for both the reimbursement and offsetting of
these amounts. The Company has challenged this ruling in an
administrative proceeding. The subsidiary CLE has requirement of
IPI, at restricting the constitutional immunity, because the
lubricating oil is derived from petroleum.
(xii)
Tax assessments issued against the Rumo for the
collection of social security contributions (20% on the amount
paid) of amounts related to the Stock Option Plan granted to
employees, managers and third parties. The main reason for the
assessment is the alleged remunerative nature.</t>
  </si>
  <si>
    <t>Shareholders' equity (Tables)</t>
  </si>
  <si>
    <t>Summary of Share Capital</t>
  </si>
  <si>
    <t>At December 31, 2018, Cosan Limited’s share capital is
composed of the following:
Class A % Class B1 %
Shareholders—Common shares
Controlling group 19,514,418 11.20 96,332,044 100.00
Renaissance Technologies LLC 6,288,299 3.60
—
—
M&amp;G Investment Management Limited 5,651,331 3.20
—
—
Eastspring Investments (Singapore) Limited 3,963,068 2.30
—
—
Free Float 112,926,552 64.80
—
—
Total shares outstanding 148,343,668 85.10 96,332,044 100.00
Treasury shares 26,011,673 14.90
—
—
Total 174,355,341 100.00 96,332,044 100.00</t>
  </si>
  <si>
    <t>Summary of Other Comprehensive (Loss) Income</t>
  </si>
  <si>
    <t xml:space="preserve">d)
Other comprehensive (loss) income
December 31, Comprehensive December 31,
Foreign currency translation effect (372,343 ) (161,574 ) (533,917 )
Gain on cash flow hedge in joint ventures and subsidiaries 14,610 6,883 21,493
Actuarial loss on defined benefit plan (44,937 ) (54,309 ) (99,246 )
Financial instruments with subsidiaries 15,000
— 15,000
Change in fair values of financial assets 841 244 1,085
Total (386,829 ) (208,756 ) (595,585 )
Attributable to:
Owners of the Company (394,212 ) (192,961 ) (587,173 )
Non-controlling 7,383 (15,795 ) (8,412 )
December 31, Comprehensive December 31,
Foreign currency translation effect (322,258 ) (50,085 ) (372,343 )
(Loss) gain on cash flow hedge in joint ventures and
subsidiaries (190,001 ) 204,611 14,610
Actuarial loss on defined benefit plan (29,017 ) (15,920 ) (44,937 )
Financial instruments with subsidiaries 6,000 9,000 15,000
Change in fair values of financial assets (2,618 ) 3,459 841
Total (537,894 ) 151,065 (386,829 )
Attributable to:
Owners of the Company (480,454 ) 86,242 (394,212 )
Non-controlling (57,440 ) 64,823 7,383 </t>
  </si>
  <si>
    <t>Earnings per share (Tables)</t>
  </si>
  <si>
    <t>Summary of Calculation of Earnings per Share</t>
  </si>
  <si>
    <t xml:space="preserve">The following table sets forth the calculation of earnings per
share (in thousands of Brazilian Reais, except per share
amounts):
December 31, December 31, December 31,
Profit attributable from continued operation to ordinary equity
holders for basic earnings 975,448 551,021 325,132
Loss attributable from discontinued operation to ordinary equity
holders for basic earnings
—
— (47,328 )
Effect of dilution:
Dilutive effect of subsidiary’s stock option plan (2,882 ) (1,352 ) (3,096 )
Dilutive effect of subsidiary’s stock option
plan—discontinued operation
—
— 200
Dilutive effect of put option
—
— (15,601 )
Profit from continued operation attributable to ordinary equity
holders adjusted for the effect of dilution 972,566 549,669 306,435
Loss from discontinued operation attributable to ordinary equity
holders adjusted for the effect of dilution
—
— (47,128 )
Basic number of shares outstanding—In thousands of shares 244,065 262,999 264,691
Effect of dilution:
Dilutive effect of stock option plan 10,061 5,553
—
Diluted number of shares outstanding—In thousands of
shares 254,126 268,552 264,691
Basic earnings (loss) per share from:
Continuing operations R$ 3.997 R$ 2.095 R$ 1.2283
Discontinuing operations R$ 0.000 R$ 0.000 (R$ 0.1788 )
R$ 3.997 R$ 2.095 R$ 1.050
Diluted earnings (loss) per share from:
Continuing operations R$ 3.827 R$ 2.047 R$ 1.1577
Discontinuing operations R$ 0.000 R$ 0.000 (R$ 0.1780 )
R$ 3.8271 R$ 2.0468 R$ 0.9797 </t>
  </si>
  <si>
    <t>Revenue (Tables)</t>
  </si>
  <si>
    <t>Analysis of Revenue from Continuing Operations</t>
  </si>
  <si>
    <t>The following is an analysis of the Company’s revenue for the
year from continuing operations:
December 31, 2018 December 31, 2017 December 31, 2016
Gross revenue from sales of products and services 19,618,525 15,835,343 14,673,819
Construction revenue 415,753 351,193 339,025
Indirect taxes and deductions (3,190,345 ) (2,604,073 ) (2,494,705 )
Net sales 16,843,933 13,582,463 12,518,139</t>
  </si>
  <si>
    <t>Revenue Disaggregated by Products and Service Lines and Timing of Revenue Recognition</t>
  </si>
  <si>
    <t>In the following table, revenue is disaggregated by products and
service lines and timing of revenue recognition:
December 31, 2018 December 31, 2017 December 31, 2016
At a point in time
Comgás—Gas distribution 6,363,614 5,118,087 5,211,082
Moove—Lubricants and basic oil 3,414,536 2,097,450 1,861,991
Other 69,808 72,018 108,012
9,847,958 7,287,555 7,181,085
Over time
Logistic—Transportation 5,715,450 4,993,849 3,960,800
Logistic—Port Elevation 303,800 330,800 308,300
Comgás—Construction revenue 415,753 351,193 339,025
Other services 601,099 653,771 767,138
7,036,102 6,329,613 5,375,263
Elimination (40,127 ) (34,705 ) (38,209 )
Total of net sales 16,843,933 13,582,463 12,518,139</t>
  </si>
  <si>
    <t>Costs and expenses by nature (Tables)</t>
  </si>
  <si>
    <t>Summary of Expenses by Nature/Purpose</t>
  </si>
  <si>
    <t>The expenses are presented in the statement of profit and loss by
function. The reconciliation of income by nature/purpose are as
follows:
December 31, 2018 December 31, 2017 December 31, 2016
Raw materials and consumables used (7,245,378 ) (4,757,593 ) (4,320,833 )
Construction cost (415,753 ) (351,193 ) (339,025 )
Employee benefit expense (2,006,400 ) (1,985,230 ) (1,934,690 )
Selling expenses (30,139 ) (82,941 ) (72,683 )
Transportation expenses (1,674,771 ) (1,533,050 ) (1,394,544 )
Leases and concessions expenses (212,081 ) (193,252 ) (193,637 )
Leases expenses (14,157 ) (15,234 ) (38,977 )
Depreciation and amortization (1,972,136 ) (1,889,525 ) (1,697,983 )
Other (554,421 ) (428,145 ) (363,394 )
(14,125,236 ) (11,236,163 ) (10,355,766 )
Cost of sales (12,119,917 ) (9,232,210 ) (8,317,490 )
Selling (1,023,485 ) (1,068,663 ) (1,037,542 )
General and administrative (981,834 ) (935,290 ) (1,000,734 )
(14,125,236 ) (11,236,163 ) (10,355,766 )</t>
  </si>
  <si>
    <t>Other income (expenses), net (Tables)</t>
  </si>
  <si>
    <t>Summary of Details of Other Expense Income Net</t>
  </si>
  <si>
    <t>December 31, 2018 December 31, 2017 December 31, 2016
Gain on judicial dispute (i) 726,000
—
—
Tax extemporary credits (ii) 199,027
—
—
Revenue from sale of scrap 45,952 41,040
—
Insurance reimbursement income 5,345 22,852 12,794
Gain (loss) from port operations 4,679 (1,028 )
—
Rental income 831 2,622 2,889
Gain on compensation claims
— 1,039,966
—
Loss on disposal of non-current assets and intangibles (959 ) (32,558 ) (22,961 )
Impairment (72,448 )
—
—
Net effect of legal proceedings, recoverable and tax
installments (115,383 ) (172,659 ) (111,841 )
Other (54,893 ) (22,636 ) 2,817
738,151 877,599 (116,302 )
(i)
The subsidiary Comgás and the supplier Petrobras
settled judicial dispute that were not related to the cost of gas.
As a result was recognized an indemnification in the net amount of
R$ 726,000 (note 5.7).
(ii)
Gain on the recognition of the ICMS base of the PIS
and COFINS base (note 6).</t>
  </si>
  <si>
    <t>Finance results (Tables)</t>
  </si>
  <si>
    <t>Summary of Finance Income and Costs</t>
  </si>
  <si>
    <t>December 31, 2018 December 31, 2017 December 31, 2016
Cost of gross debt
Interest on debt (1,605,222 ) (1,787,347 ) (1,835,474 )
Monetary and exchange rate variation (1,491,050 ) (198,858 ) 865,158
Derivatives and fair value measurement 1,532,273 (34,738 ) (1,463,395 )
Amortization of borrowing costs (54,251 ) (38,886 ) (73,832 )
Discounts obtained from financial operations
—
— 85,962
Guarantees and warranties on debt (109,046 ) (157,512 ) (50,819 )
(1,727,296 ) (2,217,341 ) (2,472,400 )
Income from financial investment and exchange rate in cash and
cash equivalents 438,149 578,611 534,657
Cost of debt, net (1,289,147 ) (1,638,730 ) (1,937,743 )
Other charges and monetary variations
Interest on other receivables (i)(ii) 460,861 120,030 263,180
Interest on other liabilities (212,799 ) (409,697 ) (414,540 )
Monetary variation on leases and concessions agreements (186,259 ) (244,198 ) (296,118 )
Monetary variation on leases (105,085 ) (131,185 ) (207,686 )
Advances on real state credits (5,091 ) (20,171 ) (39,671 )
Interest on shareholders’ equity (13,011 ) (16,883 ) (9,448 )
Interest on contingencies and contracts (102,525 ) (52,667 ) (91,977 )
Bank charges and other (94,809 ) (355,195 ) (314,014 )
Exchange variation (63,071 ) (2,803 ) (7,759 )
(321,789 ) (1,112,769 ) (1,118,033 )
Finance results, net (1,610,936 ) (2,751,499 ) (3,055,776 )
Reconciliation
Finance expense (2,849,228 ) (3,704,515 ) (3,673,356 )
Finance income 1,032,725 870,739 1,102,918
Foreign exchange (losses) gain, net (1,555,215 ) (199,777 ) 997,109
Derivatives 1,760,782 282,054 (1,482,447 )
Finance results, net (1,610,936 ) (2,751,499 ) (3,055,776 )
(i)
The subsidiary Comgás and the supplier Petrobras
settled judicial dispute. As a result the portion related to the
interest on the principal amount of supplier was reversed in the
amount the R$ 177,423 (see note 19 (i)), as well as the amount
of R$ 101,583 related to the monetary variation on the judicial
deposit (note 5.8).
(ii)
It is Included the balance of R$ 93,243 related to the
interest on PIS and COFINS as stated in the note 6.</t>
  </si>
  <si>
    <t>Financial risk management (Tables)</t>
  </si>
  <si>
    <t>Summary of Financial Risks and Financial Performance</t>
  </si>
  <si>
    <t>Risk
Exposure arising from
Measurement
Management
Market risk – foreign exchange
(i) Future commercial transactions.
(ii) Recognized financial assets and liabilities not denominated
in Brazilian Reais
(i) Cash flow forecasting
(ii) Sensitivity analysis
Foreign currency forwards and foreign currency options
Market risk – interest rate
Cash and cash equivalents, marketable securities, restricted cash,
loans, borrowings and debentures, leases, derivative and real state
credit certificates
(i) Sensitivity analysis
Interest rate swaps
Credit risk
Cash and cash equivalents, marketable securities, restricted cash,
trade receivables, derivatives, receivables from related parties
and dividends
(i) Aging analysis
(ii) Credit ratings
Diversification of bank deposits, credit limits and letters of
credit
Liquidity risk
Loans, borrowings and debentures, trade payables, other financial
liabilities, REFIS, leases, derivative, real state credit
certificates, payables to related parties and dividends
(i) Rolling cash flow forecasts
Availability of committed credit lines and borrowing facilities</t>
  </si>
  <si>
    <t>Summary of Net Exposure to Exchange Rate Variations on Assets and Liabilities</t>
  </si>
  <si>
    <t>As at December 31, 2018 and December 31, 2017, the
Company had the following net exposure to the exchange rate
variations on assets and liabilities denominated in Dollar (U.S.$)
and Euro (€):
December 31, December 31,
Cash and cash equivalents 1,285,156 782,103
Trade receivables 51,734 25,797
Trade payables (245,885 ) (263,229 )
Loans, borrowings and debentures (13,480,808 ) (8,919,712 )
Advances from clients
— (6,310 )
Contingent consideration (64,969 ) (64,213 )
Payables to related parties
— (210,497 )
Derivative financial instruments 11,064,567 7,323,116
Foreign exchange exposure, net (1,390,205 ) (1,332,945 )</t>
  </si>
  <si>
    <t>Summary of Sensitivity Analysis on Changes in Foreign Exchange Rates Impact on Profit Loss</t>
  </si>
  <si>
    <t>A reasonably possible strengthening (weakening) of the Real to
U.S. Dollar and Euro at December 31, 2018 would have
affected the measurement of financial instruments denominated in a
foreign currency and affected equity and profit or loss by the
amounts shown below. This analysis assumes that all other
variables, in particular interest rates, remain constant and
ignores any impact of forecast sales and purchases. Stressed
scenarios (positive and negative effects, before tax effects) were
defined based on changes of a 25% and 50% to the U.S. Dollar
and Euro exchange rates used in the probable scenario. The
Company’s exposure to foreign currency changes for all other
currencies is not material.
Variation scenario
Instrument Risk factor Probable 25% 50% -25% -50%
Cash and cash equivalents U.S.$ fluctuation (15,437 ) 115,960 231,921 (115,960 ) (231,921 )
Trade receivables U.S.$ fluctuation (1,666 ) 12,518 25,034 (12,518 ) (25,034 )
Trade payables U.S.$ fluctuation 6,954 (59,699 ) (119,395 ) 59,699 119,395
Exchange rate derivatives U.S.$ fluctuation (303,234 ) 2,019,566 4,039,131 (2,019,566 ) (4,039,131 )
Loans, borrowings and debentures U.S.$ fluctuation 369,041 (2,772,244 ) (5,544,488 ) 2,772,244 5,544,488
Contingent consideration U.S.$ fluctuation 2,093 (15,721 ) (31,439 ) 15,719 31,438
Impacts on profit or loss 57,751 (699,620 ) (1,399,236 ) 699,618 1,399,235</t>
  </si>
  <si>
    <t>Summary of Sensitivity Analysis on Changes in Foreign Exchange Rates</t>
  </si>
  <si>
    <t xml:space="preserve">The probable scenario considers the estimated exchange rates, made
by a specialized third part, at the due date of the transactions
for the companies with functional currency Real (positive and
negative, before tax effects), as follows:
Exchange rate sensitivity
analysis (R$/U.S.$)
December 31, Scenario
Probable 25% 50% -25% -50%
U.S.$ 3.8748 3.7500 4.6875 5.6250 2.8125 1.8750
Euro 4.4390 4.4600 5.5750 6.6900 3.3450 2.2300 </t>
  </si>
  <si>
    <t>Summary of Sensitivity Analysis on Interest Rates on Loans and Borrowings</t>
  </si>
  <si>
    <t>A sensitivity analysis on the interest rates on loans and
borrowings in compensation for the CDI investments with
pre-tax
December 31, 2018
Exposure interest rate Probable 25% 50% -25% -50%
Cash and cash equivalents 209,584 52,396 104,791 (52,396 ) (104,791 )
Marketable securities 321,489 42,636 53,270 (42,636 ) (53,270 )
Restricted cash 8,807 2,202 4,403 (2,202 ) (4,403 )
Leases (19,174 ) (3,981 ) (7,962 ) 3,981 7,962
Interest rate derivatives (421,347 ) (1,317,767 ) (2,454,362 ) 1,550,236 3,372,895
Loans, borrowings and debentures (891,462 ) (109,855 ) (219,709 ) 109,855 219,709
Impacts on profit or loss (792,103 ) (1,334,369 ) (2,519,569 ) 1,566,838 3,438,102</t>
  </si>
  <si>
    <t>Summary of Probable Scenario Considers Estimated Interest Rate</t>
  </si>
  <si>
    <t xml:space="preserve">The probable scenario considers the estimated interest rate, made
by a specialized third part and Central Bank of Brazil ( Banco
Central do Brasil
Probable 25% 50% -25% -50%
SELIC 7.65 % 9.56 % 11.48 % 5.74 % 3.83 %
CDI 7.65 % 9.56 % 11.48 % 5.74 % 3.83 %
TJLP462 (TJLP + 1% p.a.) 7.40 % 9.00 % 10.60 % 5.80 % 4.20 %
TJLP 6.40 % 8.00 % 9.60 % 4.80 % 3.20 %
IPCA 4.12 % 5.15 % 6.18 % 3.09 % 2.06 %
IGPM 4.20 % 5.25 % 6.30 % 3.15 % 2.10 %
FED FUNDS 2.90 % 3.63 % 4.35 % 2.18 % 1.45 %
LIBOR 3.02 % 3.78 % 4.53 % 2.27 % 1.51 % </t>
  </si>
  <si>
    <t>Summary of Credit Risk</t>
  </si>
  <si>
    <t>The exposure to credit risk was as follows:
December 31, December 31,
Cash and cash equivalents 3,621,798 4,555,177
Trade receivables 1,588,192 1,322,420
Derivative financial instruments 2,548,857 1,162,213
Marketable securities 4,202,835 3,853,343
Receivables from related parties 135,070 199,814
Dividends 27,320 13,466
Restricted cash 115,124 225,634
12,239,196 11,332,067</t>
  </si>
  <si>
    <t>Summary of Credit Risk Rating</t>
  </si>
  <si>
    <t xml:space="preserve">The credit risk on cash and cash equivalents, marketable
securities, restricted cash and derivative financial instruments
are determined by rating instruments widely accepted by the market
and are arranged as follows:
December 31, December 31,
AAA 8,911,418 3,499,345
AA 1,577,196 6,159,553
B
— 2,007
BB+
— 4,180
10,488,614 9,665,085 </t>
  </si>
  <si>
    <t>Summary of Financial Liabilities</t>
  </si>
  <si>
    <t>The financial liabilities of the Company sorted by due dates (based
on undiscounted cash flows contracted) are as follows:
December 31,
2018 December 31,
Up to 1 year 1—2 years 3—5 years More than 5 Total Total
Loans, borrowings and debentures (3,374,037 ) (3,527,103 ) (10,409,527 ) (21,132,241 ) (38,442,908 ) (31,554,560 )
Trade payables (1,923,920 )
—
—
— (1,923,920 ) (2,433,995 )
Other financial liabilities (455,702 )
—
—
— (455,702 ) (382,702 )
Tax installments—REFIS (66,838 ) (16,423 ) (37,678 ) (111,419 ) (232,358 ) (244,957 )
Leases (184,903 ) (152,862 ) (304,120 ) (195,777 ) (837,662 ) (1,443,470 )
Derivative financial instruments 84,502 18,631 (425,559 ) 3,776,308 3,453,882 (110,909 )
Real estate credits certificates
—
—
—
—
— (92,844 )
Payables to related parties (355,971 )
—
—
— (355,971 ) (328,263 )
Dividends payable (187,415 )
—
—
— (187,415 ) (191,478 )
(6,464,284 ) (3,677,757 ) (11,176,884 ) (17,663,129 ) (38,982,054 ) (36,783,178 )</t>
  </si>
  <si>
    <t>Post-employment benefits (Tables)</t>
  </si>
  <si>
    <t>Summary of Post-employment Benefits</t>
  </si>
  <si>
    <t xml:space="preserve">December 31, 2018
December 31, 2017
Futura 75,298 44,431
Futura II 252 201
Comgás 504,320 440,827
579,870 485,459 </t>
  </si>
  <si>
    <t>Summary of Defined Benefit Obligation and Fair Value of Plan Assets</t>
  </si>
  <si>
    <t>Details of the present value of the defined benefit obligation and
the fair value of plan assets are as follows:
December 31, 2018
December 31, 2017
Actuarial obligation at beginning of the year 905,874 833,129
Current service cost 584 586
Interest expense 83,476 87,205
Actuarial (gain) loss arising from financial assumptions 25,583 72,223
Actuarial (gain) loss arising from experience adjustment 58,550 (30,944 )
Actuarial gains and losses arising from adjustments to demographic
assumptions (447 ) (197 )
Benefits payment (60,828 ) (56,128 )
Actuarial obligation at the end of the year 1,012,792 905,874
Fair value of plan assets at beginning of the year (420,616 ) (391,803 )
Interest income (38,648 ) (40,955 )
Earnings on assets greater than discount rate (3,792 ) (16,976 )
Contributions paid (30,946 ) (27,010 )
Benefit payments 60,828 56,128
Fair value of plan assets end of the year (433,174 ) (420,616 )
Superplus (deficit) for the year 579,618 485,258
Net defined benefit liability 579,618 485,258</t>
  </si>
  <si>
    <t>Summary of Expense Recognized in Profit or Loss</t>
  </si>
  <si>
    <t>Total expense recognized in profit or loss is as follow:
December 31, 2018
December 31, 2017
Current service cost (717 ) (271 )
Interest expense (48,404 ) (46,312 )
(49,121 ) (46,583 )</t>
  </si>
  <si>
    <t>Summary of Amount Recognised as Accumulated Other Comprehensive Income</t>
  </si>
  <si>
    <t>Total amount recognized as accumulated other comprehensive
income:
December 31, 2018
December 31, 2017
Accumulated at the initial of the year 226,129 252,473
Actuarial (gain) loss arising from financial assumptions (25,583 ) (7,865 )
Actuarial (gain) loss arising from experience adjustment (33,636 ) (1,845 )
Earnings on assets greater than discount rate 3,792 (16,634 )
Accumulated at the end of the year 170,702 226,129</t>
  </si>
  <si>
    <t>Summary of Plan Assets</t>
  </si>
  <si>
    <t>The plan assets are comprised of the following:
December 31,
2018 December 31,
2017
Amount % Amount %
Fixed income bonds 419,182 96.77 % 408,347 98.18 %
Variable-income securities 10,959 2.53 % 3,411 0.82 %
Other 3,032 0.70 % 4,159 1.00 %
433,173 100.00 % 415,917 100.00 %</t>
  </si>
  <si>
    <t>Summary of Assumptions to Determine Defined Benefit Obligations</t>
  </si>
  <si>
    <t xml:space="preserve">The main assumptions used to determine the benefit obligations of
the Company are as follows:
Futura Comgás
December 31, December 31, December 31, December 31,
Discount rate 9.50 % 9.55 % 9.30 % 9.52 %
Inflation rate 4.20 % 4.00 % 4.00 % 4.00 %
Future salary increases N/A N/A 7.12 % 7.12 %
Increase in pension plans 4.20 % 4.00 % 7.12 % 4.00 % </t>
  </si>
  <si>
    <t>Summary of Changes in Discount Rate</t>
  </si>
  <si>
    <t xml:space="preserve">Changes in the discount rate for the statement of financial
position date in one of the relevant actuarial assumptions, while
maintaining other assumptions, would have affected the defined
benefit obligation as shown below:
Discount rate
Increase Decrease
0.50% -0.50%
Futura (25,152 ) 23,052
Futura II (125 ) 118
Comgás (31,530 ) 35,642 </t>
  </si>
  <si>
    <t>Share-based payment (Tables)</t>
  </si>
  <si>
    <t>Summary of Weighted Average Fair Value of Programs Granted and Principal Assumptions used in Applying Black-Scholes Model</t>
  </si>
  <si>
    <t xml:space="preserve">The weighted average fair value of the programs granted during the
financial years ended December 31, 2018 and 2017 and principal
assumptions used in applying the Black-Scholes model were as
follows:
Stock grant
programs
Cosan S.A. Comgás Rumo
December 31, December 31, December 31, December 31, December 31, December 31,
Weighted average fair value at grant date 36.06 34.17 36.37 36.83 13.94 10.42
Weighted average of key assumptions:
Share price at grant date 38.61 34.51 54.25 51.03 13.94 10.42
Risk-free interest rate 15.00 % 15.00 % 10.56 % 11.13 % 10.93 % 9.93 %
Dividend yield 2.86 % 5.93 % 7.19 % 4.32 %
—
—
Volatility factor 33.70 % 33.23 % 32.38 % 28.60 % 31.91 % 29.76 % </t>
  </si>
  <si>
    <t>Summary of Number and Weighted-average Exercise Prices of Share Options</t>
  </si>
  <si>
    <t>The movement in the number of awards outstanding and their related
weighted-average exercise prices are as follows:
Stock option Stock grant Total Weighted-average exercise price
At January 1, 2017 7,978,000 1,522,220 9,500,220 29.05
Granted
— 3,370,267 3,370,267 36.06
Vested (1,405,000 ) (8,206 ) (1,413,206 ) 23.19
Cancelled (427,000 ) (368,444 ) (795,444 )
—
At December 31, 2017 6,146,000 4,515,837 10,661,837 29.84
Granted
— 1,456,933 1,456,933
—
Vested (942,000 ) (57,874 ) (999,874 ) 23.32
Cancelled (175,000 ) (219,295 ) (394,295 )
—
At December 31, 2018 5,029,000 5,695,601 10,724,601 33.77</t>
  </si>
  <si>
    <t>Summary of Share-based Compensation Expense</t>
  </si>
  <si>
    <t>Share-based compensation expense included in the income statement
for the years ended December 31, 2018, 2017 and 2016 was as
follows:
Stock option Stock grant Total
December 31, 2016 8,369 3,889 12,258
December 31, 2017 5,972 59,967 65,939
December 31, 2018 3,925 52,580 56,505</t>
  </si>
  <si>
    <t>Cosan S.A. Industria e Comercio [member] | Equity-settled plans [member]</t>
  </si>
  <si>
    <t>Summary of Share-based Payment Arrangements</t>
  </si>
  <si>
    <t xml:space="preserve">The following share-based payment arrangements:
Type of award / grant date
Company
Expected life Granted
Stock option programs
August 18, 2011—(A) Cosan S.A. 1 to 7 4,825,000
August 18, 2011—(B) Cosan S.A. 1 to 12 5,000,000
December 12, 2012—(C) Cosan S.A. 1 to 7 700,000
April 24, 2013 Cosan S.A. 5 to 7 970,000
April 25, 2014 Cosan S.A. 5 to 7 960,000
August 31, 2015 Cosan S.A. 5 to 7 759,000
13,214,000
Stock grant programs
October 1, 2015 Rumo 5 1,485,900
January 2, 2017 Rumo 5 1,476,000
April 20, 2017 Comgás 5 61,300
April 27, 2017 Cosan S.A. 5 274,000
July 31, 2017 Cosan S.A. 5 298,107
August 12, 2017 Comgás 5 97,780
August 18, 2017 Cosan Limited 5 2,053,632
September 1, 2017 Rumo 5 870,900
July 31, 2018 Cosan S.A. 5 210,602
August 1, 2018 Rumo 5 1,149,544
August 1, 2018 Comgás 5 96,787
8,074,552
Cash-settled transactions
September 29, 2017 Cosan Limited 5 255,000 </t>
  </si>
  <si>
    <t>New standards and interpretations not yet effective (Tables)</t>
  </si>
  <si>
    <t>Disclosure of Expected Impact on Adoption of New Accounting Standards</t>
  </si>
  <si>
    <t>Impact on the statement of financial position (increase/(decrease))
as at January 1, 2019:
Range
Assets
Right-of-use 1,100,000 to 1,200,000
Deferred income tax 40,000 to 50,000
1,140,000 1,250,000
Liabilities
Leases 1,600,000 to 1,700,000
Equity (460,000 ) (450,000 )</t>
  </si>
  <si>
    <t>Operations - Additional Information (Detail) - BRL (R$) R$ in Thousands</t>
  </si>
  <si>
    <t>Dec. 21, 2018</t>
  </si>
  <si>
    <t>Dec. 20, 2018</t>
  </si>
  <si>
    <t>Dec. 21, 2017</t>
  </si>
  <si>
    <t>Dec. 12, 2017</t>
  </si>
  <si>
    <t>Feb. 23, 2017</t>
  </si>
  <si>
    <t>Jun. 30, 2018</t>
  </si>
  <si>
    <t>May 31, 2018</t>
  </si>
  <si>
    <t>Dec. 27, 2018</t>
  </si>
  <si>
    <t>Aug. 07, 2018</t>
  </si>
  <si>
    <t>Jul. 31, 2018</t>
  </si>
  <si>
    <t>Apr. 24, 2018</t>
  </si>
  <si>
    <t>Disclosure of background and operations [Line Items]</t>
  </si>
  <si>
    <t>Payments for replacement stock options awards</t>
  </si>
  <si>
    <t>R$ 275780</t>
  </si>
  <si>
    <t>R$ 1340000</t>
  </si>
  <si>
    <t>Amount against application of blocking of assets and securities</t>
  </si>
  <si>
    <t>R$ 120000</t>
  </si>
  <si>
    <t>Shell argentina [member]</t>
  </si>
  <si>
    <t>Acquisition percentage</t>
  </si>
  <si>
    <t>100.00%</t>
  </si>
  <si>
    <t>TTA - SAS Techniques et Technologies Appliquees [member]</t>
  </si>
  <si>
    <t>Additional goodwill</t>
  </si>
  <si>
    <t>LubrigrupoII, S.A. [member]</t>
  </si>
  <si>
    <t>Stanbridge Group Limited [member]</t>
  </si>
  <si>
    <t>Acquisition consideration price</t>
  </si>
  <si>
    <t>R$ 136499</t>
  </si>
  <si>
    <t>R$ 31726</t>
  </si>
  <si>
    <t>Contingent consideration</t>
  </si>
  <si>
    <t>BNDES [member]</t>
  </si>
  <si>
    <t>Financing amount approved</t>
  </si>
  <si>
    <t>R$ 799999</t>
  </si>
  <si>
    <t>R$ 2887298</t>
  </si>
  <si>
    <t>Commercial Lubricants LLC [member]</t>
  </si>
  <si>
    <t>R$ 112858</t>
  </si>
  <si>
    <t>Consideration transferred, net of cash received</t>
  </si>
  <si>
    <t>Commercial Lubricants LLC [member] | Goodwill [member]</t>
  </si>
  <si>
    <t>R$ 67548</t>
  </si>
  <si>
    <t>Moove Lubricants Limited [member]</t>
  </si>
  <si>
    <t>Contribution</t>
  </si>
  <si>
    <t>R$ 562000</t>
  </si>
  <si>
    <t>Percentage of issuance of new common shares</t>
  </si>
  <si>
    <t>30.00%</t>
  </si>
  <si>
    <t>Total capital increase</t>
  </si>
  <si>
    <t>R$ 434000</t>
  </si>
  <si>
    <t>Moove Lubricants Limited [member] | Until 2021 [member]</t>
  </si>
  <si>
    <t>R$ 128000</t>
  </si>
  <si>
    <t>Capital Reserve [member]</t>
  </si>
  <si>
    <t>Fair value of share received</t>
  </si>
  <si>
    <t>R$ 97924</t>
  </si>
  <si>
    <t>Rumo S.A. [member]</t>
  </si>
  <si>
    <t>Number of shares exchange rights exercised</t>
  </si>
  <si>
    <t>Subsidiary comgas [member]</t>
  </si>
  <si>
    <t>Percentage of put options</t>
  </si>
  <si>
    <t>16.77%</t>
  </si>
  <si>
    <t>Subsidiary comgas [member] | Cosan S.A. [member]</t>
  </si>
  <si>
    <t>Number of sale in stock subsidiary</t>
  </si>
  <si>
    <t>Sales percentage of stock in subsidiary</t>
  </si>
  <si>
    <t>4.21%</t>
  </si>
  <si>
    <t>Cosan Lubes Investments Limited [member] | TTA - SAS Techniques et Technologies Appliquees [member]</t>
  </si>
  <si>
    <t>R$ 44235</t>
  </si>
  <si>
    <t>Cosan Lubes Investments Limited [member] | TTA - SAS Techniques et Technologies Appliquees [member] | Goodwill [member]</t>
  </si>
  <si>
    <t>Cosan Lubes Investments Limited [member] | LubrigrupoII, S.A. [member]</t>
  </si>
  <si>
    <t>Cosan Lubes Investments Limited [member] | LubrigrupoII, S.A. [member] | Goodwill [member]</t>
  </si>
  <si>
    <t>R$ 6856</t>
  </si>
  <si>
    <t>Cosan S.A. [member]</t>
  </si>
  <si>
    <t>Percentage of ownership held</t>
  </si>
  <si>
    <t>60.25%</t>
  </si>
  <si>
    <t>Cosan S.A. [member] | Rumo S.A. [member]</t>
  </si>
  <si>
    <t>1.71%</t>
  </si>
  <si>
    <t>Cosan S.A. [member] | Cosan Lubes Investments Limited [member]</t>
  </si>
  <si>
    <t>Cosan Logistica S.A. [member]</t>
  </si>
  <si>
    <t>72.50%</t>
  </si>
  <si>
    <t>Cosan Logistica S.A. [member] | Rumo S.A. [member]</t>
  </si>
  <si>
    <t>28.47%</t>
  </si>
  <si>
    <t>Accounting policies - Schedule of Exchange Rates of Real for Functional Currencies of Subsidiaries (Detail)</t>
  </si>
  <si>
    <t>Dollar (USD) [member]</t>
  </si>
  <si>
    <t>Disclosure of foreign exchange rates [line items]</t>
  </si>
  <si>
    <t>Foreign currency exchange rate</t>
  </si>
  <si>
    <t>Pound (GBP) [member]</t>
  </si>
  <si>
    <t>Euro Member Countries, Euro</t>
  </si>
  <si>
    <t>Accounting Policies - Summary of Total Impact on IFRS 9 Financial Instruments (Detail) - BRL (R$) R$ in Thousands</t>
  </si>
  <si>
    <t>Jan. 01, 2018</t>
  </si>
  <si>
    <t>Trades receivables</t>
  </si>
  <si>
    <t>R$ 1588192</t>
  </si>
  <si>
    <t>R$ 1322420</t>
  </si>
  <si>
    <t>Deferred tax</t>
  </si>
  <si>
    <t>Equity</t>
  </si>
  <si>
    <t>R$ 3182098</t>
  </si>
  <si>
    <t>Adjustment on initial application of IFRS 9 [member]</t>
  </si>
  <si>
    <t>R$ 10932</t>
  </si>
  <si>
    <t>R$ 8688</t>
  </si>
  <si>
    <t>Accounting Policies - Additional Information (Detail) - BRL (R$) R$ in Thousands</t>
  </si>
  <si>
    <t>Disclosure of significant accounting policies [line items]</t>
  </si>
  <si>
    <t>Selling expense</t>
  </si>
  <si>
    <t>R$ 1023485</t>
  </si>
  <si>
    <t>R$ 1068663</t>
  </si>
  <si>
    <t>R$ 1037542</t>
  </si>
  <si>
    <t>CLE [member]</t>
  </si>
  <si>
    <t>R$ 82941</t>
  </si>
  <si>
    <t>Raizen Energia S.A. [member]</t>
  </si>
  <si>
    <t>Impairment loss in interest earnings of joint ventures</t>
  </si>
  <si>
    <t>Raizen Combustiveis [member]</t>
  </si>
  <si>
    <t>R$ 1340</t>
  </si>
  <si>
    <t>Accounting Policies - Summary of IFRS 15 Revenue from Contracts with Customers recognized on Balance Sheet (Detail) - BRL (R$) R$ in Thousands</t>
  </si>
  <si>
    <t>Disclosure of adjustments in balance sheet at date of initial application [line items]</t>
  </si>
  <si>
    <t>Intangible assets</t>
  </si>
  <si>
    <t>R$ 16307157</t>
  </si>
  <si>
    <t>R$ 16121725</t>
  </si>
  <si>
    <t>IAS 18 [member]</t>
  </si>
  <si>
    <t>R$ 8346</t>
  </si>
  <si>
    <t>IFRS 12 [member]</t>
  </si>
  <si>
    <t>Increase Decrease Due to Changes in Accounting Policy Required by IFRS [member]</t>
  </si>
  <si>
    <t>Other non-current assets (contract asset)</t>
  </si>
  <si>
    <t>IFRS 15 [member]</t>
  </si>
  <si>
    <t>R$ 188498</t>
  </si>
  <si>
    <t>Segment Information - Summary of Income or Loss (Detail) - BRL (R$) R$ in Thousands</t>
  </si>
  <si>
    <t>Disclosure of operating segments [line items]</t>
  </si>
  <si>
    <t>Gross revenue</t>
  </si>
  <si>
    <t>R$ 20034278</t>
  </si>
  <si>
    <t>R$ 16186536</t>
  </si>
  <si>
    <t>R$ 15012843</t>
  </si>
  <si>
    <t>Other income (expense), net</t>
  </si>
  <si>
    <t>Foreign exchange losses, net</t>
  </si>
  <si>
    <t>Equity in earnings of associates</t>
  </si>
  <si>
    <t>Equity in earnings of joint ventures</t>
  </si>
  <si>
    <t>Income tax (expense)benefit</t>
  </si>
  <si>
    <t>Profit from discontinued operation, net of tax</t>
  </si>
  <si>
    <t>Net income attributable to:</t>
  </si>
  <si>
    <t>Profit loss</t>
  </si>
  <si>
    <t>Other select data:</t>
  </si>
  <si>
    <t>Depreciation and amortization</t>
  </si>
  <si>
    <t>EBITDA</t>
  </si>
  <si>
    <t>Additions to PP&amp;E, intangible and biological assets</t>
  </si>
  <si>
    <t>Reconciliation of EBITDA:</t>
  </si>
  <si>
    <t>Finance result, net</t>
  </si>
  <si>
    <t>Brazil [member]</t>
  </si>
  <si>
    <t>Domestic market [member]</t>
  </si>
  <si>
    <t>External market [member]</t>
  </si>
  <si>
    <t>Operating segments [member] | Raizen Energia S.A. [member]</t>
  </si>
  <si>
    <t>Operating segments [member] | Raizen Energia S.A. [member] | Domestic market [member]</t>
  </si>
  <si>
    <t>Operating segments [member] | Raizen Energia S.A. [member] | External market [member]</t>
  </si>
  <si>
    <t>Operating segments [member] | Raizen Combustiveis [member]</t>
  </si>
  <si>
    <t>Operating segments [member] | Raizen Combustiveis [member] | Brazil [member]</t>
  </si>
  <si>
    <t>Operating segments [member] | Raizen Combustiveis [member] | ARGENTINA</t>
  </si>
  <si>
    <t>Operating segments [member] | Raizen Combustiveis [member] | Domestic market [member]</t>
  </si>
  <si>
    <t>Operating segments [member] | Raizen Combustiveis [member] | Domestic market [member] | Brazil [member]</t>
  </si>
  <si>
    <t>Operating segments [member] | Raizen Combustiveis [member] | Domestic market [member] | ARGENTINA</t>
  </si>
  <si>
    <t>Operating segments [member] | Raizen Combustiveis [member] | External market [member]</t>
  </si>
  <si>
    <t>Operating segments [member] | Raizen Combustiveis [member] | External market [member] | Brazil [member]</t>
  </si>
  <si>
    <t>Operating segments [member] | Companhia de Gas de Sao Paulo - COMGAS [member]</t>
  </si>
  <si>
    <t>Operating segments [member] | Companhia de Gas de Sao Paulo - COMGAS [member] | Domestic market [member]</t>
  </si>
  <si>
    <t>Operating segments [member] | Moove cash generating unit [member]</t>
  </si>
  <si>
    <t>Operating segments [member] | Moove cash generating unit [member] | Domestic market [member]</t>
  </si>
  <si>
    <t>Operating segments [member] | Moove cash generating unit [member] | External market [member]</t>
  </si>
  <si>
    <t>Operating segments [member] | Logistics [member]</t>
  </si>
  <si>
    <t>Operating segments [member] | Logistics [member] | Domestic market [member]</t>
  </si>
  <si>
    <t>Operating segments [member] | Logistics [member] | External market [member]</t>
  </si>
  <si>
    <t>Operating segments [member] | Radar [member]</t>
  </si>
  <si>
    <t>Unallocated amounts [member] | Cosan Corporate [member]</t>
  </si>
  <si>
    <t>Unallocated amounts [member] | Cosan Corporate [member] | Domestic market [member]</t>
  </si>
  <si>
    <t>Deconsolidation Of Joint Ventures [member]</t>
  </si>
  <si>
    <t>Deconsolidation Of Joint Ventures [member] | Domestic market [member]</t>
  </si>
  <si>
    <t>Deconsolidation Of Joint Ventures [member] | External market [member]</t>
  </si>
  <si>
    <t>Elimination of intersegment amounts [member]</t>
  </si>
  <si>
    <t>Elimination of intersegment amounts [member] | Domestic market [member]</t>
  </si>
  <si>
    <t>R$ 40128</t>
  </si>
  <si>
    <t>R$ 34706</t>
  </si>
  <si>
    <t>Deconsolidation effects IFRS 11 [member]</t>
  </si>
  <si>
    <t>Deconsolidation effects IFRS 11 [member] | Domestic market [member]</t>
  </si>
  <si>
    <t>Deconsolidation effects IFRS 11 [member] | External market [member]</t>
  </si>
  <si>
    <t>R$ 7027407</t>
  </si>
  <si>
    <t>Segment Information - Summary of Financial Position (Detail) - BRL (R$) R$ in Thousands</t>
  </si>
  <si>
    <t>Dec. 31, 2015</t>
  </si>
  <si>
    <t>R$ 4499588</t>
  </si>
  <si>
    <t>R$ 3505824</t>
  </si>
  <si>
    <t>Other non-currentassets</t>
  </si>
  <si>
    <t>Employee benefits payable</t>
  </si>
  <si>
    <t>Lease</t>
  </si>
  <si>
    <t>Total assets (net of liabilities) allocated by segment</t>
  </si>
  <si>
    <t>Equity attributable to owners of the Company</t>
  </si>
  <si>
    <t>R$ 16009749</t>
  </si>
  <si>
    <t>Operating segments [member]</t>
  </si>
  <si>
    <t>Biological assets</t>
  </si>
  <si>
    <t>R$ 12790945</t>
  </si>
  <si>
    <t>R$ 11535496</t>
  </si>
  <si>
    <t>Net Sales by Segment - Summary of Net Sales by Segment (Detail) - BRL (R$) R$ in Thousands</t>
  </si>
  <si>
    <t>Operating segments [member] | Raizen Energia S.A. [member] | Ethanol [member]</t>
  </si>
  <si>
    <t>Operating segments [member] | Raizen Energia S.A. [member] | Sugar [member]</t>
  </si>
  <si>
    <t>Operating segments [member] | Raizen Energia S.A. [member] | Cogeneration [member]</t>
  </si>
  <si>
    <t>Operating segments [member] | Raizen Energia S.A. [member] | Other [member]</t>
  </si>
  <si>
    <t>Operating segments [member] | Raizen Energia S.A. [member] | Gas [member]</t>
  </si>
  <si>
    <t>Operating segments [member] | Raizen Energia S.A. [member] | Diesel [member]</t>
  </si>
  <si>
    <t>Operating segments [member] | Raizen Combustiveis [member] | Other [member]</t>
  </si>
  <si>
    <t>Operating segments [member] | Raizen Combustiveis [member] | Fuels [member]</t>
  </si>
  <si>
    <t>Operating segments [member] | Companhia de Gas de Sao Paulo - COMGAS [member] | Cogeneration [member]</t>
  </si>
  <si>
    <t>Operating segments [member] | Companhia de Gas de Sao Paulo - COMGAS [member] | Other [member]</t>
  </si>
  <si>
    <t>Operating segments [member] | Companhia de Gas de Sao Paulo - COMGAS [member] | Industrial [member]</t>
  </si>
  <si>
    <t>Operating segments [member] | Companhia de Gas de Sao Paulo - COMGAS [member] | Residential [member]</t>
  </si>
  <si>
    <t>Operating segments [member] | Companhia de Gas de Sao Paulo - COMGAS [member] | Thermal generation [member]</t>
  </si>
  <si>
    <t>Operating segments [member] | Companhia de Gas de Sao Paulo - COMGAS [member] | Automotive [member]</t>
  </si>
  <si>
    <t>Operating segments [member] | Companhia de Gas de Sao Paulo - COMGAS [member] | Construction revenue [member]</t>
  </si>
  <si>
    <t>Operating segments [member] | Companhia de Gas de Sao Paulo - COMGAS [member] | Commercial [member]</t>
  </si>
  <si>
    <t>Operating segments [member] | Moove cash generating unit [member] | Finished goods [member]</t>
  </si>
  <si>
    <t>Operating segments [member] | Moove cash generating unit [member] | Basic oil [member]</t>
  </si>
  <si>
    <t>Operating segments [member] | Moove cash generating unit [member] | Services [member]</t>
  </si>
  <si>
    <t>Operating segments [member] | Logistics [member] | North Operation [member]</t>
  </si>
  <si>
    <t>Operating segments [member] | Logistics [member] | South Operation [member]</t>
  </si>
  <si>
    <t>Operating segments [member] | Logistics [member] | Container Operations [member]</t>
  </si>
  <si>
    <t>Deconsolidation of joint ventures, adjustments and eliminations [member]</t>
  </si>
  <si>
    <t>R$ 105042765</t>
  </si>
  <si>
    <t>R$ 85976532</t>
  </si>
  <si>
    <t>R$ 81314993</t>
  </si>
  <si>
    <t>Net Sales by Segment - Summary of Information on Geographical Area (Detail) - BRL (R$) R$ in Thousands</t>
  </si>
  <si>
    <t>Disclosure of geographical areas [line items]</t>
  </si>
  <si>
    <t>Non-current assets</t>
  </si>
  <si>
    <t>Latin America [member]</t>
  </si>
  <si>
    <t>North America [member]</t>
  </si>
  <si>
    <t>Europe [member]</t>
  </si>
  <si>
    <t>Asia and Other [member]</t>
  </si>
  <si>
    <t>R$ 65105</t>
  </si>
  <si>
    <t>R$ 2395</t>
  </si>
  <si>
    <t>R$ 21727</t>
  </si>
  <si>
    <t>Net Sales By Segment - Additional Information (Detail) - Customers</t>
  </si>
  <si>
    <t>Description about major customers</t>
  </si>
  <si>
    <t>No customers or specific group represented 10% or more of net sales for the periods presented in other segments.</t>
  </si>
  <si>
    <t>Major Customers [member]</t>
  </si>
  <si>
    <t>Number of major clients</t>
  </si>
  <si>
    <t>Percentage of revenue</t>
  </si>
  <si>
    <t>48.02%</t>
  </si>
  <si>
    <t>52.50%</t>
  </si>
  <si>
    <t>51.60%</t>
  </si>
  <si>
    <t>Financial Instruments - Summary of Carrying Amount of Financial Assets (Detail) - BRL (R$) R$ in Thousands</t>
  </si>
  <si>
    <t>Disclosure of financial assets [line items]</t>
  </si>
  <si>
    <t>Financial assets</t>
  </si>
  <si>
    <t>R$ 12239196</t>
  </si>
  <si>
    <t>R$ 12672067</t>
  </si>
  <si>
    <t>Fair value through profit or loss [member]</t>
  </si>
  <si>
    <t>Fair value through profit or loss [member] | Cash and cash equivalents [member]</t>
  </si>
  <si>
    <t>Fair value through profit or loss [member] | Marketable securities [member]</t>
  </si>
  <si>
    <t>Fair value through profit or loss [member] | Derivative financial instruments [member]</t>
  </si>
  <si>
    <t>Financial assets at amortised cost, category [member]</t>
  </si>
  <si>
    <t>Financial assets at amortised cost, category [member] | Cash and cash equivalents [member]</t>
  </si>
  <si>
    <t>Financial assets at amortised cost, category [member] | Trade receivables [member]</t>
  </si>
  <si>
    <t>Financial assets at amortised cost, category [member] | Restricted cash [member]</t>
  </si>
  <si>
    <t>Financial assets at amortised cost, category [member] | Receivables from related parties [member]</t>
  </si>
  <si>
    <t>Financial assets at amortised cost, category [member] | Dividends receivable [member]</t>
  </si>
  <si>
    <t>R$ 27320</t>
  </si>
  <si>
    <t>Loans and receivables [member]</t>
  </si>
  <si>
    <t>Loans and receivables [member] | Cash and cash equivalents [member]</t>
  </si>
  <si>
    <t>Loans and receivables [member] | Trade receivables [member]</t>
  </si>
  <si>
    <t>Loans and receivables [member] | Restricted cash [member]</t>
  </si>
  <si>
    <t>Loans and receivables [member] | Receivables from related parties [member]</t>
  </si>
  <si>
    <t>Loans and receivables [member] | Dividends receivable [member]</t>
  </si>
  <si>
    <t>Loans and receivables [member] | Other financial assets [member]</t>
  </si>
  <si>
    <t>Financial Instruments - Summary of Carrying Amount of Financial Liabilities (Detail) - BRL (R$) R$ in Thousands</t>
  </si>
  <si>
    <t>Disclosure of financial liabilities [line items]</t>
  </si>
  <si>
    <t>Financial liabilities</t>
  </si>
  <si>
    <t>R$ 27455828</t>
  </si>
  <si>
    <t>R$ 28170794</t>
  </si>
  <si>
    <t>Liabilities amortized cost [member]</t>
  </si>
  <si>
    <t>Liabilities amortized cost [member] | Loans, borrowings and debentures [member]</t>
  </si>
  <si>
    <t>Liabilities amortized cost [member] | Leases [member]</t>
  </si>
  <si>
    <t>Liabilities amortized cost [member] | Real estate credit certificates [member]</t>
  </si>
  <si>
    <t>Liabilities amortized cost [member] | Trade payables [member]</t>
  </si>
  <si>
    <t>Liabilities amortized cost [member] | Other financial liabilities [member]</t>
  </si>
  <si>
    <t>Liabilities amortized cost [member] | Payables to related parties [member]</t>
  </si>
  <si>
    <t>Liabilities amortized cost [member] | Dividends payable [member]</t>
  </si>
  <si>
    <t>Liabilities amortized cost [member] | REFIS [member]</t>
  </si>
  <si>
    <t>Liabilities amortized cost [member] | Trade payables corporate operation agreements [member]</t>
  </si>
  <si>
    <t>Liabilities amortized cost [member] | Preferred shareholders payable in subsidiaries [member]</t>
  </si>
  <si>
    <t>Fair value through profit or loss [member] | Loans, borrowings and debentures [member]</t>
  </si>
  <si>
    <t>Fair value through profit or loss [member] | Contingent consideration [member]</t>
  </si>
  <si>
    <t>R$ 25714</t>
  </si>
  <si>
    <t>R$ 115085</t>
  </si>
  <si>
    <t>Financial Assets and Liabilities - Summary of Cash and Cash Equivalents (Detail) - BRL (R$) R$ in Thousands</t>
  </si>
  <si>
    <t>Cash and cash equivalents [abstract]</t>
  </si>
  <si>
    <t>Cash and bank accounts</t>
  </si>
  <si>
    <t>R$ 111410</t>
  </si>
  <si>
    <t>R$ 53525</t>
  </si>
  <si>
    <t>Savings account</t>
  </si>
  <si>
    <t>Financial investments</t>
  </si>
  <si>
    <t>Financial Assets and Liabilities - Summary of Financial Investments (Detail) - BRL (R$) R$ in Thousands</t>
  </si>
  <si>
    <t>Cash and cash equivalents1 [line items]</t>
  </si>
  <si>
    <t>R$ 2174614</t>
  </si>
  <si>
    <t>R$ 2386090</t>
  </si>
  <si>
    <t>Investment funds [member]</t>
  </si>
  <si>
    <t>Investment funds [member] | Repurchase agreements [member]</t>
  </si>
  <si>
    <t>Investment funds [member] | Bank certificate of deposits - CDB [member]</t>
  </si>
  <si>
    <t>Bank investments [member]</t>
  </si>
  <si>
    <t>Bank investments [member] | Repurchase agreements [member]</t>
  </si>
  <si>
    <t>Bank investments [member] | Bank certificate of deposits - CDB [member]</t>
  </si>
  <si>
    <t>Bank investments [member] | Other Bank Investments [member]</t>
  </si>
  <si>
    <t>R$ 2184</t>
  </si>
  <si>
    <t>R$ 5864</t>
  </si>
  <si>
    <t>Financial Assets and Liabilities - Additional information (Detail) m³ in Thousands, R$ in Thousands</t>
  </si>
  <si>
    <t>Dec. 31, 2018BRL (R$)Componentm³</t>
  </si>
  <si>
    <t>Jun. 27, 2014BRL (R$)</t>
  </si>
  <si>
    <t>Disclosure of Financial Resources [line items]</t>
  </si>
  <si>
    <t>Lease expiration period</t>
  </si>
  <si>
    <t>2043-06</t>
  </si>
  <si>
    <t>Number of components based on contract made up of | Component</t>
  </si>
  <si>
    <t>Interest on principal amount reversed</t>
  </si>
  <si>
    <t>R$ 177423</t>
  </si>
  <si>
    <t>Judicial deposit gross</t>
  </si>
  <si>
    <t>R$ 140496</t>
  </si>
  <si>
    <t>Judicial deposit, monetary variation</t>
  </si>
  <si>
    <t>Reversal of financial and income tax and social contributions</t>
  </si>
  <si>
    <t>Non-voting preferred shares paid in amount</t>
  </si>
  <si>
    <t>R$ 2000000</t>
  </si>
  <si>
    <t>CDI index [member]</t>
  </si>
  <si>
    <t>Average borrowing rate</t>
  </si>
  <si>
    <t>6.40%</t>
  </si>
  <si>
    <t>TLJP index [member]</t>
  </si>
  <si>
    <t>6.98%</t>
  </si>
  <si>
    <t>Inter Bank Deposit Certificate [member]</t>
  </si>
  <si>
    <t>Onshore financial investments remunerated rate</t>
  </si>
  <si>
    <t>FED FUNDS [member]</t>
  </si>
  <si>
    <t>Offshore financial investments remunerated rate</t>
  </si>
  <si>
    <t>Firme Nacional and TCQ contracts [member]</t>
  </si>
  <si>
    <t>Settlement of amount based on contract amendments</t>
  </si>
  <si>
    <t>R$ 995951</t>
  </si>
  <si>
    <t>R$ 396559</t>
  </si>
  <si>
    <t>Until December 2021 [member] | Firme Nacional and TCQ contracts [member]</t>
  </si>
  <si>
    <t>Contract amendment date</t>
  </si>
  <si>
    <t>Nov. 14,
		2018</t>
  </si>
  <si>
    <t>Bottom of range [member]</t>
  </si>
  <si>
    <t>Hedged risk position percentage</t>
  </si>
  <si>
    <t>60.00%</t>
  </si>
  <si>
    <t>80.00%</t>
  </si>
  <si>
    <t>Bottom of range [member] | Marketable securities [member] | Fair value through profit or loss [member]</t>
  </si>
  <si>
    <t>Average maturity of government bonds</t>
  </si>
  <si>
    <t>2 years</t>
  </si>
  <si>
    <t>Bottom of range [member] | Restricted cash [member] | Financial assets at amortised cost, category [member]</t>
  </si>
  <si>
    <t>Top of range [member]</t>
  </si>
  <si>
    <t>140.00%</t>
  </si>
  <si>
    <t>125.00%</t>
  </si>
  <si>
    <t>Top of range [member] | Marketable securities [member] | Fair value through profit or loss [member]</t>
  </si>
  <si>
    <t>5 years</t>
  </si>
  <si>
    <t>Top of range [member] | Restricted cash [member] | Financial assets at amortised cost, category [member]</t>
  </si>
  <si>
    <t>Bank guarantee rate</t>
  </si>
  <si>
    <t>0.96%</t>
  </si>
  <si>
    <t>2.32%</t>
  </si>
  <si>
    <t>BNDES [member] | Bottom of range [member]</t>
  </si>
  <si>
    <t>Balance of bank guarantees contracted</t>
  </si>
  <si>
    <t>R$ 1195048</t>
  </si>
  <si>
    <t>R$ 1509889</t>
  </si>
  <si>
    <t>BNDES [member] | Top of range [member]</t>
  </si>
  <si>
    <t>R$ 2475175</t>
  </si>
  <si>
    <t>Petrobras [member]</t>
  </si>
  <si>
    <t>Amount of natural gas equivalent per day | m³</t>
  </si>
  <si>
    <t>Contract expiry date</t>
  </si>
  <si>
    <t>Mar. 31,
		2023</t>
  </si>
  <si>
    <t>Rumo S.A. [member] | BNDES [member]</t>
  </si>
  <si>
    <t>Unused line of credit</t>
  </si>
  <si>
    <t>R$ 2108824</t>
  </si>
  <si>
    <t>Cosan Logistica S.A. [member] | Three Brazilian financial institutions [member]</t>
  </si>
  <si>
    <t>R$ 501000</t>
  </si>
  <si>
    <t>Comgas [member]</t>
  </si>
  <si>
    <t>Mar. 26,
		2019</t>
  </si>
  <si>
    <t>Average monthly volume | m³</t>
  </si>
  <si>
    <t>Average annual volume | m³</t>
  </si>
  <si>
    <t>Comgas [member] | December 2021 [member] | Brazilian-sourced Natural Gas [member]</t>
  </si>
  <si>
    <t>Comgas [member] | June 2021 [member] | Brazilian-sourced Natural Gas [member]</t>
  </si>
  <si>
    <t>Financial Assets and Liabilities - Summary of Marketable Securities (Detail) - BRL (R$) R$ in Thousands</t>
  </si>
  <si>
    <t>Disclosure of Marketable Securities [line items]</t>
  </si>
  <si>
    <t>R$ 4202835</t>
  </si>
  <si>
    <t>R$ 3853343</t>
  </si>
  <si>
    <t>Government security [member]</t>
  </si>
  <si>
    <t>Bank certificate of deposits - CDB [member]</t>
  </si>
  <si>
    <t>R$ 58038</t>
  </si>
  <si>
    <t>R$ 212617</t>
  </si>
  <si>
    <t>Financial Assets and Liabilities - Summary of Restricted Cash (Detail) - BRL (R$) R$ in Thousands</t>
  </si>
  <si>
    <t>Disclosure of Restricted Cash and Cash Equivalents [line items]</t>
  </si>
  <si>
    <t>R$ 115124</t>
  </si>
  <si>
    <t>R$ 225634</t>
  </si>
  <si>
    <t>Investments linked to loans [member]</t>
  </si>
  <si>
    <t>Securities pledged as collateral [member]</t>
  </si>
  <si>
    <t>R$ 83870</t>
  </si>
  <si>
    <t>R$ 132383</t>
  </si>
  <si>
    <t>Financial Assets and Liabilities - Summary of Trade Receivables (Detail) - BRL (R$) R$ in Thousands</t>
  </si>
  <si>
    <t>Disclosure of Trade Receivables [line items]</t>
  </si>
  <si>
    <t>Non-current</t>
  </si>
  <si>
    <t>Cost [member]</t>
  </si>
  <si>
    <t>Allowance For Doubtful Accounts [member]</t>
  </si>
  <si>
    <t>Domestic - Brazilian Reais [member] | Cost [member]</t>
  </si>
  <si>
    <t>Export - Foreign currency [member] | Cost [member]</t>
  </si>
  <si>
    <t>R$ 104355</t>
  </si>
  <si>
    <t>R$ 54635</t>
  </si>
  <si>
    <t>Financial Assets and Liabilities - Summary of Ageing of Trade Receivables (Detail) - BRL (R$) R$ in Thousands</t>
  </si>
  <si>
    <t>Not overdue [member] | Cost [member]</t>
  </si>
  <si>
    <t>Overdue From 1 to 30 days [member] | Cost [member]</t>
  </si>
  <si>
    <t>Overdue From 31 to 60 days [member] | Cost [member]</t>
  </si>
  <si>
    <t>Overdue From 61 to 90 days [member] | Cost [member]</t>
  </si>
  <si>
    <t>More than 90 days [member] | Cost [member]</t>
  </si>
  <si>
    <t>R$ 166535</t>
  </si>
  <si>
    <t>R$ 157914</t>
  </si>
  <si>
    <t>Financial Assets and Liabilities - Summary of Changes in Allowance for Doubtful Accounts (Detail) - BRL (R$) R$ in Thousands</t>
  </si>
  <si>
    <t>Trade Receivables [abstract]</t>
  </si>
  <si>
    <t>Beginning balance</t>
  </si>
  <si>
    <t>R$ 121052</t>
  </si>
  <si>
    <t>R$ 90286</t>
  </si>
  <si>
    <t>Provision/reversal</t>
  </si>
  <si>
    <t>Ending balance</t>
  </si>
  <si>
    <t>R$ 125584</t>
  </si>
  <si>
    <t>Financial Assets and Liabilities - Summary of Receivables from and Payables to Related Parties (Detail) - BRL (R$) R$ in Thousands</t>
  </si>
  <si>
    <t>Disclosure of receivables and payables [line items]</t>
  </si>
  <si>
    <t>Receivables from related parties, current</t>
  </si>
  <si>
    <t>R$ 44680</t>
  </si>
  <si>
    <t>R$ 30059</t>
  </si>
  <si>
    <t>Receivables from related parties, non-current</t>
  </si>
  <si>
    <t>Corporate operation agreements [member]</t>
  </si>
  <si>
    <t>Corporate operation agreements [member] | Raizen Energia S.A. [member]</t>
  </si>
  <si>
    <t>Corporate operation agreements [member] | Raizen Combustiveis S.A. [member]</t>
  </si>
  <si>
    <t>Corporate operation agreements [member] | Aguassanta Participacoes S.A. [member]</t>
  </si>
  <si>
    <t>Corporate operation agreements [member] | Other [member]</t>
  </si>
  <si>
    <t>Preferred shares [member]</t>
  </si>
  <si>
    <t>Preferred shares [member] | Raizen Energia S.A. [member]</t>
  </si>
  <si>
    <t>Preferred shares [member] | Raizen Combustiveis S.A. [member]</t>
  </si>
  <si>
    <t>Preferred shares [member] | Janus Brasil Participacoes S.A. [member]</t>
  </si>
  <si>
    <t>Financial operations [member]</t>
  </si>
  <si>
    <t>Financial operations [member] | Other [member]</t>
  </si>
  <si>
    <t>Financial operations [member] | Rezende Barbosa [member]</t>
  </si>
  <si>
    <t>R$ 23144</t>
  </si>
  <si>
    <t>R$ 31444</t>
  </si>
  <si>
    <t>Financial Assets and Liabilities - Summary of Related Party Transactions (Detail) - BRL (R$) R$ in Thousands</t>
  </si>
  <si>
    <t>Product Sales</t>
  </si>
  <si>
    <t>R$ 508660</t>
  </si>
  <si>
    <t>R$ 573928</t>
  </si>
  <si>
    <t>R$ 552088</t>
  </si>
  <si>
    <t>Purchase of goods / inputs</t>
  </si>
  <si>
    <t>Shared income (expense)</t>
  </si>
  <si>
    <t>Finance result</t>
  </si>
  <si>
    <t>Raizen Combustiveis S.A. [member]</t>
  </si>
  <si>
    <t>Other [member]</t>
  </si>
  <si>
    <t>Other [member] | Other [member]</t>
  </si>
  <si>
    <t>Usina Santa Luiza [member]</t>
  </si>
  <si>
    <t>R$ 241</t>
  </si>
  <si>
    <t>R$ 378</t>
  </si>
  <si>
    <t>R$ 180</t>
  </si>
  <si>
    <t>Financial Assets and Liabilities - Summary of Officers' and Directors' Compensation (Detail) - BRL (R$) R$ in Thousands</t>
  </si>
  <si>
    <t>Disclosure of transactions between related parties [abstract]</t>
  </si>
  <si>
    <t>Short-term benefits to officers and directors</t>
  </si>
  <si>
    <t>R$ 86810</t>
  </si>
  <si>
    <t>R$ 76976</t>
  </si>
  <si>
    <t>R$ 146469</t>
  </si>
  <si>
    <t>Other long-term benefits</t>
  </si>
  <si>
    <t>Benefits from termination of employment contract</t>
  </si>
  <si>
    <t>Stock option expense</t>
  </si>
  <si>
    <t>Officers' and directors' compensation</t>
  </si>
  <si>
    <t>R$ 100449</t>
  </si>
  <si>
    <t>R$ 142867</t>
  </si>
  <si>
    <t>R$ 161908</t>
  </si>
  <si>
    <t>Financial Assets and Liabilities - Summary of Loans, Borrowings and Debentures (Detail) - BRL (R$) R$ in Thousands</t>
  </si>
  <si>
    <t>Disclosure of detailed information about borrowings [line items]</t>
  </si>
  <si>
    <t>Debentures</t>
  </si>
  <si>
    <t>R$ 17802481</t>
  </si>
  <si>
    <t>R$ 16654446</t>
  </si>
  <si>
    <t>R$ 18338497</t>
  </si>
  <si>
    <t>R$ 563043</t>
  </si>
  <si>
    <t>CDI index [member] | September nineteen [member]</t>
  </si>
  <si>
    <t>Index, interest rate adjustment</t>
  </si>
  <si>
    <t>0.90%</t>
  </si>
  <si>
    <t>Non convertible debentures [member] | Fixed interest rate [member]</t>
  </si>
  <si>
    <t>Interest, Index</t>
  </si>
  <si>
    <t>Fixed</t>
  </si>
  <si>
    <t>Annual interest</t>
  </si>
  <si>
    <t>13.13%</t>
  </si>
  <si>
    <t>Maturity</t>
  </si>
  <si>
    <t>-</t>
  </si>
  <si>
    <t>Objective</t>
  </si>
  <si>
    <t>Working capital</t>
  </si>
  <si>
    <t>Non convertible debentures [member] | CDI + 2.05% p.a [member]</t>
  </si>
  <si>
    <t>CDI + 2.05% p.a.</t>
  </si>
  <si>
    <t>2.05%</t>
  </si>
  <si>
    <t>8.57%</t>
  </si>
  <si>
    <t>Non convertible debentures [member] | CDI + 3.50% p.a [member]</t>
  </si>
  <si>
    <t>CDI + 3.50% p.a.</t>
  </si>
  <si>
    <t>3.50%</t>
  </si>
  <si>
    <t>10.11%</t>
  </si>
  <si>
    <t>Non convertible debentures [member] | IGPM + 6.10% [member]</t>
  </si>
  <si>
    <t>R$ 228010</t>
  </si>
  <si>
    <t>Non convertible debentures [member] | IGPM + 6.10% [member] | May twenty eight [member]</t>
  </si>
  <si>
    <t>IGPM + 6.10%</t>
  </si>
  <si>
    <t>6.10%</t>
  </si>
  <si>
    <t>14.61%</t>
  </si>
  <si>
    <t>May-28</t>
  </si>
  <si>
    <t>Non convertible debentures [member] | IPCA + 5.10% [member]</t>
  </si>
  <si>
    <t>IPCA + 5.10%</t>
  </si>
  <si>
    <t>5.10%</t>
  </si>
  <si>
    <t>9.40%</t>
  </si>
  <si>
    <t>Non convertible debentures [member] | IPCA + 5.57% [member]</t>
  </si>
  <si>
    <t>R$ 203613</t>
  </si>
  <si>
    <t>Non convertible debentures [member] | IPCA + 5.57% [member] | 20-Sep [member]</t>
  </si>
  <si>
    <t>IPCA + 5.57%</t>
  </si>
  <si>
    <t>5.57%</t>
  </si>
  <si>
    <t>9.47%</t>
  </si>
  <si>
    <t>Sep-20</t>
  </si>
  <si>
    <t>Non convertible debentures [member] | IPCA + 7.14% [member]</t>
  </si>
  <si>
    <t>R$ 305894</t>
  </si>
  <si>
    <t>Non convertible debentures [member] | IPCA + 7.14% [member] | December twenty two [member]</t>
  </si>
  <si>
    <t>IPCA + 7.14%</t>
  </si>
  <si>
    <t>7.14%</t>
  </si>
  <si>
    <t>11.09%</t>
  </si>
  <si>
    <t>Dec-20</t>
  </si>
  <si>
    <t>Non convertible debentures [member] | IPCA + 7.48% [member]</t>
  </si>
  <si>
    <t>R$ 275014</t>
  </si>
  <si>
    <t>Non convertible debentures [member] | IPCA + 7.48% [member] | December twenty five [member]</t>
  </si>
  <si>
    <t>IPCA + 7.48%</t>
  </si>
  <si>
    <t>7.48%</t>
  </si>
  <si>
    <t>11.45%</t>
  </si>
  <si>
    <t>Dec-22</t>
  </si>
  <si>
    <t>Non convertible debentures [member] | IPCA + 7.36% [member]</t>
  </si>
  <si>
    <t>R$ 90656</t>
  </si>
  <si>
    <t>Non convertible debentures [member] | IPCA + 7.36% [member] | December twenty three [member]</t>
  </si>
  <si>
    <t>IPCA + 7.36%</t>
  </si>
  <si>
    <t>7.36%</t>
  </si>
  <si>
    <t>11.32%</t>
  </si>
  <si>
    <t>Dec-25</t>
  </si>
  <si>
    <t>Non convertible debentures [member] | IPCA + 5.87% [member]</t>
  </si>
  <si>
    <t>R$ 767638</t>
  </si>
  <si>
    <t>Non convertible debentures [member] | IPCA + 5.87% [member] | October twenty four [member]</t>
  </si>
  <si>
    <t>IPCA + 5.87%</t>
  </si>
  <si>
    <t>5.87%</t>
  </si>
  <si>
    <t>9.78%</t>
  </si>
  <si>
    <t>Dec-23</t>
  </si>
  <si>
    <t>Non convertible debentures [member] | IPCA + 4.33% [member]</t>
  </si>
  <si>
    <t>IPCA + 4.33%</t>
  </si>
  <si>
    <t>4.33%</t>
  </si>
  <si>
    <t>8.18%</t>
  </si>
  <si>
    <t>Oct-24</t>
  </si>
  <si>
    <t>R$ 414583</t>
  </si>
  <si>
    <t>Non convertible debentures [member] | 108 % of CDI [member]</t>
  </si>
  <si>
    <t>108 % of CDI</t>
  </si>
  <si>
    <t>108.00%</t>
  </si>
  <si>
    <t>6.92%</t>
  </si>
  <si>
    <t>Non convertible debentures [member] | 128 % of CDI [member]</t>
  </si>
  <si>
    <t>R$ 501064</t>
  </si>
  <si>
    <t>Non convertible debentures [member] | 128 % of CDI [member] | December twenty five [member]</t>
  </si>
  <si>
    <t>128 % of CDI</t>
  </si>
  <si>
    <t>128.00%</t>
  </si>
  <si>
    <t>8.26%</t>
  </si>
  <si>
    <t>Non convertible debentures [member] | CDI index [member]</t>
  </si>
  <si>
    <t>R$ 43471</t>
  </si>
  <si>
    <t>Non convertible debentures [member] | CDI index [member] | September nineteen [member]</t>
  </si>
  <si>
    <t>CDI + 0.90%</t>
  </si>
  <si>
    <t>Sep-19</t>
  </si>
  <si>
    <t>BNDES [member] | URTJLP [member] | Dec - 29 [member] | With guarantee [member]</t>
  </si>
  <si>
    <t>URTJLP</t>
  </si>
  <si>
    <t>9.08%</t>
  </si>
  <si>
    <t>Dec-29</t>
  </si>
  <si>
    <t>R$ 2584347</t>
  </si>
  <si>
    <t>Expansion project</t>
  </si>
  <si>
    <t>BNDES [member] | Fixed interest rate [member] | 25-Feb [member] | With guarantee [member]</t>
  </si>
  <si>
    <t>5.31%</t>
  </si>
  <si>
    <t>Feb-25</t>
  </si>
  <si>
    <t>R$ 1055281</t>
  </si>
  <si>
    <t>BNDES [member] | Fixed interest rate [member] | 24-Jan [member] | With guarantee [member]</t>
  </si>
  <si>
    <t>3.75%</t>
  </si>
  <si>
    <t>Jan-24</t>
  </si>
  <si>
    <t>R$ 2261</t>
  </si>
  <si>
    <t>BNDES [member] | TJ462 [member] | 20-Oct [member] | With guarantee [member]</t>
  </si>
  <si>
    <t>TJ462</t>
  </si>
  <si>
    <t>9.87%</t>
  </si>
  <si>
    <t>Oct-20</t>
  </si>
  <si>
    <t>R$ 316854</t>
  </si>
  <si>
    <t>Investment</t>
  </si>
  <si>
    <t>BNDES [member] | Selic [member] | 20-Oct [member] | With guarantee [member]</t>
  </si>
  <si>
    <t>Selic</t>
  </si>
  <si>
    <t>8.32%</t>
  </si>
  <si>
    <t>R$ 152562</t>
  </si>
  <si>
    <t>BNDES [member] | Selic [member] | 23-Jun [member] | With guarantee [member]</t>
  </si>
  <si>
    <t>8.49%</t>
  </si>
  <si>
    <t>Jun-23</t>
  </si>
  <si>
    <t>R$ 63852</t>
  </si>
  <si>
    <t>BNDES [member] | TLJP index [member] | 23-Jun [member] | With guarantee [member]</t>
  </si>
  <si>
    <t>TJLP</t>
  </si>
  <si>
    <t>9.06%</t>
  </si>
  <si>
    <t>R$ 107731</t>
  </si>
  <si>
    <t>BNDES [member] | Selic [member] | 20-Sep [member] | With guarantee [member]</t>
  </si>
  <si>
    <t>13.65%</t>
  </si>
  <si>
    <t>R$ 3930</t>
  </si>
  <si>
    <t>BNDES [member] | IPCA [member] | 12-Nov [member] | With guarantee [member]</t>
  </si>
  <si>
    <t>IPCA</t>
  </si>
  <si>
    <t>11.69%</t>
  </si>
  <si>
    <t>Nov-21</t>
  </si>
  <si>
    <t>R$ 2211</t>
  </si>
  <si>
    <t>EIB [member] | 20-Sep [member] | Dollar (USD) [member] | With guarantee [member]</t>
  </si>
  <si>
    <t>U.S.$</t>
  </si>
  <si>
    <t>2.94%</t>
  </si>
  <si>
    <t>R$ 54508</t>
  </si>
  <si>
    <t>EIB [member] | June twenty [member] | Dollar (USD) [member] | With guarantee [member]</t>
  </si>
  <si>
    <t>3.88%</t>
  </si>
  <si>
    <t>Jun-20</t>
  </si>
  <si>
    <t>R$ 89003</t>
  </si>
  <si>
    <t>EIB [member] | LIBOR [member] | May twenty one [member] | Dollar (USD) [member] | With guarantee [member]</t>
  </si>
  <si>
    <t>U.S.$ + LIBOR</t>
  </si>
  <si>
    <t>3.43%</t>
  </si>
  <si>
    <t>May-21</t>
  </si>
  <si>
    <t>R$ 115581</t>
  </si>
  <si>
    <t>EIB [member] | LIBOR [member] | 21-Sep [member] | Dollar (USD) [member] | With guarantee [member]</t>
  </si>
  <si>
    <t>3.18%</t>
  </si>
  <si>
    <t>Sep-21</t>
  </si>
  <si>
    <t>R$ 130402</t>
  </si>
  <si>
    <t>FINEP [member] | With guarantee [member]</t>
  </si>
  <si>
    <t>R$ 4771832</t>
  </si>
  <si>
    <t>FINEP [member] | Fixed interest rate [member] | Nov - 22 [member] | With guarantee [member]</t>
  </si>
  <si>
    <t>5.00%</t>
  </si>
  <si>
    <t>Nov-22</t>
  </si>
  <si>
    <t>R$ 93309</t>
  </si>
  <si>
    <t>Foreign loans [member] | LIBOR [member] | December twenty two [member] | Pound (GBP) [member] | Without guarantee [member]</t>
  </si>
  <si>
    <t>GBP + Libor</t>
  </si>
  <si>
    <t>4.22%</t>
  </si>
  <si>
    <t>R$ 363250</t>
  </si>
  <si>
    <t>Acquisition</t>
  </si>
  <si>
    <t>Foreign loans [member] | LIBOR [member] | Nov - 20 [member] | Pound (GBP) [member] | Without guarantee [member]</t>
  </si>
  <si>
    <t>2.43%</t>
  </si>
  <si>
    <t>Nov-20</t>
  </si>
  <si>
    <t>R$ 199794</t>
  </si>
  <si>
    <t>NCE [member] | 112% of CDI [member] | 18-Dec [member] | Without guarantee [member]</t>
  </si>
  <si>
    <t>112% of CDI</t>
  </si>
  <si>
    <t>112.00%</t>
  </si>
  <si>
    <t>7.18%</t>
  </si>
  <si>
    <t>Dec-18</t>
  </si>
  <si>
    <t>Exportation</t>
  </si>
  <si>
    <t>NCE [member] | 126% of CDI [member] | December twenty three [member] | Without guarantee [member]</t>
  </si>
  <si>
    <t>126% of CDI</t>
  </si>
  <si>
    <t>126.00%</t>
  </si>
  <si>
    <t>8.13%</t>
  </si>
  <si>
    <t>R$ 514817</t>
  </si>
  <si>
    <t>NCE [member] | CDI + 3.50% [member] | 18-Dec [member] | Without guarantee [member]</t>
  </si>
  <si>
    <t>CDI + 3.50%</t>
  </si>
  <si>
    <t>NCE [member] | 125% of CDI [member] | December twenty three [member] | Without guarantee [member]</t>
  </si>
  <si>
    <t>125% of CDI</t>
  </si>
  <si>
    <t>8.06%</t>
  </si>
  <si>
    <t>R$ 646024</t>
  </si>
  <si>
    <t>Perpetual notes [member] | Dollar (USD) [member] | Without guarantee [member]</t>
  </si>
  <si>
    <t>8.25%</t>
  </si>
  <si>
    <t>R$ 1961819</t>
  </si>
  <si>
    <t>Resolution 4131 [member] | 20-Oct [member] | Dollar (USD) [member] | Without guarantee [member]</t>
  </si>
  <si>
    <t>4.79%</t>
  </si>
  <si>
    <t>R$ 39738</t>
  </si>
  <si>
    <t>Resolution 4131 [member] | Nov - 22 [member] | Dollar (USD) [member] | Without guarantee [member]</t>
  </si>
  <si>
    <t>3.35%</t>
  </si>
  <si>
    <t>R$ 209987</t>
  </si>
  <si>
    <t>Resolution 4131 [member] | 18-Mar [member] | Dollar (USD) [member] | Without guarantee [member]</t>
  </si>
  <si>
    <t>2.40%</t>
  </si>
  <si>
    <t>Mar-18</t>
  </si>
  <si>
    <t>Resolution 4131 [member] | May Twenty Three [member] | Dollar (USD) [member] | Without guarantee [member]</t>
  </si>
  <si>
    <t>3.67%</t>
  </si>
  <si>
    <t>May-23</t>
  </si>
  <si>
    <t>R$ 292172</t>
  </si>
  <si>
    <t>Resolution 4131 [member] | November nineteen [member] | Dollar (USD) [member] | Without guarantee [member]</t>
  </si>
  <si>
    <t>4.34%</t>
  </si>
  <si>
    <t>Nov-19</t>
  </si>
  <si>
    <t>R$ 41033</t>
  </si>
  <si>
    <t>Resolution 4131 [member] | LIBOR [member] | February twenty [member] | Dollar (USD) [member] | Without guarantee [member]</t>
  </si>
  <si>
    <t>U.S.$ + Libor</t>
  </si>
  <si>
    <t>Feb-20</t>
  </si>
  <si>
    <t>R$ 156387</t>
  </si>
  <si>
    <t>Senior notes due 2018 [member] | Fixed interest rate [member] | 18-Mar [member] | Without guarantee [member]</t>
  </si>
  <si>
    <t>9.50%</t>
  </si>
  <si>
    <t>Senior notes due 2023 [member] | 23-Mar [member] | Dollar (USD) [member] | Without guarantee [member]</t>
  </si>
  <si>
    <t>Mar-23</t>
  </si>
  <si>
    <t>R$ 409590</t>
  </si>
  <si>
    <t>Senior notes due 2024 [member] | Feb-24 [member] | Dollar (USD) [member] | Without guarantee [member]</t>
  </si>
  <si>
    <t>7.38%</t>
  </si>
  <si>
    <t>Feb-24</t>
  </si>
  <si>
    <t>R$ 3061566</t>
  </si>
  <si>
    <t>Senior notes due 2024 [member] | Sep-24 [member] | Dollar (USD) [member] | Without guarantee [member]</t>
  </si>
  <si>
    <t>5.95%</t>
  </si>
  <si>
    <t>Sep-24</t>
  </si>
  <si>
    <t>R$ 2022793</t>
  </si>
  <si>
    <t>Senior notes due two thousand and twenty five [member] | January Twenty Five [member] | Dollar (USD) [member] | Without guarantee [member]</t>
  </si>
  <si>
    <t>5.88%</t>
  </si>
  <si>
    <t>Jan-25</t>
  </si>
  <si>
    <t>R$ 1997394</t>
  </si>
  <si>
    <t>Senior notes due 2027 [member] | 27-Jan [member] | Dollar (USD) [member] | Without guarantee [member]</t>
  </si>
  <si>
    <t>7.00%</t>
  </si>
  <si>
    <t>Jan-27</t>
  </si>
  <si>
    <t>R$ 2977721</t>
  </si>
  <si>
    <t>Trade banks [member] | Fixed interest rate [member] | 19-Jun [member] | Dollar (USD) [member] | Without guarantee [member]</t>
  </si>
  <si>
    <t>Fixed U.S.$</t>
  </si>
  <si>
    <t>5.33%</t>
  </si>
  <si>
    <t>Jun-19</t>
  </si>
  <si>
    <t>R$ 15499</t>
  </si>
  <si>
    <t>Trade banks [member] | CDI + 4.91% p.a [member] | June eighteen [member] | Without guarantee [member]</t>
  </si>
  <si>
    <t>CDI + 4.91% p.a.</t>
  </si>
  <si>
    <t>4.91%</t>
  </si>
  <si>
    <t>12.14%</t>
  </si>
  <si>
    <t>Jun-18</t>
  </si>
  <si>
    <t>Working capital [member] | CDI + 2.80% p.a [member] | 18-Dec [member] | Without guarantee [member]</t>
  </si>
  <si>
    <t>CDI + 2.80% p.a.</t>
  </si>
  <si>
    <t>2.80%</t>
  </si>
  <si>
    <t>9.88%</t>
  </si>
  <si>
    <t>Working capital [member] | CDI + 2.95% p.a [member] | 18-Dec [member] | Without guarantee [member]</t>
  </si>
  <si>
    <t>CDI + 2.95% p.a.</t>
  </si>
  <si>
    <t>2.95%</t>
  </si>
  <si>
    <t>10.04%</t>
  </si>
  <si>
    <t>Working capital [member] | CDI + 0.31% p.m [member] | Jan-18 [member] | Without guarantee [member]</t>
  </si>
  <si>
    <t>CDI + 0.31% p.m.</t>
  </si>
  <si>
    <t>0.31%</t>
  </si>
  <si>
    <t>10.93%</t>
  </si>
  <si>
    <t>Jan-18</t>
  </si>
  <si>
    <t>Working capital [member] | CDI + 0.33% p.m [member] | 18-Mar [member] | Without guarantee [member]</t>
  </si>
  <si>
    <t>CDI + 0.33% p.m.</t>
  </si>
  <si>
    <t>0.33%</t>
  </si>
  <si>
    <t>11.20%</t>
  </si>
  <si>
    <t>Working capital [member] | 120% of CDI [member] | August twenty [member] | Without guarantee [member]</t>
  </si>
  <si>
    <t>120% of CDI</t>
  </si>
  <si>
    <t>120.00%</t>
  </si>
  <si>
    <t>7.74%</t>
  </si>
  <si>
    <t>Aug-20</t>
  </si>
  <si>
    <t>R$ 30828</t>
  </si>
  <si>
    <t>Working capital [member] | 120.85% of CDI [member] | September eighteen [member] | Without guarantee [member]</t>
  </si>
  <si>
    <t>120.85% of CDI</t>
  </si>
  <si>
    <t>120.85%</t>
  </si>
  <si>
    <t>7.77%</t>
  </si>
  <si>
    <t>Sep-18</t>
  </si>
  <si>
    <t>Working capital [member] | 120.75% of CDI [member] | September eighteen [member] | Without guarantee [member]</t>
  </si>
  <si>
    <t>120.75% of CDI</t>
  </si>
  <si>
    <t>120.75%</t>
  </si>
  <si>
    <t>Working capital [member] | 125% of CDI [member] | Dec - 19 [member] | Without guarantee [member]</t>
  </si>
  <si>
    <t>Dec-19</t>
  </si>
  <si>
    <t>R$ 5018</t>
  </si>
  <si>
    <t>Working capital [member] | 122% of CDI [member] | February Nineteen [member] | Without guarantee [member]</t>
  </si>
  <si>
    <t>122% of CDI</t>
  </si>
  <si>
    <t>122.00%</t>
  </si>
  <si>
    <t>7.86%</t>
  </si>
  <si>
    <t>Feb-19</t>
  </si>
  <si>
    <t>R$ 15402</t>
  </si>
  <si>
    <t>Bank overdraft [member] | 125.5% of CDI [member] | February Nineteen [member] | Without guarantee [member]</t>
  </si>
  <si>
    <t>125.5% of CDI</t>
  </si>
  <si>
    <t>125.50%</t>
  </si>
  <si>
    <t>8.08%</t>
  </si>
  <si>
    <t>Prepayment [member] | LIBOR [member] | April nineteen [member] | Dollar (USD) [member] | Without guarantee [member]</t>
  </si>
  <si>
    <t>U.S.$+Libor</t>
  </si>
  <si>
    <t>3.81%</t>
  </si>
  <si>
    <t>Apr-19</t>
  </si>
  <si>
    <t>R$ 11706</t>
  </si>
  <si>
    <t>R$ 10039</t>
  </si>
  <si>
    <t>Financial Assets and Liabilities - Summary of Non-current Borrowings (Detail) - BRL (R$) R$ in Thousands</t>
  </si>
  <si>
    <t>Non-current borrowings</t>
  </si>
  <si>
    <t>R$ 20459008</t>
  </si>
  <si>
    <t>R$ 17785554</t>
  </si>
  <si>
    <t>1 - 2 years [member]</t>
  </si>
  <si>
    <t>25 to 36 months [member]</t>
  </si>
  <si>
    <t>37 to 48 months [member]</t>
  </si>
  <si>
    <t>49 to 60 months [member]</t>
  </si>
  <si>
    <t>61 to 72 months [member]</t>
  </si>
  <si>
    <t>73 to 84 months [member]</t>
  </si>
  <si>
    <t>85 to 96 months [member]</t>
  </si>
  <si>
    <t>Thereafter [member]</t>
  </si>
  <si>
    <t>R$ 4811953</t>
  </si>
  <si>
    <t>R$ 4017336</t>
  </si>
  <si>
    <t>Financial Assets and Liabilities - Summary of Carrying in Loans, Borrowings and Debentures (Detail) - BRL (R$) R$ in Thousands</t>
  </si>
  <si>
    <t>R$ 22574313</t>
  </si>
  <si>
    <t>R$ 21688946</t>
  </si>
  <si>
    <t>Reais (R$) [member]</t>
  </si>
  <si>
    <t>R$ 470074</t>
  </si>
  <si>
    <t>Financial Assets and Liabilities - Summary of Changes in Loans, Borrowings and Debentures (Detail) - BRL (R$) R$ in Thousands</t>
  </si>
  <si>
    <t>Disclosure of detailed information about borrowings [abstract]</t>
  </si>
  <si>
    <t>Beginning Balance</t>
  </si>
  <si>
    <t>Raised</t>
  </si>
  <si>
    <t>R$ 1449181</t>
  </si>
  <si>
    <t>Interest, exchange rate and fair value</t>
  </si>
  <si>
    <t>Financial Assets and Liabilities - Schedule Required to Comply Financial Covenants (Detail)</t>
  </si>
  <si>
    <t>Debentures 3rd issue [member]</t>
  </si>
  <si>
    <t>Triggers</t>
  </si>
  <si>
    <t>Net onerous debt / EBITDA can not exceed 4.00</t>
  </si>
  <si>
    <t>Ratios</t>
  </si>
  <si>
    <t>0.71%</t>
  </si>
  <si>
    <t>Debentures 3rd issue one [member]</t>
  </si>
  <si>
    <t>Short-term indebtedness / Total indebtedness can not exceed 0.6</t>
  </si>
  <si>
    <t>0.17%</t>
  </si>
  <si>
    <t>Debentures 4th issue [member]</t>
  </si>
  <si>
    <t>Debentures 4th issue one [member]</t>
  </si>
  <si>
    <t>Debentures 5th issue [member]</t>
  </si>
  <si>
    <t>Debentures 6th issue [member]</t>
  </si>
  <si>
    <t>Debentures 7th issue [member]</t>
  </si>
  <si>
    <t>Senior notes due 2027 [member]</t>
  </si>
  <si>
    <t>Pro forma(i) net debt / EBITDA not higher than or equal to 3.5</t>
  </si>
  <si>
    <t>Net Financial Debt / EBITDA &amp;lt;= 4.0x in December 31, 2018</t>
  </si>
  <si>
    <t>2.06%</t>
  </si>
  <si>
    <t>BNDES one [member]</t>
  </si>
  <si>
    <t>EBITDA / Consolidated Finance Result&gt; = 1.40x in December, 2018</t>
  </si>
  <si>
    <t>2.68%</t>
  </si>
  <si>
    <t>Financial Assets and Liabilities - Summary of Finance Lease Liabilities (Detail) - BRL (R$) R$ in Thousands</t>
  </si>
  <si>
    <t>Disclosure of finance lease and operating lease by lessee [line items]</t>
  </si>
  <si>
    <t>Future minimum lease payments</t>
  </si>
  <si>
    <t>R$ 764428</t>
  </si>
  <si>
    <t>R$ 1250860</t>
  </si>
  <si>
    <t>Interests</t>
  </si>
  <si>
    <t>Present value of minimum lease payments</t>
  </si>
  <si>
    <t>R$ 1397543</t>
  </si>
  <si>
    <t>Rolling stock [member]</t>
  </si>
  <si>
    <t>Terminal [member]</t>
  </si>
  <si>
    <t>R$ 685</t>
  </si>
  <si>
    <t>Up to 1 year [member]</t>
  </si>
  <si>
    <t>Up to 1 year [member] | Rolling stock [member]</t>
  </si>
  <si>
    <t>Up to 1 year [member] | Terminal [member]</t>
  </si>
  <si>
    <t>Up to 1 year [member] | Other [member]</t>
  </si>
  <si>
    <t>Between one and five years [member]</t>
  </si>
  <si>
    <t>Between one and five years [member] | Rolling stock [member]</t>
  </si>
  <si>
    <t>Between one and five years [member] | Terminal [member]</t>
  </si>
  <si>
    <t>Between one and five years [member] | Other [member]</t>
  </si>
  <si>
    <t>More than five years [member]</t>
  </si>
  <si>
    <t>More than five years [member] | Rolling stock [member]</t>
  </si>
  <si>
    <t>More than five years [member] | Terminal [member]</t>
  </si>
  <si>
    <t>R$ 9892</t>
  </si>
  <si>
    <t>Financial Assets and Liabilities - Summary of Finance Lease movements (Detail) - BRL (R$) R$ in Thousands</t>
  </si>
  <si>
    <t>Disclosure of finance lease and operating lease by lessee [abstract]</t>
  </si>
  <si>
    <t>At the beginning of the year</t>
  </si>
  <si>
    <t>R$ 944138</t>
  </si>
  <si>
    <t>Payment of principal</t>
  </si>
  <si>
    <t>Payment of interest</t>
  </si>
  <si>
    <t>At the end of the year</t>
  </si>
  <si>
    <t>R$ 553350</t>
  </si>
  <si>
    <t>Financial Assets and Liabilities - Summary of Future Minimum Lease Payments under Non-Cancellable Leases (Detail) - BRL (R$) R$ in Thousands</t>
  </si>
  <si>
    <t>R$ 49687</t>
  </si>
  <si>
    <t>R$ 56202</t>
  </si>
  <si>
    <t>Locomotives [member]</t>
  </si>
  <si>
    <t>Railcars [member]</t>
  </si>
  <si>
    <t>R$ 16058</t>
  </si>
  <si>
    <t>Up to 1 year [member] | Locomotives [member]</t>
  </si>
  <si>
    <t>Up to 1 year [member] | Railcars [member]</t>
  </si>
  <si>
    <t>Between one and five years [member] | Locomotives [member]</t>
  </si>
  <si>
    <t>Between one and five years [member] | Railcars [member]</t>
  </si>
  <si>
    <t>More than five years [member] | Railcars [member]</t>
  </si>
  <si>
    <t>More than five years [member] | Other [member]</t>
  </si>
  <si>
    <t>R$ 3496</t>
  </si>
  <si>
    <t>Financial Assets and Liabilities - Summary of Trade Payables (Detail) - BRL (R$) R$ in Thousands</t>
  </si>
  <si>
    <t>Disclosure of trade and other payables [line items]</t>
  </si>
  <si>
    <t>R$ 294976</t>
  </si>
  <si>
    <t>R$ 11221</t>
  </si>
  <si>
    <t>Total trade and other payables</t>
  </si>
  <si>
    <t>Natural gas suppliers [member]</t>
  </si>
  <si>
    <t>Trade and other payables to trade suppliers</t>
  </si>
  <si>
    <t>Materials and service suppliers [member]</t>
  </si>
  <si>
    <t>Fuel and lubricants suppliers [member]</t>
  </si>
  <si>
    <t>R$ 1367</t>
  </si>
  <si>
    <t>R$ 1814</t>
  </si>
  <si>
    <t>Financial Assets and Liabilities - Summary of Derivative Financial Instruments (Detail) - BRL (R$)</t>
  </si>
  <si>
    <t>Disclosure of detailed information about financial instruments [line items]</t>
  </si>
  <si>
    <t>R$ 2548857000</t>
  </si>
  <si>
    <t>R$ 1162213000</t>
  </si>
  <si>
    <t>Notional</t>
  </si>
  <si>
    <t>Fair value</t>
  </si>
  <si>
    <t>Fair value [member]</t>
  </si>
  <si>
    <t>Total financial instruments</t>
  </si>
  <si>
    <t>Forward agreements [member]</t>
  </si>
  <si>
    <t>Interest rate swaps [member]</t>
  </si>
  <si>
    <t>Exchange and interest rate [member]</t>
  </si>
  <si>
    <t>R$ 2126927000</t>
  </si>
  <si>
    <t>R$ 716873000</t>
  </si>
  <si>
    <t>Financial Assets and Liabilities - Summary of Hedge Accounting (Detail) - BRL (R$) R$ in Thousands</t>
  </si>
  <si>
    <t>Disclosure of detailed information about hedges [line items]</t>
  </si>
  <si>
    <t>R$ 3859515</t>
  </si>
  <si>
    <t>R$ 1387375</t>
  </si>
  <si>
    <t>Initial measurement</t>
  </si>
  <si>
    <t>Principal amortization</t>
  </si>
  <si>
    <t>Interest amortization</t>
  </si>
  <si>
    <t>Debt [member]</t>
  </si>
  <si>
    <t>Derivative [member]</t>
  </si>
  <si>
    <t>R$ 1344589</t>
  </si>
  <si>
    <t>R$ 358706</t>
  </si>
  <si>
    <t>Financial Assets and Liabilities - Summary of Market Value of Senior Notes that are listed on Luxembourg Stock Exchange (Detail)</t>
  </si>
  <si>
    <t>Senior notes due 2018 [member]</t>
  </si>
  <si>
    <t>Senior Notes, quoted market price percentage</t>
  </si>
  <si>
    <t>100.37%</t>
  </si>
  <si>
    <t>Senior notes due 2023 [member]</t>
  </si>
  <si>
    <t>96.86%</t>
  </si>
  <si>
    <t>101.54%</t>
  </si>
  <si>
    <t>Senior notes due 2024 [member]</t>
  </si>
  <si>
    <t>104.27%</t>
  </si>
  <si>
    <t>107.86%</t>
  </si>
  <si>
    <t>98.55%</t>
  </si>
  <si>
    <t>102.79%</t>
  </si>
  <si>
    <t>Senior notes due two thousand and twenty five [member]</t>
  </si>
  <si>
    <t>94.94%</t>
  </si>
  <si>
    <t>101.15%</t>
  </si>
  <si>
    <t>108.14%</t>
  </si>
  <si>
    <t>Perpetual notes [member]</t>
  </si>
  <si>
    <t>101.21%</t>
  </si>
  <si>
    <t>102.83%</t>
  </si>
  <si>
    <t>Financial Assets and Liabilities - Summary of Carrying Amounts and Fair Value of Financial Assets and Financial Liabilities (Detail) - BRL (R$) R$ in Thousands</t>
  </si>
  <si>
    <t>Level 3 [member] | Contingent consideration [member]</t>
  </si>
  <si>
    <t>R$ 166807</t>
  </si>
  <si>
    <t>Cost [member] | Investment fund [member]</t>
  </si>
  <si>
    <t>Cost [member] | Marketable securities [member]</t>
  </si>
  <si>
    <t>Cost [member] | Derivative financial instruments [member]</t>
  </si>
  <si>
    <t>Cost [member] | Loans, borrowings and debentures [member]</t>
  </si>
  <si>
    <t>Cost [member] | Contingent consideration [member]</t>
  </si>
  <si>
    <t>Fair value [member] | Level 2 [member]</t>
  </si>
  <si>
    <t>Fair value [member] | Level 2 [member] | Investment fund [member]</t>
  </si>
  <si>
    <t>Fair value [member] | Level 2 [member] | Marketable securities [member]</t>
  </si>
  <si>
    <t>Fair value [member] | Level 2 [member] | Derivative financial instruments [member]</t>
  </si>
  <si>
    <t>Fair value [member] | Level 2 [member] | Loans, borrowings and debentures [member]</t>
  </si>
  <si>
    <t>Fair value [member] | Level 3 [member]</t>
  </si>
  <si>
    <t>Fair value [member] | Level 3 [member] | Contingent consideration [member]</t>
  </si>
  <si>
    <t>R$ 64969</t>
  </si>
  <si>
    <t>R$ 116542</t>
  </si>
  <si>
    <t>Financial Assets and Liabilities - Summary of Carrying Amounts and Fair Value of Financial Assets and Financial Liabilities (Parenthetical) (Detail)</t>
  </si>
  <si>
    <t>Disclosure of detailed information about financial instruments [abstract]</t>
  </si>
  <si>
    <t>Discount rate adjusted for risk</t>
  </si>
  <si>
    <t>13.00%</t>
  </si>
  <si>
    <t>Financial Assets and Liabilities - Summary of Changes in Level 3 Items (Detail) - BRL (R$) R$ in Thousands</t>
  </si>
  <si>
    <t>Ending Balance</t>
  </si>
  <si>
    <t>Contingent consideration [member] | Level 3 [member]</t>
  </si>
  <si>
    <t>Repayment of principal</t>
  </si>
  <si>
    <t>Interest and exchange variation</t>
  </si>
  <si>
    <t>Other Current Tax Receivables - Summary of Other Current Tax Receivables (Detail) - BRL (R$) R$ in Thousands</t>
  </si>
  <si>
    <t>Trade and Other Current Receivables [line items]</t>
  </si>
  <si>
    <t>Receivables from taxes other than income tax</t>
  </si>
  <si>
    <t>R$ 1647691</t>
  </si>
  <si>
    <t>R$ 1106230</t>
  </si>
  <si>
    <t>Non-Current</t>
  </si>
  <si>
    <t>ICMS - State VAT [member]</t>
  </si>
  <si>
    <t>ICM SCIAP Taxes [member]</t>
  </si>
  <si>
    <t>Credit installment [member]</t>
  </si>
  <si>
    <t>COFINS - Revenue tax [member]</t>
  </si>
  <si>
    <t>PIS - Revenue tax [member]</t>
  </si>
  <si>
    <t>R$ 32496</t>
  </si>
  <si>
    <t>R$ 23673</t>
  </si>
  <si>
    <t>Other Current Tax Receivables - Summary of Other Current Tax Receivables (Parenthetical) (Detail) R$ in Thousands</t>
  </si>
  <si>
    <t>Mar. 15, 2017BRL (R$)</t>
  </si>
  <si>
    <t>Federal Supreme Court [member]</t>
  </si>
  <si>
    <t>Income grant from judicial precedent</t>
  </si>
  <si>
    <t>R$ 574706</t>
  </si>
  <si>
    <t>Other Current Tax Receivables - Additional Information (Detail) - BRL (R$) R$ in Thousands</t>
  </si>
  <si>
    <t>Financial result</t>
  </si>
  <si>
    <t>R$ 1610936</t>
  </si>
  <si>
    <t>R$ 2751499</t>
  </si>
  <si>
    <t>R$ 3055776</t>
  </si>
  <si>
    <t>Interest on other receivables</t>
  </si>
  <si>
    <t>R$ 120030</t>
  </si>
  <si>
    <t>R$ 263180</t>
  </si>
  <si>
    <t>Provision for taxes other than income tax [member]</t>
  </si>
  <si>
    <t>Recognition of tax assets related to exclusion of tax on sales and services</t>
  </si>
  <si>
    <t>Deduction of gross sales</t>
  </si>
  <si>
    <t>Other income</t>
  </si>
  <si>
    <t>Cosan Lubrificantese Especialidades S A [member]</t>
  </si>
  <si>
    <t>Deferred income</t>
  </si>
  <si>
    <t>Cosan Lubrificantese Especialidades S A and Cosan S A [member]</t>
  </si>
  <si>
    <t>Contingent asset</t>
  </si>
  <si>
    <t>Comgas [member] | PIS and COFINS [member]</t>
  </si>
  <si>
    <t>Tax benefit from federal tax authorities</t>
  </si>
  <si>
    <t>Rumo [member] | PIS and COFINS [member]</t>
  </si>
  <si>
    <t>R$ 11054</t>
  </si>
  <si>
    <t>Inventories - Summary of inventories and written down of inventories (Detail) - BRL (R$) R$ in Thousands</t>
  </si>
  <si>
    <t>Classes of current inventories [abstract]</t>
  </si>
  <si>
    <t>Finished goods</t>
  </si>
  <si>
    <t>R$ 389896</t>
  </si>
  <si>
    <t>R$ 298860</t>
  </si>
  <si>
    <t>Raw material for construction process</t>
  </si>
  <si>
    <t>Fuels and lubricants</t>
  </si>
  <si>
    <t>Spare parts and accessories</t>
  </si>
  <si>
    <t>Warehouse and others</t>
  </si>
  <si>
    <t>R$ 716290</t>
  </si>
  <si>
    <t>R$ 663061</t>
  </si>
  <si>
    <t>Investments in Associates - Summary of Information in Associates of Company and Company's Ownership (Detail) - BRL (R$) R$ in Thousands</t>
  </si>
  <si>
    <t>Disclosure of associates and joint ventures [line items]</t>
  </si>
  <si>
    <t>R$ 301342</t>
  </si>
  <si>
    <t>Interest in earnings (losses) of associates</t>
  </si>
  <si>
    <t>R$ 17162</t>
  </si>
  <si>
    <t>R$ 4440</t>
  </si>
  <si>
    <t>R$ 378519</t>
  </si>
  <si>
    <t>Percentage of ownership interest</t>
  </si>
  <si>
    <t>72.53%</t>
  </si>
  <si>
    <t>58.21%</t>
  </si>
  <si>
    <t>Moove Lubricants Limited [member] | Cosan S.A. [member]</t>
  </si>
  <si>
    <t>Comgas [member] | Cosan S.A. [member]</t>
  </si>
  <si>
    <t>80.12%</t>
  </si>
  <si>
    <t>79.87%</t>
  </si>
  <si>
    <t>Cosan Biomassa SA [member] | Cosan S.A. [member]</t>
  </si>
  <si>
    <t>Cosan Cayman I I Limited [member] | Cosan S.A. [member]</t>
  </si>
  <si>
    <t>Cosan Global Limited [member] | Cosan S.A. [member]</t>
  </si>
  <si>
    <t>Cosan Investimentose Participacoes S A [member] | Cosan S.A. [member]</t>
  </si>
  <si>
    <t>Cosan Lubes Investments Limited [member] | Cosan S.A. [member]</t>
  </si>
  <si>
    <t>Airport Energy Limited [member] | Cosan S.A. [member]</t>
  </si>
  <si>
    <t>Airport Energy Services Limited [member] | Cosan S.A. [member]</t>
  </si>
  <si>
    <t>Wessesx Petroleum Limited [member] | Cosan S.A. [member]</t>
  </si>
  <si>
    <t>Stanbridge Group Limited [member] | Cosan S.A. [member]</t>
  </si>
  <si>
    <t>TTA [member] | Cosan S.A. [member]</t>
  </si>
  <si>
    <t>75.00%</t>
  </si>
  <si>
    <t>Cosan Lubrificantes S.R.L [member] | Cosan S.A. [member]</t>
  </si>
  <si>
    <t>LubrigrupoII [member] | Cosan S.A. [member]</t>
  </si>
  <si>
    <t>Metrolube [member] | Cosan S.A. [member]</t>
  </si>
  <si>
    <t>Cosan Lubrificantese Especialidades S A [member] | Cosan S.A. [member]</t>
  </si>
  <si>
    <t>Cosan Luxembourg S A [member] | Cosan S.A. [member]</t>
  </si>
  <si>
    <t>Cosan Overseas Limited [member] | Cosan S.A. [member]</t>
  </si>
  <si>
    <t>Cosan Paraguay S A [member] | Cosan S.A. [member]</t>
  </si>
  <si>
    <t>Cosan U.S Inc [member] | Cosan S.A. [member]</t>
  </si>
  <si>
    <t>Ilha Terminal Distribuicao de Produtos Quimicos [member] | Cosan S.A. [member]</t>
  </si>
  <si>
    <t>Pasadena Empreendimentose Participacoes S A [member] | Cosan S.A. [member]</t>
  </si>
  <si>
    <t>Zip Lube S A [member] | Cosan S.A. [member]</t>
  </si>
  <si>
    <t>Payly Solucoes de Pagamentos S.A. [member] | Cosan S.A. [member]</t>
  </si>
  <si>
    <t>Rumo S.A. [member] | Cosan S.A. [member]</t>
  </si>
  <si>
    <t>Rumo S.A. [member] | Cosan Logistica S.A. [member]</t>
  </si>
  <si>
    <t>Logispot Armazens Gerais S A [member] | Cosan Logistica S.A. [member]</t>
  </si>
  <si>
    <t>14.52%</t>
  </si>
  <si>
    <t>Elevacoes Portuarias S A [member] | Cosan Logistica S.A. [member]</t>
  </si>
  <si>
    <t>Rumo Luxembourg Sarl [member] | Cosan Logistica S.A. [member]</t>
  </si>
  <si>
    <t>Rumo Intermodal SA [member] | Cosan Logistica S.A. [member]</t>
  </si>
  <si>
    <t>Rumo Malha Oeste SA [member] | Cosan Logistica S.A. [member]</t>
  </si>
  <si>
    <t>Rumo Malha Paulista SA [member] | Cosan Logistica S.A. [member]</t>
  </si>
  <si>
    <t>Rumo Malha Sul SA [member] | Cosan Logistica S.A. [member]</t>
  </si>
  <si>
    <t>Rumo Malha Norte SA [member] | Cosan Logistica S.A. [member]</t>
  </si>
  <si>
    <t>28.40%</t>
  </si>
  <si>
    <t>28.33%</t>
  </si>
  <si>
    <t>Boswells S A [member] | Cosan Logistica S.A. [member]</t>
  </si>
  <si>
    <t>Brado Holding S A [member] | Cosan Logistica S.A. [member]</t>
  </si>
  <si>
    <t>A L L Servicos Ltda [member] | Cosan Logistica S.A. [member]</t>
  </si>
  <si>
    <t>A L L Argentina S A [member] | Cosan Logistica S.A. [member]</t>
  </si>
  <si>
    <t>Paranagua S A [member] | Cosan Logistica S.A. [member]</t>
  </si>
  <si>
    <t>A L L Armazens Gerais Ltda [member] | Cosan Logistica S.A. [member]</t>
  </si>
  <si>
    <t>Portofer Ltda [member] | Cosan Logistica S.A. [member]</t>
  </si>
  <si>
    <t>Brado Logisticae Participacoes S A [member] | Cosan Logistica S.A. [member]</t>
  </si>
  <si>
    <t>17.71%</t>
  </si>
  <si>
    <t>Brado Logistica S A [member] | Cosan Logistica S.A. [member]</t>
  </si>
  <si>
    <t>A L L Mesopotamica S A [member] | Cosan Logistica S.A. [member]</t>
  </si>
  <si>
    <t>20.09%</t>
  </si>
  <si>
    <t>A L L Central S A [member] | Cosan Logistica S.A. [member]</t>
  </si>
  <si>
    <t>20.94%</t>
  </si>
  <si>
    <t>Servicios De Inversion Logistica Integrales SA [member] | Cosan Logistica S.A. [member]</t>
  </si>
  <si>
    <t>P G T S A [member] | Cosan Logistica S.A. [member]</t>
  </si>
  <si>
    <t>Other investments [member]</t>
  </si>
  <si>
    <t>R$ 5039</t>
  </si>
  <si>
    <t>Associates [member]</t>
  </si>
  <si>
    <t>R$ 286947</t>
  </si>
  <si>
    <t>Other comprehensive (losses) D</t>
  </si>
  <si>
    <t>Increase/ eduction of f capital and li</t>
  </si>
  <si>
    <t>Assumption of assets and abilities December</t>
  </si>
  <si>
    <t>Associates [member] | Tellus Brasil Participacoes S.A. [member]</t>
  </si>
  <si>
    <t>Shares issued by the associate</t>
  </si>
  <si>
    <t>Shares held by Cosan</t>
  </si>
  <si>
    <t>Cosan ownership interest</t>
  </si>
  <si>
    <t>50.74%</t>
  </si>
  <si>
    <t>Economic benefits %</t>
  </si>
  <si>
    <t>R$ 98723</t>
  </si>
  <si>
    <t>R$ 101109</t>
  </si>
  <si>
    <t>Associates [member] | Novvi Limited Liability Company [member]</t>
  </si>
  <si>
    <t>20.00%</t>
  </si>
  <si>
    <t>R$ 11756</t>
  </si>
  <si>
    <t>R$ 13449</t>
  </si>
  <si>
    <t>Associates [member] | Janus Brasil Participacoes S.A. [member]</t>
  </si>
  <si>
    <t>50.77%</t>
  </si>
  <si>
    <t>R$ 51426</t>
  </si>
  <si>
    <t>R$ 93821</t>
  </si>
  <si>
    <t>Associates [member] | Radar Propriedades Agricolas S.A. [member]</t>
  </si>
  <si>
    <t>51.00%</t>
  </si>
  <si>
    <t>2.51%</t>
  </si>
  <si>
    <t>R$ 57532</t>
  </si>
  <si>
    <t>R$ 59584</t>
  </si>
  <si>
    <t>Associates [member] | Radar II Propriedades Agricolas S.A. [member]</t>
  </si>
  <si>
    <t>3.00%</t>
  </si>
  <si>
    <t>R$ 31126</t>
  </si>
  <si>
    <t>R$ 32236</t>
  </si>
  <si>
    <t>Associates [member] | Usina Santa Luiza SA [member]</t>
  </si>
  <si>
    <t>33.33%</t>
  </si>
  <si>
    <t>R$ 4389</t>
  </si>
  <si>
    <t>Associates [member] | Other investments [member]</t>
  </si>
  <si>
    <t>R$ 49111</t>
  </si>
  <si>
    <t>R$ 46390</t>
  </si>
  <si>
    <t>R$ 51424</t>
  </si>
  <si>
    <t>Investments in Associates - Summary of Information in Associates of Company and Company's Ownership (Parenthetical) (Detail) - BRL (R$) R$ in Thousands</t>
  </si>
  <si>
    <t>1 Months Ended</t>
  </si>
  <si>
    <t>Disclosure of associates [abstract]</t>
  </si>
  <si>
    <t>Uncovered liabilities</t>
  </si>
  <si>
    <t>R$ 75275</t>
  </si>
  <si>
    <t>Stake rate</t>
  </si>
  <si>
    <t>Net proceeds in Sales of stock in subsidiary</t>
  </si>
  <si>
    <t>R$ 7888</t>
  </si>
  <si>
    <t>Investments in Associates - Summary of Financial Information of Associates (Detail) - BRL (R$) R$ in Thousands</t>
  </si>
  <si>
    <t>Statement of financial statements [line items]</t>
  </si>
  <si>
    <t>Profit or loss in the year</t>
  </si>
  <si>
    <t>R$ 459023</t>
  </si>
  <si>
    <t>Radar Propriedades Agricolas S.A. [member]</t>
  </si>
  <si>
    <t>Radar II Propriedades Agricolas S.A. [member]</t>
  </si>
  <si>
    <t>Novvi Limited Liability Company [member]</t>
  </si>
  <si>
    <t>Tellus Brasil Participacoes S.A. [member]</t>
  </si>
  <si>
    <t>Usina Santa Luiza SA [member]</t>
  </si>
  <si>
    <t>Janus Brasil Participacoes S.A. [member]</t>
  </si>
  <si>
    <t>R$ 133134</t>
  </si>
  <si>
    <t>R$ 116357</t>
  </si>
  <si>
    <t>Investments in Associates - Summary of Non-controlling Interests in Subsidiaries (Detail) - BRL (R$) R$ in Thousands</t>
  </si>
  <si>
    <t>R$ 11020656</t>
  </si>
  <si>
    <t>Sales or purchase of interests</t>
  </si>
  <si>
    <t>Other comprehensive income (losses)</t>
  </si>
  <si>
    <t>New standards adopted by Company</t>
  </si>
  <si>
    <t>Capital increase</t>
  </si>
  <si>
    <t>Shares held by non-controlling shareholders</t>
  </si>
  <si>
    <t>Non-controlling interest</t>
  </si>
  <si>
    <t>19.88%</t>
  </si>
  <si>
    <t>R$ 850595</t>
  </si>
  <si>
    <t>R$ 987358</t>
  </si>
  <si>
    <t>Logispot Armazens Gerais S A [member]</t>
  </si>
  <si>
    <t>49.00%</t>
  </si>
  <si>
    <t>Rumo [member]</t>
  </si>
  <si>
    <t>69.82%</t>
  </si>
  <si>
    <t>R$ 5732763</t>
  </si>
  <si>
    <t>R$ 5929151</t>
  </si>
  <si>
    <t>Brado Logisticae Participacoes S A [member]</t>
  </si>
  <si>
    <t>37.78%</t>
  </si>
  <si>
    <t>Rumo Malha Norte SA [member]</t>
  </si>
  <si>
    <t>0.48%</t>
  </si>
  <si>
    <t>38.24%</t>
  </si>
  <si>
    <t>R$ 3795050</t>
  </si>
  <si>
    <t>Cosan S.A. [member] | Subsidiaries [member]</t>
  </si>
  <si>
    <t>27.49%</t>
  </si>
  <si>
    <t>Cosan Logistica S.A. [member] | Subsidiaries [member]</t>
  </si>
  <si>
    <t>R$ 607284</t>
  </si>
  <si>
    <t>Companhia de Gas de Sao Paulo - COMGAS [member] | Subsidiaries [member]</t>
  </si>
  <si>
    <t>Rumo S.A. [member] | Subsidiaries [member]</t>
  </si>
  <si>
    <t>Logispot Armazens Agricolas S.A. [member]</t>
  </si>
  <si>
    <t>Logispot Armazens Agricolas S.A. [member] | Subsidiaries [member]</t>
  </si>
  <si>
    <t>Other investments [member] | Subsidiaries [member]</t>
  </si>
  <si>
    <t>Cosan Logistica [member]</t>
  </si>
  <si>
    <t>R$ 630333</t>
  </si>
  <si>
    <t>Investments in Associates - Summary of Financial Position (Detail) - BRL (R$) R$ in Thousands</t>
  </si>
  <si>
    <t>R$ 11959590</t>
  </si>
  <si>
    <t>R$ 13033936</t>
  </si>
  <si>
    <t>Net current assets</t>
  </si>
  <si>
    <t>Net non-current assets</t>
  </si>
  <si>
    <t>Companhia de Gas de Sao Paulo - COMGAS [member]</t>
  </si>
  <si>
    <t>R$ 8028200</t>
  </si>
  <si>
    <t>R$ 7751460</t>
  </si>
  <si>
    <t>Investments in Associates - Summary of Profit or Loss and Other Comprehensive Income (Detail)</t>
  </si>
  <si>
    <t>May 16, 2018BRL (R$)</t>
  </si>
  <si>
    <t>May 16, 2018USD ($)</t>
  </si>
  <si>
    <t>R$ 16843933000</t>
  </si>
  <si>
    <t>R$ 13582463000</t>
  </si>
  <si>
    <t>R$ 12518139000</t>
  </si>
  <si>
    <t>Income tax expenses</t>
  </si>
  <si>
    <t>Profit (loss) from discontinued operation</t>
  </si>
  <si>
    <t>Other comprehensive income (loss)</t>
  </si>
  <si>
    <t>Comprehensive income attributable to non-controlling interests</t>
  </si>
  <si>
    <t>R$ 69622</t>
  </si>
  <si>
    <t>R$ 21395000</t>
  </si>
  <si>
    <t>R$ 21707000</t>
  </si>
  <si>
    <t>R$ 56515000</t>
  </si>
  <si>
    <t>Investments in Associates - Summary of Cash Flows (Detail) - BRL (R$) R$ in Thousands</t>
  </si>
  <si>
    <t>R$ 1227249</t>
  </si>
  <si>
    <t>R$ 55009</t>
  </si>
  <si>
    <t>R$ 1089061</t>
  </si>
  <si>
    <t>Net cash generated by (used in) operating activities</t>
  </si>
  <si>
    <t>Net cash generated by (used in) investing activities</t>
  </si>
  <si>
    <t>Net cash provided by (used in) financing activities</t>
  </si>
  <si>
    <t>R$ 595</t>
  </si>
  <si>
    <t>R$ 930</t>
  </si>
  <si>
    <t>R$ 3039</t>
  </si>
  <si>
    <t>Investments in Joint Ventures - Additional Information (Detail) $ in Thousands</t>
  </si>
  <si>
    <t>Dec. 31, 2018USD ($)JointVenture</t>
  </si>
  <si>
    <t>Disclosure of joint ventures [line items]</t>
  </si>
  <si>
    <t>Number of joint ventures | JointVenture</t>
  </si>
  <si>
    <t>Credit facility unused | $</t>
  </si>
  <si>
    <t>Raizen Combustiveis S A [member]</t>
  </si>
  <si>
    <t>Ownership interest percentage in joint venture</t>
  </si>
  <si>
    <t>50.00%</t>
  </si>
  <si>
    <t>Raizen Energia S A [member]</t>
  </si>
  <si>
    <t>Investments in Joint Ventures - Summary of Changes to Investments in Joint Ventures (Detail) - BRL (R$) R$ in Thousands</t>
  </si>
  <si>
    <t>R$ 8447799</t>
  </si>
  <si>
    <t>R$ 8506395</t>
  </si>
  <si>
    <t>R$ 1570132</t>
  </si>
  <si>
    <t>Other comprehensive (losses) income</t>
  </si>
  <si>
    <t>Interest on capital</t>
  </si>
  <si>
    <t>Changes in the accounting polices adopted by the Company</t>
  </si>
  <si>
    <t>R$ 3185987</t>
  </si>
  <si>
    <t>Shares issued by the joint venture</t>
  </si>
  <si>
    <t>R$ 693226</t>
  </si>
  <si>
    <t>R$ 5261812</t>
  </si>
  <si>
    <t>R$ 253056</t>
  </si>
  <si>
    <t>R$ 4973294</t>
  </si>
  <si>
    <t>R$ 5315574</t>
  </si>
  <si>
    <t>Property, Plant and Equipment, Intangible Assets and Goodwill - Additional Information (Detail) R$ in Thousands</t>
  </si>
  <si>
    <t>Dec. 31, 2018BRL (R$)Locomotives</t>
  </si>
  <si>
    <t>Disclosure of detailed information about intangible assets [line items]</t>
  </si>
  <si>
    <t>Final value growth rate</t>
  </si>
  <si>
    <t>Description of agreement related to intangible assets</t>
  </si>
  <si>
    <t>The concession right recognized upon the  business combination of Comgás, which is being amortized over the concession  period on a straight line basis, considering the extension of the distribution  services for another 20 years.</t>
  </si>
  <si>
    <t>Recoverable value</t>
  </si>
  <si>
    <t>R$ 82995</t>
  </si>
  <si>
    <t>Book value of property, plant and equipment and intangible assets</t>
  </si>
  <si>
    <t>R$ 155443</t>
  </si>
  <si>
    <t>Weighted average cost of capital percentage</t>
  </si>
  <si>
    <t>9.30%</t>
  </si>
  <si>
    <t>Percentage of increase in discount rate</t>
  </si>
  <si>
    <t>6.30%</t>
  </si>
  <si>
    <t>Impairment of assets and goodwill</t>
  </si>
  <si>
    <t>R$ 72448</t>
  </si>
  <si>
    <t>Cash-generating units [member]</t>
  </si>
  <si>
    <t>Discount rate (WACC)</t>
  </si>
  <si>
    <t>8.28%</t>
  </si>
  <si>
    <t>Provision for impairment</t>
  </si>
  <si>
    <t>Discounted cash flow [member]</t>
  </si>
  <si>
    <t>Description of cash flow estimated period</t>
  </si>
  <si>
    <t>Discounted cash flows were drawn up over a ten-year period and carried forward in perpetuity without considering a real growth rate. Management understands the use of periods  greater than five years in the preparation of discounted cash flows as it reflects the estimated time of use of the asset and business groups.</t>
  </si>
  <si>
    <t>Rumo S.A. [member] | Logistics segment [member]</t>
  </si>
  <si>
    <t>Number of locomotives | Locomotives</t>
  </si>
  <si>
    <t>Property, Plant and Equipment, Intangible Assets and Goodwill - Summary of Depreciation on Straight-line Basis Over the Estimated Useful life of Assets (Detail)</t>
  </si>
  <si>
    <t>Permanent railways [member]</t>
  </si>
  <si>
    <t>Disclosure of detailed information about property, plant and equipment [line items]</t>
  </si>
  <si>
    <t>Percentage of depreciation</t>
  </si>
  <si>
    <t>4.00%</t>
  </si>
  <si>
    <t>Computer equipment [member]</t>
  </si>
  <si>
    <t>Bottom of range [member] | Buildings and improvements [member]</t>
  </si>
  <si>
    <t>Bottom of range [member] | Machinery, equipment and facilities [member]</t>
  </si>
  <si>
    <t>8.00%</t>
  </si>
  <si>
    <t>Bottom of range [member] | Airplanes, vessels and vehicles [member]</t>
  </si>
  <si>
    <t>10.00%</t>
  </si>
  <si>
    <t>Bottom of range [member] | Railcars [member]</t>
  </si>
  <si>
    <t>2.90%</t>
  </si>
  <si>
    <t>Bottom of range [member] | Locomotives [member]</t>
  </si>
  <si>
    <t>3.33%</t>
  </si>
  <si>
    <t>Bottom of range [member] | Furniture and fixtures [member]</t>
  </si>
  <si>
    <t>Top of range [member] | Buildings and improvements [member]</t>
  </si>
  <si>
    <t>Top of range [member] | Machinery, equipment and facilities [member]</t>
  </si>
  <si>
    <t>11.00%</t>
  </si>
  <si>
    <t>Top of range [member] | Airplanes, vessels and vehicles [member]</t>
  </si>
  <si>
    <t>Top of range [member] | Railcars [member]</t>
  </si>
  <si>
    <t>6.00%</t>
  </si>
  <si>
    <t>Top of range [member] | Locomotives [member]</t>
  </si>
  <si>
    <t>Top of range [member] | Furniture and fixtures [member]</t>
  </si>
  <si>
    <t>15.00%</t>
  </si>
  <si>
    <t>Property, Plant and Equipment, Intangible Assets and Goodwill - Schedule of Property Plant and Equipment (Detail) - BRL (R$) R$ in Thousands</t>
  </si>
  <si>
    <t>Property plant and equipment</t>
  </si>
  <si>
    <t>R$ 11681575</t>
  </si>
  <si>
    <t>Additions</t>
  </si>
  <si>
    <t>Business combinations(iii)</t>
  </si>
  <si>
    <t>Disposals</t>
  </si>
  <si>
    <t>Transfers</t>
  </si>
  <si>
    <t>Effect of exchange rate fluctuations</t>
  </si>
  <si>
    <t>Depreciation and Amortization [member]</t>
  </si>
  <si>
    <t>Impairment</t>
  </si>
  <si>
    <t>Land, buildings and improvements [member]</t>
  </si>
  <si>
    <t>Land, buildings and improvements [member] | Cost [member]</t>
  </si>
  <si>
    <t>Land, buildings and improvements [member] | Depreciation and Amortization [member]</t>
  </si>
  <si>
    <t>Machinery, equipment and facilities [member]</t>
  </si>
  <si>
    <t>Machinery, equipment and facilities [member] | Cost [member]</t>
  </si>
  <si>
    <t>Machinery, equipment and facilities [member] | Depreciation and Amortization [member]</t>
  </si>
  <si>
    <t>Railcars and locomotives [member]</t>
  </si>
  <si>
    <t>Railcars and locomotives [member] | Cost [member]</t>
  </si>
  <si>
    <t>Railcars and locomotives [member] | Depreciation and Amortization [member]</t>
  </si>
  <si>
    <t>Permanent railways [member] | Cost [member]</t>
  </si>
  <si>
    <t>Permanent railways [member] | Depreciation and Amortization [member]</t>
  </si>
  <si>
    <t>Construction in progress [member]</t>
  </si>
  <si>
    <t>Construction in progress [member] | Cost [member]</t>
  </si>
  <si>
    <t>Construction in progress [member] | Depreciation and Amortization [member]</t>
  </si>
  <si>
    <t>Other [member] | Cost [member]</t>
  </si>
  <si>
    <t>Other [member] | Depreciation and Amortization [member]</t>
  </si>
  <si>
    <t>R$ 6067</t>
  </si>
  <si>
    <t>R$ 15766</t>
  </si>
  <si>
    <t>Property, Plant and Equipment, Intangible Assets and Goodwill - Schedule of Property Plant and Equipment (Parenthetical) (Detail) - USD ($) $ in Thousands</t>
  </si>
  <si>
    <t>Wagons and locomotives [member]</t>
  </si>
  <si>
    <t>Bank loan guarantee</t>
  </si>
  <si>
    <t>Property, Plant and Equipment, Intangible Assets and Goodwill - Summary of Intangible Assets and Goodwill (Detail) - BRL (R$) R$ in Thousands</t>
  </si>
  <si>
    <t>Disclosure of reconciliation of changes in intangible assets and goodwill [line items]</t>
  </si>
  <si>
    <t>R$ 16973610</t>
  </si>
  <si>
    <t>Adoption of IFRS 15 (Note 3.3)</t>
  </si>
  <si>
    <t>Increase (decrease) due to application of IFRS 15 [member]</t>
  </si>
  <si>
    <t>Business combinations</t>
  </si>
  <si>
    <t>Goodwill [member]</t>
  </si>
  <si>
    <t>Goodwill [member] | Cost [member]</t>
  </si>
  <si>
    <t>Concession rights [member]</t>
  </si>
  <si>
    <t>Concession rights [member] | Increase (decrease) due to application of IFRS 15 [member]</t>
  </si>
  <si>
    <t>Concession rights [member] | Cost [member]</t>
  </si>
  <si>
    <t>Concession rights [member] | Depreciation and Amortization [member]</t>
  </si>
  <si>
    <t>Operating license [member]</t>
  </si>
  <si>
    <t>Operating license [member] | Cost [member]</t>
  </si>
  <si>
    <t>Operating license [member] | Depreciation and Amortization [member]</t>
  </si>
  <si>
    <t>Trademarks [member]</t>
  </si>
  <si>
    <t>Trademarks [member] | Cost [member]</t>
  </si>
  <si>
    <t>Trademarks [member] | Depreciation and Amortization [member]</t>
  </si>
  <si>
    <t>Customer-related intangible assets [member]</t>
  </si>
  <si>
    <t>Customer-related intangible assets [member] | Cost [member]</t>
  </si>
  <si>
    <t>Customer-related intangible assets [member] | Depreciation and Amortization [member]</t>
  </si>
  <si>
    <t>R$ 206337</t>
  </si>
  <si>
    <t>R$ 205833</t>
  </si>
  <si>
    <t>Property, Plant and Equipment, Intangible Assets and Goodwill - Summary of Intangible Assets and Goodwill (Parenthetical) (Detail) R$ in Thousands</t>
  </si>
  <si>
    <t>Goodwill of acquisitions</t>
  </si>
  <si>
    <t>Addition goodwill of acquisitions</t>
  </si>
  <si>
    <t>Metrolube [member]</t>
  </si>
  <si>
    <t>Property, Plant and Equipment, Intangible Assets and Goodwill - Summary of Intangible Assets (Excluding Goodwill) (Detail) - BRL (R$) R$ in Thousands</t>
  </si>
  <si>
    <t>Intangible assets other than goodwill</t>
  </si>
  <si>
    <t>Concession rights [member] | Companhia de Gas de Sao Paulo - COMGAS [member]</t>
  </si>
  <si>
    <t>Concession rights [member] | A L L Malha Norte [member]</t>
  </si>
  <si>
    <t>R$ 7119068</t>
  </si>
  <si>
    <t>Right of way and operating license [member]</t>
  </si>
  <si>
    <t>Annual rate of amortization</t>
  </si>
  <si>
    <t>R$ 211268</t>
  </si>
  <si>
    <t>R$ 37877</t>
  </si>
  <si>
    <t>Trademarks [member] | Mobil [member]</t>
  </si>
  <si>
    <t>Trademarks [member] | Comma [member]</t>
  </si>
  <si>
    <t>R$ 428244</t>
  </si>
  <si>
    <t>Customer-related intangible assets [member] | Companhia de Gas de Sao Paulo - COMGAS [member]</t>
  </si>
  <si>
    <t>R$ 149890</t>
  </si>
  <si>
    <t>Customer-related intangible assets [member] | Moove cash generating unit [member]</t>
  </si>
  <si>
    <t>R$ 278354</t>
  </si>
  <si>
    <t>Computer software [member]</t>
  </si>
  <si>
    <t>R$ 168892</t>
  </si>
  <si>
    <t>R$ 285430</t>
  </si>
  <si>
    <t>R$ 221115</t>
  </si>
  <si>
    <t>Property, Plant and Equipment, Intangible Assets and Goodwill - Summary of Combined Carrying Amounts of Goodwill Allocated to Cash Generating Units (Detail) - BRL (R$) R$ in Thousands</t>
  </si>
  <si>
    <t>Disclosure of information for cash-generating units [line items]</t>
  </si>
  <si>
    <t>Goodwill</t>
  </si>
  <si>
    <t>R$ 782783</t>
  </si>
  <si>
    <t>R$ 751434</t>
  </si>
  <si>
    <t>Moove cash generating unit [member]</t>
  </si>
  <si>
    <t>All other segments [member]</t>
  </si>
  <si>
    <t>R$ 43</t>
  </si>
  <si>
    <t>Concessions Payable - Summary of Concessions Payable (Detail) - BRL (R$) R$ in Thousands</t>
  </si>
  <si>
    <t>Disclosure of Concessions Payable And Judicial Deposits [line items]</t>
  </si>
  <si>
    <t>R$ 130083</t>
  </si>
  <si>
    <t>R$ 2933334</t>
  </si>
  <si>
    <t>Leases and concessions</t>
  </si>
  <si>
    <t>Concessions Payable [member]</t>
  </si>
  <si>
    <t>Concessions Payable [member] | Rumo Malha Sul [member]</t>
  </si>
  <si>
    <t>Concessions Payable [member] | Rumo Malha Paulista [member]</t>
  </si>
  <si>
    <t>Court Discussion [member]</t>
  </si>
  <si>
    <t>Court Discussion [member] | Rumo Malha Paulista [member]</t>
  </si>
  <si>
    <t>Court Discussion [member] | Rumo Malha Oeste [member]</t>
  </si>
  <si>
    <t>R$ 1284175</t>
  </si>
  <si>
    <t>Leases and Concessions Payable [member]</t>
  </si>
  <si>
    <t>Leases and Concessions Payable [member] | Rumo Malha Sul [member]</t>
  </si>
  <si>
    <t>Leases and Concessions Payable [member] | Rumo Malha Paulista [member]</t>
  </si>
  <si>
    <t>Lease payable [member]</t>
  </si>
  <si>
    <t>Lease payable [member] | Rumo Malha Sul [member]</t>
  </si>
  <si>
    <t>Lease payable [member] | Rumo Malha Paulista [member]</t>
  </si>
  <si>
    <t>R$ 26316</t>
  </si>
  <si>
    <t>Concessions Payable - Additional Information (Detail) R$ in Billions</t>
  </si>
  <si>
    <t>Description of lease agreement</t>
  </si>
  <si>
    <t>In April 2005, the injunction was granted, suspending the enforceability of installments for 90 days by determining the completion of expertise. In July 2005, the suspension was extended for another 90 days. In September 2005, the injunction was overturned by the Federal Court of Rio de Janeiro. In January 2006, the suspension of payment of installments was granted, by means of judicial deposit. The amount related to the lease payment was deposited in court until October 2007, when the Company obtained a court order to replace the judicial deposits with a bank guarantee. In October 2015, a decision was handed down that partially upheld the action recognizing the occurrence of economic and financial balance of the agreements, allowing the Company to perform the part of compensation of the amounts claimed in the match against presented debt. Nevertheless, the Company believes that all amounts discussed shall be offset against payables based on clauses 7 and 10 of the bidding documents.</t>
  </si>
  <si>
    <t>Financial commitment estimated present value</t>
  </si>
  <si>
    <t>R$ 13525873</t>
  </si>
  <si>
    <t>Concessions Payable - Summary of judicial deposits (Detail) - BRL (R$) R$ in Thousands</t>
  </si>
  <si>
    <t>Disclosure of judicial deposits [line items]</t>
  </si>
  <si>
    <t>Rumo Paulista [member]</t>
  </si>
  <si>
    <t>Rumo Oeste [member]</t>
  </si>
  <si>
    <t>R$ 20690</t>
  </si>
  <si>
    <t>Concessions Payable - Summary of Regulatory Assets (Liabilities) (Detail) - Companhia de Gas de Sao Paulo - COMGAS [member] - BRL (R$) R$ in Thousands</t>
  </si>
  <si>
    <t>Disclosure of information about amounts recognised in relation to regulatory deferral account balances [line items]</t>
  </si>
  <si>
    <t>Cost of gas to be recovered/(transferred)</t>
  </si>
  <si>
    <t>R$ 504175</t>
  </si>
  <si>
    <t>R$ 174090</t>
  </si>
  <si>
    <t>Credits of taxes to be recovered/(transferred)</t>
  </si>
  <si>
    <t>Regulatory assets (liabilities) net</t>
  </si>
  <si>
    <t>Expense not recognized in the statement of income before income tax and social contribution</t>
  </si>
  <si>
    <t>Regulatory assets (liabilities)</t>
  </si>
  <si>
    <t>Regulatory assets (liabilities) tax</t>
  </si>
  <si>
    <t>Regulatory assets liabilities tax deferral account credit balances net</t>
  </si>
  <si>
    <t>Adjustment</t>
  </si>
  <si>
    <t>Extemporaneous credits</t>
  </si>
  <si>
    <t>Net current account flow for actual cost of gas incurred</t>
  </si>
  <si>
    <t>R$ 472256</t>
  </si>
  <si>
    <t>R$ 193114</t>
  </si>
  <si>
    <t>Other Taxes Payable - Schedule of Other Taxes Payable (Detail) - BRL (R$) R$ in Thousands</t>
  </si>
  <si>
    <t>Disclosure of other taxes [line items]</t>
  </si>
  <si>
    <t>Other tax payable</t>
  </si>
  <si>
    <t>R$ 400186</t>
  </si>
  <si>
    <t>R$ 580515</t>
  </si>
  <si>
    <t>R- E- F- I- S- [member]</t>
  </si>
  <si>
    <t>INSS - Social security [member]</t>
  </si>
  <si>
    <t>ISS [member]</t>
  </si>
  <si>
    <t>IOF [member]</t>
  </si>
  <si>
    <t>Other tax payable [member]</t>
  </si>
  <si>
    <t>R$ 18417</t>
  </si>
  <si>
    <t>R$ 2224</t>
  </si>
  <si>
    <t>Other Taxes Payable - Summary of Amounts Due on Non-Current Liabilities and Maturity Schedule (Detail) - BRL (R$) R$ in Thousands</t>
  </si>
  <si>
    <t>Other tax payable non current</t>
  </si>
  <si>
    <t>R$ 154599</t>
  </si>
  <si>
    <t>R$ 161637</t>
  </si>
  <si>
    <t>13 to 24 months [member]</t>
  </si>
  <si>
    <t>R$ 78204</t>
  </si>
  <si>
    <t>R$ 73648</t>
  </si>
  <si>
    <t>Income Tax and Social Contribution - Additional Information (Detail)</t>
  </si>
  <si>
    <t>Disclosure of temporary difference, unused tax losses and unused tax credits [abstract]</t>
  </si>
  <si>
    <t>Income tax rate</t>
  </si>
  <si>
    <t>34.00%</t>
  </si>
  <si>
    <t>Maximum permitted tax loss carry forwards percentage</t>
  </si>
  <si>
    <t>Income Tax and Social Contribution - Schedule of Reconciliation of Income and Social Contribution Tax Expenses (Detail) - BRL (R$) R$ in Thousands</t>
  </si>
  <si>
    <t>Income tax and social contribution nominal rate</t>
  </si>
  <si>
    <t>Adjustments to determine the effective rate</t>
  </si>
  <si>
    <t>Interest in earnings of investees (non-taxable income)</t>
  </si>
  <si>
    <t>Differences in tax rates on earnings / losses of overseas companies</t>
  </si>
  <si>
    <t>Granted income tax incentive</t>
  </si>
  <si>
    <t>Interest on shareholders' equity</t>
  </si>
  <si>
    <t>Non-deductible expenses (donations, gifts, etc.)</t>
  </si>
  <si>
    <t>Tax losses not recorded</t>
  </si>
  <si>
    <t>Goodwill amortization effect</t>
  </si>
  <si>
    <t>Tax effects of discounts granted-PERT</t>
  </si>
  <si>
    <t>Tax loss carryforwards from previous years recorded</t>
  </si>
  <si>
    <t>R$ 760487</t>
  </si>
  <si>
    <t>R$ 428355</t>
  </si>
  <si>
    <t>R$ 61702</t>
  </si>
  <si>
    <t>Effective rate</t>
  </si>
  <si>
    <t>26.74%</t>
  </si>
  <si>
    <t>29.05%</t>
  </si>
  <si>
    <t>11.10%</t>
  </si>
  <si>
    <t>Income Tax and Social Contribution - Schedule of Reconciliation of Income and Social Contribution Tax Expenses (Parenthetical) (Detail)</t>
  </si>
  <si>
    <t>Income Tax and Social Contribution - Summary of Deferred Income Tax Assets and Liabilities (Detail) - BRL (R$) R$ in Thousands</t>
  </si>
  <si>
    <t>Income tax loss carry forwards</t>
  </si>
  <si>
    <t>R$ 2190068</t>
  </si>
  <si>
    <t>R$ 2112707</t>
  </si>
  <si>
    <t>Social contribution tax loss carry forwards</t>
  </si>
  <si>
    <t>Temporary differences</t>
  </si>
  <si>
    <t>Foreign exchange-Loans and borrowings</t>
  </si>
  <si>
    <t>Tax deductible goodwill</t>
  </si>
  <si>
    <t>Impairment provision</t>
  </si>
  <si>
    <t>Regulatory asset (liability)</t>
  </si>
  <si>
    <t>Impairment of tax credit</t>
  </si>
  <si>
    <t>Profit sharing</t>
  </si>
  <si>
    <t>Interest on preferred shareholders payable in subsidiaries</t>
  </si>
  <si>
    <t>Property, plant and equipment-useful life review</t>
  </si>
  <si>
    <t>Contractual dispute</t>
  </si>
  <si>
    <t>Deferred taxes-Assets</t>
  </si>
  <si>
    <t>(-) Deferred taxes assets not recognized</t>
  </si>
  <si>
    <t>Business combination-property, plant and equipment</t>
  </si>
  <si>
    <t>Concession contract</t>
  </si>
  <si>
    <t>Unrealized gains on derivatives instruments</t>
  </si>
  <si>
    <t>Fair value option in loans</t>
  </si>
  <si>
    <t>Income on formation of joint ventures</t>
  </si>
  <si>
    <t>Business combination-Intangible asset</t>
  </si>
  <si>
    <t>Total of deferred taxes recorded</t>
  </si>
  <si>
    <t>R$ 2060563</t>
  </si>
  <si>
    <t>Deferred income tax-Assets</t>
  </si>
  <si>
    <t>Deferred income tax-Liabilities</t>
  </si>
  <si>
    <t>R$ 4093019</t>
  </si>
  <si>
    <t>R$ 3902310</t>
  </si>
  <si>
    <t>Income Tax and Social Contribution - Summary of Deferred Income Tax Assets and Liabilities (Parenthetical) (Detail) - BRL (R$) R$ in Thousands</t>
  </si>
  <si>
    <t>Rumo Malha Sul SA [member]</t>
  </si>
  <si>
    <t>Disclosure Of Income Taxes [line items]</t>
  </si>
  <si>
    <t>Deferred taxes assets not recognized, tax losses</t>
  </si>
  <si>
    <t>R$ 1395713</t>
  </si>
  <si>
    <t>Rumo Malha Oeste SA [member]</t>
  </si>
  <si>
    <t>Deferred taxes assets not recognized, temporary differences</t>
  </si>
  <si>
    <t>R$ 680723</t>
  </si>
  <si>
    <t>Income Tax and Social Contribution - Summary of Changes in Deferred Tax (Detail) - BRL (R$) R$ in Thousands</t>
  </si>
  <si>
    <t>R$ 2266230</t>
  </si>
  <si>
    <t>Recorded through income</t>
  </si>
  <si>
    <t>Other comprehensive income</t>
  </si>
  <si>
    <t>Tax loss carryforwards used to settle other tax installments</t>
  </si>
  <si>
    <t>Tax loss carryforwards over change of shareholding interest in subsidiary</t>
  </si>
  <si>
    <t>R$ 2552326</t>
  </si>
  <si>
    <t>Provisions for Legal Proceedings - Summary of Provision for Legal Proceedings and Judicial Deposits (Detail) - BRL (R$) R$ in Thousands</t>
  </si>
  <si>
    <t>Disclosure of other provisions [line items]</t>
  </si>
  <si>
    <t>R$ 1363168</t>
  </si>
  <si>
    <t>R$ 1348157</t>
  </si>
  <si>
    <t>R$ 1268564</t>
  </si>
  <si>
    <t>Judicial deposit</t>
  </si>
  <si>
    <t>Legal proceedings provision, tax [member]</t>
  </si>
  <si>
    <t>Civil, environmental and regulatory [member]</t>
  </si>
  <si>
    <t>Legal proceedings provision, labor [member]</t>
  </si>
  <si>
    <t>R$ 444984</t>
  </si>
  <si>
    <t>R$ 218797</t>
  </si>
  <si>
    <t>R$ 198378</t>
  </si>
  <si>
    <t>Provisions for Legal Proceedings - Summary Changes in Provision for Legal Proceedings (Detail) - BRL (R$) R$ in Thousands</t>
  </si>
  <si>
    <t>Legal proceedings provision beginning balance</t>
  </si>
  <si>
    <t>Provisions</t>
  </si>
  <si>
    <t>Settlement / Write-offs</t>
  </si>
  <si>
    <t>Monetary variation</t>
  </si>
  <si>
    <t>Legal proceedings provision ending balance</t>
  </si>
  <si>
    <t>R$ 466312</t>
  </si>
  <si>
    <t>R$ 471349</t>
  </si>
  <si>
    <t>Provisions for Legal Proceedings - Summary of Principal Tax Proceedings for Which Risk of Loss is Probable (Detail) - BRL (R$) R$ in Thousands</t>
  </si>
  <si>
    <t>R$ 479532</t>
  </si>
  <si>
    <t>Legal proceedings provision, tax [member] | Compensation with FINSOCIAL [Member]</t>
  </si>
  <si>
    <t>Legal proceedings provision, tax [member] | State VAT - ICMS credits [member]</t>
  </si>
  <si>
    <t>Legal proceedings provision, tax [member] | INSS - Social security contributions [member]</t>
  </si>
  <si>
    <t>Legal proceedings provision, tax [member] | PIS and COFINS [member]</t>
  </si>
  <si>
    <t>Legal proceedings provision, tax [member] | Federal income taxes [member]</t>
  </si>
  <si>
    <t>Legal proceedings provision, tax [member] | IPI - Excise tax credit - NT [member]</t>
  </si>
  <si>
    <t>Legal proceedings provision, tax [member] | Other [member]</t>
  </si>
  <si>
    <t>R$ 63436</t>
  </si>
  <si>
    <t>R$ 52267</t>
  </si>
  <si>
    <t>Provisions for Legal Proceedings - Additional Information (Detail) - BRL (R$) R$ in Thousands</t>
  </si>
  <si>
    <t>Payment of compensation for collective damages among other commitments</t>
  </si>
  <si>
    <t>R$ 100000</t>
  </si>
  <si>
    <t>Non homologation of compensations [member]</t>
  </si>
  <si>
    <t>Federal income taxes isolated fine rate</t>
  </si>
  <si>
    <t>PIS and COFINS [member]</t>
  </si>
  <si>
    <t>Isolated fine rate of acquired assets</t>
  </si>
  <si>
    <t>Social security contributions</t>
  </si>
  <si>
    <t>Collective moral damages</t>
  </si>
  <si>
    <t>R$ 28900</t>
  </si>
  <si>
    <t>Legal proceedings provision, civil, regulatory and environmental [member]</t>
  </si>
  <si>
    <t>R$ 199526</t>
  </si>
  <si>
    <t>R$ 196026</t>
  </si>
  <si>
    <t>Provisions for Legal Proceedings - Summary of Principal Proceedings for Which Deem Risk of Loss as Possible (Detail) - BRL (R$) R$ in Thousands</t>
  </si>
  <si>
    <t>Legal proceedings contingent liability, civil, regulatory and environmental [member]</t>
  </si>
  <si>
    <t>Disclosure of contingent liabilities [line items]</t>
  </si>
  <si>
    <t>Principal proceedings, deemed risk of loss as possible</t>
  </si>
  <si>
    <t>R$ 5409238</t>
  </si>
  <si>
    <t>R$ 4912077</t>
  </si>
  <si>
    <t>Legal proceedings contingent liability, civil, regulatory and environmental [member] | Civil [member]</t>
  </si>
  <si>
    <t>Legal proceedings contingent liability, civil, regulatory and environmental [member] | Labor [member]</t>
  </si>
  <si>
    <t>Legal proceedings contingent liability, civil, regulatory and environmental [member] | Regulatory [member]</t>
  </si>
  <si>
    <t>Legal proceedings contingent liability, civil, regulatory and environmental [member] | Environmental [member]</t>
  </si>
  <si>
    <t>Legal Proceedings Contingent Liability, Tax [member]</t>
  </si>
  <si>
    <t>Legal Proceedings Contingent Liability, Tax [member] | Federal income taxes [member]</t>
  </si>
  <si>
    <t>Legal Proceedings Contingent Liability, Tax [member] | ICMS - State VAT [member]</t>
  </si>
  <si>
    <t>Legal Proceedings Contingent Liability, Tax [member] | IRRF - Withholding tax [member]</t>
  </si>
  <si>
    <t>Legal Proceedings Contingent Liability, Tax [member] | PIS and COFINS - Revenue taxes [member]</t>
  </si>
  <si>
    <t>Legal Proceedings Contingent Liability, Tax [member] | INSS - Social security and other [member]</t>
  </si>
  <si>
    <t>Legal Proceedings Contingent Liability, Tax [member] | IPI - Excise tax credit - NT [member]</t>
  </si>
  <si>
    <t>Legal Proceedings Contingent Liability, Tax [member] | Goodwill Rumo [member]</t>
  </si>
  <si>
    <t>Legal Proceedings Contingent Liability, Tax [member] | Penalties related to tax positions [member]</t>
  </si>
  <si>
    <t>Legal Proceedings Contingent Liability, Tax [member] | MP 470 - Tax installments [member]</t>
  </si>
  <si>
    <t>Legal Proceedings Contingent Liability, Tax [member] | Foreign financial operation [member]</t>
  </si>
  <si>
    <t>Legal Proceedings Contingent Liability, Tax [member] | Compensation with IPI - IN 67/98 [member]</t>
  </si>
  <si>
    <t>Legal Proceedings Contingent Liability, Tax [member] | Stock option [member]</t>
  </si>
  <si>
    <t>Legal Proceedings Contingent Liability, Tax [member] | Financial transactions tax on loan [member]</t>
  </si>
  <si>
    <t>Legal Proceedings Contingent Liability, Tax [member] | Social security contributions [member]</t>
  </si>
  <si>
    <t>Legal Proceedings Contingent Liability, Tax [member] | Compensation credit award [member]</t>
  </si>
  <si>
    <t>Legal Proceedings Contingent Liability, Tax [member] | Other [member]</t>
  </si>
  <si>
    <t>R$ 417598</t>
  </si>
  <si>
    <t>R$ 902698</t>
  </si>
  <si>
    <t>Shareholders Equity - Summary of Share Capital (Detail) - shares</t>
  </si>
  <si>
    <t>Dec. 22, 2017</t>
  </si>
  <si>
    <t>Disclosure of classes of share capital [line items]</t>
  </si>
  <si>
    <t>Treasury shares</t>
  </si>
  <si>
    <t>Class A [member]</t>
  </si>
  <si>
    <t>Percentage of shares outstanding</t>
  </si>
  <si>
    <t>85.10%</t>
  </si>
  <si>
    <t>Percentage of treasury shares</t>
  </si>
  <si>
    <t>14.90%</t>
  </si>
  <si>
    <t>Percentage of shares issued</t>
  </si>
  <si>
    <t>Total shares outstanding</t>
  </si>
  <si>
    <t>Class A [member] | Controlling Group [member]</t>
  </si>
  <si>
    <t>Class A [member] | Renaissance Technologies LLC [member]</t>
  </si>
  <si>
    <t>3.60%</t>
  </si>
  <si>
    <t>Class A [member] | M&amp;G Investment Management Limited [member]</t>
  </si>
  <si>
    <t>3.20%</t>
  </si>
  <si>
    <t>Class A [member] | Eastspring Investments (Singapore) Limited [member]</t>
  </si>
  <si>
    <t>2.30%</t>
  </si>
  <si>
    <t>Class A [member] | Free Float [member]</t>
  </si>
  <si>
    <t>64.80%</t>
  </si>
  <si>
    <t>Class B1 shares [member]</t>
  </si>
  <si>
    <t>Class B1 shares [member] | Controlling Group [member]</t>
  </si>
  <si>
    <t>Shareholders Equity - Additional Information (Detail)</t>
  </si>
  <si>
    <t>May 16, 2018BRL (R$)R$ / shares</t>
  </si>
  <si>
    <t>May 16, 2018USD ($)$ / shares</t>
  </si>
  <si>
    <t>Dec. 22, 2017BRL (R$)shares</t>
  </si>
  <si>
    <t>Dec. 22, 2017USD ($)shares</t>
  </si>
  <si>
    <t>Dec. 31, 2018BRL (R$)shares</t>
  </si>
  <si>
    <t>Dec. 31, 2017BRL (R$)shares</t>
  </si>
  <si>
    <t>Dec. 31, 2018USD ($)$ / sharesshares</t>
  </si>
  <si>
    <t>Dec. 31, 2017$ / shares</t>
  </si>
  <si>
    <t>Share capital | R$</t>
  </si>
  <si>
    <t>R$ 5328000</t>
  </si>
  <si>
    <t>Shares of common stock without par value</t>
  </si>
  <si>
    <t>Share price | $</t>
  </si>
  <si>
    <t>R$ 707770000</t>
  </si>
  <si>
    <t>R$ 607932000</t>
  </si>
  <si>
    <t>Dividend paid</t>
  </si>
  <si>
    <t>R$ 792145000</t>
  </si>
  <si>
    <t>R$ 975405000</t>
  </si>
  <si>
    <t>Dividend paid per share | (per share)</t>
  </si>
  <si>
    <t>R$ 0.2861</t>
  </si>
  <si>
    <t>Stock grant plan equity settled [member]</t>
  </si>
  <si>
    <t>Class B shares [member]</t>
  </si>
  <si>
    <t>Shares authorized</t>
  </si>
  <si>
    <t>Shares par value | $ / shares</t>
  </si>
  <si>
    <t>Amount of shares authorized | $</t>
  </si>
  <si>
    <t>Class A treasury shares [member]</t>
  </si>
  <si>
    <t>Market value per share | $ / shares</t>
  </si>
  <si>
    <t>Shareholders' Equity - Summary of Other Comprehensive (Loss) Income (Detail) - BRL (R$) R$ in Thousands</t>
  </si>
  <si>
    <t>Disclosure of analysis of other comprehensive income by item [line items]</t>
  </si>
  <si>
    <t>R$ 17059413</t>
  </si>
  <si>
    <t>Comprehensive (loss) income</t>
  </si>
  <si>
    <t>Accumulated foreign currency translation effects [member]</t>
  </si>
  <si>
    <t>Accumulated (loss) gain on cash flow hedge in joint ventures and subsidiaries [member]</t>
  </si>
  <si>
    <t>Accumulated actuarial loss on defined benefit plan [member]</t>
  </si>
  <si>
    <t>Accumulated other comprehensive income loss financial instruments with subsidiaries [member]</t>
  </si>
  <si>
    <t>Accumulated other comprehensive loss changes in fair value of financial assets [member]</t>
  </si>
  <si>
    <t>Accumulated other comprehensive income including noncontrolling interests [member]</t>
  </si>
  <si>
    <t>AOCI attributable to noncontrolling interest [member]</t>
  </si>
  <si>
    <t>R$ 8412</t>
  </si>
  <si>
    <t>R$ 7383</t>
  </si>
  <si>
    <t>R$ 57440</t>
  </si>
  <si>
    <t>Earnings per Share - Summary of Calculation of Earnings per Share (Detail) - BRL (R$) R$ / shares in Units, shares in Thousands, R$ in Thousands</t>
  </si>
  <si>
    <t>Earnings per share [abstract]</t>
  </si>
  <si>
    <t>Profit attributable from continued operation to ordinary equity holders for basic earnings</t>
  </si>
  <si>
    <t>R$ 975448</t>
  </si>
  <si>
    <t>R$ 551021</t>
  </si>
  <si>
    <t>R$ 325132</t>
  </si>
  <si>
    <t>Loss attributable from discontinued operation to ordinary equity holders for basic earnings</t>
  </si>
  <si>
    <t>Dilutive effect of subsidiary's stock option plan</t>
  </si>
  <si>
    <t>Dilutive effect of subsidiary's stock option plan-discontinued operation</t>
  </si>
  <si>
    <t>Dilutive effect of put option</t>
  </si>
  <si>
    <t>Profit from continued operation attributable to ordinary equity holders adjusted for the effect of dilution</t>
  </si>
  <si>
    <t>R$ 972566</t>
  </si>
  <si>
    <t>R$ 549669</t>
  </si>
  <si>
    <t>Loss from discontinued operation attributable to ordinary equity holders adjusted for the effect of dilution</t>
  </si>
  <si>
    <t>R$ 47128</t>
  </si>
  <si>
    <t>Basic number of shares outstanding-In thousands of shares</t>
  </si>
  <si>
    <t>Dilutive effect of stock option plan</t>
  </si>
  <si>
    <t>Diluted number of shares outstanding-In thousands of shares</t>
  </si>
  <si>
    <t>Continuing operations</t>
  </si>
  <si>
    <t>Basic earnings loss per share</t>
  </si>
  <si>
    <t>Diluted earnings loss per share</t>
  </si>
  <si>
    <t>Earnings per Share - Additional Information (Detail) - shares</t>
  </si>
  <si>
    <t>Earnings per share [line items]</t>
  </si>
  <si>
    <t>Shares excluded from diluted weighted-average number of ordinary shares</t>
  </si>
  <si>
    <t>Cosan S A Industria E Comercio [member]</t>
  </si>
  <si>
    <t>Shares related to share repurchase plan excluded</t>
  </si>
  <si>
    <t>Brado Logistica S A [member]</t>
  </si>
  <si>
    <t>Revenue - Analysis of Revenue from Continuing Operations (Detail) - BRL (R$) R$ in Thousands</t>
  </si>
  <si>
    <t>Disclosure of disaggregation of revenue from contracts with customers [abstract]</t>
  </si>
  <si>
    <t>Gross revenue from sales of products and services</t>
  </si>
  <si>
    <t>R$ 19618525</t>
  </si>
  <si>
    <t>R$ 15835343</t>
  </si>
  <si>
    <t>R$ 14673819</t>
  </si>
  <si>
    <t>Construction revenue</t>
  </si>
  <si>
    <t>Indirect taxes and deductions</t>
  </si>
  <si>
    <t>Revenue - Revenue Disaggregated by Products and Service Lines and Timing of Revenue Recognition (Detail) - BRL (R$) R$ in Thousands</t>
  </si>
  <si>
    <t>Disclosure of disaggregation of revenue from contracts with customers [line items]</t>
  </si>
  <si>
    <t>Revenue from contracts with customers</t>
  </si>
  <si>
    <t>Elimination [member]</t>
  </si>
  <si>
    <t>Goods or services transferred at point in time [member]</t>
  </si>
  <si>
    <t>Goods or services transferred at point in time [member] | Gas distribution [member] | Comgas [member]</t>
  </si>
  <si>
    <t>Goods or services transferred at point in time [member] | Lubricants and basic oil [member] | Moove cash generating unit [member]</t>
  </si>
  <si>
    <t>Goods or services transferred at point in time [member] | Other [member]</t>
  </si>
  <si>
    <t>Goods or services transferred over time [member]</t>
  </si>
  <si>
    <t>Goods or services transferred over time [member] | Transportation [member] | Logistics [member]</t>
  </si>
  <si>
    <t>Goods or services transferred over time [member] | Port Elevation [member] | Logistics [member]</t>
  </si>
  <si>
    <t>Goods or services transferred over time [member] | Construction revenue [member] | Comgas [member]</t>
  </si>
  <si>
    <t>Goods or services transferred over time [member] | Other services [member]</t>
  </si>
  <si>
    <t>R$ 601099</t>
  </si>
  <si>
    <t>R$ 653771</t>
  </si>
  <si>
    <t>R$ 767138</t>
  </si>
  <si>
    <t>Costs and Expenses by Nature - Summary of Expenses by Nature/Purpose (Detail) - BRL (R$) R$ in Thousands</t>
  </si>
  <si>
    <t>Disclosure Of Expense By Nature [abstract]</t>
  </si>
  <si>
    <t>Raw materials and consumables used</t>
  </si>
  <si>
    <t>R$ 7245378</t>
  </si>
  <si>
    <t>R$ 4757593</t>
  </si>
  <si>
    <t>R$ 4320833</t>
  </si>
  <si>
    <t>Construction cost</t>
  </si>
  <si>
    <t>Employee benefit expense</t>
  </si>
  <si>
    <t>Transportation expenses</t>
  </si>
  <si>
    <t>Leases and concessions expenses</t>
  </si>
  <si>
    <t>Leases expenses</t>
  </si>
  <si>
    <t>Total expenses by nature</t>
  </si>
  <si>
    <t>Selling</t>
  </si>
  <si>
    <t>General and administrative</t>
  </si>
  <si>
    <t>Total cost and expenses</t>
  </si>
  <si>
    <t>R$ 14125236</t>
  </si>
  <si>
    <t>R$ 11236163</t>
  </si>
  <si>
    <t>R$ 10355766</t>
  </si>
  <si>
    <t>Other (Expense) Income, Net - Summary of Details of Other Expense Income Net (Detail) - BRL (R$) R$ in Thousands</t>
  </si>
  <si>
    <t>Analysis of income and expense [abstract]</t>
  </si>
  <si>
    <t>Gain on judicial dispute</t>
  </si>
  <si>
    <t>R$ 726000</t>
  </si>
  <si>
    <t>Tax extemporary credits</t>
  </si>
  <si>
    <t>Revenue from sale of scrap</t>
  </si>
  <si>
    <t>R$ 41040</t>
  </si>
  <si>
    <t>Insurance reimbursement income</t>
  </si>
  <si>
    <t>R$ 12794</t>
  </si>
  <si>
    <t>Gain (loss) from port operations</t>
  </si>
  <si>
    <t>Rental income</t>
  </si>
  <si>
    <t>Gain on compensation claims</t>
  </si>
  <si>
    <t>Loss on disposal of non-current assets and intangibles</t>
  </si>
  <si>
    <t>Net effect of legal proceedings, recoverable and tax installments</t>
  </si>
  <si>
    <t>Other (expense) income, net</t>
  </si>
  <si>
    <t>R$ 738151</t>
  </si>
  <si>
    <t>R$ 877599</t>
  </si>
  <si>
    <t>R$ 116302</t>
  </si>
  <si>
    <t>Other (Expense) Income, Net - Summary of Details of Other Expense Income Net (Parenthetical) (Detail) R$ in Thousands</t>
  </si>
  <si>
    <t>Other Operating Income And Expense Net [line items]</t>
  </si>
  <si>
    <t>Recognized indemnification amount</t>
  </si>
  <si>
    <t>Indemnifications [member]</t>
  </si>
  <si>
    <t>Finance Results - Summary of Finance Results (Detail) - BRL (R$) R$ in Thousands</t>
  </si>
  <si>
    <t>Financial results [abstract]</t>
  </si>
  <si>
    <t>Interest on debt</t>
  </si>
  <si>
    <t>R$ 1605222</t>
  </si>
  <si>
    <t>R$ 1787347</t>
  </si>
  <si>
    <t>R$ 1835474</t>
  </si>
  <si>
    <t>Monetary and exchange rate variation</t>
  </si>
  <si>
    <t>Derivatives and fair value measurement</t>
  </si>
  <si>
    <t>Amortization of borrowing costs</t>
  </si>
  <si>
    <t>Discounts obtained from financial operations</t>
  </si>
  <si>
    <t>Guarantees and warranties on debt</t>
  </si>
  <si>
    <t>Cost of gross debt</t>
  </si>
  <si>
    <t>Income from financial investment and exchange rate in cash and cash equivalents</t>
  </si>
  <si>
    <t>Cost of debt, net</t>
  </si>
  <si>
    <t>Interest on other liabilities</t>
  </si>
  <si>
    <t>Monetary variation on leases and concessions agreements</t>
  </si>
  <si>
    <t>Monetary variation on leases</t>
  </si>
  <si>
    <t>Advances on real state credits</t>
  </si>
  <si>
    <t>Interest on contingencies and contracts</t>
  </si>
  <si>
    <t>Bank charges and other</t>
  </si>
  <si>
    <t>Exchange variation</t>
  </si>
  <si>
    <t>Other charges and monetary variations net</t>
  </si>
  <si>
    <t>Foreign exchange (losses) gain, net</t>
  </si>
  <si>
    <t>Finance Results - Summary of Finance Results (Parenthetical) (Detail) - BRL (R$) R$ in Thousands</t>
  </si>
  <si>
    <t>Disclosure of Financial Results [line items]</t>
  </si>
  <si>
    <t>R$ 93243</t>
  </si>
  <si>
    <t>Financial risk management - Summary of Financial Risks and Financial Performance (Detail)</t>
  </si>
  <si>
    <t>Measurement</t>
  </si>
  <si>
    <t>Stressed scenarios (positive and negative effects, before  tax effects) were defined based on changes of a 25% and 50% to the U.S. Dollar  and Euro exchange rates used in the probable scenario.</t>
  </si>
  <si>
    <t>Currency risk [member] | Cash flow forecasting [member]</t>
  </si>
  <si>
    <t>Exposure</t>
  </si>
  <si>
    <t xml:space="preserve">(i) Future commercial transactions. </t>
  </si>
  <si>
    <t xml:space="preserve">(i) Cash flow forecasting </t>
  </si>
  <si>
    <t>Management</t>
  </si>
  <si>
    <t>Foreign currency forwards and foreign currency options</t>
  </si>
  <si>
    <t>Currency risk [member] | Sensitivity analysis [member]</t>
  </si>
  <si>
    <t xml:space="preserve">(ii) Recognized financial assets and liabilities not denominated in Brazilian Reais. </t>
  </si>
  <si>
    <t xml:space="preserve">(ii) Sensitivity analysis    </t>
  </si>
  <si>
    <t>Interest rate risk [member] | Sensitivity analysis [member]</t>
  </si>
  <si>
    <t>Cash and cash equivalents, marketable securities, restricted cash, loans, borrowings and debentures, leases, derivative and real state credit certificates</t>
  </si>
  <si>
    <t xml:space="preserve">(i) Sensitivity analysis      </t>
  </si>
  <si>
    <t xml:space="preserve">Interest rate swaps       </t>
  </si>
  <si>
    <t>Credit risk [member]</t>
  </si>
  <si>
    <t>Cash and cash equivalents, marketable securities, restricted cash, trade receivables, derivatives, receivables from related parties and dividends</t>
  </si>
  <si>
    <t>(i) Aging analysis</t>
  </si>
  <si>
    <t xml:space="preserve">Diversification of bank deposits, credit limits and letters of credit     </t>
  </si>
  <si>
    <t>Credit risk [member] | Aging analysis [member]</t>
  </si>
  <si>
    <t>(ii) Credit ratings</t>
  </si>
  <si>
    <t>Liquidity risk [member] | A Credit Rating [member]</t>
  </si>
  <si>
    <t>Loans, borrowings and debentures, trade payables, other financial liabilities, REFIS, leases, derivative, real state credit certificates, payables to related parties and dividends</t>
  </si>
  <si>
    <t xml:space="preserve">(i) Rolling cash flow forecasts       </t>
  </si>
  <si>
    <t xml:space="preserve">Availability of committed credit lines and borrowing facilities     </t>
  </si>
  <si>
    <t>Financial risk management - Summary of Net Exposure to Exchange Rate Variations on Assets and Liabilities (Detail) - Foreign exchange risk [member] - BRL (R$) R$ in Thousands</t>
  </si>
  <si>
    <t>Disclosure of foreign exchange risk [Line Items]</t>
  </si>
  <si>
    <t>Exposure to risk</t>
  </si>
  <si>
    <t>R$ 1390205</t>
  </si>
  <si>
    <t>R$ 1332945</t>
  </si>
  <si>
    <t>Cash and cash equivalents [member]</t>
  </si>
  <si>
    <t>Trade receivables [member]</t>
  </si>
  <si>
    <t>Trade payables [member]</t>
  </si>
  <si>
    <t>Loans, borrowings and debentures [member]</t>
  </si>
  <si>
    <t>Advances from clients [member]</t>
  </si>
  <si>
    <t>Contingent consideration [member]</t>
  </si>
  <si>
    <t>Payables to related parties [member]</t>
  </si>
  <si>
    <t>Derivative financial instruments [member]</t>
  </si>
  <si>
    <t>R$ 11064567</t>
  </si>
  <si>
    <t>R$ 7323116</t>
  </si>
  <si>
    <t>Financial Risk Management - Additional Information (Detail)</t>
  </si>
  <si>
    <t>Disclosure of sensitivity analysis of financial instruments changes in foreign exchange rates [line items]</t>
  </si>
  <si>
    <t>Description of methods and assumptions used in preparing sensitivity analysis</t>
  </si>
  <si>
    <t>Percentage of increase in actuarial assumption</t>
  </si>
  <si>
    <t>0.50%</t>
  </si>
  <si>
    <t>Percentage of decrease in actuarial assumption</t>
  </si>
  <si>
    <t>25% [member]</t>
  </si>
  <si>
    <t>25.00%</t>
  </si>
  <si>
    <t>50% [member]</t>
  </si>
  <si>
    <t>Financial risk management - Summary of Sensitivity Analysis on Changes in Foreign Exchange Rates Impact on Profit Loss (Detail) R$ in Thousands</t>
  </si>
  <si>
    <t>Disclosure foreign currency sensitivity analysis impact on profit loss [line items]</t>
  </si>
  <si>
    <t>Risk factor</t>
  </si>
  <si>
    <t>U.S.$  fluctuation</t>
  </si>
  <si>
    <t>Exchange rate derivatives [member]</t>
  </si>
  <si>
    <t>Probable [member]</t>
  </si>
  <si>
    <t>Changes in foreign exchange rates impact on profit loss</t>
  </si>
  <si>
    <t>R$ 57751</t>
  </si>
  <si>
    <t>Probable [member] | Cash and cash equivalents [member]</t>
  </si>
  <si>
    <t>Probable [member] | Trade receivables [member]</t>
  </si>
  <si>
    <t>Probable [member] | Trade payables [member]</t>
  </si>
  <si>
    <t>Probable [member] | Exchange rate derivatives [member]</t>
  </si>
  <si>
    <t>Probable [member] | Loans, borrowings and debentures [member]</t>
  </si>
  <si>
    <t>Probable [member] | Contingent consideration [member]</t>
  </si>
  <si>
    <t>25% [member] | Cash and cash equivalents [member]</t>
  </si>
  <si>
    <t>25% [member] | Trade receivables [member]</t>
  </si>
  <si>
    <t>25% [member] | Trade payables [member]</t>
  </si>
  <si>
    <t>25% [member] | Exchange rate derivatives [member]</t>
  </si>
  <si>
    <t>25% [member] | Loans, borrowings and debentures [member]</t>
  </si>
  <si>
    <t>25% [member] | Contingent consideration [member]</t>
  </si>
  <si>
    <t>50% [member] | Cash and cash equivalents [member]</t>
  </si>
  <si>
    <t>50% [member] | Trade receivables [member]</t>
  </si>
  <si>
    <t>50% [member] | Trade payables [member]</t>
  </si>
  <si>
    <t>50% [member] | Exchange rate derivatives [member]</t>
  </si>
  <si>
    <t>50% [member] | Loans, borrowings and debentures [member]</t>
  </si>
  <si>
    <t>50% [member] | Contingent consideration [member]</t>
  </si>
  <si>
    <t>-25% [member]</t>
  </si>
  <si>
    <t>-25% [member] | Cash and cash equivalents [member]</t>
  </si>
  <si>
    <t>-25% [member] | Trade receivables [member]</t>
  </si>
  <si>
    <t>-25% [member] | Trade payables [member]</t>
  </si>
  <si>
    <t>-25% [member] | Exchange rate derivatives [member]</t>
  </si>
  <si>
    <t>-25% [member] | Loans, borrowings and debentures [member]</t>
  </si>
  <si>
    <t>-25% [member] | Contingent consideration [member]</t>
  </si>
  <si>
    <t>-50% [member]</t>
  </si>
  <si>
    <t>-50% [member] | Cash and cash equivalents [member]</t>
  </si>
  <si>
    <t>-50% [member] | Trade receivables [member]</t>
  </si>
  <si>
    <t>-50% [member] | Trade payables [member]</t>
  </si>
  <si>
    <t>-50% [member] | Exchange rate derivatives [member]</t>
  </si>
  <si>
    <t>-50% [member] | Loans, borrowings and debentures [member]</t>
  </si>
  <si>
    <t>-50% [member] | Contingent consideration [member]</t>
  </si>
  <si>
    <t>R$ 31438</t>
  </si>
  <si>
    <t>Financial risk management - Summary of Sensitivity Analysis on Changes in Foreign Exchange Rates (Detail)</t>
  </si>
  <si>
    <t>Disclosure foreign currency sensitivity analysis [line items]</t>
  </si>
  <si>
    <t>Exchange rate sensitivity analysis</t>
  </si>
  <si>
    <t>3.8748%</t>
  </si>
  <si>
    <t>4.439%</t>
  </si>
  <si>
    <t>Probable [member] | Dollar (USD) [member]</t>
  </si>
  <si>
    <t>Exchange rate sensitivity analysis, scenario</t>
  </si>
  <si>
    <t>Probable [member] | Euro Member Countries, Euro</t>
  </si>
  <si>
    <t>4.46%</t>
  </si>
  <si>
    <t>25% [member] | Dollar (USD) [member]</t>
  </si>
  <si>
    <t>4.6875%</t>
  </si>
  <si>
    <t>25% [member] | Euro Member Countries, Euro</t>
  </si>
  <si>
    <t>5.575%</t>
  </si>
  <si>
    <t>50% [member] | Dollar (USD) [member]</t>
  </si>
  <si>
    <t>5.625%</t>
  </si>
  <si>
    <t>50% [member] | Euro Member Countries, Euro</t>
  </si>
  <si>
    <t>6.69%</t>
  </si>
  <si>
    <t>-25% [member] | Dollar (USD) [member]</t>
  </si>
  <si>
    <t>2.8125%</t>
  </si>
  <si>
    <t>-25% [member] | Euro Member Countries, Euro</t>
  </si>
  <si>
    <t>3.345%</t>
  </si>
  <si>
    <t>-50% [member] | Dollar (USD) [member]</t>
  </si>
  <si>
    <t>1.875%</t>
  </si>
  <si>
    <t>-50% [member] | Euro Member Countries, Euro</t>
  </si>
  <si>
    <t>2.23%</t>
  </si>
  <si>
    <t>Financial risk management - Summary of Sensitivity Analysis on Interest Rates on Loans and Borrowings (Detail) R$ in Thousands</t>
  </si>
  <si>
    <t>Disclosure of sensitivity analysis on income for the period assuming increase and decrease in interest rates [Line Items]</t>
  </si>
  <si>
    <t>Exposure interest rate</t>
  </si>
  <si>
    <t>R$ 792103</t>
  </si>
  <si>
    <t>Probable [member] | Marketable securities [member]</t>
  </si>
  <si>
    <t>Probable [member] | Restricted cash [member]</t>
  </si>
  <si>
    <t>Probable [member] | Leases [member]</t>
  </si>
  <si>
    <t>Probable [member] | Interest rate derivatives [member]</t>
  </si>
  <si>
    <t>25% [member] | Marketable securities [member]</t>
  </si>
  <si>
    <t>25% [member] | Restricted cash [member]</t>
  </si>
  <si>
    <t>25% [member] | Leases [member]</t>
  </si>
  <si>
    <t>25% [member] | Interest rate derivatives [member]</t>
  </si>
  <si>
    <t>50% [member] | Marketable securities [member]</t>
  </si>
  <si>
    <t>50% [member] | Restricted cash [member]</t>
  </si>
  <si>
    <t>50% [member] | Leases [member]</t>
  </si>
  <si>
    <t>50% [member] | Interest rate derivatives [member]</t>
  </si>
  <si>
    <t>-25% [member] | Marketable securities [member]</t>
  </si>
  <si>
    <t>-25% [member] | Restricted cash [member]</t>
  </si>
  <si>
    <t>-25% [member] | Leases [member]</t>
  </si>
  <si>
    <t>-25% [member] | Interest rate derivatives [member]</t>
  </si>
  <si>
    <t>-50% [member] | Marketable securities [member]</t>
  </si>
  <si>
    <t>-50% [member] | Restricted cash [member]</t>
  </si>
  <si>
    <t>-50% [member] | Leases [member]</t>
  </si>
  <si>
    <t>-50% [member] | Interest rate derivatives [member]</t>
  </si>
  <si>
    <t>R$ 219709</t>
  </si>
  <si>
    <t>Financial risk management - Summary of Probable Scenario Considers Estimated Interest Rate (Detail)</t>
  </si>
  <si>
    <t>Probable [member] | SELIC [member]</t>
  </si>
  <si>
    <t>Disclosure interest rates sensitivity analysis [line items]</t>
  </si>
  <si>
    <t>Estimated interest rate</t>
  </si>
  <si>
    <t>7.65%</t>
  </si>
  <si>
    <t>Probable [member] | CDI [member]</t>
  </si>
  <si>
    <t>Probable [member] | TJLP462 (TJLP + 1% p.a.) [member]</t>
  </si>
  <si>
    <t>7.40%</t>
  </si>
  <si>
    <t>Probable [member] | TJLP [member]</t>
  </si>
  <si>
    <t>Probable [member] | IPCA [member]</t>
  </si>
  <si>
    <t>4.12%</t>
  </si>
  <si>
    <t>Probable [member] | FED FUNDS [member]</t>
  </si>
  <si>
    <t>Probable [member] | IGPM [member]</t>
  </si>
  <si>
    <t>4.20%</t>
  </si>
  <si>
    <t>Probable [member] | LIBOR [member]</t>
  </si>
  <si>
    <t>3.02%</t>
  </si>
  <si>
    <t>25% [member] | SELIC [member]</t>
  </si>
  <si>
    <t>9.56%</t>
  </si>
  <si>
    <t>25% [member] | CDI [member]</t>
  </si>
  <si>
    <t>25% [member] | TJLP462 (TJLP + 1% p.a.) [member]</t>
  </si>
  <si>
    <t>9.00%</t>
  </si>
  <si>
    <t>25% [member] | TJLP [member]</t>
  </si>
  <si>
    <t>25% [member] | IPCA [member]</t>
  </si>
  <si>
    <t>5.15%</t>
  </si>
  <si>
    <t>25% [member] | FED FUNDS [member]</t>
  </si>
  <si>
    <t>3.63%</t>
  </si>
  <si>
    <t>25% [member] | IGPM [member]</t>
  </si>
  <si>
    <t>5.25%</t>
  </si>
  <si>
    <t>25% [member] | LIBOR [member]</t>
  </si>
  <si>
    <t>3.78%</t>
  </si>
  <si>
    <t>50% [member] | SELIC [member]</t>
  </si>
  <si>
    <t>11.48%</t>
  </si>
  <si>
    <t>50% [member] | CDI [member]</t>
  </si>
  <si>
    <t>50% [member] | TJLP462 (TJLP + 1% p.a.) [member]</t>
  </si>
  <si>
    <t>10.60%</t>
  </si>
  <si>
    <t>50% [member] | TJLP [member]</t>
  </si>
  <si>
    <t>9.60%</t>
  </si>
  <si>
    <t>50% [member] | IPCA [member]</t>
  </si>
  <si>
    <t>6.18%</t>
  </si>
  <si>
    <t>50% [member] | FED FUNDS [member]</t>
  </si>
  <si>
    <t>4.35%</t>
  </si>
  <si>
    <t>50% [member] | IGPM [member]</t>
  </si>
  <si>
    <t>50% [member] | LIBOR [member]</t>
  </si>
  <si>
    <t>4.53%</t>
  </si>
  <si>
    <t>-25% [member] | SELIC [member]</t>
  </si>
  <si>
    <t>5.74%</t>
  </si>
  <si>
    <t>-25% [member] | CDI [member]</t>
  </si>
  <si>
    <t>-25% [member] | TJLP462 (TJLP + 1% p.a.) [member]</t>
  </si>
  <si>
    <t>5.80%</t>
  </si>
  <si>
    <t>-25% [member] | TJLP [member]</t>
  </si>
  <si>
    <t>4.80%</t>
  </si>
  <si>
    <t>-25% [member] | IPCA [member]</t>
  </si>
  <si>
    <t>3.09%</t>
  </si>
  <si>
    <t>-25% [member] | FED FUNDS [member]</t>
  </si>
  <si>
    <t>2.18%</t>
  </si>
  <si>
    <t>-25% [member] | IGPM [member]</t>
  </si>
  <si>
    <t>3.15%</t>
  </si>
  <si>
    <t>-25% [member] | LIBOR [member]</t>
  </si>
  <si>
    <t>2.27%</t>
  </si>
  <si>
    <t>-50% [member] | SELIC [member]</t>
  </si>
  <si>
    <t>3.83%</t>
  </si>
  <si>
    <t>-50% [member] | CDI [member]</t>
  </si>
  <si>
    <t>-50% [member] | TJLP462 (TJLP + 1% p.a.) [member]</t>
  </si>
  <si>
    <t>-50% [member] | TJLP [member]</t>
  </si>
  <si>
    <t>-50% [member] | IPCA [member]</t>
  </si>
  <si>
    <t>-50% [member] | FED FUNDS [member]</t>
  </si>
  <si>
    <t>1.45%</t>
  </si>
  <si>
    <t>-50% [member] | IGPM [member]</t>
  </si>
  <si>
    <t>2.10%</t>
  </si>
  <si>
    <t>-50% [member] | LIBOR [member]</t>
  </si>
  <si>
    <t>1.51%</t>
  </si>
  <si>
    <t>Financial risk management - Summary of Credit Risk (Detail) - Credit risk [member] - BRL (R$) R$ in Thousands</t>
  </si>
  <si>
    <t>Disclosure of credit risk exposure [line items]</t>
  </si>
  <si>
    <t>R$ 11332067</t>
  </si>
  <si>
    <t>Marketable securities [member]</t>
  </si>
  <si>
    <t>Receivables from related parties [member]</t>
  </si>
  <si>
    <t>Dividends [member]</t>
  </si>
  <si>
    <t>Restricted cash [member]</t>
  </si>
  <si>
    <t>Financial risk management - Summary of Credit Risk Rating (Detail) - BRL (R$)</t>
  </si>
  <si>
    <t>Disclosure of external credit grades [line items]</t>
  </si>
  <si>
    <t>Credit rating</t>
  </si>
  <si>
    <t>R$ 10488614000</t>
  </si>
  <si>
    <t>R$ 9665085000</t>
  </si>
  <si>
    <t>AAA credit rating [member]</t>
  </si>
  <si>
    <t>AA credit rating [member]</t>
  </si>
  <si>
    <t>R$ 1577196000</t>
  </si>
  <si>
    <t>B Credit Rating [member]</t>
  </si>
  <si>
    <t>BB+ Credit Rating [member]</t>
  </si>
  <si>
    <t>R$ 4180000</t>
  </si>
  <si>
    <t>Financial risk management - Summary of Financial Liabilities (Detail) - Liquidity risk [member] - BRL (R$) R$ in Thousands</t>
  </si>
  <si>
    <t>Disclosure of maturity analysis for non-derivative financial liabilities [line items]</t>
  </si>
  <si>
    <t>Non-derivative financial liabilities</t>
  </si>
  <si>
    <t>R$ 38982054</t>
  </si>
  <si>
    <t>R$ 36783178</t>
  </si>
  <si>
    <t>3 - 5 years [member]</t>
  </si>
  <si>
    <t>More than 5 years [member]</t>
  </si>
  <si>
    <t>Loans, borrowings and debentures [member] | Up to 1 year [member]</t>
  </si>
  <si>
    <t>Loans, borrowings and debentures [member] | 1 - 2 years [member]</t>
  </si>
  <si>
    <t>Loans, borrowings and debentures [member] | 3 - 5 years [member]</t>
  </si>
  <si>
    <t>Loans, borrowings and debentures [member] | More than 5 years [member]</t>
  </si>
  <si>
    <t>Trade payables [member] | Up to 1 year [member]</t>
  </si>
  <si>
    <t>Other financial liabilities [member]</t>
  </si>
  <si>
    <t>Other financial liabilities [member] | Up to 1 year [member]</t>
  </si>
  <si>
    <t>REFIS [member]</t>
  </si>
  <si>
    <t>REFIS [member] | Up to 1 year [member]</t>
  </si>
  <si>
    <t>REFIS [member] | 1 - 2 years [member]</t>
  </si>
  <si>
    <t>REFIS [member] | 3 - 5 years [member]</t>
  </si>
  <si>
    <t>REFIS [member] | More than 5 years [member]</t>
  </si>
  <si>
    <t>Leases [member]</t>
  </si>
  <si>
    <t>Leases [member] | Up to 1 year [member]</t>
  </si>
  <si>
    <t>Leases [member] | 1 - 2 years [member]</t>
  </si>
  <si>
    <t>Leases [member] | 3 - 5 years [member]</t>
  </si>
  <si>
    <t>Leases [member] | More than 5 years [member]</t>
  </si>
  <si>
    <t>Derivative financial instruments [member] | Up to 1 year [member]</t>
  </si>
  <si>
    <t>Derivative financial instruments [member] | 1 - 2 years [member]</t>
  </si>
  <si>
    <t>Derivative financial instruments [member] | 3 - 5 years [member]</t>
  </si>
  <si>
    <t>Derivative financial instruments [member] | More than 5 years [member]</t>
  </si>
  <si>
    <t>Real estate credits certificates [Member]</t>
  </si>
  <si>
    <t>Payables to related parties [member] | Up to 1 year [member]</t>
  </si>
  <si>
    <t>Dividends payable [member]</t>
  </si>
  <si>
    <t>R$ 191478</t>
  </si>
  <si>
    <t>Dividends payable [member] | Up to 1 year [member]</t>
  </si>
  <si>
    <t>R$ 187415</t>
  </si>
  <si>
    <t>Post-employment Benefits - Summary of Post-employment Benefits (Detail) - BRL (R$) R$ in Thousands</t>
  </si>
  <si>
    <t>Disclosure of defined benefit plans [line items]</t>
  </si>
  <si>
    <t>R$ 579870</t>
  </si>
  <si>
    <t>R$ 485459</t>
  </si>
  <si>
    <t>Futura [member]</t>
  </si>
  <si>
    <t>Futura II [member]</t>
  </si>
  <si>
    <t>R$ 504320</t>
  </si>
  <si>
    <t>R$ 440827</t>
  </si>
  <si>
    <t>Post-employment Benefits - Additional Information (Detail) R$ in Thousands</t>
  </si>
  <si>
    <t>Dec. 31, 2018BRL (R$)yr</t>
  </si>
  <si>
    <t>Sponsor contribution to defined contribution plans</t>
  </si>
  <si>
    <t>R$ 459</t>
  </si>
  <si>
    <t>R$ 327</t>
  </si>
  <si>
    <t>R$ 212</t>
  </si>
  <si>
    <t>Change in methods for preparing the sensitivity analysis</t>
  </si>
  <si>
    <t>There was no change in relation to previous years in the methods and assumptions  used in preparing the sensitivity analysis.</t>
  </si>
  <si>
    <t>R$ 26808</t>
  </si>
  <si>
    <t>Weighted average duration of defined benefit obligation | yr</t>
  </si>
  <si>
    <t>Futura [member] | CLE [member]</t>
  </si>
  <si>
    <t>R$ 4138</t>
  </si>
  <si>
    <t>R$ 3896</t>
  </si>
  <si>
    <t>R$ 4571</t>
  </si>
  <si>
    <t>Futura [member] | CLE [member] | Defined benefit obligation [member]</t>
  </si>
  <si>
    <t>R$ 4311</t>
  </si>
  <si>
    <t>Post-employment Benefits - Summary of Defined Benefit Obligation and Fair Value of Plan Assets (Detail) - BRL (R$) R$ in Thousands</t>
  </si>
  <si>
    <t>Disclosure of net defined benefit liability (asset) [line items]</t>
  </si>
  <si>
    <t>Current service cost</t>
  </si>
  <si>
    <t>R$ 717</t>
  </si>
  <si>
    <t>R$ 271</t>
  </si>
  <si>
    <t>Interest expense (income)</t>
  </si>
  <si>
    <t>Actuarial (gain) loss arising from financial assumptions</t>
  </si>
  <si>
    <t>Earnings on assets greater than discount rate</t>
  </si>
  <si>
    <t>Contributions paid</t>
  </si>
  <si>
    <t>Actuarial gains and losses arising from adjustments to demographic assumptions</t>
  </si>
  <si>
    <t>Superplus (deficit) for the year</t>
  </si>
  <si>
    <t>Net defined benefit liability</t>
  </si>
  <si>
    <t>Present value of defined benefit obligation [member]</t>
  </si>
  <si>
    <t>Actuarial (gain) loss arising from experience adjustment</t>
  </si>
  <si>
    <t>Benefit payments</t>
  </si>
  <si>
    <t>Plan assets [member]</t>
  </si>
  <si>
    <t>R$ 433174</t>
  </si>
  <si>
    <t>R$ 420616</t>
  </si>
  <si>
    <t>R$ 391803</t>
  </si>
  <si>
    <t>Post-employment Benefits - Summary of Expense Recognized in Profit or Loss (Detail) - BRL (R$) R$ in Thousands</t>
  </si>
  <si>
    <t>Disclosure of net defined benefit liability (asset) [abstract]</t>
  </si>
  <si>
    <t>Interest expense</t>
  </si>
  <si>
    <t>Total expense recognized in profit or loss</t>
  </si>
  <si>
    <t>R$ 49121</t>
  </si>
  <si>
    <t>R$ 46583</t>
  </si>
  <si>
    <t>Post-employment Benefits - Summary of Amount Recognised as Accumulated Other Comprehensive Income (Detail) - BRL (R$) R$ in Thousands</t>
  </si>
  <si>
    <t>Accumulated at the initial of the year</t>
  </si>
  <si>
    <t>R$ 226129</t>
  </si>
  <si>
    <t>R$ 252473</t>
  </si>
  <si>
    <t>Accumulated at the end of the year</t>
  </si>
  <si>
    <t>R$ 170702</t>
  </si>
  <si>
    <t>Post-employment Benefits - Summary of Plan Assets (Detail) - BRL (R$) R$ in Thousands</t>
  </si>
  <si>
    <t>Disclosure of fair value of plan assets [line items]</t>
  </si>
  <si>
    <t>Plan assets at fair value</t>
  </si>
  <si>
    <t>R$ 433173</t>
  </si>
  <si>
    <t>R$ 415917</t>
  </si>
  <si>
    <t>Percentage fair value of plan assets</t>
  </si>
  <si>
    <t>Fixed income bonds [member]</t>
  </si>
  <si>
    <t>R$ 419182</t>
  </si>
  <si>
    <t>R$ 408347</t>
  </si>
  <si>
    <t>96.77%</t>
  </si>
  <si>
    <t>98.18%</t>
  </si>
  <si>
    <t>Variable-income securities [member]</t>
  </si>
  <si>
    <t>R$ 10959</t>
  </si>
  <si>
    <t>R$ 3411</t>
  </si>
  <si>
    <t>2.53%</t>
  </si>
  <si>
    <t>0.82%</t>
  </si>
  <si>
    <t>R$ 3032</t>
  </si>
  <si>
    <t>R$ 4159</t>
  </si>
  <si>
    <t>0.70%</t>
  </si>
  <si>
    <t>1.00%</t>
  </si>
  <si>
    <t>Post-employment Benefits - Summary of Assumptions to Determine Defined Benefit Obligations (Detail)</t>
  </si>
  <si>
    <t>Discount rate</t>
  </si>
  <si>
    <t>9.55%</t>
  </si>
  <si>
    <t>Inflation rate</t>
  </si>
  <si>
    <t>Increase in pension plans</t>
  </si>
  <si>
    <t>9.52%</t>
  </si>
  <si>
    <t>Future salary increases</t>
  </si>
  <si>
    <t>7.12%</t>
  </si>
  <si>
    <t>Post-employment Benefits - Summary of Changes in Discount Rate (Detail) R$ in Thousands</t>
  </si>
  <si>
    <t>Disclosure of sensitivity analysis for actuarial assumptions [line items]</t>
  </si>
  <si>
    <t>Discount rate, increase</t>
  </si>
  <si>
    <t>R$ 25152</t>
  </si>
  <si>
    <t>Discount rate, decrease</t>
  </si>
  <si>
    <t>R$ 35642</t>
  </si>
  <si>
    <t>Post-employment Benefits - Summary of Changes in Discount Rate (Parenthetical) (Detail)</t>
  </si>
  <si>
    <t>Disclosure of sensitivity analysis for actuarial assumptions [abstract]</t>
  </si>
  <si>
    <t>Percentage increase in discount rate</t>
  </si>
  <si>
    <t>Percentage decrease in discount rate</t>
  </si>
  <si>
    <t>Share-based Payment - Summary of Share-based Payment Arrangements (Detail)</t>
  </si>
  <si>
    <t>Dec. 31, 2018yr</t>
  </si>
  <si>
    <t>Disclosure of terms and conditions of share-based payment arrangement [line items]</t>
  </si>
  <si>
    <t>Granted</t>
  </si>
  <si>
    <t>Stock grant programs [member]</t>
  </si>
  <si>
    <t>Cosan S.A. Industria e Comercio [member] | August 18, 2011 [member]</t>
  </si>
  <si>
    <t>Type of award / Grant date</t>
  </si>
  <si>
    <t>August 18, 2011</t>
  </si>
  <si>
    <t>Company</t>
  </si>
  <si>
    <t>Cosan S.A.</t>
  </si>
  <si>
    <t>Cosan S.A. Industria e Comercio [member] | December 12, 2012 [member]</t>
  </si>
  <si>
    <t>December 12, 2012</t>
  </si>
  <si>
    <t>Cosan S.A. Industria e Comercio [member] | April 24, 2013 [member]</t>
  </si>
  <si>
    <t>April 24, 2013</t>
  </si>
  <si>
    <t>Cosan S.A. Industria e Comercio [member] | April 25, 2014 [member]</t>
  </si>
  <si>
    <t>April 25, 2014</t>
  </si>
  <si>
    <t>Cosan S.A. Industria e Comercio [member] | August 31, 2015 [member]</t>
  </si>
  <si>
    <t>August 31, 2015</t>
  </si>
  <si>
    <t>Cosan S.A. Industria e Comercio [member] | Stock option programs [member]</t>
  </si>
  <si>
    <t>Cosan S.A. Industria e Comercio [member] | April 27, 2017 [member]</t>
  </si>
  <si>
    <t>April 27, 2017</t>
  </si>
  <si>
    <t>Expected life (years)</t>
  </si>
  <si>
    <t>Cosan S.A. Industria e Comercio [member] | July 31, 2017 [member]</t>
  </si>
  <si>
    <t>July 31, 2017</t>
  </si>
  <si>
    <t>Cosan S.A. Industria e Comercio [member] | July 31, 2018 [member]</t>
  </si>
  <si>
    <t>July 31, 2018</t>
  </si>
  <si>
    <t>Rumo S.A. [member] | October 1, 2015 [member]</t>
  </si>
  <si>
    <t>October 1, 2015</t>
  </si>
  <si>
    <t>Rumo</t>
  </si>
  <si>
    <t>Rumo S.A. [member] | January 2, 2017 [member]</t>
  </si>
  <si>
    <t>January 2, 2017</t>
  </si>
  <si>
    <t>Rumo S.A. [member] | September 1, 2017 [member]</t>
  </si>
  <si>
    <t>September 1, 2017</t>
  </si>
  <si>
    <t>Rumo S.A. [member] | August 1, 2018 [member]</t>
  </si>
  <si>
    <t>August 1, 2018</t>
  </si>
  <si>
    <t>Comgas [member] | April 20, 2017 [member]</t>
  </si>
  <si>
    <t>April 20, 2017</t>
  </si>
  <si>
    <t>Comgás</t>
  </si>
  <si>
    <t>Comgas [member] | August 12, 2017 [member]</t>
  </si>
  <si>
    <t>August 12, 2017</t>
  </si>
  <si>
    <t>Comgas [member] | August 1, 2018 [member]</t>
  </si>
  <si>
    <t>Cosan Limited [member] | August 18, 2017 [member]</t>
  </si>
  <si>
    <t>August 18, 2017</t>
  </si>
  <si>
    <t>Cosan Limited</t>
  </si>
  <si>
    <t>Cosan Limited [member] | September 29, 2017 [member]</t>
  </si>
  <si>
    <t>Cash-settled transactions September 29, 2017</t>
  </si>
  <si>
    <t>Subsidiaries [member] | Stock grant programs [member]</t>
  </si>
  <si>
    <t>Bottom of range [member] | Cosan S.A. Industria e Comercio [member] | August 18, 2011 [member]</t>
  </si>
  <si>
    <t>Bottom of range [member] | Cosan S.A. Industria e Comercio [member] | December 12, 2012 [member]</t>
  </si>
  <si>
    <t>Bottom of range [member] | Cosan S.A. Industria e Comercio [member] | April 24, 2013 [member]</t>
  </si>
  <si>
    <t>Bottom of range [member] | Cosan S.A. Industria e Comercio [member] | April 25, 2014 [member]</t>
  </si>
  <si>
    <t>Bottom of range [member] | Cosan S.A. Industria e Comercio [member] | August 31, 2015 [member]</t>
  </si>
  <si>
    <t>Top of range [member] | Cosan S.A. Industria e Comercio [member] | August 18, 2011 [member]</t>
  </si>
  <si>
    <t>Top of range [member] | Cosan S.A. Industria e Comercio [member] | December 12, 2012 [member]</t>
  </si>
  <si>
    <t>Top of range [member] | Cosan S.A. Industria e Comercio [member] | April 24, 2013 [member]</t>
  </si>
  <si>
    <t>Top of range [member] | Cosan S.A. Industria e Comercio [member] | April 25, 2014 [member]</t>
  </si>
  <si>
    <t>Top of range [member] | Cosan S.A. Industria e Comercio [member] | August 31, 2015 [member]</t>
  </si>
  <si>
    <t>Share-based Payment - Summary of Weighted Average Fair Value of Programs Granted and Principal Assumptions used in Applying Black-Scholes Model (Detail) - Stock grant programs [member] - BRL (R$)</t>
  </si>
  <si>
    <t>Cosan S.A. Industria e Comercio [member]</t>
  </si>
  <si>
    <t>Weighted average fair value at grant date</t>
  </si>
  <si>
    <t>R$ 36.06</t>
  </si>
  <si>
    <t>R$ 34.17</t>
  </si>
  <si>
    <t>Share price at grant date</t>
  </si>
  <si>
    <t>R$ 38.61</t>
  </si>
  <si>
    <t>R$ 34.51</t>
  </si>
  <si>
    <t>Risk-free interest rate</t>
  </si>
  <si>
    <t>Dividend yield</t>
  </si>
  <si>
    <t>2.86%</t>
  </si>
  <si>
    <t>5.93%</t>
  </si>
  <si>
    <t>Volatility factor</t>
  </si>
  <si>
    <t>33.70%</t>
  </si>
  <si>
    <t>33.23%</t>
  </si>
  <si>
    <t>R$ 36.37</t>
  </si>
  <si>
    <t>R$ 36.83</t>
  </si>
  <si>
    <t>R$ 54.25</t>
  </si>
  <si>
    <t>R$ 51.03</t>
  </si>
  <si>
    <t>10.56%</t>
  </si>
  <si>
    <t>11.13%</t>
  </si>
  <si>
    <t>7.19%</t>
  </si>
  <si>
    <t>4.32%</t>
  </si>
  <si>
    <t>32.38%</t>
  </si>
  <si>
    <t>28.60%</t>
  </si>
  <si>
    <t>R$ 13.94</t>
  </si>
  <si>
    <t>R$ 10.42</t>
  </si>
  <si>
    <t>9.93%</t>
  </si>
  <si>
    <t>31.91%</t>
  </si>
  <si>
    <t>29.76%</t>
  </si>
  <si>
    <t>Share-based Payment - Summary of Number and Weighted-average Exercise Prices of Share Options (Detail)</t>
  </si>
  <si>
    <t>Stock option programs, Beginning balance</t>
  </si>
  <si>
    <t>Stock option programs, Granted</t>
  </si>
  <si>
    <t>Stock option programs, Vested</t>
  </si>
  <si>
    <t>Stock option programs, Cancelled</t>
  </si>
  <si>
    <t>Stock option programs, Ending balance</t>
  </si>
  <si>
    <t>Weighted-average exercise price, Beginning balance</t>
  </si>
  <si>
    <t>R$ 29.84</t>
  </si>
  <si>
    <t>R$ 29.05</t>
  </si>
  <si>
    <t>Weighted-average exercise price, Granted</t>
  </si>
  <si>
    <t>Weighted-average exercise price, Vested</t>
  </si>
  <si>
    <t>Weighted-average exercise price, Cancelled</t>
  </si>
  <si>
    <t>Weighted-average exercise price, Ending balance</t>
  </si>
  <si>
    <t>R$ 33.77</t>
  </si>
  <si>
    <t>Stock option programs [member]</t>
  </si>
  <si>
    <t>Share-based Payment - Summary of Share-based Compensation Expense (Detail) - BRL (R$) R$ in Thousands</t>
  </si>
  <si>
    <t>Expense recognized in profit or loss</t>
  </si>
  <si>
    <t>R$ 56505</t>
  </si>
  <si>
    <t>R$ 65939</t>
  </si>
  <si>
    <t>R$ 12258</t>
  </si>
  <si>
    <t>R$ 52580</t>
  </si>
  <si>
    <t>R$ 59967</t>
  </si>
  <si>
    <t>R$ 3889</t>
  </si>
  <si>
    <t>Subsequent Events - Additional Information (Detail)</t>
  </si>
  <si>
    <t>Mar. 28, 2019BRL (R$)</t>
  </si>
  <si>
    <t>Mar. 26, 2019BRL (R$)</t>
  </si>
  <si>
    <t>Mar. 08, 2019R$ / sharesshares</t>
  </si>
  <si>
    <t>Feb. 15, 2019BRL (R$)InstallmentsR$ / shares</t>
  </si>
  <si>
    <t>Jan. 18, 2019R$ / sharesshares</t>
  </si>
  <si>
    <t>Major preferred share transactions [member]</t>
  </si>
  <si>
    <t>Disclosure of Events After Reporting Period [line items]</t>
  </si>
  <si>
    <t>Number of shares acquired | shares</t>
  </si>
  <si>
    <t>Tender offer price per share | R$ / shares</t>
  </si>
  <si>
    <t>R$ 82.00</t>
  </si>
  <si>
    <t>Percentage of capital stock acquired</t>
  </si>
  <si>
    <t>14.77%</t>
  </si>
  <si>
    <t>Major preferred share transactions [member] | Cosan S.A. Industria e Comercio [member]</t>
  </si>
  <si>
    <t>Class A Preferred shares issued price per share | R$ / shares</t>
  </si>
  <si>
    <t>Class A Preferred shares, number of shares issued | shares</t>
  </si>
  <si>
    <t>Class A Preferred shares, percentage of shares outstanding</t>
  </si>
  <si>
    <t>41.786%</t>
  </si>
  <si>
    <t>Major debenture transactions [member] | Cosan S.A. Industria e Comercio [member]</t>
  </si>
  <si>
    <t>Issuance of debentures, amount</t>
  </si>
  <si>
    <t>R$ 1700000000</t>
  </si>
  <si>
    <t>Number of semi-annual installments to amortization debentures | Installments</t>
  </si>
  <si>
    <t>Rate of amortization of debentures</t>
  </si>
  <si>
    <t>109.00%</t>
  </si>
  <si>
    <t>Number of semi-annual installments | Installments</t>
  </si>
  <si>
    <t>Debentures, maturity date</t>
  </si>
  <si>
    <t>Feb. 28,
		2021</t>
  </si>
  <si>
    <t>Cancellation of treasury shares</t>
  </si>
  <si>
    <t>R$ 9000000</t>
  </si>
  <si>
    <t>Major debenture transactions [member] | Rumo S.A. [member]</t>
  </si>
  <si>
    <t>R$ 500000000</t>
  </si>
  <si>
    <t>Feb. 15,
		2029</t>
  </si>
  <si>
    <t>Number of debentures distributed through public offer</t>
  </si>
  <si>
    <t>Nominal unit value | R$ / shares</t>
  </si>
  <si>
    <t>R$ 1</t>
  </si>
  <si>
    <t>Economic proposal value</t>
  </si>
  <si>
    <t>R$ 2719530</t>
  </si>
  <si>
    <t>Major debenture transactions [member] | Cosan Limited [member]</t>
  </si>
  <si>
    <t>R$ 32239807000</t>
  </si>
  <si>
    <t>New Standards and Interpretations Not Yet Effective - Disclosure of Expected Impact of Adoption of New Accounting Standards on Statement of Financial Position (Detail) - BRL (R$)</t>
  </si>
  <si>
    <t>Jan. 01, 2019</t>
  </si>
  <si>
    <t>Deferred income tax</t>
  </si>
  <si>
    <t>R$ 295620000</t>
  </si>
  <si>
    <t>R$ 293838000</t>
  </si>
  <si>
    <t>R$ 166932000</t>
  </si>
  <si>
    <t>R$ 17969356000</t>
  </si>
  <si>
    <t>R$ 17059413000</t>
  </si>
  <si>
    <t>R$ 16009749000</t>
  </si>
  <si>
    <t>R$ 16189250000</t>
  </si>
  <si>
    <t>Bottom of range [member] | IFRS 16 [member]</t>
  </si>
  <si>
    <t>Right-of-use assets</t>
  </si>
  <si>
    <t>R$ 1100000000</t>
  </si>
  <si>
    <t>Top of range [member] | IFRS 16 [member]</t>
  </si>
  <si>
    <t>R$ 450000000</t>
  </si>
  <si>
    <t>New Standards and Interpretations Not Yet Effective - Additional Information (Detail) - Raizen Energia and Raizen Combustiveis [member]</t>
  </si>
  <si>
    <t>Disclosure of expected impact of initial application of new standards or interpretations [line items]</t>
  </si>
  <si>
    <t>Lease liabilities</t>
  </si>
  <si>
    <t>R$ 4000000000</t>
  </si>
  <si>
    <t>Rights-of-use assets</t>
  </si>
  <si>
    <t>Interest in earnings of joint venture</t>
  </si>
  <si>
    <t>R$ 2500000</t>
  </si>
</sst>
</file>

<file path=xl/styles.xml><?xml version="1.0" encoding="utf-8"?>
<styleSheet xmlns="http://schemas.openxmlformats.org/spreadsheetml/2006/main">
  <numFmts count="5">
    <numFmt formatCode="#,##0.0000_);(#,##0.00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148343668</v>
      </c>
    </row>
    <row r="21" spans="1:2">
      <c r="A21" s="4" t="s">
        <v>31</v>
      </c>
    </row>
    <row r="22" spans="1:2">
      <c r="A22" s="3" t="s">
        <v>3</v>
      </c>
    </row>
    <row r="23" spans="1:2">
      <c r="A23" s="4" t="s">
        <v>30</v>
      </c>
      <c r="B23" s="5" t="n">
        <v>96332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33</v>
      </c>
    </row>
    <row r="3" spans="1:2">
      <c r="A3" s="3" t="s">
        <v>283</v>
      </c>
    </row>
    <row r="4" spans="1:2">
      <c r="A4" s="4" t="s">
        <v>289</v>
      </c>
      <c r="B4" s="4" t="s">
        <v>2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42</v>
      </c>
      <c r="B1" s="2" t="s">
        <v>1</v>
      </c>
    </row>
    <row r="2" spans="1:3">
      <c r="B2" s="2" t="s">
        <v>33</v>
      </c>
      <c r="C2" s="2" t="s">
        <v>34</v>
      </c>
    </row>
    <row r="3" spans="1:3">
      <c r="A3" s="3" t="s">
        <v>1631</v>
      </c>
    </row>
    <row r="4" spans="1:3">
      <c r="A4" s="4" t="s">
        <v>956</v>
      </c>
      <c r="B4" s="6" t="s">
        <v>1643</v>
      </c>
    </row>
    <row r="5" spans="1:3">
      <c r="A5" s="4" t="s">
        <v>1520</v>
      </c>
      <c r="B5" s="5" t="n">
        <v>1107732</v>
      </c>
    </row>
    <row r="6" spans="1:3">
      <c r="A6" s="4" t="s">
        <v>1644</v>
      </c>
      <c r="B6" s="5" t="n">
        <v>-435847</v>
      </c>
    </row>
    <row r="7" spans="1:3">
      <c r="A7" s="4" t="s">
        <v>1645</v>
      </c>
      <c r="B7" s="5" t="n">
        <v>-15795</v>
      </c>
    </row>
    <row r="8" spans="1:3">
      <c r="A8" s="4" t="s">
        <v>184</v>
      </c>
      <c r="B8" s="5" t="n">
        <v>-343450</v>
      </c>
    </row>
    <row r="9" spans="1:3">
      <c r="A9" s="4" t="s">
        <v>1646</v>
      </c>
      <c r="B9" s="5" t="n">
        <v>-4738</v>
      </c>
    </row>
    <row r="10" spans="1:3">
      <c r="A10" s="4" t="s">
        <v>196</v>
      </c>
      <c r="B10" s="5" t="n">
        <v>7199</v>
      </c>
    </row>
    <row r="11" spans="1:3">
      <c r="A11" s="4" t="s">
        <v>224</v>
      </c>
      <c r="B11" s="5" t="n">
        <v>19196</v>
      </c>
    </row>
    <row r="12" spans="1:3">
      <c r="A12" s="4" t="s">
        <v>960</v>
      </c>
      <c r="B12" s="5" t="n">
        <v>11354953</v>
      </c>
      <c r="C12" s="6" t="s">
        <v>1643</v>
      </c>
    </row>
    <row r="13" spans="1:3">
      <c r="A13" s="4" t="s">
        <v>277</v>
      </c>
    </row>
    <row r="14" spans="1:3">
      <c r="A14" s="3" t="s">
        <v>1631</v>
      </c>
    </row>
    <row r="15" spans="1:3">
      <c r="A15" s="4" t="s">
        <v>956</v>
      </c>
      <c r="B15" s="6" t="s">
        <v>1643</v>
      </c>
      <c r="C15" s="5" t="n">
        <v>9737286</v>
      </c>
    </row>
    <row r="16" spans="1:3">
      <c r="A16" s="4" t="s">
        <v>1520</v>
      </c>
      <c r="C16" s="5" t="n">
        <v>495276</v>
      </c>
    </row>
    <row r="17" spans="1:3">
      <c r="A17" s="4" t="s">
        <v>1644</v>
      </c>
      <c r="C17" s="5" t="n">
        <v>-643861</v>
      </c>
    </row>
    <row r="18" spans="1:3">
      <c r="A18" s="4" t="s">
        <v>1645</v>
      </c>
      <c r="C18" s="5" t="n">
        <v>64605</v>
      </c>
    </row>
    <row r="19" spans="1:3">
      <c r="A19" s="4" t="s">
        <v>184</v>
      </c>
      <c r="C19" s="5" t="n">
        <v>-727224</v>
      </c>
    </row>
    <row r="20" spans="1:3">
      <c r="A20" s="4" t="s">
        <v>1647</v>
      </c>
      <c r="C20" s="5" t="n">
        <v>2052962</v>
      </c>
    </row>
    <row r="21" spans="1:3">
      <c r="A21" s="4" t="s">
        <v>224</v>
      </c>
      <c r="C21" s="5" t="n">
        <v>41612</v>
      </c>
    </row>
    <row r="22" spans="1:3">
      <c r="A22" s="4" t="s">
        <v>960</v>
      </c>
      <c r="C22" s="5" t="n">
        <v>11020656</v>
      </c>
    </row>
    <row r="23" spans="1:3">
      <c r="A23" s="4" t="s">
        <v>915</v>
      </c>
    </row>
    <row r="24" spans="1:3">
      <c r="A24" s="3" t="s">
        <v>1631</v>
      </c>
    </row>
    <row r="25" spans="1:3">
      <c r="A25" s="4" t="s">
        <v>1591</v>
      </c>
      <c r="B25" s="5" t="n">
        <v>132023251</v>
      </c>
    </row>
    <row r="26" spans="1:3">
      <c r="A26" s="4" t="s">
        <v>1648</v>
      </c>
      <c r="B26" s="5" t="n">
        <v>26243394</v>
      </c>
    </row>
    <row r="27" spans="1:3">
      <c r="A27" s="4" t="s">
        <v>1649</v>
      </c>
      <c r="B27" s="4" t="s">
        <v>1650</v>
      </c>
    </row>
    <row r="28" spans="1:3">
      <c r="A28" s="4" t="s">
        <v>956</v>
      </c>
      <c r="B28" s="6" t="s">
        <v>1651</v>
      </c>
    </row>
    <row r="29" spans="1:3">
      <c r="A29" s="4" t="s">
        <v>1520</v>
      </c>
      <c r="B29" s="5" t="n">
        <v>250774</v>
      </c>
    </row>
    <row r="30" spans="1:3">
      <c r="A30" s="4" t="s">
        <v>1644</v>
      </c>
      <c r="B30" s="5" t="n">
        <v>12287</v>
      </c>
    </row>
    <row r="31" spans="1:3">
      <c r="A31" s="4" t="s">
        <v>1645</v>
      </c>
      <c r="B31" s="5" t="n">
        <v>-6418</v>
      </c>
    </row>
    <row r="32" spans="1:3">
      <c r="A32" s="4" t="s">
        <v>184</v>
      </c>
      <c r="B32" s="5" t="n">
        <v>-118945</v>
      </c>
    </row>
    <row r="33" spans="1:3">
      <c r="A33" s="4" t="s">
        <v>1646</v>
      </c>
      <c r="B33" s="5" t="n">
        <v>-1280</v>
      </c>
    </row>
    <row r="34" spans="1:3">
      <c r="A34" s="4" t="s">
        <v>224</v>
      </c>
      <c r="B34" s="5" t="n">
        <v>345</v>
      </c>
    </row>
    <row r="35" spans="1:3">
      <c r="A35" s="4" t="s">
        <v>960</v>
      </c>
      <c r="B35" s="6" t="s">
        <v>1652</v>
      </c>
      <c r="C35" s="5" t="n">
        <v>850595</v>
      </c>
    </row>
    <row r="36" spans="1:3">
      <c r="A36" s="4" t="s">
        <v>1653</v>
      </c>
    </row>
    <row r="37" spans="1:3">
      <c r="A37" s="3" t="s">
        <v>1631</v>
      </c>
    </row>
    <row r="38" spans="1:3">
      <c r="A38" s="4" t="s">
        <v>1591</v>
      </c>
      <c r="B38" s="5" t="n">
        <v>2040816</v>
      </c>
    </row>
    <row r="39" spans="1:3">
      <c r="A39" s="4" t="s">
        <v>1648</v>
      </c>
      <c r="B39" s="5" t="n">
        <v>1000000</v>
      </c>
    </row>
    <row r="40" spans="1:3">
      <c r="A40" s="4" t="s">
        <v>1649</v>
      </c>
      <c r="B40" s="4" t="s">
        <v>1654</v>
      </c>
    </row>
    <row r="41" spans="1:3">
      <c r="A41" s="4" t="s">
        <v>1655</v>
      </c>
    </row>
    <row r="42" spans="1:3">
      <c r="A42" s="3" t="s">
        <v>1631</v>
      </c>
    </row>
    <row r="43" spans="1:3">
      <c r="A43" s="4" t="s">
        <v>1591</v>
      </c>
      <c r="B43" s="5" t="n">
        <v>1559015898</v>
      </c>
    </row>
    <row r="44" spans="1:3">
      <c r="A44" s="4" t="s">
        <v>1648</v>
      </c>
      <c r="B44" s="5" t="n">
        <v>1088431798</v>
      </c>
    </row>
    <row r="45" spans="1:3">
      <c r="A45" s="4" t="s">
        <v>1649</v>
      </c>
      <c r="B45" s="4" t="s">
        <v>1656</v>
      </c>
    </row>
    <row r="46" spans="1:3">
      <c r="A46" s="4" t="s">
        <v>956</v>
      </c>
      <c r="B46" s="6" t="s">
        <v>1657</v>
      </c>
    </row>
    <row r="47" spans="1:3">
      <c r="A47" s="4" t="s">
        <v>1520</v>
      </c>
      <c r="B47" s="5" t="n">
        <v>197616</v>
      </c>
    </row>
    <row r="48" spans="1:3">
      <c r="A48" s="4" t="s">
        <v>1645</v>
      </c>
      <c r="B48" s="5" t="n">
        <v>7999</v>
      </c>
    </row>
    <row r="49" spans="1:3">
      <c r="A49" s="4" t="s">
        <v>184</v>
      </c>
      <c r="B49" s="5" t="n">
        <v>-2742</v>
      </c>
    </row>
    <row r="50" spans="1:3">
      <c r="A50" s="4" t="s">
        <v>224</v>
      </c>
      <c r="B50" s="5" t="n">
        <v>-6485</v>
      </c>
    </row>
    <row r="51" spans="1:3">
      <c r="A51" s="4" t="s">
        <v>960</v>
      </c>
      <c r="B51" s="6" t="s">
        <v>1658</v>
      </c>
      <c r="C51" s="5" t="n">
        <v>5732763</v>
      </c>
    </row>
    <row r="52" spans="1:3">
      <c r="A52" s="4" t="s">
        <v>1659</v>
      </c>
    </row>
    <row r="53" spans="1:3">
      <c r="A53" s="3" t="s">
        <v>1631</v>
      </c>
    </row>
    <row r="54" spans="1:3">
      <c r="A54" s="4" t="s">
        <v>1591</v>
      </c>
      <c r="B54" s="5" t="n">
        <v>12962963</v>
      </c>
    </row>
    <row r="55" spans="1:3">
      <c r="A55" s="4" t="s">
        <v>1648</v>
      </c>
      <c r="B55" s="5" t="n">
        <v>4897407</v>
      </c>
    </row>
    <row r="56" spans="1:3">
      <c r="A56" s="4" t="s">
        <v>1649</v>
      </c>
      <c r="B56" s="4" t="s">
        <v>1660</v>
      </c>
    </row>
    <row r="57" spans="1:3">
      <c r="A57" s="4" t="s">
        <v>1661</v>
      </c>
    </row>
    <row r="58" spans="1:3">
      <c r="A58" s="3" t="s">
        <v>1631</v>
      </c>
    </row>
    <row r="59" spans="1:3">
      <c r="A59" s="4" t="s">
        <v>1591</v>
      </c>
      <c r="B59" s="5" t="n">
        <v>1189412363</v>
      </c>
    </row>
    <row r="60" spans="1:3">
      <c r="A60" s="4" t="s">
        <v>1648</v>
      </c>
      <c r="B60" s="5" t="n">
        <v>5709179</v>
      </c>
    </row>
    <row r="61" spans="1:3">
      <c r="A61" s="4" t="s">
        <v>1649</v>
      </c>
      <c r="B61" s="4" t="s">
        <v>1662</v>
      </c>
    </row>
    <row r="62" spans="1:3">
      <c r="A62" s="4" t="s">
        <v>622</v>
      </c>
    </row>
    <row r="63" spans="1:3">
      <c r="A63" s="3" t="s">
        <v>1631</v>
      </c>
    </row>
    <row r="64" spans="1:3">
      <c r="A64" s="4" t="s">
        <v>1591</v>
      </c>
      <c r="B64" s="5" t="n">
        <v>407904353</v>
      </c>
    </row>
    <row r="65" spans="1:3">
      <c r="A65" s="4" t="s">
        <v>1648</v>
      </c>
      <c r="B65" s="5" t="n">
        <v>156000696</v>
      </c>
    </row>
    <row r="66" spans="1:3">
      <c r="A66" s="4" t="s">
        <v>1649</v>
      </c>
      <c r="B66" s="4" t="s">
        <v>1663</v>
      </c>
    </row>
    <row r="67" spans="1:3">
      <c r="A67" s="4" t="s">
        <v>956</v>
      </c>
      <c r="B67" s="6" t="s">
        <v>1664</v>
      </c>
    </row>
    <row r="68" spans="1:3">
      <c r="A68" s="4" t="s">
        <v>1520</v>
      </c>
      <c r="B68" s="5" t="n">
        <v>632964</v>
      </c>
    </row>
    <row r="69" spans="1:3">
      <c r="A69" s="4" t="s">
        <v>1644</v>
      </c>
      <c r="B69" s="5" t="n">
        <v>-448538</v>
      </c>
    </row>
    <row r="70" spans="1:3">
      <c r="A70" s="4" t="s">
        <v>1645</v>
      </c>
      <c r="B70" s="5" t="n">
        <v>-17456</v>
      </c>
    </row>
    <row r="71" spans="1:3">
      <c r="A71" s="4" t="s">
        <v>184</v>
      </c>
      <c r="B71" s="5" t="n">
        <v>-216702</v>
      </c>
    </row>
    <row r="72" spans="1:3">
      <c r="A72" s="4" t="s">
        <v>1646</v>
      </c>
      <c r="B72" s="5" t="n">
        <v>-3381</v>
      </c>
    </row>
    <row r="73" spans="1:3">
      <c r="A73" s="4" t="s">
        <v>224</v>
      </c>
      <c r="B73" s="5" t="n">
        <v>24027</v>
      </c>
    </row>
    <row r="74" spans="1:3">
      <c r="A74" s="4" t="s">
        <v>960</v>
      </c>
      <c r="B74" s="5" t="n">
        <v>3765964</v>
      </c>
      <c r="C74" s="5" t="n">
        <v>3795050</v>
      </c>
    </row>
    <row r="75" spans="1:3">
      <c r="A75" s="4" t="s">
        <v>1665</v>
      </c>
    </row>
    <row r="76" spans="1:3">
      <c r="A76" s="3" t="s">
        <v>1631</v>
      </c>
    </row>
    <row r="77" spans="1:3">
      <c r="A77" s="4" t="s">
        <v>956</v>
      </c>
      <c r="B77" s="6" t="s">
        <v>1664</v>
      </c>
      <c r="C77" s="5" t="n">
        <v>3343719</v>
      </c>
    </row>
    <row r="78" spans="1:3">
      <c r="A78" s="4" t="s">
        <v>1520</v>
      </c>
      <c r="C78" s="5" t="n">
        <v>499455</v>
      </c>
    </row>
    <row r="79" spans="1:3">
      <c r="A79" s="4" t="s">
        <v>1644</v>
      </c>
      <c r="C79" s="5" t="n">
        <v>148465</v>
      </c>
    </row>
    <row r="80" spans="1:3">
      <c r="A80" s="4" t="s">
        <v>1645</v>
      </c>
      <c r="C80" s="5" t="n">
        <v>66612</v>
      </c>
    </row>
    <row r="81" spans="1:3">
      <c r="A81" s="4" t="s">
        <v>184</v>
      </c>
      <c r="C81" s="5" t="n">
        <v>-274177</v>
      </c>
    </row>
    <row r="82" spans="1:3">
      <c r="A82" s="4" t="s">
        <v>224</v>
      </c>
      <c r="C82" s="5" t="n">
        <v>10976</v>
      </c>
    </row>
    <row r="83" spans="1:3">
      <c r="A83" s="4" t="s">
        <v>960</v>
      </c>
      <c r="C83" s="5" t="n">
        <v>3795050</v>
      </c>
    </row>
    <row r="84" spans="1:3">
      <c r="A84" s="4" t="s">
        <v>628</v>
      </c>
    </row>
    <row r="85" spans="1:3">
      <c r="A85" s="3" t="s">
        <v>1631</v>
      </c>
    </row>
    <row r="86" spans="1:3">
      <c r="A86" s="4" t="s">
        <v>1591</v>
      </c>
      <c r="B86" s="5" t="n">
        <v>463224241</v>
      </c>
    </row>
    <row r="87" spans="1:3">
      <c r="A87" s="4" t="s">
        <v>1648</v>
      </c>
      <c r="B87" s="5" t="n">
        <v>127324097</v>
      </c>
    </row>
    <row r="88" spans="1:3">
      <c r="A88" s="4" t="s">
        <v>1649</v>
      </c>
      <c r="B88" s="4" t="s">
        <v>1666</v>
      </c>
    </row>
    <row r="89" spans="1:3">
      <c r="A89" s="4" t="s">
        <v>1667</v>
      </c>
    </row>
    <row r="90" spans="1:3">
      <c r="A90" s="3" t="s">
        <v>1631</v>
      </c>
    </row>
    <row r="91" spans="1:3">
      <c r="A91" s="4" t="s">
        <v>956</v>
      </c>
      <c r="B91" s="6" t="s">
        <v>1668</v>
      </c>
      <c r="C91" s="5" t="n">
        <v>424784</v>
      </c>
    </row>
    <row r="92" spans="1:3">
      <c r="A92" s="4" t="s">
        <v>1520</v>
      </c>
      <c r="C92" s="5" t="n">
        <v>-21840</v>
      </c>
    </row>
    <row r="93" spans="1:3">
      <c r="A93" s="4" t="s">
        <v>1644</v>
      </c>
      <c r="C93" s="5" t="n">
        <v>-6026</v>
      </c>
    </row>
    <row r="94" spans="1:3">
      <c r="A94" s="4" t="s">
        <v>1645</v>
      </c>
      <c r="C94" s="5" t="n">
        <v>124</v>
      </c>
    </row>
    <row r="95" spans="1:3">
      <c r="A95" s="4" t="s">
        <v>1647</v>
      </c>
      <c r="C95" s="5" t="n">
        <v>209786</v>
      </c>
    </row>
    <row r="96" spans="1:3">
      <c r="A96" s="4" t="s">
        <v>224</v>
      </c>
      <c r="C96" s="5" t="n">
        <v>456</v>
      </c>
    </row>
    <row r="97" spans="1:3">
      <c r="A97" s="4" t="s">
        <v>960</v>
      </c>
      <c r="C97" s="5" t="n">
        <v>607284</v>
      </c>
    </row>
    <row r="98" spans="1:3">
      <c r="A98" s="4" t="s">
        <v>1669</v>
      </c>
    </row>
    <row r="99" spans="1:3">
      <c r="A99" s="3" t="s">
        <v>1631</v>
      </c>
    </row>
    <row r="100" spans="1:3">
      <c r="A100" s="4" t="s">
        <v>956</v>
      </c>
      <c r="B100" s="5" t="n">
        <v>850595</v>
      </c>
      <c r="C100" s="5" t="n">
        <v>1826733</v>
      </c>
    </row>
    <row r="101" spans="1:3">
      <c r="A101" s="4" t="s">
        <v>1520</v>
      </c>
      <c r="C101" s="5" t="n">
        <v>195206</v>
      </c>
    </row>
    <row r="102" spans="1:3">
      <c r="A102" s="4" t="s">
        <v>1644</v>
      </c>
      <c r="C102" s="5" t="n">
        <v>-753019</v>
      </c>
    </row>
    <row r="103" spans="1:3">
      <c r="A103" s="4" t="s">
        <v>1645</v>
      </c>
      <c r="C103" s="5" t="n">
        <v>-3130</v>
      </c>
    </row>
    <row r="104" spans="1:3">
      <c r="A104" s="4" t="s">
        <v>184</v>
      </c>
      <c r="C104" s="5" t="n">
        <v>-428603</v>
      </c>
    </row>
    <row r="105" spans="1:3">
      <c r="A105" s="4" t="s">
        <v>224</v>
      </c>
      <c r="C105" s="5" t="n">
        <v>13408</v>
      </c>
    </row>
    <row r="106" spans="1:3">
      <c r="A106" s="4" t="s">
        <v>960</v>
      </c>
      <c r="C106" s="5" t="n">
        <v>850595</v>
      </c>
    </row>
    <row r="107" spans="1:3">
      <c r="A107" s="4" t="s">
        <v>1670</v>
      </c>
    </row>
    <row r="108" spans="1:3">
      <c r="A108" s="3" t="s">
        <v>1631</v>
      </c>
    </row>
    <row r="109" spans="1:3">
      <c r="A109" s="4" t="s">
        <v>956</v>
      </c>
      <c r="B109" s="5" t="n">
        <v>5732763</v>
      </c>
      <c r="C109" s="5" t="n">
        <v>4105962</v>
      </c>
    </row>
    <row r="110" spans="1:3">
      <c r="A110" s="4" t="s">
        <v>1520</v>
      </c>
      <c r="C110" s="5" t="n">
        <v>-182997</v>
      </c>
    </row>
    <row r="111" spans="1:3">
      <c r="A111" s="4" t="s">
        <v>1644</v>
      </c>
      <c r="C111" s="5" t="n">
        <v>-33281</v>
      </c>
    </row>
    <row r="112" spans="1:3">
      <c r="A112" s="4" t="s">
        <v>1645</v>
      </c>
      <c r="C112" s="5" t="n">
        <v>999</v>
      </c>
    </row>
    <row r="113" spans="1:3">
      <c r="A113" s="4" t="s">
        <v>184</v>
      </c>
      <c r="C113" s="5" t="n">
        <v>-5049</v>
      </c>
    </row>
    <row r="114" spans="1:3">
      <c r="A114" s="4" t="s">
        <v>1647</v>
      </c>
      <c r="C114" s="5" t="n">
        <v>1843176</v>
      </c>
    </row>
    <row r="115" spans="1:3">
      <c r="A115" s="4" t="s">
        <v>224</v>
      </c>
      <c r="C115" s="5" t="n">
        <v>3953</v>
      </c>
    </row>
    <row r="116" spans="1:3">
      <c r="A116" s="4" t="s">
        <v>960</v>
      </c>
      <c r="C116" s="5" t="n">
        <v>5732763</v>
      </c>
    </row>
    <row r="117" spans="1:3">
      <c r="A117" s="4" t="s">
        <v>1671</v>
      </c>
    </row>
    <row r="118" spans="1:3">
      <c r="A118" s="3" t="s">
        <v>1631</v>
      </c>
    </row>
    <row r="119" spans="1:3">
      <c r="A119" s="4" t="s">
        <v>956</v>
      </c>
      <c r="B119" s="5" t="n">
        <v>34588</v>
      </c>
    </row>
    <row r="120" spans="1:3">
      <c r="A120" s="4" t="s">
        <v>1520</v>
      </c>
      <c r="B120" s="5" t="n">
        <v>90</v>
      </c>
    </row>
    <row r="121" spans="1:3">
      <c r="A121" s="4" t="s">
        <v>184</v>
      </c>
      <c r="B121" s="5" t="n">
        <v>-22</v>
      </c>
    </row>
    <row r="122" spans="1:3">
      <c r="A122" s="4" t="s">
        <v>960</v>
      </c>
      <c r="B122" s="5" t="n">
        <v>34656</v>
      </c>
      <c r="C122" s="5" t="n">
        <v>34588</v>
      </c>
    </row>
    <row r="123" spans="1:3">
      <c r="A123" s="4" t="s">
        <v>1672</v>
      </c>
    </row>
    <row r="124" spans="1:3">
      <c r="A124" s="3" t="s">
        <v>1631</v>
      </c>
    </row>
    <row r="125" spans="1:3">
      <c r="A125" s="4" t="s">
        <v>956</v>
      </c>
      <c r="B125" s="5" t="n">
        <v>34588</v>
      </c>
      <c r="C125" s="5" t="n">
        <v>36088</v>
      </c>
    </row>
    <row r="126" spans="1:3">
      <c r="A126" s="4" t="s">
        <v>1520</v>
      </c>
      <c r="C126" s="5" t="n">
        <v>-1500</v>
      </c>
    </row>
    <row r="127" spans="1:3">
      <c r="A127" s="4" t="s">
        <v>960</v>
      </c>
      <c r="C127" s="5" t="n">
        <v>34588</v>
      </c>
    </row>
    <row r="128" spans="1:3">
      <c r="A128" s="4" t="s">
        <v>1583</v>
      </c>
    </row>
    <row r="129" spans="1:3">
      <c r="A129" s="3" t="s">
        <v>1631</v>
      </c>
    </row>
    <row r="130" spans="1:3">
      <c r="A130" s="4" t="s">
        <v>956</v>
      </c>
      <c r="B130" s="5" t="n">
        <v>376</v>
      </c>
    </row>
    <row r="131" spans="1:3">
      <c r="A131" s="4" t="s">
        <v>1520</v>
      </c>
      <c r="B131" s="5" t="n">
        <v>5750</v>
      </c>
    </row>
    <row r="132" spans="1:3">
      <c r="A132" s="4" t="s">
        <v>1645</v>
      </c>
      <c r="B132" s="5" t="n">
        <v>-795</v>
      </c>
    </row>
    <row r="133" spans="1:3">
      <c r="A133" s="4" t="s">
        <v>184</v>
      </c>
      <c r="B133" s="5" t="n">
        <v>-5039</v>
      </c>
    </row>
    <row r="134" spans="1:3">
      <c r="A134" s="4" t="s">
        <v>196</v>
      </c>
      <c r="B134" s="5" t="n">
        <v>7199</v>
      </c>
    </row>
    <row r="135" spans="1:3">
      <c r="A135" s="4" t="s">
        <v>960</v>
      </c>
      <c r="B135" s="5" t="n">
        <v>7491</v>
      </c>
      <c r="C135" s="5" t="n">
        <v>376</v>
      </c>
    </row>
    <row r="136" spans="1:3">
      <c r="A136" s="4" t="s">
        <v>1673</v>
      </c>
    </row>
    <row r="137" spans="1:3">
      <c r="A137" s="3" t="s">
        <v>1631</v>
      </c>
    </row>
    <row r="138" spans="1:3">
      <c r="A138" s="4" t="s">
        <v>956</v>
      </c>
      <c r="B138" s="5" t="n">
        <v>376</v>
      </c>
    </row>
    <row r="139" spans="1:3">
      <c r="A139" s="4" t="s">
        <v>1520</v>
      </c>
      <c r="C139" s="5" t="n">
        <v>6952</v>
      </c>
    </row>
    <row r="140" spans="1:3">
      <c r="A140" s="4" t="s">
        <v>184</v>
      </c>
      <c r="C140" s="5" t="n">
        <v>-19395</v>
      </c>
    </row>
    <row r="141" spans="1:3">
      <c r="A141" s="4" t="s">
        <v>224</v>
      </c>
      <c r="C141" s="5" t="n">
        <v>12819</v>
      </c>
    </row>
    <row r="142" spans="1:3">
      <c r="A142" s="4" t="s">
        <v>960</v>
      </c>
      <c r="C142" s="5" t="n">
        <v>376</v>
      </c>
    </row>
    <row r="143" spans="1:3">
      <c r="A143" s="4" t="s">
        <v>1674</v>
      </c>
    </row>
    <row r="144" spans="1:3">
      <c r="A144" s="3" t="s">
        <v>1631</v>
      </c>
    </row>
    <row r="145" spans="1:3">
      <c r="A145" s="4" t="s">
        <v>956</v>
      </c>
      <c r="B145" s="5" t="n">
        <v>607284</v>
      </c>
    </row>
    <row r="146" spans="1:3">
      <c r="A146" s="4" t="s">
        <v>1520</v>
      </c>
      <c r="B146" s="5" t="n">
        <v>20538</v>
      </c>
    </row>
    <row r="147" spans="1:3">
      <c r="A147" s="4" t="s">
        <v>1644</v>
      </c>
      <c r="B147" s="5" t="n">
        <v>404</v>
      </c>
    </row>
    <row r="148" spans="1:3">
      <c r="A148" s="4" t="s">
        <v>1645</v>
      </c>
      <c r="B148" s="5" t="n">
        <v>875</v>
      </c>
    </row>
    <row r="149" spans="1:3">
      <c r="A149" s="4" t="s">
        <v>1646</v>
      </c>
      <c r="B149" s="5" t="n">
        <v>-77</v>
      </c>
    </row>
    <row r="150" spans="1:3">
      <c r="A150" s="4" t="s">
        <v>224</v>
      </c>
      <c r="B150" s="5" t="n">
        <v>1309</v>
      </c>
    </row>
    <row r="151" spans="1:3">
      <c r="A151" s="4" t="s">
        <v>960</v>
      </c>
      <c r="B151" s="6" t="s">
        <v>1675</v>
      </c>
      <c r="C151" s="6" t="s">
        <v>166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676</v>
      </c>
      <c r="B1" s="2" t="s">
        <v>33</v>
      </c>
      <c r="C1" s="2" t="s">
        <v>34</v>
      </c>
      <c r="D1" s="2" t="s">
        <v>97</v>
      </c>
      <c r="E1" s="2" t="s">
        <v>730</v>
      </c>
    </row>
    <row r="2" spans="1:5">
      <c r="A2" s="3" t="s">
        <v>120</v>
      </c>
    </row>
    <row r="3" spans="1:5">
      <c r="A3" s="4" t="s">
        <v>35</v>
      </c>
      <c r="B3" s="6" t="s">
        <v>1677</v>
      </c>
      <c r="C3" s="6" t="s">
        <v>1678</v>
      </c>
    </row>
    <row r="4" spans="1:5">
      <c r="A4" s="4" t="s">
        <v>62</v>
      </c>
      <c r="B4" s="5" t="n">
        <v>-6240818</v>
      </c>
      <c r="C4" s="5" t="n">
        <v>-9022320</v>
      </c>
    </row>
    <row r="5" spans="1:5">
      <c r="A5" s="3" t="s">
        <v>939</v>
      </c>
    </row>
    <row r="6" spans="1:5">
      <c r="A6" s="4" t="s">
        <v>35</v>
      </c>
      <c r="B6" s="5" t="n">
        <v>44401126</v>
      </c>
      <c r="C6" s="5" t="n">
        <v>42590575</v>
      </c>
    </row>
    <row r="7" spans="1:5">
      <c r="A7" s="4" t="s">
        <v>62</v>
      </c>
      <c r="B7" s="5" t="n">
        <v>-32150542</v>
      </c>
      <c r="C7" s="5" t="n">
        <v>-29542778</v>
      </c>
    </row>
    <row r="8" spans="1:5">
      <c r="A8" s="4" t="s">
        <v>92</v>
      </c>
      <c r="B8" s="5" t="n">
        <v>17969356</v>
      </c>
      <c r="C8" s="5" t="n">
        <v>17059413</v>
      </c>
      <c r="D8" s="6" t="s">
        <v>738</v>
      </c>
      <c r="E8" s="6" t="s">
        <v>164</v>
      </c>
    </row>
    <row r="9" spans="1:5">
      <c r="A9" s="4" t="s">
        <v>622</v>
      </c>
    </row>
    <row r="10" spans="1:5">
      <c r="A10" s="3" t="s">
        <v>120</v>
      </c>
    </row>
    <row r="11" spans="1:5">
      <c r="A11" s="4" t="s">
        <v>35</v>
      </c>
      <c r="B11" s="5" t="n">
        <v>3223524</v>
      </c>
      <c r="C11" s="5" t="n">
        <v>3292492</v>
      </c>
    </row>
    <row r="12" spans="1:5">
      <c r="A12" s="4" t="s">
        <v>62</v>
      </c>
      <c r="B12" s="5" t="n">
        <v>-1915211</v>
      </c>
      <c r="C12" s="5" t="n">
        <v>-3126675</v>
      </c>
    </row>
    <row r="13" spans="1:5">
      <c r="A13" s="4" t="s">
        <v>1679</v>
      </c>
      <c r="B13" s="5" t="n">
        <v>1308313</v>
      </c>
      <c r="C13" s="5" t="n">
        <v>165817</v>
      </c>
    </row>
    <row r="14" spans="1:5">
      <c r="A14" s="3" t="s">
        <v>939</v>
      </c>
    </row>
    <row r="15" spans="1:5">
      <c r="A15" s="4" t="s">
        <v>35</v>
      </c>
      <c r="B15" s="5" t="n">
        <v>8836357</v>
      </c>
      <c r="C15" s="5" t="n">
        <v>9104142</v>
      </c>
    </row>
    <row r="16" spans="1:5">
      <c r="A16" s="4" t="s">
        <v>62</v>
      </c>
      <c r="B16" s="5" t="n">
        <v>-4981805</v>
      </c>
      <c r="C16" s="5" t="n">
        <v>-4730870</v>
      </c>
    </row>
    <row r="17" spans="1:5">
      <c r="A17" s="4" t="s">
        <v>1680</v>
      </c>
      <c r="B17" s="5" t="n">
        <v>3854552</v>
      </c>
      <c r="C17" s="5" t="n">
        <v>4373272</v>
      </c>
    </row>
    <row r="18" spans="1:5">
      <c r="A18" s="4" t="s">
        <v>92</v>
      </c>
      <c r="B18" s="5" t="n">
        <v>5162865</v>
      </c>
      <c r="C18" s="5" t="n">
        <v>4539089</v>
      </c>
    </row>
    <row r="19" spans="1:5">
      <c r="A19" s="4" t="s">
        <v>628</v>
      </c>
    </row>
    <row r="20" spans="1:5">
      <c r="A20" s="3" t="s">
        <v>120</v>
      </c>
    </row>
    <row r="21" spans="1:5">
      <c r="A21" s="4" t="s">
        <v>35</v>
      </c>
      <c r="B21" s="5" t="n">
        <v>2076250</v>
      </c>
      <c r="C21" s="5" t="n">
        <v>2439746</v>
      </c>
    </row>
    <row r="22" spans="1:5">
      <c r="A22" s="4" t="s">
        <v>62</v>
      </c>
      <c r="B22" s="5" t="n">
        <v>-927622</v>
      </c>
      <c r="C22" s="5" t="n">
        <v>-1074408</v>
      </c>
    </row>
    <row r="23" spans="1:5">
      <c r="A23" s="4" t="s">
        <v>1679</v>
      </c>
      <c r="B23" s="5" t="n">
        <v>1148628</v>
      </c>
      <c r="C23" s="5" t="n">
        <v>1365338</v>
      </c>
    </row>
    <row r="24" spans="1:5">
      <c r="A24" s="3" t="s">
        <v>939</v>
      </c>
    </row>
    <row r="25" spans="1:5">
      <c r="A25" s="4" t="s">
        <v>35</v>
      </c>
      <c r="B25" s="5" t="n">
        <v>16190848</v>
      </c>
      <c r="C25" s="5" t="n">
        <v>14154927</v>
      </c>
    </row>
    <row r="26" spans="1:5">
      <c r="A26" s="4" t="s">
        <v>62</v>
      </c>
      <c r="B26" s="5" t="n">
        <v>-7410761</v>
      </c>
      <c r="C26" s="5" t="n">
        <v>-6073595</v>
      </c>
    </row>
    <row r="27" spans="1:5">
      <c r="A27" s="4" t="s">
        <v>1680</v>
      </c>
      <c r="B27" s="5" t="n">
        <v>8780087</v>
      </c>
      <c r="C27" s="5" t="n">
        <v>8081332</v>
      </c>
    </row>
    <row r="28" spans="1:5">
      <c r="A28" s="4" t="s">
        <v>92</v>
      </c>
      <c r="B28" s="5" t="n">
        <v>9928715</v>
      </c>
      <c r="C28" s="5" t="n">
        <v>9446670</v>
      </c>
    </row>
    <row r="29" spans="1:5">
      <c r="A29" s="4" t="s">
        <v>1681</v>
      </c>
    </row>
    <row r="30" spans="1:5">
      <c r="A30" s="3" t="s">
        <v>120</v>
      </c>
    </row>
    <row r="31" spans="1:5">
      <c r="A31" s="4" t="s">
        <v>35</v>
      </c>
      <c r="B31" s="5" t="n">
        <v>7147</v>
      </c>
      <c r="C31" s="5" t="n">
        <v>7112</v>
      </c>
    </row>
    <row r="32" spans="1:5">
      <c r="A32" s="4" t="s">
        <v>62</v>
      </c>
      <c r="B32" s="5" t="n">
        <v>-1806</v>
      </c>
      <c r="C32" s="5" t="n">
        <v>-3625</v>
      </c>
    </row>
    <row r="33" spans="1:5">
      <c r="A33" s="4" t="s">
        <v>1679</v>
      </c>
      <c r="B33" s="5" t="n">
        <v>5341</v>
      </c>
      <c r="C33" s="5" t="n">
        <v>3487</v>
      </c>
    </row>
    <row r="34" spans="1:5">
      <c r="A34" s="3" t="s">
        <v>939</v>
      </c>
    </row>
    <row r="35" spans="1:5">
      <c r="A35" s="4" t="s">
        <v>35</v>
      </c>
      <c r="B35" s="5" t="n">
        <v>2286503</v>
      </c>
      <c r="C35" s="5" t="n">
        <v>2207520</v>
      </c>
    </row>
    <row r="36" spans="1:5">
      <c r="A36" s="4" t="s">
        <v>1680</v>
      </c>
      <c r="B36" s="5" t="n">
        <v>2286503</v>
      </c>
      <c r="C36" s="5" t="n">
        <v>2207520</v>
      </c>
    </row>
    <row r="37" spans="1:5">
      <c r="A37" s="4" t="s">
        <v>92</v>
      </c>
      <c r="B37" s="5" t="n">
        <v>2291844</v>
      </c>
      <c r="C37" s="5" t="n">
        <v>2211007</v>
      </c>
    </row>
    <row r="38" spans="1:5">
      <c r="A38" s="4" t="s">
        <v>607</v>
      </c>
    </row>
    <row r="39" spans="1:5">
      <c r="A39" s="3" t="s">
        <v>120</v>
      </c>
    </row>
    <row r="40" spans="1:5">
      <c r="A40" s="4" t="s">
        <v>35</v>
      </c>
      <c r="B40" s="5" t="n">
        <v>297823</v>
      </c>
      <c r="C40" s="5" t="n">
        <v>581296</v>
      </c>
    </row>
    <row r="41" spans="1:5">
      <c r="A41" s="4" t="s">
        <v>62</v>
      </c>
      <c r="B41" s="5" t="n">
        <v>-365275</v>
      </c>
      <c r="C41" s="5" t="n">
        <v>-585226</v>
      </c>
    </row>
    <row r="42" spans="1:5">
      <c r="A42" s="4" t="s">
        <v>1679</v>
      </c>
      <c r="B42" s="5" t="n">
        <v>-67452</v>
      </c>
      <c r="C42" s="5" t="n">
        <v>-3930</v>
      </c>
    </row>
    <row r="43" spans="1:5">
      <c r="A43" s="3" t="s">
        <v>939</v>
      </c>
    </row>
    <row r="44" spans="1:5">
      <c r="A44" s="4" t="s">
        <v>35</v>
      </c>
      <c r="B44" s="5" t="n">
        <v>10928252</v>
      </c>
      <c r="C44" s="5" t="n">
        <v>10239474</v>
      </c>
    </row>
    <row r="45" spans="1:5">
      <c r="A45" s="4" t="s">
        <v>62</v>
      </c>
      <c r="B45" s="5" t="n">
        <v>-2832600</v>
      </c>
      <c r="C45" s="5" t="n">
        <v>-2484084</v>
      </c>
    </row>
    <row r="46" spans="1:5">
      <c r="A46" s="4" t="s">
        <v>1680</v>
      </c>
      <c r="B46" s="5" t="n">
        <v>8095652</v>
      </c>
      <c r="C46" s="5" t="n">
        <v>7755390</v>
      </c>
    </row>
    <row r="47" spans="1:5">
      <c r="A47" s="4" t="s">
        <v>92</v>
      </c>
      <c r="B47" s="6" t="s">
        <v>1682</v>
      </c>
      <c r="C47" s="6" t="s">
        <v>168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2"/>
    <col customWidth="1" max="5" min="5" width="22"/>
    <col customWidth="1" max="6" min="6" width="22"/>
  </cols>
  <sheetData>
    <row r="1" spans="1:6">
      <c r="A1" s="1" t="s">
        <v>1684</v>
      </c>
      <c r="B1" s="2" t="s">
        <v>1685</v>
      </c>
      <c r="C1" s="2" t="s">
        <v>1686</v>
      </c>
      <c r="D1" s="2" t="s">
        <v>205</v>
      </c>
      <c r="E1" s="2" t="s">
        <v>206</v>
      </c>
      <c r="F1" s="2" t="s">
        <v>207</v>
      </c>
    </row>
    <row r="2" spans="1:6">
      <c r="A2" s="3" t="s">
        <v>1631</v>
      </c>
    </row>
    <row r="3" spans="1:6">
      <c r="A3" s="4" t="s">
        <v>99</v>
      </c>
      <c r="D3" s="6" t="s">
        <v>1687</v>
      </c>
      <c r="E3" s="6" t="s">
        <v>1688</v>
      </c>
      <c r="F3" s="6" t="s">
        <v>1689</v>
      </c>
    </row>
    <row r="4" spans="1:6">
      <c r="A4" s="4" t="s">
        <v>118</v>
      </c>
      <c r="D4" s="5" t="n">
        <v>2843667000</v>
      </c>
      <c r="E4" s="5" t="n">
        <v>1474652000</v>
      </c>
      <c r="F4" s="5" t="n">
        <v>555987000</v>
      </c>
    </row>
    <row r="5" spans="1:6">
      <c r="A5" s="4" t="s">
        <v>1690</v>
      </c>
      <c r="D5" s="5" t="n">
        <v>-760487000</v>
      </c>
      <c r="E5" s="5" t="n">
        <v>-428355000</v>
      </c>
      <c r="F5" s="5" t="n">
        <v>-61702000</v>
      </c>
    </row>
    <row r="6" spans="1:6">
      <c r="A6" s="4" t="s">
        <v>1691</v>
      </c>
      <c r="F6" s="5" t="n">
        <v>-35262000</v>
      </c>
    </row>
    <row r="7" spans="1:6">
      <c r="A7" s="4" t="s">
        <v>125</v>
      </c>
      <c r="D7" s="5" t="n">
        <v>2083180000</v>
      </c>
      <c r="E7" s="5" t="n">
        <v>1046297000</v>
      </c>
      <c r="F7" s="5" t="n">
        <v>459023000</v>
      </c>
    </row>
    <row r="8" spans="1:6">
      <c r="A8" s="4" t="s">
        <v>1692</v>
      </c>
      <c r="D8" s="5" t="n">
        <v>-208756000</v>
      </c>
      <c r="E8" s="5" t="n">
        <v>151065000</v>
      </c>
      <c r="F8" s="5" t="n">
        <v>140751000</v>
      </c>
    </row>
    <row r="9" spans="1:6">
      <c r="A9" s="4" t="s">
        <v>138</v>
      </c>
      <c r="D9" s="5" t="n">
        <v>1874424000</v>
      </c>
      <c r="E9" s="5" t="n">
        <v>1197362000</v>
      </c>
      <c r="F9" s="5" t="n">
        <v>475145000</v>
      </c>
    </row>
    <row r="10" spans="1:6">
      <c r="A10" s="4" t="s">
        <v>1693</v>
      </c>
      <c r="D10" s="5" t="n">
        <v>1091937000</v>
      </c>
      <c r="E10" s="5" t="n">
        <v>560099000</v>
      </c>
      <c r="F10" s="5" t="n">
        <v>199588000</v>
      </c>
    </row>
    <row r="11" spans="1:6">
      <c r="A11" s="4" t="s">
        <v>263</v>
      </c>
      <c r="B11" s="6" t="s">
        <v>1694</v>
      </c>
      <c r="C11" s="8" t="n">
        <v>-20000</v>
      </c>
      <c r="E11" s="5" t="n">
        <v>-792145000</v>
      </c>
      <c r="F11" s="5" t="n">
        <v>-975405000</v>
      </c>
    </row>
    <row r="12" spans="1:6">
      <c r="A12" s="4" t="s">
        <v>263</v>
      </c>
      <c r="D12" s="5" t="n">
        <v>425493000</v>
      </c>
    </row>
    <row r="13" spans="1:6">
      <c r="A13" s="4" t="s">
        <v>1681</v>
      </c>
    </row>
    <row r="14" spans="1:6">
      <c r="A14" s="3" t="s">
        <v>1631</v>
      </c>
    </row>
    <row r="15" spans="1:6">
      <c r="A15" s="4" t="s">
        <v>99</v>
      </c>
      <c r="D15" s="5" t="n">
        <v>6840011000</v>
      </c>
      <c r="E15" s="5" t="n">
        <v>5537857000</v>
      </c>
      <c r="F15" s="5" t="n">
        <v>5657246000</v>
      </c>
    </row>
    <row r="16" spans="1:6">
      <c r="A16" s="4" t="s">
        <v>118</v>
      </c>
      <c r="D16" s="5" t="n">
        <v>1799963000</v>
      </c>
      <c r="E16" s="5" t="n">
        <v>795629000</v>
      </c>
      <c r="F16" s="5" t="n">
        <v>1312517000</v>
      </c>
    </row>
    <row r="17" spans="1:6">
      <c r="A17" s="4" t="s">
        <v>1690</v>
      </c>
      <c r="D17" s="5" t="n">
        <v>-540995000</v>
      </c>
      <c r="E17" s="5" t="n">
        <v>-235972000</v>
      </c>
      <c r="F17" s="5" t="n">
        <v>-411418000</v>
      </c>
    </row>
    <row r="18" spans="1:6">
      <c r="A18" s="4" t="s">
        <v>125</v>
      </c>
      <c r="D18" s="5" t="n">
        <v>1258968000</v>
      </c>
      <c r="E18" s="5" t="n">
        <v>559657000</v>
      </c>
      <c r="F18" s="5" t="n">
        <v>901099000</v>
      </c>
    </row>
    <row r="19" spans="1:6">
      <c r="A19" s="4" t="s">
        <v>1692</v>
      </c>
      <c r="D19" s="5" t="n">
        <v>-32300000</v>
      </c>
      <c r="E19" s="5" t="n">
        <v>-15585000</v>
      </c>
      <c r="F19" s="5" t="n">
        <v>-56012000</v>
      </c>
    </row>
    <row r="20" spans="1:6">
      <c r="A20" s="4" t="s">
        <v>138</v>
      </c>
      <c r="D20" s="5" t="n">
        <v>1226668000</v>
      </c>
      <c r="E20" s="5" t="n">
        <v>544072000</v>
      </c>
      <c r="F20" s="5" t="n">
        <v>845087000</v>
      </c>
    </row>
    <row r="21" spans="1:6">
      <c r="A21" s="4" t="s">
        <v>1693</v>
      </c>
      <c r="D21" s="5" t="n">
        <v>243835000</v>
      </c>
      <c r="E21" s="5" t="n">
        <v>109501000</v>
      </c>
      <c r="F21" s="5" t="n">
        <v>315555000</v>
      </c>
    </row>
    <row r="22" spans="1:6">
      <c r="A22" s="4" t="s">
        <v>263</v>
      </c>
      <c r="D22" s="5" t="n">
        <v>756767000</v>
      </c>
      <c r="E22" s="5" t="n">
        <v>1121407000</v>
      </c>
      <c r="F22" s="5" t="n">
        <v>-1369456000</v>
      </c>
    </row>
    <row r="23" spans="1:6">
      <c r="A23" s="4" t="s">
        <v>607</v>
      </c>
    </row>
    <row r="24" spans="1:6">
      <c r="A24" s="3" t="s">
        <v>1631</v>
      </c>
    </row>
    <row r="25" spans="1:6">
      <c r="A25" s="4" t="s">
        <v>99</v>
      </c>
      <c r="D25" s="5" t="n">
        <v>645088000</v>
      </c>
      <c r="E25" s="5" t="n">
        <v>734840000</v>
      </c>
      <c r="F25" s="5" t="n">
        <v>40759000</v>
      </c>
    </row>
    <row r="26" spans="1:6">
      <c r="A26" s="4" t="s">
        <v>118</v>
      </c>
      <c r="D26" s="5" t="n">
        <v>285887000</v>
      </c>
      <c r="E26" s="5" t="n">
        <v>-293290000</v>
      </c>
      <c r="F26" s="5" t="n">
        <v>-1137856000</v>
      </c>
    </row>
    <row r="27" spans="1:6">
      <c r="A27" s="4" t="s">
        <v>1690</v>
      </c>
      <c r="D27" s="5" t="n">
        <v>-21530000</v>
      </c>
      <c r="E27" s="5" t="n">
        <v>32483000</v>
      </c>
      <c r="F27" s="5" t="n">
        <v>74626000</v>
      </c>
    </row>
    <row r="28" spans="1:6">
      <c r="A28" s="4" t="s">
        <v>125</v>
      </c>
      <c r="D28" s="5" t="n">
        <v>264357000</v>
      </c>
      <c r="E28" s="5" t="n">
        <v>-260807000</v>
      </c>
      <c r="F28" s="5" t="n">
        <v>-1063230000</v>
      </c>
    </row>
    <row r="29" spans="1:6">
      <c r="A29" s="4" t="s">
        <v>1692</v>
      </c>
      <c r="D29" s="5" t="n">
        <v>11182000</v>
      </c>
      <c r="E29" s="5" t="n">
        <v>1383000</v>
      </c>
      <c r="F29" s="5" t="n">
        <v>4746000</v>
      </c>
    </row>
    <row r="30" spans="1:6">
      <c r="A30" s="4" t="s">
        <v>138</v>
      </c>
      <c r="D30" s="5" t="n">
        <v>275539000</v>
      </c>
      <c r="E30" s="5" t="n">
        <v>-259424000</v>
      </c>
      <c r="F30" s="5" t="n">
        <v>-1058484000</v>
      </c>
    </row>
    <row r="31" spans="1:6">
      <c r="A31" s="4" t="s">
        <v>1693</v>
      </c>
      <c r="D31" s="5" t="n">
        <v>192368000</v>
      </c>
      <c r="E31" s="5" t="n">
        <v>-185566000</v>
      </c>
      <c r="F31" s="5" t="n">
        <v>-758192000</v>
      </c>
    </row>
    <row r="32" spans="1:6">
      <c r="A32" s="4" t="s">
        <v>622</v>
      </c>
    </row>
    <row r="33" spans="1:6">
      <c r="A33" s="3" t="s">
        <v>1631</v>
      </c>
    </row>
    <row r="34" spans="1:6">
      <c r="A34" s="4" t="s">
        <v>118</v>
      </c>
      <c r="D34" s="5" t="n">
        <v>1662663000</v>
      </c>
      <c r="E34" s="5" t="n">
        <v>1606191000</v>
      </c>
      <c r="F34" s="5" t="n">
        <v>754717000</v>
      </c>
    </row>
    <row r="35" spans="1:6">
      <c r="A35" s="4" t="s">
        <v>1690</v>
      </c>
      <c r="D35" s="5" t="n">
        <v>-10342000</v>
      </c>
      <c r="E35" s="5" t="n">
        <v>-290867000</v>
      </c>
      <c r="F35" s="5" t="n">
        <v>357425000</v>
      </c>
    </row>
    <row r="36" spans="1:6">
      <c r="A36" s="4" t="s">
        <v>1691</v>
      </c>
      <c r="F36" s="5" t="n">
        <v>-76057000</v>
      </c>
    </row>
    <row r="37" spans="1:6">
      <c r="A37" s="4" t="s">
        <v>125</v>
      </c>
      <c r="D37" s="5" t="n">
        <v>1652321000</v>
      </c>
      <c r="E37" s="5" t="n">
        <v>1315324000</v>
      </c>
      <c r="F37" s="5" t="n">
        <v>1036085000</v>
      </c>
    </row>
    <row r="38" spans="1:6">
      <c r="A38" s="4" t="s">
        <v>1692</v>
      </c>
      <c r="D38" s="5" t="n">
        <v>-40348000</v>
      </c>
      <c r="E38" s="5" t="n">
        <v>179645000</v>
      </c>
      <c r="F38" s="5" t="n">
        <v>-111232000</v>
      </c>
    </row>
    <row r="39" spans="1:6">
      <c r="A39" s="4" t="s">
        <v>138</v>
      </c>
      <c r="D39" s="5" t="n">
        <v>1611973000</v>
      </c>
      <c r="E39" s="5" t="n">
        <v>1494969000</v>
      </c>
      <c r="F39" s="5" t="n">
        <v>924853000</v>
      </c>
    </row>
    <row r="40" spans="1:6">
      <c r="A40" s="4" t="s">
        <v>1693</v>
      </c>
      <c r="D40" s="5" t="n">
        <v>616490000</v>
      </c>
      <c r="E40" s="5" t="n">
        <v>622254000</v>
      </c>
      <c r="F40" s="5" t="n">
        <v>348764000</v>
      </c>
    </row>
    <row r="41" spans="1:6">
      <c r="A41" s="4" t="s">
        <v>263</v>
      </c>
      <c r="D41" s="5" t="n">
        <v>-446295000</v>
      </c>
      <c r="E41" s="5" t="n">
        <v>-376679000</v>
      </c>
      <c r="F41" s="5" t="n">
        <v>-866834000</v>
      </c>
    </row>
    <row r="42" spans="1:6">
      <c r="A42" s="4" t="s">
        <v>628</v>
      </c>
    </row>
    <row r="43" spans="1:6">
      <c r="A43" s="3" t="s">
        <v>1631</v>
      </c>
    </row>
    <row r="44" spans="1:6">
      <c r="A44" s="4" t="s">
        <v>118</v>
      </c>
      <c r="D44" s="5" t="n">
        <v>74643000</v>
      </c>
      <c r="E44" s="5" t="n">
        <v>-78218000</v>
      </c>
      <c r="F44" s="5" t="n">
        <v>-206412000</v>
      </c>
    </row>
    <row r="45" spans="1:6">
      <c r="A45" s="4" t="s">
        <v>1690</v>
      </c>
      <c r="E45" s="5" t="n">
        <v>-1297000</v>
      </c>
      <c r="F45" s="5" t="n">
        <v>-282000</v>
      </c>
    </row>
    <row r="46" spans="1:6">
      <c r="A46" s="4" t="s">
        <v>125</v>
      </c>
      <c r="D46" s="5" t="n">
        <v>74643000</v>
      </c>
      <c r="E46" s="5" t="n">
        <v>-79515000</v>
      </c>
      <c r="F46" s="5" t="n">
        <v>-206694000</v>
      </c>
    </row>
    <row r="47" spans="1:6">
      <c r="A47" s="4" t="s">
        <v>1692</v>
      </c>
      <c r="D47" s="5" t="n">
        <v>3194000</v>
      </c>
      <c r="E47" s="5" t="n">
        <v>394000</v>
      </c>
      <c r="F47" s="5" t="n">
        <v>1276000</v>
      </c>
    </row>
    <row r="48" spans="1:6">
      <c r="A48" s="4" t="s">
        <v>138</v>
      </c>
      <c r="D48" s="5" t="n">
        <v>77837000</v>
      </c>
      <c r="E48" s="5" t="n">
        <v>-79121000</v>
      </c>
      <c r="F48" s="5" t="n">
        <v>-205418000</v>
      </c>
    </row>
    <row r="49" spans="1:6">
      <c r="A49" s="4" t="s">
        <v>1693</v>
      </c>
      <c r="D49" s="6" t="s">
        <v>1695</v>
      </c>
      <c r="E49" s="6" t="s">
        <v>1696</v>
      </c>
      <c r="F49" s="6" t="s">
        <v>16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698</v>
      </c>
      <c r="B1" s="2" t="s">
        <v>1</v>
      </c>
    </row>
    <row r="2" spans="1:4">
      <c r="B2" s="2" t="s">
        <v>33</v>
      </c>
      <c r="C2" s="2" t="s">
        <v>34</v>
      </c>
      <c r="D2" s="2" t="s">
        <v>97</v>
      </c>
    </row>
    <row r="3" spans="1:4">
      <c r="A3" s="3" t="s">
        <v>1631</v>
      </c>
    </row>
    <row r="4" spans="1:4">
      <c r="A4" s="4" t="s">
        <v>266</v>
      </c>
      <c r="B4" s="6" t="s">
        <v>1699</v>
      </c>
      <c r="C4" s="6" t="s">
        <v>1700</v>
      </c>
      <c r="D4" s="6" t="s">
        <v>1701</v>
      </c>
    </row>
    <row r="5" spans="1:4">
      <c r="A5" s="4" t="s">
        <v>267</v>
      </c>
      <c r="B5" s="5" t="n">
        <v>4555177</v>
      </c>
      <c r="C5" s="5" t="n">
        <v>4499588</v>
      </c>
      <c r="D5" s="5" t="n">
        <v>3505824</v>
      </c>
    </row>
    <row r="6" spans="1:4">
      <c r="A6" s="4" t="s">
        <v>268</v>
      </c>
      <c r="B6" s="5" t="n">
        <v>293870</v>
      </c>
      <c r="C6" s="5" t="n">
        <v>110598</v>
      </c>
      <c r="D6" s="5" t="n">
        <v>-95297</v>
      </c>
    </row>
    <row r="7" spans="1:4">
      <c r="A7" s="4" t="s">
        <v>269</v>
      </c>
      <c r="B7" s="5" t="n">
        <v>3621798</v>
      </c>
      <c r="C7" s="5" t="n">
        <v>4555177</v>
      </c>
      <c r="D7" s="5" t="n">
        <v>4499588</v>
      </c>
    </row>
    <row r="8" spans="1:4">
      <c r="A8" s="4" t="s">
        <v>622</v>
      </c>
    </row>
    <row r="9" spans="1:4">
      <c r="A9" s="3" t="s">
        <v>1631</v>
      </c>
    </row>
    <row r="10" spans="1:4">
      <c r="A10" s="4" t="s">
        <v>1702</v>
      </c>
      <c r="B10" s="5" t="n">
        <v>1114880</v>
      </c>
      <c r="C10" s="5" t="n">
        <v>98643</v>
      </c>
      <c r="D10" s="5" t="n">
        <v>-415565</v>
      </c>
    </row>
    <row r="11" spans="1:4">
      <c r="A11" s="4" t="s">
        <v>1703</v>
      </c>
      <c r="B11" s="5" t="n">
        <v>1097236</v>
      </c>
      <c r="C11" s="5" t="n">
        <v>1126170</v>
      </c>
      <c r="D11" s="5" t="n">
        <v>2032424</v>
      </c>
    </row>
    <row r="12" spans="1:4">
      <c r="A12" s="4" t="s">
        <v>1704</v>
      </c>
      <c r="B12" s="5" t="n">
        <v>-1428044</v>
      </c>
      <c r="C12" s="5" t="n">
        <v>-2147738</v>
      </c>
      <c r="D12" s="5" t="n">
        <v>-1280978</v>
      </c>
    </row>
    <row r="13" spans="1:4">
      <c r="A13" s="4" t="s">
        <v>266</v>
      </c>
      <c r="B13" s="5" t="n">
        <v>784072</v>
      </c>
      <c r="C13" s="5" t="n">
        <v>-922925</v>
      </c>
      <c r="D13" s="5" t="n">
        <v>335881</v>
      </c>
    </row>
    <row r="14" spans="1:4">
      <c r="A14" s="4" t="s">
        <v>267</v>
      </c>
      <c r="B14" s="5" t="n">
        <v>144005</v>
      </c>
      <c r="C14" s="5" t="n">
        <v>1066930</v>
      </c>
      <c r="D14" s="5" t="n">
        <v>731049</v>
      </c>
    </row>
    <row r="15" spans="1:4">
      <c r="A15" s="4" t="s">
        <v>268</v>
      </c>
      <c r="B15" s="5" t="n">
        <v>0</v>
      </c>
      <c r="C15" s="5" t="n">
        <v>0</v>
      </c>
      <c r="D15" s="5" t="n">
        <v>0</v>
      </c>
    </row>
    <row r="16" spans="1:4">
      <c r="A16" s="4" t="s">
        <v>269</v>
      </c>
      <c r="B16" s="5" t="n">
        <v>928077</v>
      </c>
      <c r="C16" s="5" t="n">
        <v>144005</v>
      </c>
      <c r="D16" s="5" t="n">
        <v>1066930</v>
      </c>
    </row>
    <row r="17" spans="1:4">
      <c r="A17" s="4" t="s">
        <v>628</v>
      </c>
    </row>
    <row r="18" spans="1:4">
      <c r="A18" s="3" t="s">
        <v>1631</v>
      </c>
    </row>
    <row r="19" spans="1:4">
      <c r="A19" s="4" t="s">
        <v>1702</v>
      </c>
      <c r="B19" s="5" t="n">
        <v>-2688</v>
      </c>
      <c r="C19" s="5" t="n">
        <v>-3481</v>
      </c>
      <c r="D19" s="5" t="n">
        <v>-3992</v>
      </c>
    </row>
    <row r="20" spans="1:4">
      <c r="A20" s="4" t="s">
        <v>1703</v>
      </c>
      <c r="B20" s="5" t="n">
        <v>382</v>
      </c>
      <c r="C20" s="5" t="n">
        <v>-748482</v>
      </c>
      <c r="D20" s="5" t="n">
        <v>-757768</v>
      </c>
    </row>
    <row r="21" spans="1:4">
      <c r="A21" s="4" t="s">
        <v>1704</v>
      </c>
      <c r="B21" s="5" t="n">
        <v>2584</v>
      </c>
      <c r="C21" s="5" t="n">
        <v>753853</v>
      </c>
      <c r="D21" s="5" t="n">
        <v>587915</v>
      </c>
    </row>
    <row r="22" spans="1:4">
      <c r="A22" s="4" t="s">
        <v>266</v>
      </c>
      <c r="B22" s="5" t="n">
        <v>278</v>
      </c>
      <c r="C22" s="5" t="n">
        <v>1890</v>
      </c>
      <c r="D22" s="5" t="n">
        <v>-173845</v>
      </c>
    </row>
    <row r="23" spans="1:4">
      <c r="A23" s="4" t="s">
        <v>267</v>
      </c>
      <c r="B23" s="5" t="n">
        <v>1905</v>
      </c>
      <c r="C23" s="5" t="n">
        <v>15</v>
      </c>
      <c r="D23" s="5" t="n">
        <v>173860</v>
      </c>
    </row>
    <row r="24" spans="1:4">
      <c r="A24" s="4" t="s">
        <v>268</v>
      </c>
      <c r="B24" s="5" t="n">
        <v>0</v>
      </c>
      <c r="C24" s="5" t="n">
        <v>0</v>
      </c>
      <c r="D24" s="5" t="n">
        <v>0</v>
      </c>
    </row>
    <row r="25" spans="1:4">
      <c r="A25" s="4" t="s">
        <v>269</v>
      </c>
      <c r="B25" s="5" t="n">
        <v>2183</v>
      </c>
      <c r="C25" s="5" t="n">
        <v>1905</v>
      </c>
      <c r="D25" s="5" t="n">
        <v>15</v>
      </c>
    </row>
    <row r="26" spans="1:4">
      <c r="A26" s="4" t="s">
        <v>1681</v>
      </c>
    </row>
    <row r="27" spans="1:4">
      <c r="A27" s="3" t="s">
        <v>1631</v>
      </c>
    </row>
    <row r="28" spans="1:4">
      <c r="A28" s="4" t="s">
        <v>1702</v>
      </c>
      <c r="B28" s="5" t="n">
        <v>1573171</v>
      </c>
      <c r="C28" s="5" t="n">
        <v>1637103</v>
      </c>
      <c r="D28" s="5" t="n">
        <v>2087724</v>
      </c>
    </row>
    <row r="29" spans="1:4">
      <c r="A29" s="4" t="s">
        <v>1703</v>
      </c>
      <c r="B29" s="5" t="n">
        <v>-1121605</v>
      </c>
      <c r="C29" s="5" t="n">
        <v>-634776</v>
      </c>
      <c r="D29" s="5" t="n">
        <v>-637013</v>
      </c>
    </row>
    <row r="30" spans="1:4">
      <c r="A30" s="4" t="s">
        <v>1704</v>
      </c>
      <c r="B30" s="5" t="n">
        <v>-1576470</v>
      </c>
      <c r="C30" s="5" t="n">
        <v>-1383142</v>
      </c>
      <c r="D30" s="5" t="n">
        <v>-1310018</v>
      </c>
    </row>
    <row r="31" spans="1:4">
      <c r="A31" s="4" t="s">
        <v>266</v>
      </c>
      <c r="B31" s="5" t="n">
        <v>-1124904</v>
      </c>
      <c r="C31" s="5" t="n">
        <v>-380815</v>
      </c>
      <c r="D31" s="5" t="n">
        <v>140693</v>
      </c>
    </row>
    <row r="32" spans="1:4">
      <c r="A32" s="4" t="s">
        <v>267</v>
      </c>
      <c r="B32" s="5" t="n">
        <v>1727521</v>
      </c>
      <c r="C32" s="5" t="n">
        <v>2108336</v>
      </c>
      <c r="D32" s="5" t="n">
        <v>1967643</v>
      </c>
    </row>
    <row r="33" spans="1:4">
      <c r="A33" s="4" t="s">
        <v>268</v>
      </c>
      <c r="B33" s="5" t="n">
        <v>0</v>
      </c>
      <c r="C33" s="5" t="n">
        <v>0</v>
      </c>
      <c r="D33" s="5" t="n">
        <v>0</v>
      </c>
    </row>
    <row r="34" spans="1:4">
      <c r="A34" s="4" t="s">
        <v>269</v>
      </c>
      <c r="B34" s="5" t="n">
        <v>602616</v>
      </c>
      <c r="C34" s="5" t="n">
        <v>1727521</v>
      </c>
      <c r="D34" s="5" t="n">
        <v>2108336</v>
      </c>
    </row>
    <row r="35" spans="1:4">
      <c r="A35" s="4" t="s">
        <v>607</v>
      </c>
    </row>
    <row r="36" spans="1:4">
      <c r="A36" s="3" t="s">
        <v>1631</v>
      </c>
    </row>
    <row r="37" spans="1:4">
      <c r="A37" s="4" t="s">
        <v>1702</v>
      </c>
      <c r="B37" s="5" t="n">
        <v>166085</v>
      </c>
      <c r="C37" s="5" t="n">
        <v>-529337</v>
      </c>
      <c r="D37" s="5" t="n">
        <v>558205</v>
      </c>
    </row>
    <row r="38" spans="1:4">
      <c r="A38" s="4" t="s">
        <v>1703</v>
      </c>
      <c r="B38" s="5" t="n">
        <v>32164</v>
      </c>
      <c r="C38" s="5" t="n">
        <v>-1434807</v>
      </c>
      <c r="D38" s="5" t="n">
        <v>-761601</v>
      </c>
    </row>
    <row r="39" spans="1:4">
      <c r="A39" s="4" t="s">
        <v>1704</v>
      </c>
      <c r="B39" s="5" t="n">
        <v>-198584</v>
      </c>
      <c r="C39" s="5" t="n">
        <v>1962035</v>
      </c>
      <c r="D39" s="5" t="n">
        <v>202912</v>
      </c>
    </row>
    <row r="40" spans="1:4">
      <c r="A40" s="4" t="s">
        <v>266</v>
      </c>
      <c r="B40" s="5" t="n">
        <v>-335</v>
      </c>
      <c r="C40" s="5" t="n">
        <v>-2109</v>
      </c>
      <c r="D40" s="5" t="n">
        <v>-484</v>
      </c>
    </row>
    <row r="41" spans="1:4">
      <c r="A41" s="4" t="s">
        <v>267</v>
      </c>
      <c r="B41" s="5" t="n">
        <v>930</v>
      </c>
      <c r="C41" s="5" t="n">
        <v>3039</v>
      </c>
      <c r="D41" s="5" t="n">
        <v>3523</v>
      </c>
    </row>
    <row r="42" spans="1:4">
      <c r="A42" s="4" t="s">
        <v>268</v>
      </c>
      <c r="B42" s="5" t="n">
        <v>0</v>
      </c>
      <c r="C42" s="5" t="n">
        <v>0</v>
      </c>
      <c r="D42" s="5" t="n">
        <v>0</v>
      </c>
    </row>
    <row r="43" spans="1:4">
      <c r="A43" s="4" t="s">
        <v>269</v>
      </c>
      <c r="B43" s="6" t="s">
        <v>1705</v>
      </c>
      <c r="C43" s="6" t="s">
        <v>1706</v>
      </c>
      <c r="D43" s="6" t="s">
        <v>17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3"/>
  </cols>
  <sheetData>
    <row r="1" spans="1:2">
      <c r="A1" s="1" t="s">
        <v>1708</v>
      </c>
      <c r="B1" s="2" t="s">
        <v>1</v>
      </c>
    </row>
    <row r="2" spans="1:2">
      <c r="B2" s="2" t="s">
        <v>1709</v>
      </c>
    </row>
    <row r="3" spans="1:2">
      <c r="A3" s="3" t="s">
        <v>1710</v>
      </c>
    </row>
    <row r="4" spans="1:2">
      <c r="A4" s="4" t="s">
        <v>1711</v>
      </c>
      <c r="B4" s="5" t="n">
        <v>2</v>
      </c>
    </row>
    <row r="5" spans="1:2">
      <c r="A5" s="4" t="s">
        <v>1712</v>
      </c>
      <c r="B5" s="8" t="n">
        <v>350000</v>
      </c>
    </row>
    <row r="6" spans="1:2">
      <c r="A6" s="4" t="s">
        <v>1713</v>
      </c>
    </row>
    <row r="7" spans="1:2">
      <c r="A7" s="3" t="s">
        <v>1710</v>
      </c>
    </row>
    <row r="8" spans="1:2">
      <c r="A8" s="4" t="s">
        <v>1714</v>
      </c>
      <c r="B8" s="4" t="s">
        <v>1715</v>
      </c>
    </row>
    <row r="9" spans="1:2">
      <c r="A9" s="4" t="s">
        <v>1716</v>
      </c>
    </row>
    <row r="10" spans="1:2">
      <c r="A10" s="3" t="s">
        <v>1710</v>
      </c>
    </row>
    <row r="11" spans="1:2">
      <c r="A11" s="4" t="s">
        <v>1714</v>
      </c>
      <c r="B11" s="4" t="s">
        <v>171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17</v>
      </c>
      <c r="B1" s="2" t="s">
        <v>1</v>
      </c>
    </row>
    <row r="2" spans="1:4">
      <c r="B2" s="2" t="s">
        <v>33</v>
      </c>
      <c r="C2" s="2" t="s">
        <v>34</v>
      </c>
      <c r="D2" s="2" t="s">
        <v>97</v>
      </c>
    </row>
    <row r="3" spans="1:4">
      <c r="A3" s="3" t="s">
        <v>1710</v>
      </c>
    </row>
    <row r="4" spans="1:4">
      <c r="A4" s="4" t="s">
        <v>956</v>
      </c>
      <c r="B4" s="6" t="s">
        <v>1718</v>
      </c>
      <c r="C4" s="6" t="s">
        <v>1719</v>
      </c>
    </row>
    <row r="5" spans="1:4">
      <c r="A5" s="4" t="s">
        <v>111</v>
      </c>
      <c r="B5" s="5" t="n">
        <v>946282</v>
      </c>
      <c r="C5" s="5" t="n">
        <v>985090</v>
      </c>
      <c r="D5" s="6" t="s">
        <v>1720</v>
      </c>
    </row>
    <row r="6" spans="1:4">
      <c r="A6" s="4" t="s">
        <v>1721</v>
      </c>
      <c r="B6" s="5" t="n">
        <v>-46523</v>
      </c>
      <c r="C6" s="5" t="n">
        <v>204063</v>
      </c>
    </row>
    <row r="7" spans="1:4">
      <c r="A7" s="4" t="s">
        <v>1722</v>
      </c>
      <c r="B7" s="5" t="n">
        <v>-88200</v>
      </c>
      <c r="C7" s="5" t="n">
        <v>-42000</v>
      </c>
    </row>
    <row r="8" spans="1:4">
      <c r="A8" s="4" t="s">
        <v>1723</v>
      </c>
      <c r="B8" s="5" t="n">
        <v>-1340</v>
      </c>
    </row>
    <row r="9" spans="1:4">
      <c r="A9" s="4" t="s">
        <v>184</v>
      </c>
      <c r="B9" s="5" t="n">
        <v>-1180111</v>
      </c>
      <c r="C9" s="5" t="n">
        <v>-1205749</v>
      </c>
    </row>
    <row r="10" spans="1:4">
      <c r="A10" s="4" t="s">
        <v>960</v>
      </c>
      <c r="B10" s="5" t="n">
        <v>8077907</v>
      </c>
      <c r="C10" s="5" t="n">
        <v>8447799</v>
      </c>
      <c r="D10" s="5" t="n">
        <v>8506395</v>
      </c>
    </row>
    <row r="11" spans="1:4">
      <c r="A11" s="4" t="s">
        <v>1713</v>
      </c>
    </row>
    <row r="12" spans="1:4">
      <c r="A12" s="3" t="s">
        <v>1710</v>
      </c>
    </row>
    <row r="13" spans="1:4">
      <c r="A13" s="4" t="s">
        <v>956</v>
      </c>
      <c r="B13" s="6" t="s">
        <v>1724</v>
      </c>
      <c r="C13" s="5" t="n">
        <v>3190821</v>
      </c>
    </row>
    <row r="14" spans="1:4">
      <c r="A14" s="4" t="s">
        <v>1725</v>
      </c>
      <c r="B14" s="5" t="n">
        <v>1661418472</v>
      </c>
    </row>
    <row r="15" spans="1:4">
      <c r="A15" s="4" t="s">
        <v>1592</v>
      </c>
      <c r="B15" s="5" t="n">
        <v>830709236</v>
      </c>
    </row>
    <row r="16" spans="1:4">
      <c r="A16" s="4" t="s">
        <v>1593</v>
      </c>
      <c r="B16" s="4" t="s">
        <v>1715</v>
      </c>
    </row>
    <row r="17" spans="1:4">
      <c r="A17" s="4" t="s">
        <v>111</v>
      </c>
      <c r="B17" s="6" t="s">
        <v>1726</v>
      </c>
      <c r="C17" s="5" t="n">
        <v>694015</v>
      </c>
    </row>
    <row r="18" spans="1:4">
      <c r="A18" s="4" t="s">
        <v>1721</v>
      </c>
      <c r="B18" s="5" t="n">
        <v>8358</v>
      </c>
      <c r="C18" s="5" t="n">
        <v>-5349</v>
      </c>
    </row>
    <row r="19" spans="1:4">
      <c r="A19" s="4" t="s">
        <v>1722</v>
      </c>
      <c r="B19" s="5" t="n">
        <v>-88200</v>
      </c>
      <c r="C19" s="5" t="n">
        <v>-42000</v>
      </c>
    </row>
    <row r="20" spans="1:4">
      <c r="A20" s="4" t="s">
        <v>1723</v>
      </c>
      <c r="B20" s="5" t="n">
        <v>-1258</v>
      </c>
    </row>
    <row r="21" spans="1:4">
      <c r="A21" s="4" t="s">
        <v>184</v>
      </c>
      <c r="B21" s="5" t="n">
        <v>-693500</v>
      </c>
      <c r="C21" s="5" t="n">
        <v>-651500</v>
      </c>
    </row>
    <row r="22" spans="1:4">
      <c r="A22" s="4" t="s">
        <v>960</v>
      </c>
      <c r="B22" s="5" t="n">
        <v>3104613</v>
      </c>
      <c r="C22" s="5" t="n">
        <v>3185987</v>
      </c>
      <c r="D22" s="5" t="n">
        <v>3190821</v>
      </c>
    </row>
    <row r="23" spans="1:4">
      <c r="A23" s="4" t="s">
        <v>1716</v>
      </c>
    </row>
    <row r="24" spans="1:4">
      <c r="A24" s="3" t="s">
        <v>1710</v>
      </c>
    </row>
    <row r="25" spans="1:4">
      <c r="A25" s="4" t="s">
        <v>956</v>
      </c>
      <c r="B25" s="6" t="s">
        <v>1727</v>
      </c>
      <c r="C25" s="5" t="n">
        <v>5315574</v>
      </c>
    </row>
    <row r="26" spans="1:4">
      <c r="A26" s="4" t="s">
        <v>1725</v>
      </c>
      <c r="B26" s="5" t="n">
        <v>7243283198</v>
      </c>
    </row>
    <row r="27" spans="1:4">
      <c r="A27" s="4" t="s">
        <v>1592</v>
      </c>
      <c r="B27" s="5" t="n">
        <v>3621641599</v>
      </c>
    </row>
    <row r="28" spans="1:4">
      <c r="A28" s="4" t="s">
        <v>1593</v>
      </c>
      <c r="B28" s="4" t="s">
        <v>1715</v>
      </c>
    </row>
    <row r="29" spans="1:4">
      <c r="A29" s="4" t="s">
        <v>111</v>
      </c>
      <c r="B29" s="6" t="s">
        <v>1728</v>
      </c>
      <c r="C29" s="5" t="n">
        <v>291075</v>
      </c>
    </row>
    <row r="30" spans="1:4">
      <c r="A30" s="4" t="s">
        <v>1721</v>
      </c>
      <c r="B30" s="5" t="n">
        <v>-54881</v>
      </c>
      <c r="C30" s="5" t="n">
        <v>209412</v>
      </c>
    </row>
    <row r="31" spans="1:4">
      <c r="A31" s="4" t="s">
        <v>1723</v>
      </c>
      <c r="B31" s="5" t="n">
        <v>-82</v>
      </c>
    </row>
    <row r="32" spans="1:4">
      <c r="A32" s="4" t="s">
        <v>184</v>
      </c>
      <c r="B32" s="5" t="n">
        <v>-486611</v>
      </c>
      <c r="C32" s="5" t="n">
        <v>-554249</v>
      </c>
    </row>
    <row r="33" spans="1:4">
      <c r="A33" s="4" t="s">
        <v>960</v>
      </c>
      <c r="B33" s="6" t="s">
        <v>1729</v>
      </c>
      <c r="C33" s="6" t="s">
        <v>1727</v>
      </c>
      <c r="D33" s="6" t="s">
        <v>17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31</v>
      </c>
      <c r="B1" s="2" t="s">
        <v>1</v>
      </c>
    </row>
    <row r="2" spans="1:2">
      <c r="B2" s="2" t="s">
        <v>1732</v>
      </c>
    </row>
    <row r="3" spans="1:2">
      <c r="A3" s="3" t="s">
        <v>1733</v>
      </c>
    </row>
    <row r="4" spans="1:2">
      <c r="A4" s="4" t="s">
        <v>1734</v>
      </c>
      <c r="B4" s="4" t="s">
        <v>1115</v>
      </c>
    </row>
    <row r="5" spans="1:2">
      <c r="A5" s="4" t="s">
        <v>1735</v>
      </c>
      <c r="B5" s="4" t="s">
        <v>1736</v>
      </c>
    </row>
    <row r="6" spans="1:2">
      <c r="A6" s="4" t="s">
        <v>1737</v>
      </c>
      <c r="B6" s="6" t="s">
        <v>1738</v>
      </c>
    </row>
    <row r="7" spans="1:2">
      <c r="A7" s="4" t="s">
        <v>1739</v>
      </c>
      <c r="B7" s="6" t="s">
        <v>1740</v>
      </c>
    </row>
    <row r="8" spans="1:2">
      <c r="A8" s="4" t="s">
        <v>1741</v>
      </c>
      <c r="B8" s="4" t="s">
        <v>1742</v>
      </c>
    </row>
    <row r="9" spans="1:2">
      <c r="A9" s="4" t="s">
        <v>1743</v>
      </c>
      <c r="B9" s="4" t="s">
        <v>1744</v>
      </c>
    </row>
    <row r="10" spans="1:2">
      <c r="A10" s="4" t="s">
        <v>1745</v>
      </c>
      <c r="B10" s="6" t="s">
        <v>1746</v>
      </c>
    </row>
    <row r="11" spans="1:2">
      <c r="A11" s="4" t="s">
        <v>1747</v>
      </c>
    </row>
    <row r="12" spans="1:2">
      <c r="A12" s="3" t="s">
        <v>1733</v>
      </c>
    </row>
    <row r="13" spans="1:2">
      <c r="A13" s="4" t="s">
        <v>1748</v>
      </c>
      <c r="B13" s="4" t="s">
        <v>1749</v>
      </c>
    </row>
    <row r="14" spans="1:2">
      <c r="A14" s="4" t="s">
        <v>1750</v>
      </c>
      <c r="B14" s="6" t="s">
        <v>1746</v>
      </c>
    </row>
    <row r="15" spans="1:2">
      <c r="A15" s="4" t="s">
        <v>1751</v>
      </c>
    </row>
    <row r="16" spans="1:2">
      <c r="A16" s="3" t="s">
        <v>1733</v>
      </c>
    </row>
    <row r="17" spans="1:2">
      <c r="A17" s="4" t="s">
        <v>1752</v>
      </c>
      <c r="B17" s="4" t="s">
        <v>1753</v>
      </c>
    </row>
    <row r="18" spans="1:2">
      <c r="A18" s="4" t="s">
        <v>1754</v>
      </c>
    </row>
    <row r="19" spans="1:2">
      <c r="A19" s="3" t="s">
        <v>1733</v>
      </c>
    </row>
    <row r="20" spans="1:2">
      <c r="A20" s="4" t="s">
        <v>1755</v>
      </c>
      <c r="B20" s="5" t="n">
        <v>2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1756</v>
      </c>
      <c r="B1" s="2" t="s">
        <v>1</v>
      </c>
    </row>
    <row r="2" spans="1:2">
      <c r="B2" s="2" t="s">
        <v>33</v>
      </c>
    </row>
    <row r="3" spans="1:2">
      <c r="A3" s="4" t="s">
        <v>1757</v>
      </c>
    </row>
    <row r="4" spans="1:2">
      <c r="A4" s="3" t="s">
        <v>1758</v>
      </c>
    </row>
    <row r="5" spans="1:2">
      <c r="A5" s="4" t="s">
        <v>1759</v>
      </c>
      <c r="B5" s="4" t="s">
        <v>1760</v>
      </c>
    </row>
    <row r="6" spans="1:2">
      <c r="A6" s="4" t="s">
        <v>1761</v>
      </c>
    </row>
    <row r="7" spans="1:2">
      <c r="A7" s="3" t="s">
        <v>1758</v>
      </c>
    </row>
    <row r="8" spans="1:2">
      <c r="A8" s="4" t="s">
        <v>1759</v>
      </c>
      <c r="B8" s="4" t="s">
        <v>1599</v>
      </c>
    </row>
    <row r="9" spans="1:2">
      <c r="A9" s="4" t="s">
        <v>1762</v>
      </c>
    </row>
    <row r="10" spans="1:2">
      <c r="A10" s="3" t="s">
        <v>1758</v>
      </c>
    </row>
    <row r="11" spans="1:2">
      <c r="A11" s="4" t="s">
        <v>1759</v>
      </c>
      <c r="B11" s="4" t="s">
        <v>1760</v>
      </c>
    </row>
    <row r="12" spans="1:2">
      <c r="A12" s="4" t="s">
        <v>1763</v>
      </c>
    </row>
    <row r="13" spans="1:2">
      <c r="A13" s="3" t="s">
        <v>1758</v>
      </c>
    </row>
    <row r="14" spans="1:2">
      <c r="A14" s="4" t="s">
        <v>1759</v>
      </c>
      <c r="B14" s="4" t="s">
        <v>1764</v>
      </c>
    </row>
    <row r="15" spans="1:2">
      <c r="A15" s="4" t="s">
        <v>1765</v>
      </c>
    </row>
    <row r="16" spans="1:2">
      <c r="A16" s="3" t="s">
        <v>1758</v>
      </c>
    </row>
    <row r="17" spans="1:2">
      <c r="A17" s="4" t="s">
        <v>1759</v>
      </c>
      <c r="B17" s="4" t="s">
        <v>1766</v>
      </c>
    </row>
    <row r="18" spans="1:2">
      <c r="A18" s="4" t="s">
        <v>1767</v>
      </c>
    </row>
    <row r="19" spans="1:2">
      <c r="A19" s="3" t="s">
        <v>1758</v>
      </c>
    </row>
    <row r="20" spans="1:2">
      <c r="A20" s="4" t="s">
        <v>1759</v>
      </c>
      <c r="B20" s="4" t="s">
        <v>1768</v>
      </c>
    </row>
    <row r="21" spans="1:2">
      <c r="A21" s="4" t="s">
        <v>1769</v>
      </c>
    </row>
    <row r="22" spans="1:2">
      <c r="A22" s="3" t="s">
        <v>1758</v>
      </c>
    </row>
    <row r="23" spans="1:2">
      <c r="A23" s="4" t="s">
        <v>1759</v>
      </c>
      <c r="B23" s="4" t="s">
        <v>1770</v>
      </c>
    </row>
    <row r="24" spans="1:2">
      <c r="A24" s="4" t="s">
        <v>1771</v>
      </c>
    </row>
    <row r="25" spans="1:2">
      <c r="A25" s="3" t="s">
        <v>1758</v>
      </c>
    </row>
    <row r="26" spans="1:2">
      <c r="A26" s="4" t="s">
        <v>1759</v>
      </c>
      <c r="B26" s="4" t="s">
        <v>1766</v>
      </c>
    </row>
    <row r="27" spans="1:2">
      <c r="A27" s="4" t="s">
        <v>1772</v>
      </c>
    </row>
    <row r="28" spans="1:2">
      <c r="A28" s="3" t="s">
        <v>1758</v>
      </c>
    </row>
    <row r="29" spans="1:2">
      <c r="A29" s="4" t="s">
        <v>1759</v>
      </c>
      <c r="B29" s="4" t="s">
        <v>1164</v>
      </c>
    </row>
    <row r="30" spans="1:2">
      <c r="A30" s="4" t="s">
        <v>1773</v>
      </c>
    </row>
    <row r="31" spans="1:2">
      <c r="A31" s="3" t="s">
        <v>1758</v>
      </c>
    </row>
    <row r="32" spans="1:2">
      <c r="A32" s="4" t="s">
        <v>1759</v>
      </c>
      <c r="B32" s="4" t="s">
        <v>1774</v>
      </c>
    </row>
    <row r="33" spans="1:2">
      <c r="A33" s="4" t="s">
        <v>1775</v>
      </c>
    </row>
    <row r="34" spans="1:2">
      <c r="A34" s="3" t="s">
        <v>1758</v>
      </c>
    </row>
    <row r="35" spans="1:2">
      <c r="A35" s="4" t="s">
        <v>1759</v>
      </c>
      <c r="B35" s="4" t="s">
        <v>1599</v>
      </c>
    </row>
    <row r="36" spans="1:2">
      <c r="A36" s="4" t="s">
        <v>1776</v>
      </c>
    </row>
    <row r="37" spans="1:2">
      <c r="A37" s="3" t="s">
        <v>1758</v>
      </c>
    </row>
    <row r="38" spans="1:2">
      <c r="A38" s="4" t="s">
        <v>1759</v>
      </c>
      <c r="B38" s="4" t="s">
        <v>1777</v>
      </c>
    </row>
    <row r="39" spans="1:2">
      <c r="A39" s="4" t="s">
        <v>1778</v>
      </c>
    </row>
    <row r="40" spans="1:2">
      <c r="A40" s="3" t="s">
        <v>1758</v>
      </c>
    </row>
    <row r="41" spans="1:2">
      <c r="A41" s="4" t="s">
        <v>1759</v>
      </c>
      <c r="B41" s="4" t="s">
        <v>1764</v>
      </c>
    </row>
    <row r="42" spans="1:2">
      <c r="A42" s="4" t="s">
        <v>1779</v>
      </c>
    </row>
    <row r="43" spans="1:2">
      <c r="A43" s="3" t="s">
        <v>1758</v>
      </c>
    </row>
    <row r="44" spans="1:2">
      <c r="A44" s="4" t="s">
        <v>1759</v>
      </c>
      <c r="B44" s="4" t="s">
        <v>178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81</v>
      </c>
      <c r="B1" s="2" t="s">
        <v>1</v>
      </c>
    </row>
    <row r="2" spans="1:3">
      <c r="B2" s="2" t="s">
        <v>33</v>
      </c>
      <c r="C2" s="2" t="s">
        <v>34</v>
      </c>
    </row>
    <row r="3" spans="1:3">
      <c r="A3" s="3" t="s">
        <v>1758</v>
      </c>
    </row>
    <row r="4" spans="1:3">
      <c r="A4" s="4" t="s">
        <v>1782</v>
      </c>
      <c r="B4" s="6" t="s">
        <v>1783</v>
      </c>
      <c r="C4" s="6" t="s">
        <v>1783</v>
      </c>
    </row>
    <row r="5" spans="1:3">
      <c r="A5" s="4" t="s">
        <v>956</v>
      </c>
      <c r="B5" s="5" t="n">
        <v>11681575</v>
      </c>
    </row>
    <row r="6" spans="1:3">
      <c r="A6" s="4" t="s">
        <v>960</v>
      </c>
      <c r="B6" s="5" t="n">
        <v>12417822</v>
      </c>
      <c r="C6" s="5" t="n">
        <v>11681575</v>
      </c>
    </row>
    <row r="7" spans="1:3">
      <c r="A7" s="4" t="s">
        <v>940</v>
      </c>
    </row>
    <row r="8" spans="1:3">
      <c r="A8" s="3" t="s">
        <v>1758</v>
      </c>
    </row>
    <row r="9" spans="1:3">
      <c r="A9" s="4" t="s">
        <v>1782</v>
      </c>
      <c r="B9" s="5" t="n">
        <v>14502882</v>
      </c>
      <c r="C9" s="5" t="n">
        <v>12540013</v>
      </c>
    </row>
    <row r="10" spans="1:3">
      <c r="A10" s="4" t="s">
        <v>956</v>
      </c>
      <c r="B10" s="5" t="n">
        <v>14502882</v>
      </c>
      <c r="C10" s="5" t="n">
        <v>12540013</v>
      </c>
    </row>
    <row r="11" spans="1:3">
      <c r="A11" s="4" t="s">
        <v>1784</v>
      </c>
      <c r="B11" s="5" t="n">
        <v>2242546</v>
      </c>
      <c r="C11" s="5" t="n">
        <v>2197316</v>
      </c>
    </row>
    <row r="12" spans="1:3">
      <c r="A12" s="4" t="s">
        <v>1785</v>
      </c>
      <c r="B12" s="5" t="n">
        <v>5699</v>
      </c>
      <c r="C12" s="5" t="n">
        <v>20603</v>
      </c>
    </row>
    <row r="13" spans="1:3">
      <c r="A13" s="4" t="s">
        <v>1786</v>
      </c>
      <c r="B13" s="5" t="n">
        <v>-263440</v>
      </c>
      <c r="C13" s="5" t="n">
        <v>-221944</v>
      </c>
    </row>
    <row r="14" spans="1:3">
      <c r="A14" s="4" t="s">
        <v>1787</v>
      </c>
      <c r="B14" s="5" t="n">
        <v>-155419</v>
      </c>
      <c r="C14" s="5" t="n">
        <v>-33106</v>
      </c>
    </row>
    <row r="15" spans="1:3">
      <c r="A15" s="4" t="s">
        <v>1788</v>
      </c>
      <c r="B15" s="5" t="n">
        <v>47511</v>
      </c>
    </row>
    <row r="16" spans="1:3">
      <c r="A16" s="4" t="s">
        <v>960</v>
      </c>
      <c r="B16" s="5" t="n">
        <v>16379779</v>
      </c>
      <c r="C16" s="5" t="n">
        <v>14502882</v>
      </c>
    </row>
    <row r="17" spans="1:3">
      <c r="A17" s="4" t="s">
        <v>1789</v>
      </c>
    </row>
    <row r="18" spans="1:3">
      <c r="A18" s="3" t="s">
        <v>1758</v>
      </c>
    </row>
    <row r="19" spans="1:3">
      <c r="A19" s="4" t="s">
        <v>1782</v>
      </c>
      <c r="B19" s="5" t="n">
        <v>-2821307</v>
      </c>
      <c r="C19" s="5" t="n">
        <v>-1813565</v>
      </c>
    </row>
    <row r="20" spans="1:3">
      <c r="A20" s="4" t="s">
        <v>956</v>
      </c>
      <c r="B20" s="5" t="n">
        <v>-2821307</v>
      </c>
      <c r="C20" s="5" t="n">
        <v>-1813565</v>
      </c>
    </row>
    <row r="21" spans="1:3">
      <c r="A21" s="4" t="s">
        <v>1784</v>
      </c>
      <c r="B21" s="5" t="n">
        <v>-1320729</v>
      </c>
      <c r="C21" s="5" t="n">
        <v>-1232983</v>
      </c>
    </row>
    <row r="22" spans="1:3">
      <c r="A22" s="4" t="s">
        <v>1786</v>
      </c>
      <c r="B22" s="5" t="n">
        <v>252587</v>
      </c>
      <c r="C22" s="5" t="n">
        <v>199394</v>
      </c>
    </row>
    <row r="23" spans="1:3">
      <c r="A23" s="4" t="s">
        <v>1787</v>
      </c>
      <c r="B23" s="5" t="n">
        <v>18922</v>
      </c>
      <c r="C23" s="5" t="n">
        <v>25847</v>
      </c>
    </row>
    <row r="24" spans="1:3">
      <c r="A24" s="4" t="s">
        <v>1790</v>
      </c>
      <c r="B24" s="5" t="n">
        <v>-71732</v>
      </c>
    </row>
    <row r="25" spans="1:3">
      <c r="A25" s="4" t="s">
        <v>1788</v>
      </c>
      <c r="B25" s="5" t="n">
        <v>-19698</v>
      </c>
    </row>
    <row r="26" spans="1:3">
      <c r="A26" s="4" t="s">
        <v>960</v>
      </c>
      <c r="B26" s="5" t="n">
        <v>-3961957</v>
      </c>
      <c r="C26" s="5" t="n">
        <v>-2821307</v>
      </c>
    </row>
    <row r="27" spans="1:3">
      <c r="A27" s="4" t="s">
        <v>1791</v>
      </c>
    </row>
    <row r="28" spans="1:3">
      <c r="A28" s="3" t="s">
        <v>1758</v>
      </c>
    </row>
    <row r="29" spans="1:3">
      <c r="A29" s="4" t="s">
        <v>1782</v>
      </c>
      <c r="B29" s="5" t="n">
        <v>772596</v>
      </c>
      <c r="C29" s="5" t="n">
        <v>772596</v>
      </c>
    </row>
    <row r="30" spans="1:3">
      <c r="A30" s="4" t="s">
        <v>956</v>
      </c>
      <c r="B30" s="5" t="n">
        <v>772596</v>
      </c>
    </row>
    <row r="31" spans="1:3">
      <c r="A31" s="4" t="s">
        <v>960</v>
      </c>
      <c r="B31" s="5" t="n">
        <v>892266</v>
      </c>
      <c r="C31" s="5" t="n">
        <v>772596</v>
      </c>
    </row>
    <row r="32" spans="1:3">
      <c r="A32" s="4" t="s">
        <v>1792</v>
      </c>
    </row>
    <row r="33" spans="1:3">
      <c r="A33" s="3" t="s">
        <v>1758</v>
      </c>
    </row>
    <row r="34" spans="1:3">
      <c r="A34" s="4" t="s">
        <v>1782</v>
      </c>
      <c r="B34" s="5" t="n">
        <v>1070095</v>
      </c>
      <c r="C34" s="5" t="n">
        <v>1043437</v>
      </c>
    </row>
    <row r="35" spans="1:3">
      <c r="A35" s="4" t="s">
        <v>956</v>
      </c>
      <c r="B35" s="5" t="n">
        <v>1070095</v>
      </c>
      <c r="C35" s="5" t="n">
        <v>1043437</v>
      </c>
    </row>
    <row r="36" spans="1:3">
      <c r="A36" s="4" t="s">
        <v>1784</v>
      </c>
      <c r="B36" s="5" t="n">
        <v>565</v>
      </c>
      <c r="C36" s="5" t="n">
        <v>38</v>
      </c>
    </row>
    <row r="37" spans="1:3">
      <c r="A37" s="4" t="s">
        <v>1786</v>
      </c>
      <c r="B37" s="5" t="n">
        <v>-4183</v>
      </c>
      <c r="C37" s="5" t="n">
        <v>-2239</v>
      </c>
    </row>
    <row r="38" spans="1:3">
      <c r="A38" s="4" t="s">
        <v>1787</v>
      </c>
      <c r="B38" s="5" t="n">
        <v>155699</v>
      </c>
      <c r="C38" s="5" t="n">
        <v>28859</v>
      </c>
    </row>
    <row r="39" spans="1:3">
      <c r="A39" s="4" t="s">
        <v>1788</v>
      </c>
      <c r="B39" s="5" t="n">
        <v>21251</v>
      </c>
    </row>
    <row r="40" spans="1:3">
      <c r="A40" s="4" t="s">
        <v>960</v>
      </c>
      <c r="B40" s="5" t="n">
        <v>1243427</v>
      </c>
      <c r="C40" s="5" t="n">
        <v>1070095</v>
      </c>
    </row>
    <row r="41" spans="1:3">
      <c r="A41" s="4" t="s">
        <v>1793</v>
      </c>
    </row>
    <row r="42" spans="1:3">
      <c r="A42" s="3" t="s">
        <v>1758</v>
      </c>
    </row>
    <row r="43" spans="1:3">
      <c r="A43" s="4" t="s">
        <v>1782</v>
      </c>
      <c r="B43" s="5" t="n">
        <v>-297499</v>
      </c>
      <c r="C43" s="5" t="n">
        <v>-255893</v>
      </c>
    </row>
    <row r="44" spans="1:3">
      <c r="A44" s="4" t="s">
        <v>956</v>
      </c>
      <c r="B44" s="5" t="n">
        <v>-297499</v>
      </c>
      <c r="C44" s="5" t="n">
        <v>-255893</v>
      </c>
    </row>
    <row r="45" spans="1:3">
      <c r="A45" s="4" t="s">
        <v>1784</v>
      </c>
      <c r="B45" s="5" t="n">
        <v>-52925</v>
      </c>
      <c r="C45" s="5" t="n">
        <v>-41343</v>
      </c>
    </row>
    <row r="46" spans="1:3">
      <c r="A46" s="4" t="s">
        <v>1786</v>
      </c>
      <c r="B46" s="5" t="n">
        <v>3518</v>
      </c>
      <c r="C46" s="5" t="n">
        <v>234</v>
      </c>
    </row>
    <row r="47" spans="1:3">
      <c r="A47" s="4" t="s">
        <v>1787</v>
      </c>
      <c r="B47" s="5" t="n">
        <v>-1058</v>
      </c>
      <c r="C47" s="5" t="n">
        <v>-497</v>
      </c>
    </row>
    <row r="48" spans="1:3">
      <c r="A48" s="4" t="s">
        <v>1788</v>
      </c>
      <c r="B48" s="5" t="n">
        <v>-3197</v>
      </c>
    </row>
    <row r="49" spans="1:3">
      <c r="A49" s="4" t="s">
        <v>960</v>
      </c>
      <c r="B49" s="5" t="n">
        <v>-351161</v>
      </c>
      <c r="C49" s="5" t="n">
        <v>-297499</v>
      </c>
    </row>
    <row r="50" spans="1:3">
      <c r="A50" s="4" t="s">
        <v>1794</v>
      </c>
    </row>
    <row r="51" spans="1:3">
      <c r="A51" s="3" t="s">
        <v>1758</v>
      </c>
    </row>
    <row r="52" spans="1:3">
      <c r="A52" s="4" t="s">
        <v>1782</v>
      </c>
      <c r="B52" s="5" t="n">
        <v>530252</v>
      </c>
      <c r="C52" s="5" t="n">
        <v>530252</v>
      </c>
    </row>
    <row r="53" spans="1:3">
      <c r="A53" s="4" t="s">
        <v>956</v>
      </c>
      <c r="B53" s="5" t="n">
        <v>530252</v>
      </c>
    </row>
    <row r="54" spans="1:3">
      <c r="A54" s="4" t="s">
        <v>960</v>
      </c>
      <c r="B54" s="5" t="n">
        <v>602361</v>
      </c>
      <c r="C54" s="5" t="n">
        <v>530252</v>
      </c>
    </row>
    <row r="55" spans="1:3">
      <c r="A55" s="4" t="s">
        <v>1795</v>
      </c>
    </row>
    <row r="56" spans="1:3">
      <c r="A56" s="3" t="s">
        <v>1758</v>
      </c>
    </row>
    <row r="57" spans="1:3">
      <c r="A57" s="4" t="s">
        <v>1782</v>
      </c>
      <c r="B57" s="5" t="n">
        <v>874398</v>
      </c>
      <c r="C57" s="5" t="n">
        <v>716310</v>
      </c>
    </row>
    <row r="58" spans="1:3">
      <c r="A58" s="4" t="s">
        <v>956</v>
      </c>
      <c r="B58" s="5" t="n">
        <v>874398</v>
      </c>
      <c r="C58" s="5" t="n">
        <v>716310</v>
      </c>
    </row>
    <row r="59" spans="1:3">
      <c r="A59" s="4" t="s">
        <v>1784</v>
      </c>
      <c r="B59" s="5" t="n">
        <v>8702</v>
      </c>
      <c r="C59" s="5" t="n">
        <v>5911</v>
      </c>
    </row>
    <row r="60" spans="1:3">
      <c r="A60" s="4" t="s">
        <v>1785</v>
      </c>
      <c r="C60" s="5" t="n">
        <v>2867</v>
      </c>
    </row>
    <row r="61" spans="1:3">
      <c r="A61" s="4" t="s">
        <v>1786</v>
      </c>
      <c r="B61" s="5" t="n">
        <v>-25421</v>
      </c>
      <c r="C61" s="5" t="n">
        <v>-106088</v>
      </c>
    </row>
    <row r="62" spans="1:3">
      <c r="A62" s="4" t="s">
        <v>1787</v>
      </c>
      <c r="B62" s="5" t="n">
        <v>173251</v>
      </c>
      <c r="C62" s="5" t="n">
        <v>255398</v>
      </c>
    </row>
    <row r="63" spans="1:3">
      <c r="A63" s="4" t="s">
        <v>1788</v>
      </c>
      <c r="B63" s="5" t="n">
        <v>14640</v>
      </c>
    </row>
    <row r="64" spans="1:3">
      <c r="A64" s="4" t="s">
        <v>960</v>
      </c>
      <c r="B64" s="5" t="n">
        <v>1045570</v>
      </c>
      <c r="C64" s="5" t="n">
        <v>874398</v>
      </c>
    </row>
    <row r="65" spans="1:3">
      <c r="A65" s="4" t="s">
        <v>1796</v>
      </c>
    </row>
    <row r="66" spans="1:3">
      <c r="A66" s="3" t="s">
        <v>1758</v>
      </c>
    </row>
    <row r="67" spans="1:3">
      <c r="A67" s="4" t="s">
        <v>1782</v>
      </c>
      <c r="B67" s="5" t="n">
        <v>-344146</v>
      </c>
      <c r="C67" s="5" t="n">
        <v>-287745</v>
      </c>
    </row>
    <row r="68" spans="1:3">
      <c r="A68" s="4" t="s">
        <v>956</v>
      </c>
      <c r="B68" s="5" t="n">
        <v>-344146</v>
      </c>
      <c r="C68" s="5" t="n">
        <v>-287745</v>
      </c>
    </row>
    <row r="69" spans="1:3">
      <c r="A69" s="4" t="s">
        <v>1784</v>
      </c>
      <c r="B69" s="5" t="n">
        <v>-116002</v>
      </c>
      <c r="C69" s="5" t="n">
        <v>-135580</v>
      </c>
    </row>
    <row r="70" spans="1:3">
      <c r="A70" s="4" t="s">
        <v>1786</v>
      </c>
      <c r="B70" s="5" t="n">
        <v>25054</v>
      </c>
      <c r="C70" s="5" t="n">
        <v>93592</v>
      </c>
    </row>
    <row r="71" spans="1:3">
      <c r="A71" s="4" t="s">
        <v>1787</v>
      </c>
      <c r="B71" s="5" t="n">
        <v>2609</v>
      </c>
      <c r="C71" s="5" t="n">
        <v>-14413</v>
      </c>
    </row>
    <row r="72" spans="1:3">
      <c r="A72" s="4" t="s">
        <v>1788</v>
      </c>
      <c r="B72" s="5" t="n">
        <v>-10724</v>
      </c>
    </row>
    <row r="73" spans="1:3">
      <c r="A73" s="4" t="s">
        <v>960</v>
      </c>
      <c r="B73" s="5" t="n">
        <v>-443209</v>
      </c>
      <c r="C73" s="5" t="n">
        <v>-344146</v>
      </c>
    </row>
    <row r="74" spans="1:3">
      <c r="A74" s="4" t="s">
        <v>1797</v>
      </c>
    </row>
    <row r="75" spans="1:3">
      <c r="A75" s="3" t="s">
        <v>1758</v>
      </c>
    </row>
    <row r="76" spans="1:3">
      <c r="A76" s="4" t="s">
        <v>1782</v>
      </c>
      <c r="B76" s="5" t="n">
        <v>4849944</v>
      </c>
      <c r="C76" s="5" t="n">
        <v>4849944</v>
      </c>
    </row>
    <row r="77" spans="1:3">
      <c r="A77" s="4" t="s">
        <v>956</v>
      </c>
      <c r="B77" s="5" t="n">
        <v>4849944</v>
      </c>
    </row>
    <row r="78" spans="1:3">
      <c r="A78" s="4" t="s">
        <v>960</v>
      </c>
      <c r="B78" s="5" t="n">
        <v>4765034</v>
      </c>
      <c r="C78" s="5" t="n">
        <v>4849944</v>
      </c>
    </row>
    <row r="79" spans="1:3">
      <c r="A79" s="4" t="s">
        <v>1798</v>
      </c>
    </row>
    <row r="80" spans="1:3">
      <c r="A80" s="3" t="s">
        <v>1758</v>
      </c>
    </row>
    <row r="81" spans="1:3">
      <c r="A81" s="4" t="s">
        <v>1782</v>
      </c>
      <c r="B81" s="5" t="n">
        <v>6095595</v>
      </c>
      <c r="C81" s="5" t="n">
        <v>5270469</v>
      </c>
    </row>
    <row r="82" spans="1:3">
      <c r="A82" s="4" t="s">
        <v>956</v>
      </c>
      <c r="B82" s="5" t="n">
        <v>6095595</v>
      </c>
      <c r="C82" s="5" t="n">
        <v>5270469</v>
      </c>
    </row>
    <row r="83" spans="1:3">
      <c r="A83" s="4" t="s">
        <v>1784</v>
      </c>
      <c r="B83" s="5" t="n">
        <v>42031</v>
      </c>
      <c r="C83" s="5" t="n">
        <v>14835</v>
      </c>
    </row>
    <row r="84" spans="1:3">
      <c r="A84" s="4" t="s">
        <v>1786</v>
      </c>
      <c r="B84" s="5" t="n">
        <v>-189143</v>
      </c>
      <c r="C84" s="5" t="n">
        <v>-125206</v>
      </c>
    </row>
    <row r="85" spans="1:3">
      <c r="A85" s="4" t="s">
        <v>1787</v>
      </c>
      <c r="B85" s="5" t="n">
        <v>560265</v>
      </c>
      <c r="C85" s="5" t="n">
        <v>935497</v>
      </c>
    </row>
    <row r="86" spans="1:3">
      <c r="A86" s="4" t="s">
        <v>960</v>
      </c>
      <c r="B86" s="5" t="n">
        <v>6508748</v>
      </c>
      <c r="C86" s="5" t="n">
        <v>6095595</v>
      </c>
    </row>
    <row r="87" spans="1:3">
      <c r="A87" s="4" t="s">
        <v>1799</v>
      </c>
    </row>
    <row r="88" spans="1:3">
      <c r="A88" s="3" t="s">
        <v>1758</v>
      </c>
    </row>
    <row r="89" spans="1:3">
      <c r="A89" s="4" t="s">
        <v>1782</v>
      </c>
      <c r="B89" s="5" t="n">
        <v>-1245651</v>
      </c>
      <c r="C89" s="5" t="n">
        <v>-742297</v>
      </c>
    </row>
    <row r="90" spans="1:3">
      <c r="A90" s="4" t="s">
        <v>956</v>
      </c>
      <c r="B90" s="5" t="n">
        <v>-1245651</v>
      </c>
      <c r="C90" s="5" t="n">
        <v>-742297</v>
      </c>
    </row>
    <row r="91" spans="1:3">
      <c r="A91" s="4" t="s">
        <v>1784</v>
      </c>
      <c r="B91" s="5" t="n">
        <v>-655745</v>
      </c>
      <c r="C91" s="5" t="n">
        <v>-643683</v>
      </c>
    </row>
    <row r="92" spans="1:3">
      <c r="A92" s="4" t="s">
        <v>1786</v>
      </c>
      <c r="B92" s="5" t="n">
        <v>186557</v>
      </c>
      <c r="C92" s="5" t="n">
        <v>99753</v>
      </c>
    </row>
    <row r="93" spans="1:3">
      <c r="A93" s="4" t="s">
        <v>1787</v>
      </c>
      <c r="B93" s="5" t="n">
        <v>4933</v>
      </c>
      <c r="C93" s="5" t="n">
        <v>40576</v>
      </c>
    </row>
    <row r="94" spans="1:3">
      <c r="A94" s="4" t="s">
        <v>1790</v>
      </c>
      <c r="B94" s="5" t="n">
        <v>-33808</v>
      </c>
    </row>
    <row r="95" spans="1:3">
      <c r="A95" s="4" t="s">
        <v>960</v>
      </c>
      <c r="B95" s="5" t="n">
        <v>-1743714</v>
      </c>
      <c r="C95" s="5" t="n">
        <v>-1245651</v>
      </c>
    </row>
    <row r="96" spans="1:3">
      <c r="A96" s="4" t="s">
        <v>1757</v>
      </c>
    </row>
    <row r="97" spans="1:3">
      <c r="A97" s="3" t="s">
        <v>1758</v>
      </c>
    </row>
    <row r="98" spans="1:3">
      <c r="A98" s="4" t="s">
        <v>1782</v>
      </c>
      <c r="B98" s="5" t="n">
        <v>4186339</v>
      </c>
      <c r="C98" s="5" t="n">
        <v>4186339</v>
      </c>
    </row>
    <row r="99" spans="1:3">
      <c r="A99" s="4" t="s">
        <v>956</v>
      </c>
      <c r="B99" s="5" t="n">
        <v>4186339</v>
      </c>
    </row>
    <row r="100" spans="1:3">
      <c r="A100" s="4" t="s">
        <v>960</v>
      </c>
      <c r="B100" s="5" t="n">
        <v>4720175</v>
      </c>
      <c r="C100" s="5" t="n">
        <v>4186339</v>
      </c>
    </row>
    <row r="101" spans="1:3">
      <c r="A101" s="4" t="s">
        <v>1800</v>
      </c>
    </row>
    <row r="102" spans="1:3">
      <c r="A102" s="3" t="s">
        <v>1758</v>
      </c>
    </row>
    <row r="103" spans="1:3">
      <c r="A103" s="4" t="s">
        <v>1782</v>
      </c>
      <c r="B103" s="5" t="n">
        <v>5136116</v>
      </c>
      <c r="C103" s="5" t="n">
        <v>4474856</v>
      </c>
    </row>
    <row r="104" spans="1:3">
      <c r="A104" s="4" t="s">
        <v>956</v>
      </c>
      <c r="B104" s="5" t="n">
        <v>5136116</v>
      </c>
      <c r="C104" s="5" t="n">
        <v>4474856</v>
      </c>
    </row>
    <row r="105" spans="1:3">
      <c r="A105" s="4" t="s">
        <v>1784</v>
      </c>
      <c r="C105" s="5" t="n">
        <v>3729</v>
      </c>
    </row>
    <row r="106" spans="1:3">
      <c r="A106" s="4" t="s">
        <v>1786</v>
      </c>
      <c r="C106" s="5" t="n">
        <v>-3695</v>
      </c>
    </row>
    <row r="107" spans="1:3">
      <c r="A107" s="4" t="s">
        <v>1787</v>
      </c>
      <c r="B107" s="5" t="n">
        <v>991023</v>
      </c>
      <c r="C107" s="5" t="n">
        <v>661226</v>
      </c>
    </row>
    <row r="108" spans="1:3">
      <c r="A108" s="4" t="s">
        <v>960</v>
      </c>
      <c r="B108" s="5" t="n">
        <v>6127139</v>
      </c>
      <c r="C108" s="5" t="n">
        <v>5136116</v>
      </c>
    </row>
    <row r="109" spans="1:3">
      <c r="A109" s="4" t="s">
        <v>1801</v>
      </c>
    </row>
    <row r="110" spans="1:3">
      <c r="A110" s="3" t="s">
        <v>1758</v>
      </c>
    </row>
    <row r="111" spans="1:3">
      <c r="A111" s="4" t="s">
        <v>1782</v>
      </c>
      <c r="B111" s="5" t="n">
        <v>-949777</v>
      </c>
      <c r="C111" s="5" t="n">
        <v>-542228</v>
      </c>
    </row>
    <row r="112" spans="1:3">
      <c r="A112" s="4" t="s">
        <v>956</v>
      </c>
      <c r="B112" s="5" t="n">
        <v>-949777</v>
      </c>
      <c r="C112" s="5" t="n">
        <v>-542228</v>
      </c>
    </row>
    <row r="113" spans="1:3">
      <c r="A113" s="4" t="s">
        <v>1784</v>
      </c>
      <c r="B113" s="5" t="n">
        <v>-467634</v>
      </c>
      <c r="C113" s="5" t="n">
        <v>-395677</v>
      </c>
    </row>
    <row r="114" spans="1:3">
      <c r="A114" s="4" t="s">
        <v>1786</v>
      </c>
      <c r="C114" s="5" t="n">
        <v>749</v>
      </c>
    </row>
    <row r="115" spans="1:3">
      <c r="A115" s="4" t="s">
        <v>1787</v>
      </c>
      <c r="B115" s="5" t="n">
        <v>33343</v>
      </c>
      <c r="C115" s="5" t="n">
        <v>-12621</v>
      </c>
    </row>
    <row r="116" spans="1:3">
      <c r="A116" s="4" t="s">
        <v>1790</v>
      </c>
      <c r="B116" s="5" t="n">
        <v>-22896</v>
      </c>
    </row>
    <row r="117" spans="1:3">
      <c r="A117" s="4" t="s">
        <v>960</v>
      </c>
      <c r="B117" s="5" t="n">
        <v>-1406964</v>
      </c>
      <c r="C117" s="5" t="n">
        <v>-949777</v>
      </c>
    </row>
    <row r="118" spans="1:3">
      <c r="A118" s="4" t="s">
        <v>1802</v>
      </c>
    </row>
    <row r="119" spans="1:3">
      <c r="A119" s="3" t="s">
        <v>1758</v>
      </c>
    </row>
    <row r="120" spans="1:3">
      <c r="A120" s="4" t="s">
        <v>1782</v>
      </c>
      <c r="B120" s="5" t="n">
        <v>986102</v>
      </c>
      <c r="C120" s="5" t="n">
        <v>986102</v>
      </c>
    </row>
    <row r="121" spans="1:3">
      <c r="A121" s="4" t="s">
        <v>956</v>
      </c>
      <c r="B121" s="5" t="n">
        <v>986102</v>
      </c>
    </row>
    <row r="122" spans="1:3">
      <c r="A122" s="4" t="s">
        <v>960</v>
      </c>
      <c r="B122" s="5" t="n">
        <v>1043286</v>
      </c>
      <c r="C122" s="5" t="n">
        <v>986102</v>
      </c>
    </row>
    <row r="123" spans="1:3">
      <c r="A123" s="4" t="s">
        <v>1803</v>
      </c>
    </row>
    <row r="124" spans="1:3">
      <c r="A124" s="3" t="s">
        <v>1758</v>
      </c>
    </row>
    <row r="125" spans="1:3">
      <c r="A125" s="4" t="s">
        <v>1782</v>
      </c>
      <c r="B125" s="5" t="n">
        <v>986102</v>
      </c>
      <c r="C125" s="5" t="n">
        <v>708580</v>
      </c>
    </row>
    <row r="126" spans="1:3">
      <c r="A126" s="4" t="s">
        <v>956</v>
      </c>
      <c r="B126" s="5" t="n">
        <v>986102</v>
      </c>
      <c r="C126" s="5" t="n">
        <v>708580</v>
      </c>
    </row>
    <row r="127" spans="1:3">
      <c r="A127" s="4" t="s">
        <v>1784</v>
      </c>
      <c r="B127" s="5" t="n">
        <v>2181586</v>
      </c>
      <c r="C127" s="5" t="n">
        <v>2171507</v>
      </c>
    </row>
    <row r="128" spans="1:3">
      <c r="A128" s="4" t="s">
        <v>1786</v>
      </c>
      <c r="B128" s="5" t="n">
        <v>-1538</v>
      </c>
      <c r="C128" s="5" t="n">
        <v>25350</v>
      </c>
    </row>
    <row r="129" spans="1:3">
      <c r="A129" s="4" t="s">
        <v>1787</v>
      </c>
      <c r="B129" s="5" t="n">
        <v>-2114281</v>
      </c>
      <c r="C129" s="5" t="n">
        <v>-1919335</v>
      </c>
    </row>
    <row r="130" spans="1:3">
      <c r="A130" s="4" t="s">
        <v>1788</v>
      </c>
      <c r="B130" s="5" t="n">
        <v>2259</v>
      </c>
    </row>
    <row r="131" spans="1:3">
      <c r="A131" s="4" t="s">
        <v>960</v>
      </c>
      <c r="B131" s="5" t="n">
        <v>1054128</v>
      </c>
      <c r="C131" s="5" t="n">
        <v>986102</v>
      </c>
    </row>
    <row r="132" spans="1:3">
      <c r="A132" s="4" t="s">
        <v>1804</v>
      </c>
    </row>
    <row r="133" spans="1:3">
      <c r="A133" s="3" t="s">
        <v>1758</v>
      </c>
    </row>
    <row r="134" spans="1:3">
      <c r="A134" s="4" t="s">
        <v>1782</v>
      </c>
      <c r="B134" s="5" t="n">
        <v>-10842</v>
      </c>
    </row>
    <row r="135" spans="1:3">
      <c r="A135" s="4" t="s">
        <v>1790</v>
      </c>
      <c r="B135" s="5" t="n">
        <v>-10842</v>
      </c>
    </row>
    <row r="136" spans="1:3">
      <c r="A136" s="4" t="s">
        <v>960</v>
      </c>
      <c r="B136" s="5" t="n">
        <v>-10842</v>
      </c>
    </row>
    <row r="137" spans="1:3">
      <c r="A137" s="4" t="s">
        <v>991</v>
      </c>
    </row>
    <row r="138" spans="1:3">
      <c r="A138" s="3" t="s">
        <v>1758</v>
      </c>
    </row>
    <row r="139" spans="1:3">
      <c r="A139" s="4" t="s">
        <v>1782</v>
      </c>
      <c r="B139" s="5" t="n">
        <v>356342</v>
      </c>
      <c r="C139" s="5" t="n">
        <v>356342</v>
      </c>
    </row>
    <row r="140" spans="1:3">
      <c r="A140" s="4" t="s">
        <v>956</v>
      </c>
      <c r="B140" s="5" t="n">
        <v>356342</v>
      </c>
    </row>
    <row r="141" spans="1:3">
      <c r="A141" s="4" t="s">
        <v>960</v>
      </c>
      <c r="B141" s="5" t="n">
        <v>394700</v>
      </c>
      <c r="C141" s="5" t="n">
        <v>356342</v>
      </c>
    </row>
    <row r="142" spans="1:3">
      <c r="A142" s="4" t="s">
        <v>1805</v>
      </c>
    </row>
    <row r="143" spans="1:3">
      <c r="A143" s="3" t="s">
        <v>1758</v>
      </c>
    </row>
    <row r="144" spans="1:3">
      <c r="A144" s="4" t="s">
        <v>1782</v>
      </c>
      <c r="B144" s="5" t="n">
        <v>340576</v>
      </c>
      <c r="C144" s="5" t="n">
        <v>326361</v>
      </c>
    </row>
    <row r="145" spans="1:3">
      <c r="A145" s="4" t="s">
        <v>956</v>
      </c>
      <c r="B145" s="5" t="n">
        <v>340576</v>
      </c>
      <c r="C145" s="5" t="n">
        <v>326361</v>
      </c>
    </row>
    <row r="146" spans="1:3">
      <c r="A146" s="4" t="s">
        <v>1784</v>
      </c>
      <c r="B146" s="5" t="n">
        <v>9662</v>
      </c>
      <c r="C146" s="5" t="n">
        <v>1296</v>
      </c>
    </row>
    <row r="147" spans="1:3">
      <c r="A147" s="4" t="s">
        <v>1785</v>
      </c>
      <c r="B147" s="5" t="n">
        <v>5699</v>
      </c>
      <c r="C147" s="5" t="n">
        <v>17736</v>
      </c>
    </row>
    <row r="148" spans="1:3">
      <c r="A148" s="4" t="s">
        <v>1786</v>
      </c>
      <c r="B148" s="5" t="n">
        <v>-43155</v>
      </c>
      <c r="C148" s="5" t="n">
        <v>-10066</v>
      </c>
    </row>
    <row r="149" spans="1:3">
      <c r="A149" s="4" t="s">
        <v>1787</v>
      </c>
      <c r="B149" s="5" t="n">
        <v>78624</v>
      </c>
      <c r="C149" s="5" t="n">
        <v>5249</v>
      </c>
    </row>
    <row r="150" spans="1:3">
      <c r="A150" s="4" t="s">
        <v>1788</v>
      </c>
      <c r="B150" s="5" t="n">
        <v>9361</v>
      </c>
    </row>
    <row r="151" spans="1:3">
      <c r="A151" s="4" t="s">
        <v>960</v>
      </c>
      <c r="B151" s="5" t="n">
        <v>400767</v>
      </c>
      <c r="C151" s="5" t="n">
        <v>340576</v>
      </c>
    </row>
    <row r="152" spans="1:3">
      <c r="A152" s="4" t="s">
        <v>1806</v>
      </c>
    </row>
    <row r="153" spans="1:3">
      <c r="A153" s="3" t="s">
        <v>1758</v>
      </c>
    </row>
    <row r="154" spans="1:3">
      <c r="A154" s="4" t="s">
        <v>1782</v>
      </c>
      <c r="B154" s="5" t="n">
        <v>15766</v>
      </c>
      <c r="C154" s="5" t="n">
        <v>14598</v>
      </c>
    </row>
    <row r="155" spans="1:3">
      <c r="A155" s="4" t="s">
        <v>956</v>
      </c>
      <c r="B155" s="5" t="n">
        <v>15766</v>
      </c>
      <c r="C155" s="5" t="n">
        <v>14598</v>
      </c>
    </row>
    <row r="156" spans="1:3">
      <c r="A156" s="4" t="s">
        <v>1784</v>
      </c>
      <c r="B156" s="5" t="n">
        <v>-28423</v>
      </c>
      <c r="C156" s="5" t="n">
        <v>-16700</v>
      </c>
    </row>
    <row r="157" spans="1:3">
      <c r="A157" s="4" t="s">
        <v>1786</v>
      </c>
      <c r="B157" s="5" t="n">
        <v>37458</v>
      </c>
      <c r="C157" s="5" t="n">
        <v>5066</v>
      </c>
    </row>
    <row r="158" spans="1:3">
      <c r="A158" s="4" t="s">
        <v>1787</v>
      </c>
      <c r="B158" s="5" t="n">
        <v>-20905</v>
      </c>
      <c r="C158" s="5" t="n">
        <v>12802</v>
      </c>
    </row>
    <row r="159" spans="1:3">
      <c r="A159" s="4" t="s">
        <v>1790</v>
      </c>
      <c r="B159" s="5" t="n">
        <v>-4186</v>
      </c>
    </row>
    <row r="160" spans="1:3">
      <c r="A160" s="4" t="s">
        <v>1788</v>
      </c>
      <c r="B160" s="5" t="n">
        <v>-5777</v>
      </c>
    </row>
    <row r="161" spans="1:3">
      <c r="A161" s="4" t="s">
        <v>960</v>
      </c>
      <c r="B161" s="6" t="s">
        <v>1807</v>
      </c>
      <c r="C161" s="6" t="s">
        <v>180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9</v>
      </c>
      <c r="B1" s="2" t="s">
        <v>33</v>
      </c>
      <c r="C1" s="2" t="s">
        <v>34</v>
      </c>
    </row>
    <row r="2" spans="1:3">
      <c r="A2" s="4" t="s">
        <v>1810</v>
      </c>
    </row>
    <row r="3" spans="1:3">
      <c r="A3" s="3" t="s">
        <v>1758</v>
      </c>
    </row>
    <row r="4" spans="1:3">
      <c r="A4" s="4" t="s">
        <v>1811</v>
      </c>
      <c r="B4" s="8" t="n">
        <v>745203</v>
      </c>
      <c r="C4" s="8" t="n">
        <v>7432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33</v>
      </c>
    </row>
    <row r="3" spans="1:2">
      <c r="A3" s="3" t="s">
        <v>283</v>
      </c>
    </row>
    <row r="4" spans="1:2">
      <c r="A4" s="4" t="s">
        <v>291</v>
      </c>
      <c r="B4" s="4" t="s">
        <v>2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12</v>
      </c>
      <c r="B1" s="2" t="s">
        <v>1</v>
      </c>
    </row>
    <row r="2" spans="1:3">
      <c r="B2" s="2" t="s">
        <v>33</v>
      </c>
      <c r="C2" s="2" t="s">
        <v>34</v>
      </c>
    </row>
    <row r="3" spans="1:3">
      <c r="A3" s="3" t="s">
        <v>1813</v>
      </c>
    </row>
    <row r="4" spans="1:3">
      <c r="A4" s="4" t="s">
        <v>956</v>
      </c>
      <c r="B4" s="6" t="s">
        <v>1814</v>
      </c>
    </row>
    <row r="5" spans="1:3">
      <c r="A5" s="4" t="s">
        <v>1815</v>
      </c>
      <c r="B5" s="5" t="n">
        <v>435477</v>
      </c>
    </row>
    <row r="6" spans="1:3">
      <c r="A6" s="4" t="s">
        <v>59</v>
      </c>
      <c r="B6" s="5" t="n">
        <v>16973610</v>
      </c>
      <c r="C6" s="6" t="s">
        <v>1814</v>
      </c>
    </row>
    <row r="7" spans="1:3">
      <c r="A7" s="4" t="s">
        <v>960</v>
      </c>
      <c r="B7" s="5" t="n">
        <v>16972536</v>
      </c>
      <c r="C7" s="5" t="n">
        <v>16973610</v>
      </c>
    </row>
    <row r="8" spans="1:3">
      <c r="A8" s="4" t="s">
        <v>1816</v>
      </c>
    </row>
    <row r="9" spans="1:3">
      <c r="A9" s="3" t="s">
        <v>1813</v>
      </c>
    </row>
    <row r="10" spans="1:3">
      <c r="A10" s="4" t="s">
        <v>1815</v>
      </c>
      <c r="B10" s="5" t="n">
        <v>-653332</v>
      </c>
    </row>
    <row r="11" spans="1:3">
      <c r="A11" s="4" t="s">
        <v>940</v>
      </c>
    </row>
    <row r="12" spans="1:3">
      <c r="A12" s="3" t="s">
        <v>1813</v>
      </c>
    </row>
    <row r="13" spans="1:3">
      <c r="A13" s="4" t="s">
        <v>956</v>
      </c>
      <c r="B13" s="5" t="n">
        <v>20389585</v>
      </c>
      <c r="C13" s="5" t="n">
        <v>19639356</v>
      </c>
    </row>
    <row r="14" spans="1:3">
      <c r="A14" s="4" t="s">
        <v>1784</v>
      </c>
      <c r="B14" s="5" t="n">
        <v>566626</v>
      </c>
      <c r="C14" s="5" t="n">
        <v>475192</v>
      </c>
    </row>
    <row r="15" spans="1:3">
      <c r="A15" s="4" t="s">
        <v>59</v>
      </c>
      <c r="B15" s="5" t="n">
        <v>20389585</v>
      </c>
      <c r="C15" s="5" t="n">
        <v>19639356</v>
      </c>
    </row>
    <row r="16" spans="1:3">
      <c r="A16" s="4" t="s">
        <v>1817</v>
      </c>
      <c r="B16" s="5" t="n">
        <v>162684</v>
      </c>
      <c r="C16" s="5" t="n">
        <v>132405</v>
      </c>
    </row>
    <row r="17" spans="1:3">
      <c r="A17" s="4" t="s">
        <v>1786</v>
      </c>
      <c r="B17" s="5" t="n">
        <v>-828607</v>
      </c>
      <c r="C17" s="5" t="n">
        <v>-196125</v>
      </c>
    </row>
    <row r="18" spans="1:3">
      <c r="A18" s="4" t="s">
        <v>1787</v>
      </c>
      <c r="B18" s="5" t="n">
        <v>-49481</v>
      </c>
      <c r="C18" s="5" t="n">
        <v>338757</v>
      </c>
    </row>
    <row r="19" spans="1:3">
      <c r="A19" s="4" t="s">
        <v>1788</v>
      </c>
      <c r="B19" s="5" t="n">
        <v>78719</v>
      </c>
    </row>
    <row r="20" spans="1:3">
      <c r="A20" s="4" t="s">
        <v>960</v>
      </c>
      <c r="B20" s="5" t="n">
        <v>20101671</v>
      </c>
      <c r="C20" s="5" t="n">
        <v>20389585</v>
      </c>
    </row>
    <row r="21" spans="1:3">
      <c r="A21" s="4" t="s">
        <v>1789</v>
      </c>
    </row>
    <row r="22" spans="1:3">
      <c r="A22" s="3" t="s">
        <v>1813</v>
      </c>
    </row>
    <row r="23" spans="1:3">
      <c r="A23" s="4" t="s">
        <v>956</v>
      </c>
      <c r="B23" s="5" t="n">
        <v>-3415975</v>
      </c>
      <c r="C23" s="5" t="n">
        <v>-2529917</v>
      </c>
    </row>
    <row r="24" spans="1:3">
      <c r="A24" s="4" t="s">
        <v>1784</v>
      </c>
      <c r="B24" s="5" t="n">
        <v>-675564</v>
      </c>
      <c r="C24" s="5" t="n">
        <v>-704442</v>
      </c>
    </row>
    <row r="25" spans="1:3">
      <c r="A25" s="4" t="s">
        <v>59</v>
      </c>
      <c r="B25" s="5" t="n">
        <v>-3415975</v>
      </c>
      <c r="C25" s="5" t="n">
        <v>-2529917</v>
      </c>
    </row>
    <row r="26" spans="1:3">
      <c r="A26" s="4" t="s">
        <v>1786</v>
      </c>
      <c r="B26" s="5" t="n">
        <v>789053</v>
      </c>
      <c r="C26" s="5" t="n">
        <v>155681</v>
      </c>
    </row>
    <row r="27" spans="1:3">
      <c r="A27" s="4" t="s">
        <v>1787</v>
      </c>
      <c r="B27" s="5" t="n">
        <v>179673</v>
      </c>
      <c r="C27" s="5" t="n">
        <v>-337297</v>
      </c>
    </row>
    <row r="28" spans="1:3">
      <c r="A28" s="4" t="s">
        <v>1790</v>
      </c>
      <c r="B28" s="5" t="n">
        <v>-71732</v>
      </c>
    </row>
    <row r="29" spans="1:3">
      <c r="A29" s="4" t="s">
        <v>1788</v>
      </c>
      <c r="B29" s="5" t="n">
        <v>-5572</v>
      </c>
    </row>
    <row r="30" spans="1:3">
      <c r="A30" s="4" t="s">
        <v>960</v>
      </c>
      <c r="B30" s="5" t="n">
        <v>-3129135</v>
      </c>
      <c r="C30" s="5" t="n">
        <v>-3415975</v>
      </c>
    </row>
    <row r="31" spans="1:3">
      <c r="A31" s="4" t="s">
        <v>1818</v>
      </c>
    </row>
    <row r="32" spans="1:3">
      <c r="A32" s="3" t="s">
        <v>1813</v>
      </c>
    </row>
    <row r="33" spans="1:3">
      <c r="A33" s="4" t="s">
        <v>956</v>
      </c>
      <c r="B33" s="5" t="n">
        <v>851885</v>
      </c>
    </row>
    <row r="34" spans="1:3">
      <c r="A34" s="4" t="s">
        <v>59</v>
      </c>
      <c r="B34" s="5" t="n">
        <v>851885</v>
      </c>
      <c r="C34" s="5" t="n">
        <v>851885</v>
      </c>
    </row>
    <row r="35" spans="1:3">
      <c r="A35" s="4" t="s">
        <v>960</v>
      </c>
      <c r="B35" s="5" t="n">
        <v>883234</v>
      </c>
      <c r="C35" s="5" t="n">
        <v>851885</v>
      </c>
    </row>
    <row r="36" spans="1:3">
      <c r="A36" s="4" t="s">
        <v>1819</v>
      </c>
    </row>
    <row r="37" spans="1:3">
      <c r="A37" s="3" t="s">
        <v>1813</v>
      </c>
    </row>
    <row r="38" spans="1:3">
      <c r="A38" s="4" t="s">
        <v>956</v>
      </c>
      <c r="B38" s="5" t="n">
        <v>851885</v>
      </c>
      <c r="C38" s="5" t="n">
        <v>715259</v>
      </c>
    </row>
    <row r="39" spans="1:3">
      <c r="A39" s="4" t="s">
        <v>59</v>
      </c>
      <c r="B39" s="5" t="n">
        <v>851885</v>
      </c>
      <c r="C39" s="5" t="n">
        <v>715259</v>
      </c>
    </row>
    <row r="40" spans="1:3">
      <c r="A40" s="4" t="s">
        <v>1817</v>
      </c>
      <c r="B40" s="5" t="n">
        <v>-6878</v>
      </c>
      <c r="C40" s="5" t="n">
        <v>136626</v>
      </c>
    </row>
    <row r="41" spans="1:3">
      <c r="A41" s="4" t="s">
        <v>1788</v>
      </c>
      <c r="B41" s="5" t="n">
        <v>38227</v>
      </c>
    </row>
    <row r="42" spans="1:3">
      <c r="A42" s="4" t="s">
        <v>960</v>
      </c>
      <c r="B42" s="5" t="n">
        <v>883234</v>
      </c>
      <c r="C42" s="5" t="n">
        <v>851885</v>
      </c>
    </row>
    <row r="43" spans="1:3">
      <c r="A43" s="4" t="s">
        <v>1820</v>
      </c>
    </row>
    <row r="44" spans="1:3">
      <c r="A44" s="3" t="s">
        <v>1813</v>
      </c>
    </row>
    <row r="45" spans="1:3">
      <c r="A45" s="4" t="s">
        <v>956</v>
      </c>
      <c r="B45" s="5" t="n">
        <v>15428610</v>
      </c>
    </row>
    <row r="46" spans="1:3">
      <c r="A46" s="4" t="s">
        <v>1815</v>
      </c>
      <c r="B46" s="5" t="n">
        <v>435477</v>
      </c>
    </row>
    <row r="47" spans="1:3">
      <c r="A47" s="4" t="s">
        <v>59</v>
      </c>
      <c r="B47" s="5" t="n">
        <v>15428610</v>
      </c>
      <c r="C47" s="5" t="n">
        <v>15428610</v>
      </c>
    </row>
    <row r="48" spans="1:3">
      <c r="A48" s="4" t="s">
        <v>960</v>
      </c>
      <c r="B48" s="5" t="n">
        <v>15126481</v>
      </c>
      <c r="C48" s="5" t="n">
        <v>15428610</v>
      </c>
    </row>
    <row r="49" spans="1:3">
      <c r="A49" s="4" t="s">
        <v>1821</v>
      </c>
    </row>
    <row r="50" spans="1:3">
      <c r="A50" s="3" t="s">
        <v>1813</v>
      </c>
    </row>
    <row r="51" spans="1:3">
      <c r="A51" s="4" t="s">
        <v>1815</v>
      </c>
      <c r="B51" s="5" t="n">
        <v>-653332</v>
      </c>
    </row>
    <row r="52" spans="1:3">
      <c r="A52" s="4" t="s">
        <v>1822</v>
      </c>
    </row>
    <row r="53" spans="1:3">
      <c r="A53" s="3" t="s">
        <v>1813</v>
      </c>
    </row>
    <row r="54" spans="1:3">
      <c r="A54" s="4" t="s">
        <v>956</v>
      </c>
      <c r="B54" s="5" t="n">
        <v>17433267</v>
      </c>
      <c r="C54" s="5" t="n">
        <v>16912506</v>
      </c>
    </row>
    <row r="55" spans="1:3">
      <c r="A55" s="4" t="s">
        <v>1784</v>
      </c>
      <c r="B55" s="5" t="n">
        <v>412053</v>
      </c>
      <c r="C55" s="5" t="n">
        <v>361946</v>
      </c>
    </row>
    <row r="56" spans="1:3">
      <c r="A56" s="4" t="s">
        <v>59</v>
      </c>
      <c r="B56" s="5" t="n">
        <v>17433267</v>
      </c>
      <c r="C56" s="5" t="n">
        <v>16912506</v>
      </c>
    </row>
    <row r="57" spans="1:3">
      <c r="A57" s="4" t="s">
        <v>1786</v>
      </c>
      <c r="B57" s="5" t="n">
        <v>-131263</v>
      </c>
      <c r="C57" s="5" t="n">
        <v>-182339</v>
      </c>
    </row>
    <row r="58" spans="1:3">
      <c r="A58" s="4" t="s">
        <v>1787</v>
      </c>
      <c r="B58" s="5" t="n">
        <v>14102</v>
      </c>
      <c r="C58" s="5" t="n">
        <v>341154</v>
      </c>
    </row>
    <row r="59" spans="1:3">
      <c r="A59" s="4" t="s">
        <v>960</v>
      </c>
      <c r="B59" s="5" t="n">
        <v>17510304</v>
      </c>
      <c r="C59" s="5" t="n">
        <v>17433267</v>
      </c>
    </row>
    <row r="60" spans="1:3">
      <c r="A60" s="4" t="s">
        <v>1823</v>
      </c>
    </row>
    <row r="61" spans="1:3">
      <c r="A61" s="3" t="s">
        <v>1813</v>
      </c>
    </row>
    <row r="62" spans="1:3">
      <c r="A62" s="4" t="s">
        <v>956</v>
      </c>
      <c r="B62" s="5" t="n">
        <v>-2004657</v>
      </c>
      <c r="C62" s="5" t="n">
        <v>-1319980</v>
      </c>
    </row>
    <row r="63" spans="1:3">
      <c r="A63" s="4" t="s">
        <v>1784</v>
      </c>
      <c r="B63" s="5" t="n">
        <v>-472939</v>
      </c>
      <c r="C63" s="5" t="n">
        <v>-490025</v>
      </c>
    </row>
    <row r="64" spans="1:3">
      <c r="A64" s="4" t="s">
        <v>59</v>
      </c>
      <c r="B64" s="5" t="n">
        <v>-2004657</v>
      </c>
      <c r="C64" s="5" t="n">
        <v>-1319980</v>
      </c>
    </row>
    <row r="65" spans="1:3">
      <c r="A65" s="4" t="s">
        <v>1786</v>
      </c>
      <c r="B65" s="5" t="n">
        <v>94133</v>
      </c>
      <c r="C65" s="5" t="n">
        <v>143331</v>
      </c>
    </row>
    <row r="66" spans="1:3">
      <c r="A66" s="4" t="s">
        <v>1787</v>
      </c>
      <c r="B66" s="5" t="n">
        <v>-360</v>
      </c>
      <c r="C66" s="5" t="n">
        <v>-337983</v>
      </c>
    </row>
    <row r="67" spans="1:3">
      <c r="A67" s="4" t="s">
        <v>960</v>
      </c>
      <c r="B67" s="5" t="n">
        <v>-2383823</v>
      </c>
      <c r="C67" s="5" t="n">
        <v>-2004657</v>
      </c>
    </row>
    <row r="68" spans="1:3">
      <c r="A68" s="4" t="s">
        <v>1824</v>
      </c>
    </row>
    <row r="69" spans="1:3">
      <c r="A69" s="3" t="s">
        <v>1813</v>
      </c>
    </row>
    <row r="70" spans="1:3">
      <c r="A70" s="4" t="s">
        <v>956</v>
      </c>
      <c r="B70" s="5" t="n">
        <v>223008</v>
      </c>
    </row>
    <row r="71" spans="1:3">
      <c r="A71" s="4" t="s">
        <v>59</v>
      </c>
      <c r="B71" s="5" t="n">
        <v>223008</v>
      </c>
      <c r="C71" s="5" t="n">
        <v>223008</v>
      </c>
    </row>
    <row r="72" spans="1:3">
      <c r="A72" s="4" t="s">
        <v>960</v>
      </c>
      <c r="B72" s="5" t="n">
        <v>211268</v>
      </c>
      <c r="C72" s="5" t="n">
        <v>223008</v>
      </c>
    </row>
    <row r="73" spans="1:3">
      <c r="A73" s="4" t="s">
        <v>1825</v>
      </c>
    </row>
    <row r="74" spans="1:3">
      <c r="A74" s="3" t="s">
        <v>1813</v>
      </c>
    </row>
    <row r="75" spans="1:3">
      <c r="A75" s="4" t="s">
        <v>956</v>
      </c>
      <c r="B75" s="5" t="n">
        <v>435624</v>
      </c>
      <c r="C75" s="5" t="n">
        <v>435624</v>
      </c>
    </row>
    <row r="76" spans="1:3">
      <c r="A76" s="4" t="s">
        <v>59</v>
      </c>
      <c r="B76" s="5" t="n">
        <v>435624</v>
      </c>
      <c r="C76" s="5" t="n">
        <v>435624</v>
      </c>
    </row>
    <row r="77" spans="1:3">
      <c r="A77" s="4" t="s">
        <v>960</v>
      </c>
      <c r="B77" s="5" t="n">
        <v>435624</v>
      </c>
      <c r="C77" s="5" t="n">
        <v>435624</v>
      </c>
    </row>
    <row r="78" spans="1:3">
      <c r="A78" s="4" t="s">
        <v>1826</v>
      </c>
    </row>
    <row r="79" spans="1:3">
      <c r="A79" s="3" t="s">
        <v>1813</v>
      </c>
    </row>
    <row r="80" spans="1:3">
      <c r="A80" s="4" t="s">
        <v>956</v>
      </c>
      <c r="B80" s="5" t="n">
        <v>-212616</v>
      </c>
      <c r="C80" s="5" t="n">
        <v>-200876</v>
      </c>
    </row>
    <row r="81" spans="1:3">
      <c r="A81" s="4" t="s">
        <v>1784</v>
      </c>
      <c r="B81" s="5" t="n">
        <v>-11740</v>
      </c>
      <c r="C81" s="5" t="n">
        <v>-11740</v>
      </c>
    </row>
    <row r="82" spans="1:3">
      <c r="A82" s="4" t="s">
        <v>59</v>
      </c>
      <c r="B82" s="5" t="n">
        <v>-212616</v>
      </c>
      <c r="C82" s="5" t="n">
        <v>-200876</v>
      </c>
    </row>
    <row r="83" spans="1:3">
      <c r="A83" s="4" t="s">
        <v>960</v>
      </c>
      <c r="B83" s="5" t="n">
        <v>-224356</v>
      </c>
      <c r="C83" s="5" t="n">
        <v>-212616</v>
      </c>
    </row>
    <row r="84" spans="1:3">
      <c r="A84" s="4" t="s">
        <v>1827</v>
      </c>
    </row>
    <row r="85" spans="1:3">
      <c r="A85" s="3" t="s">
        <v>1813</v>
      </c>
    </row>
    <row r="86" spans="1:3">
      <c r="A86" s="4" t="s">
        <v>956</v>
      </c>
      <c r="B86" s="5" t="n">
        <v>47031</v>
      </c>
    </row>
    <row r="87" spans="1:3">
      <c r="A87" s="4" t="s">
        <v>59</v>
      </c>
      <c r="B87" s="5" t="n">
        <v>47031</v>
      </c>
      <c r="C87" s="5" t="n">
        <v>47031</v>
      </c>
    </row>
    <row r="88" spans="1:3">
      <c r="A88" s="4" t="s">
        <v>960</v>
      </c>
      <c r="B88" s="5" t="n">
        <v>37877</v>
      </c>
      <c r="C88" s="5" t="n">
        <v>47031</v>
      </c>
    </row>
    <row r="89" spans="1:3">
      <c r="A89" s="4" t="s">
        <v>1828</v>
      </c>
    </row>
    <row r="90" spans="1:3">
      <c r="A90" s="3" t="s">
        <v>1813</v>
      </c>
    </row>
    <row r="91" spans="1:3">
      <c r="A91" s="4" t="s">
        <v>956</v>
      </c>
      <c r="B91" s="5" t="n">
        <v>252474</v>
      </c>
      <c r="C91" s="5" t="n">
        <v>252474</v>
      </c>
    </row>
    <row r="92" spans="1:3">
      <c r="A92" s="4" t="s">
        <v>59</v>
      </c>
      <c r="B92" s="5" t="n">
        <v>252474</v>
      </c>
      <c r="C92" s="5" t="n">
        <v>252474</v>
      </c>
    </row>
    <row r="93" spans="1:3">
      <c r="A93" s="4" t="s">
        <v>1786</v>
      </c>
      <c r="B93" s="5" t="n">
        <v>-228270</v>
      </c>
    </row>
    <row r="94" spans="1:3">
      <c r="A94" s="4" t="s">
        <v>1788</v>
      </c>
      <c r="B94" s="5" t="n">
        <v>13673</v>
      </c>
    </row>
    <row r="95" spans="1:3">
      <c r="A95" s="4" t="s">
        <v>960</v>
      </c>
      <c r="B95" s="5" t="n">
        <v>37877</v>
      </c>
      <c r="C95" s="5" t="n">
        <v>252474</v>
      </c>
    </row>
    <row r="96" spans="1:3">
      <c r="A96" s="4" t="s">
        <v>1829</v>
      </c>
    </row>
    <row r="97" spans="1:3">
      <c r="A97" s="3" t="s">
        <v>1813</v>
      </c>
    </row>
    <row r="98" spans="1:3">
      <c r="A98" s="4" t="s">
        <v>956</v>
      </c>
      <c r="B98" s="5" t="n">
        <v>-205443</v>
      </c>
      <c r="C98" s="5" t="n">
        <v>-182616</v>
      </c>
    </row>
    <row r="99" spans="1:3">
      <c r="A99" s="4" t="s">
        <v>1784</v>
      </c>
      <c r="B99" s="5" t="n">
        <v>-22827</v>
      </c>
      <c r="C99" s="5" t="n">
        <v>-22827</v>
      </c>
    </row>
    <row r="100" spans="1:3">
      <c r="A100" s="4" t="s">
        <v>59</v>
      </c>
      <c r="B100" s="5" t="n">
        <v>-205443</v>
      </c>
      <c r="C100" s="5" t="n">
        <v>-182616</v>
      </c>
    </row>
    <row r="101" spans="1:3">
      <c r="A101" s="4" t="s">
        <v>1786</v>
      </c>
      <c r="B101" s="5" t="n">
        <v>228270</v>
      </c>
    </row>
    <row r="102" spans="1:3">
      <c r="A102" s="4" t="s">
        <v>960</v>
      </c>
      <c r="C102" s="5" t="n">
        <v>-205443</v>
      </c>
    </row>
    <row r="103" spans="1:3">
      <c r="A103" s="4" t="s">
        <v>1830</v>
      </c>
    </row>
    <row r="104" spans="1:3">
      <c r="A104" s="3" t="s">
        <v>1813</v>
      </c>
    </row>
    <row r="105" spans="1:3">
      <c r="A105" s="4" t="s">
        <v>956</v>
      </c>
      <c r="B105" s="5" t="n">
        <v>201961</v>
      </c>
    </row>
    <row r="106" spans="1:3">
      <c r="A106" s="4" t="s">
        <v>59</v>
      </c>
      <c r="B106" s="5" t="n">
        <v>201961</v>
      </c>
      <c r="C106" s="5" t="n">
        <v>201961</v>
      </c>
    </row>
    <row r="107" spans="1:3">
      <c r="A107" s="4" t="s">
        <v>960</v>
      </c>
      <c r="B107" s="5" t="n">
        <v>428244</v>
      </c>
      <c r="C107" s="5" t="n">
        <v>201961</v>
      </c>
    </row>
    <row r="108" spans="1:3">
      <c r="A108" s="4" t="s">
        <v>1831</v>
      </c>
    </row>
    <row r="109" spans="1:3">
      <c r="A109" s="3" t="s">
        <v>1813</v>
      </c>
    </row>
    <row r="110" spans="1:3">
      <c r="A110" s="4" t="s">
        <v>956</v>
      </c>
      <c r="B110" s="5" t="n">
        <v>989387</v>
      </c>
      <c r="C110" s="5" t="n">
        <v>946824</v>
      </c>
    </row>
    <row r="111" spans="1:3">
      <c r="A111" s="4" t="s">
        <v>1784</v>
      </c>
      <c r="B111" s="5" t="n">
        <v>77931</v>
      </c>
      <c r="C111" s="5" t="n">
        <v>65813</v>
      </c>
    </row>
    <row r="112" spans="1:3">
      <c r="A112" s="4" t="s">
        <v>59</v>
      </c>
      <c r="B112" s="5" t="n">
        <v>989387</v>
      </c>
      <c r="C112" s="5" t="n">
        <v>946824</v>
      </c>
    </row>
    <row r="113" spans="1:3">
      <c r="A113" s="4" t="s">
        <v>1817</v>
      </c>
      <c r="B113" s="5" t="n">
        <v>136626</v>
      </c>
    </row>
    <row r="114" spans="1:3">
      <c r="A114" s="4" t="s">
        <v>1786</v>
      </c>
      <c r="B114" s="5" t="n">
        <v>-402266</v>
      </c>
      <c r="C114" s="5" t="n">
        <v>-11554</v>
      </c>
    </row>
    <row r="115" spans="1:3">
      <c r="A115" s="4" t="s">
        <v>1787</v>
      </c>
      <c r="B115" s="5" t="n">
        <v>-74632</v>
      </c>
      <c r="C115" s="5" t="n">
        <v>-11696</v>
      </c>
    </row>
    <row r="116" spans="1:3">
      <c r="A116" s="4" t="s">
        <v>1788</v>
      </c>
      <c r="B116" s="5" t="n">
        <v>15817</v>
      </c>
    </row>
    <row r="117" spans="1:3">
      <c r="A117" s="4" t="s">
        <v>960</v>
      </c>
      <c r="B117" s="5" t="n">
        <v>742863</v>
      </c>
      <c r="C117" s="5" t="n">
        <v>989387</v>
      </c>
    </row>
    <row r="118" spans="1:3">
      <c r="A118" s="4" t="s">
        <v>1832</v>
      </c>
    </row>
    <row r="119" spans="1:3">
      <c r="A119" s="3" t="s">
        <v>1813</v>
      </c>
    </row>
    <row r="120" spans="1:3">
      <c r="A120" s="4" t="s">
        <v>956</v>
      </c>
      <c r="B120" s="5" t="n">
        <v>-787426</v>
      </c>
      <c r="C120" s="5" t="n">
        <v>-668695</v>
      </c>
    </row>
    <row r="121" spans="1:3">
      <c r="A121" s="4" t="s">
        <v>1784</v>
      </c>
      <c r="B121" s="5" t="n">
        <v>-105773</v>
      </c>
      <c r="C121" s="5" t="n">
        <v>-127584</v>
      </c>
    </row>
    <row r="122" spans="1:3">
      <c r="A122" s="4" t="s">
        <v>59</v>
      </c>
      <c r="B122" s="5" t="n">
        <v>-787426</v>
      </c>
      <c r="C122" s="5" t="n">
        <v>-668695</v>
      </c>
    </row>
    <row r="123" spans="1:3">
      <c r="A123" s="4" t="s">
        <v>1786</v>
      </c>
      <c r="B123" s="5" t="n">
        <v>400679</v>
      </c>
      <c r="C123" s="5" t="n">
        <v>8132</v>
      </c>
    </row>
    <row r="124" spans="1:3">
      <c r="A124" s="4" t="s">
        <v>1787</v>
      </c>
      <c r="B124" s="5" t="n">
        <v>179636</v>
      </c>
      <c r="C124" s="5" t="n">
        <v>721</v>
      </c>
    </row>
    <row r="125" spans="1:3">
      <c r="A125" s="4" t="s">
        <v>1788</v>
      </c>
      <c r="B125" s="5" t="n">
        <v>-1735</v>
      </c>
    </row>
    <row r="126" spans="1:3">
      <c r="A126" s="4" t="s">
        <v>960</v>
      </c>
      <c r="B126" s="5" t="n">
        <v>-314619</v>
      </c>
      <c r="C126" s="5" t="n">
        <v>-787426</v>
      </c>
    </row>
    <row r="127" spans="1:3">
      <c r="A127" s="4" t="s">
        <v>991</v>
      </c>
    </row>
    <row r="128" spans="1:3">
      <c r="A128" s="3" t="s">
        <v>1813</v>
      </c>
    </row>
    <row r="129" spans="1:3">
      <c r="A129" s="4" t="s">
        <v>956</v>
      </c>
      <c r="B129" s="5" t="n">
        <v>221115</v>
      </c>
    </row>
    <row r="130" spans="1:3">
      <c r="A130" s="4" t="s">
        <v>59</v>
      </c>
      <c r="B130" s="5" t="n">
        <v>221115</v>
      </c>
      <c r="C130" s="5" t="n">
        <v>221115</v>
      </c>
    </row>
    <row r="131" spans="1:3">
      <c r="A131" s="4" t="s">
        <v>960</v>
      </c>
      <c r="B131" s="5" t="n">
        <v>285432</v>
      </c>
      <c r="C131" s="5" t="n">
        <v>221115</v>
      </c>
    </row>
    <row r="132" spans="1:3">
      <c r="A132" s="4" t="s">
        <v>1805</v>
      </c>
    </row>
    <row r="133" spans="1:3">
      <c r="A133" s="3" t="s">
        <v>1813</v>
      </c>
    </row>
    <row r="134" spans="1:3">
      <c r="A134" s="4" t="s">
        <v>956</v>
      </c>
      <c r="B134" s="5" t="n">
        <v>426948</v>
      </c>
      <c r="C134" s="5" t="n">
        <v>376669</v>
      </c>
    </row>
    <row r="135" spans="1:3">
      <c r="A135" s="4" t="s">
        <v>1784</v>
      </c>
      <c r="B135" s="5" t="n">
        <v>76642</v>
      </c>
      <c r="C135" s="5" t="n">
        <v>47433</v>
      </c>
    </row>
    <row r="136" spans="1:3">
      <c r="A136" s="4" t="s">
        <v>59</v>
      </c>
      <c r="B136" s="5" t="n">
        <v>426948</v>
      </c>
      <c r="C136" s="5" t="n">
        <v>376669</v>
      </c>
    </row>
    <row r="137" spans="1:3">
      <c r="A137" s="4" t="s">
        <v>1817</v>
      </c>
      <c r="B137" s="5" t="n">
        <v>32936</v>
      </c>
      <c r="C137" s="5" t="n">
        <v>-4221</v>
      </c>
    </row>
    <row r="138" spans="1:3">
      <c r="A138" s="4" t="s">
        <v>1786</v>
      </c>
      <c r="B138" s="5" t="n">
        <v>-66808</v>
      </c>
      <c r="C138" s="5" t="n">
        <v>-2232</v>
      </c>
    </row>
    <row r="139" spans="1:3">
      <c r="A139" s="4" t="s">
        <v>1787</v>
      </c>
      <c r="B139" s="5" t="n">
        <v>11049</v>
      </c>
      <c r="C139" s="5" t="n">
        <v>9299</v>
      </c>
    </row>
    <row r="140" spans="1:3">
      <c r="A140" s="4" t="s">
        <v>1788</v>
      </c>
      <c r="B140" s="5" t="n">
        <v>11002</v>
      </c>
    </row>
    <row r="141" spans="1:3">
      <c r="A141" s="4" t="s">
        <v>960</v>
      </c>
      <c r="B141" s="5" t="n">
        <v>491769</v>
      </c>
      <c r="C141" s="5" t="n">
        <v>426948</v>
      </c>
    </row>
    <row r="142" spans="1:3">
      <c r="A142" s="4" t="s">
        <v>1806</v>
      </c>
    </row>
    <row r="143" spans="1:3">
      <c r="A143" s="3" t="s">
        <v>1813</v>
      </c>
    </row>
    <row r="144" spans="1:3">
      <c r="A144" s="4" t="s">
        <v>956</v>
      </c>
      <c r="B144" s="5" t="n">
        <v>-205833</v>
      </c>
      <c r="C144" s="5" t="n">
        <v>-157750</v>
      </c>
    </row>
    <row r="145" spans="1:3">
      <c r="A145" s="4" t="s">
        <v>1784</v>
      </c>
      <c r="B145" s="5" t="n">
        <v>-62285</v>
      </c>
      <c r="C145" s="5" t="n">
        <v>-52266</v>
      </c>
    </row>
    <row r="146" spans="1:3">
      <c r="A146" s="4" t="s">
        <v>59</v>
      </c>
      <c r="B146" s="5" t="n">
        <v>-205833</v>
      </c>
      <c r="C146" s="5" t="n">
        <v>-157750</v>
      </c>
    </row>
    <row r="147" spans="1:3">
      <c r="A147" s="4" t="s">
        <v>1786</v>
      </c>
      <c r="B147" s="5" t="n">
        <v>65971</v>
      </c>
      <c r="C147" s="5" t="n">
        <v>4218</v>
      </c>
    </row>
    <row r="148" spans="1:3">
      <c r="A148" s="4" t="s">
        <v>1787</v>
      </c>
      <c r="B148" s="5" t="n">
        <v>397</v>
      </c>
      <c r="C148" s="5" t="n">
        <v>-35</v>
      </c>
    </row>
    <row r="149" spans="1:3">
      <c r="A149" s="4" t="s">
        <v>1790</v>
      </c>
      <c r="B149" s="5" t="n">
        <v>-750</v>
      </c>
    </row>
    <row r="150" spans="1:3">
      <c r="A150" s="4" t="s">
        <v>1788</v>
      </c>
      <c r="B150" s="5" t="n">
        <v>-3837</v>
      </c>
    </row>
    <row r="151" spans="1:3">
      <c r="A151" s="4" t="s">
        <v>960</v>
      </c>
      <c r="B151" s="6" t="s">
        <v>1833</v>
      </c>
      <c r="C151" s="6" t="s">
        <v>183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2"/>
  </cols>
  <sheetData>
    <row r="1" spans="1:2">
      <c r="A1" s="1" t="s">
        <v>1835</v>
      </c>
      <c r="B1" s="2" t="s">
        <v>1</v>
      </c>
    </row>
    <row r="2" spans="1:2">
      <c r="B2" s="2" t="s">
        <v>205</v>
      </c>
    </row>
    <row r="3" spans="1:2">
      <c r="A3" s="4" t="s">
        <v>581</v>
      </c>
    </row>
    <row r="4" spans="1:2">
      <c r="A4" s="3" t="s">
        <v>1813</v>
      </c>
    </row>
    <row r="5" spans="1:2">
      <c r="A5" s="4" t="s">
        <v>1836</v>
      </c>
      <c r="B5" s="6" t="s">
        <v>584</v>
      </c>
    </row>
    <row r="6" spans="1:2">
      <c r="A6" s="4" t="s">
        <v>1837</v>
      </c>
      <c r="B6" s="5" t="n">
        <v>136626</v>
      </c>
    </row>
    <row r="7" spans="1:2">
      <c r="A7" s="4" t="s">
        <v>578</v>
      </c>
    </row>
    <row r="8" spans="1:2">
      <c r="A8" s="3" t="s">
        <v>1813</v>
      </c>
    </row>
    <row r="9" spans="1:2">
      <c r="A9" s="4" t="s">
        <v>1836</v>
      </c>
      <c r="B9" s="5" t="n">
        <v>23618</v>
      </c>
    </row>
    <row r="10" spans="1:2">
      <c r="A10" s="4" t="s">
        <v>580</v>
      </c>
    </row>
    <row r="11" spans="1:2">
      <c r="A11" s="3" t="s">
        <v>1813</v>
      </c>
    </row>
    <row r="12" spans="1:2">
      <c r="A12" s="4" t="s">
        <v>1836</v>
      </c>
      <c r="B12" s="5" t="n">
        <v>6856</v>
      </c>
    </row>
    <row r="13" spans="1:2">
      <c r="A13" s="4" t="s">
        <v>1838</v>
      </c>
    </row>
    <row r="14" spans="1:2">
      <c r="A14" s="3" t="s">
        <v>1813</v>
      </c>
    </row>
    <row r="15" spans="1:2">
      <c r="A15" s="4" t="s">
        <v>1836</v>
      </c>
      <c r="B15" s="6" t="s">
        <v>59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39</v>
      </c>
      <c r="B1" s="2" t="s">
        <v>1</v>
      </c>
    </row>
    <row r="2" spans="1:3">
      <c r="B2" s="2" t="s">
        <v>33</v>
      </c>
      <c r="C2" s="2" t="s">
        <v>34</v>
      </c>
    </row>
    <row r="3" spans="1:3">
      <c r="A3" s="3" t="s">
        <v>1733</v>
      </c>
    </row>
    <row r="4" spans="1:3">
      <c r="A4" s="4" t="s">
        <v>1840</v>
      </c>
      <c r="B4" s="6" t="s">
        <v>664</v>
      </c>
      <c r="C4" s="6" t="s">
        <v>665</v>
      </c>
    </row>
    <row r="5" spans="1:3">
      <c r="A5" s="4" t="s">
        <v>1820</v>
      </c>
    </row>
    <row r="6" spans="1:3">
      <c r="A6" s="3" t="s">
        <v>1733</v>
      </c>
    </row>
    <row r="7" spans="1:3">
      <c r="A7" s="4" t="s">
        <v>1840</v>
      </c>
      <c r="B7" s="5" t="n">
        <v>15344338</v>
      </c>
      <c r="C7" s="5" t="n">
        <v>15428610</v>
      </c>
    </row>
    <row r="8" spans="1:3">
      <c r="A8" s="4" t="s">
        <v>1841</v>
      </c>
    </row>
    <row r="9" spans="1:3">
      <c r="A9" s="3" t="s">
        <v>1733</v>
      </c>
    </row>
    <row r="10" spans="1:3">
      <c r="A10" s="4" t="s">
        <v>1840</v>
      </c>
      <c r="B10" s="5" t="n">
        <v>8225270</v>
      </c>
      <c r="C10" s="5" t="n">
        <v>8197514</v>
      </c>
    </row>
    <row r="11" spans="1:3">
      <c r="A11" s="4" t="s">
        <v>1842</v>
      </c>
    </row>
    <row r="12" spans="1:3">
      <c r="A12" s="3" t="s">
        <v>1733</v>
      </c>
    </row>
    <row r="13" spans="1:3">
      <c r="A13" s="4" t="s">
        <v>1840</v>
      </c>
      <c r="B13" s="6" t="s">
        <v>1843</v>
      </c>
      <c r="C13" s="5" t="n">
        <v>7231096</v>
      </c>
    </row>
    <row r="14" spans="1:3">
      <c r="A14" s="4" t="s">
        <v>1844</v>
      </c>
    </row>
    <row r="15" spans="1:3">
      <c r="A15" s="3" t="s">
        <v>1733</v>
      </c>
    </row>
    <row r="16" spans="1:3">
      <c r="A16" s="4" t="s">
        <v>1845</v>
      </c>
      <c r="B16" s="4" t="s">
        <v>1760</v>
      </c>
    </row>
    <row r="17" spans="1:3">
      <c r="A17" s="4" t="s">
        <v>1840</v>
      </c>
      <c r="B17" s="6" t="s">
        <v>1846</v>
      </c>
      <c r="C17" s="5" t="n">
        <v>223008</v>
      </c>
    </row>
    <row r="18" spans="1:3">
      <c r="A18" s="4" t="s">
        <v>1827</v>
      </c>
    </row>
    <row r="19" spans="1:3">
      <c r="A19" s="3" t="s">
        <v>1733</v>
      </c>
    </row>
    <row r="20" spans="1:3">
      <c r="A20" s="4" t="s">
        <v>1840</v>
      </c>
      <c r="B20" s="6" t="s">
        <v>1847</v>
      </c>
      <c r="C20" s="5" t="n">
        <v>47031</v>
      </c>
    </row>
    <row r="21" spans="1:3">
      <c r="A21" s="4" t="s">
        <v>1848</v>
      </c>
    </row>
    <row r="22" spans="1:3">
      <c r="A22" s="3" t="s">
        <v>1733</v>
      </c>
    </row>
    <row r="23" spans="1:3">
      <c r="A23" s="4" t="s">
        <v>1845</v>
      </c>
      <c r="B23" s="4" t="s">
        <v>1766</v>
      </c>
    </row>
    <row r="24" spans="1:3">
      <c r="A24" s="4" t="s">
        <v>1840</v>
      </c>
      <c r="C24" s="5" t="n">
        <v>22827</v>
      </c>
    </row>
    <row r="25" spans="1:3">
      <c r="A25" s="4" t="s">
        <v>1849</v>
      </c>
    </row>
    <row r="26" spans="1:3">
      <c r="A26" s="3" t="s">
        <v>1733</v>
      </c>
    </row>
    <row r="27" spans="1:3">
      <c r="A27" s="4" t="s">
        <v>1840</v>
      </c>
      <c r="B27" s="6" t="s">
        <v>1847</v>
      </c>
      <c r="C27" s="5" t="n">
        <v>24204</v>
      </c>
    </row>
    <row r="28" spans="1:3">
      <c r="A28" s="4" t="s">
        <v>1830</v>
      </c>
    </row>
    <row r="29" spans="1:3">
      <c r="A29" s="3" t="s">
        <v>1733</v>
      </c>
    </row>
    <row r="30" spans="1:3">
      <c r="A30" s="4" t="s">
        <v>1840</v>
      </c>
      <c r="B30" s="6" t="s">
        <v>1850</v>
      </c>
      <c r="C30" s="5" t="n">
        <v>201961</v>
      </c>
    </row>
    <row r="31" spans="1:3">
      <c r="A31" s="4" t="s">
        <v>1851</v>
      </c>
    </row>
    <row r="32" spans="1:3">
      <c r="A32" s="3" t="s">
        <v>1733</v>
      </c>
    </row>
    <row r="33" spans="1:3">
      <c r="A33" s="4" t="s">
        <v>1845</v>
      </c>
      <c r="B33" s="4" t="s">
        <v>1599</v>
      </c>
    </row>
    <row r="34" spans="1:3">
      <c r="A34" s="4" t="s">
        <v>1840</v>
      </c>
      <c r="B34" s="6" t="s">
        <v>1852</v>
      </c>
      <c r="C34" s="5" t="n">
        <v>174459</v>
      </c>
    </row>
    <row r="35" spans="1:3">
      <c r="A35" s="4" t="s">
        <v>1853</v>
      </c>
    </row>
    <row r="36" spans="1:3">
      <c r="A36" s="3" t="s">
        <v>1733</v>
      </c>
    </row>
    <row r="37" spans="1:3">
      <c r="A37" s="4" t="s">
        <v>1845</v>
      </c>
      <c r="B37" s="4" t="s">
        <v>1777</v>
      </c>
    </row>
    <row r="38" spans="1:3">
      <c r="A38" s="4" t="s">
        <v>1840</v>
      </c>
      <c r="B38" s="6" t="s">
        <v>1854</v>
      </c>
      <c r="C38" s="5" t="n">
        <v>27502</v>
      </c>
    </row>
    <row r="39" spans="1:3">
      <c r="A39" s="4" t="s">
        <v>1855</v>
      </c>
    </row>
    <row r="40" spans="1:3">
      <c r="A40" s="3" t="s">
        <v>1733</v>
      </c>
    </row>
    <row r="41" spans="1:3">
      <c r="A41" s="4" t="s">
        <v>1845</v>
      </c>
      <c r="B41" s="4" t="s">
        <v>1599</v>
      </c>
    </row>
    <row r="42" spans="1:3">
      <c r="A42" s="4" t="s">
        <v>1840</v>
      </c>
      <c r="B42" s="6" t="s">
        <v>1856</v>
      </c>
      <c r="C42" s="5" t="n">
        <v>167520</v>
      </c>
    </row>
    <row r="43" spans="1:3">
      <c r="A43" s="4" t="s">
        <v>991</v>
      </c>
    </row>
    <row r="44" spans="1:3">
      <c r="A44" s="3" t="s">
        <v>1733</v>
      </c>
    </row>
    <row r="45" spans="1:3">
      <c r="A45" s="4" t="s">
        <v>1840</v>
      </c>
      <c r="B45" s="5" t="n">
        <v>116538</v>
      </c>
      <c r="C45" s="5" t="n">
        <v>53595</v>
      </c>
    </row>
    <row r="46" spans="1:3">
      <c r="A46" s="4" t="s">
        <v>991</v>
      </c>
    </row>
    <row r="47" spans="1:3">
      <c r="A47" s="3" t="s">
        <v>1733</v>
      </c>
    </row>
    <row r="48" spans="1:3">
      <c r="A48" s="4" t="s">
        <v>1840</v>
      </c>
      <c r="B48" s="6" t="s">
        <v>1857</v>
      </c>
      <c r="C48" s="6" t="s">
        <v>185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9</v>
      </c>
      <c r="B1" s="2" t="s">
        <v>33</v>
      </c>
      <c r="C1" s="2" t="s">
        <v>34</v>
      </c>
    </row>
    <row r="2" spans="1:3">
      <c r="A2" s="3" t="s">
        <v>1860</v>
      </c>
    </row>
    <row r="3" spans="1:3">
      <c r="A3" s="4" t="s">
        <v>1861</v>
      </c>
      <c r="B3" s="6" t="s">
        <v>1862</v>
      </c>
      <c r="C3" s="6" t="s">
        <v>1863</v>
      </c>
    </row>
    <row r="4" spans="1:3">
      <c r="A4" s="4" t="s">
        <v>1864</v>
      </c>
    </row>
    <row r="5" spans="1:3">
      <c r="A5" s="3" t="s">
        <v>1860</v>
      </c>
    </row>
    <row r="6" spans="1:3">
      <c r="A6" s="4" t="s">
        <v>1861</v>
      </c>
      <c r="B6" s="5" t="n">
        <v>782740</v>
      </c>
      <c r="C6" s="5" t="n">
        <v>751391</v>
      </c>
    </row>
    <row r="7" spans="1:3">
      <c r="A7" s="4" t="s">
        <v>1865</v>
      </c>
    </row>
    <row r="8" spans="1:3">
      <c r="A8" s="3" t="s">
        <v>1860</v>
      </c>
    </row>
    <row r="9" spans="1:3">
      <c r="A9" s="4" t="s">
        <v>1861</v>
      </c>
      <c r="B9" s="6" t="s">
        <v>1866</v>
      </c>
      <c r="C9" s="6" t="s">
        <v>186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867</v>
      </c>
      <c r="B1" s="2" t="s">
        <v>33</v>
      </c>
      <c r="C1" s="2" t="s">
        <v>34</v>
      </c>
    </row>
    <row r="2" spans="1:3">
      <c r="A2" s="3" t="s">
        <v>1868</v>
      </c>
    </row>
    <row r="3" spans="1:3">
      <c r="A3" s="4" t="s">
        <v>71</v>
      </c>
      <c r="B3" s="6" t="s">
        <v>1869</v>
      </c>
      <c r="C3" s="6" t="s">
        <v>1870</v>
      </c>
    </row>
    <row r="4" spans="1:3">
      <c r="A4" s="4" t="s">
        <v>120</v>
      </c>
      <c r="B4" s="5" t="n">
        <v>28797</v>
      </c>
      <c r="C4" s="5" t="n">
        <v>27413</v>
      </c>
    </row>
    <row r="5" spans="1:3">
      <c r="A5" s="4" t="s">
        <v>939</v>
      </c>
      <c r="B5" s="5" t="n">
        <v>3179771</v>
      </c>
      <c r="C5" s="5" t="n">
        <v>2905921</v>
      </c>
    </row>
    <row r="6" spans="1:3">
      <c r="A6" s="4" t="s">
        <v>735</v>
      </c>
      <c r="B6" s="5" t="n">
        <v>3078485</v>
      </c>
    </row>
    <row r="7" spans="1:3">
      <c r="A7" s="4" t="s">
        <v>1871</v>
      </c>
      <c r="B7" s="5" t="n">
        <v>3208568</v>
      </c>
    </row>
    <row r="8" spans="1:3">
      <c r="A8" s="4" t="s">
        <v>1872</v>
      </c>
    </row>
    <row r="9" spans="1:3">
      <c r="A9" s="3" t="s">
        <v>1868</v>
      </c>
    </row>
    <row r="10" spans="1:3">
      <c r="A10" s="4" t="s">
        <v>71</v>
      </c>
      <c r="B10" s="5" t="n">
        <v>48791</v>
      </c>
      <c r="C10" s="5" t="n">
        <v>113689</v>
      </c>
    </row>
    <row r="11" spans="1:3">
      <c r="A11" s="4" t="s">
        <v>1873</v>
      </c>
    </row>
    <row r="12" spans="1:3">
      <c r="A12" s="3" t="s">
        <v>1868</v>
      </c>
    </row>
    <row r="13" spans="1:3">
      <c r="A13" s="4" t="s">
        <v>71</v>
      </c>
      <c r="B13" s="5" t="n">
        <v>29215</v>
      </c>
      <c r="C13" s="5" t="n">
        <v>65550</v>
      </c>
    </row>
    <row r="14" spans="1:3">
      <c r="A14" s="4" t="s">
        <v>1874</v>
      </c>
    </row>
    <row r="15" spans="1:3">
      <c r="A15" s="3" t="s">
        <v>1868</v>
      </c>
    </row>
    <row r="16" spans="1:3">
      <c r="A16" s="4" t="s">
        <v>71</v>
      </c>
      <c r="B16" s="5" t="n">
        <v>19576</v>
      </c>
      <c r="C16" s="5" t="n">
        <v>48139</v>
      </c>
    </row>
    <row r="17" spans="1:3">
      <c r="A17" s="4" t="s">
        <v>1875</v>
      </c>
    </row>
    <row r="18" spans="1:3">
      <c r="A18" s="3" t="s">
        <v>1868</v>
      </c>
    </row>
    <row r="19" spans="1:3">
      <c r="A19" s="4" t="s">
        <v>71</v>
      </c>
      <c r="B19" s="5" t="n">
        <v>81292</v>
      </c>
      <c r="C19" s="5" t="n">
        <v>2819645</v>
      </c>
    </row>
    <row r="20" spans="1:3">
      <c r="A20" s="4" t="s">
        <v>735</v>
      </c>
      <c r="B20" s="5" t="n">
        <v>3020623</v>
      </c>
    </row>
    <row r="21" spans="1:3">
      <c r="A21" s="4" t="s">
        <v>1871</v>
      </c>
      <c r="B21" s="5" t="n">
        <v>3101915</v>
      </c>
    </row>
    <row r="22" spans="1:3">
      <c r="A22" s="4" t="s">
        <v>1876</v>
      </c>
    </row>
    <row r="23" spans="1:3">
      <c r="A23" s="3" t="s">
        <v>1868</v>
      </c>
    </row>
    <row r="24" spans="1:3">
      <c r="A24" s="4" t="s">
        <v>71</v>
      </c>
      <c r="C24" s="5" t="n">
        <v>1535470</v>
      </c>
    </row>
    <row r="25" spans="1:3">
      <c r="A25" s="4" t="s">
        <v>735</v>
      </c>
      <c r="B25" s="5" t="n">
        <v>1695770</v>
      </c>
    </row>
    <row r="26" spans="1:3">
      <c r="A26" s="4" t="s">
        <v>1871</v>
      </c>
      <c r="B26" s="5" t="n">
        <v>1695770</v>
      </c>
    </row>
    <row r="27" spans="1:3">
      <c r="A27" s="4" t="s">
        <v>1877</v>
      </c>
    </row>
    <row r="28" spans="1:3">
      <c r="A28" s="3" t="s">
        <v>1868</v>
      </c>
    </row>
    <row r="29" spans="1:3">
      <c r="A29" s="4" t="s">
        <v>71</v>
      </c>
      <c r="B29" s="5" t="n">
        <v>81292</v>
      </c>
      <c r="C29" s="6" t="s">
        <v>1878</v>
      </c>
    </row>
    <row r="30" spans="1:3">
      <c r="A30" s="4" t="s">
        <v>735</v>
      </c>
      <c r="B30" s="5" t="n">
        <v>1324853</v>
      </c>
    </row>
    <row r="31" spans="1:3">
      <c r="A31" s="4" t="s">
        <v>1871</v>
      </c>
      <c r="B31" s="5" t="n">
        <v>1406145</v>
      </c>
    </row>
    <row r="32" spans="1:3">
      <c r="A32" s="4" t="s">
        <v>1879</v>
      </c>
    </row>
    <row r="33" spans="1:3">
      <c r="A33" s="3" t="s">
        <v>1868</v>
      </c>
    </row>
    <row r="34" spans="1:3">
      <c r="A34" s="4" t="s">
        <v>1871</v>
      </c>
      <c r="B34" s="5" t="n">
        <v>106653</v>
      </c>
    </row>
    <row r="35" spans="1:3">
      <c r="A35" s="4" t="s">
        <v>1880</v>
      </c>
    </row>
    <row r="36" spans="1:3">
      <c r="A36" s="3" t="s">
        <v>1868</v>
      </c>
    </row>
    <row r="37" spans="1:3">
      <c r="A37" s="4" t="s">
        <v>1871</v>
      </c>
      <c r="B37" s="5" t="n">
        <v>60761</v>
      </c>
    </row>
    <row r="38" spans="1:3">
      <c r="A38" s="4" t="s">
        <v>1881</v>
      </c>
    </row>
    <row r="39" spans="1:3">
      <c r="A39" s="3" t="s">
        <v>1868</v>
      </c>
    </row>
    <row r="40" spans="1:3">
      <c r="A40" s="4" t="s">
        <v>1871</v>
      </c>
      <c r="B40" s="5" t="n">
        <v>45892</v>
      </c>
    </row>
    <row r="41" spans="1:3">
      <c r="A41" s="4" t="s">
        <v>1882</v>
      </c>
    </row>
    <row r="42" spans="1:3">
      <c r="A42" s="3" t="s">
        <v>1868</v>
      </c>
    </row>
    <row r="43" spans="1:3">
      <c r="A43" s="4" t="s">
        <v>735</v>
      </c>
      <c r="B43" s="5" t="n">
        <v>57862</v>
      </c>
    </row>
    <row r="44" spans="1:3">
      <c r="A44" s="4" t="s">
        <v>1883</v>
      </c>
    </row>
    <row r="45" spans="1:3">
      <c r="A45" s="3" t="s">
        <v>1868</v>
      </c>
    </row>
    <row r="46" spans="1:3">
      <c r="A46" s="4" t="s">
        <v>735</v>
      </c>
      <c r="B46" s="5" t="n">
        <v>31546</v>
      </c>
    </row>
    <row r="47" spans="1:3">
      <c r="A47" s="4" t="s">
        <v>1884</v>
      </c>
    </row>
    <row r="48" spans="1:3">
      <c r="A48" s="3" t="s">
        <v>1868</v>
      </c>
    </row>
    <row r="49" spans="1:3">
      <c r="A49" s="4" t="s">
        <v>735</v>
      </c>
      <c r="B49" s="6" t="s">
        <v>18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886</v>
      </c>
      <c r="B1" s="2" t="s">
        <v>1</v>
      </c>
    </row>
    <row r="2" spans="1:2">
      <c r="B2" s="2" t="s">
        <v>205</v>
      </c>
    </row>
    <row r="3" spans="1:2">
      <c r="A3" s="3" t="s">
        <v>1868</v>
      </c>
    </row>
    <row r="4" spans="1:2">
      <c r="A4" s="4" t="s">
        <v>1887</v>
      </c>
      <c r="B4" s="4" t="s">
        <v>1888</v>
      </c>
    </row>
    <row r="5" spans="1:2">
      <c r="A5" s="4" t="s">
        <v>915</v>
      </c>
    </row>
    <row r="6" spans="1:2">
      <c r="A6" s="3" t="s">
        <v>1868</v>
      </c>
    </row>
    <row r="7" spans="1:2">
      <c r="A7" s="4" t="s">
        <v>1889</v>
      </c>
      <c r="B7" s="6" t="s">
        <v>189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1</v>
      </c>
      <c r="B1" s="2" t="s">
        <v>33</v>
      </c>
      <c r="C1" s="2" t="s">
        <v>34</v>
      </c>
    </row>
    <row r="2" spans="1:3">
      <c r="A2" s="3" t="s">
        <v>1892</v>
      </c>
    </row>
    <row r="3" spans="1:3">
      <c r="A3" s="4" t="s">
        <v>54</v>
      </c>
      <c r="B3" s="6" t="s">
        <v>862</v>
      </c>
      <c r="C3" s="6" t="s">
        <v>862</v>
      </c>
    </row>
    <row r="4" spans="1:3">
      <c r="A4" s="4" t="s">
        <v>1893</v>
      </c>
    </row>
    <row r="5" spans="1:3">
      <c r="A5" s="3" t="s">
        <v>1892</v>
      </c>
    </row>
    <row r="6" spans="1:3">
      <c r="A6" s="4" t="s">
        <v>54</v>
      </c>
      <c r="B6" s="5" t="n">
        <v>119806</v>
      </c>
      <c r="C6" s="5" t="n">
        <v>119806</v>
      </c>
    </row>
    <row r="7" spans="1:3">
      <c r="A7" s="4" t="s">
        <v>1894</v>
      </c>
    </row>
    <row r="8" spans="1:3">
      <c r="A8" s="3" t="s">
        <v>1892</v>
      </c>
    </row>
    <row r="9" spans="1:3">
      <c r="A9" s="4" t="s">
        <v>54</v>
      </c>
      <c r="B9" s="6" t="s">
        <v>1895</v>
      </c>
      <c r="C9" s="6" t="s">
        <v>189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6</v>
      </c>
      <c r="B1" s="2" t="s">
        <v>1</v>
      </c>
    </row>
    <row r="2" spans="1:3">
      <c r="B2" s="2" t="s">
        <v>33</v>
      </c>
      <c r="C2" s="2" t="s">
        <v>34</v>
      </c>
    </row>
    <row r="3" spans="1:3">
      <c r="A3" s="3" t="s">
        <v>1897</v>
      </c>
    </row>
    <row r="4" spans="1:3">
      <c r="A4" s="4" t="s">
        <v>1898</v>
      </c>
      <c r="B4" s="6" t="s">
        <v>1899</v>
      </c>
      <c r="C4" s="6" t="s">
        <v>1900</v>
      </c>
    </row>
    <row r="5" spans="1:3">
      <c r="A5" s="4" t="s">
        <v>1901</v>
      </c>
      <c r="B5" s="5" t="n">
        <v>-252816</v>
      </c>
      <c r="C5" s="5" t="n">
        <v>-46807</v>
      </c>
    </row>
    <row r="6" spans="1:3">
      <c r="A6" s="4" t="s">
        <v>1902</v>
      </c>
      <c r="B6" s="5" t="n">
        <v>251359</v>
      </c>
      <c r="C6" s="5" t="n">
        <v>-220897</v>
      </c>
    </row>
    <row r="7" spans="1:3">
      <c r="A7" s="4" t="s">
        <v>1903</v>
      </c>
      <c r="B7" s="5" t="n">
        <v>472256</v>
      </c>
      <c r="C7" s="5" t="n">
        <v>193114</v>
      </c>
    </row>
    <row r="8" spans="1:3">
      <c r="A8" s="4" t="s">
        <v>1904</v>
      </c>
      <c r="B8" s="5" t="n">
        <v>672810</v>
      </c>
      <c r="C8" s="5" t="n">
        <v>243722</v>
      </c>
    </row>
    <row r="9" spans="1:3">
      <c r="A9" s="4" t="s">
        <v>1905</v>
      </c>
      <c r="B9" s="5" t="n">
        <v>-127815</v>
      </c>
      <c r="C9" s="5" t="n">
        <v>-12222</v>
      </c>
    </row>
    <row r="10" spans="1:3">
      <c r="A10" s="4" t="s">
        <v>1906</v>
      </c>
      <c r="B10" s="5" t="n">
        <v>544995</v>
      </c>
      <c r="C10" s="5" t="n">
        <v>231500</v>
      </c>
    </row>
    <row r="11" spans="1:3">
      <c r="A11" s="4" t="s">
        <v>1907</v>
      </c>
      <c r="B11" s="5" t="n">
        <v>3713</v>
      </c>
      <c r="C11" s="5" t="n">
        <v>-26119</v>
      </c>
    </row>
    <row r="12" spans="1:3">
      <c r="A12" s="4" t="s">
        <v>1908</v>
      </c>
      <c r="B12" s="5" t="n">
        <v>-76452</v>
      </c>
      <c r="C12" s="5" t="n">
        <v>-12267</v>
      </c>
    </row>
    <row r="13" spans="1:3">
      <c r="A13" s="4" t="s">
        <v>1909</v>
      </c>
      <c r="B13" s="6" t="s">
        <v>1910</v>
      </c>
      <c r="C13" s="6" t="s">
        <v>191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2</v>
      </c>
      <c r="B1" s="2" t="s">
        <v>33</v>
      </c>
      <c r="C1" s="2" t="s">
        <v>34</v>
      </c>
    </row>
    <row r="2" spans="1:3">
      <c r="A2" s="3" t="s">
        <v>1913</v>
      </c>
    </row>
    <row r="3" spans="1:3">
      <c r="A3" s="4" t="s">
        <v>1914</v>
      </c>
      <c r="B3" s="6" t="s">
        <v>1915</v>
      </c>
      <c r="C3" s="6" t="s">
        <v>1916</v>
      </c>
    </row>
    <row r="4" spans="1:3">
      <c r="A4" s="4" t="s">
        <v>120</v>
      </c>
      <c r="B4" s="5" t="n">
        <v>245587</v>
      </c>
      <c r="C4" s="5" t="n">
        <v>418878</v>
      </c>
    </row>
    <row r="5" spans="1:3">
      <c r="A5" s="4" t="s">
        <v>1473</v>
      </c>
      <c r="B5" s="5" t="n">
        <v>154599</v>
      </c>
      <c r="C5" s="5" t="n">
        <v>161637</v>
      </c>
    </row>
    <row r="6" spans="1:3">
      <c r="A6" s="4" t="s">
        <v>1917</v>
      </c>
    </row>
    <row r="7" spans="1:3">
      <c r="A7" s="3" t="s">
        <v>1913</v>
      </c>
    </row>
    <row r="8" spans="1:3">
      <c r="A8" s="4" t="s">
        <v>1914</v>
      </c>
      <c r="B8" s="5" t="n">
        <v>216984</v>
      </c>
      <c r="C8" s="5" t="n">
        <v>229745</v>
      </c>
    </row>
    <row r="9" spans="1:3">
      <c r="A9" s="4" t="s">
        <v>1474</v>
      </c>
    </row>
    <row r="10" spans="1:3">
      <c r="A10" s="3" t="s">
        <v>1913</v>
      </c>
    </row>
    <row r="11" spans="1:3">
      <c r="A11" s="4" t="s">
        <v>1914</v>
      </c>
      <c r="B11" s="5" t="n">
        <v>96793</v>
      </c>
      <c r="C11" s="5" t="n">
        <v>121550</v>
      </c>
    </row>
    <row r="12" spans="1:3">
      <c r="A12" s="4" t="s">
        <v>1477</v>
      </c>
    </row>
    <row r="13" spans="1:3">
      <c r="A13" s="3" t="s">
        <v>1913</v>
      </c>
    </row>
    <row r="14" spans="1:3">
      <c r="A14" s="4" t="s">
        <v>1914</v>
      </c>
      <c r="B14" s="5" t="n">
        <v>47017</v>
      </c>
      <c r="C14" s="5" t="n">
        <v>146641</v>
      </c>
    </row>
    <row r="15" spans="1:3">
      <c r="A15" s="4" t="s">
        <v>1478</v>
      </c>
    </row>
    <row r="16" spans="1:3">
      <c r="A16" s="3" t="s">
        <v>1913</v>
      </c>
    </row>
    <row r="17" spans="1:3">
      <c r="A17" s="4" t="s">
        <v>1914</v>
      </c>
      <c r="B17" s="5" t="n">
        <v>7654</v>
      </c>
      <c r="C17" s="5" t="n">
        <v>31563</v>
      </c>
    </row>
    <row r="18" spans="1:3">
      <c r="A18" s="4" t="s">
        <v>1918</v>
      </c>
    </row>
    <row r="19" spans="1:3">
      <c r="A19" s="3" t="s">
        <v>1913</v>
      </c>
    </row>
    <row r="20" spans="1:3">
      <c r="A20" s="4" t="s">
        <v>1914</v>
      </c>
      <c r="B20" s="5" t="n">
        <v>7337</v>
      </c>
      <c r="C20" s="5" t="n">
        <v>36601</v>
      </c>
    </row>
    <row r="21" spans="1:3">
      <c r="A21" s="4" t="s">
        <v>1919</v>
      </c>
    </row>
    <row r="22" spans="1:3">
      <c r="A22" s="3" t="s">
        <v>1913</v>
      </c>
    </row>
    <row r="23" spans="1:3">
      <c r="A23" s="4" t="s">
        <v>1914</v>
      </c>
      <c r="B23" s="5" t="n">
        <v>4666</v>
      </c>
      <c r="C23" s="5" t="n">
        <v>7697</v>
      </c>
    </row>
    <row r="24" spans="1:3">
      <c r="A24" s="4" t="s">
        <v>1920</v>
      </c>
    </row>
    <row r="25" spans="1:3">
      <c r="A25" s="3" t="s">
        <v>1913</v>
      </c>
    </row>
    <row r="26" spans="1:3">
      <c r="A26" s="4" t="s">
        <v>1914</v>
      </c>
      <c r="B26" s="5" t="n">
        <v>1318</v>
      </c>
      <c r="C26" s="5" t="n">
        <v>4494</v>
      </c>
    </row>
    <row r="27" spans="1:3">
      <c r="A27" s="4" t="s">
        <v>1921</v>
      </c>
    </row>
    <row r="28" spans="1:3">
      <c r="A28" s="3" t="s">
        <v>1913</v>
      </c>
    </row>
    <row r="29" spans="1:3">
      <c r="A29" s="4" t="s">
        <v>1914</v>
      </c>
      <c r="B29" s="6" t="s">
        <v>1922</v>
      </c>
      <c r="C29" s="6" t="s">
        <v>192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4</v>
      </c>
      <c r="B1" s="2" t="s">
        <v>33</v>
      </c>
      <c r="C1" s="2" t="s">
        <v>34</v>
      </c>
    </row>
    <row r="2" spans="1:3">
      <c r="A2" s="3" t="s">
        <v>1913</v>
      </c>
    </row>
    <row r="3" spans="1:3">
      <c r="A3" s="4" t="s">
        <v>1925</v>
      </c>
      <c r="B3" s="6" t="s">
        <v>1926</v>
      </c>
      <c r="C3" s="6" t="s">
        <v>1927</v>
      </c>
    </row>
    <row r="4" spans="1:3">
      <c r="A4" s="4" t="s">
        <v>1928</v>
      </c>
    </row>
    <row r="5" spans="1:3">
      <c r="A5" s="3" t="s">
        <v>1913</v>
      </c>
    </row>
    <row r="6" spans="1:3">
      <c r="A6" s="4" t="s">
        <v>1925</v>
      </c>
      <c r="B6" s="5" t="n">
        <v>14658</v>
      </c>
      <c r="C6" s="5" t="n">
        <v>19748</v>
      </c>
    </row>
    <row r="7" spans="1:3">
      <c r="A7" s="4" t="s">
        <v>1303</v>
      </c>
    </row>
    <row r="8" spans="1:3">
      <c r="A8" s="3" t="s">
        <v>1913</v>
      </c>
    </row>
    <row r="9" spans="1:3">
      <c r="A9" s="4" t="s">
        <v>1925</v>
      </c>
      <c r="B9" s="5" t="n">
        <v>11532</v>
      </c>
      <c r="C9" s="5" t="n">
        <v>16038</v>
      </c>
    </row>
    <row r="10" spans="1:3">
      <c r="A10" s="4" t="s">
        <v>1304</v>
      </c>
    </row>
    <row r="11" spans="1:3">
      <c r="A11" s="3" t="s">
        <v>1913</v>
      </c>
    </row>
    <row r="12" spans="1:3">
      <c r="A12" s="4" t="s">
        <v>1925</v>
      </c>
      <c r="B12" s="5" t="n">
        <v>11214</v>
      </c>
      <c r="C12" s="5" t="n">
        <v>11204</v>
      </c>
    </row>
    <row r="13" spans="1:3">
      <c r="A13" s="4" t="s">
        <v>1305</v>
      </c>
    </row>
    <row r="14" spans="1:3">
      <c r="A14" s="3" t="s">
        <v>1913</v>
      </c>
    </row>
    <row r="15" spans="1:3">
      <c r="A15" s="4" t="s">
        <v>1925</v>
      </c>
      <c r="B15" s="5" t="n">
        <v>11214</v>
      </c>
      <c r="C15" s="5" t="n">
        <v>11021</v>
      </c>
    </row>
    <row r="16" spans="1:3">
      <c r="A16" s="4" t="s">
        <v>1306</v>
      </c>
    </row>
    <row r="17" spans="1:3">
      <c r="A17" s="3" t="s">
        <v>1913</v>
      </c>
    </row>
    <row r="18" spans="1:3">
      <c r="A18" s="4" t="s">
        <v>1925</v>
      </c>
      <c r="B18" s="5" t="n">
        <v>11175</v>
      </c>
      <c r="C18" s="5" t="n">
        <v>11021</v>
      </c>
    </row>
    <row r="19" spans="1:3">
      <c r="A19" s="4" t="s">
        <v>1307</v>
      </c>
    </row>
    <row r="20" spans="1:3">
      <c r="A20" s="3" t="s">
        <v>1913</v>
      </c>
    </row>
    <row r="21" spans="1:3">
      <c r="A21" s="4" t="s">
        <v>1925</v>
      </c>
      <c r="B21" s="5" t="n">
        <v>8301</v>
      </c>
      <c r="C21" s="5" t="n">
        <v>10580</v>
      </c>
    </row>
    <row r="22" spans="1:3">
      <c r="A22" s="4" t="s">
        <v>1308</v>
      </c>
    </row>
    <row r="23" spans="1:3">
      <c r="A23" s="3" t="s">
        <v>1913</v>
      </c>
    </row>
    <row r="24" spans="1:3">
      <c r="A24" s="4" t="s">
        <v>1925</v>
      </c>
      <c r="B24" s="5" t="n">
        <v>8301</v>
      </c>
      <c r="C24" s="5" t="n">
        <v>8377</v>
      </c>
    </row>
    <row r="25" spans="1:3">
      <c r="A25" s="4" t="s">
        <v>1309</v>
      </c>
    </row>
    <row r="26" spans="1:3">
      <c r="A26" s="3" t="s">
        <v>1913</v>
      </c>
    </row>
    <row r="27" spans="1:3">
      <c r="A27" s="4" t="s">
        <v>1925</v>
      </c>
      <c r="B27" s="6" t="s">
        <v>1929</v>
      </c>
      <c r="C27" s="6" t="s">
        <v>19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33</v>
      </c>
    </row>
    <row r="3" spans="1:2">
      <c r="A3" s="3" t="s">
        <v>283</v>
      </c>
    </row>
    <row r="4" spans="1:2">
      <c r="A4" s="4" t="s">
        <v>293</v>
      </c>
      <c r="B4" s="4" t="s">
        <v>2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931</v>
      </c>
      <c r="B1" s="2" t="s">
        <v>1</v>
      </c>
    </row>
    <row r="2" spans="1:2">
      <c r="B2" s="2" t="s">
        <v>33</v>
      </c>
    </row>
    <row r="3" spans="1:2">
      <c r="A3" s="3" t="s">
        <v>1932</v>
      </c>
    </row>
    <row r="4" spans="1:2">
      <c r="A4" s="4" t="s">
        <v>1933</v>
      </c>
      <c r="B4" s="4" t="s">
        <v>1934</v>
      </c>
    </row>
    <row r="5" spans="1:2">
      <c r="A5" s="4" t="s">
        <v>1935</v>
      </c>
      <c r="B5" s="4" t="s">
        <v>59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936</v>
      </c>
      <c r="B1" s="2" t="s">
        <v>1</v>
      </c>
    </row>
    <row r="2" spans="1:4">
      <c r="B2" s="2" t="s">
        <v>33</v>
      </c>
      <c r="C2" s="2" t="s">
        <v>34</v>
      </c>
      <c r="D2" s="2" t="s">
        <v>97</v>
      </c>
    </row>
    <row r="3" spans="1:4">
      <c r="A3" s="3" t="s">
        <v>1932</v>
      </c>
    </row>
    <row r="4" spans="1:4">
      <c r="A4" s="4" t="s">
        <v>118</v>
      </c>
      <c r="B4" s="6" t="s">
        <v>209</v>
      </c>
      <c r="C4" s="6" t="s">
        <v>210</v>
      </c>
      <c r="D4" s="6" t="s">
        <v>211</v>
      </c>
    </row>
    <row r="5" spans="1:4">
      <c r="A5" s="4" t="s">
        <v>1937</v>
      </c>
      <c r="B5" s="5" t="n">
        <v>-966847</v>
      </c>
      <c r="C5" s="5" t="n">
        <v>-501382</v>
      </c>
      <c r="D5" s="5" t="n">
        <v>-189036</v>
      </c>
    </row>
    <row r="6" spans="1:4">
      <c r="A6" s="3" t="s">
        <v>1938</v>
      </c>
    </row>
    <row r="7" spans="1:4">
      <c r="A7" s="4" t="s">
        <v>1939</v>
      </c>
      <c r="B7" s="5" t="n">
        <v>339237</v>
      </c>
      <c r="C7" s="5" t="n">
        <v>340766</v>
      </c>
      <c r="D7" s="5" t="n">
        <v>532335</v>
      </c>
    </row>
    <row r="8" spans="1:4">
      <c r="A8" s="4" t="s">
        <v>1940</v>
      </c>
      <c r="B8" s="5" t="n">
        <v>-12423</v>
      </c>
      <c r="C8" s="5" t="n">
        <v>-89070</v>
      </c>
      <c r="D8" s="5" t="n">
        <v>-150233</v>
      </c>
    </row>
    <row r="9" spans="1:4">
      <c r="A9" s="4" t="s">
        <v>1941</v>
      </c>
      <c r="B9" s="5" t="n">
        <v>48541</v>
      </c>
      <c r="C9" s="5" t="n">
        <v>74416</v>
      </c>
      <c r="D9" s="5" t="n">
        <v>10098</v>
      </c>
    </row>
    <row r="10" spans="1:4">
      <c r="A10" s="4" t="s">
        <v>186</v>
      </c>
      <c r="B10" s="5" t="n">
        <v>-1363</v>
      </c>
      <c r="C10" s="5" t="n">
        <v>-4022</v>
      </c>
      <c r="D10" s="5" t="n">
        <v>-3950</v>
      </c>
    </row>
    <row r="11" spans="1:4">
      <c r="A11" s="4" t="s">
        <v>1942</v>
      </c>
      <c r="B11" s="5" t="n">
        <v>-19777</v>
      </c>
      <c r="C11" s="5" t="n">
        <v>-21495</v>
      </c>
      <c r="D11" s="5" t="n">
        <v>-45573</v>
      </c>
    </row>
    <row r="12" spans="1:4">
      <c r="A12" s="4" t="s">
        <v>1943</v>
      </c>
      <c r="B12" s="5" t="n">
        <v>-14405</v>
      </c>
      <c r="C12" s="5" t="n">
        <v>-52226</v>
      </c>
      <c r="D12" s="5" t="n">
        <v>-28103</v>
      </c>
    </row>
    <row r="13" spans="1:4">
      <c r="A13" s="4" t="s">
        <v>1944</v>
      </c>
      <c r="B13" s="5" t="n">
        <v>-143999</v>
      </c>
      <c r="C13" s="5" t="n">
        <v>-177824</v>
      </c>
      <c r="D13" s="5" t="n">
        <v>-185089</v>
      </c>
    </row>
    <row r="14" spans="1:4">
      <c r="A14" s="4" t="s">
        <v>1945</v>
      </c>
      <c r="B14" s="5" t="n">
        <v>1853</v>
      </c>
      <c r="C14" s="5" t="n">
        <v>1853</v>
      </c>
      <c r="D14" s="5" t="n">
        <v>1853</v>
      </c>
    </row>
    <row r="15" spans="1:4">
      <c r="A15" s="4" t="s">
        <v>1946</v>
      </c>
      <c r="B15" s="5" t="n">
        <v>218</v>
      </c>
      <c r="C15" s="5" t="n">
        <v>-4438</v>
      </c>
    </row>
    <row r="16" spans="1:4">
      <c r="A16" s="4" t="s">
        <v>1947</v>
      </c>
      <c r="C16" s="5" t="n">
        <v>-3554</v>
      </c>
    </row>
    <row r="17" spans="1:4">
      <c r="A17" s="4" t="s">
        <v>224</v>
      </c>
      <c r="B17" s="5" t="n">
        <v>8478</v>
      </c>
      <c r="C17" s="5" t="n">
        <v>8621</v>
      </c>
      <c r="D17" s="5" t="n">
        <v>-4004</v>
      </c>
    </row>
    <row r="18" spans="1:4">
      <c r="A18" s="4" t="s">
        <v>122</v>
      </c>
      <c r="B18" s="6" t="s">
        <v>1948</v>
      </c>
      <c r="C18" s="6" t="s">
        <v>1949</v>
      </c>
      <c r="D18" s="6" t="s">
        <v>1950</v>
      </c>
    </row>
    <row r="19" spans="1:4">
      <c r="A19" s="4" t="s">
        <v>1951</v>
      </c>
      <c r="B19" s="4" t="s">
        <v>1952</v>
      </c>
      <c r="C19" s="4" t="s">
        <v>1953</v>
      </c>
      <c r="D19" s="4" t="s">
        <v>195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33</v>
      </c>
      <c r="C2" s="2" t="s">
        <v>34</v>
      </c>
      <c r="D2" s="2" t="s">
        <v>97</v>
      </c>
    </row>
    <row r="3" spans="1:4">
      <c r="A3" s="3" t="s">
        <v>1932</v>
      </c>
    </row>
    <row r="4" spans="1:4">
      <c r="A4" s="4" t="s">
        <v>1937</v>
      </c>
      <c r="B4" s="4" t="s">
        <v>1934</v>
      </c>
      <c r="C4" s="4" t="s">
        <v>1934</v>
      </c>
      <c r="D4" s="4" t="s">
        <v>193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956</v>
      </c>
      <c r="B1" s="2" t="s">
        <v>33</v>
      </c>
      <c r="C1" s="2" t="s">
        <v>34</v>
      </c>
      <c r="D1" s="2" t="s">
        <v>97</v>
      </c>
    </row>
    <row r="2" spans="1:4">
      <c r="A2" s="3" t="s">
        <v>1932</v>
      </c>
    </row>
    <row r="3" spans="1:4">
      <c r="A3" s="4" t="s">
        <v>1957</v>
      </c>
      <c r="B3" s="6" t="s">
        <v>1958</v>
      </c>
      <c r="C3" s="6" t="s">
        <v>1959</v>
      </c>
    </row>
    <row r="4" spans="1:4">
      <c r="A4" s="4" t="s">
        <v>1960</v>
      </c>
      <c r="B4" s="5" t="n">
        <v>801866</v>
      </c>
      <c r="C4" s="5" t="n">
        <v>772304</v>
      </c>
    </row>
    <row r="5" spans="1:4">
      <c r="A5" s="3" t="s">
        <v>1961</v>
      </c>
    </row>
    <row r="6" spans="1:4">
      <c r="A6" s="4" t="s">
        <v>1962</v>
      </c>
      <c r="B6" s="5" t="n">
        <v>789220</v>
      </c>
      <c r="C6" s="5" t="n">
        <v>548568</v>
      </c>
    </row>
    <row r="7" spans="1:4">
      <c r="A7" s="4" t="s">
        <v>217</v>
      </c>
      <c r="B7" s="5" t="n">
        <v>396577</v>
      </c>
      <c r="C7" s="5" t="n">
        <v>365997</v>
      </c>
    </row>
    <row r="8" spans="1:4">
      <c r="A8" s="4" t="s">
        <v>1963</v>
      </c>
      <c r="C8" s="5" t="n">
        <v>56276</v>
      </c>
    </row>
    <row r="9" spans="1:4">
      <c r="A9" s="4" t="s">
        <v>1964</v>
      </c>
      <c r="B9" s="5" t="n">
        <v>241083</v>
      </c>
      <c r="C9" s="5" t="n">
        <v>250236</v>
      </c>
    </row>
    <row r="10" spans="1:4">
      <c r="A10" s="4" t="s">
        <v>219</v>
      </c>
      <c r="B10" s="5" t="n">
        <v>175178</v>
      </c>
      <c r="C10" s="5" t="n">
        <v>153434</v>
      </c>
    </row>
    <row r="11" spans="1:4">
      <c r="A11" s="4" t="s">
        <v>220</v>
      </c>
      <c r="B11" s="5" t="n">
        <v>30327</v>
      </c>
      <c r="C11" s="5" t="n">
        <v>25991</v>
      </c>
    </row>
    <row r="12" spans="1:4">
      <c r="A12" s="4" t="s">
        <v>1965</v>
      </c>
      <c r="B12" s="5" t="n">
        <v>59597</v>
      </c>
      <c r="C12" s="5" t="n">
        <v>65318</v>
      </c>
    </row>
    <row r="13" spans="1:4">
      <c r="A13" s="4" t="s">
        <v>1966</v>
      </c>
      <c r="B13" s="5" t="n">
        <v>74900</v>
      </c>
      <c r="C13" s="5" t="n">
        <v>61324</v>
      </c>
    </row>
    <row r="14" spans="1:4">
      <c r="A14" s="4" t="s">
        <v>186</v>
      </c>
      <c r="B14" s="5" t="n">
        <v>5246</v>
      </c>
      <c r="C14" s="5" t="n">
        <v>1602</v>
      </c>
    </row>
    <row r="15" spans="1:4">
      <c r="A15" s="4" t="s">
        <v>1967</v>
      </c>
      <c r="B15" s="5" t="n">
        <v>51601</v>
      </c>
      <c r="C15" s="5" t="n">
        <v>40195</v>
      </c>
    </row>
    <row r="16" spans="1:4">
      <c r="A16" s="4" t="s">
        <v>1968</v>
      </c>
      <c r="B16" s="5" t="n">
        <v>155562</v>
      </c>
      <c r="C16" s="5" t="n">
        <v>218599</v>
      </c>
    </row>
    <row r="17" spans="1:4">
      <c r="A17" s="4" t="s">
        <v>1969</v>
      </c>
      <c r="B17" s="5" t="n">
        <v>277925</v>
      </c>
      <c r="C17" s="5" t="n">
        <v>160490</v>
      </c>
    </row>
    <row r="18" spans="1:4">
      <c r="A18" s="4" t="s">
        <v>1970</v>
      </c>
      <c r="C18" s="5" t="n">
        <v>86482</v>
      </c>
    </row>
    <row r="19" spans="1:4">
      <c r="A19" s="4" t="s">
        <v>224</v>
      </c>
      <c r="B19" s="5" t="n">
        <v>276095</v>
      </c>
      <c r="C19" s="5" t="n">
        <v>316176</v>
      </c>
    </row>
    <row r="20" spans="1:4">
      <c r="A20" s="4" t="s">
        <v>1971</v>
      </c>
      <c r="B20" s="5" t="n">
        <v>5525245</v>
      </c>
      <c r="C20" s="5" t="n">
        <v>5235699</v>
      </c>
    </row>
    <row r="21" spans="1:4">
      <c r="A21" s="4" t="s">
        <v>1972</v>
      </c>
      <c r="B21" s="5" t="n">
        <v>-2104742</v>
      </c>
      <c r="C21" s="5" t="n">
        <v>-1961325</v>
      </c>
    </row>
    <row r="22" spans="1:4">
      <c r="A22" s="4" t="s">
        <v>1973</v>
      </c>
      <c r="B22" s="5" t="n">
        <v>63574</v>
      </c>
      <c r="C22" s="5" t="n">
        <v>110149</v>
      </c>
    </row>
    <row r="23" spans="1:4">
      <c r="A23" s="4" t="s">
        <v>1963</v>
      </c>
      <c r="B23" s="5" t="n">
        <v>-389679</v>
      </c>
      <c r="C23" s="5" t="n">
        <v>-351262</v>
      </c>
    </row>
    <row r="24" spans="1:4">
      <c r="A24" s="4" t="s">
        <v>735</v>
      </c>
      <c r="B24" s="5" t="n">
        <v>-228055</v>
      </c>
      <c r="C24" s="5" t="n">
        <v>-277091</v>
      </c>
    </row>
    <row r="25" spans="1:4">
      <c r="A25" s="4" t="s">
        <v>1974</v>
      </c>
      <c r="B25" s="5" t="n">
        <v>-6745</v>
      </c>
      <c r="C25" s="5" t="n">
        <v>-8681</v>
      </c>
    </row>
    <row r="26" spans="1:4">
      <c r="A26" s="4" t="s">
        <v>1975</v>
      </c>
      <c r="B26" s="5" t="n">
        <v>-664841</v>
      </c>
      <c r="C26" s="5" t="n">
        <v>-115503</v>
      </c>
    </row>
    <row r="27" spans="1:4">
      <c r="A27" s="4" t="s">
        <v>1976</v>
      </c>
      <c r="B27" s="5" t="n">
        <v>57298</v>
      </c>
      <c r="C27" s="5" t="n">
        <v>23855</v>
      </c>
    </row>
    <row r="28" spans="1:4">
      <c r="A28" s="4" t="s">
        <v>1977</v>
      </c>
      <c r="B28" s="5" t="n">
        <v>-1135036</v>
      </c>
      <c r="C28" s="5" t="n">
        <v>-1135036</v>
      </c>
    </row>
    <row r="29" spans="1:4">
      <c r="A29" s="4" t="s">
        <v>1978</v>
      </c>
      <c r="B29" s="5" t="n">
        <v>-3725546</v>
      </c>
      <c r="C29" s="5" t="n">
        <v>-3741522</v>
      </c>
    </row>
    <row r="30" spans="1:4">
      <c r="A30" s="4" t="s">
        <v>224</v>
      </c>
      <c r="B30" s="5" t="n">
        <v>56201</v>
      </c>
      <c r="C30" s="5" t="n">
        <v>-45513</v>
      </c>
    </row>
    <row r="31" spans="1:4">
      <c r="A31" s="4" t="s">
        <v>156</v>
      </c>
      <c r="B31" s="5" t="n">
        <v>-5972829</v>
      </c>
      <c r="C31" s="5" t="n">
        <v>-5540604</v>
      </c>
    </row>
    <row r="32" spans="1:4">
      <c r="A32" s="4" t="s">
        <v>1979</v>
      </c>
      <c r="B32" s="5" t="n">
        <v>-2552326</v>
      </c>
      <c r="C32" s="5" t="n">
        <v>-2266230</v>
      </c>
      <c r="D32" s="6" t="s">
        <v>1980</v>
      </c>
    </row>
    <row r="33" spans="1:4">
      <c r="A33" s="4" t="s">
        <v>1981</v>
      </c>
      <c r="B33" s="5" t="n">
        <v>1540693</v>
      </c>
      <c r="C33" s="5" t="n">
        <v>1636080</v>
      </c>
    </row>
    <row r="34" spans="1:4">
      <c r="A34" s="4" t="s">
        <v>1982</v>
      </c>
      <c r="B34" s="6" t="s">
        <v>1983</v>
      </c>
      <c r="C34" s="6" t="s">
        <v>198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5</v>
      </c>
      <c r="B1" s="2" t="s">
        <v>33</v>
      </c>
      <c r="C1" s="2" t="s">
        <v>34</v>
      </c>
    </row>
    <row r="2" spans="1:3">
      <c r="A2" s="4" t="s">
        <v>1986</v>
      </c>
    </row>
    <row r="3" spans="1:3">
      <c r="A3" s="3" t="s">
        <v>1987</v>
      </c>
    </row>
    <row r="4" spans="1:3">
      <c r="A4" s="4" t="s">
        <v>1988</v>
      </c>
      <c r="B4" s="6" t="s">
        <v>1989</v>
      </c>
    </row>
    <row r="5" spans="1:3">
      <c r="A5" s="4" t="s">
        <v>1990</v>
      </c>
    </row>
    <row r="6" spans="1:3">
      <c r="A6" s="3" t="s">
        <v>1987</v>
      </c>
    </row>
    <row r="7" spans="1:3">
      <c r="A7" s="4" t="s">
        <v>1991</v>
      </c>
      <c r="C7" s="6" t="s">
        <v>199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993</v>
      </c>
      <c r="B1" s="2" t="s">
        <v>1</v>
      </c>
    </row>
    <row r="2" spans="1:3">
      <c r="B2" s="2" t="s">
        <v>33</v>
      </c>
      <c r="C2" s="2" t="s">
        <v>34</v>
      </c>
    </row>
    <row r="3" spans="1:3">
      <c r="A3" s="3" t="s">
        <v>1932</v>
      </c>
    </row>
    <row r="4" spans="1:3">
      <c r="A4" s="4" t="s">
        <v>956</v>
      </c>
      <c r="B4" s="6" t="s">
        <v>1994</v>
      </c>
      <c r="C4" s="6" t="s">
        <v>1980</v>
      </c>
    </row>
    <row r="5" spans="1:3">
      <c r="A5" s="4" t="s">
        <v>1995</v>
      </c>
      <c r="B5" s="5" t="n">
        <v>-295620</v>
      </c>
      <c r="C5" s="5" t="n">
        <v>-426341</v>
      </c>
    </row>
    <row r="6" spans="1:3">
      <c r="A6" s="4" t="s">
        <v>1969</v>
      </c>
      <c r="C6" s="5" t="n">
        <v>132503</v>
      </c>
    </row>
    <row r="7" spans="1:3">
      <c r="A7" s="4" t="s">
        <v>1996</v>
      </c>
      <c r="B7" s="5" t="n">
        <v>27977</v>
      </c>
      <c r="C7" s="5" t="n">
        <v>8201</v>
      </c>
    </row>
    <row r="8" spans="1:3">
      <c r="A8" s="4" t="s">
        <v>1997</v>
      </c>
      <c r="B8" s="5" t="n">
        <v>-2114</v>
      </c>
      <c r="C8" s="5" t="n">
        <v>3555</v>
      </c>
    </row>
    <row r="9" spans="1:3">
      <c r="A9" s="4" t="s">
        <v>1998</v>
      </c>
      <c r="C9" s="5" t="n">
        <v>60583</v>
      </c>
    </row>
    <row r="10" spans="1:3">
      <c r="A10" s="4" t="s">
        <v>196</v>
      </c>
      <c r="B10" s="5" t="n">
        <v>-24164</v>
      </c>
    </row>
    <row r="11" spans="1:3">
      <c r="A11" s="4" t="s">
        <v>224</v>
      </c>
      <c r="B11" s="5" t="n">
        <v>7825</v>
      </c>
      <c r="C11" s="5" t="n">
        <v>15832</v>
      </c>
    </row>
    <row r="12" spans="1:3">
      <c r="A12" s="4" t="s">
        <v>960</v>
      </c>
      <c r="B12" s="6" t="s">
        <v>1999</v>
      </c>
      <c r="C12" s="6" t="s">
        <v>199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000</v>
      </c>
      <c r="B1" s="2" t="s">
        <v>33</v>
      </c>
      <c r="C1" s="2" t="s">
        <v>34</v>
      </c>
      <c r="D1" s="2" t="s">
        <v>97</v>
      </c>
    </row>
    <row r="2" spans="1:4">
      <c r="A2" s="3" t="s">
        <v>2001</v>
      </c>
    </row>
    <row r="3" spans="1:4">
      <c r="A3" s="4" t="s">
        <v>78</v>
      </c>
      <c r="B3" s="6" t="s">
        <v>2002</v>
      </c>
      <c r="C3" s="6" t="s">
        <v>2003</v>
      </c>
      <c r="D3" s="6" t="s">
        <v>2004</v>
      </c>
    </row>
    <row r="4" spans="1:4">
      <c r="A4" s="4" t="s">
        <v>2005</v>
      </c>
      <c r="B4" s="5" t="n">
        <v>878807</v>
      </c>
      <c r="C4" s="5" t="n">
        <v>766107</v>
      </c>
    </row>
    <row r="5" spans="1:4">
      <c r="A5" s="4" t="s">
        <v>2006</v>
      </c>
    </row>
    <row r="6" spans="1:4">
      <c r="A6" s="3" t="s">
        <v>2001</v>
      </c>
    </row>
    <row r="7" spans="1:4">
      <c r="A7" s="4" t="s">
        <v>78</v>
      </c>
      <c r="B7" s="5" t="n">
        <v>534131</v>
      </c>
      <c r="C7" s="5" t="n">
        <v>501247</v>
      </c>
      <c r="D7" s="5" t="n">
        <v>479532</v>
      </c>
    </row>
    <row r="8" spans="1:4">
      <c r="A8" s="4" t="s">
        <v>2005</v>
      </c>
      <c r="B8" s="5" t="n">
        <v>460484</v>
      </c>
      <c r="C8" s="5" t="n">
        <v>371703</v>
      </c>
    </row>
    <row r="9" spans="1:4">
      <c r="A9" s="4" t="s">
        <v>2007</v>
      </c>
    </row>
    <row r="10" spans="1:4">
      <c r="A10" s="3" t="s">
        <v>2001</v>
      </c>
    </row>
    <row r="11" spans="1:4">
      <c r="A11" s="4" t="s">
        <v>78</v>
      </c>
      <c r="B11" s="5" t="n">
        <v>362725</v>
      </c>
      <c r="C11" s="5" t="n">
        <v>375561</v>
      </c>
    </row>
    <row r="12" spans="1:4">
      <c r="A12" s="4" t="s">
        <v>2005</v>
      </c>
      <c r="B12" s="5" t="n">
        <v>199526</v>
      </c>
      <c r="C12" s="5" t="n">
        <v>196026</v>
      </c>
    </row>
    <row r="13" spans="1:4">
      <c r="A13" s="4" t="s">
        <v>2008</v>
      </c>
    </row>
    <row r="14" spans="1:4">
      <c r="A14" s="3" t="s">
        <v>2001</v>
      </c>
    </row>
    <row r="15" spans="1:4">
      <c r="A15" s="4" t="s">
        <v>78</v>
      </c>
      <c r="B15" s="5" t="n">
        <v>466312</v>
      </c>
      <c r="C15" s="5" t="n">
        <v>471349</v>
      </c>
      <c r="D15" s="6" t="s">
        <v>2009</v>
      </c>
    </row>
    <row r="16" spans="1:4">
      <c r="A16" s="4" t="s">
        <v>2005</v>
      </c>
      <c r="B16" s="6" t="s">
        <v>2010</v>
      </c>
      <c r="C16" s="6" t="s">
        <v>201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012</v>
      </c>
      <c r="B1" s="2" t="s">
        <v>1</v>
      </c>
    </row>
    <row r="2" spans="1:3">
      <c r="B2" s="2" t="s">
        <v>33</v>
      </c>
      <c r="C2" s="2" t="s">
        <v>34</v>
      </c>
    </row>
    <row r="3" spans="1:3">
      <c r="A3" s="3" t="s">
        <v>2001</v>
      </c>
    </row>
    <row r="4" spans="1:3">
      <c r="A4" s="4" t="s">
        <v>2013</v>
      </c>
      <c r="B4" s="6" t="s">
        <v>2003</v>
      </c>
      <c r="C4" s="6" t="s">
        <v>2004</v>
      </c>
    </row>
    <row r="5" spans="1:3">
      <c r="A5" s="4" t="s">
        <v>2014</v>
      </c>
      <c r="B5" s="5" t="n">
        <v>166412</v>
      </c>
      <c r="C5" s="5" t="n">
        <v>233801</v>
      </c>
    </row>
    <row r="6" spans="1:3">
      <c r="A6" s="4" t="s">
        <v>2015</v>
      </c>
      <c r="B6" s="5" t="n">
        <v>-232443</v>
      </c>
      <c r="C6" s="5" t="n">
        <v>-207556</v>
      </c>
    </row>
    <row r="7" spans="1:3">
      <c r="A7" s="4" t="s">
        <v>2016</v>
      </c>
      <c r="B7" s="5" t="n">
        <v>81042</v>
      </c>
      <c r="C7" s="5" t="n">
        <v>53348</v>
      </c>
    </row>
    <row r="8" spans="1:3">
      <c r="A8" s="4" t="s">
        <v>2017</v>
      </c>
      <c r="B8" s="5" t="n">
        <v>1363168</v>
      </c>
      <c r="C8" s="5" t="n">
        <v>1348157</v>
      </c>
    </row>
    <row r="9" spans="1:3">
      <c r="A9" s="4" t="s">
        <v>2006</v>
      </c>
    </row>
    <row r="10" spans="1:3">
      <c r="A10" s="3" t="s">
        <v>2001</v>
      </c>
    </row>
    <row r="11" spans="1:3">
      <c r="A11" s="4" t="s">
        <v>2013</v>
      </c>
      <c r="B11" s="5" t="n">
        <v>501247</v>
      </c>
      <c r="C11" s="5" t="n">
        <v>479532</v>
      </c>
    </row>
    <row r="12" spans="1:3">
      <c r="A12" s="4" t="s">
        <v>2014</v>
      </c>
      <c r="B12" s="5" t="n">
        <v>20325</v>
      </c>
      <c r="C12" s="5" t="n">
        <v>15821</v>
      </c>
    </row>
    <row r="13" spans="1:3">
      <c r="A13" s="4" t="s">
        <v>2015</v>
      </c>
      <c r="B13" s="5" t="n">
        <v>-22024</v>
      </c>
      <c r="C13" s="5" t="n">
        <v>-14047</v>
      </c>
    </row>
    <row r="14" spans="1:3">
      <c r="A14" s="4" t="s">
        <v>1787</v>
      </c>
      <c r="B14" s="5" t="n">
        <v>7178</v>
      </c>
    </row>
    <row r="15" spans="1:3">
      <c r="A15" s="4" t="s">
        <v>2016</v>
      </c>
      <c r="B15" s="5" t="n">
        <v>27405</v>
      </c>
      <c r="C15" s="5" t="n">
        <v>19941</v>
      </c>
    </row>
    <row r="16" spans="1:3">
      <c r="A16" s="4" t="s">
        <v>2017</v>
      </c>
      <c r="B16" s="5" t="n">
        <v>534131</v>
      </c>
      <c r="C16" s="5" t="n">
        <v>501247</v>
      </c>
    </row>
    <row r="17" spans="1:3">
      <c r="A17" s="4" t="s">
        <v>2007</v>
      </c>
    </row>
    <row r="18" spans="1:3">
      <c r="A18" s="3" t="s">
        <v>2001</v>
      </c>
    </row>
    <row r="19" spans="1:3">
      <c r="A19" s="4" t="s">
        <v>2013</v>
      </c>
      <c r="B19" s="5" t="n">
        <v>375561</v>
      </c>
      <c r="C19" s="5" t="n">
        <v>344048</v>
      </c>
    </row>
    <row r="20" spans="1:3">
      <c r="A20" s="4" t="s">
        <v>2014</v>
      </c>
      <c r="B20" s="5" t="n">
        <v>48660</v>
      </c>
      <c r="C20" s="5" t="n">
        <v>77535</v>
      </c>
    </row>
    <row r="21" spans="1:3">
      <c r="A21" s="4" t="s">
        <v>2015</v>
      </c>
      <c r="B21" s="5" t="n">
        <v>-76083</v>
      </c>
      <c r="C21" s="5" t="n">
        <v>-45305</v>
      </c>
    </row>
    <row r="22" spans="1:3">
      <c r="A22" s="4" t="s">
        <v>1787</v>
      </c>
      <c r="B22" s="5" t="n">
        <v>-7178</v>
      </c>
    </row>
    <row r="23" spans="1:3">
      <c r="A23" s="4" t="s">
        <v>2016</v>
      </c>
      <c r="B23" s="5" t="n">
        <v>21765</v>
      </c>
      <c r="C23" s="5" t="n">
        <v>-717</v>
      </c>
    </row>
    <row r="24" spans="1:3">
      <c r="A24" s="4" t="s">
        <v>2017</v>
      </c>
      <c r="B24" s="5" t="n">
        <v>362725</v>
      </c>
      <c r="C24" s="5" t="n">
        <v>375561</v>
      </c>
    </row>
    <row r="25" spans="1:3">
      <c r="A25" s="4" t="s">
        <v>2008</v>
      </c>
    </row>
    <row r="26" spans="1:3">
      <c r="A26" s="3" t="s">
        <v>2001</v>
      </c>
    </row>
    <row r="27" spans="1:3">
      <c r="A27" s="4" t="s">
        <v>2013</v>
      </c>
      <c r="B27" s="5" t="n">
        <v>471349</v>
      </c>
      <c r="C27" s="5" t="n">
        <v>444984</v>
      </c>
    </row>
    <row r="28" spans="1:3">
      <c r="A28" s="4" t="s">
        <v>2014</v>
      </c>
      <c r="B28" s="5" t="n">
        <v>97427</v>
      </c>
      <c r="C28" s="5" t="n">
        <v>140445</v>
      </c>
    </row>
    <row r="29" spans="1:3">
      <c r="A29" s="4" t="s">
        <v>2015</v>
      </c>
      <c r="B29" s="5" t="n">
        <v>-134336</v>
      </c>
      <c r="C29" s="5" t="n">
        <v>-148204</v>
      </c>
    </row>
    <row r="30" spans="1:3">
      <c r="A30" s="4" t="s">
        <v>2016</v>
      </c>
      <c r="B30" s="5" t="n">
        <v>31872</v>
      </c>
      <c r="C30" s="5" t="n">
        <v>34124</v>
      </c>
    </row>
    <row r="31" spans="1:3">
      <c r="A31" s="4" t="s">
        <v>2017</v>
      </c>
      <c r="B31" s="6" t="s">
        <v>2018</v>
      </c>
      <c r="C31" s="6" t="s">
        <v>201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020</v>
      </c>
      <c r="B1" s="2" t="s">
        <v>33</v>
      </c>
      <c r="C1" s="2" t="s">
        <v>34</v>
      </c>
      <c r="D1" s="2" t="s">
        <v>97</v>
      </c>
    </row>
    <row r="2" spans="1:4">
      <c r="A2" s="3" t="s">
        <v>2001</v>
      </c>
    </row>
    <row r="3" spans="1:4">
      <c r="A3" s="4" t="s">
        <v>78</v>
      </c>
      <c r="B3" s="6" t="s">
        <v>2002</v>
      </c>
      <c r="C3" s="6" t="s">
        <v>2003</v>
      </c>
      <c r="D3" s="6" t="s">
        <v>2004</v>
      </c>
    </row>
    <row r="4" spans="1:4">
      <c r="A4" s="4" t="s">
        <v>2006</v>
      </c>
    </row>
    <row r="5" spans="1:4">
      <c r="A5" s="3" t="s">
        <v>2001</v>
      </c>
    </row>
    <row r="6" spans="1:4">
      <c r="A6" s="4" t="s">
        <v>78</v>
      </c>
      <c r="B6" s="5" t="n">
        <v>534131</v>
      </c>
      <c r="C6" s="5" t="n">
        <v>501247</v>
      </c>
      <c r="D6" s="6" t="s">
        <v>2021</v>
      </c>
    </row>
    <row r="7" spans="1:4">
      <c r="A7" s="4" t="s">
        <v>2022</v>
      </c>
    </row>
    <row r="8" spans="1:4">
      <c r="A8" s="3" t="s">
        <v>2001</v>
      </c>
    </row>
    <row r="9" spans="1:4">
      <c r="A9" s="4" t="s">
        <v>78</v>
      </c>
      <c r="B9" s="5" t="n">
        <v>286929</v>
      </c>
      <c r="C9" s="5" t="n">
        <v>280158</v>
      </c>
    </row>
    <row r="10" spans="1:4">
      <c r="A10" s="4" t="s">
        <v>2023</v>
      </c>
    </row>
    <row r="11" spans="1:4">
      <c r="A11" s="3" t="s">
        <v>2001</v>
      </c>
    </row>
    <row r="12" spans="1:4">
      <c r="A12" s="4" t="s">
        <v>78</v>
      </c>
      <c r="B12" s="5" t="n">
        <v>72941</v>
      </c>
      <c r="C12" s="5" t="n">
        <v>99423</v>
      </c>
    </row>
    <row r="13" spans="1:4">
      <c r="A13" s="4" t="s">
        <v>2024</v>
      </c>
    </row>
    <row r="14" spans="1:4">
      <c r="A14" s="3" t="s">
        <v>2001</v>
      </c>
    </row>
    <row r="15" spans="1:4">
      <c r="A15" s="4" t="s">
        <v>78</v>
      </c>
      <c r="B15" s="5" t="n">
        <v>80134</v>
      </c>
      <c r="C15" s="5" t="n">
        <v>65149</v>
      </c>
    </row>
    <row r="16" spans="1:4">
      <c r="A16" s="4" t="s">
        <v>2025</v>
      </c>
    </row>
    <row r="17" spans="1:4">
      <c r="A17" s="3" t="s">
        <v>2001</v>
      </c>
    </row>
    <row r="18" spans="1:4">
      <c r="A18" s="4" t="s">
        <v>78</v>
      </c>
      <c r="B18" s="5" t="n">
        <v>171</v>
      </c>
      <c r="C18" s="5" t="n">
        <v>2051</v>
      </c>
    </row>
    <row r="19" spans="1:4">
      <c r="A19" s="4" t="s">
        <v>2026</v>
      </c>
    </row>
    <row r="20" spans="1:4">
      <c r="A20" s="3" t="s">
        <v>2001</v>
      </c>
    </row>
    <row r="21" spans="1:4">
      <c r="A21" s="4" t="s">
        <v>78</v>
      </c>
      <c r="B21" s="5" t="n">
        <v>1589</v>
      </c>
      <c r="C21" s="5" t="n">
        <v>1521</v>
      </c>
    </row>
    <row r="22" spans="1:4">
      <c r="A22" s="4" t="s">
        <v>2027</v>
      </c>
    </row>
    <row r="23" spans="1:4">
      <c r="A23" s="3" t="s">
        <v>2001</v>
      </c>
    </row>
    <row r="24" spans="1:4">
      <c r="A24" s="4" t="s">
        <v>78</v>
      </c>
      <c r="B24" s="5" t="n">
        <v>28931</v>
      </c>
      <c r="C24" s="5" t="n">
        <v>678</v>
      </c>
    </row>
    <row r="25" spans="1:4">
      <c r="A25" s="4" t="s">
        <v>2028</v>
      </c>
    </row>
    <row r="26" spans="1:4">
      <c r="A26" s="3" t="s">
        <v>2001</v>
      </c>
    </row>
    <row r="27" spans="1:4">
      <c r="A27" s="4" t="s">
        <v>78</v>
      </c>
      <c r="B27" s="6" t="s">
        <v>2029</v>
      </c>
      <c r="C27" s="6" t="s">
        <v>20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1</v>
      </c>
      <c r="B1" s="2" t="s">
        <v>1</v>
      </c>
    </row>
    <row r="2" spans="1:3">
      <c r="B2" s="2" t="s">
        <v>33</v>
      </c>
      <c r="C2" s="2" t="s">
        <v>34</v>
      </c>
    </row>
    <row r="3" spans="1:3">
      <c r="A3" s="3" t="s">
        <v>2001</v>
      </c>
    </row>
    <row r="4" spans="1:3">
      <c r="A4" s="4" t="s">
        <v>54</v>
      </c>
      <c r="B4" s="6" t="s">
        <v>862</v>
      </c>
      <c r="C4" s="6" t="s">
        <v>862</v>
      </c>
    </row>
    <row r="5" spans="1:3">
      <c r="A5" s="4" t="s">
        <v>2032</v>
      </c>
      <c r="B5" s="6" t="s">
        <v>2033</v>
      </c>
    </row>
    <row r="6" spans="1:3">
      <c r="A6" s="4" t="s">
        <v>2034</v>
      </c>
    </row>
    <row r="7" spans="1:3">
      <c r="A7" s="3" t="s">
        <v>2001</v>
      </c>
    </row>
    <row r="8" spans="1:3">
      <c r="A8" s="4" t="s">
        <v>2035</v>
      </c>
      <c r="B8" s="4" t="s">
        <v>1715</v>
      </c>
    </row>
    <row r="9" spans="1:3">
      <c r="A9" s="4" t="s">
        <v>2036</v>
      </c>
    </row>
    <row r="10" spans="1:3">
      <c r="A10" s="3" t="s">
        <v>2001</v>
      </c>
    </row>
    <row r="11" spans="1:3">
      <c r="A11" s="4" t="s">
        <v>2037</v>
      </c>
      <c r="B11" s="4" t="s">
        <v>1715</v>
      </c>
    </row>
    <row r="12" spans="1:3">
      <c r="A12" s="4" t="s">
        <v>607</v>
      </c>
    </row>
    <row r="13" spans="1:3">
      <c r="A13" s="3" t="s">
        <v>2001</v>
      </c>
    </row>
    <row r="14" spans="1:3">
      <c r="A14" s="4" t="s">
        <v>2038</v>
      </c>
      <c r="B14" s="4" t="s">
        <v>1599</v>
      </c>
    </row>
    <row r="15" spans="1:3">
      <c r="A15" s="4" t="s">
        <v>2039</v>
      </c>
      <c r="B15" s="6" t="s">
        <v>2040</v>
      </c>
    </row>
    <row r="16" spans="1:3">
      <c r="A16" s="4" t="s">
        <v>2041</v>
      </c>
    </row>
    <row r="17" spans="1:3">
      <c r="A17" s="3" t="s">
        <v>2001</v>
      </c>
    </row>
    <row r="18" spans="1:3">
      <c r="A18" s="4" t="s">
        <v>54</v>
      </c>
      <c r="B18" s="6" t="s">
        <v>2042</v>
      </c>
      <c r="C18" s="6" t="s">
        <v>20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33</v>
      </c>
    </row>
    <row r="3" spans="1:2">
      <c r="A3" s="3" t="s">
        <v>283</v>
      </c>
    </row>
    <row r="4" spans="1:2">
      <c r="A4" s="4" t="s">
        <v>42</v>
      </c>
      <c r="B4" s="4" t="s">
        <v>2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44</v>
      </c>
      <c r="B1" s="2" t="s">
        <v>33</v>
      </c>
      <c r="C1" s="2" t="s">
        <v>34</v>
      </c>
    </row>
    <row r="2" spans="1:3">
      <c r="A2" s="4" t="s">
        <v>2045</v>
      </c>
    </row>
    <row r="3" spans="1:3">
      <c r="A3" s="3" t="s">
        <v>2046</v>
      </c>
    </row>
    <row r="4" spans="1:3">
      <c r="A4" s="4" t="s">
        <v>2047</v>
      </c>
      <c r="B4" s="6" t="s">
        <v>2048</v>
      </c>
      <c r="C4" s="6" t="s">
        <v>2049</v>
      </c>
    </row>
    <row r="5" spans="1:3">
      <c r="A5" s="4" t="s">
        <v>2050</v>
      </c>
    </row>
    <row r="6" spans="1:3">
      <c r="A6" s="3" t="s">
        <v>2046</v>
      </c>
    </row>
    <row r="7" spans="1:3">
      <c r="A7" s="4" t="s">
        <v>2047</v>
      </c>
      <c r="B7" s="5" t="n">
        <v>3258113</v>
      </c>
      <c r="C7" s="5" t="n">
        <v>2865572</v>
      </c>
    </row>
    <row r="8" spans="1:3">
      <c r="A8" s="4" t="s">
        <v>2051</v>
      </c>
    </row>
    <row r="9" spans="1:3">
      <c r="A9" s="3" t="s">
        <v>2046</v>
      </c>
    </row>
    <row r="10" spans="1:3">
      <c r="A10" s="4" t="s">
        <v>2047</v>
      </c>
      <c r="B10" s="5" t="n">
        <v>990913</v>
      </c>
      <c r="C10" s="5" t="n">
        <v>1061910</v>
      </c>
    </row>
    <row r="11" spans="1:3">
      <c r="A11" s="4" t="s">
        <v>2052</v>
      </c>
    </row>
    <row r="12" spans="1:3">
      <c r="A12" s="3" t="s">
        <v>2046</v>
      </c>
    </row>
    <row r="13" spans="1:3">
      <c r="A13" s="4" t="s">
        <v>2047</v>
      </c>
      <c r="B13" s="5" t="n">
        <v>699301</v>
      </c>
      <c r="C13" s="5" t="n">
        <v>606133</v>
      </c>
    </row>
    <row r="14" spans="1:3">
      <c r="A14" s="4" t="s">
        <v>2053</v>
      </c>
    </row>
    <row r="15" spans="1:3">
      <c r="A15" s="3" t="s">
        <v>2046</v>
      </c>
    </row>
    <row r="16" spans="1:3">
      <c r="A16" s="4" t="s">
        <v>2047</v>
      </c>
      <c r="B16" s="5" t="n">
        <v>460911</v>
      </c>
      <c r="C16" s="5" t="n">
        <v>378462</v>
      </c>
    </row>
    <row r="17" spans="1:3">
      <c r="A17" s="4" t="s">
        <v>2054</v>
      </c>
    </row>
    <row r="18" spans="1:3">
      <c r="A18" s="3" t="s">
        <v>2046</v>
      </c>
    </row>
    <row r="19" spans="1:3">
      <c r="A19" s="4" t="s">
        <v>2047</v>
      </c>
      <c r="B19" s="5" t="n">
        <v>11485863</v>
      </c>
      <c r="C19" s="5" t="n">
        <v>11002725</v>
      </c>
    </row>
    <row r="20" spans="1:3">
      <c r="A20" s="4" t="s">
        <v>2055</v>
      </c>
    </row>
    <row r="21" spans="1:3">
      <c r="A21" s="3" t="s">
        <v>2046</v>
      </c>
    </row>
    <row r="22" spans="1:3">
      <c r="A22" s="4" t="s">
        <v>2047</v>
      </c>
      <c r="B22" s="5" t="n">
        <v>3372743</v>
      </c>
      <c r="C22" s="5" t="n">
        <v>2766174</v>
      </c>
    </row>
    <row r="23" spans="1:3">
      <c r="A23" s="4" t="s">
        <v>2056</v>
      </c>
    </row>
    <row r="24" spans="1:3">
      <c r="A24" s="3" t="s">
        <v>2046</v>
      </c>
    </row>
    <row r="25" spans="1:3">
      <c r="A25" s="4" t="s">
        <v>2047</v>
      </c>
      <c r="B25" s="5" t="n">
        <v>2684248</v>
      </c>
      <c r="C25" s="5" t="n">
        <v>2652709</v>
      </c>
    </row>
    <row r="26" spans="1:3">
      <c r="A26" s="4" t="s">
        <v>2057</v>
      </c>
    </row>
    <row r="27" spans="1:3">
      <c r="A27" s="3" t="s">
        <v>2046</v>
      </c>
    </row>
    <row r="28" spans="1:3">
      <c r="A28" s="4" t="s">
        <v>2047</v>
      </c>
      <c r="B28" s="5" t="n">
        <v>982134</v>
      </c>
      <c r="C28" s="5" t="n">
        <v>914545</v>
      </c>
    </row>
    <row r="29" spans="1:3">
      <c r="A29" s="4" t="s">
        <v>2058</v>
      </c>
    </row>
    <row r="30" spans="1:3">
      <c r="A30" s="3" t="s">
        <v>2046</v>
      </c>
    </row>
    <row r="31" spans="1:3">
      <c r="A31" s="4" t="s">
        <v>2047</v>
      </c>
      <c r="B31" s="5" t="n">
        <v>1408519</v>
      </c>
      <c r="C31" s="5" t="n">
        <v>838343</v>
      </c>
    </row>
    <row r="32" spans="1:3">
      <c r="A32" s="4" t="s">
        <v>2059</v>
      </c>
    </row>
    <row r="33" spans="1:3">
      <c r="A33" s="3" t="s">
        <v>2046</v>
      </c>
    </row>
    <row r="34" spans="1:3">
      <c r="A34" s="4" t="s">
        <v>2047</v>
      </c>
      <c r="B34" s="5" t="n">
        <v>260712</v>
      </c>
      <c r="C34" s="5" t="n">
        <v>556252</v>
      </c>
    </row>
    <row r="35" spans="1:3">
      <c r="A35" s="4" t="s">
        <v>2060</v>
      </c>
    </row>
    <row r="36" spans="1:3">
      <c r="A36" s="3" t="s">
        <v>2046</v>
      </c>
    </row>
    <row r="37" spans="1:3">
      <c r="A37" s="4" t="s">
        <v>2047</v>
      </c>
      <c r="B37" s="5" t="n">
        <v>490500</v>
      </c>
      <c r="C37" s="5" t="n">
        <v>523121</v>
      </c>
    </row>
    <row r="38" spans="1:3">
      <c r="A38" s="4" t="s">
        <v>2061</v>
      </c>
    </row>
    <row r="39" spans="1:3">
      <c r="A39" s="3" t="s">
        <v>2046</v>
      </c>
    </row>
    <row r="40" spans="1:3">
      <c r="A40" s="4" t="s">
        <v>2047</v>
      </c>
      <c r="B40" s="5" t="n">
        <v>529788</v>
      </c>
      <c r="C40" s="5" t="n">
        <v>512120</v>
      </c>
    </row>
    <row r="41" spans="1:3">
      <c r="A41" s="4" t="s">
        <v>2062</v>
      </c>
    </row>
    <row r="42" spans="1:3">
      <c r="A42" s="3" t="s">
        <v>2046</v>
      </c>
    </row>
    <row r="43" spans="1:3">
      <c r="A43" s="4" t="s">
        <v>2047</v>
      </c>
      <c r="B43" s="5" t="n">
        <v>449039</v>
      </c>
      <c r="C43" s="5" t="n">
        <v>429249</v>
      </c>
    </row>
    <row r="44" spans="1:3">
      <c r="A44" s="4" t="s">
        <v>2063</v>
      </c>
    </row>
    <row r="45" spans="1:3">
      <c r="A45" s="3" t="s">
        <v>2046</v>
      </c>
    </row>
    <row r="46" spans="1:3">
      <c r="A46" s="4" t="s">
        <v>2047</v>
      </c>
      <c r="B46" s="5" t="n">
        <v>297902</v>
      </c>
      <c r="C46" s="5" t="n">
        <v>290389</v>
      </c>
    </row>
    <row r="47" spans="1:3">
      <c r="A47" s="4" t="s">
        <v>2064</v>
      </c>
    </row>
    <row r="48" spans="1:3">
      <c r="A48" s="3" t="s">
        <v>2046</v>
      </c>
    </row>
    <row r="49" spans="1:3">
      <c r="A49" s="4" t="s">
        <v>2047</v>
      </c>
      <c r="B49" s="5" t="n">
        <v>290220</v>
      </c>
      <c r="C49" s="5" t="n">
        <v>280414</v>
      </c>
    </row>
    <row r="50" spans="1:3">
      <c r="A50" s="4" t="s">
        <v>2065</v>
      </c>
    </row>
    <row r="51" spans="1:3">
      <c r="A51" s="3" t="s">
        <v>2046</v>
      </c>
    </row>
    <row r="52" spans="1:3">
      <c r="A52" s="4" t="s">
        <v>2047</v>
      </c>
      <c r="B52" s="5" t="n">
        <v>134642</v>
      </c>
      <c r="C52" s="5" t="n">
        <v>132270</v>
      </c>
    </row>
    <row r="53" spans="1:3">
      <c r="A53" s="4" t="s">
        <v>2066</v>
      </c>
    </row>
    <row r="54" spans="1:3">
      <c r="A54" s="3" t="s">
        <v>2046</v>
      </c>
    </row>
    <row r="55" spans="1:3">
      <c r="A55" s="4" t="s">
        <v>2047</v>
      </c>
      <c r="B55" s="5" t="n">
        <v>67991</v>
      </c>
      <c r="C55" s="5" t="n">
        <v>65776</v>
      </c>
    </row>
    <row r="56" spans="1:3">
      <c r="A56" s="4" t="s">
        <v>2067</v>
      </c>
    </row>
    <row r="57" spans="1:3">
      <c r="A57" s="3" t="s">
        <v>2046</v>
      </c>
    </row>
    <row r="58" spans="1:3">
      <c r="A58" s="4" t="s">
        <v>2047</v>
      </c>
      <c r="B58" s="5" t="n">
        <v>52585</v>
      </c>
      <c r="C58" s="5" t="n">
        <v>51330</v>
      </c>
    </row>
    <row r="59" spans="1:3">
      <c r="A59" s="4" t="s">
        <v>2068</v>
      </c>
    </row>
    <row r="60" spans="1:3">
      <c r="A60" s="3" t="s">
        <v>2046</v>
      </c>
    </row>
    <row r="61" spans="1:3">
      <c r="A61" s="4" t="s">
        <v>2047</v>
      </c>
      <c r="B61" s="5" t="n">
        <v>4121</v>
      </c>
      <c r="C61" s="5" t="n">
        <v>45985</v>
      </c>
    </row>
    <row r="62" spans="1:3">
      <c r="A62" s="4" t="s">
        <v>2069</v>
      </c>
    </row>
    <row r="63" spans="1:3">
      <c r="A63" s="3" t="s">
        <v>2046</v>
      </c>
    </row>
    <row r="64" spans="1:3">
      <c r="A64" s="4" t="s">
        <v>2047</v>
      </c>
      <c r="B64" s="5" t="n">
        <v>43121</v>
      </c>
      <c r="C64" s="5" t="n">
        <v>41350</v>
      </c>
    </row>
    <row r="65" spans="1:3">
      <c r="A65" s="4" t="s">
        <v>2070</v>
      </c>
    </row>
    <row r="66" spans="1:3">
      <c r="A66" s="3" t="s">
        <v>2046</v>
      </c>
    </row>
    <row r="67" spans="1:3">
      <c r="A67" s="4" t="s">
        <v>2047</v>
      </c>
      <c r="B67" s="6" t="s">
        <v>2071</v>
      </c>
      <c r="C67" s="6" t="s">
        <v>207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073</v>
      </c>
      <c r="B1" s="2" t="s">
        <v>1</v>
      </c>
    </row>
    <row r="2" spans="1:3">
      <c r="B2" s="2" t="s">
        <v>33</v>
      </c>
      <c r="C2" s="2" t="s">
        <v>2074</v>
      </c>
    </row>
    <row r="3" spans="1:3">
      <c r="A3" s="3" t="s">
        <v>2075</v>
      </c>
    </row>
    <row r="4" spans="1:3">
      <c r="A4" s="4" t="s">
        <v>2076</v>
      </c>
      <c r="C4" s="5" t="n">
        <v>22025248</v>
      </c>
    </row>
    <row r="5" spans="1:3">
      <c r="A5" s="4" t="s">
        <v>2077</v>
      </c>
    </row>
    <row r="6" spans="1:3">
      <c r="A6" s="3" t="s">
        <v>2075</v>
      </c>
    </row>
    <row r="7" spans="1:3">
      <c r="A7" s="4" t="s">
        <v>2078</v>
      </c>
      <c r="B7" s="4" t="s">
        <v>2079</v>
      </c>
    </row>
    <row r="8" spans="1:3">
      <c r="A8" s="4" t="s">
        <v>2080</v>
      </c>
      <c r="B8" s="4" t="s">
        <v>2081</v>
      </c>
    </row>
    <row r="9" spans="1:3">
      <c r="A9" s="4" t="s">
        <v>2082</v>
      </c>
      <c r="B9" s="4" t="s">
        <v>577</v>
      </c>
    </row>
    <row r="10" spans="1:3">
      <c r="A10" s="4" t="s">
        <v>2083</v>
      </c>
      <c r="B10" s="5" t="n">
        <v>148343668</v>
      </c>
    </row>
    <row r="11" spans="1:3">
      <c r="A11" s="4" t="s">
        <v>2076</v>
      </c>
      <c r="B11" s="5" t="n">
        <v>26011673</v>
      </c>
    </row>
    <row r="12" spans="1:3">
      <c r="A12" s="4" t="s">
        <v>156</v>
      </c>
      <c r="B12" s="5" t="n">
        <v>174355341</v>
      </c>
    </row>
    <row r="13" spans="1:3">
      <c r="A13" s="4" t="s">
        <v>2084</v>
      </c>
    </row>
    <row r="14" spans="1:3">
      <c r="A14" s="3" t="s">
        <v>2075</v>
      </c>
    </row>
    <row r="15" spans="1:3">
      <c r="A15" s="4" t="s">
        <v>2078</v>
      </c>
      <c r="B15" s="4" t="s">
        <v>1264</v>
      </c>
    </row>
    <row r="16" spans="1:3">
      <c r="A16" s="4" t="s">
        <v>2083</v>
      </c>
      <c r="B16" s="5" t="n">
        <v>19514418</v>
      </c>
    </row>
    <row r="17" spans="1:3">
      <c r="A17" s="4" t="s">
        <v>2085</v>
      </c>
    </row>
    <row r="18" spans="1:3">
      <c r="A18" s="3" t="s">
        <v>2075</v>
      </c>
    </row>
    <row r="19" spans="1:3">
      <c r="A19" s="4" t="s">
        <v>2078</v>
      </c>
      <c r="B19" s="4" t="s">
        <v>2086</v>
      </c>
    </row>
    <row r="20" spans="1:3">
      <c r="A20" s="4" t="s">
        <v>2083</v>
      </c>
      <c r="B20" s="5" t="n">
        <v>6288299</v>
      </c>
    </row>
    <row r="21" spans="1:3">
      <c r="A21" s="4" t="s">
        <v>2087</v>
      </c>
    </row>
    <row r="22" spans="1:3">
      <c r="A22" s="3" t="s">
        <v>2075</v>
      </c>
    </row>
    <row r="23" spans="1:3">
      <c r="A23" s="4" t="s">
        <v>2078</v>
      </c>
      <c r="B23" s="4" t="s">
        <v>2088</v>
      </c>
    </row>
    <row r="24" spans="1:3">
      <c r="A24" s="4" t="s">
        <v>2083</v>
      </c>
      <c r="B24" s="5" t="n">
        <v>5651331</v>
      </c>
    </row>
    <row r="25" spans="1:3">
      <c r="A25" s="4" t="s">
        <v>2089</v>
      </c>
    </row>
    <row r="26" spans="1:3">
      <c r="A26" s="3" t="s">
        <v>2075</v>
      </c>
    </row>
    <row r="27" spans="1:3">
      <c r="A27" s="4" t="s">
        <v>2078</v>
      </c>
      <c r="B27" s="4" t="s">
        <v>2090</v>
      </c>
    </row>
    <row r="28" spans="1:3">
      <c r="A28" s="4" t="s">
        <v>2083</v>
      </c>
      <c r="B28" s="5" t="n">
        <v>3963068</v>
      </c>
    </row>
    <row r="29" spans="1:3">
      <c r="A29" s="4" t="s">
        <v>2091</v>
      </c>
    </row>
    <row r="30" spans="1:3">
      <c r="A30" s="3" t="s">
        <v>2075</v>
      </c>
    </row>
    <row r="31" spans="1:3">
      <c r="A31" s="4" t="s">
        <v>2078</v>
      </c>
      <c r="B31" s="4" t="s">
        <v>2092</v>
      </c>
    </row>
    <row r="32" spans="1:3">
      <c r="A32" s="4" t="s">
        <v>2083</v>
      </c>
      <c r="B32" s="5" t="n">
        <v>112926552</v>
      </c>
    </row>
    <row r="33" spans="1:3">
      <c r="A33" s="4" t="s">
        <v>2093</v>
      </c>
    </row>
    <row r="34" spans="1:3">
      <c r="A34" s="3" t="s">
        <v>2075</v>
      </c>
    </row>
    <row r="35" spans="1:3">
      <c r="A35" s="4" t="s">
        <v>2078</v>
      </c>
      <c r="B35" s="4" t="s">
        <v>577</v>
      </c>
    </row>
    <row r="36" spans="1:3">
      <c r="A36" s="4" t="s">
        <v>2082</v>
      </c>
      <c r="B36" s="4" t="s">
        <v>577</v>
      </c>
    </row>
    <row r="37" spans="1:3">
      <c r="A37" s="4" t="s">
        <v>2083</v>
      </c>
      <c r="B37" s="5" t="n">
        <v>96332044</v>
      </c>
    </row>
    <row r="38" spans="1:3">
      <c r="A38" s="4" t="s">
        <v>156</v>
      </c>
      <c r="B38" s="5" t="n">
        <v>96332044</v>
      </c>
    </row>
    <row r="39" spans="1:3">
      <c r="A39" s="4" t="s">
        <v>2094</v>
      </c>
    </row>
    <row r="40" spans="1:3">
      <c r="A40" s="3" t="s">
        <v>2075</v>
      </c>
    </row>
    <row r="41" spans="1:3">
      <c r="A41" s="4" t="s">
        <v>2078</v>
      </c>
      <c r="B41" s="4" t="s">
        <v>577</v>
      </c>
    </row>
    <row r="42" spans="1:3">
      <c r="A42" s="4" t="s">
        <v>2083</v>
      </c>
      <c r="B42" s="5" t="n">
        <v>9633204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4"/>
    <col customWidth="1" max="2" min="2" width="32"/>
    <col customWidth="1" max="3" min="3" width="30"/>
    <col customWidth="1" max="4" min="4" width="28"/>
    <col customWidth="1" max="5" min="5" width="27"/>
    <col customWidth="1" max="6" min="6" width="28"/>
    <col customWidth="1" max="7" min="7" width="28"/>
    <col customWidth="1" max="8" min="8" width="22"/>
    <col customWidth="1" max="9" min="9" width="37"/>
    <col customWidth="1" max="10" min="10" width="24"/>
  </cols>
  <sheetData>
    <row r="1" spans="1:10">
      <c r="A1" s="1" t="s">
        <v>2095</v>
      </c>
      <c r="B1" s="2" t="s">
        <v>2096</v>
      </c>
      <c r="C1" s="2" t="s">
        <v>2097</v>
      </c>
      <c r="D1" s="2" t="s">
        <v>2098</v>
      </c>
      <c r="E1" s="2" t="s">
        <v>2099</v>
      </c>
      <c r="F1" s="2" t="s">
        <v>2100</v>
      </c>
      <c r="G1" s="2" t="s">
        <v>2101</v>
      </c>
      <c r="H1" s="2" t="s">
        <v>207</v>
      </c>
      <c r="I1" s="2" t="s">
        <v>2102</v>
      </c>
      <c r="J1" s="2" t="s">
        <v>2103</v>
      </c>
    </row>
    <row r="2" spans="1:10">
      <c r="A2" s="3" t="s">
        <v>2075</v>
      </c>
    </row>
    <row r="3" spans="1:10">
      <c r="A3" s="4" t="s">
        <v>2104</v>
      </c>
      <c r="F3" s="6" t="s">
        <v>2105</v>
      </c>
      <c r="G3" s="6" t="s">
        <v>2105</v>
      </c>
    </row>
    <row r="4" spans="1:10">
      <c r="A4" s="4" t="s">
        <v>2106</v>
      </c>
      <c r="F4" s="5" t="n">
        <v>174355341</v>
      </c>
      <c r="I4" s="5" t="n">
        <v>174355341</v>
      </c>
    </row>
    <row r="5" spans="1:10">
      <c r="A5" s="4" t="s">
        <v>2076</v>
      </c>
      <c r="D5" s="5" t="n">
        <v>22025248</v>
      </c>
      <c r="E5" s="5" t="n">
        <v>22025248</v>
      </c>
    </row>
    <row r="6" spans="1:10">
      <c r="A6" s="4" t="s">
        <v>2107</v>
      </c>
      <c r="E6" s="9" t="n">
        <v>9.65</v>
      </c>
    </row>
    <row r="7" spans="1:10">
      <c r="A7" s="4" t="s">
        <v>260</v>
      </c>
      <c r="D7" s="6" t="s">
        <v>2108</v>
      </c>
      <c r="E7" s="8" t="n">
        <v>212544000</v>
      </c>
      <c r="F7" s="6" t="s">
        <v>2109</v>
      </c>
      <c r="G7" s="5" t="n">
        <v>780931000</v>
      </c>
    </row>
    <row r="8" spans="1:10">
      <c r="A8" s="4" t="s">
        <v>2110</v>
      </c>
      <c r="B8" s="6" t="s">
        <v>1694</v>
      </c>
      <c r="C8" s="8" t="n">
        <v>20000</v>
      </c>
      <c r="G8" s="6" t="s">
        <v>2111</v>
      </c>
      <c r="H8" s="6" t="s">
        <v>2112</v>
      </c>
    </row>
    <row r="9" spans="1:10">
      <c r="A9" s="4" t="s">
        <v>2113</v>
      </c>
      <c r="B9" s="6" t="s">
        <v>2114</v>
      </c>
      <c r="C9" s="10" t="n">
        <v>0.0822</v>
      </c>
    </row>
    <row r="10" spans="1:10">
      <c r="A10" s="4" t="s">
        <v>2115</v>
      </c>
    </row>
    <row r="11" spans="1:10">
      <c r="A11" s="3" t="s">
        <v>2075</v>
      </c>
    </row>
    <row r="12" spans="1:10">
      <c r="A12" s="4" t="s">
        <v>2076</v>
      </c>
      <c r="F12" s="5" t="n">
        <v>1476531000</v>
      </c>
      <c r="I12" s="5" t="n">
        <v>1476531000</v>
      </c>
    </row>
    <row r="13" spans="1:10">
      <c r="A13" s="4" t="s">
        <v>2116</v>
      </c>
    </row>
    <row r="14" spans="1:10">
      <c r="A14" s="3" t="s">
        <v>2075</v>
      </c>
    </row>
    <row r="15" spans="1:10">
      <c r="A15" s="4" t="s">
        <v>2117</v>
      </c>
      <c r="F15" s="5" t="n">
        <v>188886360</v>
      </c>
      <c r="I15" s="5" t="n">
        <v>188886360</v>
      </c>
    </row>
    <row r="16" spans="1:10">
      <c r="A16" s="4" t="s">
        <v>2118</v>
      </c>
      <c r="I16" s="9" t="n">
        <v>0.01</v>
      </c>
    </row>
    <row r="17" spans="1:10">
      <c r="A17" s="4" t="s">
        <v>2077</v>
      </c>
    </row>
    <row r="18" spans="1:10">
      <c r="A18" s="3" t="s">
        <v>2075</v>
      </c>
    </row>
    <row r="19" spans="1:10">
      <c r="A19" s="4" t="s">
        <v>2119</v>
      </c>
      <c r="I19" s="8" t="n">
        <v>11889000</v>
      </c>
    </row>
    <row r="20" spans="1:10">
      <c r="A20" s="4" t="s">
        <v>2117</v>
      </c>
      <c r="F20" s="5" t="n">
        <v>1000000000</v>
      </c>
      <c r="I20" s="5" t="n">
        <v>1000000000</v>
      </c>
    </row>
    <row r="21" spans="1:10">
      <c r="A21" s="4" t="s">
        <v>2118</v>
      </c>
      <c r="I21" s="9" t="n">
        <v>0.01</v>
      </c>
    </row>
    <row r="22" spans="1:10">
      <c r="A22" s="4" t="s">
        <v>2076</v>
      </c>
      <c r="F22" s="5" t="n">
        <v>26011673</v>
      </c>
      <c r="I22" s="5" t="n">
        <v>26011673</v>
      </c>
    </row>
    <row r="23" spans="1:10">
      <c r="A23" s="4" t="s">
        <v>2120</v>
      </c>
    </row>
    <row r="24" spans="1:10">
      <c r="A24" s="3" t="s">
        <v>2075</v>
      </c>
    </row>
    <row r="25" spans="1:10">
      <c r="A25" s="4" t="s">
        <v>2076</v>
      </c>
      <c r="F25" s="5" t="n">
        <v>26011673</v>
      </c>
      <c r="G25" s="5" t="n">
        <v>27488204</v>
      </c>
      <c r="I25" s="5" t="n">
        <v>26011673</v>
      </c>
    </row>
    <row r="26" spans="1:10">
      <c r="A26" s="4" t="s">
        <v>2121</v>
      </c>
      <c r="I26" s="9" t="n">
        <v>8.800000000000001</v>
      </c>
      <c r="J26" s="9" t="n">
        <v>9.69999999999999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22</v>
      </c>
      <c r="B1" s="2" t="s">
        <v>1</v>
      </c>
    </row>
    <row r="2" spans="1:4">
      <c r="B2" s="2" t="s">
        <v>33</v>
      </c>
      <c r="C2" s="2" t="s">
        <v>34</v>
      </c>
      <c r="D2" s="2" t="s">
        <v>97</v>
      </c>
    </row>
    <row r="3" spans="1:4">
      <c r="A3" s="3" t="s">
        <v>2123</v>
      </c>
    </row>
    <row r="4" spans="1:4">
      <c r="A4" s="4" t="s">
        <v>956</v>
      </c>
      <c r="B4" s="6" t="s">
        <v>2124</v>
      </c>
      <c r="C4" s="6" t="s">
        <v>738</v>
      </c>
      <c r="D4" s="6" t="s">
        <v>164</v>
      </c>
    </row>
    <row r="5" spans="1:4">
      <c r="A5" s="4" t="s">
        <v>2125</v>
      </c>
      <c r="B5" s="5" t="n">
        <v>-208756</v>
      </c>
      <c r="C5" s="5" t="n">
        <v>151065</v>
      </c>
      <c r="D5" s="5" t="n">
        <v>140751</v>
      </c>
    </row>
    <row r="6" spans="1:4">
      <c r="A6" s="4" t="s">
        <v>960</v>
      </c>
      <c r="B6" s="5" t="n">
        <v>17969356</v>
      </c>
      <c r="C6" s="5" t="n">
        <v>17059413</v>
      </c>
      <c r="D6" s="5" t="n">
        <v>16009749</v>
      </c>
    </row>
    <row r="7" spans="1:4">
      <c r="A7" s="4" t="s">
        <v>2126</v>
      </c>
    </row>
    <row r="8" spans="1:4">
      <c r="A8" s="3" t="s">
        <v>2123</v>
      </c>
    </row>
    <row r="9" spans="1:4">
      <c r="A9" s="4" t="s">
        <v>956</v>
      </c>
      <c r="B9" s="5" t="n">
        <v>-372343</v>
      </c>
      <c r="C9" s="5" t="n">
        <v>-322258</v>
      </c>
    </row>
    <row r="10" spans="1:4">
      <c r="A10" s="4" t="s">
        <v>2125</v>
      </c>
      <c r="B10" s="5" t="n">
        <v>-161574</v>
      </c>
      <c r="C10" s="5" t="n">
        <v>-50085</v>
      </c>
    </row>
    <row r="11" spans="1:4">
      <c r="A11" s="4" t="s">
        <v>960</v>
      </c>
      <c r="B11" s="5" t="n">
        <v>-533917</v>
      </c>
      <c r="C11" s="5" t="n">
        <v>-372343</v>
      </c>
      <c r="D11" s="5" t="n">
        <v>-322258</v>
      </c>
    </row>
    <row r="12" spans="1:4">
      <c r="A12" s="4" t="s">
        <v>2127</v>
      </c>
    </row>
    <row r="13" spans="1:4">
      <c r="A13" s="3" t="s">
        <v>2123</v>
      </c>
    </row>
    <row r="14" spans="1:4">
      <c r="A14" s="4" t="s">
        <v>956</v>
      </c>
      <c r="B14" s="5" t="n">
        <v>14610</v>
      </c>
      <c r="C14" s="5" t="n">
        <v>-190001</v>
      </c>
    </row>
    <row r="15" spans="1:4">
      <c r="A15" s="4" t="s">
        <v>2125</v>
      </c>
      <c r="B15" s="5" t="n">
        <v>6883</v>
      </c>
      <c r="C15" s="5" t="n">
        <v>204611</v>
      </c>
    </row>
    <row r="16" spans="1:4">
      <c r="A16" s="4" t="s">
        <v>960</v>
      </c>
      <c r="B16" s="5" t="n">
        <v>21493</v>
      </c>
      <c r="C16" s="5" t="n">
        <v>14610</v>
      </c>
      <c r="D16" s="5" t="n">
        <v>-190001</v>
      </c>
    </row>
    <row r="17" spans="1:4">
      <c r="A17" s="4" t="s">
        <v>2128</v>
      </c>
    </row>
    <row r="18" spans="1:4">
      <c r="A18" s="3" t="s">
        <v>2123</v>
      </c>
    </row>
    <row r="19" spans="1:4">
      <c r="A19" s="4" t="s">
        <v>956</v>
      </c>
      <c r="B19" s="5" t="n">
        <v>-44937</v>
      </c>
      <c r="C19" s="5" t="n">
        <v>-29017</v>
      </c>
    </row>
    <row r="20" spans="1:4">
      <c r="A20" s="4" t="s">
        <v>2125</v>
      </c>
      <c r="B20" s="5" t="n">
        <v>-54309</v>
      </c>
      <c r="C20" s="5" t="n">
        <v>-15920</v>
      </c>
    </row>
    <row r="21" spans="1:4">
      <c r="A21" s="4" t="s">
        <v>960</v>
      </c>
      <c r="B21" s="5" t="n">
        <v>-99246</v>
      </c>
      <c r="C21" s="5" t="n">
        <v>-44937</v>
      </c>
      <c r="D21" s="5" t="n">
        <v>-29017</v>
      </c>
    </row>
    <row r="22" spans="1:4">
      <c r="A22" s="4" t="s">
        <v>2129</v>
      </c>
    </row>
    <row r="23" spans="1:4">
      <c r="A23" s="3" t="s">
        <v>2123</v>
      </c>
    </row>
    <row r="24" spans="1:4">
      <c r="A24" s="4" t="s">
        <v>956</v>
      </c>
      <c r="B24" s="5" t="n">
        <v>15000</v>
      </c>
      <c r="C24" s="5" t="n">
        <v>6000</v>
      </c>
    </row>
    <row r="25" spans="1:4">
      <c r="A25" s="4" t="s">
        <v>2125</v>
      </c>
      <c r="C25" s="5" t="n">
        <v>9000</v>
      </c>
    </row>
    <row r="26" spans="1:4">
      <c r="A26" s="4" t="s">
        <v>960</v>
      </c>
      <c r="B26" s="5" t="n">
        <v>15000</v>
      </c>
      <c r="C26" s="5" t="n">
        <v>15000</v>
      </c>
      <c r="D26" s="5" t="n">
        <v>6000</v>
      </c>
    </row>
    <row r="27" spans="1:4">
      <c r="A27" s="4" t="s">
        <v>2130</v>
      </c>
    </row>
    <row r="28" spans="1:4">
      <c r="A28" s="3" t="s">
        <v>2123</v>
      </c>
    </row>
    <row r="29" spans="1:4">
      <c r="A29" s="4" t="s">
        <v>956</v>
      </c>
      <c r="B29" s="5" t="n">
        <v>841</v>
      </c>
      <c r="C29" s="5" t="n">
        <v>-2618</v>
      </c>
    </row>
    <row r="30" spans="1:4">
      <c r="A30" s="4" t="s">
        <v>2125</v>
      </c>
      <c r="B30" s="5" t="n">
        <v>244</v>
      </c>
      <c r="C30" s="5" t="n">
        <v>3459</v>
      </c>
    </row>
    <row r="31" spans="1:4">
      <c r="A31" s="4" t="s">
        <v>960</v>
      </c>
      <c r="B31" s="5" t="n">
        <v>1085</v>
      </c>
      <c r="C31" s="5" t="n">
        <v>841</v>
      </c>
      <c r="D31" s="5" t="n">
        <v>-2618</v>
      </c>
    </row>
    <row r="32" spans="1:4">
      <c r="A32" s="4" t="s">
        <v>2131</v>
      </c>
    </row>
    <row r="33" spans="1:4">
      <c r="A33" s="3" t="s">
        <v>2123</v>
      </c>
    </row>
    <row r="34" spans="1:4">
      <c r="A34" s="4" t="s">
        <v>956</v>
      </c>
      <c r="B34" s="5" t="n">
        <v>-386829</v>
      </c>
      <c r="C34" s="5" t="n">
        <v>-537894</v>
      </c>
    </row>
    <row r="35" spans="1:4">
      <c r="A35" s="4" t="s">
        <v>2125</v>
      </c>
      <c r="B35" s="5" t="n">
        <v>-208756</v>
      </c>
      <c r="C35" s="5" t="n">
        <v>151065</v>
      </c>
    </row>
    <row r="36" spans="1:4">
      <c r="A36" s="4" t="s">
        <v>960</v>
      </c>
      <c r="B36" s="5" t="n">
        <v>-595585</v>
      </c>
      <c r="C36" s="5" t="n">
        <v>-386829</v>
      </c>
      <c r="D36" s="5" t="n">
        <v>-537894</v>
      </c>
    </row>
    <row r="37" spans="1:4">
      <c r="A37" s="4" t="s">
        <v>159</v>
      </c>
    </row>
    <row r="38" spans="1:4">
      <c r="A38" s="3" t="s">
        <v>2123</v>
      </c>
    </row>
    <row r="39" spans="1:4">
      <c r="A39" s="4" t="s">
        <v>956</v>
      </c>
      <c r="B39" s="5" t="n">
        <v>-394212</v>
      </c>
      <c r="C39" s="5" t="n">
        <v>-480454</v>
      </c>
      <c r="D39" s="5" t="n">
        <v>-478207</v>
      </c>
    </row>
    <row r="40" spans="1:4">
      <c r="A40" s="4" t="s">
        <v>2125</v>
      </c>
      <c r="B40" s="5" t="n">
        <v>-192961</v>
      </c>
      <c r="C40" s="5" t="n">
        <v>86242</v>
      </c>
    </row>
    <row r="41" spans="1:4">
      <c r="A41" s="4" t="s">
        <v>960</v>
      </c>
      <c r="B41" s="5" t="n">
        <v>-587173</v>
      </c>
      <c r="C41" s="5" t="n">
        <v>-394212</v>
      </c>
      <c r="D41" s="5" t="n">
        <v>-480454</v>
      </c>
    </row>
    <row r="42" spans="1:4">
      <c r="A42" s="4" t="s">
        <v>2132</v>
      </c>
    </row>
    <row r="43" spans="1:4">
      <c r="A43" s="3" t="s">
        <v>2123</v>
      </c>
    </row>
    <row r="44" spans="1:4">
      <c r="A44" s="4" t="s">
        <v>956</v>
      </c>
      <c r="B44" s="5" t="n">
        <v>7383</v>
      </c>
      <c r="C44" s="5" t="n">
        <v>-57440</v>
      </c>
    </row>
    <row r="45" spans="1:4">
      <c r="A45" s="4" t="s">
        <v>2125</v>
      </c>
      <c r="B45" s="5" t="n">
        <v>-15795</v>
      </c>
      <c r="C45" s="5" t="n">
        <v>64823</v>
      </c>
    </row>
    <row r="46" spans="1:4">
      <c r="A46" s="4" t="s">
        <v>960</v>
      </c>
      <c r="B46" s="6" t="s">
        <v>2133</v>
      </c>
      <c r="C46" s="6" t="s">
        <v>2134</v>
      </c>
      <c r="D46" s="6" t="s">
        <v>213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6</v>
      </c>
      <c r="B1" s="2" t="s">
        <v>1</v>
      </c>
    </row>
    <row r="2" spans="1:4">
      <c r="B2" s="2" t="s">
        <v>33</v>
      </c>
      <c r="C2" s="2" t="s">
        <v>34</v>
      </c>
      <c r="D2" s="2" t="s">
        <v>97</v>
      </c>
    </row>
    <row r="3" spans="1:4">
      <c r="A3" s="3" t="s">
        <v>2137</v>
      </c>
    </row>
    <row r="4" spans="1:4">
      <c r="A4" s="4" t="s">
        <v>2138</v>
      </c>
      <c r="B4" s="6" t="s">
        <v>2139</v>
      </c>
      <c r="C4" s="6" t="s">
        <v>2140</v>
      </c>
      <c r="D4" s="6" t="s">
        <v>2141</v>
      </c>
    </row>
    <row r="5" spans="1:4">
      <c r="A5" s="4" t="s">
        <v>2142</v>
      </c>
      <c r="D5" s="5" t="n">
        <v>-47328</v>
      </c>
    </row>
    <row r="6" spans="1:4">
      <c r="A6" s="4" t="s">
        <v>2143</v>
      </c>
      <c r="B6" s="5" t="n">
        <v>-2882</v>
      </c>
      <c r="C6" s="5" t="n">
        <v>-1352</v>
      </c>
      <c r="D6" s="5" t="n">
        <v>-3096</v>
      </c>
    </row>
    <row r="7" spans="1:4">
      <c r="A7" s="4" t="s">
        <v>2144</v>
      </c>
      <c r="D7" s="5" t="n">
        <v>200</v>
      </c>
    </row>
    <row r="8" spans="1:4">
      <c r="A8" s="4" t="s">
        <v>2145</v>
      </c>
      <c r="D8" s="5" t="n">
        <v>-15601</v>
      </c>
    </row>
    <row r="9" spans="1:4">
      <c r="A9" s="4" t="s">
        <v>2146</v>
      </c>
      <c r="B9" s="6" t="s">
        <v>2147</v>
      </c>
      <c r="C9" s="6" t="s">
        <v>2148</v>
      </c>
      <c r="D9" s="5" t="n">
        <v>306435</v>
      </c>
    </row>
    <row r="10" spans="1:4">
      <c r="A10" s="4" t="s">
        <v>2149</v>
      </c>
      <c r="D10" s="6" t="s">
        <v>2150</v>
      </c>
    </row>
    <row r="11" spans="1:4">
      <c r="A11" s="4" t="s">
        <v>2151</v>
      </c>
      <c r="B11" s="5" t="n">
        <v>244065</v>
      </c>
      <c r="C11" s="5" t="n">
        <v>262999</v>
      </c>
      <c r="D11" s="5" t="n">
        <v>264691</v>
      </c>
    </row>
    <row r="12" spans="1:4">
      <c r="A12" s="4" t="s">
        <v>2152</v>
      </c>
      <c r="B12" s="5" t="n">
        <v>10061</v>
      </c>
      <c r="C12" s="5" t="n">
        <v>5553</v>
      </c>
    </row>
    <row r="13" spans="1:4">
      <c r="A13" s="4" t="s">
        <v>2153</v>
      </c>
      <c r="B13" s="5" t="n">
        <v>254126</v>
      </c>
      <c r="C13" s="5" t="n">
        <v>268552</v>
      </c>
      <c r="D13" s="5" t="n">
        <v>264691</v>
      </c>
    </row>
    <row r="14" spans="1:4">
      <c r="A14" s="4" t="s">
        <v>2154</v>
      </c>
      <c r="B14" s="6" t="s">
        <v>145</v>
      </c>
      <c r="C14" s="6" t="s">
        <v>146</v>
      </c>
      <c r="D14" s="6" t="s">
        <v>147</v>
      </c>
    </row>
    <row r="15" spans="1:4">
      <c r="A15" s="4" t="s">
        <v>148</v>
      </c>
      <c r="B15" s="5" t="n">
        <v>0</v>
      </c>
      <c r="C15" s="5" t="n">
        <v>0</v>
      </c>
      <c r="D15" s="7" t="n">
        <v>-0.1788</v>
      </c>
    </row>
    <row r="16" spans="1:4">
      <c r="A16" s="4" t="s">
        <v>2155</v>
      </c>
      <c r="B16" s="7" t="n">
        <v>3.9967</v>
      </c>
      <c r="C16" s="7" t="n">
        <v>2.0951</v>
      </c>
      <c r="D16" s="7" t="n">
        <v>1.0495</v>
      </c>
    </row>
    <row r="17" spans="1:4">
      <c r="A17" s="4" t="s">
        <v>2154</v>
      </c>
      <c r="B17" s="7" t="n">
        <v>3.8271</v>
      </c>
      <c r="C17" s="7" t="n">
        <v>2.0468</v>
      </c>
      <c r="D17" s="7" t="n">
        <v>1.1577</v>
      </c>
    </row>
    <row r="18" spans="1:4">
      <c r="A18" s="4" t="s">
        <v>148</v>
      </c>
      <c r="B18" s="5" t="n">
        <v>0</v>
      </c>
      <c r="C18" s="5" t="n">
        <v>0</v>
      </c>
      <c r="D18" s="7" t="n">
        <v>-0.178</v>
      </c>
    </row>
    <row r="19" spans="1:4">
      <c r="A19" s="4" t="s">
        <v>2156</v>
      </c>
      <c r="B19" s="6" t="s">
        <v>152</v>
      </c>
      <c r="C19" s="6" t="s">
        <v>153</v>
      </c>
      <c r="D19" s="6" t="s">
        <v>15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157</v>
      </c>
      <c r="B1" s="2" t="s">
        <v>1</v>
      </c>
    </row>
    <row r="2" spans="1:3">
      <c r="B2" s="2" t="s">
        <v>33</v>
      </c>
      <c r="C2" s="2" t="s">
        <v>34</v>
      </c>
    </row>
    <row r="3" spans="1:3">
      <c r="A3" s="3" t="s">
        <v>2158</v>
      </c>
    </row>
    <row r="4" spans="1:3">
      <c r="A4" s="4" t="s">
        <v>2159</v>
      </c>
      <c r="B4" s="5" t="n">
        <v>10061000</v>
      </c>
      <c r="C4" s="5" t="n">
        <v>5553000</v>
      </c>
    </row>
    <row r="5" spans="1:3">
      <c r="A5" s="4" t="s">
        <v>2160</v>
      </c>
    </row>
    <row r="6" spans="1:3">
      <c r="A6" s="3" t="s">
        <v>2158</v>
      </c>
    </row>
    <row r="7" spans="1:3">
      <c r="A7" s="4" t="s">
        <v>2161</v>
      </c>
      <c r="B7" s="5" t="n">
        <v>656000000</v>
      </c>
    </row>
    <row r="8" spans="1:3">
      <c r="A8" s="4" t="s">
        <v>2162</v>
      </c>
    </row>
    <row r="9" spans="1:3">
      <c r="A9" s="3" t="s">
        <v>2158</v>
      </c>
    </row>
    <row r="10" spans="1:3">
      <c r="A10" s="4" t="s">
        <v>2159</v>
      </c>
      <c r="B10" s="5" t="n">
        <v>326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63</v>
      </c>
      <c r="B1" s="2" t="s">
        <v>1</v>
      </c>
    </row>
    <row r="2" spans="1:4">
      <c r="B2" s="2" t="s">
        <v>33</v>
      </c>
      <c r="C2" s="2" t="s">
        <v>34</v>
      </c>
      <c r="D2" s="2" t="s">
        <v>97</v>
      </c>
    </row>
    <row r="3" spans="1:4">
      <c r="A3" s="3" t="s">
        <v>2164</v>
      </c>
    </row>
    <row r="4" spans="1:4">
      <c r="A4" s="4" t="s">
        <v>2165</v>
      </c>
      <c r="B4" s="6" t="s">
        <v>2166</v>
      </c>
      <c r="C4" s="6" t="s">
        <v>2167</v>
      </c>
      <c r="D4" s="6" t="s">
        <v>2168</v>
      </c>
    </row>
    <row r="5" spans="1:4">
      <c r="A5" s="4" t="s">
        <v>2169</v>
      </c>
      <c r="B5" s="5" t="n">
        <v>415753</v>
      </c>
      <c r="C5" s="5" t="n">
        <v>351193</v>
      </c>
      <c r="D5" s="5" t="n">
        <v>339025</v>
      </c>
    </row>
    <row r="6" spans="1:4">
      <c r="A6" s="4" t="s">
        <v>2170</v>
      </c>
      <c r="B6" s="5" t="n">
        <v>-3190345</v>
      </c>
      <c r="C6" s="5" t="n">
        <v>-2604073</v>
      </c>
      <c r="D6" s="5" t="n">
        <v>-2494705</v>
      </c>
    </row>
    <row r="7" spans="1:4">
      <c r="A7" s="4" t="s">
        <v>99</v>
      </c>
      <c r="B7" s="6" t="s">
        <v>100</v>
      </c>
      <c r="C7" s="6" t="s">
        <v>101</v>
      </c>
      <c r="D7" s="6" t="s">
        <v>10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71</v>
      </c>
      <c r="B1" s="2" t="s">
        <v>1</v>
      </c>
    </row>
    <row r="2" spans="1:4">
      <c r="B2" s="2" t="s">
        <v>33</v>
      </c>
      <c r="C2" s="2" t="s">
        <v>34</v>
      </c>
      <c r="D2" s="2" t="s">
        <v>97</v>
      </c>
    </row>
    <row r="3" spans="1:4">
      <c r="A3" s="3" t="s">
        <v>2172</v>
      </c>
    </row>
    <row r="4" spans="1:4">
      <c r="A4" s="4" t="s">
        <v>2173</v>
      </c>
      <c r="B4" s="6" t="s">
        <v>100</v>
      </c>
      <c r="C4" s="6" t="s">
        <v>101</v>
      </c>
      <c r="D4" s="6" t="s">
        <v>102</v>
      </c>
    </row>
    <row r="5" spans="1:4">
      <c r="A5" s="4" t="s">
        <v>2174</v>
      </c>
    </row>
    <row r="6" spans="1:4">
      <c r="A6" s="3" t="s">
        <v>2172</v>
      </c>
    </row>
    <row r="7" spans="1:4">
      <c r="A7" s="4" t="s">
        <v>2173</v>
      </c>
      <c r="B7" s="5" t="n">
        <v>-40127</v>
      </c>
      <c r="C7" s="5" t="n">
        <v>-34705</v>
      </c>
      <c r="D7" s="5" t="n">
        <v>-38209</v>
      </c>
    </row>
    <row r="8" spans="1:4">
      <c r="A8" s="4" t="s">
        <v>2175</v>
      </c>
    </row>
    <row r="9" spans="1:4">
      <c r="A9" s="3" t="s">
        <v>2172</v>
      </c>
    </row>
    <row r="10" spans="1:4">
      <c r="A10" s="4" t="s">
        <v>2173</v>
      </c>
      <c r="B10" s="5" t="n">
        <v>9847958</v>
      </c>
      <c r="C10" s="5" t="n">
        <v>7287555</v>
      </c>
      <c r="D10" s="5" t="n">
        <v>7181085</v>
      </c>
    </row>
    <row r="11" spans="1:4">
      <c r="A11" s="4" t="s">
        <v>2176</v>
      </c>
    </row>
    <row r="12" spans="1:4">
      <c r="A12" s="3" t="s">
        <v>2172</v>
      </c>
    </row>
    <row r="13" spans="1:4">
      <c r="A13" s="4" t="s">
        <v>2173</v>
      </c>
      <c r="B13" s="5" t="n">
        <v>6363614</v>
      </c>
      <c r="C13" s="5" t="n">
        <v>5118087</v>
      </c>
      <c r="D13" s="5" t="n">
        <v>5211082</v>
      </c>
    </row>
    <row r="14" spans="1:4">
      <c r="A14" s="4" t="s">
        <v>2177</v>
      </c>
    </row>
    <row r="15" spans="1:4">
      <c r="A15" s="3" t="s">
        <v>2172</v>
      </c>
    </row>
    <row r="16" spans="1:4">
      <c r="A16" s="4" t="s">
        <v>2173</v>
      </c>
      <c r="B16" s="5" t="n">
        <v>3414536</v>
      </c>
      <c r="C16" s="5" t="n">
        <v>2097450</v>
      </c>
      <c r="D16" s="5" t="n">
        <v>1861991</v>
      </c>
    </row>
    <row r="17" spans="1:4">
      <c r="A17" s="4" t="s">
        <v>2178</v>
      </c>
    </row>
    <row r="18" spans="1:4">
      <c r="A18" s="3" t="s">
        <v>2172</v>
      </c>
    </row>
    <row r="19" spans="1:4">
      <c r="A19" s="4" t="s">
        <v>2173</v>
      </c>
      <c r="B19" s="5" t="n">
        <v>69808</v>
      </c>
      <c r="C19" s="5" t="n">
        <v>72018</v>
      </c>
      <c r="D19" s="5" t="n">
        <v>108012</v>
      </c>
    </row>
    <row r="20" spans="1:4">
      <c r="A20" s="4" t="s">
        <v>2179</v>
      </c>
    </row>
    <row r="21" spans="1:4">
      <c r="A21" s="3" t="s">
        <v>2172</v>
      </c>
    </row>
    <row r="22" spans="1:4">
      <c r="A22" s="4" t="s">
        <v>2173</v>
      </c>
      <c r="B22" s="5" t="n">
        <v>7036102</v>
      </c>
      <c r="C22" s="5" t="n">
        <v>6329613</v>
      </c>
      <c r="D22" s="5" t="n">
        <v>5375263</v>
      </c>
    </row>
    <row r="23" spans="1:4">
      <c r="A23" s="4" t="s">
        <v>2180</v>
      </c>
    </row>
    <row r="24" spans="1:4">
      <c r="A24" s="3" t="s">
        <v>2172</v>
      </c>
    </row>
    <row r="25" spans="1:4">
      <c r="A25" s="4" t="s">
        <v>2173</v>
      </c>
      <c r="B25" s="5" t="n">
        <v>5715450</v>
      </c>
      <c r="C25" s="5" t="n">
        <v>4993849</v>
      </c>
      <c r="D25" s="5" t="n">
        <v>3960800</v>
      </c>
    </row>
    <row r="26" spans="1:4">
      <c r="A26" s="4" t="s">
        <v>2181</v>
      </c>
    </row>
    <row r="27" spans="1:4">
      <c r="A27" s="3" t="s">
        <v>2172</v>
      </c>
    </row>
    <row r="28" spans="1:4">
      <c r="A28" s="4" t="s">
        <v>2173</v>
      </c>
      <c r="B28" s="5" t="n">
        <v>303800</v>
      </c>
      <c r="C28" s="5" t="n">
        <v>330800</v>
      </c>
      <c r="D28" s="5" t="n">
        <v>308300</v>
      </c>
    </row>
    <row r="29" spans="1:4">
      <c r="A29" s="4" t="s">
        <v>2182</v>
      </c>
    </row>
    <row r="30" spans="1:4">
      <c r="A30" s="3" t="s">
        <v>2172</v>
      </c>
    </row>
    <row r="31" spans="1:4">
      <c r="A31" s="4" t="s">
        <v>2173</v>
      </c>
      <c r="B31" s="5" t="n">
        <v>415753</v>
      </c>
      <c r="C31" s="5" t="n">
        <v>351193</v>
      </c>
      <c r="D31" s="5" t="n">
        <v>339025</v>
      </c>
    </row>
    <row r="32" spans="1:4">
      <c r="A32" s="4" t="s">
        <v>2183</v>
      </c>
    </row>
    <row r="33" spans="1:4">
      <c r="A33" s="3" t="s">
        <v>2172</v>
      </c>
    </row>
    <row r="34" spans="1:4">
      <c r="A34" s="4" t="s">
        <v>2173</v>
      </c>
      <c r="B34" s="6" t="s">
        <v>2184</v>
      </c>
      <c r="C34" s="6" t="s">
        <v>2185</v>
      </c>
      <c r="D34" s="6" t="s">
        <v>218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87</v>
      </c>
      <c r="B1" s="2" t="s">
        <v>1</v>
      </c>
    </row>
    <row r="2" spans="1:4">
      <c r="B2" s="2" t="s">
        <v>33</v>
      </c>
      <c r="C2" s="2" t="s">
        <v>34</v>
      </c>
      <c r="D2" s="2" t="s">
        <v>97</v>
      </c>
    </row>
    <row r="3" spans="1:4">
      <c r="A3" s="3" t="s">
        <v>2188</v>
      </c>
    </row>
    <row r="4" spans="1:4">
      <c r="A4" s="4" t="s">
        <v>2189</v>
      </c>
      <c r="B4" s="6" t="s">
        <v>2190</v>
      </c>
      <c r="C4" s="6" t="s">
        <v>2191</v>
      </c>
      <c r="D4" s="6" t="s">
        <v>2192</v>
      </c>
    </row>
    <row r="5" spans="1:4">
      <c r="A5" s="4" t="s">
        <v>2193</v>
      </c>
      <c r="B5" s="5" t="n">
        <v>-415753</v>
      </c>
      <c r="C5" s="5" t="n">
        <v>-351193</v>
      </c>
      <c r="D5" s="5" t="n">
        <v>-339025</v>
      </c>
    </row>
    <row r="6" spans="1:4">
      <c r="A6" s="4" t="s">
        <v>2194</v>
      </c>
      <c r="B6" s="5" t="n">
        <v>-2006400</v>
      </c>
      <c r="C6" s="5" t="n">
        <v>-1985230</v>
      </c>
      <c r="D6" s="5" t="n">
        <v>-1934690</v>
      </c>
    </row>
    <row r="7" spans="1:4">
      <c r="A7" s="4" t="s">
        <v>105</v>
      </c>
      <c r="B7" s="5" t="n">
        <v>-30139</v>
      </c>
      <c r="C7" s="5" t="n">
        <v>-82941</v>
      </c>
      <c r="D7" s="5" t="n">
        <v>-72683</v>
      </c>
    </row>
    <row r="8" spans="1:4">
      <c r="A8" s="4" t="s">
        <v>2195</v>
      </c>
      <c r="B8" s="5" t="n">
        <v>-1674771</v>
      </c>
      <c r="C8" s="5" t="n">
        <v>-1533050</v>
      </c>
      <c r="D8" s="5" t="n">
        <v>-1394544</v>
      </c>
    </row>
    <row r="9" spans="1:4">
      <c r="A9" s="4" t="s">
        <v>2196</v>
      </c>
      <c r="B9" s="5" t="n">
        <v>-212081</v>
      </c>
      <c r="C9" s="5" t="n">
        <v>-193252</v>
      </c>
      <c r="D9" s="5" t="n">
        <v>-193637</v>
      </c>
    </row>
    <row r="10" spans="1:4">
      <c r="A10" s="4" t="s">
        <v>2197</v>
      </c>
      <c r="B10" s="5" t="n">
        <v>-14157</v>
      </c>
      <c r="C10" s="5" t="n">
        <v>-15234</v>
      </c>
      <c r="D10" s="5" t="n">
        <v>-38977</v>
      </c>
    </row>
    <row r="11" spans="1:4">
      <c r="A11" s="4" t="s">
        <v>688</v>
      </c>
      <c r="B11" s="5" t="n">
        <v>-1972136</v>
      </c>
      <c r="C11" s="5" t="n">
        <v>-1889525</v>
      </c>
      <c r="D11" s="5" t="n">
        <v>-1697983</v>
      </c>
    </row>
    <row r="12" spans="1:4">
      <c r="A12" s="4" t="s">
        <v>224</v>
      </c>
      <c r="B12" s="5" t="n">
        <v>-554421</v>
      </c>
      <c r="C12" s="5" t="n">
        <v>-428145</v>
      </c>
      <c r="D12" s="5" t="n">
        <v>-363394</v>
      </c>
    </row>
    <row r="13" spans="1:4">
      <c r="A13" s="4" t="s">
        <v>2198</v>
      </c>
      <c r="B13" s="5" t="n">
        <v>-14125236</v>
      </c>
      <c r="C13" s="5" t="n">
        <v>-11236163</v>
      </c>
      <c r="D13" s="5" t="n">
        <v>-10355766</v>
      </c>
    </row>
    <row r="14" spans="1:4">
      <c r="A14" s="4" t="s">
        <v>103</v>
      </c>
      <c r="B14" s="5" t="n">
        <v>-12119917</v>
      </c>
      <c r="C14" s="5" t="n">
        <v>-9232210</v>
      </c>
      <c r="D14" s="5" t="n">
        <v>-8317490</v>
      </c>
    </row>
    <row r="15" spans="1:4">
      <c r="A15" s="4" t="s">
        <v>2199</v>
      </c>
      <c r="B15" s="5" t="n">
        <v>-1023485</v>
      </c>
      <c r="C15" s="5" t="n">
        <v>-1068663</v>
      </c>
      <c r="D15" s="5" t="n">
        <v>-1037542</v>
      </c>
    </row>
    <row r="16" spans="1:4">
      <c r="A16" s="4" t="s">
        <v>2200</v>
      </c>
      <c r="B16" s="5" t="n">
        <v>-981834</v>
      </c>
      <c r="C16" s="5" t="n">
        <v>-935290</v>
      </c>
      <c r="D16" s="5" t="n">
        <v>-1000734</v>
      </c>
    </row>
    <row r="17" spans="1:4">
      <c r="A17" s="4" t="s">
        <v>2201</v>
      </c>
      <c r="B17" s="6" t="s">
        <v>2202</v>
      </c>
      <c r="C17" s="6" t="s">
        <v>2203</v>
      </c>
      <c r="D17" s="6" t="s">
        <v>220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5</v>
      </c>
      <c r="B1" s="2" t="s">
        <v>1</v>
      </c>
    </row>
    <row r="2" spans="1:4">
      <c r="B2" s="2" t="s">
        <v>33</v>
      </c>
      <c r="C2" s="2" t="s">
        <v>34</v>
      </c>
      <c r="D2" s="2" t="s">
        <v>97</v>
      </c>
    </row>
    <row r="3" spans="1:4">
      <c r="A3" s="3" t="s">
        <v>2206</v>
      </c>
    </row>
    <row r="4" spans="1:4">
      <c r="A4" s="4" t="s">
        <v>2207</v>
      </c>
      <c r="B4" s="6" t="s">
        <v>2208</v>
      </c>
    </row>
    <row r="5" spans="1:4">
      <c r="A5" s="4" t="s">
        <v>2209</v>
      </c>
      <c r="B5" s="5" t="n">
        <v>199027</v>
      </c>
    </row>
    <row r="6" spans="1:4">
      <c r="A6" s="4" t="s">
        <v>2210</v>
      </c>
      <c r="B6" s="5" t="n">
        <v>45952</v>
      </c>
      <c r="C6" s="6" t="s">
        <v>2211</v>
      </c>
    </row>
    <row r="7" spans="1:4">
      <c r="A7" s="4" t="s">
        <v>2212</v>
      </c>
      <c r="B7" s="5" t="n">
        <v>5345</v>
      </c>
      <c r="C7" s="5" t="n">
        <v>22852</v>
      </c>
      <c r="D7" s="6" t="s">
        <v>2213</v>
      </c>
    </row>
    <row r="8" spans="1:4">
      <c r="A8" s="4" t="s">
        <v>2214</v>
      </c>
      <c r="B8" s="5" t="n">
        <v>4679</v>
      </c>
      <c r="C8" s="5" t="n">
        <v>-1028</v>
      </c>
    </row>
    <row r="9" spans="1:4">
      <c r="A9" s="4" t="s">
        <v>2215</v>
      </c>
      <c r="B9" s="5" t="n">
        <v>831</v>
      </c>
      <c r="C9" s="5" t="n">
        <v>2622</v>
      </c>
      <c r="D9" s="5" t="n">
        <v>2889</v>
      </c>
    </row>
    <row r="10" spans="1:4">
      <c r="A10" s="4" t="s">
        <v>2216</v>
      </c>
      <c r="C10" s="5" t="n">
        <v>1039966</v>
      </c>
    </row>
    <row r="11" spans="1:4">
      <c r="A11" s="4" t="s">
        <v>2217</v>
      </c>
      <c r="B11" s="5" t="n">
        <v>-959</v>
      </c>
      <c r="C11" s="5" t="n">
        <v>-32558</v>
      </c>
      <c r="D11" s="5" t="n">
        <v>-22961</v>
      </c>
    </row>
    <row r="12" spans="1:4">
      <c r="A12" s="4" t="s">
        <v>1790</v>
      </c>
      <c r="B12" s="5" t="n">
        <v>-72448</v>
      </c>
    </row>
    <row r="13" spans="1:4">
      <c r="A13" s="4" t="s">
        <v>2218</v>
      </c>
      <c r="B13" s="5" t="n">
        <v>-115383</v>
      </c>
      <c r="C13" s="5" t="n">
        <v>-172659</v>
      </c>
      <c r="D13" s="5" t="n">
        <v>-111841</v>
      </c>
    </row>
    <row r="14" spans="1:4">
      <c r="A14" s="4" t="s">
        <v>224</v>
      </c>
      <c r="B14" s="5" t="n">
        <v>-54893</v>
      </c>
      <c r="C14" s="5" t="n">
        <v>-22636</v>
      </c>
      <c r="D14" s="5" t="n">
        <v>2817</v>
      </c>
    </row>
    <row r="15" spans="1:4">
      <c r="A15" s="4" t="s">
        <v>2219</v>
      </c>
      <c r="B15" s="6" t="s">
        <v>2220</v>
      </c>
      <c r="C15" s="6" t="s">
        <v>2221</v>
      </c>
      <c r="D15" s="6" t="s">
        <v>222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6</v>
      </c>
      <c r="B1" s="2" t="s">
        <v>1</v>
      </c>
    </row>
    <row r="2" spans="1:2">
      <c r="B2" s="2" t="s">
        <v>33</v>
      </c>
    </row>
    <row r="3" spans="1:2">
      <c r="A3" s="3" t="s">
        <v>283</v>
      </c>
    </row>
    <row r="4" spans="1:2">
      <c r="A4" s="4" t="s">
        <v>56</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223</v>
      </c>
      <c r="B1" s="2" t="s">
        <v>1</v>
      </c>
    </row>
    <row r="2" spans="1:2">
      <c r="B2" s="2" t="s">
        <v>205</v>
      </c>
    </row>
    <row r="3" spans="1:2">
      <c r="A3" s="3" t="s">
        <v>2224</v>
      </c>
    </row>
    <row r="4" spans="1:2">
      <c r="A4" s="4" t="s">
        <v>2225</v>
      </c>
      <c r="B4" s="6" t="s">
        <v>2208</v>
      </c>
    </row>
    <row r="5" spans="1:2">
      <c r="A5" s="4" t="s">
        <v>2226</v>
      </c>
    </row>
    <row r="6" spans="1:2">
      <c r="A6" s="3" t="s">
        <v>2224</v>
      </c>
    </row>
    <row r="7" spans="1:2">
      <c r="A7" s="4" t="s">
        <v>2225</v>
      </c>
      <c r="B7" s="6" t="s">
        <v>220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27</v>
      </c>
      <c r="B1" s="2" t="s">
        <v>1</v>
      </c>
    </row>
    <row r="2" spans="1:4">
      <c r="B2" s="2" t="s">
        <v>33</v>
      </c>
      <c r="C2" s="2" t="s">
        <v>34</v>
      </c>
      <c r="D2" s="2" t="s">
        <v>97</v>
      </c>
    </row>
    <row r="3" spans="1:4">
      <c r="A3" s="3" t="s">
        <v>2228</v>
      </c>
    </row>
    <row r="4" spans="1:4">
      <c r="A4" s="4" t="s">
        <v>2229</v>
      </c>
      <c r="B4" s="6" t="s">
        <v>2230</v>
      </c>
      <c r="C4" s="6" t="s">
        <v>2231</v>
      </c>
      <c r="D4" s="6" t="s">
        <v>2232</v>
      </c>
    </row>
    <row r="5" spans="1:4">
      <c r="A5" s="4" t="s">
        <v>2233</v>
      </c>
      <c r="B5" s="5" t="n">
        <v>-1491050</v>
      </c>
      <c r="C5" s="5" t="n">
        <v>-198858</v>
      </c>
      <c r="D5" s="5" t="n">
        <v>865158</v>
      </c>
    </row>
    <row r="6" spans="1:4">
      <c r="A6" s="4" t="s">
        <v>2234</v>
      </c>
      <c r="B6" s="5" t="n">
        <v>1532273</v>
      </c>
      <c r="C6" s="5" t="n">
        <v>-34738</v>
      </c>
      <c r="D6" s="5" t="n">
        <v>-1463395</v>
      </c>
    </row>
    <row r="7" spans="1:4">
      <c r="A7" s="4" t="s">
        <v>2235</v>
      </c>
      <c r="B7" s="5" t="n">
        <v>-54251</v>
      </c>
      <c r="C7" s="5" t="n">
        <v>-38886</v>
      </c>
      <c r="D7" s="5" t="n">
        <v>-73832</v>
      </c>
    </row>
    <row r="8" spans="1:4">
      <c r="A8" s="4" t="s">
        <v>2236</v>
      </c>
      <c r="D8" s="5" t="n">
        <v>85962</v>
      </c>
    </row>
    <row r="9" spans="1:4">
      <c r="A9" s="4" t="s">
        <v>2237</v>
      </c>
      <c r="B9" s="5" t="n">
        <v>-109046</v>
      </c>
      <c r="C9" s="5" t="n">
        <v>-157512</v>
      </c>
      <c r="D9" s="5" t="n">
        <v>-50819</v>
      </c>
    </row>
    <row r="10" spans="1:4">
      <c r="A10" s="4" t="s">
        <v>2238</v>
      </c>
      <c r="B10" s="5" t="n">
        <v>-1727296</v>
      </c>
      <c r="C10" s="5" t="n">
        <v>-2217341</v>
      </c>
      <c r="D10" s="5" t="n">
        <v>-2472400</v>
      </c>
    </row>
    <row r="11" spans="1:4">
      <c r="A11" s="4" t="s">
        <v>2239</v>
      </c>
      <c r="B11" s="5" t="n">
        <v>438149</v>
      </c>
      <c r="C11" s="5" t="n">
        <v>578611</v>
      </c>
      <c r="D11" s="5" t="n">
        <v>534657</v>
      </c>
    </row>
    <row r="12" spans="1:4">
      <c r="A12" s="4" t="s">
        <v>2240</v>
      </c>
      <c r="B12" s="5" t="n">
        <v>-1289147</v>
      </c>
      <c r="C12" s="5" t="n">
        <v>-1638730</v>
      </c>
      <c r="D12" s="5" t="n">
        <v>-1937743</v>
      </c>
    </row>
    <row r="13" spans="1:4">
      <c r="A13" s="4" t="s">
        <v>1491</v>
      </c>
      <c r="B13" s="5" t="n">
        <v>460861</v>
      </c>
      <c r="C13" s="5" t="n">
        <v>120030</v>
      </c>
      <c r="D13" s="5" t="n">
        <v>263180</v>
      </c>
    </row>
    <row r="14" spans="1:4">
      <c r="A14" s="4" t="s">
        <v>2241</v>
      </c>
      <c r="B14" s="5" t="n">
        <v>-212799</v>
      </c>
      <c r="C14" s="5" t="n">
        <v>-409697</v>
      </c>
      <c r="D14" s="5" t="n">
        <v>-414540</v>
      </c>
    </row>
    <row r="15" spans="1:4">
      <c r="A15" s="4" t="s">
        <v>2242</v>
      </c>
      <c r="B15" s="5" t="n">
        <v>-186259</v>
      </c>
      <c r="C15" s="5" t="n">
        <v>-244198</v>
      </c>
      <c r="D15" s="5" t="n">
        <v>-296118</v>
      </c>
    </row>
    <row r="16" spans="1:4">
      <c r="A16" s="4" t="s">
        <v>2243</v>
      </c>
      <c r="B16" s="5" t="n">
        <v>-105085</v>
      </c>
      <c r="C16" s="5" t="n">
        <v>-131185</v>
      </c>
      <c r="D16" s="5" t="n">
        <v>-207686</v>
      </c>
    </row>
    <row r="17" spans="1:4">
      <c r="A17" s="4" t="s">
        <v>2244</v>
      </c>
      <c r="B17" s="5" t="n">
        <v>-5091</v>
      </c>
      <c r="C17" s="5" t="n">
        <v>-20171</v>
      </c>
      <c r="D17" s="5" t="n">
        <v>-39671</v>
      </c>
    </row>
    <row r="18" spans="1:4">
      <c r="A18" s="4" t="s">
        <v>1942</v>
      </c>
      <c r="B18" s="5" t="n">
        <v>-13011</v>
      </c>
      <c r="C18" s="5" t="n">
        <v>-16883</v>
      </c>
      <c r="D18" s="5" t="n">
        <v>-9448</v>
      </c>
    </row>
    <row r="19" spans="1:4">
      <c r="A19" s="4" t="s">
        <v>2245</v>
      </c>
      <c r="B19" s="5" t="n">
        <v>-102525</v>
      </c>
      <c r="C19" s="5" t="n">
        <v>-52667</v>
      </c>
      <c r="D19" s="5" t="n">
        <v>-91977</v>
      </c>
    </row>
    <row r="20" spans="1:4">
      <c r="A20" s="4" t="s">
        <v>2246</v>
      </c>
      <c r="B20" s="5" t="n">
        <v>-94809</v>
      </c>
      <c r="C20" s="5" t="n">
        <v>-355195</v>
      </c>
      <c r="D20" s="5" t="n">
        <v>-314014</v>
      </c>
    </row>
    <row r="21" spans="1:4">
      <c r="A21" s="4" t="s">
        <v>2247</v>
      </c>
      <c r="B21" s="5" t="n">
        <v>-63071</v>
      </c>
      <c r="C21" s="5" t="n">
        <v>-2803</v>
      </c>
      <c r="D21" s="5" t="n">
        <v>-7759</v>
      </c>
    </row>
    <row r="22" spans="1:4">
      <c r="A22" s="4" t="s">
        <v>2248</v>
      </c>
      <c r="B22" s="5" t="n">
        <v>-321789</v>
      </c>
      <c r="C22" s="5" t="n">
        <v>-1112769</v>
      </c>
      <c r="D22" s="5" t="n">
        <v>-1118033</v>
      </c>
    </row>
    <row r="23" spans="1:4">
      <c r="A23" s="4" t="s">
        <v>117</v>
      </c>
      <c r="B23" s="5" t="n">
        <v>-1610936</v>
      </c>
      <c r="C23" s="5" t="n">
        <v>-2751499</v>
      </c>
      <c r="D23" s="5" t="n">
        <v>-3055776</v>
      </c>
    </row>
    <row r="24" spans="1:4">
      <c r="A24" s="4" t="s">
        <v>113</v>
      </c>
      <c r="B24" s="5" t="n">
        <v>-2849228</v>
      </c>
      <c r="C24" s="5" t="n">
        <v>-3704515</v>
      </c>
      <c r="D24" s="5" t="n">
        <v>-3673356</v>
      </c>
    </row>
    <row r="25" spans="1:4">
      <c r="A25" s="4" t="s">
        <v>114</v>
      </c>
      <c r="B25" s="5" t="n">
        <v>1032725</v>
      </c>
      <c r="C25" s="5" t="n">
        <v>870739</v>
      </c>
      <c r="D25" s="5" t="n">
        <v>1102918</v>
      </c>
    </row>
    <row r="26" spans="1:4">
      <c r="A26" s="4" t="s">
        <v>2249</v>
      </c>
      <c r="B26" s="5" t="n">
        <v>-1555215</v>
      </c>
      <c r="C26" s="5" t="n">
        <v>-199777</v>
      </c>
      <c r="D26" s="5" t="n">
        <v>997109</v>
      </c>
    </row>
    <row r="27" spans="1:4">
      <c r="A27" s="4" t="s">
        <v>116</v>
      </c>
      <c r="B27" s="5" t="n">
        <v>1760782</v>
      </c>
      <c r="C27" s="5" t="n">
        <v>282054</v>
      </c>
      <c r="D27" s="5" t="n">
        <v>-1482447</v>
      </c>
    </row>
    <row r="28" spans="1:4">
      <c r="A28" s="4" t="s">
        <v>117</v>
      </c>
      <c r="B28" s="6" t="s">
        <v>1488</v>
      </c>
      <c r="C28" s="6" t="s">
        <v>1489</v>
      </c>
      <c r="D28" s="6" t="s">
        <v>149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0</v>
      </c>
      <c r="B1" s="2" t="s">
        <v>1</v>
      </c>
    </row>
    <row r="2" spans="1:4">
      <c r="B2" s="2" t="s">
        <v>33</v>
      </c>
      <c r="C2" s="2" t="s">
        <v>34</v>
      </c>
      <c r="D2" s="2" t="s">
        <v>97</v>
      </c>
    </row>
    <row r="3" spans="1:4">
      <c r="A3" s="3" t="s">
        <v>2251</v>
      </c>
    </row>
    <row r="4" spans="1:4">
      <c r="A4" s="4" t="s">
        <v>859</v>
      </c>
      <c r="B4" s="6" t="s">
        <v>860</v>
      </c>
    </row>
    <row r="5" spans="1:4">
      <c r="A5" s="4" t="s">
        <v>863</v>
      </c>
      <c r="B5" s="5" t="n">
        <v>101583</v>
      </c>
    </row>
    <row r="6" spans="1:4">
      <c r="A6" s="4" t="s">
        <v>1491</v>
      </c>
      <c r="B6" s="5" t="n">
        <v>460861</v>
      </c>
      <c r="C6" s="6" t="s">
        <v>1492</v>
      </c>
      <c r="D6" s="6" t="s">
        <v>1493</v>
      </c>
    </row>
    <row r="7" spans="1:4">
      <c r="A7" s="4" t="s">
        <v>2036</v>
      </c>
    </row>
    <row r="8" spans="1:4">
      <c r="A8" s="3" t="s">
        <v>2251</v>
      </c>
    </row>
    <row r="9" spans="1:4">
      <c r="A9" s="4" t="s">
        <v>1491</v>
      </c>
      <c r="B9" s="6" t="s">
        <v>225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53</v>
      </c>
      <c r="B1" s="2" t="s">
        <v>1</v>
      </c>
    </row>
    <row r="2" spans="1:2">
      <c r="B2" s="2" t="s">
        <v>33</v>
      </c>
    </row>
    <row r="3" spans="1:2">
      <c r="A3" s="3" t="s">
        <v>790</v>
      </c>
    </row>
    <row r="4" spans="1:2">
      <c r="A4" s="4" t="s">
        <v>2254</v>
      </c>
      <c r="B4" s="4" t="s">
        <v>2255</v>
      </c>
    </row>
    <row r="5" spans="1:2">
      <c r="A5" s="4" t="s">
        <v>2256</v>
      </c>
    </row>
    <row r="6" spans="1:2">
      <c r="A6" s="3" t="s">
        <v>790</v>
      </c>
    </row>
    <row r="7" spans="1:2">
      <c r="A7" s="4" t="s">
        <v>2257</v>
      </c>
      <c r="B7" s="4" t="s">
        <v>2258</v>
      </c>
    </row>
    <row r="8" spans="1:2">
      <c r="A8" s="4" t="s">
        <v>2254</v>
      </c>
      <c r="B8" s="4" t="s">
        <v>2259</v>
      </c>
    </row>
    <row r="9" spans="1:2">
      <c r="A9" s="4" t="s">
        <v>2260</v>
      </c>
      <c r="B9" s="4" t="s">
        <v>2261</v>
      </c>
    </row>
    <row r="10" spans="1:2">
      <c r="A10" s="4" t="s">
        <v>2262</v>
      </c>
    </row>
    <row r="11" spans="1:2">
      <c r="A11" s="3" t="s">
        <v>790</v>
      </c>
    </row>
    <row r="12" spans="1:2">
      <c r="A12" s="4" t="s">
        <v>2257</v>
      </c>
      <c r="B12" s="4" t="s">
        <v>2263</v>
      </c>
    </row>
    <row r="13" spans="1:2">
      <c r="A13" s="4" t="s">
        <v>2254</v>
      </c>
      <c r="B13" s="4" t="s">
        <v>2264</v>
      </c>
    </row>
    <row r="14" spans="1:2">
      <c r="A14" s="4" t="s">
        <v>2265</v>
      </c>
    </row>
    <row r="15" spans="1:2">
      <c r="A15" s="3" t="s">
        <v>790</v>
      </c>
    </row>
    <row r="16" spans="1:2">
      <c r="A16" s="4" t="s">
        <v>2257</v>
      </c>
      <c r="B16" s="4" t="s">
        <v>2266</v>
      </c>
    </row>
    <row r="17" spans="1:2">
      <c r="A17" s="4" t="s">
        <v>2254</v>
      </c>
      <c r="B17" s="4" t="s">
        <v>2267</v>
      </c>
    </row>
    <row r="18" spans="1:2">
      <c r="A18" s="4" t="s">
        <v>2260</v>
      </c>
      <c r="B18" s="4" t="s">
        <v>2268</v>
      </c>
    </row>
    <row r="19" spans="1:2">
      <c r="A19" s="4" t="s">
        <v>2269</v>
      </c>
    </row>
    <row r="20" spans="1:2">
      <c r="A20" s="3" t="s">
        <v>790</v>
      </c>
    </row>
    <row r="21" spans="1:2">
      <c r="A21" s="4" t="s">
        <v>2257</v>
      </c>
      <c r="B21" s="4" t="s">
        <v>2270</v>
      </c>
    </row>
    <row r="22" spans="1:2">
      <c r="A22" s="4" t="s">
        <v>2254</v>
      </c>
      <c r="B22" s="4" t="s">
        <v>2271</v>
      </c>
    </row>
    <row r="23" spans="1:2">
      <c r="A23" s="4" t="s">
        <v>2260</v>
      </c>
      <c r="B23" s="4" t="s">
        <v>2272</v>
      </c>
    </row>
    <row r="24" spans="1:2">
      <c r="A24" s="4" t="s">
        <v>2273</v>
      </c>
    </row>
    <row r="25" spans="1:2">
      <c r="A25" s="3" t="s">
        <v>790</v>
      </c>
    </row>
    <row r="26" spans="1:2">
      <c r="A26" s="4" t="s">
        <v>2254</v>
      </c>
      <c r="B26" s="4" t="s">
        <v>2274</v>
      </c>
    </row>
    <row r="27" spans="1:2">
      <c r="A27" s="4" t="s">
        <v>2275</v>
      </c>
    </row>
    <row r="28" spans="1:2">
      <c r="A28" s="3" t="s">
        <v>790</v>
      </c>
    </row>
    <row r="29" spans="1:2">
      <c r="A29" s="4" t="s">
        <v>2257</v>
      </c>
      <c r="B29" s="4" t="s">
        <v>2276</v>
      </c>
    </row>
    <row r="30" spans="1:2">
      <c r="A30" s="4" t="s">
        <v>2254</v>
      </c>
      <c r="B30" s="4" t="s">
        <v>2277</v>
      </c>
    </row>
    <row r="31" spans="1:2">
      <c r="A31" s="4" t="s">
        <v>2260</v>
      </c>
      <c r="B31" s="4" t="s">
        <v>2278</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279</v>
      </c>
      <c r="B1" s="2" t="s">
        <v>33</v>
      </c>
      <c r="C1" s="2" t="s">
        <v>34</v>
      </c>
    </row>
    <row r="2" spans="1:3">
      <c r="A2" s="3" t="s">
        <v>2280</v>
      </c>
    </row>
    <row r="3" spans="1:3">
      <c r="A3" s="4" t="s">
        <v>2281</v>
      </c>
      <c r="B3" s="6" t="s">
        <v>2282</v>
      </c>
      <c r="C3" s="6" t="s">
        <v>2283</v>
      </c>
    </row>
    <row r="4" spans="1:3">
      <c r="A4" s="4" t="s">
        <v>2284</v>
      </c>
    </row>
    <row r="5" spans="1:3">
      <c r="A5" s="3" t="s">
        <v>2280</v>
      </c>
    </row>
    <row r="6" spans="1:3">
      <c r="A6" s="4" t="s">
        <v>2281</v>
      </c>
      <c r="B6" s="5" t="n">
        <v>1285156</v>
      </c>
      <c r="C6" s="5" t="n">
        <v>782103</v>
      </c>
    </row>
    <row r="7" spans="1:3">
      <c r="A7" s="4" t="s">
        <v>2285</v>
      </c>
    </row>
    <row r="8" spans="1:3">
      <c r="A8" s="3" t="s">
        <v>2280</v>
      </c>
    </row>
    <row r="9" spans="1:3">
      <c r="A9" s="4" t="s">
        <v>2281</v>
      </c>
      <c r="B9" s="5" t="n">
        <v>51734</v>
      </c>
      <c r="C9" s="5" t="n">
        <v>25797</v>
      </c>
    </row>
    <row r="10" spans="1:3">
      <c r="A10" s="4" t="s">
        <v>2286</v>
      </c>
    </row>
    <row r="11" spans="1:3">
      <c r="A11" s="3" t="s">
        <v>2280</v>
      </c>
    </row>
    <row r="12" spans="1:3">
      <c r="A12" s="4" t="s">
        <v>2281</v>
      </c>
      <c r="B12" s="5" t="n">
        <v>-245885</v>
      </c>
      <c r="C12" s="5" t="n">
        <v>-263229</v>
      </c>
    </row>
    <row r="13" spans="1:3">
      <c r="A13" s="4" t="s">
        <v>2287</v>
      </c>
    </row>
    <row r="14" spans="1:3">
      <c r="A14" s="3" t="s">
        <v>2280</v>
      </c>
    </row>
    <row r="15" spans="1:3">
      <c r="A15" s="4" t="s">
        <v>2281</v>
      </c>
      <c r="B15" s="5" t="n">
        <v>-13480808</v>
      </c>
      <c r="C15" s="5" t="n">
        <v>-8919712</v>
      </c>
    </row>
    <row r="16" spans="1:3">
      <c r="A16" s="4" t="s">
        <v>2288</v>
      </c>
    </row>
    <row r="17" spans="1:3">
      <c r="A17" s="3" t="s">
        <v>2280</v>
      </c>
    </row>
    <row r="18" spans="1:3">
      <c r="A18" s="4" t="s">
        <v>2281</v>
      </c>
      <c r="C18" s="5" t="n">
        <v>-6310</v>
      </c>
    </row>
    <row r="19" spans="1:3">
      <c r="A19" s="4" t="s">
        <v>2289</v>
      </c>
    </row>
    <row r="20" spans="1:3">
      <c r="A20" s="3" t="s">
        <v>2280</v>
      </c>
    </row>
    <row r="21" spans="1:3">
      <c r="A21" s="4" t="s">
        <v>2281</v>
      </c>
      <c r="B21" s="5" t="n">
        <v>-64969</v>
      </c>
      <c r="C21" s="5" t="n">
        <v>-64213</v>
      </c>
    </row>
    <row r="22" spans="1:3">
      <c r="A22" s="4" t="s">
        <v>2290</v>
      </c>
    </row>
    <row r="23" spans="1:3">
      <c r="A23" s="3" t="s">
        <v>2280</v>
      </c>
    </row>
    <row r="24" spans="1:3">
      <c r="A24" s="4" t="s">
        <v>2281</v>
      </c>
      <c r="C24" s="5" t="n">
        <v>-210497</v>
      </c>
    </row>
    <row r="25" spans="1:3">
      <c r="A25" s="4" t="s">
        <v>2291</v>
      </c>
    </row>
    <row r="26" spans="1:3">
      <c r="A26" s="3" t="s">
        <v>2280</v>
      </c>
    </row>
    <row r="27" spans="1:3">
      <c r="A27" s="4" t="s">
        <v>2281</v>
      </c>
      <c r="B27" s="6" t="s">
        <v>2292</v>
      </c>
      <c r="C27" s="6" t="s">
        <v>229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94</v>
      </c>
      <c r="B1" s="2" t="s">
        <v>1</v>
      </c>
    </row>
    <row r="2" spans="1:2">
      <c r="B2" s="2" t="s">
        <v>33</v>
      </c>
    </row>
    <row r="3" spans="1:2">
      <c r="A3" s="3" t="s">
        <v>2295</v>
      </c>
    </row>
    <row r="4" spans="1:2">
      <c r="A4" s="4" t="s">
        <v>2296</v>
      </c>
      <c r="B4" s="4" t="s">
        <v>2255</v>
      </c>
    </row>
    <row r="5" spans="1:2">
      <c r="A5" s="4" t="s">
        <v>2297</v>
      </c>
      <c r="B5" s="4" t="s">
        <v>2298</v>
      </c>
    </row>
    <row r="6" spans="1:2">
      <c r="A6" s="4" t="s">
        <v>2299</v>
      </c>
      <c r="B6" s="4" t="s">
        <v>2298</v>
      </c>
    </row>
    <row r="7" spans="1:2">
      <c r="A7" s="4" t="s">
        <v>2300</v>
      </c>
    </row>
    <row r="8" spans="1:2">
      <c r="A8" s="3" t="s">
        <v>2295</v>
      </c>
    </row>
    <row r="9" spans="1:2">
      <c r="A9" s="4" t="s">
        <v>2297</v>
      </c>
      <c r="B9" s="4" t="s">
        <v>2301</v>
      </c>
    </row>
    <row r="10" spans="1:2">
      <c r="A10" s="4" t="s">
        <v>2299</v>
      </c>
      <c r="B10" s="4" t="s">
        <v>2301</v>
      </c>
    </row>
    <row r="11" spans="1:2">
      <c r="A11" s="4" t="s">
        <v>2302</v>
      </c>
    </row>
    <row r="12" spans="1:2">
      <c r="A12" s="3" t="s">
        <v>2295</v>
      </c>
    </row>
    <row r="13" spans="1:2">
      <c r="A13" s="4" t="s">
        <v>2297</v>
      </c>
      <c r="B13" s="4" t="s">
        <v>1715</v>
      </c>
    </row>
    <row r="14" spans="1:2">
      <c r="A14" s="4" t="s">
        <v>2299</v>
      </c>
      <c r="B14" s="4" t="s">
        <v>171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80"/>
    <col customWidth="1" max="2" min="2" width="22"/>
  </cols>
  <sheetData>
    <row r="1" spans="1:2">
      <c r="A1" s="1" t="s">
        <v>2303</v>
      </c>
      <c r="B1" s="2" t="s">
        <v>1</v>
      </c>
    </row>
    <row r="2" spans="1:2">
      <c r="B2" s="2" t="s">
        <v>205</v>
      </c>
    </row>
    <row r="3" spans="1:2">
      <c r="A3" s="4" t="s">
        <v>2284</v>
      </c>
    </row>
    <row r="4" spans="1:2">
      <c r="A4" s="3" t="s">
        <v>2304</v>
      </c>
    </row>
    <row r="5" spans="1:2">
      <c r="A5" s="4" t="s">
        <v>2305</v>
      </c>
      <c r="B5" s="4" t="s">
        <v>2306</v>
      </c>
    </row>
    <row r="6" spans="1:2">
      <c r="A6" s="4" t="s">
        <v>2285</v>
      </c>
    </row>
    <row r="7" spans="1:2">
      <c r="A7" s="3" t="s">
        <v>2304</v>
      </c>
    </row>
    <row r="8" spans="1:2">
      <c r="A8" s="4" t="s">
        <v>2305</v>
      </c>
      <c r="B8" s="4" t="s">
        <v>2306</v>
      </c>
    </row>
    <row r="9" spans="1:2">
      <c r="A9" s="4" t="s">
        <v>2286</v>
      </c>
    </row>
    <row r="10" spans="1:2">
      <c r="A10" s="3" t="s">
        <v>2304</v>
      </c>
    </row>
    <row r="11" spans="1:2">
      <c r="A11" s="4" t="s">
        <v>2305</v>
      </c>
      <c r="B11" s="4" t="s">
        <v>2306</v>
      </c>
    </row>
    <row r="12" spans="1:2">
      <c r="A12" s="4" t="s">
        <v>2307</v>
      </c>
    </row>
    <row r="13" spans="1:2">
      <c r="A13" s="3" t="s">
        <v>2304</v>
      </c>
    </row>
    <row r="14" spans="1:2">
      <c r="A14" s="4" t="s">
        <v>2305</v>
      </c>
      <c r="B14" s="4" t="s">
        <v>2306</v>
      </c>
    </row>
    <row r="15" spans="1:2">
      <c r="A15" s="4" t="s">
        <v>2287</v>
      </c>
    </row>
    <row r="16" spans="1:2">
      <c r="A16" s="3" t="s">
        <v>2304</v>
      </c>
    </row>
    <row r="17" spans="1:2">
      <c r="A17" s="4" t="s">
        <v>2305</v>
      </c>
      <c r="B17" s="4" t="s">
        <v>2306</v>
      </c>
    </row>
    <row r="18" spans="1:2">
      <c r="A18" s="4" t="s">
        <v>2289</v>
      </c>
    </row>
    <row r="19" spans="1:2">
      <c r="A19" s="3" t="s">
        <v>2304</v>
      </c>
    </row>
    <row r="20" spans="1:2">
      <c r="A20" s="4" t="s">
        <v>2305</v>
      </c>
      <c r="B20" s="4" t="s">
        <v>2306</v>
      </c>
    </row>
    <row r="21" spans="1:2">
      <c r="A21" s="4" t="s">
        <v>2308</v>
      </c>
    </row>
    <row r="22" spans="1:2">
      <c r="A22" s="3" t="s">
        <v>2304</v>
      </c>
    </row>
    <row r="23" spans="1:2">
      <c r="A23" s="4" t="s">
        <v>2309</v>
      </c>
      <c r="B23" s="6" t="s">
        <v>2310</v>
      </c>
    </row>
    <row r="24" spans="1:2">
      <c r="A24" s="4" t="s">
        <v>2311</v>
      </c>
    </row>
    <row r="25" spans="1:2">
      <c r="A25" s="3" t="s">
        <v>2304</v>
      </c>
    </row>
    <row r="26" spans="1:2">
      <c r="A26" s="4" t="s">
        <v>2309</v>
      </c>
      <c r="B26" s="5" t="n">
        <v>-15437</v>
      </c>
    </row>
    <row r="27" spans="1:2">
      <c r="A27" s="4" t="s">
        <v>2312</v>
      </c>
    </row>
    <row r="28" spans="1:2">
      <c r="A28" s="3" t="s">
        <v>2304</v>
      </c>
    </row>
    <row r="29" spans="1:2">
      <c r="A29" s="4" t="s">
        <v>2309</v>
      </c>
      <c r="B29" s="5" t="n">
        <v>-1666</v>
      </c>
    </row>
    <row r="30" spans="1:2">
      <c r="A30" s="4" t="s">
        <v>2313</v>
      </c>
    </row>
    <row r="31" spans="1:2">
      <c r="A31" s="3" t="s">
        <v>2304</v>
      </c>
    </row>
    <row r="32" spans="1:2">
      <c r="A32" s="4" t="s">
        <v>2309</v>
      </c>
      <c r="B32" s="5" t="n">
        <v>6954</v>
      </c>
    </row>
    <row r="33" spans="1:2">
      <c r="A33" s="4" t="s">
        <v>2314</v>
      </c>
    </row>
    <row r="34" spans="1:2">
      <c r="A34" s="3" t="s">
        <v>2304</v>
      </c>
    </row>
    <row r="35" spans="1:2">
      <c r="A35" s="4" t="s">
        <v>2309</v>
      </c>
      <c r="B35" s="5" t="n">
        <v>-303234</v>
      </c>
    </row>
    <row r="36" spans="1:2">
      <c r="A36" s="4" t="s">
        <v>2315</v>
      </c>
    </row>
    <row r="37" spans="1:2">
      <c r="A37" s="3" t="s">
        <v>2304</v>
      </c>
    </row>
    <row r="38" spans="1:2">
      <c r="A38" s="4" t="s">
        <v>2309</v>
      </c>
      <c r="B38" s="5" t="n">
        <v>369041</v>
      </c>
    </row>
    <row r="39" spans="1:2">
      <c r="A39" s="4" t="s">
        <v>2316</v>
      </c>
    </row>
    <row r="40" spans="1:2">
      <c r="A40" s="3" t="s">
        <v>2304</v>
      </c>
    </row>
    <row r="41" spans="1:2">
      <c r="A41" s="4" t="s">
        <v>2309</v>
      </c>
      <c r="B41" s="5" t="n">
        <v>2093</v>
      </c>
    </row>
    <row r="42" spans="1:2">
      <c r="A42" s="4" t="s">
        <v>2300</v>
      </c>
    </row>
    <row r="43" spans="1:2">
      <c r="A43" s="3" t="s">
        <v>2304</v>
      </c>
    </row>
    <row r="44" spans="1:2">
      <c r="A44" s="4" t="s">
        <v>2309</v>
      </c>
      <c r="B44" s="5" t="n">
        <v>-699620</v>
      </c>
    </row>
    <row r="45" spans="1:2">
      <c r="A45" s="4" t="s">
        <v>2317</v>
      </c>
    </row>
    <row r="46" spans="1:2">
      <c r="A46" s="3" t="s">
        <v>2304</v>
      </c>
    </row>
    <row r="47" spans="1:2">
      <c r="A47" s="4" t="s">
        <v>2309</v>
      </c>
      <c r="B47" s="5" t="n">
        <v>115960</v>
      </c>
    </row>
    <row r="48" spans="1:2">
      <c r="A48" s="4" t="s">
        <v>2318</v>
      </c>
    </row>
    <row r="49" spans="1:2">
      <c r="A49" s="3" t="s">
        <v>2304</v>
      </c>
    </row>
    <row r="50" spans="1:2">
      <c r="A50" s="4" t="s">
        <v>2309</v>
      </c>
      <c r="B50" s="5" t="n">
        <v>12518</v>
      </c>
    </row>
    <row r="51" spans="1:2">
      <c r="A51" s="4" t="s">
        <v>2319</v>
      </c>
    </row>
    <row r="52" spans="1:2">
      <c r="A52" s="3" t="s">
        <v>2304</v>
      </c>
    </row>
    <row r="53" spans="1:2">
      <c r="A53" s="4" t="s">
        <v>2309</v>
      </c>
      <c r="B53" s="5" t="n">
        <v>-59699</v>
      </c>
    </row>
    <row r="54" spans="1:2">
      <c r="A54" s="4" t="s">
        <v>2320</v>
      </c>
    </row>
    <row r="55" spans="1:2">
      <c r="A55" s="3" t="s">
        <v>2304</v>
      </c>
    </row>
    <row r="56" spans="1:2">
      <c r="A56" s="4" t="s">
        <v>2309</v>
      </c>
      <c r="B56" s="5" t="n">
        <v>2019566</v>
      </c>
    </row>
    <row r="57" spans="1:2">
      <c r="A57" s="4" t="s">
        <v>2321</v>
      </c>
    </row>
    <row r="58" spans="1:2">
      <c r="A58" s="3" t="s">
        <v>2304</v>
      </c>
    </row>
    <row r="59" spans="1:2">
      <c r="A59" s="4" t="s">
        <v>2309</v>
      </c>
      <c r="B59" s="5" t="n">
        <v>-2772244</v>
      </c>
    </row>
    <row r="60" spans="1:2">
      <c r="A60" s="4" t="s">
        <v>2322</v>
      </c>
    </row>
    <row r="61" spans="1:2">
      <c r="A61" s="3" t="s">
        <v>2304</v>
      </c>
    </row>
    <row r="62" spans="1:2">
      <c r="A62" s="4" t="s">
        <v>2309</v>
      </c>
      <c r="B62" s="5" t="n">
        <v>-15721</v>
      </c>
    </row>
    <row r="63" spans="1:2">
      <c r="A63" s="4" t="s">
        <v>2302</v>
      </c>
    </row>
    <row r="64" spans="1:2">
      <c r="A64" s="3" t="s">
        <v>2304</v>
      </c>
    </row>
    <row r="65" spans="1:2">
      <c r="A65" s="4" t="s">
        <v>2309</v>
      </c>
      <c r="B65" s="5" t="n">
        <v>-1399236</v>
      </c>
    </row>
    <row r="66" spans="1:2">
      <c r="A66" s="4" t="s">
        <v>2323</v>
      </c>
    </row>
    <row r="67" spans="1:2">
      <c r="A67" s="3" t="s">
        <v>2304</v>
      </c>
    </row>
    <row r="68" spans="1:2">
      <c r="A68" s="4" t="s">
        <v>2309</v>
      </c>
      <c r="B68" s="5" t="n">
        <v>231921</v>
      </c>
    </row>
    <row r="69" spans="1:2">
      <c r="A69" s="4" t="s">
        <v>2324</v>
      </c>
    </row>
    <row r="70" spans="1:2">
      <c r="A70" s="3" t="s">
        <v>2304</v>
      </c>
    </row>
    <row r="71" spans="1:2">
      <c r="A71" s="4" t="s">
        <v>2309</v>
      </c>
      <c r="B71" s="5" t="n">
        <v>25034</v>
      </c>
    </row>
    <row r="72" spans="1:2">
      <c r="A72" s="4" t="s">
        <v>2325</v>
      </c>
    </row>
    <row r="73" spans="1:2">
      <c r="A73" s="3" t="s">
        <v>2304</v>
      </c>
    </row>
    <row r="74" spans="1:2">
      <c r="A74" s="4" t="s">
        <v>2309</v>
      </c>
      <c r="B74" s="5" t="n">
        <v>-119395</v>
      </c>
    </row>
    <row r="75" spans="1:2">
      <c r="A75" s="4" t="s">
        <v>2326</v>
      </c>
    </row>
    <row r="76" spans="1:2">
      <c r="A76" s="3" t="s">
        <v>2304</v>
      </c>
    </row>
    <row r="77" spans="1:2">
      <c r="A77" s="4" t="s">
        <v>2309</v>
      </c>
      <c r="B77" s="5" t="n">
        <v>4039131</v>
      </c>
    </row>
    <row r="78" spans="1:2">
      <c r="A78" s="4" t="s">
        <v>2327</v>
      </c>
    </row>
    <row r="79" spans="1:2">
      <c r="A79" s="3" t="s">
        <v>2304</v>
      </c>
    </row>
    <row r="80" spans="1:2">
      <c r="A80" s="4" t="s">
        <v>2309</v>
      </c>
      <c r="B80" s="5" t="n">
        <v>-5544488</v>
      </c>
    </row>
    <row r="81" spans="1:2">
      <c r="A81" s="4" t="s">
        <v>2328</v>
      </c>
    </row>
    <row r="82" spans="1:2">
      <c r="A82" s="3" t="s">
        <v>2304</v>
      </c>
    </row>
    <row r="83" spans="1:2">
      <c r="A83" s="4" t="s">
        <v>2309</v>
      </c>
      <c r="B83" s="5" t="n">
        <v>-31439</v>
      </c>
    </row>
    <row r="84" spans="1:2">
      <c r="A84" s="4" t="s">
        <v>2329</v>
      </c>
    </row>
    <row r="85" spans="1:2">
      <c r="A85" s="3" t="s">
        <v>2304</v>
      </c>
    </row>
    <row r="86" spans="1:2">
      <c r="A86" s="4" t="s">
        <v>2309</v>
      </c>
      <c r="B86" s="5" t="n">
        <v>699618</v>
      </c>
    </row>
    <row r="87" spans="1:2">
      <c r="A87" s="4" t="s">
        <v>2330</v>
      </c>
    </row>
    <row r="88" spans="1:2">
      <c r="A88" s="3" t="s">
        <v>2304</v>
      </c>
    </row>
    <row r="89" spans="1:2">
      <c r="A89" s="4" t="s">
        <v>2309</v>
      </c>
      <c r="B89" s="5" t="n">
        <v>-115960</v>
      </c>
    </row>
    <row r="90" spans="1:2">
      <c r="A90" s="4" t="s">
        <v>2331</v>
      </c>
    </row>
    <row r="91" spans="1:2">
      <c r="A91" s="3" t="s">
        <v>2304</v>
      </c>
    </row>
    <row r="92" spans="1:2">
      <c r="A92" s="4" t="s">
        <v>2309</v>
      </c>
      <c r="B92" s="5" t="n">
        <v>-12518</v>
      </c>
    </row>
    <row r="93" spans="1:2">
      <c r="A93" s="4" t="s">
        <v>2332</v>
      </c>
    </row>
    <row r="94" spans="1:2">
      <c r="A94" s="3" t="s">
        <v>2304</v>
      </c>
    </row>
    <row r="95" spans="1:2">
      <c r="A95" s="4" t="s">
        <v>2309</v>
      </c>
      <c r="B95" s="5" t="n">
        <v>59699</v>
      </c>
    </row>
    <row r="96" spans="1:2">
      <c r="A96" s="4" t="s">
        <v>2333</v>
      </c>
    </row>
    <row r="97" spans="1:2">
      <c r="A97" s="3" t="s">
        <v>2304</v>
      </c>
    </row>
    <row r="98" spans="1:2">
      <c r="A98" s="4" t="s">
        <v>2309</v>
      </c>
      <c r="B98" s="5" t="n">
        <v>-2019566</v>
      </c>
    </row>
    <row r="99" spans="1:2">
      <c r="A99" s="4" t="s">
        <v>2334</v>
      </c>
    </row>
    <row r="100" spans="1:2">
      <c r="A100" s="3" t="s">
        <v>2304</v>
      </c>
    </row>
    <row r="101" spans="1:2">
      <c r="A101" s="4" t="s">
        <v>2309</v>
      </c>
      <c r="B101" s="5" t="n">
        <v>2772244</v>
      </c>
    </row>
    <row r="102" spans="1:2">
      <c r="A102" s="4" t="s">
        <v>2335</v>
      </c>
    </row>
    <row r="103" spans="1:2">
      <c r="A103" s="3" t="s">
        <v>2304</v>
      </c>
    </row>
    <row r="104" spans="1:2">
      <c r="A104" s="4" t="s">
        <v>2309</v>
      </c>
      <c r="B104" s="5" t="n">
        <v>15719</v>
      </c>
    </row>
    <row r="105" spans="1:2">
      <c r="A105" s="4" t="s">
        <v>2336</v>
      </c>
    </row>
    <row r="106" spans="1:2">
      <c r="A106" s="3" t="s">
        <v>2304</v>
      </c>
    </row>
    <row r="107" spans="1:2">
      <c r="A107" s="4" t="s">
        <v>2309</v>
      </c>
      <c r="B107" s="5" t="n">
        <v>1399235</v>
      </c>
    </row>
    <row r="108" spans="1:2">
      <c r="A108" s="4" t="s">
        <v>2337</v>
      </c>
    </row>
    <row r="109" spans="1:2">
      <c r="A109" s="3" t="s">
        <v>2304</v>
      </c>
    </row>
    <row r="110" spans="1:2">
      <c r="A110" s="4" t="s">
        <v>2309</v>
      </c>
      <c r="B110" s="5" t="n">
        <v>-231921</v>
      </c>
    </row>
    <row r="111" spans="1:2">
      <c r="A111" s="4" t="s">
        <v>2338</v>
      </c>
    </row>
    <row r="112" spans="1:2">
      <c r="A112" s="3" t="s">
        <v>2304</v>
      </c>
    </row>
    <row r="113" spans="1:2">
      <c r="A113" s="4" t="s">
        <v>2309</v>
      </c>
      <c r="B113" s="5" t="n">
        <v>-25034</v>
      </c>
    </row>
    <row r="114" spans="1:2">
      <c r="A114" s="4" t="s">
        <v>2339</v>
      </c>
    </row>
    <row r="115" spans="1:2">
      <c r="A115" s="3" t="s">
        <v>2304</v>
      </c>
    </row>
    <row r="116" spans="1:2">
      <c r="A116" s="4" t="s">
        <v>2309</v>
      </c>
      <c r="B116" s="5" t="n">
        <v>119395</v>
      </c>
    </row>
    <row r="117" spans="1:2">
      <c r="A117" s="4" t="s">
        <v>2340</v>
      </c>
    </row>
    <row r="118" spans="1:2">
      <c r="A118" s="3" t="s">
        <v>2304</v>
      </c>
    </row>
    <row r="119" spans="1:2">
      <c r="A119" s="4" t="s">
        <v>2309</v>
      </c>
      <c r="B119" s="5" t="n">
        <v>-4039131</v>
      </c>
    </row>
    <row r="120" spans="1:2">
      <c r="A120" s="4" t="s">
        <v>2341</v>
      </c>
    </row>
    <row r="121" spans="1:2">
      <c r="A121" s="3" t="s">
        <v>2304</v>
      </c>
    </row>
    <row r="122" spans="1:2">
      <c r="A122" s="4" t="s">
        <v>2309</v>
      </c>
      <c r="B122" s="5" t="n">
        <v>5544488</v>
      </c>
    </row>
    <row r="123" spans="1:2">
      <c r="A123" s="4" t="s">
        <v>2342</v>
      </c>
    </row>
    <row r="124" spans="1:2">
      <c r="A124" s="3" t="s">
        <v>2304</v>
      </c>
    </row>
    <row r="125" spans="1:2">
      <c r="A125" s="4" t="s">
        <v>2309</v>
      </c>
      <c r="B125" s="6" t="s">
        <v>234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2344</v>
      </c>
      <c r="B1" s="2" t="s">
        <v>1</v>
      </c>
    </row>
    <row r="2" spans="1:2">
      <c r="B2" s="2" t="s">
        <v>33</v>
      </c>
    </row>
    <row r="3" spans="1:2">
      <c r="A3" s="4" t="s">
        <v>633</v>
      </c>
    </row>
    <row r="4" spans="1:2">
      <c r="A4" s="3" t="s">
        <v>2345</v>
      </c>
    </row>
    <row r="5" spans="1:2">
      <c r="A5" s="4" t="s">
        <v>2346</v>
      </c>
      <c r="B5" s="4" t="s">
        <v>2347</v>
      </c>
    </row>
    <row r="6" spans="1:2">
      <c r="A6" s="4" t="s">
        <v>637</v>
      </c>
    </row>
    <row r="7" spans="1:2">
      <c r="A7" s="3" t="s">
        <v>2345</v>
      </c>
    </row>
    <row r="8" spans="1:2">
      <c r="A8" s="4" t="s">
        <v>2346</v>
      </c>
      <c r="B8" s="4" t="s">
        <v>2348</v>
      </c>
    </row>
    <row r="9" spans="1:2">
      <c r="A9" s="4" t="s">
        <v>2349</v>
      </c>
    </row>
    <row r="10" spans="1:2">
      <c r="A10" s="3" t="s">
        <v>2345</v>
      </c>
    </row>
    <row r="11" spans="1:2">
      <c r="A11" s="4" t="s">
        <v>2350</v>
      </c>
      <c r="B11" s="4" t="s">
        <v>1115</v>
      </c>
    </row>
    <row r="12" spans="1:2">
      <c r="A12" s="4" t="s">
        <v>2351</v>
      </c>
    </row>
    <row r="13" spans="1:2">
      <c r="A13" s="3" t="s">
        <v>2345</v>
      </c>
    </row>
    <row r="14" spans="1:2">
      <c r="A14" s="4" t="s">
        <v>2350</v>
      </c>
      <c r="B14" s="4" t="s">
        <v>2352</v>
      </c>
    </row>
    <row r="15" spans="1:2">
      <c r="A15" s="4" t="s">
        <v>2353</v>
      </c>
    </row>
    <row r="16" spans="1:2">
      <c r="A16" s="3" t="s">
        <v>2345</v>
      </c>
    </row>
    <row r="17" spans="1:2">
      <c r="A17" s="4" t="s">
        <v>2350</v>
      </c>
      <c r="B17" s="4" t="s">
        <v>2354</v>
      </c>
    </row>
    <row r="18" spans="1:2">
      <c r="A18" s="4" t="s">
        <v>2355</v>
      </c>
    </row>
    <row r="19" spans="1:2">
      <c r="A19" s="3" t="s">
        <v>2345</v>
      </c>
    </row>
    <row r="20" spans="1:2">
      <c r="A20" s="4" t="s">
        <v>2350</v>
      </c>
      <c r="B20" s="4" t="s">
        <v>2356</v>
      </c>
    </row>
    <row r="21" spans="1:2">
      <c r="A21" s="4" t="s">
        <v>2357</v>
      </c>
    </row>
    <row r="22" spans="1:2">
      <c r="A22" s="3" t="s">
        <v>2345</v>
      </c>
    </row>
    <row r="23" spans="1:2">
      <c r="A23" s="4" t="s">
        <v>2350</v>
      </c>
      <c r="B23" s="4" t="s">
        <v>2358</v>
      </c>
    </row>
    <row r="24" spans="1:2">
      <c r="A24" s="4" t="s">
        <v>2359</v>
      </c>
    </row>
    <row r="25" spans="1:2">
      <c r="A25" s="3" t="s">
        <v>2345</v>
      </c>
    </row>
    <row r="26" spans="1:2">
      <c r="A26" s="4" t="s">
        <v>2350</v>
      </c>
      <c r="B26" s="4" t="s">
        <v>2360</v>
      </c>
    </row>
    <row r="27" spans="1:2">
      <c r="A27" s="4" t="s">
        <v>2361</v>
      </c>
    </row>
    <row r="28" spans="1:2">
      <c r="A28" s="3" t="s">
        <v>2345</v>
      </c>
    </row>
    <row r="29" spans="1:2">
      <c r="A29" s="4" t="s">
        <v>2350</v>
      </c>
      <c r="B29" s="4" t="s">
        <v>2362</v>
      </c>
    </row>
    <row r="30" spans="1:2">
      <c r="A30" s="4" t="s">
        <v>2363</v>
      </c>
    </row>
    <row r="31" spans="1:2">
      <c r="A31" s="3" t="s">
        <v>2345</v>
      </c>
    </row>
    <row r="32" spans="1:2">
      <c r="A32" s="4" t="s">
        <v>2350</v>
      </c>
      <c r="B32" s="4" t="s">
        <v>2364</v>
      </c>
    </row>
    <row r="33" spans="1:2">
      <c r="A33" s="4" t="s">
        <v>2365</v>
      </c>
    </row>
    <row r="34" spans="1:2">
      <c r="A34" s="3" t="s">
        <v>2345</v>
      </c>
    </row>
    <row r="35" spans="1:2">
      <c r="A35" s="4" t="s">
        <v>2350</v>
      </c>
      <c r="B35" s="4" t="s">
        <v>2366</v>
      </c>
    </row>
    <row r="36" spans="1:2">
      <c r="A36" s="4" t="s">
        <v>2367</v>
      </c>
    </row>
    <row r="37" spans="1:2">
      <c r="A37" s="3" t="s">
        <v>2345</v>
      </c>
    </row>
    <row r="38" spans="1:2">
      <c r="A38" s="4" t="s">
        <v>2350</v>
      </c>
      <c r="B38" s="4" t="s">
        <v>236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22"/>
  </cols>
  <sheetData>
    <row r="1" spans="1:2">
      <c r="A1" s="1" t="s">
        <v>2369</v>
      </c>
      <c r="B1" s="2" t="s">
        <v>1</v>
      </c>
    </row>
    <row r="2" spans="1:2">
      <c r="B2" s="2" t="s">
        <v>205</v>
      </c>
    </row>
    <row r="3" spans="1:2">
      <c r="A3" s="4" t="s">
        <v>2308</v>
      </c>
    </row>
    <row r="4" spans="1:2">
      <c r="A4" s="3" t="s">
        <v>2370</v>
      </c>
    </row>
    <row r="5" spans="1:2">
      <c r="A5" s="4" t="s">
        <v>2371</v>
      </c>
      <c r="B5" s="6" t="s">
        <v>2372</v>
      </c>
    </row>
    <row r="6" spans="1:2">
      <c r="A6" s="4" t="s">
        <v>2311</v>
      </c>
    </row>
    <row r="7" spans="1:2">
      <c r="A7" s="3" t="s">
        <v>2370</v>
      </c>
    </row>
    <row r="8" spans="1:2">
      <c r="A8" s="4" t="s">
        <v>2371</v>
      </c>
      <c r="B8" s="5" t="n">
        <v>209584</v>
      </c>
    </row>
    <row r="9" spans="1:2">
      <c r="A9" s="4" t="s">
        <v>2373</v>
      </c>
    </row>
    <row r="10" spans="1:2">
      <c r="A10" s="3" t="s">
        <v>2370</v>
      </c>
    </row>
    <row r="11" spans="1:2">
      <c r="A11" s="4" t="s">
        <v>2371</v>
      </c>
      <c r="B11" s="5" t="n">
        <v>321489</v>
      </c>
    </row>
    <row r="12" spans="1:2">
      <c r="A12" s="4" t="s">
        <v>2374</v>
      </c>
    </row>
    <row r="13" spans="1:2">
      <c r="A13" s="3" t="s">
        <v>2370</v>
      </c>
    </row>
    <row r="14" spans="1:2">
      <c r="A14" s="4" t="s">
        <v>2371</v>
      </c>
      <c r="B14" s="5" t="n">
        <v>8807</v>
      </c>
    </row>
    <row r="15" spans="1:2">
      <c r="A15" s="4" t="s">
        <v>2375</v>
      </c>
    </row>
    <row r="16" spans="1:2">
      <c r="A16" s="3" t="s">
        <v>2370</v>
      </c>
    </row>
    <row r="17" spans="1:2">
      <c r="A17" s="4" t="s">
        <v>2371</v>
      </c>
      <c r="B17" s="5" t="n">
        <v>-19174</v>
      </c>
    </row>
    <row r="18" spans="1:2">
      <c r="A18" s="4" t="s">
        <v>2376</v>
      </c>
    </row>
    <row r="19" spans="1:2">
      <c r="A19" s="3" t="s">
        <v>2370</v>
      </c>
    </row>
    <row r="20" spans="1:2">
      <c r="A20" s="4" t="s">
        <v>2371</v>
      </c>
      <c r="B20" s="5" t="n">
        <v>-421347</v>
      </c>
    </row>
    <row r="21" spans="1:2">
      <c r="A21" s="4" t="s">
        <v>2315</v>
      </c>
    </row>
    <row r="22" spans="1:2">
      <c r="A22" s="3" t="s">
        <v>2370</v>
      </c>
    </row>
    <row r="23" spans="1:2">
      <c r="A23" s="4" t="s">
        <v>2371</v>
      </c>
      <c r="B23" s="5" t="n">
        <v>-891462</v>
      </c>
    </row>
    <row r="24" spans="1:2">
      <c r="A24" s="4" t="s">
        <v>2300</v>
      </c>
    </row>
    <row r="25" spans="1:2">
      <c r="A25" s="3" t="s">
        <v>2370</v>
      </c>
    </row>
    <row r="26" spans="1:2">
      <c r="A26" s="4" t="s">
        <v>2371</v>
      </c>
      <c r="B26" s="5" t="n">
        <v>-1334369</v>
      </c>
    </row>
    <row r="27" spans="1:2">
      <c r="A27" s="4" t="s">
        <v>2317</v>
      </c>
    </row>
    <row r="28" spans="1:2">
      <c r="A28" s="3" t="s">
        <v>2370</v>
      </c>
    </row>
    <row r="29" spans="1:2">
      <c r="A29" s="4" t="s">
        <v>2371</v>
      </c>
      <c r="B29" s="5" t="n">
        <v>52396</v>
      </c>
    </row>
    <row r="30" spans="1:2">
      <c r="A30" s="4" t="s">
        <v>2377</v>
      </c>
    </row>
    <row r="31" spans="1:2">
      <c r="A31" s="3" t="s">
        <v>2370</v>
      </c>
    </row>
    <row r="32" spans="1:2">
      <c r="A32" s="4" t="s">
        <v>2371</v>
      </c>
      <c r="B32" s="5" t="n">
        <v>42636</v>
      </c>
    </row>
    <row r="33" spans="1:2">
      <c r="A33" s="4" t="s">
        <v>2378</v>
      </c>
    </row>
    <row r="34" spans="1:2">
      <c r="A34" s="3" t="s">
        <v>2370</v>
      </c>
    </row>
    <row r="35" spans="1:2">
      <c r="A35" s="4" t="s">
        <v>2371</v>
      </c>
      <c r="B35" s="5" t="n">
        <v>2202</v>
      </c>
    </row>
    <row r="36" spans="1:2">
      <c r="A36" s="4" t="s">
        <v>2379</v>
      </c>
    </row>
    <row r="37" spans="1:2">
      <c r="A37" s="3" t="s">
        <v>2370</v>
      </c>
    </row>
    <row r="38" spans="1:2">
      <c r="A38" s="4" t="s">
        <v>2371</v>
      </c>
      <c r="B38" s="5" t="n">
        <v>-3981</v>
      </c>
    </row>
    <row r="39" spans="1:2">
      <c r="A39" s="4" t="s">
        <v>2380</v>
      </c>
    </row>
    <row r="40" spans="1:2">
      <c r="A40" s="3" t="s">
        <v>2370</v>
      </c>
    </row>
    <row r="41" spans="1:2">
      <c r="A41" s="4" t="s">
        <v>2371</v>
      </c>
      <c r="B41" s="5" t="n">
        <v>-1317767</v>
      </c>
    </row>
    <row r="42" spans="1:2">
      <c r="A42" s="4" t="s">
        <v>2321</v>
      </c>
    </row>
    <row r="43" spans="1:2">
      <c r="A43" s="3" t="s">
        <v>2370</v>
      </c>
    </row>
    <row r="44" spans="1:2">
      <c r="A44" s="4" t="s">
        <v>2371</v>
      </c>
      <c r="B44" s="5" t="n">
        <v>-109855</v>
      </c>
    </row>
    <row r="45" spans="1:2">
      <c r="A45" s="4" t="s">
        <v>2302</v>
      </c>
    </row>
    <row r="46" spans="1:2">
      <c r="A46" s="3" t="s">
        <v>2370</v>
      </c>
    </row>
    <row r="47" spans="1:2">
      <c r="A47" s="4" t="s">
        <v>2371</v>
      </c>
      <c r="B47" s="5" t="n">
        <v>-2519569</v>
      </c>
    </row>
    <row r="48" spans="1:2">
      <c r="A48" s="4" t="s">
        <v>2323</v>
      </c>
    </row>
    <row r="49" spans="1:2">
      <c r="A49" s="3" t="s">
        <v>2370</v>
      </c>
    </row>
    <row r="50" spans="1:2">
      <c r="A50" s="4" t="s">
        <v>2371</v>
      </c>
      <c r="B50" s="5" t="n">
        <v>104791</v>
      </c>
    </row>
    <row r="51" spans="1:2">
      <c r="A51" s="4" t="s">
        <v>2381</v>
      </c>
    </row>
    <row r="52" spans="1:2">
      <c r="A52" s="3" t="s">
        <v>2370</v>
      </c>
    </row>
    <row r="53" spans="1:2">
      <c r="A53" s="4" t="s">
        <v>2371</v>
      </c>
      <c r="B53" s="5" t="n">
        <v>53270</v>
      </c>
    </row>
    <row r="54" spans="1:2">
      <c r="A54" s="4" t="s">
        <v>2382</v>
      </c>
    </row>
    <row r="55" spans="1:2">
      <c r="A55" s="3" t="s">
        <v>2370</v>
      </c>
    </row>
    <row r="56" spans="1:2">
      <c r="A56" s="4" t="s">
        <v>2371</v>
      </c>
      <c r="B56" s="5" t="n">
        <v>4403</v>
      </c>
    </row>
    <row r="57" spans="1:2">
      <c r="A57" s="4" t="s">
        <v>2383</v>
      </c>
    </row>
    <row r="58" spans="1:2">
      <c r="A58" s="3" t="s">
        <v>2370</v>
      </c>
    </row>
    <row r="59" spans="1:2">
      <c r="A59" s="4" t="s">
        <v>2371</v>
      </c>
      <c r="B59" s="5" t="n">
        <v>-7962</v>
      </c>
    </row>
    <row r="60" spans="1:2">
      <c r="A60" s="4" t="s">
        <v>2384</v>
      </c>
    </row>
    <row r="61" spans="1:2">
      <c r="A61" s="3" t="s">
        <v>2370</v>
      </c>
    </row>
    <row r="62" spans="1:2">
      <c r="A62" s="4" t="s">
        <v>2371</v>
      </c>
      <c r="B62" s="5" t="n">
        <v>-2454362</v>
      </c>
    </row>
    <row r="63" spans="1:2">
      <c r="A63" s="4" t="s">
        <v>2327</v>
      </c>
    </row>
    <row r="64" spans="1:2">
      <c r="A64" s="3" t="s">
        <v>2370</v>
      </c>
    </row>
    <row r="65" spans="1:2">
      <c r="A65" s="4" t="s">
        <v>2371</v>
      </c>
      <c r="B65" s="5" t="n">
        <v>-219709</v>
      </c>
    </row>
    <row r="66" spans="1:2">
      <c r="A66" s="4" t="s">
        <v>2329</v>
      </c>
    </row>
    <row r="67" spans="1:2">
      <c r="A67" s="3" t="s">
        <v>2370</v>
      </c>
    </row>
    <row r="68" spans="1:2">
      <c r="A68" s="4" t="s">
        <v>2371</v>
      </c>
      <c r="B68" s="5" t="n">
        <v>1566838</v>
      </c>
    </row>
    <row r="69" spans="1:2">
      <c r="A69" s="4" t="s">
        <v>2330</v>
      </c>
    </row>
    <row r="70" spans="1:2">
      <c r="A70" s="3" t="s">
        <v>2370</v>
      </c>
    </row>
    <row r="71" spans="1:2">
      <c r="A71" s="4" t="s">
        <v>2371</v>
      </c>
      <c r="B71" s="5" t="n">
        <v>-52396</v>
      </c>
    </row>
    <row r="72" spans="1:2">
      <c r="A72" s="4" t="s">
        <v>2385</v>
      </c>
    </row>
    <row r="73" spans="1:2">
      <c r="A73" s="3" t="s">
        <v>2370</v>
      </c>
    </row>
    <row r="74" spans="1:2">
      <c r="A74" s="4" t="s">
        <v>2371</v>
      </c>
      <c r="B74" s="5" t="n">
        <v>-42636</v>
      </c>
    </row>
    <row r="75" spans="1:2">
      <c r="A75" s="4" t="s">
        <v>2386</v>
      </c>
    </row>
    <row r="76" spans="1:2">
      <c r="A76" s="3" t="s">
        <v>2370</v>
      </c>
    </row>
    <row r="77" spans="1:2">
      <c r="A77" s="4" t="s">
        <v>2371</v>
      </c>
      <c r="B77" s="5" t="n">
        <v>-2202</v>
      </c>
    </row>
    <row r="78" spans="1:2">
      <c r="A78" s="4" t="s">
        <v>2387</v>
      </c>
    </row>
    <row r="79" spans="1:2">
      <c r="A79" s="3" t="s">
        <v>2370</v>
      </c>
    </row>
    <row r="80" spans="1:2">
      <c r="A80" s="4" t="s">
        <v>2371</v>
      </c>
      <c r="B80" s="5" t="n">
        <v>3981</v>
      </c>
    </row>
    <row r="81" spans="1:2">
      <c r="A81" s="4" t="s">
        <v>2388</v>
      </c>
    </row>
    <row r="82" spans="1:2">
      <c r="A82" s="3" t="s">
        <v>2370</v>
      </c>
    </row>
    <row r="83" spans="1:2">
      <c r="A83" s="4" t="s">
        <v>2371</v>
      </c>
      <c r="B83" s="5" t="n">
        <v>1550236</v>
      </c>
    </row>
    <row r="84" spans="1:2">
      <c r="A84" s="4" t="s">
        <v>2334</v>
      </c>
    </row>
    <row r="85" spans="1:2">
      <c r="A85" s="3" t="s">
        <v>2370</v>
      </c>
    </row>
    <row r="86" spans="1:2">
      <c r="A86" s="4" t="s">
        <v>2371</v>
      </c>
      <c r="B86" s="5" t="n">
        <v>109855</v>
      </c>
    </row>
    <row r="87" spans="1:2">
      <c r="A87" s="4" t="s">
        <v>2336</v>
      </c>
    </row>
    <row r="88" spans="1:2">
      <c r="A88" s="3" t="s">
        <v>2370</v>
      </c>
    </row>
    <row r="89" spans="1:2">
      <c r="A89" s="4" t="s">
        <v>2371</v>
      </c>
      <c r="B89" s="5" t="n">
        <v>3438102</v>
      </c>
    </row>
    <row r="90" spans="1:2">
      <c r="A90" s="4" t="s">
        <v>2337</v>
      </c>
    </row>
    <row r="91" spans="1:2">
      <c r="A91" s="3" t="s">
        <v>2370</v>
      </c>
    </row>
    <row r="92" spans="1:2">
      <c r="A92" s="4" t="s">
        <v>2371</v>
      </c>
      <c r="B92" s="5" t="n">
        <v>-104791</v>
      </c>
    </row>
    <row r="93" spans="1:2">
      <c r="A93" s="4" t="s">
        <v>2389</v>
      </c>
    </row>
    <row r="94" spans="1:2">
      <c r="A94" s="3" t="s">
        <v>2370</v>
      </c>
    </row>
    <row r="95" spans="1:2">
      <c r="A95" s="4" t="s">
        <v>2371</v>
      </c>
      <c r="B95" s="5" t="n">
        <v>-53270</v>
      </c>
    </row>
    <row r="96" spans="1:2">
      <c r="A96" s="4" t="s">
        <v>2390</v>
      </c>
    </row>
    <row r="97" spans="1:2">
      <c r="A97" s="3" t="s">
        <v>2370</v>
      </c>
    </row>
    <row r="98" spans="1:2">
      <c r="A98" s="4" t="s">
        <v>2371</v>
      </c>
      <c r="B98" s="5" t="n">
        <v>-4403</v>
      </c>
    </row>
    <row r="99" spans="1:2">
      <c r="A99" s="4" t="s">
        <v>2391</v>
      </c>
    </row>
    <row r="100" spans="1:2">
      <c r="A100" s="3" t="s">
        <v>2370</v>
      </c>
    </row>
    <row r="101" spans="1:2">
      <c r="A101" s="4" t="s">
        <v>2371</v>
      </c>
      <c r="B101" s="5" t="n">
        <v>7962</v>
      </c>
    </row>
    <row r="102" spans="1:2">
      <c r="A102" s="4" t="s">
        <v>2392</v>
      </c>
    </row>
    <row r="103" spans="1:2">
      <c r="A103" s="3" t="s">
        <v>2370</v>
      </c>
    </row>
    <row r="104" spans="1:2">
      <c r="A104" s="4" t="s">
        <v>2371</v>
      </c>
      <c r="B104" s="5" t="n">
        <v>3372895</v>
      </c>
    </row>
    <row r="105" spans="1:2">
      <c r="A105" s="4" t="s">
        <v>2341</v>
      </c>
    </row>
    <row r="106" spans="1:2">
      <c r="A106" s="3" t="s">
        <v>2370</v>
      </c>
    </row>
    <row r="107" spans="1:2">
      <c r="A107" s="4" t="s">
        <v>2371</v>
      </c>
      <c r="B107" s="6" t="s">
        <v>239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14"/>
  </cols>
  <sheetData>
    <row r="1" spans="1:2">
      <c r="A1" s="1" t="s">
        <v>2394</v>
      </c>
      <c r="B1" s="2" t="s">
        <v>33</v>
      </c>
    </row>
    <row r="2" spans="1:2">
      <c r="A2" s="4" t="s">
        <v>2395</v>
      </c>
    </row>
    <row r="3" spans="1:2">
      <c r="A3" s="3" t="s">
        <v>2396</v>
      </c>
    </row>
    <row r="4" spans="1:2">
      <c r="A4" s="4" t="s">
        <v>2397</v>
      </c>
      <c r="B4" s="4" t="s">
        <v>2398</v>
      </c>
    </row>
    <row r="5" spans="1:2">
      <c r="A5" s="4" t="s">
        <v>2399</v>
      </c>
    </row>
    <row r="6" spans="1:2">
      <c r="A6" s="3" t="s">
        <v>2396</v>
      </c>
    </row>
    <row r="7" spans="1:2">
      <c r="A7" s="4" t="s">
        <v>2397</v>
      </c>
      <c r="B7" s="4" t="s">
        <v>2398</v>
      </c>
    </row>
    <row r="8" spans="1:2">
      <c r="A8" s="4" t="s">
        <v>2400</v>
      </c>
    </row>
    <row r="9" spans="1:2">
      <c r="A9" s="3" t="s">
        <v>2396</v>
      </c>
    </row>
    <row r="10" spans="1:2">
      <c r="A10" s="4" t="s">
        <v>2397</v>
      </c>
      <c r="B10" s="4" t="s">
        <v>2401</v>
      </c>
    </row>
    <row r="11" spans="1:2">
      <c r="A11" s="4" t="s">
        <v>2402</v>
      </c>
    </row>
    <row r="12" spans="1:2">
      <c r="A12" s="3" t="s">
        <v>2396</v>
      </c>
    </row>
    <row r="13" spans="1:2">
      <c r="A13" s="4" t="s">
        <v>2397</v>
      </c>
      <c r="B13" s="4" t="s">
        <v>869</v>
      </c>
    </row>
    <row r="14" spans="1:2">
      <c r="A14" s="4" t="s">
        <v>2403</v>
      </c>
    </row>
    <row r="15" spans="1:2">
      <c r="A15" s="3" t="s">
        <v>2396</v>
      </c>
    </row>
    <row r="16" spans="1:2">
      <c r="A16" s="4" t="s">
        <v>2397</v>
      </c>
      <c r="B16" s="4" t="s">
        <v>2404</v>
      </c>
    </row>
    <row r="17" spans="1:2">
      <c r="A17" s="4" t="s">
        <v>2405</v>
      </c>
    </row>
    <row r="18" spans="1:2">
      <c r="A18" s="3" t="s">
        <v>2396</v>
      </c>
    </row>
    <row r="19" spans="1:2">
      <c r="A19" s="4" t="s">
        <v>2397</v>
      </c>
      <c r="B19" s="4" t="s">
        <v>1768</v>
      </c>
    </row>
    <row r="20" spans="1:2">
      <c r="A20" s="4" t="s">
        <v>2406</v>
      </c>
    </row>
    <row r="21" spans="1:2">
      <c r="A21" s="3" t="s">
        <v>2396</v>
      </c>
    </row>
    <row r="22" spans="1:2">
      <c r="A22" s="4" t="s">
        <v>2397</v>
      </c>
      <c r="B22" s="4" t="s">
        <v>2407</v>
      </c>
    </row>
    <row r="23" spans="1:2">
      <c r="A23" s="4" t="s">
        <v>2408</v>
      </c>
    </row>
    <row r="24" spans="1:2">
      <c r="A24" s="3" t="s">
        <v>2396</v>
      </c>
    </row>
    <row r="25" spans="1:2">
      <c r="A25" s="4" t="s">
        <v>2397</v>
      </c>
      <c r="B25" s="4" t="s">
        <v>2409</v>
      </c>
    </row>
    <row r="26" spans="1:2">
      <c r="A26" s="4" t="s">
        <v>2410</v>
      </c>
    </row>
    <row r="27" spans="1:2">
      <c r="A27" s="3" t="s">
        <v>2396</v>
      </c>
    </row>
    <row r="28" spans="1:2">
      <c r="A28" s="4" t="s">
        <v>2397</v>
      </c>
      <c r="B28" s="4" t="s">
        <v>2411</v>
      </c>
    </row>
    <row r="29" spans="1:2">
      <c r="A29" s="4" t="s">
        <v>2412</v>
      </c>
    </row>
    <row r="30" spans="1:2">
      <c r="A30" s="3" t="s">
        <v>2396</v>
      </c>
    </row>
    <row r="31" spans="1:2">
      <c r="A31" s="4" t="s">
        <v>2397</v>
      </c>
      <c r="B31" s="4" t="s">
        <v>2411</v>
      </c>
    </row>
    <row r="32" spans="1:2">
      <c r="A32" s="4" t="s">
        <v>2413</v>
      </c>
    </row>
    <row r="33" spans="1:2">
      <c r="A33" s="3" t="s">
        <v>2396</v>
      </c>
    </row>
    <row r="34" spans="1:2">
      <c r="A34" s="4" t="s">
        <v>2397</v>
      </c>
      <c r="B34" s="4" t="s">
        <v>2414</v>
      </c>
    </row>
    <row r="35" spans="1:2">
      <c r="A35" s="4" t="s">
        <v>2415</v>
      </c>
    </row>
    <row r="36" spans="1:2">
      <c r="A36" s="3" t="s">
        <v>2396</v>
      </c>
    </row>
    <row r="37" spans="1:2">
      <c r="A37" s="4" t="s">
        <v>2397</v>
      </c>
      <c r="B37" s="4" t="s">
        <v>1764</v>
      </c>
    </row>
    <row r="38" spans="1:2">
      <c r="A38" s="4" t="s">
        <v>2416</v>
      </c>
    </row>
    <row r="39" spans="1:2">
      <c r="A39" s="3" t="s">
        <v>2396</v>
      </c>
    </row>
    <row r="40" spans="1:2">
      <c r="A40" s="4" t="s">
        <v>2397</v>
      </c>
      <c r="B40" s="4" t="s">
        <v>2417</v>
      </c>
    </row>
    <row r="41" spans="1:2">
      <c r="A41" s="4" t="s">
        <v>2418</v>
      </c>
    </row>
    <row r="42" spans="1:2">
      <c r="A42" s="3" t="s">
        <v>2396</v>
      </c>
    </row>
    <row r="43" spans="1:2">
      <c r="A43" s="4" t="s">
        <v>2397</v>
      </c>
      <c r="B43" s="4" t="s">
        <v>2419</v>
      </c>
    </row>
    <row r="44" spans="1:2">
      <c r="A44" s="4" t="s">
        <v>2420</v>
      </c>
    </row>
    <row r="45" spans="1:2">
      <c r="A45" s="3" t="s">
        <v>2396</v>
      </c>
    </row>
    <row r="46" spans="1:2">
      <c r="A46" s="4" t="s">
        <v>2397</v>
      </c>
      <c r="B46" s="4" t="s">
        <v>2421</v>
      </c>
    </row>
    <row r="47" spans="1:2">
      <c r="A47" s="4" t="s">
        <v>2422</v>
      </c>
    </row>
    <row r="48" spans="1:2">
      <c r="A48" s="3" t="s">
        <v>2396</v>
      </c>
    </row>
    <row r="49" spans="1:2">
      <c r="A49" s="4" t="s">
        <v>2397</v>
      </c>
      <c r="B49" s="4" t="s">
        <v>2423</v>
      </c>
    </row>
    <row r="50" spans="1:2">
      <c r="A50" s="4" t="s">
        <v>2424</v>
      </c>
    </row>
    <row r="51" spans="1:2">
      <c r="A51" s="3" t="s">
        <v>2396</v>
      </c>
    </row>
    <row r="52" spans="1:2">
      <c r="A52" s="4" t="s">
        <v>2397</v>
      </c>
      <c r="B52" s="4" t="s">
        <v>2425</v>
      </c>
    </row>
    <row r="53" spans="1:2">
      <c r="A53" s="4" t="s">
        <v>2426</v>
      </c>
    </row>
    <row r="54" spans="1:2">
      <c r="A54" s="3" t="s">
        <v>2396</v>
      </c>
    </row>
    <row r="55" spans="1:2">
      <c r="A55" s="4" t="s">
        <v>2397</v>
      </c>
      <c r="B55" s="4" t="s">
        <v>2425</v>
      </c>
    </row>
    <row r="56" spans="1:2">
      <c r="A56" s="4" t="s">
        <v>2427</v>
      </c>
    </row>
    <row r="57" spans="1:2">
      <c r="A57" s="3" t="s">
        <v>2396</v>
      </c>
    </row>
    <row r="58" spans="1:2">
      <c r="A58" s="4" t="s">
        <v>2397</v>
      </c>
      <c r="B58" s="4" t="s">
        <v>2428</v>
      </c>
    </row>
    <row r="59" spans="1:2">
      <c r="A59" s="4" t="s">
        <v>2429</v>
      </c>
    </row>
    <row r="60" spans="1:2">
      <c r="A60" s="3" t="s">
        <v>2396</v>
      </c>
    </row>
    <row r="61" spans="1:2">
      <c r="A61" s="4" t="s">
        <v>2397</v>
      </c>
      <c r="B61" s="4" t="s">
        <v>2430</v>
      </c>
    </row>
    <row r="62" spans="1:2">
      <c r="A62" s="4" t="s">
        <v>2431</v>
      </c>
    </row>
    <row r="63" spans="1:2">
      <c r="A63" s="3" t="s">
        <v>2396</v>
      </c>
    </row>
    <row r="64" spans="1:2">
      <c r="A64" s="4" t="s">
        <v>2397</v>
      </c>
      <c r="B64" s="4" t="s">
        <v>2432</v>
      </c>
    </row>
    <row r="65" spans="1:2">
      <c r="A65" s="4" t="s">
        <v>2433</v>
      </c>
    </row>
    <row r="66" spans="1:2">
      <c r="A66" s="3" t="s">
        <v>2396</v>
      </c>
    </row>
    <row r="67" spans="1:2">
      <c r="A67" s="4" t="s">
        <v>2397</v>
      </c>
      <c r="B67" s="4" t="s">
        <v>2434</v>
      </c>
    </row>
    <row r="68" spans="1:2">
      <c r="A68" s="4" t="s">
        <v>2435</v>
      </c>
    </row>
    <row r="69" spans="1:2">
      <c r="A69" s="3" t="s">
        <v>2396</v>
      </c>
    </row>
    <row r="70" spans="1:2">
      <c r="A70" s="4" t="s">
        <v>2397</v>
      </c>
      <c r="B70" s="4" t="s">
        <v>1744</v>
      </c>
    </row>
    <row r="71" spans="1:2">
      <c r="A71" s="4" t="s">
        <v>2436</v>
      </c>
    </row>
    <row r="72" spans="1:2">
      <c r="A72" s="3" t="s">
        <v>2396</v>
      </c>
    </row>
    <row r="73" spans="1:2">
      <c r="A73" s="4" t="s">
        <v>2397</v>
      </c>
      <c r="B73" s="4" t="s">
        <v>2437</v>
      </c>
    </row>
    <row r="74" spans="1:2">
      <c r="A74" s="4" t="s">
        <v>2438</v>
      </c>
    </row>
    <row r="75" spans="1:2">
      <c r="A75" s="3" t="s">
        <v>2396</v>
      </c>
    </row>
    <row r="76" spans="1:2">
      <c r="A76" s="4" t="s">
        <v>2397</v>
      </c>
      <c r="B76" s="4" t="s">
        <v>2439</v>
      </c>
    </row>
    <row r="77" spans="1:2">
      <c r="A77" s="4" t="s">
        <v>2440</v>
      </c>
    </row>
    <row r="78" spans="1:2">
      <c r="A78" s="3" t="s">
        <v>2396</v>
      </c>
    </row>
    <row r="79" spans="1:2">
      <c r="A79" s="4" t="s">
        <v>2397</v>
      </c>
      <c r="B79" s="4" t="s">
        <v>2439</v>
      </c>
    </row>
    <row r="80" spans="1:2">
      <c r="A80" s="4" t="s">
        <v>2441</v>
      </c>
    </row>
    <row r="81" spans="1:2">
      <c r="A81" s="3" t="s">
        <v>2396</v>
      </c>
    </row>
    <row r="82" spans="1:2">
      <c r="A82" s="4" t="s">
        <v>2397</v>
      </c>
      <c r="B82" s="4" t="s">
        <v>2442</v>
      </c>
    </row>
    <row r="83" spans="1:2">
      <c r="A83" s="4" t="s">
        <v>2443</v>
      </c>
    </row>
    <row r="84" spans="1:2">
      <c r="A84" s="3" t="s">
        <v>2396</v>
      </c>
    </row>
    <row r="85" spans="1:2">
      <c r="A85" s="4" t="s">
        <v>2397</v>
      </c>
      <c r="B85" s="4" t="s">
        <v>2444</v>
      </c>
    </row>
    <row r="86" spans="1:2">
      <c r="A86" s="4" t="s">
        <v>2445</v>
      </c>
    </row>
    <row r="87" spans="1:2">
      <c r="A87" s="3" t="s">
        <v>2396</v>
      </c>
    </row>
    <row r="88" spans="1:2">
      <c r="A88" s="4" t="s">
        <v>2397</v>
      </c>
      <c r="B88" s="4" t="s">
        <v>2446</v>
      </c>
    </row>
    <row r="89" spans="1:2">
      <c r="A89" s="4" t="s">
        <v>2447</v>
      </c>
    </row>
    <row r="90" spans="1:2">
      <c r="A90" s="3" t="s">
        <v>2396</v>
      </c>
    </row>
    <row r="91" spans="1:2">
      <c r="A91" s="4" t="s">
        <v>2397</v>
      </c>
      <c r="B91" s="4" t="s">
        <v>2448</v>
      </c>
    </row>
    <row r="92" spans="1:2">
      <c r="A92" s="4" t="s">
        <v>2449</v>
      </c>
    </row>
    <row r="93" spans="1:2">
      <c r="A93" s="3" t="s">
        <v>2396</v>
      </c>
    </row>
    <row r="94" spans="1:2">
      <c r="A94" s="4" t="s">
        <v>2397</v>
      </c>
      <c r="B94" s="4" t="s">
        <v>2450</v>
      </c>
    </row>
    <row r="95" spans="1:2">
      <c r="A95" s="4" t="s">
        <v>2451</v>
      </c>
    </row>
    <row r="96" spans="1:2">
      <c r="A96" s="3" t="s">
        <v>2396</v>
      </c>
    </row>
    <row r="97" spans="1:2">
      <c r="A97" s="4" t="s">
        <v>2397</v>
      </c>
      <c r="B97" s="4" t="s">
        <v>2452</v>
      </c>
    </row>
    <row r="98" spans="1:2">
      <c r="A98" s="4" t="s">
        <v>2453</v>
      </c>
    </row>
    <row r="99" spans="1:2">
      <c r="A99" s="3" t="s">
        <v>2396</v>
      </c>
    </row>
    <row r="100" spans="1:2">
      <c r="A100" s="4" t="s">
        <v>2397</v>
      </c>
      <c r="B100" s="4" t="s">
        <v>2454</v>
      </c>
    </row>
    <row r="101" spans="1:2">
      <c r="A101" s="4" t="s">
        <v>2455</v>
      </c>
    </row>
    <row r="102" spans="1:2">
      <c r="A102" s="3" t="s">
        <v>2396</v>
      </c>
    </row>
    <row r="103" spans="1:2">
      <c r="A103" s="4" t="s">
        <v>2397</v>
      </c>
      <c r="B103" s="4" t="s">
        <v>2454</v>
      </c>
    </row>
    <row r="104" spans="1:2">
      <c r="A104" s="4" t="s">
        <v>2456</v>
      </c>
    </row>
    <row r="105" spans="1:2">
      <c r="A105" s="3" t="s">
        <v>2396</v>
      </c>
    </row>
    <row r="106" spans="1:2">
      <c r="A106" s="4" t="s">
        <v>2397</v>
      </c>
      <c r="B106" s="4" t="s">
        <v>2407</v>
      </c>
    </row>
    <row r="107" spans="1:2">
      <c r="A107" s="4" t="s">
        <v>2457</v>
      </c>
    </row>
    <row r="108" spans="1:2">
      <c r="A108" s="3" t="s">
        <v>2396</v>
      </c>
    </row>
    <row r="109" spans="1:2">
      <c r="A109" s="4" t="s">
        <v>2397</v>
      </c>
      <c r="B109" s="4" t="s">
        <v>2088</v>
      </c>
    </row>
    <row r="110" spans="1:2">
      <c r="A110" s="4" t="s">
        <v>2458</v>
      </c>
    </row>
    <row r="111" spans="1:2">
      <c r="A111" s="3" t="s">
        <v>2396</v>
      </c>
    </row>
    <row r="112" spans="1:2">
      <c r="A112" s="4" t="s">
        <v>2397</v>
      </c>
      <c r="B112" s="4" t="s">
        <v>1340</v>
      </c>
    </row>
    <row r="113" spans="1:2">
      <c r="A113" s="4" t="s">
        <v>2459</v>
      </c>
    </row>
    <row r="114" spans="1:2">
      <c r="A114" s="3" t="s">
        <v>2396</v>
      </c>
    </row>
    <row r="115" spans="1:2">
      <c r="A115" s="4" t="s">
        <v>2397</v>
      </c>
      <c r="B115" s="4" t="s">
        <v>2460</v>
      </c>
    </row>
    <row r="116" spans="1:2">
      <c r="A116" s="4" t="s">
        <v>2461</v>
      </c>
    </row>
    <row r="117" spans="1:2">
      <c r="A117" s="3" t="s">
        <v>2396</v>
      </c>
    </row>
    <row r="118" spans="1:2">
      <c r="A118" s="4" t="s">
        <v>2397</v>
      </c>
      <c r="B118" s="4" t="s">
        <v>2462</v>
      </c>
    </row>
    <row r="119" spans="1:2">
      <c r="A119" s="4" t="s">
        <v>2463</v>
      </c>
    </row>
    <row r="120" spans="1:2">
      <c r="A120" s="3" t="s">
        <v>2396</v>
      </c>
    </row>
    <row r="121" spans="1:2">
      <c r="A121" s="4" t="s">
        <v>2397</v>
      </c>
      <c r="B121" s="4" t="s">
        <v>246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7</v>
      </c>
      <c r="B1" s="2" t="s">
        <v>1</v>
      </c>
    </row>
    <row r="2" spans="1:2">
      <c r="B2" s="2" t="s">
        <v>33</v>
      </c>
    </row>
    <row r="3" spans="1:2">
      <c r="A3" s="3" t="s">
        <v>297</v>
      </c>
    </row>
    <row r="4" spans="1:2">
      <c r="A4" s="4" t="s">
        <v>57</v>
      </c>
      <c r="B4" s="4" t="s">
        <v>29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65</v>
      </c>
      <c r="B1" s="2" t="s">
        <v>33</v>
      </c>
      <c r="C1" s="2" t="s">
        <v>34</v>
      </c>
    </row>
    <row r="2" spans="1:3">
      <c r="A2" s="3" t="s">
        <v>2466</v>
      </c>
    </row>
    <row r="3" spans="1:3">
      <c r="A3" s="4" t="s">
        <v>2281</v>
      </c>
      <c r="B3" s="6" t="s">
        <v>792</v>
      </c>
      <c r="C3" s="6" t="s">
        <v>2467</v>
      </c>
    </row>
    <row r="4" spans="1:3">
      <c r="A4" s="4" t="s">
        <v>2284</v>
      </c>
    </row>
    <row r="5" spans="1:3">
      <c r="A5" s="3" t="s">
        <v>2466</v>
      </c>
    </row>
    <row r="6" spans="1:3">
      <c r="A6" s="4" t="s">
        <v>2281</v>
      </c>
      <c r="B6" s="5" t="n">
        <v>3621798</v>
      </c>
      <c r="C6" s="5" t="n">
        <v>4555177</v>
      </c>
    </row>
    <row r="7" spans="1:3">
      <c r="A7" s="4" t="s">
        <v>2285</v>
      </c>
    </row>
    <row r="8" spans="1:3">
      <c r="A8" s="3" t="s">
        <v>2466</v>
      </c>
    </row>
    <row r="9" spans="1:3">
      <c r="A9" s="4" t="s">
        <v>2281</v>
      </c>
      <c r="B9" s="5" t="n">
        <v>1588192</v>
      </c>
      <c r="C9" s="5" t="n">
        <v>1322420</v>
      </c>
    </row>
    <row r="10" spans="1:3">
      <c r="A10" s="4" t="s">
        <v>2291</v>
      </c>
    </row>
    <row r="11" spans="1:3">
      <c r="A11" s="3" t="s">
        <v>2466</v>
      </c>
    </row>
    <row r="12" spans="1:3">
      <c r="A12" s="4" t="s">
        <v>2281</v>
      </c>
      <c r="B12" s="5" t="n">
        <v>2548857</v>
      </c>
      <c r="C12" s="5" t="n">
        <v>1162213</v>
      </c>
    </row>
    <row r="13" spans="1:3">
      <c r="A13" s="4" t="s">
        <v>2468</v>
      </c>
    </row>
    <row r="14" spans="1:3">
      <c r="A14" s="3" t="s">
        <v>2466</v>
      </c>
    </row>
    <row r="15" spans="1:3">
      <c r="A15" s="4" t="s">
        <v>2281</v>
      </c>
      <c r="B15" s="5" t="n">
        <v>4202835</v>
      </c>
      <c r="C15" s="5" t="n">
        <v>3853343</v>
      </c>
    </row>
    <row r="16" spans="1:3">
      <c r="A16" s="4" t="s">
        <v>2469</v>
      </c>
    </row>
    <row r="17" spans="1:3">
      <c r="A17" s="3" t="s">
        <v>2466</v>
      </c>
    </row>
    <row r="18" spans="1:3">
      <c r="A18" s="4" t="s">
        <v>2281</v>
      </c>
      <c r="B18" s="5" t="n">
        <v>135070</v>
      </c>
      <c r="C18" s="5" t="n">
        <v>199814</v>
      </c>
    </row>
    <row r="19" spans="1:3">
      <c r="A19" s="4" t="s">
        <v>2470</v>
      </c>
    </row>
    <row r="20" spans="1:3">
      <c r="A20" s="3" t="s">
        <v>2466</v>
      </c>
    </row>
    <row r="21" spans="1:3">
      <c r="A21" s="4" t="s">
        <v>2281</v>
      </c>
      <c r="B21" s="5" t="n">
        <v>27320</v>
      </c>
      <c r="C21" s="5" t="n">
        <v>13466</v>
      </c>
    </row>
    <row r="22" spans="1:3">
      <c r="A22" s="4" t="s">
        <v>2471</v>
      </c>
    </row>
    <row r="23" spans="1:3">
      <c r="A23" s="3" t="s">
        <v>2466</v>
      </c>
    </row>
    <row r="24" spans="1:3">
      <c r="A24" s="4" t="s">
        <v>2281</v>
      </c>
      <c r="B24" s="6" t="s">
        <v>931</v>
      </c>
      <c r="C24" s="6" t="s">
        <v>93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9"/>
    <col customWidth="1" max="3" min="3" width="18"/>
  </cols>
  <sheetData>
    <row r="1" spans="1:3">
      <c r="A1" s="1" t="s">
        <v>2472</v>
      </c>
      <c r="B1" s="2" t="s">
        <v>33</v>
      </c>
      <c r="C1" s="2" t="s">
        <v>34</v>
      </c>
    </row>
    <row r="2" spans="1:3">
      <c r="A2" s="3" t="s">
        <v>2473</v>
      </c>
    </row>
    <row r="3" spans="1:3">
      <c r="A3" s="4" t="s">
        <v>2474</v>
      </c>
      <c r="B3" s="6" t="s">
        <v>2475</v>
      </c>
      <c r="C3" s="6" t="s">
        <v>2476</v>
      </c>
    </row>
    <row r="4" spans="1:3">
      <c r="A4" s="4" t="s">
        <v>2477</v>
      </c>
    </row>
    <row r="5" spans="1:3">
      <c r="A5" s="3" t="s">
        <v>2473</v>
      </c>
    </row>
    <row r="6" spans="1:3">
      <c r="A6" s="4" t="s">
        <v>2474</v>
      </c>
      <c r="B6" s="5" t="n">
        <v>8911418000</v>
      </c>
      <c r="C6" s="5" t="n">
        <v>3499345000</v>
      </c>
    </row>
    <row r="7" spans="1:3">
      <c r="A7" s="4" t="s">
        <v>2478</v>
      </c>
    </row>
    <row r="8" spans="1:3">
      <c r="A8" s="3" t="s">
        <v>2473</v>
      </c>
    </row>
    <row r="9" spans="1:3">
      <c r="A9" s="4" t="s">
        <v>2474</v>
      </c>
      <c r="B9" s="6" t="s">
        <v>2479</v>
      </c>
      <c r="C9" s="5" t="n">
        <v>6159553000</v>
      </c>
    </row>
    <row r="10" spans="1:3">
      <c r="A10" s="4" t="s">
        <v>2480</v>
      </c>
    </row>
    <row r="11" spans="1:3">
      <c r="A11" s="3" t="s">
        <v>2473</v>
      </c>
    </row>
    <row r="12" spans="1:3">
      <c r="A12" s="4" t="s">
        <v>2474</v>
      </c>
      <c r="C12" s="5" t="n">
        <v>2007000</v>
      </c>
    </row>
    <row r="13" spans="1:3">
      <c r="A13" s="4" t="s">
        <v>2481</v>
      </c>
    </row>
    <row r="14" spans="1:3">
      <c r="A14" s="3" t="s">
        <v>2473</v>
      </c>
    </row>
    <row r="15" spans="1:3">
      <c r="A15" s="4" t="s">
        <v>2474</v>
      </c>
      <c r="C15" s="6" t="s">
        <v>248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83</v>
      </c>
      <c r="B1" s="2" t="s">
        <v>33</v>
      </c>
      <c r="C1" s="2" t="s">
        <v>34</v>
      </c>
    </row>
    <row r="2" spans="1:3">
      <c r="A2" s="3" t="s">
        <v>2484</v>
      </c>
    </row>
    <row r="3" spans="1:3">
      <c r="A3" s="4" t="s">
        <v>2485</v>
      </c>
      <c r="B3" s="6" t="s">
        <v>2486</v>
      </c>
      <c r="C3" s="6" t="s">
        <v>2487</v>
      </c>
    </row>
    <row r="4" spans="1:3">
      <c r="A4" s="4" t="s">
        <v>1355</v>
      </c>
    </row>
    <row r="5" spans="1:3">
      <c r="A5" s="3" t="s">
        <v>2484</v>
      </c>
    </row>
    <row r="6" spans="1:3">
      <c r="A6" s="4" t="s">
        <v>2485</v>
      </c>
      <c r="B6" s="5" t="n">
        <v>-6464284</v>
      </c>
    </row>
    <row r="7" spans="1:3">
      <c r="A7" s="4" t="s">
        <v>1302</v>
      </c>
    </row>
    <row r="8" spans="1:3">
      <c r="A8" s="3" t="s">
        <v>2484</v>
      </c>
    </row>
    <row r="9" spans="1:3">
      <c r="A9" s="4" t="s">
        <v>2485</v>
      </c>
      <c r="B9" s="5" t="n">
        <v>-3677757</v>
      </c>
    </row>
    <row r="10" spans="1:3">
      <c r="A10" s="4" t="s">
        <v>2488</v>
      </c>
    </row>
    <row r="11" spans="1:3">
      <c r="A11" s="3" t="s">
        <v>2484</v>
      </c>
    </row>
    <row r="12" spans="1:3">
      <c r="A12" s="4" t="s">
        <v>2485</v>
      </c>
      <c r="B12" s="5" t="n">
        <v>-11176884</v>
      </c>
    </row>
    <row r="13" spans="1:3">
      <c r="A13" s="4" t="s">
        <v>2489</v>
      </c>
    </row>
    <row r="14" spans="1:3">
      <c r="A14" s="3" t="s">
        <v>2484</v>
      </c>
    </row>
    <row r="15" spans="1:3">
      <c r="A15" s="4" t="s">
        <v>2485</v>
      </c>
      <c r="B15" s="5" t="n">
        <v>-17663129</v>
      </c>
    </row>
    <row r="16" spans="1:3">
      <c r="A16" s="4" t="s">
        <v>2287</v>
      </c>
    </row>
    <row r="17" spans="1:3">
      <c r="A17" s="3" t="s">
        <v>2484</v>
      </c>
    </row>
    <row r="18" spans="1:3">
      <c r="A18" s="4" t="s">
        <v>2485</v>
      </c>
      <c r="B18" s="5" t="n">
        <v>38442908</v>
      </c>
      <c r="C18" s="5" t="n">
        <v>31554560</v>
      </c>
    </row>
    <row r="19" spans="1:3">
      <c r="A19" s="4" t="s">
        <v>2490</v>
      </c>
    </row>
    <row r="20" spans="1:3">
      <c r="A20" s="3" t="s">
        <v>2484</v>
      </c>
    </row>
    <row r="21" spans="1:3">
      <c r="A21" s="4" t="s">
        <v>2485</v>
      </c>
      <c r="B21" s="5" t="n">
        <v>3374037</v>
      </c>
    </row>
    <row r="22" spans="1:3">
      <c r="A22" s="4" t="s">
        <v>2491</v>
      </c>
    </row>
    <row r="23" spans="1:3">
      <c r="A23" s="3" t="s">
        <v>2484</v>
      </c>
    </row>
    <row r="24" spans="1:3">
      <c r="A24" s="4" t="s">
        <v>2485</v>
      </c>
      <c r="B24" s="5" t="n">
        <v>3527103</v>
      </c>
    </row>
    <row r="25" spans="1:3">
      <c r="A25" s="4" t="s">
        <v>2492</v>
      </c>
    </row>
    <row r="26" spans="1:3">
      <c r="A26" s="3" t="s">
        <v>2484</v>
      </c>
    </row>
    <row r="27" spans="1:3">
      <c r="A27" s="4" t="s">
        <v>2485</v>
      </c>
      <c r="B27" s="5" t="n">
        <v>10409527</v>
      </c>
    </row>
    <row r="28" spans="1:3">
      <c r="A28" s="4" t="s">
        <v>2493</v>
      </c>
    </row>
    <row r="29" spans="1:3">
      <c r="A29" s="3" t="s">
        <v>2484</v>
      </c>
    </row>
    <row r="30" spans="1:3">
      <c r="A30" s="4" t="s">
        <v>2485</v>
      </c>
      <c r="B30" s="5" t="n">
        <v>21132241</v>
      </c>
    </row>
    <row r="31" spans="1:3">
      <c r="A31" s="4" t="s">
        <v>2286</v>
      </c>
    </row>
    <row r="32" spans="1:3">
      <c r="A32" s="3" t="s">
        <v>2484</v>
      </c>
    </row>
    <row r="33" spans="1:3">
      <c r="A33" s="4" t="s">
        <v>2485</v>
      </c>
      <c r="B33" s="5" t="n">
        <v>1923920</v>
      </c>
      <c r="C33" s="5" t="n">
        <v>2433995</v>
      </c>
    </row>
    <row r="34" spans="1:3">
      <c r="A34" s="4" t="s">
        <v>2494</v>
      </c>
    </row>
    <row r="35" spans="1:3">
      <c r="A35" s="3" t="s">
        <v>2484</v>
      </c>
    </row>
    <row r="36" spans="1:3">
      <c r="A36" s="4" t="s">
        <v>2485</v>
      </c>
      <c r="B36" s="5" t="n">
        <v>1923920</v>
      </c>
    </row>
    <row r="37" spans="1:3">
      <c r="A37" s="4" t="s">
        <v>2495</v>
      </c>
    </row>
    <row r="38" spans="1:3">
      <c r="A38" s="3" t="s">
        <v>2484</v>
      </c>
    </row>
    <row r="39" spans="1:3">
      <c r="A39" s="4" t="s">
        <v>2485</v>
      </c>
      <c r="B39" s="5" t="n">
        <v>455702</v>
      </c>
      <c r="C39" s="5" t="n">
        <v>382702</v>
      </c>
    </row>
    <row r="40" spans="1:3">
      <c r="A40" s="4" t="s">
        <v>2496</v>
      </c>
    </row>
    <row r="41" spans="1:3">
      <c r="A41" s="3" t="s">
        <v>2484</v>
      </c>
    </row>
    <row r="42" spans="1:3">
      <c r="A42" s="4" t="s">
        <v>2485</v>
      </c>
      <c r="B42" s="5" t="n">
        <v>455702</v>
      </c>
    </row>
    <row r="43" spans="1:3">
      <c r="A43" s="4" t="s">
        <v>2497</v>
      </c>
    </row>
    <row r="44" spans="1:3">
      <c r="A44" s="3" t="s">
        <v>2484</v>
      </c>
    </row>
    <row r="45" spans="1:3">
      <c r="A45" s="4" t="s">
        <v>2485</v>
      </c>
      <c r="B45" s="5" t="n">
        <v>-232358</v>
      </c>
      <c r="C45" s="5" t="n">
        <v>-244957</v>
      </c>
    </row>
    <row r="46" spans="1:3">
      <c r="A46" s="4" t="s">
        <v>2498</v>
      </c>
    </row>
    <row r="47" spans="1:3">
      <c r="A47" s="3" t="s">
        <v>2484</v>
      </c>
    </row>
    <row r="48" spans="1:3">
      <c r="A48" s="4" t="s">
        <v>2485</v>
      </c>
      <c r="B48" s="5" t="n">
        <v>-66838</v>
      </c>
    </row>
    <row r="49" spans="1:3">
      <c r="A49" s="4" t="s">
        <v>2499</v>
      </c>
    </row>
    <row r="50" spans="1:3">
      <c r="A50" s="3" t="s">
        <v>2484</v>
      </c>
    </row>
    <row r="51" spans="1:3">
      <c r="A51" s="4" t="s">
        <v>2485</v>
      </c>
      <c r="B51" s="5" t="n">
        <v>-16423</v>
      </c>
    </row>
    <row r="52" spans="1:3">
      <c r="A52" s="4" t="s">
        <v>2500</v>
      </c>
    </row>
    <row r="53" spans="1:3">
      <c r="A53" s="3" t="s">
        <v>2484</v>
      </c>
    </row>
    <row r="54" spans="1:3">
      <c r="A54" s="4" t="s">
        <v>2485</v>
      </c>
      <c r="B54" s="5" t="n">
        <v>-37678</v>
      </c>
    </row>
    <row r="55" spans="1:3">
      <c r="A55" s="4" t="s">
        <v>2501</v>
      </c>
    </row>
    <row r="56" spans="1:3">
      <c r="A56" s="3" t="s">
        <v>2484</v>
      </c>
    </row>
    <row r="57" spans="1:3">
      <c r="A57" s="4" t="s">
        <v>2485</v>
      </c>
      <c r="B57" s="5" t="n">
        <v>-111419</v>
      </c>
    </row>
    <row r="58" spans="1:3">
      <c r="A58" s="4" t="s">
        <v>2502</v>
      </c>
    </row>
    <row r="59" spans="1:3">
      <c r="A59" s="3" t="s">
        <v>2484</v>
      </c>
    </row>
    <row r="60" spans="1:3">
      <c r="A60" s="4" t="s">
        <v>2485</v>
      </c>
      <c r="B60" s="5" t="n">
        <v>837662</v>
      </c>
      <c r="C60" s="5" t="n">
        <v>1443470</v>
      </c>
    </row>
    <row r="61" spans="1:3">
      <c r="A61" s="4" t="s">
        <v>2503</v>
      </c>
    </row>
    <row r="62" spans="1:3">
      <c r="A62" s="3" t="s">
        <v>2484</v>
      </c>
    </row>
    <row r="63" spans="1:3">
      <c r="A63" s="4" t="s">
        <v>2485</v>
      </c>
      <c r="B63" s="5" t="n">
        <v>184903</v>
      </c>
    </row>
    <row r="64" spans="1:3">
      <c r="A64" s="4" t="s">
        <v>2504</v>
      </c>
    </row>
    <row r="65" spans="1:3">
      <c r="A65" s="3" t="s">
        <v>2484</v>
      </c>
    </row>
    <row r="66" spans="1:3">
      <c r="A66" s="4" t="s">
        <v>2485</v>
      </c>
      <c r="B66" s="5" t="n">
        <v>152862</v>
      </c>
    </row>
    <row r="67" spans="1:3">
      <c r="A67" s="4" t="s">
        <v>2505</v>
      </c>
    </row>
    <row r="68" spans="1:3">
      <c r="A68" s="3" t="s">
        <v>2484</v>
      </c>
    </row>
    <row r="69" spans="1:3">
      <c r="A69" s="4" t="s">
        <v>2485</v>
      </c>
      <c r="B69" s="5" t="n">
        <v>304120</v>
      </c>
    </row>
    <row r="70" spans="1:3">
      <c r="A70" s="4" t="s">
        <v>2506</v>
      </c>
    </row>
    <row r="71" spans="1:3">
      <c r="A71" s="3" t="s">
        <v>2484</v>
      </c>
    </row>
    <row r="72" spans="1:3">
      <c r="A72" s="4" t="s">
        <v>2485</v>
      </c>
      <c r="B72" s="5" t="n">
        <v>195777</v>
      </c>
    </row>
    <row r="73" spans="1:3">
      <c r="A73" s="4" t="s">
        <v>2291</v>
      </c>
    </row>
    <row r="74" spans="1:3">
      <c r="A74" s="3" t="s">
        <v>2484</v>
      </c>
    </row>
    <row r="75" spans="1:3">
      <c r="A75" s="4" t="s">
        <v>2485</v>
      </c>
      <c r="B75" s="5" t="n">
        <v>-3453882</v>
      </c>
      <c r="C75" s="5" t="n">
        <v>110909</v>
      </c>
    </row>
    <row r="76" spans="1:3">
      <c r="A76" s="4" t="s">
        <v>2507</v>
      </c>
    </row>
    <row r="77" spans="1:3">
      <c r="A77" s="3" t="s">
        <v>2484</v>
      </c>
    </row>
    <row r="78" spans="1:3">
      <c r="A78" s="4" t="s">
        <v>2485</v>
      </c>
      <c r="B78" s="5" t="n">
        <v>-84502</v>
      </c>
    </row>
    <row r="79" spans="1:3">
      <c r="A79" s="4" t="s">
        <v>2508</v>
      </c>
    </row>
    <row r="80" spans="1:3">
      <c r="A80" s="3" t="s">
        <v>2484</v>
      </c>
    </row>
    <row r="81" spans="1:3">
      <c r="A81" s="4" t="s">
        <v>2485</v>
      </c>
      <c r="B81" s="5" t="n">
        <v>-18631</v>
      </c>
    </row>
    <row r="82" spans="1:3">
      <c r="A82" s="4" t="s">
        <v>2509</v>
      </c>
    </row>
    <row r="83" spans="1:3">
      <c r="A83" s="3" t="s">
        <v>2484</v>
      </c>
    </row>
    <row r="84" spans="1:3">
      <c r="A84" s="4" t="s">
        <v>2485</v>
      </c>
      <c r="B84" s="5" t="n">
        <v>425559</v>
      </c>
    </row>
    <row r="85" spans="1:3">
      <c r="A85" s="4" t="s">
        <v>2510</v>
      </c>
    </row>
    <row r="86" spans="1:3">
      <c r="A86" s="3" t="s">
        <v>2484</v>
      </c>
    </row>
    <row r="87" spans="1:3">
      <c r="A87" s="4" t="s">
        <v>2485</v>
      </c>
      <c r="B87" s="5" t="n">
        <v>-3776308</v>
      </c>
    </row>
    <row r="88" spans="1:3">
      <c r="A88" s="4" t="s">
        <v>2511</v>
      </c>
    </row>
    <row r="89" spans="1:3">
      <c r="A89" s="3" t="s">
        <v>2484</v>
      </c>
    </row>
    <row r="90" spans="1:3">
      <c r="A90" s="4" t="s">
        <v>2485</v>
      </c>
      <c r="C90" s="5" t="n">
        <v>92844</v>
      </c>
    </row>
    <row r="91" spans="1:3">
      <c r="A91" s="4" t="s">
        <v>2290</v>
      </c>
    </row>
    <row r="92" spans="1:3">
      <c r="A92" s="3" t="s">
        <v>2484</v>
      </c>
    </row>
    <row r="93" spans="1:3">
      <c r="A93" s="4" t="s">
        <v>2485</v>
      </c>
      <c r="B93" s="5" t="n">
        <v>355971</v>
      </c>
      <c r="C93" s="5" t="n">
        <v>328263</v>
      </c>
    </row>
    <row r="94" spans="1:3">
      <c r="A94" s="4" t="s">
        <v>2512</v>
      </c>
    </row>
    <row r="95" spans="1:3">
      <c r="A95" s="3" t="s">
        <v>2484</v>
      </c>
    </row>
    <row r="96" spans="1:3">
      <c r="A96" s="4" t="s">
        <v>2485</v>
      </c>
      <c r="B96" s="5" t="n">
        <v>355971</v>
      </c>
    </row>
    <row r="97" spans="1:3">
      <c r="A97" s="4" t="s">
        <v>2513</v>
      </c>
    </row>
    <row r="98" spans="1:3">
      <c r="A98" s="3" t="s">
        <v>2484</v>
      </c>
    </row>
    <row r="99" spans="1:3">
      <c r="A99" s="4" t="s">
        <v>2485</v>
      </c>
      <c r="B99" s="5" t="n">
        <v>187415</v>
      </c>
      <c r="C99" s="6" t="s">
        <v>2514</v>
      </c>
    </row>
    <row r="100" spans="1:3">
      <c r="A100" s="4" t="s">
        <v>2515</v>
      </c>
    </row>
    <row r="101" spans="1:3">
      <c r="A101" s="3" t="s">
        <v>2484</v>
      </c>
    </row>
    <row r="102" spans="1:3">
      <c r="A102" s="4" t="s">
        <v>2485</v>
      </c>
      <c r="B102" s="6" t="s">
        <v>251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7</v>
      </c>
      <c r="B1" s="2" t="s">
        <v>1</v>
      </c>
    </row>
    <row r="2" spans="1:3">
      <c r="B2" s="2" t="s">
        <v>33</v>
      </c>
      <c r="C2" s="2" t="s">
        <v>34</v>
      </c>
    </row>
    <row r="3" spans="1:3">
      <c r="A3" s="3" t="s">
        <v>2518</v>
      </c>
    </row>
    <row r="4" spans="1:3">
      <c r="A4" s="4" t="s">
        <v>79</v>
      </c>
      <c r="B4" s="6" t="s">
        <v>2519</v>
      </c>
      <c r="C4" s="6" t="s">
        <v>2520</v>
      </c>
    </row>
    <row r="5" spans="1:3">
      <c r="A5" s="4" t="s">
        <v>2521</v>
      </c>
    </row>
    <row r="6" spans="1:3">
      <c r="A6" s="3" t="s">
        <v>2518</v>
      </c>
    </row>
    <row r="7" spans="1:3">
      <c r="A7" s="4" t="s">
        <v>79</v>
      </c>
      <c r="B7" s="5" t="n">
        <v>75298</v>
      </c>
      <c r="C7" s="5" t="n">
        <v>44431</v>
      </c>
    </row>
    <row r="8" spans="1:3">
      <c r="A8" s="4" t="s">
        <v>2522</v>
      </c>
    </row>
    <row r="9" spans="1:3">
      <c r="A9" s="3" t="s">
        <v>2518</v>
      </c>
    </row>
    <row r="10" spans="1:3">
      <c r="A10" s="4" t="s">
        <v>79</v>
      </c>
      <c r="B10" s="5" t="n">
        <v>252</v>
      </c>
      <c r="C10" s="5" t="n">
        <v>201</v>
      </c>
    </row>
    <row r="11" spans="1:3">
      <c r="A11" s="4" t="s">
        <v>915</v>
      </c>
    </row>
    <row r="12" spans="1:3">
      <c r="A12" s="3" t="s">
        <v>2518</v>
      </c>
    </row>
    <row r="13" spans="1:3">
      <c r="A13" s="4" t="s">
        <v>79</v>
      </c>
      <c r="B13" s="6" t="s">
        <v>2523</v>
      </c>
      <c r="C13" s="6" t="s">
        <v>252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80"/>
    <col customWidth="1" max="3" min="3" width="22"/>
    <col customWidth="1" max="4" min="4" width="22"/>
  </cols>
  <sheetData>
    <row r="1" spans="1:4">
      <c r="A1" s="1" t="s">
        <v>2525</v>
      </c>
      <c r="B1" s="2" t="s">
        <v>1</v>
      </c>
    </row>
    <row r="2" spans="1:4">
      <c r="B2" s="2" t="s">
        <v>2526</v>
      </c>
      <c r="C2" s="2" t="s">
        <v>206</v>
      </c>
      <c r="D2" s="2" t="s">
        <v>207</v>
      </c>
    </row>
    <row r="3" spans="1:4">
      <c r="A3" s="3" t="s">
        <v>2518</v>
      </c>
    </row>
    <row r="4" spans="1:4">
      <c r="A4" s="4" t="s">
        <v>2527</v>
      </c>
      <c r="B4" s="6" t="s">
        <v>2528</v>
      </c>
      <c r="C4" s="6" t="s">
        <v>2529</v>
      </c>
      <c r="D4" s="6" t="s">
        <v>2530</v>
      </c>
    </row>
    <row r="5" spans="1:4">
      <c r="A5" s="4" t="s">
        <v>2531</v>
      </c>
      <c r="B5" s="4" t="s">
        <v>2532</v>
      </c>
    </row>
    <row r="6" spans="1:4">
      <c r="A6" s="4" t="s">
        <v>915</v>
      </c>
    </row>
    <row r="7" spans="1:4">
      <c r="A7" s="3" t="s">
        <v>2518</v>
      </c>
    </row>
    <row r="8" spans="1:4">
      <c r="A8" s="4" t="s">
        <v>2527</v>
      </c>
      <c r="B8" s="6" t="s">
        <v>2533</v>
      </c>
      <c r="C8" s="5" t="n">
        <v>22796</v>
      </c>
      <c r="D8" s="5" t="n">
        <v>23588</v>
      </c>
    </row>
    <row r="9" spans="1:4">
      <c r="A9" s="4" t="s">
        <v>2534</v>
      </c>
      <c r="B9" s="11" t="n">
        <v>13.8</v>
      </c>
    </row>
    <row r="10" spans="1:4">
      <c r="A10" s="4" t="s">
        <v>2535</v>
      </c>
    </row>
    <row r="11" spans="1:4">
      <c r="A11" s="3" t="s">
        <v>2518</v>
      </c>
    </row>
    <row r="12" spans="1:4">
      <c r="A12" s="4" t="s">
        <v>2527</v>
      </c>
      <c r="B12" s="6" t="s">
        <v>2536</v>
      </c>
      <c r="C12" s="6" t="s">
        <v>2537</v>
      </c>
      <c r="D12" s="6" t="s">
        <v>2538</v>
      </c>
    </row>
    <row r="13" spans="1:4">
      <c r="A13" s="4" t="s">
        <v>2534</v>
      </c>
      <c r="B13" s="11" t="n">
        <v>10.8</v>
      </c>
    </row>
    <row r="14" spans="1:4">
      <c r="A14" s="4" t="s">
        <v>2539</v>
      </c>
    </row>
    <row r="15" spans="1:4">
      <c r="A15" s="3" t="s">
        <v>2518</v>
      </c>
    </row>
    <row r="16" spans="1:4">
      <c r="A16" s="4" t="s">
        <v>2527</v>
      </c>
      <c r="B16" s="6" t="s">
        <v>254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1</v>
      </c>
      <c r="B1" s="2" t="s">
        <v>1</v>
      </c>
    </row>
    <row r="2" spans="1:4">
      <c r="B2" s="2" t="s">
        <v>33</v>
      </c>
      <c r="C2" s="2" t="s">
        <v>34</v>
      </c>
      <c r="D2" s="2" t="s">
        <v>97</v>
      </c>
    </row>
    <row r="3" spans="1:4">
      <c r="A3" s="3" t="s">
        <v>2542</v>
      </c>
    </row>
    <row r="4" spans="1:4">
      <c r="A4" s="4" t="s">
        <v>2543</v>
      </c>
      <c r="B4" s="6" t="s">
        <v>2544</v>
      </c>
      <c r="C4" s="6" t="s">
        <v>2545</v>
      </c>
    </row>
    <row r="5" spans="1:4">
      <c r="A5" s="4" t="s">
        <v>2546</v>
      </c>
      <c r="B5" s="5" t="n">
        <v>48404</v>
      </c>
      <c r="C5" s="5" t="n">
        <v>46312</v>
      </c>
    </row>
    <row r="6" spans="1:4">
      <c r="A6" s="4" t="s">
        <v>2547</v>
      </c>
      <c r="B6" s="5" t="n">
        <v>-25583</v>
      </c>
      <c r="C6" s="5" t="n">
        <v>-7865</v>
      </c>
    </row>
    <row r="7" spans="1:4">
      <c r="A7" s="4" t="s">
        <v>2548</v>
      </c>
      <c r="B7" s="5" t="n">
        <v>3792</v>
      </c>
      <c r="C7" s="5" t="n">
        <v>-16634</v>
      </c>
    </row>
    <row r="8" spans="1:4">
      <c r="A8" s="4" t="s">
        <v>2549</v>
      </c>
      <c r="B8" s="5" t="n">
        <v>-459</v>
      </c>
      <c r="C8" s="5" t="n">
        <v>-327</v>
      </c>
      <c r="D8" s="6" t="s">
        <v>2530</v>
      </c>
    </row>
    <row r="9" spans="1:4">
      <c r="A9" s="4" t="s">
        <v>2550</v>
      </c>
      <c r="B9" s="5" t="n">
        <v>-33636</v>
      </c>
      <c r="C9" s="5" t="n">
        <v>-1845</v>
      </c>
    </row>
    <row r="10" spans="1:4">
      <c r="A10" s="4" t="s">
        <v>2551</v>
      </c>
      <c r="B10" s="5" t="n">
        <v>579618</v>
      </c>
      <c r="C10" s="5" t="n">
        <v>485258</v>
      </c>
    </row>
    <row r="11" spans="1:4">
      <c r="A11" s="4" t="s">
        <v>2552</v>
      </c>
      <c r="B11" s="5" t="n">
        <v>579618</v>
      </c>
      <c r="C11" s="5" t="n">
        <v>485258</v>
      </c>
    </row>
    <row r="12" spans="1:4">
      <c r="A12" s="4" t="s">
        <v>2553</v>
      </c>
    </row>
    <row r="13" spans="1:4">
      <c r="A13" s="3" t="s">
        <v>2542</v>
      </c>
    </row>
    <row r="14" spans="1:4">
      <c r="A14" s="4" t="s">
        <v>956</v>
      </c>
      <c r="B14" s="5" t="n">
        <v>905874</v>
      </c>
      <c r="C14" s="5" t="n">
        <v>833129</v>
      </c>
    </row>
    <row r="15" spans="1:4">
      <c r="A15" s="4" t="s">
        <v>2543</v>
      </c>
      <c r="B15" s="5" t="n">
        <v>584</v>
      </c>
      <c r="C15" s="5" t="n">
        <v>586</v>
      </c>
    </row>
    <row r="16" spans="1:4">
      <c r="A16" s="4" t="s">
        <v>2546</v>
      </c>
      <c r="B16" s="5" t="n">
        <v>83476</v>
      </c>
      <c r="C16" s="5" t="n">
        <v>87205</v>
      </c>
    </row>
    <row r="17" spans="1:4">
      <c r="A17" s="4" t="s">
        <v>2547</v>
      </c>
      <c r="B17" s="5" t="n">
        <v>25583</v>
      </c>
      <c r="C17" s="5" t="n">
        <v>72223</v>
      </c>
    </row>
    <row r="18" spans="1:4">
      <c r="A18" s="4" t="s">
        <v>2554</v>
      </c>
      <c r="B18" s="5" t="n">
        <v>58550</v>
      </c>
      <c r="C18" s="5" t="n">
        <v>-30944</v>
      </c>
    </row>
    <row r="19" spans="1:4">
      <c r="A19" s="4" t="s">
        <v>2550</v>
      </c>
      <c r="B19" s="5" t="n">
        <v>-447</v>
      </c>
      <c r="C19" s="5" t="n">
        <v>-197</v>
      </c>
    </row>
    <row r="20" spans="1:4">
      <c r="A20" s="4" t="s">
        <v>2555</v>
      </c>
      <c r="B20" s="5" t="n">
        <v>-60828</v>
      </c>
      <c r="C20" s="5" t="n">
        <v>-56128</v>
      </c>
    </row>
    <row r="21" spans="1:4">
      <c r="A21" s="4" t="s">
        <v>960</v>
      </c>
      <c r="B21" s="5" t="n">
        <v>1012792</v>
      </c>
      <c r="C21" s="5" t="n">
        <v>905874</v>
      </c>
      <c r="D21" s="5" t="n">
        <v>833129</v>
      </c>
    </row>
    <row r="22" spans="1:4">
      <c r="A22" s="4" t="s">
        <v>2556</v>
      </c>
    </row>
    <row r="23" spans="1:4">
      <c r="A23" s="3" t="s">
        <v>2542</v>
      </c>
    </row>
    <row r="24" spans="1:4">
      <c r="A24" s="4" t="s">
        <v>956</v>
      </c>
      <c r="B24" s="5" t="n">
        <v>-420616</v>
      </c>
      <c r="C24" s="5" t="n">
        <v>-391803</v>
      </c>
    </row>
    <row r="25" spans="1:4">
      <c r="A25" s="4" t="s">
        <v>2546</v>
      </c>
      <c r="B25" s="5" t="n">
        <v>-38648</v>
      </c>
      <c r="C25" s="5" t="n">
        <v>-40955</v>
      </c>
    </row>
    <row r="26" spans="1:4">
      <c r="A26" s="4" t="s">
        <v>2548</v>
      </c>
      <c r="B26" s="5" t="n">
        <v>-3792</v>
      </c>
      <c r="C26" s="5" t="n">
        <v>-16976</v>
      </c>
    </row>
    <row r="27" spans="1:4">
      <c r="A27" s="4" t="s">
        <v>2549</v>
      </c>
      <c r="B27" s="5" t="n">
        <v>-30946</v>
      </c>
      <c r="C27" s="5" t="n">
        <v>-27010</v>
      </c>
    </row>
    <row r="28" spans="1:4">
      <c r="A28" s="4" t="s">
        <v>2555</v>
      </c>
      <c r="B28" s="5" t="n">
        <v>60828</v>
      </c>
      <c r="C28" s="5" t="n">
        <v>56128</v>
      </c>
    </row>
    <row r="29" spans="1:4">
      <c r="A29" s="4" t="s">
        <v>960</v>
      </c>
      <c r="B29" s="6" t="s">
        <v>2557</v>
      </c>
      <c r="C29" s="6" t="s">
        <v>2558</v>
      </c>
      <c r="D29" s="6" t="s">
        <v>255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0</v>
      </c>
      <c r="B1" s="2" t="s">
        <v>1</v>
      </c>
    </row>
    <row r="2" spans="1:3">
      <c r="B2" s="2" t="s">
        <v>33</v>
      </c>
      <c r="C2" s="2" t="s">
        <v>34</v>
      </c>
    </row>
    <row r="3" spans="1:3">
      <c r="A3" s="3" t="s">
        <v>2561</v>
      </c>
    </row>
    <row r="4" spans="1:3">
      <c r="A4" s="4" t="s">
        <v>2543</v>
      </c>
      <c r="B4" s="6" t="s">
        <v>2544</v>
      </c>
      <c r="C4" s="6" t="s">
        <v>2545</v>
      </c>
    </row>
    <row r="5" spans="1:3">
      <c r="A5" s="4" t="s">
        <v>2562</v>
      </c>
      <c r="B5" s="5" t="n">
        <v>-48404</v>
      </c>
      <c r="C5" s="5" t="n">
        <v>-46312</v>
      </c>
    </row>
    <row r="6" spans="1:3">
      <c r="A6" s="4" t="s">
        <v>2563</v>
      </c>
      <c r="B6" s="6" t="s">
        <v>2564</v>
      </c>
      <c r="C6" s="6" t="s">
        <v>2565</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6</v>
      </c>
      <c r="B1" s="2" t="s">
        <v>1</v>
      </c>
    </row>
    <row r="2" spans="1:3">
      <c r="B2" s="2" t="s">
        <v>33</v>
      </c>
      <c r="C2" s="2" t="s">
        <v>34</v>
      </c>
    </row>
    <row r="3" spans="1:3">
      <c r="A3" s="3" t="s">
        <v>2561</v>
      </c>
    </row>
    <row r="4" spans="1:3">
      <c r="A4" s="4" t="s">
        <v>2567</v>
      </c>
      <c r="B4" s="6" t="s">
        <v>2568</v>
      </c>
      <c r="C4" s="6" t="s">
        <v>2569</v>
      </c>
    </row>
    <row r="5" spans="1:3">
      <c r="A5" s="4" t="s">
        <v>2547</v>
      </c>
      <c r="B5" s="5" t="n">
        <v>-25583</v>
      </c>
      <c r="C5" s="5" t="n">
        <v>-7865</v>
      </c>
    </row>
    <row r="6" spans="1:3">
      <c r="A6" s="4" t="s">
        <v>2554</v>
      </c>
      <c r="B6" s="5" t="n">
        <v>-33636</v>
      </c>
      <c r="C6" s="5" t="n">
        <v>-1845</v>
      </c>
    </row>
    <row r="7" spans="1:3">
      <c r="A7" s="4" t="s">
        <v>2548</v>
      </c>
      <c r="B7" s="5" t="n">
        <v>3792</v>
      </c>
      <c r="C7" s="5" t="n">
        <v>-16634</v>
      </c>
    </row>
    <row r="8" spans="1:3">
      <c r="A8" s="4" t="s">
        <v>2570</v>
      </c>
      <c r="B8" s="6" t="s">
        <v>2571</v>
      </c>
      <c r="C8" s="6" t="s">
        <v>2568</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2</v>
      </c>
      <c r="B1" s="2" t="s">
        <v>33</v>
      </c>
      <c r="C1" s="2" t="s">
        <v>34</v>
      </c>
    </row>
    <row r="2" spans="1:3">
      <c r="A2" s="3" t="s">
        <v>2573</v>
      </c>
    </row>
    <row r="3" spans="1:3">
      <c r="A3" s="4" t="s">
        <v>2574</v>
      </c>
      <c r="B3" s="6" t="s">
        <v>2575</v>
      </c>
      <c r="C3" s="6" t="s">
        <v>2576</v>
      </c>
    </row>
    <row r="4" spans="1:3">
      <c r="A4" s="4" t="s">
        <v>2577</v>
      </c>
      <c r="B4" s="4" t="s">
        <v>577</v>
      </c>
      <c r="C4" s="4" t="s">
        <v>577</v>
      </c>
    </row>
    <row r="5" spans="1:3">
      <c r="A5" s="4" t="s">
        <v>2578</v>
      </c>
    </row>
    <row r="6" spans="1:3">
      <c r="A6" s="3" t="s">
        <v>2573</v>
      </c>
    </row>
    <row r="7" spans="1:3">
      <c r="A7" s="4" t="s">
        <v>2574</v>
      </c>
      <c r="B7" s="6" t="s">
        <v>2579</v>
      </c>
      <c r="C7" s="6" t="s">
        <v>2580</v>
      </c>
    </row>
    <row r="8" spans="1:3">
      <c r="A8" s="4" t="s">
        <v>2577</v>
      </c>
      <c r="B8" s="4" t="s">
        <v>2581</v>
      </c>
      <c r="C8" s="4" t="s">
        <v>2582</v>
      </c>
    </row>
    <row r="9" spans="1:3">
      <c r="A9" s="4" t="s">
        <v>2583</v>
      </c>
    </row>
    <row r="10" spans="1:3">
      <c r="A10" s="3" t="s">
        <v>2573</v>
      </c>
    </row>
    <row r="11" spans="1:3">
      <c r="A11" s="4" t="s">
        <v>2574</v>
      </c>
      <c r="B11" s="6" t="s">
        <v>2584</v>
      </c>
      <c r="C11" s="6" t="s">
        <v>2585</v>
      </c>
    </row>
    <row r="12" spans="1:3">
      <c r="A12" s="4" t="s">
        <v>2577</v>
      </c>
      <c r="B12" s="4" t="s">
        <v>2586</v>
      </c>
      <c r="C12" s="4" t="s">
        <v>2587</v>
      </c>
    </row>
    <row r="13" spans="1:3">
      <c r="A13" s="4" t="s">
        <v>991</v>
      </c>
    </row>
    <row r="14" spans="1:3">
      <c r="A14" s="3" t="s">
        <v>2573</v>
      </c>
    </row>
    <row r="15" spans="1:3">
      <c r="A15" s="4" t="s">
        <v>2574</v>
      </c>
      <c r="B15" s="6" t="s">
        <v>2588</v>
      </c>
      <c r="C15" s="6" t="s">
        <v>2589</v>
      </c>
    </row>
    <row r="16" spans="1:3">
      <c r="A16" s="4" t="s">
        <v>2577</v>
      </c>
      <c r="B16" s="4" t="s">
        <v>2590</v>
      </c>
      <c r="C16" s="4" t="s">
        <v>259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2</v>
      </c>
      <c r="B1" s="2" t="s">
        <v>33</v>
      </c>
      <c r="C1" s="2" t="s">
        <v>34</v>
      </c>
    </row>
    <row r="2" spans="1:3">
      <c r="A2" s="4" t="s">
        <v>2521</v>
      </c>
    </row>
    <row r="3" spans="1:3">
      <c r="A3" s="3" t="s">
        <v>2518</v>
      </c>
    </row>
    <row r="4" spans="1:3">
      <c r="A4" s="4" t="s">
        <v>2593</v>
      </c>
      <c r="B4" s="4" t="s">
        <v>1218</v>
      </c>
      <c r="C4" s="4" t="s">
        <v>2594</v>
      </c>
    </row>
    <row r="5" spans="1:3">
      <c r="A5" s="4" t="s">
        <v>2595</v>
      </c>
      <c r="B5" s="4" t="s">
        <v>2407</v>
      </c>
      <c r="C5" s="4" t="s">
        <v>1760</v>
      </c>
    </row>
    <row r="6" spans="1:3">
      <c r="A6" s="4" t="s">
        <v>2596</v>
      </c>
      <c r="B6" s="4" t="s">
        <v>2407</v>
      </c>
      <c r="C6" s="4" t="s">
        <v>1760</v>
      </c>
    </row>
    <row r="7" spans="1:3">
      <c r="A7" s="4" t="s">
        <v>915</v>
      </c>
    </row>
    <row r="8" spans="1:3">
      <c r="A8" s="3" t="s">
        <v>2518</v>
      </c>
    </row>
    <row r="9" spans="1:3">
      <c r="A9" s="4" t="s">
        <v>2593</v>
      </c>
      <c r="B9" s="4" t="s">
        <v>1742</v>
      </c>
      <c r="C9" s="4" t="s">
        <v>2597</v>
      </c>
    </row>
    <row r="10" spans="1:3">
      <c r="A10" s="4" t="s">
        <v>2595</v>
      </c>
      <c r="B10" s="4" t="s">
        <v>1760</v>
      </c>
      <c r="C10" s="4" t="s">
        <v>1760</v>
      </c>
    </row>
    <row r="11" spans="1:3">
      <c r="A11" s="4" t="s">
        <v>2598</v>
      </c>
      <c r="B11" s="4" t="s">
        <v>2599</v>
      </c>
      <c r="C11" s="4" t="s">
        <v>2599</v>
      </c>
    </row>
    <row r="12" spans="1:3">
      <c r="A12" s="4" t="s">
        <v>2596</v>
      </c>
      <c r="B12" s="4" t="s">
        <v>2599</v>
      </c>
      <c r="C12" s="4" t="s">
        <v>17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33</v>
      </c>
    </row>
    <row r="3" spans="1:2">
      <c r="A3" s="3" t="s">
        <v>283</v>
      </c>
    </row>
    <row r="4" spans="1:2">
      <c r="A4" s="4" t="s">
        <v>299</v>
      </c>
      <c r="B4" s="4" t="s">
        <v>30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2600</v>
      </c>
      <c r="B1" s="2" t="s">
        <v>205</v>
      </c>
    </row>
    <row r="2" spans="1:2">
      <c r="A2" s="4" t="s">
        <v>2521</v>
      </c>
    </row>
    <row r="3" spans="1:2">
      <c r="A3" s="3" t="s">
        <v>2601</v>
      </c>
    </row>
    <row r="4" spans="1:2">
      <c r="A4" s="4" t="s">
        <v>2602</v>
      </c>
      <c r="B4" s="6" t="s">
        <v>2603</v>
      </c>
    </row>
    <row r="5" spans="1:2">
      <c r="A5" s="4" t="s">
        <v>2604</v>
      </c>
      <c r="B5" s="5" t="n">
        <v>23052</v>
      </c>
    </row>
    <row r="6" spans="1:2">
      <c r="A6" s="4" t="s">
        <v>2522</v>
      </c>
    </row>
    <row r="7" spans="1:2">
      <c r="A7" s="3" t="s">
        <v>2601</v>
      </c>
    </row>
    <row r="8" spans="1:2">
      <c r="A8" s="4" t="s">
        <v>2602</v>
      </c>
      <c r="B8" s="5" t="n">
        <v>-125</v>
      </c>
    </row>
    <row r="9" spans="1:2">
      <c r="A9" s="4" t="s">
        <v>2604</v>
      </c>
      <c r="B9" s="5" t="n">
        <v>118</v>
      </c>
    </row>
    <row r="10" spans="1:2">
      <c r="A10" s="4" t="s">
        <v>915</v>
      </c>
    </row>
    <row r="11" spans="1:2">
      <c r="A11" s="3" t="s">
        <v>2601</v>
      </c>
    </row>
    <row r="12" spans="1:2">
      <c r="A12" s="4" t="s">
        <v>2602</v>
      </c>
      <c r="B12" s="5" t="n">
        <v>-31530</v>
      </c>
    </row>
    <row r="13" spans="1:2">
      <c r="A13" s="4" t="s">
        <v>2604</v>
      </c>
      <c r="B13" s="6" t="s">
        <v>260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606</v>
      </c>
      <c r="B1" s="2" t="s">
        <v>33</v>
      </c>
    </row>
    <row r="2" spans="1:2">
      <c r="A2" s="3" t="s">
        <v>2607</v>
      </c>
    </row>
    <row r="3" spans="1:2">
      <c r="A3" s="4" t="s">
        <v>2608</v>
      </c>
      <c r="B3" s="4" t="s">
        <v>2298</v>
      </c>
    </row>
    <row r="4" spans="1:2">
      <c r="A4" s="4" t="s">
        <v>2609</v>
      </c>
      <c r="B4" s="4" t="s">
        <v>229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2610</v>
      </c>
      <c r="B1" s="2" t="s">
        <v>1</v>
      </c>
    </row>
    <row r="2" spans="1:3">
      <c r="B2" s="2" t="s">
        <v>2611</v>
      </c>
      <c r="C2" s="2" t="s">
        <v>34</v>
      </c>
    </row>
    <row r="3" spans="1:3">
      <c r="A3" s="3" t="s">
        <v>2612</v>
      </c>
    </row>
    <row r="4" spans="1:3">
      <c r="A4" s="4" t="s">
        <v>2613</v>
      </c>
      <c r="B4" s="5" t="n">
        <v>1456933</v>
      </c>
      <c r="C4" s="5" t="n">
        <v>3370267</v>
      </c>
    </row>
    <row r="5" spans="1:3">
      <c r="A5" s="4" t="s">
        <v>2614</v>
      </c>
    </row>
    <row r="6" spans="1:3">
      <c r="A6" s="3" t="s">
        <v>2612</v>
      </c>
    </row>
    <row r="7" spans="1:3">
      <c r="A7" s="4" t="s">
        <v>2613</v>
      </c>
      <c r="B7" s="5" t="n">
        <v>1456933</v>
      </c>
      <c r="C7" s="5" t="n">
        <v>3370267</v>
      </c>
    </row>
    <row r="8" spans="1:3">
      <c r="A8" s="4" t="s">
        <v>2615</v>
      </c>
    </row>
    <row r="9" spans="1:3">
      <c r="A9" s="3" t="s">
        <v>2612</v>
      </c>
    </row>
    <row r="10" spans="1:3">
      <c r="A10" s="4" t="s">
        <v>2616</v>
      </c>
      <c r="B10" s="4" t="s">
        <v>2617</v>
      </c>
    </row>
    <row r="11" spans="1:3">
      <c r="A11" s="4" t="s">
        <v>2618</v>
      </c>
      <c r="B11" s="4" t="s">
        <v>2619</v>
      </c>
    </row>
    <row r="12" spans="1:3">
      <c r="A12" s="4" t="s">
        <v>2613</v>
      </c>
      <c r="B12" s="5" t="n">
        <v>4825000</v>
      </c>
    </row>
    <row r="13" spans="1:3">
      <c r="A13" s="4" t="s">
        <v>2615</v>
      </c>
    </row>
    <row r="14" spans="1:3">
      <c r="A14" s="3" t="s">
        <v>2612</v>
      </c>
    </row>
    <row r="15" spans="1:3">
      <c r="A15" s="4" t="s">
        <v>2616</v>
      </c>
      <c r="B15" s="4" t="s">
        <v>2617</v>
      </c>
    </row>
    <row r="16" spans="1:3">
      <c r="A16" s="4" t="s">
        <v>2618</v>
      </c>
      <c r="B16" s="4" t="s">
        <v>2619</v>
      </c>
    </row>
    <row r="17" spans="1:3">
      <c r="A17" s="4" t="s">
        <v>2613</v>
      </c>
      <c r="B17" s="5" t="n">
        <v>5000000</v>
      </c>
    </row>
    <row r="18" spans="1:3">
      <c r="A18" s="4" t="s">
        <v>2620</v>
      </c>
    </row>
    <row r="19" spans="1:3">
      <c r="A19" s="3" t="s">
        <v>2612</v>
      </c>
    </row>
    <row r="20" spans="1:3">
      <c r="A20" s="4" t="s">
        <v>2616</v>
      </c>
      <c r="B20" s="4" t="s">
        <v>2621</v>
      </c>
    </row>
    <row r="21" spans="1:3">
      <c r="A21" s="4" t="s">
        <v>2618</v>
      </c>
      <c r="B21" s="4" t="s">
        <v>2619</v>
      </c>
    </row>
    <row r="22" spans="1:3">
      <c r="A22" s="4" t="s">
        <v>2613</v>
      </c>
      <c r="B22" s="5" t="n">
        <v>700000</v>
      </c>
    </row>
    <row r="23" spans="1:3">
      <c r="A23" s="4" t="s">
        <v>2622</v>
      </c>
    </row>
    <row r="24" spans="1:3">
      <c r="A24" s="3" t="s">
        <v>2612</v>
      </c>
    </row>
    <row r="25" spans="1:3">
      <c r="A25" s="4" t="s">
        <v>2616</v>
      </c>
      <c r="B25" s="4" t="s">
        <v>2623</v>
      </c>
    </row>
    <row r="26" spans="1:3">
      <c r="A26" s="4" t="s">
        <v>2618</v>
      </c>
      <c r="B26" s="4" t="s">
        <v>2619</v>
      </c>
    </row>
    <row r="27" spans="1:3">
      <c r="A27" s="4" t="s">
        <v>2613</v>
      </c>
      <c r="B27" s="5" t="n">
        <v>970000</v>
      </c>
    </row>
    <row r="28" spans="1:3">
      <c r="A28" s="4" t="s">
        <v>2624</v>
      </c>
    </row>
    <row r="29" spans="1:3">
      <c r="A29" s="3" t="s">
        <v>2612</v>
      </c>
    </row>
    <row r="30" spans="1:3">
      <c r="A30" s="4" t="s">
        <v>2616</v>
      </c>
      <c r="B30" s="4" t="s">
        <v>2625</v>
      </c>
    </row>
    <row r="31" spans="1:3">
      <c r="A31" s="4" t="s">
        <v>2618</v>
      </c>
      <c r="B31" s="4" t="s">
        <v>2619</v>
      </c>
    </row>
    <row r="32" spans="1:3">
      <c r="A32" s="4" t="s">
        <v>2613</v>
      </c>
      <c r="B32" s="5" t="n">
        <v>960000</v>
      </c>
    </row>
    <row r="33" spans="1:3">
      <c r="A33" s="4" t="s">
        <v>2626</v>
      </c>
    </row>
    <row r="34" spans="1:3">
      <c r="A34" s="3" t="s">
        <v>2612</v>
      </c>
    </row>
    <row r="35" spans="1:3">
      <c r="A35" s="4" t="s">
        <v>2616</v>
      </c>
      <c r="B35" s="4" t="s">
        <v>2627</v>
      </c>
    </row>
    <row r="36" spans="1:3">
      <c r="A36" s="4" t="s">
        <v>2618</v>
      </c>
      <c r="B36" s="4" t="s">
        <v>2619</v>
      </c>
    </row>
    <row r="37" spans="1:3">
      <c r="A37" s="4" t="s">
        <v>2613</v>
      </c>
      <c r="B37" s="5" t="n">
        <v>759000</v>
      </c>
    </row>
    <row r="38" spans="1:3">
      <c r="A38" s="4" t="s">
        <v>2628</v>
      </c>
    </row>
    <row r="39" spans="1:3">
      <c r="A39" s="3" t="s">
        <v>2612</v>
      </c>
    </row>
    <row r="40" spans="1:3">
      <c r="A40" s="4" t="s">
        <v>2613</v>
      </c>
      <c r="B40" s="5" t="n">
        <v>13214000</v>
      </c>
    </row>
    <row r="41" spans="1:3">
      <c r="A41" s="4" t="s">
        <v>2629</v>
      </c>
    </row>
    <row r="42" spans="1:3">
      <c r="A42" s="3" t="s">
        <v>2612</v>
      </c>
    </row>
    <row r="43" spans="1:3">
      <c r="A43" s="4" t="s">
        <v>2616</v>
      </c>
      <c r="B43" s="4" t="s">
        <v>2630</v>
      </c>
    </row>
    <row r="44" spans="1:3">
      <c r="A44" s="4" t="s">
        <v>2618</v>
      </c>
      <c r="B44" s="4" t="s">
        <v>2619</v>
      </c>
    </row>
    <row r="45" spans="1:3">
      <c r="A45" s="4" t="s">
        <v>2631</v>
      </c>
      <c r="B45" s="5" t="n">
        <v>5</v>
      </c>
    </row>
    <row r="46" spans="1:3">
      <c r="A46" s="4" t="s">
        <v>2613</v>
      </c>
      <c r="B46" s="5" t="n">
        <v>274000</v>
      </c>
    </row>
    <row r="47" spans="1:3">
      <c r="A47" s="4" t="s">
        <v>2632</v>
      </c>
    </row>
    <row r="48" spans="1:3">
      <c r="A48" s="3" t="s">
        <v>2612</v>
      </c>
    </row>
    <row r="49" spans="1:3">
      <c r="A49" s="4" t="s">
        <v>2616</v>
      </c>
      <c r="B49" s="4" t="s">
        <v>2633</v>
      </c>
    </row>
    <row r="50" spans="1:3">
      <c r="A50" s="4" t="s">
        <v>2618</v>
      </c>
      <c r="B50" s="4" t="s">
        <v>2619</v>
      </c>
    </row>
    <row r="51" spans="1:3">
      <c r="A51" s="4" t="s">
        <v>2631</v>
      </c>
      <c r="B51" s="5" t="n">
        <v>5</v>
      </c>
    </row>
    <row r="52" spans="1:3">
      <c r="A52" s="4" t="s">
        <v>2613</v>
      </c>
      <c r="B52" s="5" t="n">
        <v>298107</v>
      </c>
    </row>
    <row r="53" spans="1:3">
      <c r="A53" s="4" t="s">
        <v>2634</v>
      </c>
    </row>
    <row r="54" spans="1:3">
      <c r="A54" s="3" t="s">
        <v>2612</v>
      </c>
    </row>
    <row r="55" spans="1:3">
      <c r="A55" s="4" t="s">
        <v>2616</v>
      </c>
      <c r="B55" s="4" t="s">
        <v>2635</v>
      </c>
    </row>
    <row r="56" spans="1:3">
      <c r="A56" s="4" t="s">
        <v>2618</v>
      </c>
      <c r="B56" s="4" t="s">
        <v>2619</v>
      </c>
    </row>
    <row r="57" spans="1:3">
      <c r="A57" s="4" t="s">
        <v>2631</v>
      </c>
      <c r="B57" s="5" t="n">
        <v>5</v>
      </c>
    </row>
    <row r="58" spans="1:3">
      <c r="A58" s="4" t="s">
        <v>2613</v>
      </c>
      <c r="B58" s="5" t="n">
        <v>210602</v>
      </c>
    </row>
    <row r="59" spans="1:3">
      <c r="A59" s="4" t="s">
        <v>2636</v>
      </c>
    </row>
    <row r="60" spans="1:3">
      <c r="A60" s="3" t="s">
        <v>2612</v>
      </c>
    </row>
    <row r="61" spans="1:3">
      <c r="A61" s="4" t="s">
        <v>2616</v>
      </c>
      <c r="B61" s="4" t="s">
        <v>2637</v>
      </c>
    </row>
    <row r="62" spans="1:3">
      <c r="A62" s="4" t="s">
        <v>2618</v>
      </c>
      <c r="B62" s="4" t="s">
        <v>2638</v>
      </c>
    </row>
    <row r="63" spans="1:3">
      <c r="A63" s="4" t="s">
        <v>2631</v>
      </c>
      <c r="B63" s="5" t="n">
        <v>5</v>
      </c>
    </row>
    <row r="64" spans="1:3">
      <c r="A64" s="4" t="s">
        <v>2613</v>
      </c>
      <c r="B64" s="5" t="n">
        <v>1485900</v>
      </c>
    </row>
    <row r="65" spans="1:3">
      <c r="A65" s="4" t="s">
        <v>2639</v>
      </c>
    </row>
    <row r="66" spans="1:3">
      <c r="A66" s="3" t="s">
        <v>2612</v>
      </c>
    </row>
    <row r="67" spans="1:3">
      <c r="A67" s="4" t="s">
        <v>2616</v>
      </c>
      <c r="B67" s="4" t="s">
        <v>2640</v>
      </c>
    </row>
    <row r="68" spans="1:3">
      <c r="A68" s="4" t="s">
        <v>2618</v>
      </c>
      <c r="B68" s="4" t="s">
        <v>2638</v>
      </c>
    </row>
    <row r="69" spans="1:3">
      <c r="A69" s="4" t="s">
        <v>2631</v>
      </c>
      <c r="B69" s="5" t="n">
        <v>5</v>
      </c>
    </row>
    <row r="70" spans="1:3">
      <c r="A70" s="4" t="s">
        <v>2613</v>
      </c>
      <c r="B70" s="5" t="n">
        <v>1476000</v>
      </c>
    </row>
    <row r="71" spans="1:3">
      <c r="A71" s="4" t="s">
        <v>2641</v>
      </c>
    </row>
    <row r="72" spans="1:3">
      <c r="A72" s="3" t="s">
        <v>2612</v>
      </c>
    </row>
    <row r="73" spans="1:3">
      <c r="A73" s="4" t="s">
        <v>2616</v>
      </c>
      <c r="B73" s="4" t="s">
        <v>2642</v>
      </c>
    </row>
    <row r="74" spans="1:3">
      <c r="A74" s="4" t="s">
        <v>2618</v>
      </c>
      <c r="B74" s="4" t="s">
        <v>2638</v>
      </c>
    </row>
    <row r="75" spans="1:3">
      <c r="A75" s="4" t="s">
        <v>2631</v>
      </c>
      <c r="B75" s="5" t="n">
        <v>5</v>
      </c>
    </row>
    <row r="76" spans="1:3">
      <c r="A76" s="4" t="s">
        <v>2613</v>
      </c>
      <c r="B76" s="5" t="n">
        <v>870900</v>
      </c>
    </row>
    <row r="77" spans="1:3">
      <c r="A77" s="4" t="s">
        <v>2643</v>
      </c>
    </row>
    <row r="78" spans="1:3">
      <c r="A78" s="3" t="s">
        <v>2612</v>
      </c>
    </row>
    <row r="79" spans="1:3">
      <c r="A79" s="4" t="s">
        <v>2616</v>
      </c>
      <c r="B79" s="4" t="s">
        <v>2644</v>
      </c>
    </row>
    <row r="80" spans="1:3">
      <c r="A80" s="4" t="s">
        <v>2618</v>
      </c>
      <c r="B80" s="4" t="s">
        <v>2638</v>
      </c>
    </row>
    <row r="81" spans="1:3">
      <c r="A81" s="4" t="s">
        <v>2631</v>
      </c>
      <c r="B81" s="5" t="n">
        <v>5</v>
      </c>
    </row>
    <row r="82" spans="1:3">
      <c r="A82" s="4" t="s">
        <v>2613</v>
      </c>
      <c r="B82" s="5" t="n">
        <v>1149544</v>
      </c>
    </row>
    <row r="83" spans="1:3">
      <c r="A83" s="4" t="s">
        <v>2645</v>
      </c>
    </row>
    <row r="84" spans="1:3">
      <c r="A84" s="3" t="s">
        <v>2612</v>
      </c>
    </row>
    <row r="85" spans="1:3">
      <c r="A85" s="4" t="s">
        <v>2616</v>
      </c>
      <c r="B85" s="4" t="s">
        <v>2646</v>
      </c>
    </row>
    <row r="86" spans="1:3">
      <c r="A86" s="4" t="s">
        <v>2618</v>
      </c>
      <c r="B86" s="4" t="s">
        <v>2647</v>
      </c>
    </row>
    <row r="87" spans="1:3">
      <c r="A87" s="4" t="s">
        <v>2631</v>
      </c>
      <c r="B87" s="5" t="n">
        <v>5</v>
      </c>
    </row>
    <row r="88" spans="1:3">
      <c r="A88" s="4" t="s">
        <v>2613</v>
      </c>
      <c r="B88" s="5" t="n">
        <v>61300</v>
      </c>
    </row>
    <row r="89" spans="1:3">
      <c r="A89" s="4" t="s">
        <v>2648</v>
      </c>
    </row>
    <row r="90" spans="1:3">
      <c r="A90" s="3" t="s">
        <v>2612</v>
      </c>
    </row>
    <row r="91" spans="1:3">
      <c r="A91" s="4" t="s">
        <v>2616</v>
      </c>
      <c r="B91" s="4" t="s">
        <v>2649</v>
      </c>
    </row>
    <row r="92" spans="1:3">
      <c r="A92" s="4" t="s">
        <v>2618</v>
      </c>
      <c r="B92" s="4" t="s">
        <v>2647</v>
      </c>
    </row>
    <row r="93" spans="1:3">
      <c r="A93" s="4" t="s">
        <v>2631</v>
      </c>
      <c r="B93" s="5" t="n">
        <v>5</v>
      </c>
    </row>
    <row r="94" spans="1:3">
      <c r="A94" s="4" t="s">
        <v>2613</v>
      </c>
      <c r="B94" s="5" t="n">
        <v>97780</v>
      </c>
    </row>
    <row r="95" spans="1:3">
      <c r="A95" s="4" t="s">
        <v>2650</v>
      </c>
    </row>
    <row r="96" spans="1:3">
      <c r="A96" s="3" t="s">
        <v>2612</v>
      </c>
    </row>
    <row r="97" spans="1:3">
      <c r="A97" s="4" t="s">
        <v>2616</v>
      </c>
      <c r="B97" s="4" t="s">
        <v>2644</v>
      </c>
    </row>
    <row r="98" spans="1:3">
      <c r="A98" s="4" t="s">
        <v>2618</v>
      </c>
      <c r="B98" s="4" t="s">
        <v>2647</v>
      </c>
    </row>
    <row r="99" spans="1:3">
      <c r="A99" s="4" t="s">
        <v>2631</v>
      </c>
      <c r="B99" s="5" t="n">
        <v>5</v>
      </c>
    </row>
    <row r="100" spans="1:3">
      <c r="A100" s="4" t="s">
        <v>2613</v>
      </c>
      <c r="B100" s="5" t="n">
        <v>96787</v>
      </c>
    </row>
    <row r="101" spans="1:3">
      <c r="A101" s="4" t="s">
        <v>2651</v>
      </c>
    </row>
    <row r="102" spans="1:3">
      <c r="A102" s="3" t="s">
        <v>2612</v>
      </c>
    </row>
    <row r="103" spans="1:3">
      <c r="A103" s="4" t="s">
        <v>2616</v>
      </c>
      <c r="B103" s="4" t="s">
        <v>2652</v>
      </c>
    </row>
    <row r="104" spans="1:3">
      <c r="A104" s="4" t="s">
        <v>2618</v>
      </c>
      <c r="B104" s="4" t="s">
        <v>2653</v>
      </c>
    </row>
    <row r="105" spans="1:3">
      <c r="A105" s="4" t="s">
        <v>2631</v>
      </c>
      <c r="B105" s="5" t="n">
        <v>5</v>
      </c>
    </row>
    <row r="106" spans="1:3">
      <c r="A106" s="4" t="s">
        <v>2613</v>
      </c>
      <c r="B106" s="5" t="n">
        <v>2053632</v>
      </c>
    </row>
    <row r="107" spans="1:3">
      <c r="A107" s="4" t="s">
        <v>2654</v>
      </c>
    </row>
    <row r="108" spans="1:3">
      <c r="A108" s="3" t="s">
        <v>2612</v>
      </c>
    </row>
    <row r="109" spans="1:3">
      <c r="A109" s="4" t="s">
        <v>2616</v>
      </c>
      <c r="B109" s="4" t="s">
        <v>2655</v>
      </c>
    </row>
    <row r="110" spans="1:3">
      <c r="A110" s="4" t="s">
        <v>2618</v>
      </c>
      <c r="B110" s="4" t="s">
        <v>2653</v>
      </c>
    </row>
    <row r="111" spans="1:3">
      <c r="A111" s="4" t="s">
        <v>2631</v>
      </c>
      <c r="B111" s="5" t="n">
        <v>5</v>
      </c>
    </row>
    <row r="112" spans="1:3">
      <c r="A112" s="4" t="s">
        <v>2613</v>
      </c>
      <c r="B112" s="5" t="n">
        <v>255000</v>
      </c>
    </row>
    <row r="113" spans="1:3">
      <c r="A113" s="4" t="s">
        <v>2656</v>
      </c>
    </row>
    <row r="114" spans="1:3">
      <c r="A114" s="3" t="s">
        <v>2612</v>
      </c>
    </row>
    <row r="115" spans="1:3">
      <c r="A115" s="4" t="s">
        <v>2613</v>
      </c>
      <c r="B115" s="5" t="n">
        <v>8074552</v>
      </c>
    </row>
    <row r="116" spans="1:3">
      <c r="A116" s="4" t="s">
        <v>2657</v>
      </c>
    </row>
    <row r="117" spans="1:3">
      <c r="A117" s="3" t="s">
        <v>2612</v>
      </c>
    </row>
    <row r="118" spans="1:3">
      <c r="A118" s="4" t="s">
        <v>2631</v>
      </c>
      <c r="B118" s="5" t="n">
        <v>1</v>
      </c>
    </row>
    <row r="119" spans="1:3">
      <c r="A119" s="4" t="s">
        <v>2657</v>
      </c>
    </row>
    <row r="120" spans="1:3">
      <c r="A120" s="3" t="s">
        <v>2612</v>
      </c>
    </row>
    <row r="121" spans="1:3">
      <c r="A121" s="4" t="s">
        <v>2631</v>
      </c>
      <c r="B121" s="5" t="n">
        <v>1</v>
      </c>
    </row>
    <row r="122" spans="1:3">
      <c r="A122" s="4" t="s">
        <v>2658</v>
      </c>
    </row>
    <row r="123" spans="1:3">
      <c r="A123" s="3" t="s">
        <v>2612</v>
      </c>
    </row>
    <row r="124" spans="1:3">
      <c r="A124" s="4" t="s">
        <v>2631</v>
      </c>
      <c r="B124" s="5" t="n">
        <v>1</v>
      </c>
    </row>
    <row r="125" spans="1:3">
      <c r="A125" s="4" t="s">
        <v>2659</v>
      </c>
    </row>
    <row r="126" spans="1:3">
      <c r="A126" s="3" t="s">
        <v>2612</v>
      </c>
    </row>
    <row r="127" spans="1:3">
      <c r="A127" s="4" t="s">
        <v>2631</v>
      </c>
      <c r="B127" s="5" t="n">
        <v>5</v>
      </c>
    </row>
    <row r="128" spans="1:3">
      <c r="A128" s="4" t="s">
        <v>2660</v>
      </c>
    </row>
    <row r="129" spans="1:3">
      <c r="A129" s="3" t="s">
        <v>2612</v>
      </c>
    </row>
    <row r="130" spans="1:3">
      <c r="A130" s="4" t="s">
        <v>2631</v>
      </c>
      <c r="B130" s="5" t="n">
        <v>5</v>
      </c>
    </row>
    <row r="131" spans="1:3">
      <c r="A131" s="4" t="s">
        <v>2661</v>
      </c>
    </row>
    <row r="132" spans="1:3">
      <c r="A132" s="3" t="s">
        <v>2612</v>
      </c>
    </row>
    <row r="133" spans="1:3">
      <c r="A133" s="4" t="s">
        <v>2631</v>
      </c>
      <c r="B133" s="5" t="n">
        <v>5</v>
      </c>
    </row>
    <row r="134" spans="1:3">
      <c r="A134" s="4" t="s">
        <v>2662</v>
      </c>
    </row>
    <row r="135" spans="1:3">
      <c r="A135" s="3" t="s">
        <v>2612</v>
      </c>
    </row>
    <row r="136" spans="1:3">
      <c r="A136" s="4" t="s">
        <v>2631</v>
      </c>
      <c r="B136" s="5" t="n">
        <v>7</v>
      </c>
    </row>
    <row r="137" spans="1:3">
      <c r="A137" s="4" t="s">
        <v>2662</v>
      </c>
    </row>
    <row r="138" spans="1:3">
      <c r="A138" s="3" t="s">
        <v>2612</v>
      </c>
    </row>
    <row r="139" spans="1:3">
      <c r="A139" s="4" t="s">
        <v>2631</v>
      </c>
      <c r="B139" s="5" t="n">
        <v>12</v>
      </c>
    </row>
    <row r="140" spans="1:3">
      <c r="A140" s="4" t="s">
        <v>2663</v>
      </c>
    </row>
    <row r="141" spans="1:3">
      <c r="A141" s="3" t="s">
        <v>2612</v>
      </c>
    </row>
    <row r="142" spans="1:3">
      <c r="A142" s="4" t="s">
        <v>2631</v>
      </c>
      <c r="B142" s="5" t="n">
        <v>7</v>
      </c>
    </row>
    <row r="143" spans="1:3">
      <c r="A143" s="4" t="s">
        <v>2664</v>
      </c>
    </row>
    <row r="144" spans="1:3">
      <c r="A144" s="3" t="s">
        <v>2612</v>
      </c>
    </row>
    <row r="145" spans="1:3">
      <c r="A145" s="4" t="s">
        <v>2631</v>
      </c>
      <c r="B145" s="5" t="n">
        <v>7</v>
      </c>
    </row>
    <row r="146" spans="1:3">
      <c r="A146" s="4" t="s">
        <v>2665</v>
      </c>
    </row>
    <row r="147" spans="1:3">
      <c r="A147" s="3" t="s">
        <v>2612</v>
      </c>
    </row>
    <row r="148" spans="1:3">
      <c r="A148" s="4" t="s">
        <v>2631</v>
      </c>
      <c r="B148" s="5" t="n">
        <v>7</v>
      </c>
    </row>
    <row r="149" spans="1:3">
      <c r="A149" s="4" t="s">
        <v>2666</v>
      </c>
    </row>
    <row r="150" spans="1:3">
      <c r="A150" s="3" t="s">
        <v>2612</v>
      </c>
    </row>
    <row r="151" spans="1:3">
      <c r="A151" s="4" t="s">
        <v>2631</v>
      </c>
      <c r="B151" s="5" t="n">
        <v>7</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7</v>
      </c>
      <c r="B1" s="2" t="s">
        <v>1</v>
      </c>
    </row>
    <row r="2" spans="1:3">
      <c r="B2" s="2" t="s">
        <v>33</v>
      </c>
      <c r="C2" s="2" t="s">
        <v>34</v>
      </c>
    </row>
    <row r="3" spans="1:3">
      <c r="A3" s="4" t="s">
        <v>2668</v>
      </c>
    </row>
    <row r="4" spans="1:3">
      <c r="A4" s="3" t="s">
        <v>2612</v>
      </c>
    </row>
    <row r="5" spans="1:3">
      <c r="A5" s="4" t="s">
        <v>2669</v>
      </c>
      <c r="B5" s="6" t="s">
        <v>2670</v>
      </c>
      <c r="C5" s="6" t="s">
        <v>2671</v>
      </c>
    </row>
    <row r="6" spans="1:3">
      <c r="A6" s="4" t="s">
        <v>2672</v>
      </c>
      <c r="B6" s="6" t="s">
        <v>2673</v>
      </c>
      <c r="C6" s="6" t="s">
        <v>2674</v>
      </c>
    </row>
    <row r="7" spans="1:3">
      <c r="A7" s="4" t="s">
        <v>2675</v>
      </c>
      <c r="B7" s="4" t="s">
        <v>1780</v>
      </c>
      <c r="C7" s="4" t="s">
        <v>1780</v>
      </c>
    </row>
    <row r="8" spans="1:3">
      <c r="A8" s="4" t="s">
        <v>2676</v>
      </c>
      <c r="B8" s="4" t="s">
        <v>2677</v>
      </c>
      <c r="C8" s="4" t="s">
        <v>2678</v>
      </c>
    </row>
    <row r="9" spans="1:3">
      <c r="A9" s="4" t="s">
        <v>2679</v>
      </c>
      <c r="B9" s="4" t="s">
        <v>2680</v>
      </c>
      <c r="C9" s="4" t="s">
        <v>2681</v>
      </c>
    </row>
    <row r="10" spans="1:3">
      <c r="A10" s="4" t="s">
        <v>915</v>
      </c>
    </row>
    <row r="11" spans="1:3">
      <c r="A11" s="3" t="s">
        <v>2612</v>
      </c>
    </row>
    <row r="12" spans="1:3">
      <c r="A12" s="4" t="s">
        <v>2669</v>
      </c>
      <c r="B12" s="6" t="s">
        <v>2682</v>
      </c>
      <c r="C12" s="6" t="s">
        <v>2683</v>
      </c>
    </row>
    <row r="13" spans="1:3">
      <c r="A13" s="4" t="s">
        <v>2672</v>
      </c>
      <c r="B13" s="6" t="s">
        <v>2684</v>
      </c>
      <c r="C13" s="6" t="s">
        <v>2685</v>
      </c>
    </row>
    <row r="14" spans="1:3">
      <c r="A14" s="4" t="s">
        <v>2675</v>
      </c>
      <c r="B14" s="4" t="s">
        <v>2686</v>
      </c>
      <c r="C14" s="4" t="s">
        <v>2687</v>
      </c>
    </row>
    <row r="15" spans="1:3">
      <c r="A15" s="4" t="s">
        <v>2676</v>
      </c>
      <c r="B15" s="4" t="s">
        <v>2688</v>
      </c>
      <c r="C15" s="4" t="s">
        <v>2689</v>
      </c>
    </row>
    <row r="16" spans="1:3">
      <c r="A16" s="4" t="s">
        <v>2679</v>
      </c>
      <c r="B16" s="4" t="s">
        <v>2690</v>
      </c>
      <c r="C16" s="4" t="s">
        <v>2691</v>
      </c>
    </row>
    <row r="17" spans="1:3">
      <c r="A17" s="4" t="s">
        <v>607</v>
      </c>
    </row>
    <row r="18" spans="1:3">
      <c r="A18" s="3" t="s">
        <v>2612</v>
      </c>
    </row>
    <row r="19" spans="1:3">
      <c r="A19" s="4" t="s">
        <v>2669</v>
      </c>
      <c r="B19" s="6" t="s">
        <v>2692</v>
      </c>
      <c r="C19" s="6" t="s">
        <v>2693</v>
      </c>
    </row>
    <row r="20" spans="1:3">
      <c r="A20" s="4" t="s">
        <v>2672</v>
      </c>
      <c r="B20" s="6" t="s">
        <v>2692</v>
      </c>
      <c r="C20" s="6" t="s">
        <v>2693</v>
      </c>
    </row>
    <row r="21" spans="1:3">
      <c r="A21" s="4" t="s">
        <v>2675</v>
      </c>
      <c r="B21" s="4" t="s">
        <v>1259</v>
      </c>
      <c r="C21" s="4" t="s">
        <v>2694</v>
      </c>
    </row>
    <row r="22" spans="1:3">
      <c r="A22" s="4" t="s">
        <v>2679</v>
      </c>
      <c r="B22" s="4" t="s">
        <v>2695</v>
      </c>
      <c r="C22" s="4" t="s">
        <v>2696</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697</v>
      </c>
      <c r="B1" s="2" t="s">
        <v>1</v>
      </c>
    </row>
    <row r="2" spans="1:3">
      <c r="B2" s="2" t="s">
        <v>205</v>
      </c>
      <c r="C2" s="2" t="s">
        <v>206</v>
      </c>
    </row>
    <row r="3" spans="1:3">
      <c r="A3" s="3" t="s">
        <v>2612</v>
      </c>
    </row>
    <row r="4" spans="1:3">
      <c r="A4" s="4" t="s">
        <v>2698</v>
      </c>
      <c r="B4" s="5" t="n">
        <v>10661837</v>
      </c>
      <c r="C4" s="5" t="n">
        <v>9500220</v>
      </c>
    </row>
    <row r="5" spans="1:3">
      <c r="A5" s="4" t="s">
        <v>2699</v>
      </c>
      <c r="B5" s="5" t="n">
        <v>1456933</v>
      </c>
      <c r="C5" s="5" t="n">
        <v>3370267</v>
      </c>
    </row>
    <row r="6" spans="1:3">
      <c r="A6" s="4" t="s">
        <v>2700</v>
      </c>
      <c r="B6" s="5" t="n">
        <v>-999874</v>
      </c>
      <c r="C6" s="5" t="n">
        <v>-1413206</v>
      </c>
    </row>
    <row r="7" spans="1:3">
      <c r="A7" s="4" t="s">
        <v>2701</v>
      </c>
      <c r="B7" s="5" t="n">
        <v>-394295</v>
      </c>
      <c r="C7" s="5" t="n">
        <v>-795444</v>
      </c>
    </row>
    <row r="8" spans="1:3">
      <c r="A8" s="4" t="s">
        <v>2702</v>
      </c>
      <c r="B8" s="5" t="n">
        <v>10724601</v>
      </c>
      <c r="C8" s="5" t="n">
        <v>10661837</v>
      </c>
    </row>
    <row r="9" spans="1:3">
      <c r="A9" s="4" t="s">
        <v>2703</v>
      </c>
      <c r="B9" s="6" t="s">
        <v>2704</v>
      </c>
      <c r="C9" s="6" t="s">
        <v>2705</v>
      </c>
    </row>
    <row r="10" spans="1:3">
      <c r="A10" s="4" t="s">
        <v>2706</v>
      </c>
      <c r="C10" s="12" t="n">
        <v>36.06</v>
      </c>
    </row>
    <row r="11" spans="1:3">
      <c r="A11" s="4" t="s">
        <v>2707</v>
      </c>
      <c r="B11" s="12" t="n">
        <v>23.32</v>
      </c>
      <c r="C11" s="12" t="n">
        <v>23.19</v>
      </c>
    </row>
    <row r="12" spans="1:3">
      <c r="A12" s="4" t="s">
        <v>2708</v>
      </c>
      <c r="B12" s="5" t="n">
        <v>0</v>
      </c>
      <c r="C12" s="5" t="n">
        <v>0</v>
      </c>
    </row>
    <row r="13" spans="1:3">
      <c r="A13" s="4" t="s">
        <v>2709</v>
      </c>
      <c r="B13" s="6" t="s">
        <v>2710</v>
      </c>
      <c r="C13" s="6" t="s">
        <v>2704</v>
      </c>
    </row>
    <row r="14" spans="1:3">
      <c r="A14" s="4" t="s">
        <v>2614</v>
      </c>
    </row>
    <row r="15" spans="1:3">
      <c r="A15" s="3" t="s">
        <v>2612</v>
      </c>
    </row>
    <row r="16" spans="1:3">
      <c r="A16" s="4" t="s">
        <v>2698</v>
      </c>
      <c r="B16" s="5" t="n">
        <v>4515837</v>
      </c>
      <c r="C16" s="5" t="n">
        <v>1522220</v>
      </c>
    </row>
    <row r="17" spans="1:3">
      <c r="A17" s="4" t="s">
        <v>2699</v>
      </c>
      <c r="B17" s="5" t="n">
        <v>1456933</v>
      </c>
      <c r="C17" s="5" t="n">
        <v>3370267</v>
      </c>
    </row>
    <row r="18" spans="1:3">
      <c r="A18" s="4" t="s">
        <v>2700</v>
      </c>
      <c r="B18" s="5" t="n">
        <v>-57874</v>
      </c>
      <c r="C18" s="5" t="n">
        <v>-8206</v>
      </c>
    </row>
    <row r="19" spans="1:3">
      <c r="A19" s="4" t="s">
        <v>2701</v>
      </c>
      <c r="B19" s="5" t="n">
        <v>-219295</v>
      </c>
      <c r="C19" s="5" t="n">
        <v>-368444</v>
      </c>
    </row>
    <row r="20" spans="1:3">
      <c r="A20" s="4" t="s">
        <v>2702</v>
      </c>
      <c r="B20" s="5" t="n">
        <v>5695601</v>
      </c>
      <c r="C20" s="5" t="n">
        <v>4515837</v>
      </c>
    </row>
    <row r="21" spans="1:3">
      <c r="A21" s="4" t="s">
        <v>2711</v>
      </c>
    </row>
    <row r="22" spans="1:3">
      <c r="A22" s="3" t="s">
        <v>2612</v>
      </c>
    </row>
    <row r="23" spans="1:3">
      <c r="A23" s="4" t="s">
        <v>2698</v>
      </c>
      <c r="B23" s="5" t="n">
        <v>6146000</v>
      </c>
      <c r="C23" s="5" t="n">
        <v>7978000</v>
      </c>
    </row>
    <row r="24" spans="1:3">
      <c r="A24" s="4" t="s">
        <v>2700</v>
      </c>
      <c r="B24" s="5" t="n">
        <v>-942000</v>
      </c>
      <c r="C24" s="5" t="n">
        <v>-1405000</v>
      </c>
    </row>
    <row r="25" spans="1:3">
      <c r="A25" s="4" t="s">
        <v>2701</v>
      </c>
      <c r="B25" s="5" t="n">
        <v>-175000</v>
      </c>
      <c r="C25" s="5" t="n">
        <v>-427000</v>
      </c>
    </row>
    <row r="26" spans="1:3">
      <c r="A26" s="4" t="s">
        <v>2702</v>
      </c>
      <c r="B26" s="5" t="n">
        <v>5029000</v>
      </c>
      <c r="C26" s="5" t="n">
        <v>614600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2</v>
      </c>
      <c r="B1" s="2" t="s">
        <v>1</v>
      </c>
    </row>
    <row r="2" spans="1:4">
      <c r="B2" s="2" t="s">
        <v>33</v>
      </c>
      <c r="C2" s="2" t="s">
        <v>34</v>
      </c>
      <c r="D2" s="2" t="s">
        <v>97</v>
      </c>
    </row>
    <row r="3" spans="1:4">
      <c r="A3" s="3" t="s">
        <v>2612</v>
      </c>
    </row>
    <row r="4" spans="1:4">
      <c r="A4" s="4" t="s">
        <v>2713</v>
      </c>
      <c r="B4" s="6" t="s">
        <v>2714</v>
      </c>
      <c r="C4" s="6" t="s">
        <v>2715</v>
      </c>
      <c r="D4" s="6" t="s">
        <v>2716</v>
      </c>
    </row>
    <row r="5" spans="1:4">
      <c r="A5" s="4" t="s">
        <v>2711</v>
      </c>
    </row>
    <row r="6" spans="1:4">
      <c r="A6" s="3" t="s">
        <v>2612</v>
      </c>
    </row>
    <row r="7" spans="1:4">
      <c r="A7" s="4" t="s">
        <v>2713</v>
      </c>
      <c r="B7" s="5" t="n">
        <v>3925</v>
      </c>
      <c r="C7" s="5" t="n">
        <v>5972</v>
      </c>
      <c r="D7" s="5" t="n">
        <v>8369</v>
      </c>
    </row>
    <row r="8" spans="1:4">
      <c r="A8" s="4" t="s">
        <v>2614</v>
      </c>
    </row>
    <row r="9" spans="1:4">
      <c r="A9" s="3" t="s">
        <v>2612</v>
      </c>
    </row>
    <row r="10" spans="1:4">
      <c r="A10" s="4" t="s">
        <v>2713</v>
      </c>
      <c r="B10" s="6" t="s">
        <v>2717</v>
      </c>
      <c r="C10" s="6" t="s">
        <v>2718</v>
      </c>
      <c r="D10" s="6" t="s">
        <v>2719</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1"/>
    <col customWidth="1" max="5" min="5" width="45"/>
    <col customWidth="1" max="6" min="6" width="31"/>
  </cols>
  <sheetData>
    <row r="1" spans="1:6">
      <c r="A1" s="1" t="s">
        <v>2720</v>
      </c>
      <c r="B1" s="2" t="s">
        <v>2721</v>
      </c>
      <c r="C1" s="2" t="s">
        <v>2722</v>
      </c>
      <c r="D1" s="2" t="s">
        <v>2723</v>
      </c>
      <c r="E1" s="2" t="s">
        <v>2724</v>
      </c>
      <c r="F1" s="2" t="s">
        <v>2725</v>
      </c>
    </row>
    <row r="2" spans="1:6">
      <c r="A2" s="4" t="s">
        <v>2726</v>
      </c>
    </row>
    <row r="3" spans="1:6">
      <c r="A3" s="3" t="s">
        <v>2727</v>
      </c>
    </row>
    <row r="4" spans="1:6">
      <c r="A4" s="4" t="s">
        <v>2728</v>
      </c>
      <c r="D4" s="5" t="n">
        <v>19496165</v>
      </c>
    </row>
    <row r="5" spans="1:6">
      <c r="A5" s="4" t="s">
        <v>2729</v>
      </c>
      <c r="D5" s="6" t="s">
        <v>2730</v>
      </c>
    </row>
    <row r="6" spans="1:6">
      <c r="A6" s="4" t="s">
        <v>2731</v>
      </c>
      <c r="D6" s="4" t="s">
        <v>2732</v>
      </c>
    </row>
    <row r="7" spans="1:6">
      <c r="A7" s="4" t="s">
        <v>2733</v>
      </c>
    </row>
    <row r="8" spans="1:6">
      <c r="A8" s="3" t="s">
        <v>2727</v>
      </c>
    </row>
    <row r="9" spans="1:6">
      <c r="A9" s="4" t="s">
        <v>2734</v>
      </c>
      <c r="F9" s="6" t="s">
        <v>2730</v>
      </c>
    </row>
    <row r="10" spans="1:6">
      <c r="A10" s="4" t="s">
        <v>2735</v>
      </c>
      <c r="F10" s="5" t="n">
        <v>9847236</v>
      </c>
    </row>
    <row r="11" spans="1:6">
      <c r="A11" s="4" t="s">
        <v>2736</v>
      </c>
      <c r="F11" s="4" t="s">
        <v>2737</v>
      </c>
    </row>
    <row r="12" spans="1:6">
      <c r="A12" s="4" t="s">
        <v>2738</v>
      </c>
    </row>
    <row r="13" spans="1:6">
      <c r="A13" s="3" t="s">
        <v>2727</v>
      </c>
    </row>
    <row r="14" spans="1:6">
      <c r="A14" s="4" t="s">
        <v>2739</v>
      </c>
      <c r="E14" s="6" t="s">
        <v>2740</v>
      </c>
    </row>
    <row r="15" spans="1:6">
      <c r="A15" s="4" t="s">
        <v>2741</v>
      </c>
      <c r="E15" s="5" t="n">
        <v>3</v>
      </c>
    </row>
    <row r="16" spans="1:6">
      <c r="A16" s="4" t="s">
        <v>2742</v>
      </c>
      <c r="E16" s="4" t="s">
        <v>2743</v>
      </c>
    </row>
    <row r="17" spans="1:6">
      <c r="A17" s="4" t="s">
        <v>2744</v>
      </c>
      <c r="E17" s="5" t="n">
        <v>4</v>
      </c>
    </row>
    <row r="18" spans="1:6">
      <c r="A18" s="4" t="s">
        <v>2745</v>
      </c>
      <c r="E18" s="4" t="s">
        <v>2746</v>
      </c>
    </row>
    <row r="19" spans="1:6">
      <c r="A19" s="4" t="s">
        <v>2747</v>
      </c>
      <c r="C19" s="6" t="s">
        <v>2748</v>
      </c>
    </row>
    <row r="20" spans="1:6">
      <c r="A20" s="4" t="s">
        <v>2749</v>
      </c>
    </row>
    <row r="21" spans="1:6">
      <c r="A21" s="3" t="s">
        <v>2727</v>
      </c>
    </row>
    <row r="22" spans="1:6">
      <c r="A22" s="4" t="s">
        <v>2739</v>
      </c>
      <c r="E22" s="6" t="s">
        <v>2750</v>
      </c>
    </row>
    <row r="23" spans="1:6">
      <c r="A23" s="4" t="s">
        <v>2745</v>
      </c>
      <c r="E23" s="4" t="s">
        <v>2751</v>
      </c>
    </row>
    <row r="24" spans="1:6">
      <c r="A24" s="4" t="s">
        <v>2752</v>
      </c>
      <c r="E24" s="5" t="n">
        <v>500000</v>
      </c>
    </row>
    <row r="25" spans="1:6">
      <c r="A25" s="4" t="s">
        <v>2753</v>
      </c>
      <c r="E25" s="6" t="s">
        <v>2754</v>
      </c>
    </row>
    <row r="26" spans="1:6">
      <c r="A26" s="4" t="s">
        <v>2755</v>
      </c>
      <c r="B26" s="6" t="s">
        <v>2756</v>
      </c>
    </row>
    <row r="27" spans="1:6">
      <c r="A27" s="4" t="s">
        <v>2757</v>
      </c>
    </row>
    <row r="28" spans="1:6">
      <c r="A28" s="3" t="s">
        <v>2727</v>
      </c>
    </row>
    <row r="29" spans="1:6">
      <c r="A29" s="4" t="s">
        <v>2747</v>
      </c>
      <c r="E29" s="6" t="s">
        <v>275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8"/>
    <col customWidth="1" max="3" min="3" width="19"/>
    <col customWidth="1" max="4" min="4" width="19"/>
    <col customWidth="1" max="5" min="5" width="19"/>
    <col customWidth="1" max="6" min="6" width="19"/>
  </cols>
  <sheetData>
    <row r="1" spans="1:6">
      <c r="A1" s="1" t="s">
        <v>2759</v>
      </c>
      <c r="B1" s="2" t="s">
        <v>2760</v>
      </c>
      <c r="C1" s="2" t="s">
        <v>33</v>
      </c>
      <c r="D1" s="2" t="s">
        <v>34</v>
      </c>
      <c r="E1" s="2" t="s">
        <v>97</v>
      </c>
      <c r="F1" s="2" t="s">
        <v>730</v>
      </c>
    </row>
    <row r="2" spans="1:6">
      <c r="A2" s="3" t="s">
        <v>35</v>
      </c>
    </row>
    <row r="3" spans="1:6">
      <c r="A3" s="4" t="s">
        <v>2761</v>
      </c>
      <c r="C3" s="6" t="s">
        <v>2762</v>
      </c>
      <c r="D3" s="6" t="s">
        <v>2763</v>
      </c>
      <c r="E3" s="6" t="s">
        <v>2764</v>
      </c>
    </row>
    <row r="4" spans="1:6">
      <c r="A4" s="4" t="s">
        <v>61</v>
      </c>
      <c r="C4" s="5" t="n">
        <v>56360716000</v>
      </c>
      <c r="D4" s="5" t="n">
        <v>55624511000</v>
      </c>
    </row>
    <row r="5" spans="1:6">
      <c r="A5" s="3" t="s">
        <v>62</v>
      </c>
    </row>
    <row r="6" spans="1:6">
      <c r="A6" s="4" t="s">
        <v>64</v>
      </c>
      <c r="C6" s="5" t="n">
        <v>432859000</v>
      </c>
      <c r="D6" s="5" t="n">
        <v>682794000</v>
      </c>
    </row>
    <row r="7" spans="1:6">
      <c r="A7" s="4" t="s">
        <v>644</v>
      </c>
      <c r="C7" s="6" t="s">
        <v>2765</v>
      </c>
      <c r="D7" s="6" t="s">
        <v>2766</v>
      </c>
      <c r="E7" s="6" t="s">
        <v>2767</v>
      </c>
      <c r="F7" s="6" t="s">
        <v>2768</v>
      </c>
    </row>
    <row r="8" spans="1:6">
      <c r="A8" s="4" t="s">
        <v>2769</v>
      </c>
    </row>
    <row r="9" spans="1:6">
      <c r="A9" s="3" t="s">
        <v>35</v>
      </c>
    </row>
    <row r="10" spans="1:6">
      <c r="A10" s="4" t="s">
        <v>2770</v>
      </c>
      <c r="B10" s="6" t="s">
        <v>2771</v>
      </c>
    </row>
    <row r="11" spans="1:6">
      <c r="A11" s="4" t="s">
        <v>2761</v>
      </c>
      <c r="B11" s="5" t="n">
        <v>40000000</v>
      </c>
    </row>
    <row r="12" spans="1:6">
      <c r="A12" s="4" t="s">
        <v>61</v>
      </c>
      <c r="B12" s="5" t="n">
        <v>1140000000</v>
      </c>
    </row>
    <row r="13" spans="1:6">
      <c r="A13" s="3" t="s">
        <v>62</v>
      </c>
    </row>
    <row r="14" spans="1:6">
      <c r="A14" s="4" t="s">
        <v>64</v>
      </c>
      <c r="B14" s="5" t="n">
        <v>1600000000</v>
      </c>
    </row>
    <row r="15" spans="1:6">
      <c r="A15" s="4" t="s">
        <v>644</v>
      </c>
      <c r="B15" s="5" t="n">
        <v>-460000000</v>
      </c>
    </row>
    <row r="16" spans="1:6">
      <c r="A16" s="4" t="s">
        <v>2772</v>
      </c>
    </row>
    <row r="17" spans="1:6">
      <c r="A17" s="3" t="s">
        <v>35</v>
      </c>
    </row>
    <row r="18" spans="1:6">
      <c r="A18" s="4" t="s">
        <v>2770</v>
      </c>
      <c r="B18" s="5" t="n">
        <v>1200000000</v>
      </c>
    </row>
    <row r="19" spans="1:6">
      <c r="A19" s="4" t="s">
        <v>2761</v>
      </c>
      <c r="B19" s="5" t="n">
        <v>50000000</v>
      </c>
    </row>
    <row r="20" spans="1:6">
      <c r="A20" s="4" t="s">
        <v>61</v>
      </c>
      <c r="B20" s="5" t="n">
        <v>1250000000</v>
      </c>
    </row>
    <row r="21" spans="1:6">
      <c r="A21" s="3" t="s">
        <v>62</v>
      </c>
    </row>
    <row r="22" spans="1:6">
      <c r="A22" s="4" t="s">
        <v>64</v>
      </c>
      <c r="B22" s="5" t="n">
        <v>1700000000</v>
      </c>
    </row>
    <row r="23" spans="1:6">
      <c r="A23" s="4" t="s">
        <v>644</v>
      </c>
      <c r="B23" s="6" t="s">
        <v>277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2774</v>
      </c>
      <c r="B1" s="2" t="s">
        <v>1</v>
      </c>
    </row>
    <row r="2" spans="1:2">
      <c r="B2" s="2" t="s">
        <v>205</v>
      </c>
    </row>
    <row r="3" spans="1:2">
      <c r="A3" s="3" t="s">
        <v>2775</v>
      </c>
    </row>
    <row r="4" spans="1:2">
      <c r="A4" s="4" t="s">
        <v>2776</v>
      </c>
      <c r="B4" s="6" t="s">
        <v>2777</v>
      </c>
    </row>
    <row r="5" spans="1:2">
      <c r="A5" s="4" t="s">
        <v>2778</v>
      </c>
      <c r="B5" s="5" t="n">
        <v>5000000000</v>
      </c>
    </row>
    <row r="6" spans="1:2">
      <c r="A6" s="4" t="s">
        <v>883</v>
      </c>
    </row>
    <row r="7" spans="1:2">
      <c r="A7" s="3" t="s">
        <v>2775</v>
      </c>
    </row>
    <row r="8" spans="1:2">
      <c r="A8" s="4" t="s">
        <v>2779</v>
      </c>
      <c r="B8" s="5" t="n">
        <v>2000000</v>
      </c>
    </row>
    <row r="9" spans="1:2">
      <c r="A9" s="4" t="s">
        <v>891</v>
      </c>
    </row>
    <row r="10" spans="1:2">
      <c r="A10" s="3" t="s">
        <v>2775</v>
      </c>
    </row>
    <row r="11" spans="1:2">
      <c r="A11" s="4" t="s">
        <v>2779</v>
      </c>
      <c r="B11" s="6" t="s">
        <v>27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1</v>
      </c>
      <c r="B1" s="2" t="s">
        <v>1</v>
      </c>
    </row>
    <row r="2" spans="1:2">
      <c r="B2" s="2" t="s">
        <v>33</v>
      </c>
    </row>
    <row r="3" spans="1:2">
      <c r="A3" s="3" t="s">
        <v>283</v>
      </c>
    </row>
    <row r="4" spans="1:2">
      <c r="A4" s="4" t="s">
        <v>71</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33</v>
      </c>
    </row>
    <row r="3" spans="1:2">
      <c r="A3" s="3" t="s">
        <v>283</v>
      </c>
    </row>
    <row r="4" spans="1:2">
      <c r="A4" s="4" t="s">
        <v>302</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33</v>
      </c>
    </row>
    <row r="3" spans="1:2">
      <c r="A3" s="3" t="s">
        <v>283</v>
      </c>
    </row>
    <row r="4" spans="1:2">
      <c r="A4" s="4" t="s">
        <v>304</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32</v>
      </c>
      <c r="B1" s="2" t="s">
        <v>33</v>
      </c>
      <c r="C1" s="2" t="s">
        <v>34</v>
      </c>
    </row>
    <row r="2" spans="1:3">
      <c r="A2" s="3" t="s">
        <v>35</v>
      </c>
    </row>
    <row r="3" spans="1:3">
      <c r="A3" s="4" t="s">
        <v>36</v>
      </c>
      <c r="B3" s="6" t="s">
        <v>37</v>
      </c>
      <c r="C3" s="6" t="s">
        <v>38</v>
      </c>
    </row>
    <row r="4" spans="1:3">
      <c r="A4" s="4" t="s">
        <v>39</v>
      </c>
      <c r="B4" s="5" t="n">
        <v>4202835</v>
      </c>
      <c r="C4" s="5" t="n">
        <v>3853343</v>
      </c>
    </row>
    <row r="5" spans="1:3">
      <c r="A5" s="4" t="s">
        <v>40</v>
      </c>
      <c r="B5" s="5" t="n">
        <v>1545643</v>
      </c>
      <c r="C5" s="5" t="n">
        <v>1277766</v>
      </c>
    </row>
    <row r="6" spans="1:3">
      <c r="A6" s="4" t="s">
        <v>41</v>
      </c>
      <c r="B6" s="5" t="n">
        <v>181815</v>
      </c>
      <c r="C6" s="5" t="n">
        <v>317763</v>
      </c>
    </row>
    <row r="7" spans="1:3">
      <c r="A7" s="4" t="s">
        <v>42</v>
      </c>
      <c r="B7" s="5" t="n">
        <v>716290</v>
      </c>
      <c r="C7" s="5" t="n">
        <v>663061</v>
      </c>
    </row>
    <row r="8" spans="1:3">
      <c r="A8" s="4" t="s">
        <v>43</v>
      </c>
      <c r="B8" s="5" t="n">
        <v>44680</v>
      </c>
      <c r="C8" s="5" t="n">
        <v>30059</v>
      </c>
    </row>
    <row r="9" spans="1:3">
      <c r="A9" s="4" t="s">
        <v>44</v>
      </c>
      <c r="B9" s="5" t="n">
        <v>279157</v>
      </c>
      <c r="C9" s="5" t="n">
        <v>312274</v>
      </c>
    </row>
    <row r="10" spans="1:3">
      <c r="A10" s="4" t="s">
        <v>45</v>
      </c>
      <c r="B10" s="5" t="n">
        <v>796199</v>
      </c>
      <c r="C10" s="5" t="n">
        <v>327410</v>
      </c>
    </row>
    <row r="11" spans="1:3">
      <c r="A11" s="4" t="s">
        <v>46</v>
      </c>
      <c r="B11" s="5" t="n">
        <v>27320</v>
      </c>
      <c r="C11" s="5" t="n">
        <v>13466</v>
      </c>
    </row>
    <row r="12" spans="1:3">
      <c r="A12" s="4" t="s">
        <v>47</v>
      </c>
      <c r="C12" s="5" t="n">
        <v>1340000</v>
      </c>
    </row>
    <row r="13" spans="1:3">
      <c r="A13" s="4" t="s">
        <v>48</v>
      </c>
      <c r="B13" s="5" t="n">
        <v>543853</v>
      </c>
      <c r="C13" s="5" t="n">
        <v>343617</v>
      </c>
    </row>
    <row r="14" spans="1:3">
      <c r="A14" s="4" t="s">
        <v>49</v>
      </c>
      <c r="B14" s="5" t="n">
        <v>11959590</v>
      </c>
      <c r="C14" s="5" t="n">
        <v>13033936</v>
      </c>
    </row>
    <row r="15" spans="1:3">
      <c r="A15" s="4" t="s">
        <v>50</v>
      </c>
      <c r="B15" s="5" t="n">
        <v>42549</v>
      </c>
      <c r="C15" s="5" t="n">
        <v>44654</v>
      </c>
    </row>
    <row r="16" spans="1:3">
      <c r="A16" s="4" t="s">
        <v>51</v>
      </c>
      <c r="B16" s="5" t="n">
        <v>115124</v>
      </c>
      <c r="C16" s="5" t="n">
        <v>225634</v>
      </c>
    </row>
    <row r="17" spans="1:3">
      <c r="A17" s="4" t="s">
        <v>52</v>
      </c>
      <c r="B17" s="5" t="n">
        <v>1540693</v>
      </c>
      <c r="C17" s="5" t="n">
        <v>1636080</v>
      </c>
    </row>
    <row r="18" spans="1:3">
      <c r="A18" s="4" t="s">
        <v>43</v>
      </c>
      <c r="B18" s="5" t="n">
        <v>90390</v>
      </c>
      <c r="C18" s="5" t="n">
        <v>169755</v>
      </c>
    </row>
    <row r="19" spans="1:3">
      <c r="A19" s="4" t="s">
        <v>44</v>
      </c>
      <c r="B19" s="5" t="n">
        <v>260330</v>
      </c>
      <c r="C19" s="5" t="n">
        <v>247996</v>
      </c>
    </row>
    <row r="20" spans="1:3">
      <c r="A20" s="4" t="s">
        <v>53</v>
      </c>
      <c r="B20" s="5" t="n">
        <v>851492</v>
      </c>
      <c r="C20" s="5" t="n">
        <v>778820</v>
      </c>
    </row>
    <row r="21" spans="1:3">
      <c r="A21" s="4" t="s">
        <v>54</v>
      </c>
      <c r="B21" s="5" t="n">
        <v>878807</v>
      </c>
      <c r="C21" s="5" t="n">
        <v>766107</v>
      </c>
    </row>
    <row r="22" spans="1:3">
      <c r="A22" s="4" t="s">
        <v>41</v>
      </c>
      <c r="B22" s="5" t="n">
        <v>2367042</v>
      </c>
      <c r="C22" s="5" t="n">
        <v>844450</v>
      </c>
    </row>
    <row r="23" spans="1:3">
      <c r="A23" s="4" t="s">
        <v>55</v>
      </c>
      <c r="B23" s="5" t="n">
        <v>407915</v>
      </c>
      <c r="C23" s="5" t="n">
        <v>472753</v>
      </c>
    </row>
    <row r="24" spans="1:3">
      <c r="A24" s="4" t="s">
        <v>56</v>
      </c>
      <c r="B24" s="5" t="n">
        <v>378519</v>
      </c>
      <c r="C24" s="5" t="n">
        <v>301342</v>
      </c>
    </row>
    <row r="25" spans="1:3">
      <c r="A25" s="4" t="s">
        <v>57</v>
      </c>
      <c r="B25" s="5" t="n">
        <v>8077907</v>
      </c>
      <c r="C25" s="5" t="n">
        <v>8447799</v>
      </c>
    </row>
    <row r="26" spans="1:3">
      <c r="A26" s="4" t="s">
        <v>58</v>
      </c>
      <c r="B26" s="5" t="n">
        <v>12417822</v>
      </c>
      <c r="C26" s="5" t="n">
        <v>11681575</v>
      </c>
    </row>
    <row r="27" spans="1:3">
      <c r="A27" s="4" t="s">
        <v>59</v>
      </c>
      <c r="B27" s="5" t="n">
        <v>16972536</v>
      </c>
      <c r="C27" s="5" t="n">
        <v>16973610</v>
      </c>
    </row>
    <row r="28" spans="1:3">
      <c r="A28" s="4" t="s">
        <v>60</v>
      </c>
      <c r="B28" s="5" t="n">
        <v>44401126</v>
      </c>
      <c r="C28" s="5" t="n">
        <v>42590575</v>
      </c>
    </row>
    <row r="29" spans="1:3">
      <c r="A29" s="4" t="s">
        <v>61</v>
      </c>
      <c r="B29" s="5" t="n">
        <v>56360716</v>
      </c>
      <c r="C29" s="5" t="n">
        <v>55624511</v>
      </c>
    </row>
    <row r="30" spans="1:3">
      <c r="A30" s="3" t="s">
        <v>62</v>
      </c>
    </row>
    <row r="31" spans="1:3">
      <c r="A31" s="4" t="s">
        <v>63</v>
      </c>
      <c r="B31" s="5" t="n">
        <v>2115305</v>
      </c>
      <c r="C31" s="5" t="n">
        <v>3903392</v>
      </c>
    </row>
    <row r="32" spans="1:3">
      <c r="A32" s="4" t="s">
        <v>64</v>
      </c>
      <c r="B32" s="5" t="n">
        <v>120491</v>
      </c>
      <c r="C32" s="5" t="n">
        <v>261344</v>
      </c>
    </row>
    <row r="33" spans="1:3">
      <c r="A33" s="4" t="s">
        <v>65</v>
      </c>
      <c r="C33" s="5" t="n">
        <v>86745</v>
      </c>
    </row>
    <row r="34" spans="1:3">
      <c r="A34" s="4" t="s">
        <v>41</v>
      </c>
      <c r="B34" s="5" t="n">
        <v>3880</v>
      </c>
      <c r="C34" s="5" t="n">
        <v>1520</v>
      </c>
    </row>
    <row r="35" spans="1:3">
      <c r="A35" s="4" t="s">
        <v>66</v>
      </c>
      <c r="B35" s="5" t="n">
        <v>1923920</v>
      </c>
      <c r="C35" s="5" t="n">
        <v>2433995</v>
      </c>
    </row>
    <row r="36" spans="1:3">
      <c r="A36" s="4" t="s">
        <v>67</v>
      </c>
      <c r="B36" s="5" t="n">
        <v>339968</v>
      </c>
      <c r="C36" s="5" t="n">
        <v>291080</v>
      </c>
    </row>
    <row r="37" spans="1:3">
      <c r="A37" s="4" t="s">
        <v>68</v>
      </c>
      <c r="B37" s="5" t="n">
        <v>36164</v>
      </c>
      <c r="C37" s="5" t="n">
        <v>21146</v>
      </c>
    </row>
    <row r="38" spans="1:3">
      <c r="A38" s="4" t="s">
        <v>69</v>
      </c>
      <c r="B38" s="5" t="n">
        <v>245587</v>
      </c>
      <c r="C38" s="5" t="n">
        <v>418878</v>
      </c>
    </row>
    <row r="39" spans="1:3">
      <c r="A39" s="4" t="s">
        <v>70</v>
      </c>
      <c r="B39" s="5" t="n">
        <v>187415</v>
      </c>
      <c r="C39" s="5" t="n">
        <v>191478</v>
      </c>
    </row>
    <row r="40" spans="1:3">
      <c r="A40" s="4" t="s">
        <v>71</v>
      </c>
      <c r="B40" s="5" t="n">
        <v>28797</v>
      </c>
      <c r="C40" s="5" t="n">
        <v>27413</v>
      </c>
    </row>
    <row r="41" spans="1:3">
      <c r="A41" s="4" t="s">
        <v>72</v>
      </c>
      <c r="B41" s="5" t="n">
        <v>355971</v>
      </c>
      <c r="C41" s="5" t="n">
        <v>328263</v>
      </c>
    </row>
    <row r="42" spans="1:3">
      <c r="A42" s="4" t="s">
        <v>73</v>
      </c>
      <c r="B42" s="5" t="n">
        <v>9473</v>
      </c>
      <c r="C42" s="5" t="n">
        <v>11529</v>
      </c>
    </row>
    <row r="43" spans="1:3">
      <c r="A43" s="4" t="s">
        <v>74</v>
      </c>
      <c r="B43" s="5" t="n">
        <v>455702</v>
      </c>
      <c r="C43" s="5" t="n">
        <v>382702</v>
      </c>
    </row>
    <row r="44" spans="1:3">
      <c r="A44" s="4" t="s">
        <v>75</v>
      </c>
      <c r="B44" s="5" t="n">
        <v>418145</v>
      </c>
      <c r="C44" s="5" t="n">
        <v>662835</v>
      </c>
    </row>
    <row r="45" spans="1:3">
      <c r="A45" s="4" t="s">
        <v>76</v>
      </c>
      <c r="B45" s="5" t="n">
        <v>6240818</v>
      </c>
      <c r="C45" s="5" t="n">
        <v>9022320</v>
      </c>
    </row>
    <row r="46" spans="1:3">
      <c r="A46" s="4" t="s">
        <v>63</v>
      </c>
      <c r="B46" s="5" t="n">
        <v>20459008</v>
      </c>
      <c r="C46" s="5" t="n">
        <v>17785554</v>
      </c>
    </row>
    <row r="47" spans="1:3">
      <c r="A47" s="4" t="s">
        <v>64</v>
      </c>
      <c r="B47" s="5" t="n">
        <v>432859</v>
      </c>
      <c r="C47" s="5" t="n">
        <v>682794</v>
      </c>
    </row>
    <row r="48" spans="1:3">
      <c r="A48" s="4" t="s">
        <v>77</v>
      </c>
      <c r="B48" s="5" t="n">
        <v>1097490</v>
      </c>
      <c r="C48" s="5" t="n">
        <v>1442679</v>
      </c>
    </row>
    <row r="49" spans="1:3">
      <c r="A49" s="4" t="s">
        <v>41</v>
      </c>
      <c r="B49" s="5" t="n">
        <v>21834</v>
      </c>
      <c r="C49" s="5" t="n">
        <v>113565</v>
      </c>
    </row>
    <row r="50" spans="1:3">
      <c r="A50" s="4" t="s">
        <v>69</v>
      </c>
      <c r="B50" s="5" t="n">
        <v>154599</v>
      </c>
      <c r="C50" s="5" t="n">
        <v>161637</v>
      </c>
    </row>
    <row r="51" spans="1:3">
      <c r="A51" s="4" t="s">
        <v>78</v>
      </c>
      <c r="B51" s="5" t="n">
        <v>1363168</v>
      </c>
      <c r="C51" s="5" t="n">
        <v>1348157</v>
      </c>
    </row>
    <row r="52" spans="1:3">
      <c r="A52" s="4" t="s">
        <v>71</v>
      </c>
      <c r="B52" s="5" t="n">
        <v>3179771</v>
      </c>
      <c r="C52" s="5" t="n">
        <v>2905921</v>
      </c>
    </row>
    <row r="53" spans="1:3">
      <c r="A53" s="4" t="s">
        <v>79</v>
      </c>
      <c r="B53" s="5" t="n">
        <v>579870</v>
      </c>
      <c r="C53" s="5" t="n">
        <v>485459</v>
      </c>
    </row>
    <row r="54" spans="1:3">
      <c r="A54" s="4" t="s">
        <v>80</v>
      </c>
      <c r="B54" s="5" t="n">
        <v>4093019</v>
      </c>
      <c r="C54" s="5" t="n">
        <v>3902310</v>
      </c>
    </row>
    <row r="55" spans="1:3">
      <c r="A55" s="4" t="s">
        <v>73</v>
      </c>
      <c r="B55" s="5" t="n">
        <v>42044</v>
      </c>
      <c r="C55" s="5" t="n">
        <v>56495</v>
      </c>
    </row>
    <row r="56" spans="1:3">
      <c r="A56" s="4" t="s">
        <v>81</v>
      </c>
      <c r="B56" s="5" t="n">
        <v>726880</v>
      </c>
      <c r="C56" s="5" t="n">
        <v>658207</v>
      </c>
    </row>
    <row r="57" spans="1:3">
      <c r="A57" s="4" t="s">
        <v>82</v>
      </c>
      <c r="B57" s="5" t="n">
        <v>32150542</v>
      </c>
      <c r="C57" s="5" t="n">
        <v>29542778</v>
      </c>
    </row>
    <row r="58" spans="1:3">
      <c r="A58" s="4" t="s">
        <v>83</v>
      </c>
      <c r="B58" s="5" t="n">
        <v>38391360</v>
      </c>
      <c r="C58" s="5" t="n">
        <v>38565098</v>
      </c>
    </row>
    <row r="59" spans="1:3">
      <c r="A59" s="3" t="s">
        <v>84</v>
      </c>
    </row>
    <row r="60" spans="1:3">
      <c r="A60" s="4" t="s">
        <v>85</v>
      </c>
      <c r="B60" s="5" t="n">
        <v>5328</v>
      </c>
      <c r="C60" s="5" t="n">
        <v>5328</v>
      </c>
    </row>
    <row r="61" spans="1:3">
      <c r="A61" s="4" t="s">
        <v>86</v>
      </c>
      <c r="B61" s="5" t="n">
        <v>3112274</v>
      </c>
      <c r="C61" s="5" t="n">
        <v>3245543</v>
      </c>
    </row>
    <row r="62" spans="1:3">
      <c r="A62" s="4" t="s">
        <v>87</v>
      </c>
      <c r="B62" s="5" t="n">
        <v>-587173</v>
      </c>
      <c r="C62" s="5" t="n">
        <v>-394212</v>
      </c>
    </row>
    <row r="63" spans="1:3">
      <c r="A63" s="4" t="s">
        <v>88</v>
      </c>
      <c r="B63" s="5" t="n">
        <v>4083974</v>
      </c>
      <c r="C63" s="5" t="n">
        <v>3182098</v>
      </c>
    </row>
    <row r="64" spans="1:3">
      <c r="A64" s="3" t="s">
        <v>89</v>
      </c>
    </row>
    <row r="65" spans="1:3">
      <c r="A65" s="4" t="s">
        <v>90</v>
      </c>
      <c r="B65" s="5" t="n">
        <v>6614403</v>
      </c>
      <c r="C65" s="5" t="n">
        <v>6038757</v>
      </c>
    </row>
    <row r="66" spans="1:3">
      <c r="A66" s="4" t="s">
        <v>91</v>
      </c>
      <c r="B66" s="5" t="n">
        <v>11354953</v>
      </c>
      <c r="C66" s="5" t="n">
        <v>11020656</v>
      </c>
    </row>
    <row r="67" spans="1:3">
      <c r="A67" s="4" t="s">
        <v>92</v>
      </c>
      <c r="B67" s="5" t="n">
        <v>17969356</v>
      </c>
      <c r="C67" s="5" t="n">
        <v>17059413</v>
      </c>
    </row>
    <row r="68" spans="1:3">
      <c r="A68" s="4" t="s">
        <v>93</v>
      </c>
      <c r="B68" s="6" t="s">
        <v>94</v>
      </c>
      <c r="C68" s="6" t="s">
        <v>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33</v>
      </c>
    </row>
    <row r="3" spans="1:2">
      <c r="A3" s="3" t="s">
        <v>283</v>
      </c>
    </row>
    <row r="4" spans="1:2">
      <c r="A4" s="4" t="s">
        <v>78</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33</v>
      </c>
    </row>
    <row r="3" spans="1:2">
      <c r="A3" s="3" t="s">
        <v>283</v>
      </c>
    </row>
    <row r="4" spans="1:2">
      <c r="A4" s="4" t="s">
        <v>84</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8</v>
      </c>
      <c r="B1" s="2" t="s">
        <v>1</v>
      </c>
    </row>
    <row r="2" spans="1:2">
      <c r="B2" s="2" t="s">
        <v>33</v>
      </c>
    </row>
    <row r="3" spans="1:2">
      <c r="A3" s="3" t="s">
        <v>283</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33</v>
      </c>
    </row>
    <row r="3" spans="1:2">
      <c r="A3" s="3" t="s">
        <v>283</v>
      </c>
    </row>
    <row r="4" spans="1:2">
      <c r="A4" s="4" t="s">
        <v>310</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33</v>
      </c>
    </row>
    <row r="3" spans="1:2">
      <c r="A3" s="3" t="s">
        <v>283</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33</v>
      </c>
    </row>
    <row r="3" spans="1:2">
      <c r="A3" s="3" t="s">
        <v>283</v>
      </c>
    </row>
    <row r="4" spans="1:2">
      <c r="A4" s="4" t="s">
        <v>107</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33</v>
      </c>
    </row>
    <row r="3" spans="1:2">
      <c r="A3" s="3" t="s">
        <v>297</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7</v>
      </c>
      <c r="B1" s="2" t="s">
        <v>1</v>
      </c>
    </row>
    <row r="2" spans="1:2">
      <c r="B2" s="2" t="s">
        <v>33</v>
      </c>
    </row>
    <row r="3" spans="1:2">
      <c r="A3" s="3" t="s">
        <v>283</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9</v>
      </c>
      <c r="B1" s="2" t="s">
        <v>1</v>
      </c>
    </row>
    <row r="2" spans="1:2">
      <c r="B2" s="2" t="s">
        <v>33</v>
      </c>
    </row>
    <row r="3" spans="1:2">
      <c r="A3" s="3" t="s">
        <v>283</v>
      </c>
    </row>
    <row r="4" spans="1:2">
      <c r="A4" s="4" t="s">
        <v>79</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33</v>
      </c>
    </row>
    <row r="3" spans="1:2">
      <c r="A3" s="3" t="s">
        <v>283</v>
      </c>
    </row>
    <row r="4" spans="1:2">
      <c r="A4" s="4" t="s">
        <v>216</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6</v>
      </c>
      <c r="B1" s="2" t="s">
        <v>1</v>
      </c>
    </row>
    <row r="2" spans="1:4">
      <c r="B2" s="2" t="s">
        <v>33</v>
      </c>
      <c r="C2" s="2" t="s">
        <v>34</v>
      </c>
      <c r="D2" s="2" t="s">
        <v>97</v>
      </c>
    </row>
    <row r="3" spans="1:4">
      <c r="A3" s="3" t="s">
        <v>98</v>
      </c>
    </row>
    <row r="4" spans="1:4">
      <c r="A4" s="4" t="s">
        <v>99</v>
      </c>
      <c r="B4" s="6" t="s">
        <v>100</v>
      </c>
      <c r="C4" s="6" t="s">
        <v>101</v>
      </c>
      <c r="D4" s="6" t="s">
        <v>102</v>
      </c>
    </row>
    <row r="5" spans="1:4">
      <c r="A5" s="4" t="s">
        <v>103</v>
      </c>
      <c r="B5" s="5" t="n">
        <v>-12119917</v>
      </c>
      <c r="C5" s="5" t="n">
        <v>-9232210</v>
      </c>
      <c r="D5" s="5" t="n">
        <v>-8317490</v>
      </c>
    </row>
    <row r="6" spans="1:4">
      <c r="A6" s="4" t="s">
        <v>104</v>
      </c>
      <c r="B6" s="5" t="n">
        <v>4724016</v>
      </c>
      <c r="C6" s="5" t="n">
        <v>4350253</v>
      </c>
      <c r="D6" s="5" t="n">
        <v>4200649</v>
      </c>
    </row>
    <row r="7" spans="1:4">
      <c r="A7" s="4" t="s">
        <v>105</v>
      </c>
      <c r="B7" s="5" t="n">
        <v>-1023485</v>
      </c>
      <c r="C7" s="5" t="n">
        <v>-1068663</v>
      </c>
      <c r="D7" s="5" t="n">
        <v>-1037542</v>
      </c>
    </row>
    <row r="8" spans="1:4">
      <c r="A8" s="4" t="s">
        <v>106</v>
      </c>
      <c r="B8" s="5" t="n">
        <v>-981834</v>
      </c>
      <c r="C8" s="5" t="n">
        <v>-935290</v>
      </c>
      <c r="D8" s="5" t="n">
        <v>-1000734</v>
      </c>
    </row>
    <row r="9" spans="1:4">
      <c r="A9" s="4" t="s">
        <v>107</v>
      </c>
      <c r="B9" s="5" t="n">
        <v>738151</v>
      </c>
      <c r="C9" s="5" t="n">
        <v>877599</v>
      </c>
      <c r="D9" s="5" t="n">
        <v>-116302</v>
      </c>
    </row>
    <row r="10" spans="1:4">
      <c r="A10" s="4" t="s">
        <v>108</v>
      </c>
      <c r="B10" s="5" t="n">
        <v>-1267168</v>
      </c>
      <c r="C10" s="5" t="n">
        <v>-1126354</v>
      </c>
      <c r="D10" s="5" t="n">
        <v>-2154578</v>
      </c>
    </row>
    <row r="11" spans="1:4">
      <c r="A11" s="4" t="s">
        <v>109</v>
      </c>
      <c r="B11" s="5" t="n">
        <v>3456848</v>
      </c>
      <c r="C11" s="5" t="n">
        <v>3223899</v>
      </c>
      <c r="D11" s="5" t="n">
        <v>2046071</v>
      </c>
    </row>
    <row r="12" spans="1:4">
      <c r="A12" s="4" t="s">
        <v>110</v>
      </c>
      <c r="B12" s="5" t="n">
        <v>51473</v>
      </c>
      <c r="C12" s="5" t="n">
        <v>17162</v>
      </c>
      <c r="D12" s="5" t="n">
        <v>-4440</v>
      </c>
    </row>
    <row r="13" spans="1:4">
      <c r="A13" s="4" t="s">
        <v>111</v>
      </c>
      <c r="B13" s="5" t="n">
        <v>946282</v>
      </c>
      <c r="C13" s="5" t="n">
        <v>985090</v>
      </c>
      <c r="D13" s="5" t="n">
        <v>1570132</v>
      </c>
    </row>
    <row r="14" spans="1:4">
      <c r="A14" s="4" t="s">
        <v>112</v>
      </c>
      <c r="B14" s="5" t="n">
        <v>997755</v>
      </c>
      <c r="C14" s="5" t="n">
        <v>1002252</v>
      </c>
      <c r="D14" s="5" t="n">
        <v>1565692</v>
      </c>
    </row>
    <row r="15" spans="1:4">
      <c r="A15" s="4" t="s">
        <v>113</v>
      </c>
      <c r="B15" s="5" t="n">
        <v>-2849228</v>
      </c>
      <c r="C15" s="5" t="n">
        <v>-3704515</v>
      </c>
      <c r="D15" s="5" t="n">
        <v>-3673356</v>
      </c>
    </row>
    <row r="16" spans="1:4">
      <c r="A16" s="4" t="s">
        <v>114</v>
      </c>
      <c r="B16" s="5" t="n">
        <v>1032725</v>
      </c>
      <c r="C16" s="5" t="n">
        <v>870739</v>
      </c>
      <c r="D16" s="5" t="n">
        <v>1102918</v>
      </c>
    </row>
    <row r="17" spans="1:4">
      <c r="A17" s="4" t="s">
        <v>115</v>
      </c>
      <c r="B17" s="5" t="n">
        <v>-1555215</v>
      </c>
      <c r="C17" s="5" t="n">
        <v>-199777</v>
      </c>
      <c r="D17" s="5" t="n">
        <v>997109</v>
      </c>
    </row>
    <row r="18" spans="1:4">
      <c r="A18" s="4" t="s">
        <v>116</v>
      </c>
      <c r="B18" s="5" t="n">
        <v>1760782</v>
      </c>
      <c r="C18" s="5" t="n">
        <v>282054</v>
      </c>
      <c r="D18" s="5" t="n">
        <v>-1482447</v>
      </c>
    </row>
    <row r="19" spans="1:4">
      <c r="A19" s="4" t="s">
        <v>117</v>
      </c>
      <c r="B19" s="5" t="n">
        <v>-1610936</v>
      </c>
      <c r="C19" s="5" t="n">
        <v>-2751499</v>
      </c>
      <c r="D19" s="5" t="n">
        <v>-3055776</v>
      </c>
    </row>
    <row r="20" spans="1:4">
      <c r="A20" s="4" t="s">
        <v>118</v>
      </c>
      <c r="B20" s="5" t="n">
        <v>2843667</v>
      </c>
      <c r="C20" s="5" t="n">
        <v>1474652</v>
      </c>
      <c r="D20" s="5" t="n">
        <v>555987</v>
      </c>
    </row>
    <row r="21" spans="1:4">
      <c r="A21" s="3" t="s">
        <v>119</v>
      </c>
    </row>
    <row r="22" spans="1:4">
      <c r="A22" s="4" t="s">
        <v>120</v>
      </c>
      <c r="B22" s="5" t="n">
        <v>-464867</v>
      </c>
      <c r="C22" s="5" t="n">
        <v>-134517</v>
      </c>
      <c r="D22" s="5" t="n">
        <v>-228634</v>
      </c>
    </row>
    <row r="23" spans="1:4">
      <c r="A23" s="4" t="s">
        <v>121</v>
      </c>
      <c r="B23" s="5" t="n">
        <v>-295620</v>
      </c>
      <c r="C23" s="5" t="n">
        <v>-293838</v>
      </c>
      <c r="D23" s="5" t="n">
        <v>166932</v>
      </c>
    </row>
    <row r="24" spans="1:4">
      <c r="A24" s="4" t="s">
        <v>122</v>
      </c>
      <c r="B24" s="5" t="n">
        <v>-760487</v>
      </c>
      <c r="C24" s="5" t="n">
        <v>-428355</v>
      </c>
      <c r="D24" s="5" t="n">
        <v>-61702</v>
      </c>
    </row>
    <row r="25" spans="1:4">
      <c r="A25" s="4" t="s">
        <v>123</v>
      </c>
      <c r="B25" s="5" t="n">
        <v>2083180</v>
      </c>
      <c r="C25" s="5" t="n">
        <v>1046297</v>
      </c>
      <c r="D25" s="5" t="n">
        <v>494285</v>
      </c>
    </row>
    <row r="26" spans="1:4">
      <c r="A26" s="4" t="s">
        <v>124</v>
      </c>
      <c r="D26" s="5" t="n">
        <v>-35262</v>
      </c>
    </row>
    <row r="27" spans="1:4">
      <c r="A27" s="4" t="s">
        <v>125</v>
      </c>
      <c r="B27" s="5" t="n">
        <v>2083180</v>
      </c>
      <c r="C27" s="5" t="n">
        <v>1046297</v>
      </c>
      <c r="D27" s="5" t="n">
        <v>459023</v>
      </c>
    </row>
    <row r="28" spans="1:4">
      <c r="A28" s="3" t="s">
        <v>126</v>
      </c>
    </row>
    <row r="29" spans="1:4">
      <c r="A29" s="4" t="s">
        <v>127</v>
      </c>
      <c r="C29" s="5" t="n">
        <v>9000</v>
      </c>
      <c r="D29" s="5" t="n">
        <v>6000</v>
      </c>
    </row>
    <row r="30" spans="1:4">
      <c r="A30" s="4" t="s">
        <v>128</v>
      </c>
      <c r="B30" s="5" t="n">
        <v>-82286</v>
      </c>
      <c r="C30" s="5" t="n">
        <v>-24121</v>
      </c>
      <c r="D30" s="5" t="n">
        <v>-87037</v>
      </c>
    </row>
    <row r="31" spans="1:4">
      <c r="A31" s="4" t="s">
        <v>129</v>
      </c>
      <c r="B31" s="5" t="n">
        <v>27977</v>
      </c>
      <c r="C31" s="5" t="n">
        <v>8201</v>
      </c>
      <c r="D31" s="5" t="n">
        <v>29988</v>
      </c>
    </row>
    <row r="32" spans="1:4">
      <c r="A32" s="4" t="s">
        <v>126</v>
      </c>
      <c r="B32" s="5" t="n">
        <v>-54309</v>
      </c>
      <c r="C32" s="5" t="n">
        <v>-6920</v>
      </c>
      <c r="D32" s="5" t="n">
        <v>-51049</v>
      </c>
    </row>
    <row r="33" spans="1:4">
      <c r="A33" s="3" t="s">
        <v>130</v>
      </c>
    </row>
    <row r="34" spans="1:4">
      <c r="A34" s="4" t="s">
        <v>131</v>
      </c>
      <c r="B34" s="5" t="n">
        <v>-161574</v>
      </c>
      <c r="C34" s="5" t="n">
        <v>-50085</v>
      </c>
      <c r="D34" s="5" t="n">
        <v>146092</v>
      </c>
    </row>
    <row r="35" spans="1:4">
      <c r="A35" s="4" t="s">
        <v>132</v>
      </c>
      <c r="B35" s="5" t="n">
        <v>6883</v>
      </c>
      <c r="C35" s="5" t="n">
        <v>204611</v>
      </c>
      <c r="D35" s="5" t="n">
        <v>45778</v>
      </c>
    </row>
    <row r="36" spans="1:4">
      <c r="A36" s="4" t="s">
        <v>133</v>
      </c>
      <c r="B36" s="5" t="n">
        <v>244</v>
      </c>
      <c r="C36" s="5" t="n">
        <v>3459</v>
      </c>
      <c r="D36" s="5" t="n">
        <v>-70</v>
      </c>
    </row>
    <row r="37" spans="1:4">
      <c r="A37" s="4" t="s">
        <v>134</v>
      </c>
      <c r="B37" s="5" t="n">
        <v>-154447</v>
      </c>
      <c r="C37" s="5" t="n">
        <v>157985</v>
      </c>
      <c r="D37" s="5" t="n">
        <v>191800</v>
      </c>
    </row>
    <row r="38" spans="1:4">
      <c r="A38" s="4" t="s">
        <v>135</v>
      </c>
      <c r="B38" s="5" t="n">
        <v>-208756</v>
      </c>
      <c r="C38" s="5" t="n">
        <v>151065</v>
      </c>
      <c r="D38" s="5" t="n">
        <v>140751</v>
      </c>
    </row>
    <row r="39" spans="1:4">
      <c r="A39" s="4" t="s">
        <v>136</v>
      </c>
      <c r="B39" s="5" t="n">
        <v>1874424</v>
      </c>
      <c r="C39" s="5" t="n">
        <v>1197362</v>
      </c>
      <c r="D39" s="5" t="n">
        <v>599774</v>
      </c>
    </row>
    <row r="40" spans="1:4">
      <c r="A40" s="4" t="s">
        <v>137</v>
      </c>
      <c r="D40" s="5" t="n">
        <v>-124629</v>
      </c>
    </row>
    <row r="41" spans="1:4">
      <c r="A41" s="4" t="s">
        <v>138</v>
      </c>
      <c r="B41" s="5" t="n">
        <v>1874424</v>
      </c>
      <c r="C41" s="5" t="n">
        <v>1197362</v>
      </c>
      <c r="D41" s="5" t="n">
        <v>475145</v>
      </c>
    </row>
    <row r="42" spans="1:4">
      <c r="A42" s="3" t="s">
        <v>139</v>
      </c>
    </row>
    <row r="43" spans="1:4">
      <c r="A43" s="4" t="s">
        <v>90</v>
      </c>
      <c r="B43" s="5" t="n">
        <v>975448</v>
      </c>
      <c r="C43" s="5" t="n">
        <v>551021</v>
      </c>
      <c r="D43" s="5" t="n">
        <v>277804</v>
      </c>
    </row>
    <row r="44" spans="1:4">
      <c r="A44" s="4" t="s">
        <v>91</v>
      </c>
      <c r="B44" s="5" t="n">
        <v>1107732</v>
      </c>
      <c r="C44" s="5" t="n">
        <v>495276</v>
      </c>
      <c r="D44" s="5" t="n">
        <v>181219</v>
      </c>
    </row>
    <row r="45" spans="1:4">
      <c r="A45" s="4" t="s">
        <v>125</v>
      </c>
      <c r="B45" s="5" t="n">
        <v>2083180</v>
      </c>
      <c r="C45" s="5" t="n">
        <v>1046297</v>
      </c>
      <c r="D45" s="5" t="n">
        <v>459023</v>
      </c>
    </row>
    <row r="46" spans="1:4">
      <c r="A46" s="3" t="s">
        <v>140</v>
      </c>
    </row>
    <row r="47" spans="1:4">
      <c r="A47" s="4" t="s">
        <v>90</v>
      </c>
      <c r="B47" s="5" t="n">
        <v>782487</v>
      </c>
      <c r="C47" s="5" t="n">
        <v>637263</v>
      </c>
      <c r="D47" s="5" t="n">
        <v>275557</v>
      </c>
    </row>
    <row r="48" spans="1:4">
      <c r="A48" s="4" t="s">
        <v>91</v>
      </c>
      <c r="B48" s="5" t="n">
        <v>1091937</v>
      </c>
      <c r="C48" s="5" t="n">
        <v>560099</v>
      </c>
      <c r="D48" s="5" t="n">
        <v>199588</v>
      </c>
    </row>
    <row r="49" spans="1:4">
      <c r="A49" s="4" t="s">
        <v>138</v>
      </c>
      <c r="B49" s="6" t="s">
        <v>141</v>
      </c>
      <c r="C49" s="6" t="s">
        <v>142</v>
      </c>
      <c r="D49" s="6" t="s">
        <v>143</v>
      </c>
    </row>
    <row r="50" spans="1:4">
      <c r="A50" s="4" t="s">
        <v>144</v>
      </c>
      <c r="B50" s="6" t="s">
        <v>145</v>
      </c>
      <c r="C50" s="6" t="s">
        <v>146</v>
      </c>
      <c r="D50" s="6" t="s">
        <v>147</v>
      </c>
    </row>
    <row r="51" spans="1:4">
      <c r="A51" s="4" t="s">
        <v>148</v>
      </c>
      <c r="B51" s="5" t="n">
        <v>0</v>
      </c>
      <c r="C51" s="5" t="n">
        <v>0</v>
      </c>
      <c r="D51" s="7" t="n">
        <v>-0.1788</v>
      </c>
    </row>
    <row r="52" spans="1:4">
      <c r="A52" s="4" t="s">
        <v>149</v>
      </c>
      <c r="B52" s="7" t="n">
        <v>3.9967</v>
      </c>
      <c r="C52" s="7" t="n">
        <v>2.0951</v>
      </c>
      <c r="D52" s="7" t="n">
        <v>1.0495</v>
      </c>
    </row>
    <row r="53" spans="1:4">
      <c r="A53" s="4" t="s">
        <v>150</v>
      </c>
      <c r="B53" s="7" t="n">
        <v>3.8271</v>
      </c>
      <c r="C53" s="7" t="n">
        <v>2.0468</v>
      </c>
      <c r="D53" s="7" t="n">
        <v>1.1577</v>
      </c>
    </row>
    <row r="54" spans="1:4">
      <c r="A54" s="4" t="s">
        <v>148</v>
      </c>
      <c r="B54" s="5" t="n">
        <v>0</v>
      </c>
      <c r="C54" s="5" t="n">
        <v>0</v>
      </c>
      <c r="D54" s="7" t="n">
        <v>-0.178</v>
      </c>
    </row>
    <row r="55" spans="1:4">
      <c r="A55" s="4" t="s">
        <v>151</v>
      </c>
      <c r="B55" s="6" t="s">
        <v>152</v>
      </c>
      <c r="C55" s="6" t="s">
        <v>153</v>
      </c>
      <c r="D55" s="6" t="s">
        <v>1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33</v>
      </c>
    </row>
    <row r="3" spans="1:2">
      <c r="A3" s="3" t="s">
        <v>283</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33</v>
      </c>
    </row>
    <row r="3" spans="1:2">
      <c r="A3" s="3" t="s">
        <v>283</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33</v>
      </c>
    </row>
    <row r="3" spans="1:2">
      <c r="A3" s="3" t="s">
        <v>283</v>
      </c>
    </row>
    <row r="4" spans="1:2">
      <c r="A4" s="4" t="s">
        <v>326</v>
      </c>
      <c r="B4" s="4" t="s">
        <v>327</v>
      </c>
    </row>
    <row r="5" spans="1:2">
      <c r="A5" s="4" t="s">
        <v>328</v>
      </c>
      <c r="B5" s="4" t="s">
        <v>329</v>
      </c>
    </row>
    <row r="6" spans="1:2">
      <c r="A6" s="4" t="s">
        <v>330</v>
      </c>
      <c r="B6" s="4" t="s">
        <v>331</v>
      </c>
    </row>
    <row r="7" spans="1:2">
      <c r="A7" s="4" t="s">
        <v>291</v>
      </c>
      <c r="B7" s="4" t="s">
        <v>332</v>
      </c>
    </row>
    <row r="8" spans="1:2">
      <c r="A8" s="4" t="s">
        <v>36</v>
      </c>
      <c r="B8" s="4" t="s">
        <v>333</v>
      </c>
    </row>
    <row r="9" spans="1:2">
      <c r="A9" s="4" t="s">
        <v>334</v>
      </c>
      <c r="B9" s="4" t="s">
        <v>335</v>
      </c>
    </row>
    <row r="10" spans="1:2">
      <c r="A10" s="4" t="s">
        <v>40</v>
      </c>
      <c r="B10" s="4" t="s">
        <v>336</v>
      </c>
    </row>
    <row r="11" spans="1:2">
      <c r="A11" s="4" t="s">
        <v>337</v>
      </c>
      <c r="B11" s="4" t="s">
        <v>338</v>
      </c>
    </row>
    <row r="12" spans="1:2">
      <c r="A12" s="4" t="s">
        <v>339</v>
      </c>
      <c r="B12" s="4" t="s">
        <v>340</v>
      </c>
    </row>
    <row r="13" spans="1:2">
      <c r="A13" s="4" t="s">
        <v>64</v>
      </c>
      <c r="B13" s="4" t="s">
        <v>341</v>
      </c>
    </row>
    <row r="14" spans="1:2">
      <c r="A14" s="4" t="s">
        <v>342</v>
      </c>
      <c r="B14" s="4" t="s">
        <v>343</v>
      </c>
    </row>
    <row r="15" spans="1:2">
      <c r="A15" s="4" t="s">
        <v>116</v>
      </c>
      <c r="B15" s="4" t="s">
        <v>344</v>
      </c>
    </row>
    <row r="16" spans="1:2">
      <c r="A16" s="4" t="s">
        <v>345</v>
      </c>
      <c r="B16" s="4" t="s">
        <v>346</v>
      </c>
    </row>
    <row r="17" spans="1:2">
      <c r="A17" s="4" t="s">
        <v>347</v>
      </c>
      <c r="B17" s="4" t="s">
        <v>348</v>
      </c>
    </row>
    <row r="18" spans="1:2">
      <c r="A18" s="4" t="s">
        <v>42</v>
      </c>
      <c r="B18" s="4" t="s">
        <v>349</v>
      </c>
    </row>
    <row r="19" spans="1:2">
      <c r="A19" s="4" t="s">
        <v>350</v>
      </c>
      <c r="B19" s="4" t="s">
        <v>351</v>
      </c>
    </row>
    <row r="20" spans="1:2">
      <c r="A20" s="4" t="s">
        <v>352</v>
      </c>
      <c r="B20" s="4" t="s">
        <v>353</v>
      </c>
    </row>
    <row r="21" spans="1:2">
      <c r="A21" s="4" t="s">
        <v>354</v>
      </c>
      <c r="B21" s="4" t="s">
        <v>355</v>
      </c>
    </row>
    <row r="22" spans="1:2">
      <c r="A22" s="4" t="s">
        <v>302</v>
      </c>
      <c r="B22" s="4" t="s">
        <v>356</v>
      </c>
    </row>
    <row r="23" spans="1:2">
      <c r="A23" s="4" t="s">
        <v>357</v>
      </c>
      <c r="B23" s="4" t="s">
        <v>358</v>
      </c>
    </row>
    <row r="24" spans="1:2">
      <c r="A24" s="4" t="s">
        <v>308</v>
      </c>
      <c r="B24" s="4" t="s">
        <v>359</v>
      </c>
    </row>
    <row r="25" spans="1:2">
      <c r="A25" s="4" t="s">
        <v>310</v>
      </c>
      <c r="B25" s="4" t="s">
        <v>360</v>
      </c>
    </row>
    <row r="26" spans="1:2">
      <c r="A26" s="4" t="s">
        <v>317</v>
      </c>
      <c r="B26" s="4" t="s">
        <v>361</v>
      </c>
    </row>
    <row r="27" spans="1:2">
      <c r="A27" s="4" t="s">
        <v>79</v>
      </c>
      <c r="B27" s="4" t="s">
        <v>362</v>
      </c>
    </row>
    <row r="28" spans="1:2">
      <c r="A28" s="4" t="s">
        <v>216</v>
      </c>
      <c r="B28"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3</v>
      </c>
    </row>
    <row r="3" spans="1:2">
      <c r="A3" s="3" t="s">
        <v>28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33</v>
      </c>
    </row>
    <row r="3" spans="1:2">
      <c r="A3" s="3" t="s">
        <v>28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3</v>
      </c>
    </row>
    <row r="3" spans="1:2">
      <c r="A3" s="3" t="s">
        <v>283</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row r="17" spans="1:2">
      <c r="A17" s="4" t="s">
        <v>405</v>
      </c>
      <c r="B17" s="4" t="s">
        <v>406</v>
      </c>
    </row>
    <row r="18" spans="1:2">
      <c r="A18" s="4" t="s">
        <v>407</v>
      </c>
      <c r="B18" s="4" t="s">
        <v>408</v>
      </c>
    </row>
    <row r="19" spans="1:2">
      <c r="A19" s="4" t="s">
        <v>409</v>
      </c>
      <c r="B19" s="4" t="s">
        <v>410</v>
      </c>
    </row>
    <row r="20" spans="1:2">
      <c r="A20" s="4" t="s">
        <v>411</v>
      </c>
      <c r="B20" s="4" t="s">
        <v>412</v>
      </c>
    </row>
    <row r="21" spans="1:2">
      <c r="A21" s="4" t="s">
        <v>413</v>
      </c>
      <c r="B21" s="4" t="s">
        <v>414</v>
      </c>
    </row>
    <row r="22" spans="1:2">
      <c r="A22" s="4" t="s">
        <v>415</v>
      </c>
      <c r="B22" s="4" t="s">
        <v>416</v>
      </c>
    </row>
    <row r="23" spans="1:2">
      <c r="A23" s="4" t="s">
        <v>417</v>
      </c>
      <c r="B23" s="4" t="s">
        <v>418</v>
      </c>
    </row>
    <row r="24" spans="1:2">
      <c r="A24" s="4" t="s">
        <v>419</v>
      </c>
      <c r="B24" s="4" t="s">
        <v>420</v>
      </c>
    </row>
    <row r="25" spans="1:2">
      <c r="A25" s="4" t="s">
        <v>421</v>
      </c>
      <c r="B25" s="4" t="s">
        <v>422</v>
      </c>
    </row>
    <row r="26" spans="1:2">
      <c r="A26" s="4" t="s">
        <v>423</v>
      </c>
      <c r="B26" s="4" t="s">
        <v>424</v>
      </c>
    </row>
    <row r="27" spans="1:2">
      <c r="A27" s="4" t="s">
        <v>425</v>
      </c>
      <c r="B27" s="4" t="s">
        <v>426</v>
      </c>
    </row>
    <row r="28" spans="1:2">
      <c r="A28" s="4" t="s">
        <v>427</v>
      </c>
      <c r="B28"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33</v>
      </c>
    </row>
    <row r="3" spans="1:2">
      <c r="A3" s="3" t="s">
        <v>283</v>
      </c>
    </row>
    <row r="4" spans="1:2">
      <c r="A4" s="4" t="s">
        <v>430</v>
      </c>
      <c r="B4"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33</v>
      </c>
    </row>
    <row r="3" spans="1:2">
      <c r="A3" s="3" t="s">
        <v>283</v>
      </c>
    </row>
    <row r="4" spans="1:2">
      <c r="A4" s="4" t="s">
        <v>433</v>
      </c>
      <c r="B4"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35</v>
      </c>
      <c r="B1" s="2" t="s">
        <v>1</v>
      </c>
    </row>
    <row r="2" spans="1:2">
      <c r="B2" s="2" t="s">
        <v>33</v>
      </c>
    </row>
    <row r="3" spans="1:2">
      <c r="A3" s="3" t="s">
        <v>283</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6</v>
      </c>
      <c r="B1" s="2" t="s">
        <v>1</v>
      </c>
    </row>
    <row r="2" spans="1:2">
      <c r="B2" s="2" t="s">
        <v>33</v>
      </c>
    </row>
    <row r="3" spans="1:2">
      <c r="A3" s="3" t="s">
        <v>297</v>
      </c>
    </row>
    <row r="4" spans="1:2">
      <c r="A4" s="4" t="s">
        <v>447</v>
      </c>
      <c r="B4"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36"/>
    <col customWidth="1" max="5" min="5" width="48"/>
    <col customWidth="1" max="6" min="6" width="27"/>
    <col customWidth="1" max="7" min="7" width="54"/>
    <col customWidth="1" max="8" min="8" width="34"/>
  </cols>
  <sheetData>
    <row r="1" spans="1:8">
      <c r="A1" s="1" t="s">
        <v>155</v>
      </c>
      <c r="B1" s="2" t="s">
        <v>156</v>
      </c>
      <c r="C1" s="2" t="s">
        <v>157</v>
      </c>
      <c r="D1" s="2" t="s">
        <v>158</v>
      </c>
      <c r="E1" s="2" t="s">
        <v>159</v>
      </c>
      <c r="F1" s="2" t="s">
        <v>160</v>
      </c>
      <c r="G1" s="2" t="s">
        <v>161</v>
      </c>
      <c r="H1" s="2" t="s">
        <v>162</v>
      </c>
    </row>
    <row r="2" spans="1:8">
      <c r="A2" s="4" t="s">
        <v>163</v>
      </c>
      <c r="B2" s="6" t="s">
        <v>164</v>
      </c>
      <c r="C2" s="6" t="s">
        <v>165</v>
      </c>
      <c r="D2" s="6" t="s">
        <v>166</v>
      </c>
      <c r="E2" s="6" t="s">
        <v>167</v>
      </c>
      <c r="F2" s="6" t="s">
        <v>168</v>
      </c>
      <c r="G2" s="6" t="s">
        <v>169</v>
      </c>
      <c r="H2" s="6" t="s">
        <v>170</v>
      </c>
    </row>
    <row r="3" spans="1:8">
      <c r="A3" s="4" t="s">
        <v>171</v>
      </c>
      <c r="B3" s="5" t="n">
        <v>459023</v>
      </c>
      <c r="F3" s="5" t="n">
        <v>277804</v>
      </c>
      <c r="G3" s="5" t="n">
        <v>277804</v>
      </c>
      <c r="H3" s="5" t="n">
        <v>181219</v>
      </c>
    </row>
    <row r="4" spans="1:8">
      <c r="A4" s="3" t="s">
        <v>172</v>
      </c>
    </row>
    <row r="5" spans="1:8">
      <c r="A5" s="4" t="s">
        <v>173</v>
      </c>
      <c r="B5" s="5" t="n">
        <v>45778</v>
      </c>
      <c r="E5" s="5" t="n">
        <v>28746</v>
      </c>
      <c r="G5" s="5" t="n">
        <v>28746</v>
      </c>
      <c r="H5" s="5" t="n">
        <v>17032</v>
      </c>
    </row>
    <row r="6" spans="1:8">
      <c r="A6" s="4" t="s">
        <v>174</v>
      </c>
      <c r="B6" s="5" t="n">
        <v>146092</v>
      </c>
      <c r="E6" s="5" t="n">
        <v>112770</v>
      </c>
      <c r="G6" s="5" t="n">
        <v>112770</v>
      </c>
      <c r="H6" s="5" t="n">
        <v>33322</v>
      </c>
    </row>
    <row r="7" spans="1:8">
      <c r="A7" s="4" t="s">
        <v>175</v>
      </c>
      <c r="B7" s="5" t="n">
        <v>-57049</v>
      </c>
      <c r="E7" s="5" t="n">
        <v>-22839</v>
      </c>
      <c r="G7" s="5" t="n">
        <v>-22839</v>
      </c>
      <c r="H7" s="5" t="n">
        <v>-34210</v>
      </c>
    </row>
    <row r="8" spans="1:8">
      <c r="A8" s="4" t="s">
        <v>176</v>
      </c>
      <c r="E8" s="5" t="n">
        <v>-118832</v>
      </c>
      <c r="F8" s="5" t="n">
        <v>118832</v>
      </c>
    </row>
    <row r="9" spans="1:8">
      <c r="A9" s="4" t="s">
        <v>177</v>
      </c>
      <c r="E9" s="5" t="n">
        <v>-5797</v>
      </c>
      <c r="F9" s="5" t="n">
        <v>5797</v>
      </c>
    </row>
    <row r="10" spans="1:8">
      <c r="A10" s="4" t="s">
        <v>178</v>
      </c>
      <c r="B10" s="5" t="n">
        <v>6000</v>
      </c>
      <c r="E10" s="5" t="n">
        <v>3751</v>
      </c>
      <c r="G10" s="5" t="n">
        <v>3751</v>
      </c>
      <c r="H10" s="5" t="n">
        <v>2249</v>
      </c>
    </row>
    <row r="11" spans="1:8">
      <c r="A11" s="4" t="s">
        <v>179</v>
      </c>
      <c r="B11" s="5" t="n">
        <v>-70</v>
      </c>
      <c r="E11" s="5" t="n">
        <v>-46</v>
      </c>
      <c r="G11" s="5" t="n">
        <v>-46</v>
      </c>
      <c r="H11" s="5" t="n">
        <v>-24</v>
      </c>
    </row>
    <row r="12" spans="1:8">
      <c r="A12" s="4" t="s">
        <v>180</v>
      </c>
      <c r="B12" s="5" t="n">
        <v>599774</v>
      </c>
      <c r="E12" s="5" t="n">
        <v>-2247</v>
      </c>
      <c r="F12" s="5" t="n">
        <v>402433</v>
      </c>
      <c r="G12" s="5" t="n">
        <v>400186</v>
      </c>
      <c r="H12" s="5" t="n">
        <v>199588</v>
      </c>
    </row>
    <row r="13" spans="1:8">
      <c r="A13" s="3" t="s">
        <v>181</v>
      </c>
    </row>
    <row r="14" spans="1:8">
      <c r="A14" s="4" t="s">
        <v>182</v>
      </c>
      <c r="B14" s="5" t="n">
        <v>37327</v>
      </c>
      <c r="D14" s="5" t="n">
        <v>23684</v>
      </c>
      <c r="G14" s="5" t="n">
        <v>23684</v>
      </c>
      <c r="H14" s="5" t="n">
        <v>13643</v>
      </c>
    </row>
    <row r="15" spans="1:8">
      <c r="A15" s="4" t="s">
        <v>183</v>
      </c>
      <c r="D15" s="5" t="n">
        <v>-8106</v>
      </c>
      <c r="G15" s="5" t="n">
        <v>-8106</v>
      </c>
      <c r="H15" s="5" t="n">
        <v>8106</v>
      </c>
    </row>
    <row r="16" spans="1:8">
      <c r="A16" s="4" t="s">
        <v>184</v>
      </c>
      <c r="B16" s="5" t="n">
        <v>-975405</v>
      </c>
      <c r="F16" s="5" t="n">
        <v>-86470</v>
      </c>
      <c r="G16" s="5" t="n">
        <v>-86470</v>
      </c>
      <c r="H16" s="5" t="n">
        <v>-888935</v>
      </c>
    </row>
    <row r="17" spans="1:8">
      <c r="A17" s="4" t="s">
        <v>185</v>
      </c>
      <c r="B17" s="5" t="n">
        <v>-1622005</v>
      </c>
      <c r="H17" s="5" t="n">
        <v>-1622005</v>
      </c>
    </row>
    <row r="18" spans="1:8">
      <c r="A18" s="4" t="s">
        <v>186</v>
      </c>
      <c r="B18" s="5" t="n">
        <v>11621</v>
      </c>
      <c r="D18" s="5" t="n">
        <v>6949</v>
      </c>
      <c r="G18" s="5" t="n">
        <v>6949</v>
      </c>
      <c r="H18" s="5" t="n">
        <v>4672</v>
      </c>
    </row>
    <row r="19" spans="1:8">
      <c r="A19" s="4" t="s">
        <v>187</v>
      </c>
      <c r="B19" s="5" t="n">
        <v>-2548462</v>
      </c>
      <c r="D19" s="5" t="n">
        <v>22527</v>
      </c>
      <c r="F19" s="5" t="n">
        <v>-86470</v>
      </c>
      <c r="G19" s="5" t="n">
        <v>-63943</v>
      </c>
      <c r="H19" s="5" t="n">
        <v>-2484519</v>
      </c>
    </row>
    <row r="20" spans="1:8">
      <c r="A20" s="3" t="s">
        <v>188</v>
      </c>
    </row>
    <row r="21" spans="1:8">
      <c r="A21" s="4" t="s">
        <v>189</v>
      </c>
      <c r="B21" s="5" t="n">
        <v>1769187</v>
      </c>
      <c r="D21" s="5" t="n">
        <v>22502</v>
      </c>
      <c r="G21" s="5" t="n">
        <v>22502</v>
      </c>
      <c r="H21" s="5" t="n">
        <v>1746685</v>
      </c>
    </row>
    <row r="22" spans="1:8">
      <c r="A22" s="4" t="s">
        <v>190</v>
      </c>
      <c r="B22" s="5" t="n">
        <v>16009749</v>
      </c>
      <c r="C22" s="5" t="n">
        <v>5328</v>
      </c>
      <c r="D22" s="5" t="n">
        <v>4051591</v>
      </c>
      <c r="E22" s="5" t="n">
        <v>-480454</v>
      </c>
      <c r="F22" s="5" t="n">
        <v>2695998</v>
      </c>
      <c r="G22" s="5" t="n">
        <v>6272463</v>
      </c>
      <c r="H22" s="5" t="n">
        <v>9737286</v>
      </c>
    </row>
    <row r="23" spans="1:8">
      <c r="A23" s="4" t="s">
        <v>171</v>
      </c>
      <c r="B23" s="5" t="n">
        <v>1046297</v>
      </c>
      <c r="F23" s="5" t="n">
        <v>551021</v>
      </c>
      <c r="G23" s="5" t="n">
        <v>551021</v>
      </c>
      <c r="H23" s="5" t="n">
        <v>495276</v>
      </c>
    </row>
    <row r="24" spans="1:8">
      <c r="A24" s="3" t="s">
        <v>172</v>
      </c>
    </row>
    <row r="25" spans="1:8">
      <c r="A25" s="4" t="s">
        <v>173</v>
      </c>
      <c r="B25" s="5" t="n">
        <v>204611</v>
      </c>
      <c r="E25" s="5" t="n">
        <v>127994</v>
      </c>
      <c r="G25" s="5" t="n">
        <v>127994</v>
      </c>
      <c r="H25" s="5" t="n">
        <v>76617</v>
      </c>
    </row>
    <row r="26" spans="1:8">
      <c r="A26" s="4" t="s">
        <v>174</v>
      </c>
      <c r="B26" s="5" t="n">
        <v>-50085</v>
      </c>
      <c r="E26" s="5" t="n">
        <v>-42055</v>
      </c>
      <c r="G26" s="5" t="n">
        <v>-42055</v>
      </c>
      <c r="H26" s="5" t="n">
        <v>-8030</v>
      </c>
    </row>
    <row r="27" spans="1:8">
      <c r="A27" s="4" t="s">
        <v>175</v>
      </c>
      <c r="B27" s="5" t="n">
        <v>-15920</v>
      </c>
      <c r="E27" s="5" t="n">
        <v>-7445</v>
      </c>
      <c r="G27" s="5" t="n">
        <v>-7445</v>
      </c>
      <c r="H27" s="5" t="n">
        <v>-8475</v>
      </c>
    </row>
    <row r="28" spans="1:8">
      <c r="A28" s="4" t="s">
        <v>178</v>
      </c>
      <c r="B28" s="5" t="n">
        <v>9000</v>
      </c>
      <c r="E28" s="5" t="n">
        <v>5598</v>
      </c>
      <c r="G28" s="5" t="n">
        <v>5598</v>
      </c>
      <c r="H28" s="5" t="n">
        <v>3402</v>
      </c>
    </row>
    <row r="29" spans="1:8">
      <c r="A29" s="4" t="s">
        <v>179</v>
      </c>
      <c r="B29" s="5" t="n">
        <v>3459</v>
      </c>
      <c r="E29" s="5" t="n">
        <v>2150</v>
      </c>
      <c r="G29" s="5" t="n">
        <v>2150</v>
      </c>
      <c r="H29" s="5" t="n">
        <v>1309</v>
      </c>
    </row>
    <row r="30" spans="1:8">
      <c r="A30" s="4" t="s">
        <v>180</v>
      </c>
      <c r="B30" s="5" t="n">
        <v>1197362</v>
      </c>
      <c r="E30" s="5" t="n">
        <v>86242</v>
      </c>
      <c r="F30" s="5" t="n">
        <v>551021</v>
      </c>
      <c r="G30" s="5" t="n">
        <v>637263</v>
      </c>
      <c r="H30" s="5" t="n">
        <v>560099</v>
      </c>
    </row>
    <row r="31" spans="1:8">
      <c r="A31" s="3" t="s">
        <v>181</v>
      </c>
    </row>
    <row r="32" spans="1:8">
      <c r="A32" s="4" t="s">
        <v>182</v>
      </c>
      <c r="B32" s="5" t="n">
        <v>36966</v>
      </c>
      <c r="D32" s="5" t="n">
        <v>23477</v>
      </c>
      <c r="G32" s="5" t="n">
        <v>23477</v>
      </c>
      <c r="H32" s="5" t="n">
        <v>13489</v>
      </c>
    </row>
    <row r="33" spans="1:8">
      <c r="A33" s="4" t="s">
        <v>191</v>
      </c>
      <c r="B33" s="5" t="n">
        <v>2052962</v>
      </c>
      <c r="H33" s="5" t="n">
        <v>2052962</v>
      </c>
    </row>
    <row r="34" spans="1:8">
      <c r="A34" s="4" t="s">
        <v>183</v>
      </c>
      <c r="D34" s="5" t="n">
        <v>-19725</v>
      </c>
      <c r="G34" s="5" t="n">
        <v>-19725</v>
      </c>
      <c r="H34" s="5" t="n">
        <v>19725</v>
      </c>
    </row>
    <row r="35" spans="1:8">
      <c r="A35" s="4" t="s">
        <v>184</v>
      </c>
      <c r="B35" s="5" t="n">
        <v>-792145</v>
      </c>
      <c r="F35" s="5" t="n">
        <v>-64921</v>
      </c>
      <c r="G35" s="5" t="n">
        <v>-64921</v>
      </c>
      <c r="H35" s="5" t="n">
        <v>-727224</v>
      </c>
    </row>
    <row r="36" spans="1:8">
      <c r="A36" s="4" t="s">
        <v>192</v>
      </c>
      <c r="B36" s="5" t="n">
        <v>-704225</v>
      </c>
      <c r="D36" s="5" t="n">
        <v>-704225</v>
      </c>
      <c r="G36" s="5" t="n">
        <v>-704225</v>
      </c>
    </row>
    <row r="37" spans="1:8">
      <c r="A37" s="4" t="s">
        <v>186</v>
      </c>
      <c r="B37" s="5" t="n">
        <v>63658</v>
      </c>
      <c r="D37" s="5" t="n">
        <v>55478</v>
      </c>
      <c r="G37" s="5" t="n">
        <v>55478</v>
      </c>
      <c r="H37" s="5" t="n">
        <v>8180</v>
      </c>
    </row>
    <row r="38" spans="1:8">
      <c r="A38" s="4" t="s">
        <v>187</v>
      </c>
      <c r="B38" s="5" t="n">
        <v>657216</v>
      </c>
      <c r="D38" s="5" t="n">
        <v>-644995</v>
      </c>
      <c r="F38" s="5" t="n">
        <v>-64921</v>
      </c>
      <c r="G38" s="5" t="n">
        <v>-709916</v>
      </c>
      <c r="H38" s="5" t="n">
        <v>1367132</v>
      </c>
    </row>
    <row r="39" spans="1:8">
      <c r="A39" s="3" t="s">
        <v>188</v>
      </c>
    </row>
    <row r="40" spans="1:8">
      <c r="A40" s="4" t="s">
        <v>189</v>
      </c>
      <c r="B40" s="5" t="n">
        <v>-804914</v>
      </c>
      <c r="D40" s="5" t="n">
        <v>-161053</v>
      </c>
      <c r="G40" s="5" t="n">
        <v>-161053</v>
      </c>
      <c r="H40" s="5" t="n">
        <v>-643861</v>
      </c>
    </row>
    <row r="41" spans="1:8">
      <c r="A41" s="4" t="s">
        <v>193</v>
      </c>
      <c r="B41" s="5" t="n">
        <v>17059413</v>
      </c>
      <c r="C41" s="5" t="n">
        <v>5328</v>
      </c>
      <c r="D41" s="5" t="n">
        <v>3245543</v>
      </c>
      <c r="E41" s="5" t="n">
        <v>-394212</v>
      </c>
      <c r="F41" s="5" t="n">
        <v>3182098</v>
      </c>
      <c r="G41" s="5" t="n">
        <v>6038757</v>
      </c>
      <c r="H41" s="5" t="n">
        <v>11020656</v>
      </c>
    </row>
    <row r="42" spans="1:8">
      <c r="A42" s="4" t="s">
        <v>194</v>
      </c>
      <c r="B42" s="5" t="n">
        <v>-8688</v>
      </c>
      <c r="F42" s="5" t="n">
        <v>-3950</v>
      </c>
      <c r="G42" s="5" t="n">
        <v>-3950</v>
      </c>
      <c r="H42" s="5" t="n">
        <v>-4738</v>
      </c>
    </row>
    <row r="43" spans="1:8">
      <c r="A43" s="4" t="s">
        <v>195</v>
      </c>
      <c r="B43" s="5" t="n">
        <v>17059413</v>
      </c>
      <c r="C43" s="5" t="n">
        <v>5328</v>
      </c>
      <c r="D43" s="5" t="n">
        <v>3245543</v>
      </c>
      <c r="E43" s="5" t="n">
        <v>-394212</v>
      </c>
      <c r="F43" s="5" t="n">
        <v>3182098</v>
      </c>
      <c r="G43" s="5" t="n">
        <v>6038757</v>
      </c>
      <c r="H43" s="5" t="n">
        <v>11020656</v>
      </c>
    </row>
    <row r="44" spans="1:8">
      <c r="A44" s="4" t="s">
        <v>171</v>
      </c>
      <c r="B44" s="5" t="n">
        <v>2083180</v>
      </c>
      <c r="F44" s="5" t="n">
        <v>975448</v>
      </c>
      <c r="G44" s="5" t="n">
        <v>975448</v>
      </c>
      <c r="H44" s="5" t="n">
        <v>1107732</v>
      </c>
    </row>
    <row r="45" spans="1:8">
      <c r="A45" s="3" t="s">
        <v>172</v>
      </c>
    </row>
    <row r="46" spans="1:8">
      <c r="A46" s="4" t="s">
        <v>173</v>
      </c>
      <c r="B46" s="5" t="n">
        <v>6883</v>
      </c>
      <c r="E46" s="5" t="n">
        <v>4961</v>
      </c>
      <c r="G46" s="5" t="n">
        <v>4961</v>
      </c>
      <c r="H46" s="5" t="n">
        <v>1922</v>
      </c>
    </row>
    <row r="47" spans="1:8">
      <c r="A47" s="4" t="s">
        <v>174</v>
      </c>
      <c r="B47" s="5" t="n">
        <v>-161574</v>
      </c>
      <c r="E47" s="5" t="n">
        <v>-169823</v>
      </c>
      <c r="G47" s="5" t="n">
        <v>-169823</v>
      </c>
      <c r="H47" s="5" t="n">
        <v>8249</v>
      </c>
    </row>
    <row r="48" spans="1:8">
      <c r="A48" s="4" t="s">
        <v>175</v>
      </c>
      <c r="B48" s="5" t="n">
        <v>-54309</v>
      </c>
      <c r="E48" s="5" t="n">
        <v>-28245</v>
      </c>
      <c r="G48" s="5" t="n">
        <v>-28245</v>
      </c>
      <c r="H48" s="5" t="n">
        <v>-26064</v>
      </c>
    </row>
    <row r="49" spans="1:8">
      <c r="A49" s="4" t="s">
        <v>179</v>
      </c>
      <c r="B49" s="5" t="n">
        <v>244</v>
      </c>
      <c r="E49" s="5" t="n">
        <v>146</v>
      </c>
      <c r="G49" s="5" t="n">
        <v>146</v>
      </c>
      <c r="H49" s="5" t="n">
        <v>98</v>
      </c>
    </row>
    <row r="50" spans="1:8">
      <c r="A50" s="4" t="s">
        <v>180</v>
      </c>
      <c r="B50" s="5" t="n">
        <v>1874424</v>
      </c>
      <c r="E50" s="5" t="n">
        <v>-192961</v>
      </c>
      <c r="F50" s="5" t="n">
        <v>975448</v>
      </c>
      <c r="G50" s="5" t="n">
        <v>782487</v>
      </c>
      <c r="H50" s="5" t="n">
        <v>1091937</v>
      </c>
    </row>
    <row r="51" spans="1:8">
      <c r="A51" s="3" t="s">
        <v>181</v>
      </c>
    </row>
    <row r="52" spans="1:8">
      <c r="A52" s="4" t="s">
        <v>182</v>
      </c>
      <c r="B52" s="5" t="n">
        <v>24548</v>
      </c>
      <c r="D52" s="5" t="n">
        <v>14795</v>
      </c>
      <c r="G52" s="5" t="n">
        <v>14795</v>
      </c>
      <c r="H52" s="5" t="n">
        <v>9753</v>
      </c>
    </row>
    <row r="53" spans="1:8">
      <c r="A53" s="4" t="s">
        <v>183</v>
      </c>
      <c r="D53" s="5" t="n">
        <v>-12368</v>
      </c>
      <c r="G53" s="5" t="n">
        <v>-12368</v>
      </c>
      <c r="H53" s="5" t="n">
        <v>12368</v>
      </c>
    </row>
    <row r="54" spans="1:8">
      <c r="A54" s="4" t="s">
        <v>184</v>
      </c>
      <c r="B54" s="5" t="n">
        <v>-425493</v>
      </c>
      <c r="F54" s="5" t="n">
        <v>-69622</v>
      </c>
      <c r="G54" s="5" t="n">
        <v>-69622</v>
      </c>
      <c r="H54" s="5" t="n">
        <v>-355871</v>
      </c>
    </row>
    <row r="55" spans="1:8">
      <c r="A55" s="4" t="s">
        <v>196</v>
      </c>
      <c r="B55" s="5" t="n">
        <v>7199</v>
      </c>
      <c r="H55" s="5" t="n">
        <v>7199</v>
      </c>
    </row>
    <row r="56" spans="1:8">
      <c r="A56" s="4" t="s">
        <v>186</v>
      </c>
      <c r="B56" s="5" t="n">
        <v>53618</v>
      </c>
      <c r="D56" s="5" t="n">
        <v>44122</v>
      </c>
      <c r="G56" s="5" t="n">
        <v>44122</v>
      </c>
      <c r="H56" s="5" t="n">
        <v>9496</v>
      </c>
    </row>
    <row r="57" spans="1:8">
      <c r="A57" s="4" t="s">
        <v>187</v>
      </c>
      <c r="B57" s="5" t="n">
        <v>-340128</v>
      </c>
      <c r="D57" s="5" t="n">
        <v>46549</v>
      </c>
      <c r="F57" s="5" t="n">
        <v>-69622</v>
      </c>
      <c r="G57" s="5" t="n">
        <v>-23073</v>
      </c>
      <c r="H57" s="5" t="n">
        <v>-317055</v>
      </c>
    </row>
    <row r="58" spans="1:8">
      <c r="A58" s="3" t="s">
        <v>188</v>
      </c>
    </row>
    <row r="59" spans="1:8">
      <c r="A59" s="4" t="s">
        <v>189</v>
      </c>
      <c r="B59" s="5" t="n">
        <v>-615665</v>
      </c>
      <c r="D59" s="5" t="n">
        <v>-179818</v>
      </c>
      <c r="G59" s="5" t="n">
        <v>-179818</v>
      </c>
      <c r="H59" s="5" t="n">
        <v>-435847</v>
      </c>
    </row>
    <row r="60" spans="1:8">
      <c r="A60" s="4" t="s">
        <v>197</v>
      </c>
      <c r="B60" s="6" t="s">
        <v>198</v>
      </c>
      <c r="C60" s="6" t="s">
        <v>165</v>
      </c>
      <c r="D60" s="6" t="s">
        <v>199</v>
      </c>
      <c r="E60" s="6" t="s">
        <v>200</v>
      </c>
      <c r="F60" s="6" t="s">
        <v>201</v>
      </c>
      <c r="G60" s="6" t="s">
        <v>202</v>
      </c>
      <c r="H60" s="6" t="s">
        <v>2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33</v>
      </c>
    </row>
    <row r="3" spans="1:2">
      <c r="A3" s="3" t="s">
        <v>283</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60</v>
      </c>
      <c r="B1" s="2" t="s">
        <v>1</v>
      </c>
    </row>
    <row r="2" spans="1:2">
      <c r="B2" s="2" t="s">
        <v>33</v>
      </c>
    </row>
    <row r="3" spans="1:2">
      <c r="A3" s="3" t="s">
        <v>283</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7</v>
      </c>
      <c r="B1" s="2" t="s">
        <v>1</v>
      </c>
    </row>
    <row r="2" spans="1:2">
      <c r="B2" s="2" t="s">
        <v>33</v>
      </c>
    </row>
    <row r="3" spans="1:2">
      <c r="A3" s="3" t="s">
        <v>283</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2</v>
      </c>
      <c r="B1" s="2" t="s">
        <v>1</v>
      </c>
    </row>
    <row r="2" spans="1:2">
      <c r="B2" s="2" t="s">
        <v>33</v>
      </c>
    </row>
    <row r="3" spans="1:2">
      <c r="A3" s="3" t="s">
        <v>283</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79</v>
      </c>
      <c r="B1" s="2" t="s">
        <v>1</v>
      </c>
    </row>
    <row r="2" spans="1:2">
      <c r="B2" s="2" t="s">
        <v>33</v>
      </c>
    </row>
    <row r="3" spans="1:2">
      <c r="A3" s="3" t="s">
        <v>283</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88</v>
      </c>
      <c r="B1" s="2" t="s">
        <v>1</v>
      </c>
    </row>
    <row r="2" spans="1:2">
      <c r="B2" s="2" t="s">
        <v>33</v>
      </c>
    </row>
    <row r="3" spans="1:2">
      <c r="A3" s="3" t="s">
        <v>283</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3</v>
      </c>
      <c r="B1" s="2" t="s">
        <v>1</v>
      </c>
    </row>
    <row r="2" spans="1:2">
      <c r="B2" s="2" t="s">
        <v>33</v>
      </c>
    </row>
    <row r="3" spans="1:2">
      <c r="A3" s="3" t="s">
        <v>283</v>
      </c>
    </row>
    <row r="4" spans="1:2">
      <c r="A4" s="4" t="s">
        <v>494</v>
      </c>
      <c r="B4"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33</v>
      </c>
    </row>
    <row r="3" spans="1:2">
      <c r="A3" s="3" t="s">
        <v>283</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1</v>
      </c>
      <c r="B1" s="2" t="s">
        <v>1</v>
      </c>
    </row>
    <row r="2" spans="1:2">
      <c r="B2" s="2" t="s">
        <v>33</v>
      </c>
    </row>
    <row r="3" spans="1:2">
      <c r="A3" s="3" t="s">
        <v>283</v>
      </c>
    </row>
    <row r="4" spans="1:2">
      <c r="A4" s="4" t="s">
        <v>502</v>
      </c>
      <c r="B4"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4</v>
      </c>
      <c r="B1" s="2" t="s">
        <v>1</v>
      </c>
    </row>
    <row r="2" spans="1:2">
      <c r="B2" s="2" t="s">
        <v>33</v>
      </c>
    </row>
    <row r="3" spans="1:2">
      <c r="A3" s="3" t="s">
        <v>283</v>
      </c>
    </row>
    <row r="4" spans="1:2">
      <c r="A4" s="4" t="s">
        <v>505</v>
      </c>
      <c r="B4"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204</v>
      </c>
      <c r="B1" s="2" t="s">
        <v>1</v>
      </c>
    </row>
    <row r="2" spans="1:4">
      <c r="B2" s="2" t="s">
        <v>205</v>
      </c>
      <c r="C2" s="2" t="s">
        <v>206</v>
      </c>
      <c r="D2" s="2" t="s">
        <v>207</v>
      </c>
    </row>
    <row r="3" spans="1:4">
      <c r="A3" s="3" t="s">
        <v>208</v>
      </c>
    </row>
    <row r="4" spans="1:4">
      <c r="A4" s="4" t="s">
        <v>118</v>
      </c>
      <c r="B4" s="6" t="s">
        <v>209</v>
      </c>
      <c r="C4" s="6" t="s">
        <v>210</v>
      </c>
      <c r="D4" s="6" t="s">
        <v>211</v>
      </c>
    </row>
    <row r="5" spans="1:4">
      <c r="A5" s="3" t="s">
        <v>212</v>
      </c>
    </row>
    <row r="6" spans="1:4">
      <c r="A6" s="4" t="s">
        <v>213</v>
      </c>
      <c r="B6" s="5" t="n">
        <v>2061344</v>
      </c>
      <c r="C6" s="5" t="n">
        <v>1938393</v>
      </c>
      <c r="D6" s="5" t="n">
        <v>1735332</v>
      </c>
    </row>
    <row r="7" spans="1:4">
      <c r="A7" s="4" t="s">
        <v>214</v>
      </c>
      <c r="B7" s="5" t="n">
        <v>199405</v>
      </c>
      <c r="C7" s="5" t="n">
        <v>193252</v>
      </c>
      <c r="D7" s="5" t="n">
        <v>193637</v>
      </c>
    </row>
    <row r="8" spans="1:4">
      <c r="A8" s="4" t="s">
        <v>110</v>
      </c>
      <c r="B8" s="5" t="n">
        <v>-51473</v>
      </c>
      <c r="C8" s="5" t="n">
        <v>-17162</v>
      </c>
      <c r="D8" s="5" t="n">
        <v>4440</v>
      </c>
    </row>
    <row r="9" spans="1:4">
      <c r="A9" s="4" t="s">
        <v>111</v>
      </c>
      <c r="B9" s="5" t="n">
        <v>-946282</v>
      </c>
      <c r="C9" s="5" t="n">
        <v>-985090</v>
      </c>
      <c r="D9" s="5" t="n">
        <v>-1570132</v>
      </c>
    </row>
    <row r="10" spans="1:4">
      <c r="A10" s="4" t="s">
        <v>215</v>
      </c>
      <c r="B10" s="5" t="n">
        <v>684</v>
      </c>
      <c r="C10" s="5" t="n">
        <v>43068</v>
      </c>
      <c r="D10" s="5" t="n">
        <v>24006</v>
      </c>
    </row>
    <row r="11" spans="1:4">
      <c r="A11" s="4" t="s">
        <v>216</v>
      </c>
      <c r="B11" s="5" t="n">
        <v>55246</v>
      </c>
      <c r="C11" s="5" t="n">
        <v>52016</v>
      </c>
      <c r="D11" s="5" t="n">
        <v>11621</v>
      </c>
    </row>
    <row r="12" spans="1:4">
      <c r="A12" s="4" t="s">
        <v>217</v>
      </c>
      <c r="B12" s="5" t="n">
        <v>113829</v>
      </c>
      <c r="C12" s="5" t="n">
        <v>172351</v>
      </c>
      <c r="D12" s="5" t="n">
        <v>97435</v>
      </c>
    </row>
    <row r="13" spans="1:4">
      <c r="A13" s="4" t="s">
        <v>218</v>
      </c>
      <c r="B13" s="5" t="n">
        <v>1819710</v>
      </c>
      <c r="C13" s="5" t="n">
        <v>2861772</v>
      </c>
      <c r="D13" s="5" t="n">
        <v>3188277</v>
      </c>
    </row>
    <row r="14" spans="1:4">
      <c r="A14" s="4" t="s">
        <v>219</v>
      </c>
      <c r="B14" s="5" t="n">
        <v>184859</v>
      </c>
      <c r="C14" s="5" t="n">
        <v>166298</v>
      </c>
      <c r="D14" s="5" t="n">
        <v>150334</v>
      </c>
    </row>
    <row r="15" spans="1:4">
      <c r="A15" s="4" t="s">
        <v>220</v>
      </c>
      <c r="B15" s="5" t="n">
        <v>14603</v>
      </c>
      <c r="C15" s="5" t="n">
        <v>31838</v>
      </c>
      <c r="D15" s="5" t="n">
        <v>27226</v>
      </c>
    </row>
    <row r="16" spans="1:4">
      <c r="A16" s="4" t="s">
        <v>221</v>
      </c>
      <c r="C16" s="5" t="n">
        <v>-1039966</v>
      </c>
    </row>
    <row r="17" spans="1:4">
      <c r="A17" s="4" t="s">
        <v>222</v>
      </c>
      <c r="B17" s="5" t="n">
        <v>-726000</v>
      </c>
    </row>
    <row r="18" spans="1:4">
      <c r="A18" s="4" t="s">
        <v>223</v>
      </c>
      <c r="B18" s="5" t="n">
        <v>-338040</v>
      </c>
    </row>
    <row r="19" spans="1:4">
      <c r="A19" s="4" t="s">
        <v>224</v>
      </c>
      <c r="B19" s="5" t="n">
        <v>-6371</v>
      </c>
      <c r="C19" s="5" t="n">
        <v>-36448</v>
      </c>
      <c r="D19" s="5" t="n">
        <v>-308572</v>
      </c>
    </row>
    <row r="20" spans="1:4">
      <c r="A20" s="4" t="s">
        <v>225</v>
      </c>
      <c r="B20" s="5" t="n">
        <v>5225181</v>
      </c>
      <c r="C20" s="5" t="n">
        <v>4854974</v>
      </c>
      <c r="D20" s="5" t="n">
        <v>4109591</v>
      </c>
    </row>
    <row r="21" spans="1:4">
      <c r="A21" s="3" t="s">
        <v>226</v>
      </c>
    </row>
    <row r="22" spans="1:4">
      <c r="A22" s="4" t="s">
        <v>40</v>
      </c>
      <c r="B22" s="5" t="n">
        <v>-172743</v>
      </c>
      <c r="C22" s="5" t="n">
        <v>-252079</v>
      </c>
      <c r="D22" s="5" t="n">
        <v>-8427</v>
      </c>
    </row>
    <row r="23" spans="1:4">
      <c r="A23" s="4" t="s">
        <v>42</v>
      </c>
      <c r="B23" s="5" t="n">
        <v>-8784</v>
      </c>
      <c r="C23" s="5" t="n">
        <v>-40224</v>
      </c>
      <c r="D23" s="5" t="n">
        <v>6690</v>
      </c>
    </row>
    <row r="24" spans="1:4">
      <c r="A24" s="4" t="s">
        <v>227</v>
      </c>
      <c r="B24" s="5" t="n">
        <v>-49262</v>
      </c>
      <c r="C24" s="5" t="n">
        <v>-227248</v>
      </c>
      <c r="D24" s="5" t="n">
        <v>247628</v>
      </c>
    </row>
    <row r="25" spans="1:4">
      <c r="A25" s="4" t="s">
        <v>228</v>
      </c>
      <c r="B25" s="5" t="n">
        <v>-589850</v>
      </c>
      <c r="C25" s="5" t="n">
        <v>-110944</v>
      </c>
      <c r="D25" s="5" t="n">
        <v>-143659</v>
      </c>
    </row>
    <row r="26" spans="1:4">
      <c r="A26" s="4" t="s">
        <v>229</v>
      </c>
      <c r="B26" s="5" t="n">
        <v>-54871</v>
      </c>
      <c r="C26" s="5" t="n">
        <v>-1215</v>
      </c>
      <c r="D26" s="5" t="n">
        <v>13066</v>
      </c>
    </row>
    <row r="27" spans="1:4">
      <c r="A27" s="4" t="s">
        <v>66</v>
      </c>
      <c r="B27" s="5" t="n">
        <v>381849</v>
      </c>
      <c r="C27" s="5" t="n">
        <v>174248</v>
      </c>
      <c r="D27" s="5" t="n">
        <v>-138690</v>
      </c>
    </row>
    <row r="28" spans="1:4">
      <c r="A28" s="4" t="s">
        <v>230</v>
      </c>
      <c r="B28" s="5" t="n">
        <v>-160740</v>
      </c>
      <c r="C28" s="5" t="n">
        <v>-121540</v>
      </c>
      <c r="D28" s="5" t="n">
        <v>-127487</v>
      </c>
    </row>
    <row r="29" spans="1:4">
      <c r="A29" s="4" t="s">
        <v>78</v>
      </c>
      <c r="B29" s="5" t="n">
        <v>-132215</v>
      </c>
      <c r="C29" s="5" t="n">
        <v>-79206</v>
      </c>
      <c r="D29" s="5" t="n">
        <v>-56145</v>
      </c>
    </row>
    <row r="30" spans="1:4">
      <c r="A30" s="4" t="s">
        <v>47</v>
      </c>
      <c r="B30" s="5" t="n">
        <v>40106</v>
      </c>
      <c r="C30" s="5" t="n">
        <v>90966</v>
      </c>
      <c r="D30" s="5" t="n">
        <v>-55000</v>
      </c>
    </row>
    <row r="31" spans="1:4">
      <c r="A31" s="4" t="s">
        <v>54</v>
      </c>
      <c r="B31" s="5" t="n">
        <v>-76017</v>
      </c>
      <c r="C31" s="5" t="n">
        <v>-32224</v>
      </c>
      <c r="D31" s="5" t="n">
        <v>-29614</v>
      </c>
    </row>
    <row r="32" spans="1:4">
      <c r="A32" s="4" t="s">
        <v>231</v>
      </c>
      <c r="D32" s="5" t="n">
        <v>70087</v>
      </c>
    </row>
    <row r="33" spans="1:4">
      <c r="A33" s="4" t="s">
        <v>232</v>
      </c>
      <c r="B33" s="5" t="n">
        <v>1340000</v>
      </c>
    </row>
    <row r="34" spans="1:4">
      <c r="A34" s="4" t="s">
        <v>79</v>
      </c>
      <c r="B34" s="5" t="n">
        <v>-34904</v>
      </c>
      <c r="C34" s="5" t="n">
        <v>-30617</v>
      </c>
      <c r="D34" s="5" t="n">
        <v>-30262</v>
      </c>
    </row>
    <row r="35" spans="1:4">
      <c r="A35" s="4" t="s">
        <v>71</v>
      </c>
      <c r="B35" s="5" t="n">
        <v>-105848</v>
      </c>
      <c r="C35" s="5" t="n">
        <v>-111922</v>
      </c>
      <c r="D35" s="5" t="n">
        <v>-107729</v>
      </c>
    </row>
    <row r="36" spans="1:4">
      <c r="A36" s="4" t="s">
        <v>233</v>
      </c>
      <c r="B36" s="5" t="n">
        <v>-223974</v>
      </c>
      <c r="C36" s="5" t="n">
        <v>-24868</v>
      </c>
      <c r="D36" s="5" t="n">
        <v>-114661</v>
      </c>
    </row>
    <row r="37" spans="1:4">
      <c r="A37" s="4" t="s">
        <v>234</v>
      </c>
      <c r="B37" s="5" t="n">
        <v>152747</v>
      </c>
      <c r="C37" s="5" t="n">
        <v>-766873</v>
      </c>
      <c r="D37" s="5" t="n">
        <v>-474203</v>
      </c>
    </row>
    <row r="38" spans="1:4">
      <c r="A38" s="4" t="s">
        <v>235</v>
      </c>
      <c r="B38" s="5" t="n">
        <v>5377928</v>
      </c>
      <c r="C38" s="5" t="n">
        <v>4088101</v>
      </c>
      <c r="D38" s="5" t="n">
        <v>3635388</v>
      </c>
    </row>
    <row r="39" spans="1:4">
      <c r="A39" s="3" t="s">
        <v>236</v>
      </c>
    </row>
    <row r="40" spans="1:4">
      <c r="A40" s="4" t="s">
        <v>237</v>
      </c>
      <c r="B40" s="5" t="n">
        <v>-7517</v>
      </c>
      <c r="C40" s="5" t="n">
        <v>-15320</v>
      </c>
      <c r="D40" s="5" t="n">
        <v>-22802</v>
      </c>
    </row>
    <row r="41" spans="1:4">
      <c r="A41" s="4" t="s">
        <v>238</v>
      </c>
      <c r="D41" s="5" t="n">
        <v>-54122</v>
      </c>
    </row>
    <row r="42" spans="1:4">
      <c r="A42" s="4" t="s">
        <v>239</v>
      </c>
      <c r="B42" s="5" t="n">
        <v>-135648</v>
      </c>
      <c r="C42" s="5" t="n">
        <v>-116514</v>
      </c>
    </row>
    <row r="43" spans="1:4">
      <c r="A43" s="4" t="s">
        <v>240</v>
      </c>
      <c r="B43" s="5" t="n">
        <v>-148306</v>
      </c>
      <c r="C43" s="5" t="n">
        <v>-2331232</v>
      </c>
      <c r="D43" s="5" t="n">
        <v>-626279</v>
      </c>
    </row>
    <row r="44" spans="1:4">
      <c r="A44" s="4" t="s">
        <v>241</v>
      </c>
      <c r="B44" s="5" t="n">
        <v>111672</v>
      </c>
      <c r="C44" s="5" t="n">
        <v>-24635</v>
      </c>
      <c r="D44" s="5" t="n">
        <v>59162</v>
      </c>
    </row>
    <row r="45" spans="1:4">
      <c r="A45" s="4" t="s">
        <v>242</v>
      </c>
      <c r="B45" s="5" t="n">
        <v>15327</v>
      </c>
      <c r="C45" s="5" t="n">
        <v>13929</v>
      </c>
      <c r="D45" s="5" t="n">
        <v>12229</v>
      </c>
    </row>
    <row r="46" spans="1:4">
      <c r="A46" s="4" t="s">
        <v>243</v>
      </c>
      <c r="B46" s="5" t="n">
        <v>1292127</v>
      </c>
      <c r="C46" s="5" t="n">
        <v>1346460</v>
      </c>
      <c r="D46" s="5" t="n">
        <v>1230367</v>
      </c>
    </row>
    <row r="47" spans="1:4">
      <c r="A47" s="4" t="s">
        <v>244</v>
      </c>
      <c r="B47" s="5" t="n">
        <v>-2628241</v>
      </c>
      <c r="C47" s="5" t="n">
        <v>-2457458</v>
      </c>
      <c r="D47" s="5" t="n">
        <v>-2190505</v>
      </c>
    </row>
    <row r="48" spans="1:4">
      <c r="A48" s="4" t="s">
        <v>245</v>
      </c>
      <c r="D48" s="5" t="n">
        <v>-186052</v>
      </c>
    </row>
    <row r="49" spans="1:4">
      <c r="A49" s="4" t="s">
        <v>246</v>
      </c>
      <c r="D49" s="5" t="n">
        <v>11338</v>
      </c>
    </row>
    <row r="50" spans="1:4">
      <c r="A50" s="4" t="s">
        <v>231</v>
      </c>
      <c r="D50" s="5" t="n">
        <v>-13934</v>
      </c>
    </row>
    <row r="51" spans="1:4">
      <c r="A51" s="4" t="s">
        <v>247</v>
      </c>
      <c r="C51" s="5" t="n">
        <v>-689</v>
      </c>
      <c r="D51" s="5" t="n">
        <v>1053768</v>
      </c>
    </row>
    <row r="52" spans="1:4">
      <c r="A52" s="4" t="s">
        <v>248</v>
      </c>
      <c r="B52" s="5" t="n">
        <v>1817</v>
      </c>
      <c r="C52" s="5" t="n">
        <v>8097</v>
      </c>
      <c r="D52" s="5" t="n">
        <v>-189</v>
      </c>
    </row>
    <row r="53" spans="1:4">
      <c r="A53" s="4" t="s">
        <v>249</v>
      </c>
      <c r="B53" s="5" t="n">
        <v>-1498769</v>
      </c>
      <c r="C53" s="5" t="n">
        <v>-3577362</v>
      </c>
      <c r="D53" s="5" t="n">
        <v>-727019</v>
      </c>
    </row>
    <row r="54" spans="1:4">
      <c r="A54" s="3" t="s">
        <v>250</v>
      </c>
    </row>
    <row r="55" spans="1:4">
      <c r="A55" s="4" t="s">
        <v>251</v>
      </c>
      <c r="B55" s="5" t="n">
        <v>3761058</v>
      </c>
      <c r="C55" s="5" t="n">
        <v>6248712</v>
      </c>
      <c r="D55" s="5" t="n">
        <v>7527792</v>
      </c>
    </row>
    <row r="56" spans="1:4">
      <c r="A56" s="4" t="s">
        <v>252</v>
      </c>
      <c r="B56" s="5" t="n">
        <v>-5342670</v>
      </c>
      <c r="C56" s="5" t="n">
        <v>-3839633</v>
      </c>
      <c r="D56" s="5" t="n">
        <v>-7203109</v>
      </c>
    </row>
    <row r="57" spans="1:4">
      <c r="A57" s="4" t="s">
        <v>253</v>
      </c>
      <c r="B57" s="5" t="n">
        <v>-1465666</v>
      </c>
      <c r="C57" s="5" t="n">
        <v>-1602034</v>
      </c>
      <c r="D57" s="5" t="n">
        <v>-1449181</v>
      </c>
    </row>
    <row r="58" spans="1:4">
      <c r="A58" s="4" t="s">
        <v>254</v>
      </c>
      <c r="B58" s="5" t="n">
        <v>-1097220</v>
      </c>
      <c r="C58" s="5" t="n">
        <v>-588144</v>
      </c>
      <c r="D58" s="5" t="n">
        <v>-1365065</v>
      </c>
    </row>
    <row r="59" spans="1:4">
      <c r="A59" s="4" t="s">
        <v>255</v>
      </c>
      <c r="B59" s="5" t="n">
        <v>1384506</v>
      </c>
      <c r="C59" s="5" t="n">
        <v>313443</v>
      </c>
      <c r="D59" s="5" t="n">
        <v>991457</v>
      </c>
    </row>
    <row r="60" spans="1:4">
      <c r="A60" s="4" t="s">
        <v>256</v>
      </c>
      <c r="B60" s="5" t="n">
        <v>-384752</v>
      </c>
      <c r="C60" s="5" t="n">
        <v>-348114</v>
      </c>
      <c r="D60" s="5" t="n">
        <v>-413267</v>
      </c>
    </row>
    <row r="61" spans="1:4">
      <c r="A61" s="4" t="s">
        <v>257</v>
      </c>
      <c r="B61" s="5" t="n">
        <v>-150799</v>
      </c>
      <c r="C61" s="5" t="n">
        <v>-283430</v>
      </c>
      <c r="D61" s="5" t="n">
        <v>-330452</v>
      </c>
    </row>
    <row r="62" spans="1:4">
      <c r="A62" s="4" t="s">
        <v>258</v>
      </c>
      <c r="B62" s="5" t="n">
        <v>-91842</v>
      </c>
      <c r="C62" s="5" t="n">
        <v>-129503</v>
      </c>
      <c r="D62" s="5" t="n">
        <v>-128932</v>
      </c>
    </row>
    <row r="63" spans="1:4">
      <c r="A63" s="4" t="s">
        <v>259</v>
      </c>
      <c r="C63" s="5" t="n">
        <v>2030212</v>
      </c>
      <c r="D63" s="5" t="n">
        <v>1979174</v>
      </c>
    </row>
    <row r="64" spans="1:4">
      <c r="A64" s="4" t="s">
        <v>260</v>
      </c>
      <c r="B64" s="5" t="n">
        <v>-607932</v>
      </c>
      <c r="C64" s="5" t="n">
        <v>-780931</v>
      </c>
    </row>
    <row r="65" spans="1:4">
      <c r="A65" s="4" t="s">
        <v>261</v>
      </c>
      <c r="B65" s="5" t="n">
        <v>4163</v>
      </c>
      <c r="C65" s="5" t="n">
        <v>20375</v>
      </c>
      <c r="D65" s="5" t="n">
        <v>28764</v>
      </c>
    </row>
    <row r="66" spans="1:4">
      <c r="A66" s="4" t="s">
        <v>262</v>
      </c>
      <c r="B66" s="5" t="n">
        <v>-268322</v>
      </c>
      <c r="C66" s="5" t="n">
        <v>-554045</v>
      </c>
    </row>
    <row r="67" spans="1:4">
      <c r="A67" s="4" t="s">
        <v>263</v>
      </c>
      <c r="B67" s="5" t="n">
        <v>-871480</v>
      </c>
      <c r="C67" s="5" t="n">
        <v>-1089840</v>
      </c>
      <c r="D67" s="5" t="n">
        <v>-1440544</v>
      </c>
    </row>
    <row r="68" spans="1:4">
      <c r="A68" s="4" t="s">
        <v>231</v>
      </c>
      <c r="D68" s="5" t="n">
        <v>-53272</v>
      </c>
    </row>
    <row r="69" spans="1:4">
      <c r="A69" s="4" t="s">
        <v>264</v>
      </c>
      <c r="B69" s="5" t="n">
        <v>24548</v>
      </c>
      <c r="C69" s="5" t="n">
        <v>37184</v>
      </c>
      <c r="D69" s="5" t="n">
        <v>37327</v>
      </c>
    </row>
    <row r="70" spans="1:4">
      <c r="A70" s="4" t="s">
        <v>265</v>
      </c>
      <c r="B70" s="5" t="n">
        <v>-5106408</v>
      </c>
      <c r="C70" s="5" t="n">
        <v>-565748</v>
      </c>
      <c r="D70" s="5" t="n">
        <v>-1819308</v>
      </c>
    </row>
    <row r="71" spans="1:4">
      <c r="A71" s="4" t="s">
        <v>266</v>
      </c>
      <c r="B71" s="5" t="n">
        <v>-1227249</v>
      </c>
      <c r="C71" s="5" t="n">
        <v>-55009</v>
      </c>
      <c r="D71" s="5" t="n">
        <v>1089061</v>
      </c>
    </row>
    <row r="72" spans="1:4">
      <c r="A72" s="4" t="s">
        <v>267</v>
      </c>
      <c r="B72" s="5" t="n">
        <v>4555177</v>
      </c>
      <c r="C72" s="5" t="n">
        <v>4499588</v>
      </c>
      <c r="D72" s="5" t="n">
        <v>3505824</v>
      </c>
    </row>
    <row r="73" spans="1:4">
      <c r="A73" s="4" t="s">
        <v>268</v>
      </c>
      <c r="B73" s="5" t="n">
        <v>293870</v>
      </c>
      <c r="C73" s="5" t="n">
        <v>110598</v>
      </c>
      <c r="D73" s="5" t="n">
        <v>-95297</v>
      </c>
    </row>
    <row r="74" spans="1:4">
      <c r="A74" s="4" t="s">
        <v>269</v>
      </c>
      <c r="B74" s="5" t="n">
        <v>3621798</v>
      </c>
      <c r="C74" s="5" t="n">
        <v>4555177</v>
      </c>
      <c r="D74" s="5" t="n">
        <v>4499588</v>
      </c>
    </row>
    <row r="75" spans="1:4">
      <c r="A75" s="4" t="s">
        <v>270</v>
      </c>
      <c r="B75" s="6" t="s">
        <v>271</v>
      </c>
      <c r="C75" s="6" t="s">
        <v>272</v>
      </c>
      <c r="D75" s="6" t="s">
        <v>2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7</v>
      </c>
      <c r="B1" s="2" t="s">
        <v>1</v>
      </c>
    </row>
    <row r="2" spans="1:2">
      <c r="B2" s="2" t="s">
        <v>33</v>
      </c>
    </row>
    <row r="3" spans="1:2">
      <c r="A3" s="3" t="s">
        <v>297</v>
      </c>
    </row>
    <row r="4" spans="1:2">
      <c r="A4" s="4" t="s">
        <v>508</v>
      </c>
      <c r="B4"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33</v>
      </c>
    </row>
    <row r="3" spans="1:2">
      <c r="A3" s="3" t="s">
        <v>283</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row r="10" spans="1:2">
      <c r="A10" s="4" t="s">
        <v>523</v>
      </c>
      <c r="B10" s="4" t="s">
        <v>524</v>
      </c>
    </row>
    <row r="11" spans="1:2">
      <c r="A11" s="4" t="s">
        <v>525</v>
      </c>
      <c r="B11" s="4" t="s">
        <v>526</v>
      </c>
    </row>
    <row r="12" spans="1:2">
      <c r="A12" s="4" t="s">
        <v>527</v>
      </c>
      <c r="B12" s="4" t="s">
        <v>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529</v>
      </c>
      <c r="B1" s="2" t="s">
        <v>1</v>
      </c>
    </row>
    <row r="2" spans="1:2">
      <c r="B2" s="2" t="s">
        <v>33</v>
      </c>
    </row>
    <row r="3" spans="1:2">
      <c r="A3" s="3" t="s">
        <v>283</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9</v>
      </c>
    </row>
    <row r="9" spans="1:2">
      <c r="A9" s="4" t="s">
        <v>540</v>
      </c>
      <c r="B9" s="4" t="s">
        <v>541</v>
      </c>
    </row>
    <row r="10" spans="1:2">
      <c r="A10" s="4" t="s">
        <v>542</v>
      </c>
      <c r="B10" s="4" t="s">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33</v>
      </c>
    </row>
    <row r="3" spans="1:2">
      <c r="A3" s="3" t="s">
        <v>275</v>
      </c>
    </row>
    <row r="4" spans="1:2">
      <c r="A4" s="4" t="s">
        <v>545</v>
      </c>
      <c r="B4" s="4" t="s">
        <v>546</v>
      </c>
    </row>
    <row r="5" spans="1:2">
      <c r="A5" s="4" t="s">
        <v>547</v>
      </c>
      <c r="B5" s="4" t="s">
        <v>548</v>
      </c>
    </row>
    <row r="6" spans="1:2">
      <c r="A6" s="4" t="s">
        <v>549</v>
      </c>
      <c r="B6" s="4" t="s">
        <v>550</v>
      </c>
    </row>
    <row r="7" spans="1:2">
      <c r="A7" s="4" t="s">
        <v>551</v>
      </c>
    </row>
    <row r="8" spans="1:2">
      <c r="A8" s="3" t="s">
        <v>275</v>
      </c>
    </row>
    <row r="9" spans="1:2">
      <c r="A9" s="4" t="s">
        <v>552</v>
      </c>
      <c r="B9" s="4" t="s">
        <v>5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54</v>
      </c>
      <c r="B1" s="2" t="s">
        <v>1</v>
      </c>
    </row>
    <row r="2" spans="1:2">
      <c r="B2" s="2" t="s">
        <v>33</v>
      </c>
    </row>
    <row r="3" spans="1:2">
      <c r="A3" s="3" t="s">
        <v>283</v>
      </c>
    </row>
    <row r="4" spans="1:2">
      <c r="A4" s="4" t="s">
        <v>555</v>
      </c>
      <c r="B4" s="4"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3"/>
    <col customWidth="1" max="9" min="9" width="15"/>
    <col customWidth="1" max="10" min="10" width="14"/>
    <col customWidth="1" max="11" min="11" width="14"/>
    <col customWidth="1" max="12" min="12" width="15"/>
    <col customWidth="1" max="13" min="13" width="14"/>
    <col customWidth="1" max="14" min="14" width="14"/>
  </cols>
  <sheetData>
    <row r="1" spans="1:14">
      <c r="A1" s="1" t="s">
        <v>557</v>
      </c>
      <c r="B1" s="2" t="s">
        <v>558</v>
      </c>
      <c r="C1" s="2" t="s">
        <v>559</v>
      </c>
      <c r="D1" s="2" t="s">
        <v>560</v>
      </c>
      <c r="E1" s="2" t="s">
        <v>561</v>
      </c>
      <c r="F1" s="2" t="s">
        <v>562</v>
      </c>
      <c r="G1" s="2" t="s">
        <v>563</v>
      </c>
      <c r="H1" s="2" t="s">
        <v>564</v>
      </c>
      <c r="I1" s="2" t="s">
        <v>33</v>
      </c>
      <c r="J1" s="2" t="s">
        <v>34</v>
      </c>
      <c r="K1" s="2" t="s">
        <v>565</v>
      </c>
      <c r="L1" s="2" t="s">
        <v>566</v>
      </c>
      <c r="M1" s="2" t="s">
        <v>567</v>
      </c>
      <c r="N1" s="2" t="s">
        <v>568</v>
      </c>
    </row>
    <row r="2" spans="1:14">
      <c r="A2" s="3" t="s">
        <v>569</v>
      </c>
    </row>
    <row r="3" spans="1:14">
      <c r="A3" s="4" t="s">
        <v>570</v>
      </c>
      <c r="F3" s="6" t="s">
        <v>571</v>
      </c>
    </row>
    <row r="4" spans="1:14">
      <c r="A4" s="4" t="s">
        <v>232</v>
      </c>
      <c r="D4" s="6" t="s">
        <v>572</v>
      </c>
      <c r="I4" s="6" t="s">
        <v>572</v>
      </c>
    </row>
    <row r="5" spans="1:14">
      <c r="A5" s="4" t="s">
        <v>573</v>
      </c>
      <c r="M5" s="6" t="s">
        <v>574</v>
      </c>
    </row>
    <row r="6" spans="1:14">
      <c r="A6" s="4" t="s">
        <v>575</v>
      </c>
    </row>
    <row r="7" spans="1:14">
      <c r="A7" s="3" t="s">
        <v>569</v>
      </c>
    </row>
    <row r="8" spans="1:14">
      <c r="A8" s="4" t="s">
        <v>576</v>
      </c>
      <c r="N8" s="4" t="s">
        <v>577</v>
      </c>
    </row>
    <row r="9" spans="1:14">
      <c r="A9" s="4" t="s">
        <v>578</v>
      </c>
    </row>
    <row r="10" spans="1:14">
      <c r="A10" s="3" t="s">
        <v>569</v>
      </c>
    </row>
    <row r="11" spans="1:14">
      <c r="A11" s="4" t="s">
        <v>579</v>
      </c>
      <c r="I11" s="5" t="n">
        <v>23618</v>
      </c>
    </row>
    <row r="12" spans="1:14">
      <c r="A12" s="4" t="s">
        <v>580</v>
      </c>
    </row>
    <row r="13" spans="1:14">
      <c r="A13" s="3" t="s">
        <v>569</v>
      </c>
    </row>
    <row r="14" spans="1:14">
      <c r="A14" s="4" t="s">
        <v>579</v>
      </c>
      <c r="I14" s="5" t="n">
        <v>6856</v>
      </c>
    </row>
    <row r="15" spans="1:14">
      <c r="A15" s="4" t="s">
        <v>581</v>
      </c>
    </row>
    <row r="16" spans="1:14">
      <c r="A16" s="3" t="s">
        <v>569</v>
      </c>
    </row>
    <row r="17" spans="1:14">
      <c r="A17" s="4" t="s">
        <v>582</v>
      </c>
      <c r="G17" s="6" t="s">
        <v>583</v>
      </c>
    </row>
    <row r="18" spans="1:14">
      <c r="A18" s="4" t="s">
        <v>579</v>
      </c>
      <c r="I18" s="6" t="s">
        <v>584</v>
      </c>
    </row>
    <row r="19" spans="1:14">
      <c r="A19" s="4" t="s">
        <v>585</v>
      </c>
      <c r="G19" s="6" t="s">
        <v>584</v>
      </c>
    </row>
    <row r="20" spans="1:14">
      <c r="A20" s="4" t="s">
        <v>586</v>
      </c>
    </row>
    <row r="21" spans="1:14">
      <c r="A21" s="3" t="s">
        <v>569</v>
      </c>
    </row>
    <row r="22" spans="1:14">
      <c r="A22" s="4" t="s">
        <v>587</v>
      </c>
      <c r="K22" s="6" t="s">
        <v>588</v>
      </c>
      <c r="L22" s="6" t="s">
        <v>589</v>
      </c>
    </row>
    <row r="23" spans="1:14">
      <c r="A23" s="4" t="s">
        <v>590</v>
      </c>
    </row>
    <row r="24" spans="1:14">
      <c r="A24" s="3" t="s">
        <v>569</v>
      </c>
    </row>
    <row r="25" spans="1:14">
      <c r="A25" s="4" t="s">
        <v>582</v>
      </c>
      <c r="C25" s="6" t="s">
        <v>591</v>
      </c>
    </row>
    <row r="26" spans="1:14">
      <c r="A26" s="4" t="s">
        <v>592</v>
      </c>
      <c r="C26" s="5" t="n">
        <v>112858</v>
      </c>
    </row>
    <row r="27" spans="1:14">
      <c r="A27" s="4" t="s">
        <v>593</v>
      </c>
    </row>
    <row r="28" spans="1:14">
      <c r="A28" s="3" t="s">
        <v>569</v>
      </c>
    </row>
    <row r="29" spans="1:14">
      <c r="A29" s="4" t="s">
        <v>579</v>
      </c>
      <c r="C29" s="6" t="s">
        <v>594</v>
      </c>
    </row>
    <row r="30" spans="1:14">
      <c r="A30" s="4" t="s">
        <v>595</v>
      </c>
    </row>
    <row r="31" spans="1:14">
      <c r="A31" s="3" t="s">
        <v>569</v>
      </c>
    </row>
    <row r="32" spans="1:14">
      <c r="A32" s="4" t="s">
        <v>596</v>
      </c>
      <c r="B32" s="6" t="s">
        <v>597</v>
      </c>
    </row>
    <row r="33" spans="1:14">
      <c r="A33" s="4" t="s">
        <v>598</v>
      </c>
      <c r="B33" s="4" t="s">
        <v>599</v>
      </c>
    </row>
    <row r="34" spans="1:14">
      <c r="A34" s="4" t="s">
        <v>600</v>
      </c>
      <c r="B34" s="6" t="s">
        <v>601</v>
      </c>
    </row>
    <row r="35" spans="1:14">
      <c r="A35" s="4" t="s">
        <v>602</v>
      </c>
    </row>
    <row r="36" spans="1:14">
      <c r="A36" s="3" t="s">
        <v>569</v>
      </c>
    </row>
    <row r="37" spans="1:14">
      <c r="A37" s="4" t="s">
        <v>600</v>
      </c>
      <c r="B37" s="6" t="s">
        <v>603</v>
      </c>
    </row>
    <row r="38" spans="1:14">
      <c r="A38" s="4" t="s">
        <v>604</v>
      </c>
    </row>
    <row r="39" spans="1:14">
      <c r="A39" s="3" t="s">
        <v>569</v>
      </c>
    </row>
    <row r="40" spans="1:14">
      <c r="A40" s="4" t="s">
        <v>605</v>
      </c>
      <c r="F40" s="6" t="s">
        <v>606</v>
      </c>
    </row>
    <row r="41" spans="1:14">
      <c r="A41" s="4" t="s">
        <v>607</v>
      </c>
    </row>
    <row r="42" spans="1:14">
      <c r="A42" s="3" t="s">
        <v>569</v>
      </c>
    </row>
    <row r="43" spans="1:14">
      <c r="A43" s="4" t="s">
        <v>608</v>
      </c>
      <c r="F43" s="5" t="n">
        <v>11479987</v>
      </c>
    </row>
    <row r="44" spans="1:14">
      <c r="A44" s="4" t="s">
        <v>609</v>
      </c>
    </row>
    <row r="45" spans="1:14">
      <c r="A45" s="3" t="s">
        <v>569</v>
      </c>
    </row>
    <row r="46" spans="1:14">
      <c r="A46" s="4" t="s">
        <v>610</v>
      </c>
      <c r="E46" s="4" t="s">
        <v>611</v>
      </c>
    </row>
    <row r="47" spans="1:14">
      <c r="A47" s="4" t="s">
        <v>612</v>
      </c>
    </row>
    <row r="48" spans="1:14">
      <c r="A48" s="3" t="s">
        <v>569</v>
      </c>
    </row>
    <row r="49" spans="1:14">
      <c r="A49" s="4" t="s">
        <v>613</v>
      </c>
      <c r="E49" s="5" t="n">
        <v>17187937</v>
      </c>
    </row>
    <row r="50" spans="1:14">
      <c r="A50" s="4" t="s">
        <v>614</v>
      </c>
      <c r="E50" s="4" t="s">
        <v>615</v>
      </c>
    </row>
    <row r="51" spans="1:14">
      <c r="A51" s="4" t="s">
        <v>616</v>
      </c>
    </row>
    <row r="52" spans="1:14">
      <c r="A52" s="3" t="s">
        <v>569</v>
      </c>
    </row>
    <row r="53" spans="1:14">
      <c r="A53" s="4" t="s">
        <v>582</v>
      </c>
      <c r="H53" s="6" t="s">
        <v>617</v>
      </c>
    </row>
    <row r="54" spans="1:14">
      <c r="A54" s="4" t="s">
        <v>592</v>
      </c>
      <c r="H54" s="5" t="n">
        <v>33028</v>
      </c>
    </row>
    <row r="55" spans="1:14">
      <c r="A55" s="4" t="s">
        <v>618</v>
      </c>
    </row>
    <row r="56" spans="1:14">
      <c r="A56" s="3" t="s">
        <v>569</v>
      </c>
    </row>
    <row r="57" spans="1:14">
      <c r="A57" s="4" t="s">
        <v>579</v>
      </c>
      <c r="H57" s="5" t="n">
        <v>23618</v>
      </c>
    </row>
    <row r="58" spans="1:14">
      <c r="A58" s="4" t="s">
        <v>619</v>
      </c>
    </row>
    <row r="59" spans="1:14">
      <c r="A59" s="3" t="s">
        <v>569</v>
      </c>
    </row>
    <row r="60" spans="1:14">
      <c r="A60" s="4" t="s">
        <v>582</v>
      </c>
      <c r="H60" s="5" t="n">
        <v>11339</v>
      </c>
    </row>
    <row r="61" spans="1:14">
      <c r="A61" s="4" t="s">
        <v>592</v>
      </c>
      <c r="H61" s="5" t="n">
        <v>10044</v>
      </c>
    </row>
    <row r="62" spans="1:14">
      <c r="A62" s="4" t="s">
        <v>620</v>
      </c>
    </row>
    <row r="63" spans="1:14">
      <c r="A63" s="3" t="s">
        <v>569</v>
      </c>
    </row>
    <row r="64" spans="1:14">
      <c r="A64" s="4" t="s">
        <v>579</v>
      </c>
      <c r="H64" s="6" t="s">
        <v>621</v>
      </c>
    </row>
    <row r="65" spans="1:14">
      <c r="A65" s="4" t="s">
        <v>622</v>
      </c>
    </row>
    <row r="66" spans="1:14">
      <c r="A66" s="3" t="s">
        <v>569</v>
      </c>
    </row>
    <row r="67" spans="1:14">
      <c r="A67" s="4" t="s">
        <v>623</v>
      </c>
      <c r="I67" s="4" t="s">
        <v>624</v>
      </c>
    </row>
    <row r="68" spans="1:14">
      <c r="A68" s="4" t="s">
        <v>625</v>
      </c>
    </row>
    <row r="69" spans="1:14">
      <c r="A69" s="3" t="s">
        <v>569</v>
      </c>
    </row>
    <row r="70" spans="1:14">
      <c r="A70" s="4" t="s">
        <v>623</v>
      </c>
      <c r="I70" s="4" t="s">
        <v>626</v>
      </c>
      <c r="J70" s="4" t="s">
        <v>626</v>
      </c>
    </row>
    <row r="71" spans="1:14">
      <c r="A71" s="4" t="s">
        <v>627</v>
      </c>
    </row>
    <row r="72" spans="1:14">
      <c r="A72" s="3" t="s">
        <v>569</v>
      </c>
    </row>
    <row r="73" spans="1:14">
      <c r="A73" s="4" t="s">
        <v>623</v>
      </c>
      <c r="I73" s="4" t="s">
        <v>577</v>
      </c>
      <c r="J73" s="4" t="s">
        <v>577</v>
      </c>
    </row>
    <row r="74" spans="1:14">
      <c r="A74" s="4" t="s">
        <v>628</v>
      </c>
    </row>
    <row r="75" spans="1:14">
      <c r="A75" s="3" t="s">
        <v>569</v>
      </c>
    </row>
    <row r="76" spans="1:14">
      <c r="A76" s="4" t="s">
        <v>623</v>
      </c>
      <c r="I76" s="4" t="s">
        <v>629</v>
      </c>
    </row>
    <row r="77" spans="1:14">
      <c r="A77" s="4" t="s">
        <v>630</v>
      </c>
    </row>
    <row r="78" spans="1:14">
      <c r="A78" s="3" t="s">
        <v>569</v>
      </c>
    </row>
    <row r="79" spans="1:14">
      <c r="A79" s="4" t="s">
        <v>623</v>
      </c>
      <c r="I79" s="4" t="s">
        <v>631</v>
      </c>
      <c r="J79" s="4" t="s">
        <v>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33</v>
      </c>
      <c r="C1" s="2" t="s">
        <v>34</v>
      </c>
    </row>
    <row r="2" spans="1:3">
      <c r="A2" s="4" t="s">
        <v>633</v>
      </c>
    </row>
    <row r="3" spans="1:3">
      <c r="A3" s="3" t="s">
        <v>634</v>
      </c>
    </row>
    <row r="4" spans="1:3">
      <c r="A4" s="4" t="s">
        <v>635</v>
      </c>
      <c r="B4" s="5" t="n">
        <v>38748</v>
      </c>
      <c r="C4" s="5" t="n">
        <v>33080</v>
      </c>
    </row>
    <row r="5" spans="1:3">
      <c r="A5" s="4" t="s">
        <v>636</v>
      </c>
    </row>
    <row r="6" spans="1:3">
      <c r="A6" s="3" t="s">
        <v>634</v>
      </c>
    </row>
    <row r="7" spans="1:3">
      <c r="A7" s="4" t="s">
        <v>635</v>
      </c>
      <c r="B7" s="5" t="n">
        <v>49617</v>
      </c>
      <c r="C7" s="5" t="n">
        <v>44714</v>
      </c>
    </row>
    <row r="8" spans="1:3">
      <c r="A8" s="4" t="s">
        <v>637</v>
      </c>
    </row>
    <row r="9" spans="1:3">
      <c r="A9" s="3" t="s">
        <v>634</v>
      </c>
    </row>
    <row r="10" spans="1:3">
      <c r="A10" s="4" t="s">
        <v>635</v>
      </c>
      <c r="B10" s="5" t="n">
        <v>44390</v>
      </c>
      <c r="C10" s="5" t="n">
        <v>396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8</v>
      </c>
      <c r="B1" s="2" t="s">
        <v>33</v>
      </c>
      <c r="C1" s="2" t="s">
        <v>639</v>
      </c>
      <c r="D1" s="2" t="s">
        <v>34</v>
      </c>
    </row>
    <row r="2" spans="1:4">
      <c r="A2" s="3" t="s">
        <v>35</v>
      </c>
    </row>
    <row r="3" spans="1:4">
      <c r="A3" s="4" t="s">
        <v>640</v>
      </c>
      <c r="B3" s="6" t="s">
        <v>641</v>
      </c>
      <c r="D3" s="6" t="s">
        <v>642</v>
      </c>
    </row>
    <row r="4" spans="1:4">
      <c r="A4" s="4" t="s">
        <v>643</v>
      </c>
      <c r="B4" s="5" t="n">
        <v>1540693</v>
      </c>
      <c r="D4" s="5" t="n">
        <v>1636080</v>
      </c>
    </row>
    <row r="5" spans="1:4">
      <c r="A5" s="3" t="s">
        <v>644</v>
      </c>
    </row>
    <row r="6" spans="1:4">
      <c r="A6" s="4" t="s">
        <v>88</v>
      </c>
      <c r="B6" s="6" t="s">
        <v>201</v>
      </c>
      <c r="D6" s="6" t="s">
        <v>645</v>
      </c>
    </row>
    <row r="7" spans="1:4">
      <c r="A7" s="4" t="s">
        <v>646</v>
      </c>
    </row>
    <row r="8" spans="1:4">
      <c r="A8" s="3" t="s">
        <v>35</v>
      </c>
    </row>
    <row r="9" spans="1:4">
      <c r="A9" s="4" t="s">
        <v>640</v>
      </c>
      <c r="C9" s="6" t="s">
        <v>647</v>
      </c>
    </row>
    <row r="10" spans="1:4">
      <c r="A10" s="4" t="s">
        <v>57</v>
      </c>
      <c r="C10" s="5" t="n">
        <v>-1340</v>
      </c>
    </row>
    <row r="11" spans="1:4">
      <c r="A11" s="4" t="s">
        <v>643</v>
      </c>
      <c r="C11" s="5" t="n">
        <v>3584</v>
      </c>
    </row>
    <row r="12" spans="1:4">
      <c r="A12" s="3" t="s">
        <v>644</v>
      </c>
    </row>
    <row r="13" spans="1:4">
      <c r="A13" s="4" t="s">
        <v>88</v>
      </c>
      <c r="C13" s="6" t="s">
        <v>6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49</v>
      </c>
      <c r="B1" s="2" t="s">
        <v>1</v>
      </c>
    </row>
    <row r="2" spans="1:4">
      <c r="B2" s="2" t="s">
        <v>33</v>
      </c>
      <c r="C2" s="2" t="s">
        <v>34</v>
      </c>
      <c r="D2" s="2" t="s">
        <v>97</v>
      </c>
    </row>
    <row r="3" spans="1:4">
      <c r="A3" s="3" t="s">
        <v>650</v>
      </c>
    </row>
    <row r="4" spans="1:4">
      <c r="A4" s="4" t="s">
        <v>651</v>
      </c>
      <c r="B4" s="6" t="s">
        <v>652</v>
      </c>
      <c r="C4" s="6" t="s">
        <v>653</v>
      </c>
      <c r="D4" s="6" t="s">
        <v>654</v>
      </c>
    </row>
    <row r="5" spans="1:4">
      <c r="A5" s="4" t="s">
        <v>655</v>
      </c>
    </row>
    <row r="6" spans="1:4">
      <c r="A6" s="3" t="s">
        <v>650</v>
      </c>
    </row>
    <row r="7" spans="1:4">
      <c r="A7" s="4" t="s">
        <v>651</v>
      </c>
      <c r="B7" s="5" t="n">
        <v>73585</v>
      </c>
      <c r="C7" s="6" t="s">
        <v>656</v>
      </c>
    </row>
    <row r="8" spans="1:4">
      <c r="A8" s="4" t="s">
        <v>657</v>
      </c>
    </row>
    <row r="9" spans="1:4">
      <c r="A9" s="3" t="s">
        <v>650</v>
      </c>
    </row>
    <row r="10" spans="1:4">
      <c r="A10" s="4" t="s">
        <v>658</v>
      </c>
      <c r="B10" s="5" t="n">
        <v>2680</v>
      </c>
    </row>
    <row r="11" spans="1:4">
      <c r="A11" s="4" t="s">
        <v>659</v>
      </c>
    </row>
    <row r="12" spans="1:4">
      <c r="A12" s="3" t="s">
        <v>650</v>
      </c>
    </row>
    <row r="13" spans="1:4">
      <c r="A13" s="4" t="s">
        <v>658</v>
      </c>
      <c r="B13" s="6" t="s">
        <v>6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61</v>
      </c>
      <c r="B1" s="2" t="s">
        <v>33</v>
      </c>
      <c r="C1" s="2" t="s">
        <v>639</v>
      </c>
      <c r="D1" s="2" t="s">
        <v>34</v>
      </c>
    </row>
    <row r="2" spans="1:4">
      <c r="A2" s="3" t="s">
        <v>662</v>
      </c>
    </row>
    <row r="3" spans="1:4">
      <c r="A3" s="4" t="s">
        <v>663</v>
      </c>
      <c r="B3" s="6" t="s">
        <v>664</v>
      </c>
      <c r="D3" s="6" t="s">
        <v>665</v>
      </c>
    </row>
    <row r="4" spans="1:4">
      <c r="A4" s="4" t="s">
        <v>666</v>
      </c>
    </row>
    <row r="5" spans="1:4">
      <c r="A5" s="3" t="s">
        <v>662</v>
      </c>
    </row>
    <row r="6" spans="1:4">
      <c r="A6" s="4" t="s">
        <v>663</v>
      </c>
      <c r="C6" s="6" t="s">
        <v>667</v>
      </c>
    </row>
    <row r="7" spans="1:4">
      <c r="A7" s="4" t="s">
        <v>668</v>
      </c>
    </row>
    <row r="8" spans="1:4">
      <c r="A8" s="3" t="s">
        <v>662</v>
      </c>
    </row>
    <row r="9" spans="1:4">
      <c r="A9" s="4" t="s">
        <v>663</v>
      </c>
      <c r="C9" s="5" t="n">
        <v>180152</v>
      </c>
    </row>
    <row r="10" spans="1:4">
      <c r="A10" s="4" t="s">
        <v>669</v>
      </c>
    </row>
    <row r="11" spans="1:4">
      <c r="A11" s="3" t="s">
        <v>662</v>
      </c>
    </row>
    <row r="12" spans="1:4">
      <c r="A12" s="4" t="s">
        <v>663</v>
      </c>
      <c r="C12" s="5" t="n">
        <v>-188498</v>
      </c>
    </row>
    <row r="13" spans="1:4">
      <c r="A13" s="4" t="s">
        <v>670</v>
      </c>
      <c r="C13" s="5" t="n">
        <v>-188498</v>
      </c>
    </row>
    <row r="14" spans="1:4">
      <c r="A14" s="4" t="s">
        <v>671</v>
      </c>
    </row>
    <row r="15" spans="1:4">
      <c r="A15" s="3" t="s">
        <v>662</v>
      </c>
    </row>
    <row r="16" spans="1:4">
      <c r="A16" s="4" t="s">
        <v>670</v>
      </c>
      <c r="C16" s="6" t="s">
        <v>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2"/>
  </cols>
  <sheetData>
    <row r="1" spans="1:2">
      <c r="A1" s="1" t="s">
        <v>274</v>
      </c>
      <c r="B1" s="2" t="s">
        <v>1</v>
      </c>
    </row>
    <row r="2" spans="1:2">
      <c r="B2" s="2" t="s">
        <v>205</v>
      </c>
    </row>
    <row r="3" spans="1:2">
      <c r="A3" s="3" t="s">
        <v>275</v>
      </c>
    </row>
    <row r="4" spans="1:2">
      <c r="A4" s="4" t="s">
        <v>223</v>
      </c>
      <c r="B4" s="6" t="s">
        <v>276</v>
      </c>
    </row>
    <row r="5" spans="1:2">
      <c r="A5" s="4" t="s">
        <v>218</v>
      </c>
      <c r="B5" s="5" t="n">
        <v>1819710</v>
      </c>
    </row>
    <row r="6" spans="1:2">
      <c r="A6" s="4" t="s">
        <v>277</v>
      </c>
    </row>
    <row r="7" spans="1:2">
      <c r="A7" s="3" t="s">
        <v>275</v>
      </c>
    </row>
    <row r="8" spans="1:2">
      <c r="A8" s="4" t="s">
        <v>278</v>
      </c>
      <c r="B8" s="5" t="n">
        <v>431283</v>
      </c>
    </row>
    <row r="9" spans="1:2">
      <c r="A9" s="4" t="s">
        <v>223</v>
      </c>
      <c r="B9" s="5" t="n">
        <v>326987</v>
      </c>
    </row>
    <row r="10" spans="1:2">
      <c r="A10" s="4" t="s">
        <v>218</v>
      </c>
      <c r="B10" s="5" t="n">
        <v>104296</v>
      </c>
    </row>
    <row r="11" spans="1:2">
      <c r="A11" s="4" t="s">
        <v>279</v>
      </c>
      <c r="B11" s="5" t="n">
        <v>128654</v>
      </c>
    </row>
    <row r="12" spans="1:2">
      <c r="A12" s="4" t="s">
        <v>280</v>
      </c>
      <c r="B12" s="6" t="s">
        <v>28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73</v>
      </c>
      <c r="B1" s="2" t="s">
        <v>1</v>
      </c>
    </row>
    <row r="2" spans="1:4">
      <c r="B2" s="2" t="s">
        <v>33</v>
      </c>
      <c r="C2" s="2" t="s">
        <v>34</v>
      </c>
      <c r="D2" s="2" t="s">
        <v>97</v>
      </c>
    </row>
    <row r="3" spans="1:4">
      <c r="A3" s="3" t="s">
        <v>674</v>
      </c>
    </row>
    <row r="4" spans="1:4">
      <c r="A4" s="4" t="s">
        <v>675</v>
      </c>
      <c r="B4" s="6" t="s">
        <v>676</v>
      </c>
      <c r="C4" s="6" t="s">
        <v>677</v>
      </c>
      <c r="D4" s="6" t="s">
        <v>678</v>
      </c>
    </row>
    <row r="5" spans="1:4">
      <c r="A5" s="4" t="s">
        <v>99</v>
      </c>
      <c r="B5" s="5" t="n">
        <v>16843933</v>
      </c>
      <c r="C5" s="5" t="n">
        <v>13582463</v>
      </c>
      <c r="D5" s="5" t="n">
        <v>12518139</v>
      </c>
    </row>
    <row r="6" spans="1:4">
      <c r="A6" s="4" t="s">
        <v>103</v>
      </c>
      <c r="B6" s="5" t="n">
        <v>-12119917</v>
      </c>
      <c r="C6" s="5" t="n">
        <v>-9232210</v>
      </c>
      <c r="D6" s="5" t="n">
        <v>-8317490</v>
      </c>
    </row>
    <row r="7" spans="1:4">
      <c r="A7" s="4" t="s">
        <v>104</v>
      </c>
      <c r="B7" s="5" t="n">
        <v>4724016</v>
      </c>
      <c r="C7" s="5" t="n">
        <v>4350253</v>
      </c>
      <c r="D7" s="5" t="n">
        <v>4200649</v>
      </c>
    </row>
    <row r="8" spans="1:4">
      <c r="A8" s="4" t="s">
        <v>105</v>
      </c>
      <c r="B8" s="5" t="n">
        <v>-1023485</v>
      </c>
      <c r="C8" s="5" t="n">
        <v>-1068663</v>
      </c>
      <c r="D8" s="5" t="n">
        <v>-1037542</v>
      </c>
    </row>
    <row r="9" spans="1:4">
      <c r="A9" s="4" t="s">
        <v>106</v>
      </c>
      <c r="B9" s="5" t="n">
        <v>-981834</v>
      </c>
      <c r="C9" s="5" t="n">
        <v>-935290</v>
      </c>
      <c r="D9" s="5" t="n">
        <v>-1000734</v>
      </c>
    </row>
    <row r="10" spans="1:4">
      <c r="A10" s="4" t="s">
        <v>679</v>
      </c>
      <c r="B10" s="5" t="n">
        <v>738151</v>
      </c>
      <c r="C10" s="5" t="n">
        <v>877599</v>
      </c>
      <c r="D10" s="5" t="n">
        <v>-116302</v>
      </c>
    </row>
    <row r="11" spans="1:4">
      <c r="A11" s="4" t="s">
        <v>315</v>
      </c>
      <c r="B11" s="5" t="n">
        <v>-1610936</v>
      </c>
      <c r="C11" s="5" t="n">
        <v>-2751499</v>
      </c>
      <c r="D11" s="5" t="n">
        <v>-3055776</v>
      </c>
    </row>
    <row r="12" spans="1:4">
      <c r="A12" s="4" t="s">
        <v>113</v>
      </c>
      <c r="B12" s="5" t="n">
        <v>-2849228</v>
      </c>
      <c r="C12" s="5" t="n">
        <v>-3704515</v>
      </c>
      <c r="D12" s="5" t="n">
        <v>-3673356</v>
      </c>
    </row>
    <row r="13" spans="1:4">
      <c r="A13" s="4" t="s">
        <v>114</v>
      </c>
      <c r="B13" s="5" t="n">
        <v>1032725</v>
      </c>
      <c r="C13" s="5" t="n">
        <v>870739</v>
      </c>
      <c r="D13" s="5" t="n">
        <v>1102918</v>
      </c>
    </row>
    <row r="14" spans="1:4">
      <c r="A14" s="4" t="s">
        <v>680</v>
      </c>
      <c r="B14" s="5" t="n">
        <v>-1555215</v>
      </c>
      <c r="C14" s="5" t="n">
        <v>-199777</v>
      </c>
      <c r="D14" s="5" t="n">
        <v>997109</v>
      </c>
    </row>
    <row r="15" spans="1:4">
      <c r="A15" s="4" t="s">
        <v>116</v>
      </c>
      <c r="B15" s="5" t="n">
        <v>1760782</v>
      </c>
      <c r="C15" s="5" t="n">
        <v>282054</v>
      </c>
      <c r="D15" s="5" t="n">
        <v>-1482447</v>
      </c>
    </row>
    <row r="16" spans="1:4">
      <c r="A16" s="4" t="s">
        <v>681</v>
      </c>
      <c r="B16" s="5" t="n">
        <v>51473</v>
      </c>
      <c r="C16" s="5" t="n">
        <v>17162</v>
      </c>
      <c r="D16" s="5" t="n">
        <v>-4440</v>
      </c>
    </row>
    <row r="17" spans="1:4">
      <c r="A17" s="4" t="s">
        <v>682</v>
      </c>
      <c r="B17" s="5" t="n">
        <v>946282</v>
      </c>
      <c r="C17" s="5" t="n">
        <v>985090</v>
      </c>
      <c r="D17" s="5" t="n">
        <v>1570132</v>
      </c>
    </row>
    <row r="18" spans="1:4">
      <c r="A18" s="4" t="s">
        <v>683</v>
      </c>
      <c r="B18" s="5" t="n">
        <v>-760487</v>
      </c>
      <c r="C18" s="5" t="n">
        <v>-428355</v>
      </c>
      <c r="D18" s="5" t="n">
        <v>-61702</v>
      </c>
    </row>
    <row r="19" spans="1:4">
      <c r="A19" s="4" t="s">
        <v>123</v>
      </c>
      <c r="B19" s="5" t="n">
        <v>2083180</v>
      </c>
      <c r="C19" s="5" t="n">
        <v>1046297</v>
      </c>
      <c r="D19" s="5" t="n">
        <v>494285</v>
      </c>
    </row>
    <row r="20" spans="1:4">
      <c r="A20" s="4" t="s">
        <v>684</v>
      </c>
      <c r="D20" s="5" t="n">
        <v>-35262</v>
      </c>
    </row>
    <row r="21" spans="1:4">
      <c r="A21" s="3" t="s">
        <v>685</v>
      </c>
    </row>
    <row r="22" spans="1:4">
      <c r="A22" s="4" t="s">
        <v>90</v>
      </c>
      <c r="B22" s="5" t="n">
        <v>975448</v>
      </c>
      <c r="C22" s="5" t="n">
        <v>551021</v>
      </c>
      <c r="D22" s="5" t="n">
        <v>277804</v>
      </c>
    </row>
    <row r="23" spans="1:4">
      <c r="A23" s="4" t="s">
        <v>91</v>
      </c>
      <c r="B23" s="5" t="n">
        <v>1107732</v>
      </c>
      <c r="C23" s="5" t="n">
        <v>495276</v>
      </c>
      <c r="D23" s="5" t="n">
        <v>181219</v>
      </c>
    </row>
    <row r="24" spans="1:4">
      <c r="A24" s="4" t="s">
        <v>686</v>
      </c>
      <c r="B24" s="5" t="n">
        <v>2083180</v>
      </c>
      <c r="C24" s="5" t="n">
        <v>1046297</v>
      </c>
      <c r="D24" s="5" t="n">
        <v>459023</v>
      </c>
    </row>
    <row r="25" spans="1:4">
      <c r="A25" s="3" t="s">
        <v>687</v>
      </c>
    </row>
    <row r="26" spans="1:4">
      <c r="A26" s="4" t="s">
        <v>688</v>
      </c>
      <c r="B26" s="5" t="n">
        <v>2061344</v>
      </c>
      <c r="C26" s="5" t="n">
        <v>1938393</v>
      </c>
      <c r="D26" s="5" t="n">
        <v>1735333</v>
      </c>
    </row>
    <row r="27" spans="1:4">
      <c r="A27" s="4" t="s">
        <v>689</v>
      </c>
      <c r="B27" s="5" t="n">
        <v>6515947</v>
      </c>
      <c r="C27" s="5" t="n">
        <v>6164544</v>
      </c>
      <c r="D27" s="5" t="n">
        <v>5347096</v>
      </c>
    </row>
    <row r="28" spans="1:4">
      <c r="A28" s="4" t="s">
        <v>690</v>
      </c>
      <c r="B28" s="5" t="n">
        <v>2628241</v>
      </c>
      <c r="C28" s="5" t="n">
        <v>2457458</v>
      </c>
      <c r="D28" s="5" t="n">
        <v>2190505</v>
      </c>
    </row>
    <row r="29" spans="1:4">
      <c r="A29" s="3" t="s">
        <v>691</v>
      </c>
    </row>
    <row r="30" spans="1:4">
      <c r="A30" s="4" t="s">
        <v>123</v>
      </c>
      <c r="B30" s="5" t="n">
        <v>2083180</v>
      </c>
      <c r="C30" s="5" t="n">
        <v>1046297</v>
      </c>
      <c r="D30" s="5" t="n">
        <v>494285</v>
      </c>
    </row>
    <row r="31" spans="1:4">
      <c r="A31" s="4" t="s">
        <v>304</v>
      </c>
      <c r="B31" s="5" t="n">
        <v>760487</v>
      </c>
      <c r="C31" s="5" t="n">
        <v>428355</v>
      </c>
      <c r="D31" s="5" t="n">
        <v>61702</v>
      </c>
    </row>
    <row r="32" spans="1:4">
      <c r="A32" s="4" t="s">
        <v>692</v>
      </c>
      <c r="B32" s="5" t="n">
        <v>1610936</v>
      </c>
      <c r="C32" s="5" t="n">
        <v>2751499</v>
      </c>
      <c r="D32" s="5" t="n">
        <v>3055776</v>
      </c>
    </row>
    <row r="33" spans="1:4">
      <c r="A33" s="4" t="s">
        <v>688</v>
      </c>
      <c r="B33" s="5" t="n">
        <v>2061344</v>
      </c>
      <c r="C33" s="5" t="n">
        <v>1938393</v>
      </c>
      <c r="D33" s="5" t="n">
        <v>1735333</v>
      </c>
    </row>
    <row r="34" spans="1:4">
      <c r="A34" s="4" t="s">
        <v>689</v>
      </c>
      <c r="B34" s="5" t="n">
        <v>6515947</v>
      </c>
      <c r="C34" s="5" t="n">
        <v>6164544</v>
      </c>
      <c r="D34" s="5" t="n">
        <v>5347096</v>
      </c>
    </row>
    <row r="35" spans="1:4">
      <c r="A35" s="4" t="s">
        <v>693</v>
      </c>
    </row>
    <row r="36" spans="1:4">
      <c r="A36" s="3" t="s">
        <v>674</v>
      </c>
    </row>
    <row r="37" spans="1:4">
      <c r="A37" s="4" t="s">
        <v>99</v>
      </c>
      <c r="B37" s="5" t="n">
        <v>14729253</v>
      </c>
      <c r="C37" s="5" t="n">
        <v>12988974</v>
      </c>
      <c r="D37" s="5" t="n">
        <v>11837757</v>
      </c>
    </row>
    <row r="38" spans="1:4">
      <c r="A38" s="4" t="s">
        <v>694</v>
      </c>
    </row>
    <row r="39" spans="1:4">
      <c r="A39" s="3" t="s">
        <v>674</v>
      </c>
    </row>
    <row r="40" spans="1:4">
      <c r="A40" s="4" t="s">
        <v>99</v>
      </c>
      <c r="B40" s="5" t="n">
        <v>19596349</v>
      </c>
      <c r="C40" s="5" t="n">
        <v>15859678</v>
      </c>
      <c r="D40" s="5" t="n">
        <v>14725935</v>
      </c>
    </row>
    <row r="41" spans="1:4">
      <c r="A41" s="4" t="s">
        <v>695</v>
      </c>
    </row>
    <row r="42" spans="1:4">
      <c r="A42" s="3" t="s">
        <v>674</v>
      </c>
    </row>
    <row r="43" spans="1:4">
      <c r="A43" s="4" t="s">
        <v>99</v>
      </c>
      <c r="B43" s="5" t="n">
        <v>437929</v>
      </c>
      <c r="C43" s="5" t="n">
        <v>326858</v>
      </c>
      <c r="D43" s="5" t="n">
        <v>286908</v>
      </c>
    </row>
    <row r="44" spans="1:4">
      <c r="A44" s="4" t="s">
        <v>696</v>
      </c>
    </row>
    <row r="45" spans="1:4">
      <c r="A45" s="3" t="s">
        <v>674</v>
      </c>
    </row>
    <row r="46" spans="1:4">
      <c r="A46" s="4" t="s">
        <v>675</v>
      </c>
      <c r="B46" s="5" t="n">
        <v>21296564</v>
      </c>
      <c r="C46" s="5" t="n">
        <v>14060676</v>
      </c>
      <c r="D46" s="5" t="n">
        <v>13887406</v>
      </c>
    </row>
    <row r="47" spans="1:4">
      <c r="A47" s="4" t="s">
        <v>99</v>
      </c>
      <c r="B47" s="5" t="n">
        <v>19798546</v>
      </c>
      <c r="C47" s="5" t="n">
        <v>13152678</v>
      </c>
      <c r="D47" s="5" t="n">
        <v>13133737</v>
      </c>
    </row>
    <row r="48" spans="1:4">
      <c r="A48" s="4" t="s">
        <v>103</v>
      </c>
      <c r="B48" s="5" t="n">
        <v>-18136443</v>
      </c>
      <c r="C48" s="5" t="n">
        <v>-10907652</v>
      </c>
      <c r="D48" s="5" t="n">
        <v>-9967530</v>
      </c>
    </row>
    <row r="49" spans="1:4">
      <c r="A49" s="4" t="s">
        <v>104</v>
      </c>
      <c r="B49" s="5" t="n">
        <v>1662103</v>
      </c>
      <c r="C49" s="5" t="n">
        <v>2245026</v>
      </c>
      <c r="D49" s="5" t="n">
        <v>3166207</v>
      </c>
    </row>
    <row r="50" spans="1:4">
      <c r="A50" s="4" t="s">
        <v>105</v>
      </c>
      <c r="B50" s="5" t="n">
        <v>-768831</v>
      </c>
      <c r="C50" s="5" t="n">
        <v>-803157</v>
      </c>
      <c r="D50" s="5" t="n">
        <v>-732680</v>
      </c>
    </row>
    <row r="51" spans="1:4">
      <c r="A51" s="4" t="s">
        <v>106</v>
      </c>
      <c r="B51" s="5" t="n">
        <v>-664690</v>
      </c>
      <c r="C51" s="5" t="n">
        <v>-618064</v>
      </c>
      <c r="D51" s="5" t="n">
        <v>-567400</v>
      </c>
    </row>
    <row r="52" spans="1:4">
      <c r="A52" s="4" t="s">
        <v>679</v>
      </c>
      <c r="B52" s="5" t="n">
        <v>570343</v>
      </c>
      <c r="C52" s="5" t="n">
        <v>-107953</v>
      </c>
      <c r="D52" s="5" t="n">
        <v>-15249</v>
      </c>
    </row>
    <row r="53" spans="1:4">
      <c r="A53" s="4" t="s">
        <v>315</v>
      </c>
      <c r="B53" s="5" t="n">
        <v>-318335</v>
      </c>
      <c r="C53" s="5" t="n">
        <v>129</v>
      </c>
      <c r="D53" s="5" t="n">
        <v>531049</v>
      </c>
    </row>
    <row r="54" spans="1:4">
      <c r="A54" s="4" t="s">
        <v>113</v>
      </c>
      <c r="B54" s="5" t="n">
        <v>-968066</v>
      </c>
      <c r="C54" s="5" t="n">
        <v>-905213</v>
      </c>
      <c r="D54" s="5" t="n">
        <v>-918912</v>
      </c>
    </row>
    <row r="55" spans="1:4">
      <c r="A55" s="4" t="s">
        <v>114</v>
      </c>
      <c r="B55" s="5" t="n">
        <v>583546</v>
      </c>
      <c r="C55" s="5" t="n">
        <v>681362</v>
      </c>
      <c r="D55" s="5" t="n">
        <v>653670</v>
      </c>
    </row>
    <row r="56" spans="1:4">
      <c r="A56" s="4" t="s">
        <v>680</v>
      </c>
      <c r="B56" s="5" t="n">
        <v>-90780</v>
      </c>
      <c r="C56" s="5" t="n">
        <v>-54866</v>
      </c>
      <c r="D56" s="5" t="n">
        <v>-57951</v>
      </c>
    </row>
    <row r="57" spans="1:4">
      <c r="A57" s="4" t="s">
        <v>116</v>
      </c>
      <c r="B57" s="5" t="n">
        <v>156965</v>
      </c>
      <c r="C57" s="5" t="n">
        <v>278846</v>
      </c>
      <c r="D57" s="5" t="n">
        <v>854242</v>
      </c>
    </row>
    <row r="58" spans="1:4">
      <c r="A58" s="4" t="s">
        <v>681</v>
      </c>
      <c r="C58" s="5" t="n">
        <v>-54544</v>
      </c>
      <c r="D58" s="5" t="n">
        <v>-68641</v>
      </c>
    </row>
    <row r="59" spans="1:4">
      <c r="A59" s="4" t="s">
        <v>682</v>
      </c>
      <c r="B59" s="5" t="n">
        <v>22139</v>
      </c>
    </row>
    <row r="60" spans="1:4">
      <c r="A60" s="4" t="s">
        <v>683</v>
      </c>
      <c r="B60" s="5" t="n">
        <v>9007</v>
      </c>
      <c r="C60" s="5" t="n">
        <v>-78937</v>
      </c>
      <c r="D60" s="5" t="n">
        <v>-658860</v>
      </c>
    </row>
    <row r="61" spans="1:4">
      <c r="A61" s="4" t="s">
        <v>123</v>
      </c>
      <c r="B61" s="5" t="n">
        <v>511736</v>
      </c>
      <c r="C61" s="5" t="n">
        <v>582500</v>
      </c>
      <c r="D61" s="5" t="n">
        <v>1654426</v>
      </c>
    </row>
    <row r="62" spans="1:4">
      <c r="A62" s="3" t="s">
        <v>685</v>
      </c>
    </row>
    <row r="63" spans="1:4">
      <c r="A63" s="4" t="s">
        <v>90</v>
      </c>
      <c r="B63" s="5" t="n">
        <v>507580</v>
      </c>
      <c r="C63" s="5" t="n">
        <v>582500</v>
      </c>
      <c r="D63" s="5" t="n">
        <v>1654338</v>
      </c>
    </row>
    <row r="64" spans="1:4">
      <c r="A64" s="4" t="s">
        <v>91</v>
      </c>
      <c r="B64" s="5" t="n">
        <v>4156</v>
      </c>
      <c r="D64" s="5" t="n">
        <v>88</v>
      </c>
    </row>
    <row r="65" spans="1:4">
      <c r="A65" s="4" t="s">
        <v>686</v>
      </c>
      <c r="B65" s="5" t="n">
        <v>511736</v>
      </c>
      <c r="C65" s="5" t="n">
        <v>582500</v>
      </c>
      <c r="D65" s="5" t="n">
        <v>1654426</v>
      </c>
    </row>
    <row r="66" spans="1:4">
      <c r="A66" s="3" t="s">
        <v>687</v>
      </c>
    </row>
    <row r="67" spans="1:4">
      <c r="A67" s="4" t="s">
        <v>688</v>
      </c>
      <c r="B67" s="5" t="n">
        <v>2147455</v>
      </c>
      <c r="C67" s="5" t="n">
        <v>2131088</v>
      </c>
      <c r="D67" s="5" t="n">
        <v>2192019</v>
      </c>
    </row>
    <row r="68" spans="1:4">
      <c r="A68" s="4" t="s">
        <v>689</v>
      </c>
      <c r="B68" s="5" t="n">
        <v>2968519</v>
      </c>
      <c r="C68" s="5" t="n">
        <v>2792396</v>
      </c>
      <c r="D68" s="5" t="n">
        <v>3974256</v>
      </c>
    </row>
    <row r="69" spans="1:4">
      <c r="A69" s="4" t="s">
        <v>690</v>
      </c>
      <c r="B69" s="5" t="n">
        <v>2573428</v>
      </c>
      <c r="C69" s="5" t="n">
        <v>2226162</v>
      </c>
      <c r="D69" s="5" t="n">
        <v>2001509</v>
      </c>
    </row>
    <row r="70" spans="1:4">
      <c r="A70" s="3" t="s">
        <v>691</v>
      </c>
    </row>
    <row r="71" spans="1:4">
      <c r="A71" s="4" t="s">
        <v>123</v>
      </c>
      <c r="B71" s="5" t="n">
        <v>511736</v>
      </c>
      <c r="C71" s="5" t="n">
        <v>582500</v>
      </c>
      <c r="D71" s="5" t="n">
        <v>1654426</v>
      </c>
    </row>
    <row r="72" spans="1:4">
      <c r="A72" s="4" t="s">
        <v>304</v>
      </c>
      <c r="B72" s="5" t="n">
        <v>-9007</v>
      </c>
      <c r="C72" s="5" t="n">
        <v>78937</v>
      </c>
      <c r="D72" s="5" t="n">
        <v>658860</v>
      </c>
    </row>
    <row r="73" spans="1:4">
      <c r="A73" s="4" t="s">
        <v>692</v>
      </c>
      <c r="B73" s="5" t="n">
        <v>318335</v>
      </c>
      <c r="C73" s="5" t="n">
        <v>-129</v>
      </c>
      <c r="D73" s="5" t="n">
        <v>-531049</v>
      </c>
    </row>
    <row r="74" spans="1:4">
      <c r="A74" s="4" t="s">
        <v>688</v>
      </c>
      <c r="B74" s="5" t="n">
        <v>2147455</v>
      </c>
      <c r="C74" s="5" t="n">
        <v>2131088</v>
      </c>
      <c r="D74" s="5" t="n">
        <v>2192019</v>
      </c>
    </row>
    <row r="75" spans="1:4">
      <c r="A75" s="4" t="s">
        <v>689</v>
      </c>
      <c r="B75" s="5" t="n">
        <v>2968519</v>
      </c>
      <c r="C75" s="5" t="n">
        <v>2792396</v>
      </c>
      <c r="D75" s="5" t="n">
        <v>3974256</v>
      </c>
    </row>
    <row r="76" spans="1:4">
      <c r="A76" s="4" t="s">
        <v>697</v>
      </c>
    </row>
    <row r="77" spans="1:4">
      <c r="A77" s="3" t="s">
        <v>674</v>
      </c>
    </row>
    <row r="78" spans="1:4">
      <c r="A78" s="4" t="s">
        <v>99</v>
      </c>
      <c r="B78" s="5" t="n">
        <v>16271074</v>
      </c>
      <c r="C78" s="5" t="n">
        <v>7903059</v>
      </c>
      <c r="D78" s="5" t="n">
        <v>6859999</v>
      </c>
    </row>
    <row r="79" spans="1:4">
      <c r="A79" s="4" t="s">
        <v>698</v>
      </c>
    </row>
    <row r="80" spans="1:4">
      <c r="A80" s="3" t="s">
        <v>674</v>
      </c>
    </row>
    <row r="81" spans="1:4">
      <c r="A81" s="4" t="s">
        <v>99</v>
      </c>
      <c r="B81" s="5" t="n">
        <v>5025490</v>
      </c>
      <c r="C81" s="5" t="n">
        <v>6157617</v>
      </c>
      <c r="D81" s="5" t="n">
        <v>7027407</v>
      </c>
    </row>
    <row r="82" spans="1:4">
      <c r="A82" s="4" t="s">
        <v>699</v>
      </c>
    </row>
    <row r="83" spans="1:4">
      <c r="A83" s="3" t="s">
        <v>674</v>
      </c>
    </row>
    <row r="84" spans="1:4">
      <c r="A84" s="4" t="s">
        <v>675</v>
      </c>
      <c r="C84" s="5" t="n">
        <v>75681280</v>
      </c>
      <c r="D84" s="5" t="n">
        <v>70729562</v>
      </c>
    </row>
    <row r="85" spans="1:4">
      <c r="A85" s="4" t="s">
        <v>99</v>
      </c>
      <c r="B85" s="5" t="n">
        <v>85204091</v>
      </c>
      <c r="C85" s="5" t="n">
        <v>72789148</v>
      </c>
      <c r="D85" s="5" t="n">
        <v>68143047</v>
      </c>
    </row>
    <row r="86" spans="1:4">
      <c r="A86" s="4" t="s">
        <v>103</v>
      </c>
      <c r="C86" s="5" t="n">
        <v>-68875292</v>
      </c>
      <c r="D86" s="5" t="n">
        <v>-64445939</v>
      </c>
    </row>
    <row r="87" spans="1:4">
      <c r="A87" s="4" t="s">
        <v>104</v>
      </c>
      <c r="C87" s="5" t="n">
        <v>3913856</v>
      </c>
      <c r="D87" s="5" t="n">
        <v>3697108</v>
      </c>
    </row>
    <row r="88" spans="1:4">
      <c r="A88" s="4" t="s">
        <v>105</v>
      </c>
      <c r="C88" s="5" t="n">
        <v>-1345847</v>
      </c>
      <c r="D88" s="5" t="n">
        <v>-1303338</v>
      </c>
    </row>
    <row r="89" spans="1:4">
      <c r="A89" s="4" t="s">
        <v>106</v>
      </c>
      <c r="C89" s="5" t="n">
        <v>-455743</v>
      </c>
      <c r="D89" s="5" t="n">
        <v>-447762</v>
      </c>
    </row>
    <row r="90" spans="1:4">
      <c r="A90" s="4" t="s">
        <v>679</v>
      </c>
      <c r="C90" s="5" t="n">
        <v>312187</v>
      </c>
      <c r="D90" s="5" t="n">
        <v>844257</v>
      </c>
    </row>
    <row r="91" spans="1:4">
      <c r="A91" s="4" t="s">
        <v>315</v>
      </c>
      <c r="C91" s="5" t="n">
        <v>-359767</v>
      </c>
      <c r="D91" s="5" t="n">
        <v>-584487</v>
      </c>
    </row>
    <row r="92" spans="1:4">
      <c r="A92" s="4" t="s">
        <v>113</v>
      </c>
      <c r="C92" s="5" t="n">
        <v>-251038</v>
      </c>
      <c r="D92" s="5" t="n">
        <v>-273874</v>
      </c>
    </row>
    <row r="93" spans="1:4">
      <c r="A93" s="4" t="s">
        <v>114</v>
      </c>
      <c r="C93" s="5" t="n">
        <v>134904</v>
      </c>
      <c r="D93" s="5" t="n">
        <v>233453</v>
      </c>
    </row>
    <row r="94" spans="1:4">
      <c r="A94" s="4" t="s">
        <v>680</v>
      </c>
      <c r="C94" s="5" t="n">
        <v>-105513</v>
      </c>
      <c r="D94" s="5" t="n">
        <v>750939</v>
      </c>
    </row>
    <row r="95" spans="1:4">
      <c r="A95" s="4" t="s">
        <v>116</v>
      </c>
      <c r="C95" s="5" t="n">
        <v>-138120</v>
      </c>
      <c r="D95" s="5" t="n">
        <v>-1295005</v>
      </c>
    </row>
    <row r="96" spans="1:4">
      <c r="A96" s="4" t="s">
        <v>681</v>
      </c>
      <c r="D96" s="5" t="n">
        <v>-310</v>
      </c>
    </row>
    <row r="97" spans="1:4">
      <c r="A97" s="4" t="s">
        <v>683</v>
      </c>
      <c r="C97" s="5" t="n">
        <v>-615806</v>
      </c>
      <c r="D97" s="5" t="n">
        <v>-673099</v>
      </c>
    </row>
    <row r="98" spans="1:4">
      <c r="A98" s="4" t="s">
        <v>123</v>
      </c>
      <c r="C98" s="5" t="n">
        <v>1448880</v>
      </c>
      <c r="D98" s="5" t="n">
        <v>1532369</v>
      </c>
    </row>
    <row r="99" spans="1:4">
      <c r="A99" s="3" t="s">
        <v>685</v>
      </c>
    </row>
    <row r="100" spans="1:4">
      <c r="A100" s="4" t="s">
        <v>90</v>
      </c>
      <c r="C100" s="5" t="n">
        <v>1389260</v>
      </c>
      <c r="D100" s="5" t="n">
        <v>1476244</v>
      </c>
    </row>
    <row r="101" spans="1:4">
      <c r="A101" s="4" t="s">
        <v>91</v>
      </c>
      <c r="C101" s="5" t="n">
        <v>59620</v>
      </c>
      <c r="D101" s="5" t="n">
        <v>56125</v>
      </c>
    </row>
    <row r="102" spans="1:4">
      <c r="A102" s="4" t="s">
        <v>686</v>
      </c>
      <c r="C102" s="5" t="n">
        <v>1448880</v>
      </c>
      <c r="D102" s="5" t="n">
        <v>1532369</v>
      </c>
    </row>
    <row r="103" spans="1:4">
      <c r="A103" s="3" t="s">
        <v>687</v>
      </c>
    </row>
    <row r="104" spans="1:4">
      <c r="A104" s="4" t="s">
        <v>688</v>
      </c>
      <c r="C104" s="5" t="n">
        <v>635920</v>
      </c>
      <c r="D104" s="5" t="n">
        <v>624395</v>
      </c>
    </row>
    <row r="105" spans="1:4">
      <c r="A105" s="4" t="s">
        <v>689</v>
      </c>
      <c r="C105" s="5" t="n">
        <v>3060373</v>
      </c>
      <c r="D105" s="5" t="n">
        <v>3414350</v>
      </c>
    </row>
    <row r="106" spans="1:4">
      <c r="A106" s="4" t="s">
        <v>690</v>
      </c>
      <c r="C106" s="5" t="n">
        <v>853975</v>
      </c>
      <c r="D106" s="5" t="n">
        <v>797009</v>
      </c>
    </row>
    <row r="107" spans="1:4">
      <c r="A107" s="3" t="s">
        <v>691</v>
      </c>
    </row>
    <row r="108" spans="1:4">
      <c r="A108" s="4" t="s">
        <v>123</v>
      </c>
      <c r="C108" s="5" t="n">
        <v>1448880</v>
      </c>
      <c r="D108" s="5" t="n">
        <v>1532369</v>
      </c>
    </row>
    <row r="109" spans="1:4">
      <c r="A109" s="4" t="s">
        <v>304</v>
      </c>
      <c r="C109" s="5" t="n">
        <v>615806</v>
      </c>
      <c r="D109" s="5" t="n">
        <v>673099</v>
      </c>
    </row>
    <row r="110" spans="1:4">
      <c r="A110" s="4" t="s">
        <v>692</v>
      </c>
      <c r="C110" s="5" t="n">
        <v>359767</v>
      </c>
      <c r="D110" s="5" t="n">
        <v>584487</v>
      </c>
    </row>
    <row r="111" spans="1:4">
      <c r="A111" s="4" t="s">
        <v>688</v>
      </c>
      <c r="C111" s="5" t="n">
        <v>635920</v>
      </c>
      <c r="D111" s="5" t="n">
        <v>624395</v>
      </c>
    </row>
    <row r="112" spans="1:4">
      <c r="A112" s="4" t="s">
        <v>689</v>
      </c>
      <c r="C112" s="5" t="n">
        <v>3060373</v>
      </c>
      <c r="D112" s="5" t="n">
        <v>3414350</v>
      </c>
    </row>
    <row r="113" spans="1:4">
      <c r="A113" s="4" t="s">
        <v>700</v>
      </c>
    </row>
    <row r="114" spans="1:4">
      <c r="A114" s="3" t="s">
        <v>674</v>
      </c>
    </row>
    <row r="115" spans="1:4">
      <c r="A115" s="4" t="s">
        <v>675</v>
      </c>
      <c r="B115" s="5" t="n">
        <v>85793511</v>
      </c>
    </row>
    <row r="116" spans="1:4">
      <c r="A116" s="4" t="s">
        <v>99</v>
      </c>
      <c r="B116" s="5" t="n">
        <v>81960154</v>
      </c>
    </row>
    <row r="117" spans="1:4">
      <c r="A117" s="4" t="s">
        <v>103</v>
      </c>
      <c r="B117" s="5" t="n">
        <v>-78223747</v>
      </c>
    </row>
    <row r="118" spans="1:4">
      <c r="A118" s="4" t="s">
        <v>104</v>
      </c>
      <c r="B118" s="5" t="n">
        <v>3736407</v>
      </c>
    </row>
    <row r="119" spans="1:4">
      <c r="A119" s="4" t="s">
        <v>105</v>
      </c>
      <c r="B119" s="5" t="n">
        <v>-1378292</v>
      </c>
    </row>
    <row r="120" spans="1:4">
      <c r="A120" s="4" t="s">
        <v>106</v>
      </c>
      <c r="B120" s="5" t="n">
        <v>-479848</v>
      </c>
    </row>
    <row r="121" spans="1:4">
      <c r="A121" s="4" t="s">
        <v>679</v>
      </c>
      <c r="B121" s="5" t="n">
        <v>455250</v>
      </c>
    </row>
    <row r="122" spans="1:4">
      <c r="A122" s="4" t="s">
        <v>315</v>
      </c>
      <c r="B122" s="5" t="n">
        <v>-445909</v>
      </c>
    </row>
    <row r="123" spans="1:4">
      <c r="A123" s="4" t="s">
        <v>113</v>
      </c>
      <c r="B123" s="5" t="n">
        <v>-460734</v>
      </c>
    </row>
    <row r="124" spans="1:4">
      <c r="A124" s="4" t="s">
        <v>114</v>
      </c>
      <c r="B124" s="5" t="n">
        <v>206718</v>
      </c>
    </row>
    <row r="125" spans="1:4">
      <c r="A125" s="4" t="s">
        <v>680</v>
      </c>
      <c r="B125" s="5" t="n">
        <v>-763008</v>
      </c>
    </row>
    <row r="126" spans="1:4">
      <c r="A126" s="4" t="s">
        <v>116</v>
      </c>
      <c r="B126" s="5" t="n">
        <v>571115</v>
      </c>
    </row>
    <row r="127" spans="1:4">
      <c r="A127" s="4" t="s">
        <v>681</v>
      </c>
      <c r="B127" s="5" t="n">
        <v>-9953</v>
      </c>
    </row>
    <row r="128" spans="1:4">
      <c r="A128" s="4" t="s">
        <v>682</v>
      </c>
      <c r="B128" s="5" t="n">
        <v>1</v>
      </c>
    </row>
    <row r="129" spans="1:4">
      <c r="A129" s="4" t="s">
        <v>683</v>
      </c>
      <c r="B129" s="5" t="n">
        <v>-443136</v>
      </c>
    </row>
    <row r="130" spans="1:4">
      <c r="A130" s="4" t="s">
        <v>123</v>
      </c>
      <c r="B130" s="5" t="n">
        <v>1434520</v>
      </c>
    </row>
    <row r="131" spans="1:4">
      <c r="A131" s="3" t="s">
        <v>685</v>
      </c>
    </row>
    <row r="132" spans="1:4">
      <c r="A132" s="4" t="s">
        <v>90</v>
      </c>
      <c r="B132" s="5" t="n">
        <v>1386362</v>
      </c>
    </row>
    <row r="133" spans="1:4">
      <c r="A133" s="4" t="s">
        <v>91</v>
      </c>
      <c r="B133" s="5" t="n">
        <v>48158</v>
      </c>
    </row>
    <row r="134" spans="1:4">
      <c r="A134" s="4" t="s">
        <v>686</v>
      </c>
      <c r="B134" s="5" t="n">
        <v>1434520</v>
      </c>
    </row>
    <row r="135" spans="1:4">
      <c r="A135" s="3" t="s">
        <v>687</v>
      </c>
    </row>
    <row r="136" spans="1:4">
      <c r="A136" s="4" t="s">
        <v>688</v>
      </c>
      <c r="B136" s="5" t="n">
        <v>191114</v>
      </c>
    </row>
    <row r="137" spans="1:4">
      <c r="A137" s="4" t="s">
        <v>689</v>
      </c>
      <c r="B137" s="5" t="n">
        <v>2514679</v>
      </c>
    </row>
    <row r="138" spans="1:4">
      <c r="A138" s="4" t="s">
        <v>690</v>
      </c>
      <c r="B138" s="5" t="n">
        <v>258066</v>
      </c>
    </row>
    <row r="139" spans="1:4">
      <c r="A139" s="3" t="s">
        <v>691</v>
      </c>
    </row>
    <row r="140" spans="1:4">
      <c r="A140" s="4" t="s">
        <v>123</v>
      </c>
      <c r="B140" s="5" t="n">
        <v>1434520</v>
      </c>
    </row>
    <row r="141" spans="1:4">
      <c r="A141" s="4" t="s">
        <v>304</v>
      </c>
      <c r="B141" s="5" t="n">
        <v>443136</v>
      </c>
    </row>
    <row r="142" spans="1:4">
      <c r="A142" s="4" t="s">
        <v>692</v>
      </c>
      <c r="B142" s="5" t="n">
        <v>445909</v>
      </c>
    </row>
    <row r="143" spans="1:4">
      <c r="A143" s="4" t="s">
        <v>688</v>
      </c>
      <c r="B143" s="5" t="n">
        <v>191114</v>
      </c>
    </row>
    <row r="144" spans="1:4">
      <c r="A144" s="4" t="s">
        <v>689</v>
      </c>
      <c r="B144" s="5" t="n">
        <v>2514679</v>
      </c>
    </row>
    <row r="145" spans="1:4">
      <c r="A145" s="4" t="s">
        <v>701</v>
      </c>
    </row>
    <row r="146" spans="1:4">
      <c r="A146" s="3" t="s">
        <v>674</v>
      </c>
    </row>
    <row r="147" spans="1:4">
      <c r="A147" s="4" t="s">
        <v>675</v>
      </c>
      <c r="B147" s="5" t="n">
        <v>4497337</v>
      </c>
    </row>
    <row r="148" spans="1:4">
      <c r="A148" s="4" t="s">
        <v>99</v>
      </c>
      <c r="B148" s="5" t="n">
        <v>3243937</v>
      </c>
    </row>
    <row r="149" spans="1:4">
      <c r="A149" s="4" t="s">
        <v>103</v>
      </c>
      <c r="B149" s="5" t="n">
        <v>-3074701</v>
      </c>
    </row>
    <row r="150" spans="1:4">
      <c r="A150" s="4" t="s">
        <v>104</v>
      </c>
      <c r="B150" s="5" t="n">
        <v>169236</v>
      </c>
    </row>
    <row r="151" spans="1:4">
      <c r="A151" s="4" t="s">
        <v>105</v>
      </c>
      <c r="B151" s="5" t="n">
        <v>-128443</v>
      </c>
    </row>
    <row r="152" spans="1:4">
      <c r="A152" s="4" t="s">
        <v>106</v>
      </c>
      <c r="B152" s="5" t="n">
        <v>-46400</v>
      </c>
    </row>
    <row r="153" spans="1:4">
      <c r="A153" s="4" t="s">
        <v>679</v>
      </c>
      <c r="B153" s="5" t="n">
        <v>11566</v>
      </c>
    </row>
    <row r="154" spans="1:4">
      <c r="A154" s="4" t="s">
        <v>315</v>
      </c>
      <c r="B154" s="5" t="n">
        <v>-7692</v>
      </c>
    </row>
    <row r="155" spans="1:4">
      <c r="A155" s="4" t="s">
        <v>113</v>
      </c>
      <c r="B155" s="5" t="n">
        <v>-12818</v>
      </c>
    </row>
    <row r="156" spans="1:4">
      <c r="A156" s="4" t="s">
        <v>114</v>
      </c>
      <c r="B156" s="5" t="n">
        <v>5686</v>
      </c>
    </row>
    <row r="157" spans="1:4">
      <c r="A157" s="4" t="s">
        <v>680</v>
      </c>
      <c r="B157" s="5" t="n">
        <v>-560</v>
      </c>
    </row>
    <row r="158" spans="1:4">
      <c r="A158" s="4" t="s">
        <v>683</v>
      </c>
      <c r="B158" s="5" t="n">
        <v>-8221</v>
      </c>
    </row>
    <row r="159" spans="1:4">
      <c r="A159" s="4" t="s">
        <v>123</v>
      </c>
      <c r="B159" s="5" t="n">
        <v>-9954</v>
      </c>
    </row>
    <row r="160" spans="1:4">
      <c r="A160" s="3" t="s">
        <v>685</v>
      </c>
    </row>
    <row r="161" spans="1:4">
      <c r="A161" s="4" t="s">
        <v>90</v>
      </c>
      <c r="B161" s="5" t="n">
        <v>-9953</v>
      </c>
    </row>
    <row r="162" spans="1:4">
      <c r="A162" s="4" t="s">
        <v>686</v>
      </c>
      <c r="B162" s="5" t="n">
        <v>-9953</v>
      </c>
    </row>
    <row r="163" spans="1:4">
      <c r="A163" s="3" t="s">
        <v>687</v>
      </c>
    </row>
    <row r="164" spans="1:4">
      <c r="A164" s="4" t="s">
        <v>688</v>
      </c>
      <c r="B164" s="5" t="n">
        <v>76140</v>
      </c>
    </row>
    <row r="165" spans="1:4">
      <c r="A165" s="4" t="s">
        <v>689</v>
      </c>
      <c r="B165" s="5" t="n">
        <v>82099</v>
      </c>
    </row>
    <row r="166" spans="1:4">
      <c r="A166" s="4" t="s">
        <v>690</v>
      </c>
      <c r="B166" s="5" t="n">
        <v>136725</v>
      </c>
    </row>
    <row r="167" spans="1:4">
      <c r="A167" s="3" t="s">
        <v>691</v>
      </c>
    </row>
    <row r="168" spans="1:4">
      <c r="A168" s="4" t="s">
        <v>123</v>
      </c>
      <c r="B168" s="5" t="n">
        <v>-9954</v>
      </c>
    </row>
    <row r="169" spans="1:4">
      <c r="A169" s="4" t="s">
        <v>304</v>
      </c>
      <c r="B169" s="5" t="n">
        <v>8221</v>
      </c>
    </row>
    <row r="170" spans="1:4">
      <c r="A170" s="4" t="s">
        <v>692</v>
      </c>
      <c r="B170" s="5" t="n">
        <v>7692</v>
      </c>
    </row>
    <row r="171" spans="1:4">
      <c r="A171" s="4" t="s">
        <v>688</v>
      </c>
      <c r="B171" s="5" t="n">
        <v>76140</v>
      </c>
    </row>
    <row r="172" spans="1:4">
      <c r="A172" s="4" t="s">
        <v>689</v>
      </c>
      <c r="B172" s="5" t="n">
        <v>82099</v>
      </c>
    </row>
    <row r="173" spans="1:4">
      <c r="A173" s="4" t="s">
        <v>702</v>
      </c>
    </row>
    <row r="174" spans="1:4">
      <c r="A174" s="3" t="s">
        <v>674</v>
      </c>
    </row>
    <row r="175" spans="1:4">
      <c r="A175" s="4" t="s">
        <v>99</v>
      </c>
      <c r="C175" s="5" t="n">
        <v>74080815</v>
      </c>
      <c r="D175" s="5" t="n">
        <v>70729562</v>
      </c>
    </row>
    <row r="176" spans="1:4">
      <c r="A176" s="4" t="s">
        <v>703</v>
      </c>
    </row>
    <row r="177" spans="1:4">
      <c r="A177" s="3" t="s">
        <v>674</v>
      </c>
    </row>
    <row r="178" spans="1:4">
      <c r="A178" s="4" t="s">
        <v>99</v>
      </c>
      <c r="B178" s="5" t="n">
        <v>83350683</v>
      </c>
    </row>
    <row r="179" spans="1:4">
      <c r="A179" s="4" t="s">
        <v>704</v>
      </c>
    </row>
    <row r="180" spans="1:4">
      <c r="A180" s="3" t="s">
        <v>674</v>
      </c>
    </row>
    <row r="181" spans="1:4">
      <c r="A181" s="4" t="s">
        <v>99</v>
      </c>
      <c r="B181" s="5" t="n">
        <v>4497337</v>
      </c>
    </row>
    <row r="182" spans="1:4">
      <c r="A182" s="4" t="s">
        <v>705</v>
      </c>
    </row>
    <row r="183" spans="1:4">
      <c r="A183" s="3" t="s">
        <v>674</v>
      </c>
    </row>
    <row r="184" spans="1:4">
      <c r="A184" s="4" t="s">
        <v>99</v>
      </c>
      <c r="C184" s="5" t="n">
        <v>1600465</v>
      </c>
    </row>
    <row r="185" spans="1:4">
      <c r="A185" s="4" t="s">
        <v>706</v>
      </c>
    </row>
    <row r="186" spans="1:4">
      <c r="A186" s="3" t="s">
        <v>674</v>
      </c>
    </row>
    <row r="187" spans="1:4">
      <c r="A187" s="4" t="s">
        <v>99</v>
      </c>
      <c r="B187" s="5" t="n">
        <v>2442828</v>
      </c>
    </row>
    <row r="188" spans="1:4">
      <c r="A188" s="4" t="s">
        <v>707</v>
      </c>
    </row>
    <row r="189" spans="1:4">
      <c r="A189" s="3" t="s">
        <v>674</v>
      </c>
    </row>
    <row r="190" spans="1:4">
      <c r="A190" s="4" t="s">
        <v>675</v>
      </c>
      <c r="B190" s="5" t="n">
        <v>8695208</v>
      </c>
      <c r="C190" s="5" t="n">
        <v>7097156</v>
      </c>
      <c r="D190" s="5" t="n">
        <v>7022449</v>
      </c>
    </row>
    <row r="191" spans="1:4">
      <c r="A191" s="4" t="s">
        <v>99</v>
      </c>
      <c r="B191" s="5" t="n">
        <v>6840011</v>
      </c>
      <c r="C191" s="5" t="n">
        <v>5537857</v>
      </c>
      <c r="D191" s="5" t="n">
        <v>5657246</v>
      </c>
    </row>
    <row r="192" spans="1:4">
      <c r="A192" s="4" t="s">
        <v>103</v>
      </c>
      <c r="B192" s="5" t="n">
        <v>-4901715</v>
      </c>
      <c r="C192" s="5" t="n">
        <v>-3492375</v>
      </c>
      <c r="D192" s="5" t="n">
        <v>-3174134</v>
      </c>
    </row>
    <row r="193" spans="1:4">
      <c r="A193" s="4" t="s">
        <v>104</v>
      </c>
      <c r="B193" s="5" t="n">
        <v>1938297</v>
      </c>
      <c r="C193" s="5" t="n">
        <v>2045482</v>
      </c>
      <c r="D193" s="5" t="n">
        <v>2483112</v>
      </c>
    </row>
    <row r="194" spans="1:4">
      <c r="A194" s="4" t="s">
        <v>105</v>
      </c>
      <c r="B194" s="5" t="n">
        <v>-613046</v>
      </c>
      <c r="C194" s="5" t="n">
        <v>-652901</v>
      </c>
      <c r="D194" s="5" t="n">
        <v>-670557</v>
      </c>
    </row>
    <row r="195" spans="1:4">
      <c r="A195" s="4" t="s">
        <v>106</v>
      </c>
      <c r="B195" s="5" t="n">
        <v>-367670</v>
      </c>
      <c r="C195" s="5" t="n">
        <v>-344990</v>
      </c>
      <c r="D195" s="5" t="n">
        <v>-332349</v>
      </c>
    </row>
    <row r="196" spans="1:4">
      <c r="A196" s="4" t="s">
        <v>679</v>
      </c>
      <c r="B196" s="5" t="n">
        <v>763609</v>
      </c>
      <c r="C196" s="5" t="n">
        <v>-26422</v>
      </c>
      <c r="D196" s="5" t="n">
        <v>-26437</v>
      </c>
    </row>
    <row r="197" spans="1:4">
      <c r="A197" s="4" t="s">
        <v>315</v>
      </c>
      <c r="B197" s="5" t="n">
        <v>78773</v>
      </c>
      <c r="C197" s="5" t="n">
        <v>-225541</v>
      </c>
      <c r="D197" s="5" t="n">
        <v>-263169</v>
      </c>
    </row>
    <row r="198" spans="1:4">
      <c r="A198" s="4" t="s">
        <v>113</v>
      </c>
      <c r="B198" s="5" t="n">
        <v>-504071</v>
      </c>
      <c r="C198" s="5" t="n">
        <v>-623924</v>
      </c>
      <c r="D198" s="5" t="n">
        <v>-730422</v>
      </c>
    </row>
    <row r="199" spans="1:4">
      <c r="A199" s="4" t="s">
        <v>114</v>
      </c>
      <c r="B199" s="5" t="n">
        <v>581181</v>
      </c>
      <c r="C199" s="5" t="n">
        <v>398758</v>
      </c>
      <c r="D199" s="5" t="n">
        <v>466646</v>
      </c>
    </row>
    <row r="200" spans="1:4">
      <c r="A200" s="4" t="s">
        <v>680</v>
      </c>
      <c r="B200" s="5" t="n">
        <v>-93780</v>
      </c>
      <c r="C200" s="5" t="n">
        <v>-11501</v>
      </c>
      <c r="D200" s="5" t="n">
        <v>223943</v>
      </c>
    </row>
    <row r="201" spans="1:4">
      <c r="A201" s="4" t="s">
        <v>116</v>
      </c>
      <c r="B201" s="5" t="n">
        <v>95443</v>
      </c>
      <c r="C201" s="5" t="n">
        <v>11126</v>
      </c>
      <c r="D201" s="5" t="n">
        <v>-223336</v>
      </c>
    </row>
    <row r="202" spans="1:4">
      <c r="A202" s="4" t="s">
        <v>683</v>
      </c>
      <c r="B202" s="5" t="n">
        <v>-540995</v>
      </c>
      <c r="C202" s="5" t="n">
        <v>-235972</v>
      </c>
      <c r="D202" s="5" t="n">
        <v>-369966</v>
      </c>
    </row>
    <row r="203" spans="1:4">
      <c r="A203" s="4" t="s">
        <v>123</v>
      </c>
      <c r="B203" s="5" t="n">
        <v>1258968</v>
      </c>
      <c r="C203" s="5" t="n">
        <v>559656</v>
      </c>
      <c r="D203" s="5" t="n">
        <v>820634</v>
      </c>
    </row>
    <row r="204" spans="1:4">
      <c r="A204" s="3" t="s">
        <v>685</v>
      </c>
    </row>
    <row r="205" spans="1:4">
      <c r="A205" s="4" t="s">
        <v>90</v>
      </c>
      <c r="B205" s="5" t="n">
        <v>1008191</v>
      </c>
      <c r="C205" s="5" t="n">
        <v>364455</v>
      </c>
      <c r="D205" s="5" t="n">
        <v>514228</v>
      </c>
    </row>
    <row r="206" spans="1:4">
      <c r="A206" s="4" t="s">
        <v>91</v>
      </c>
      <c r="B206" s="5" t="n">
        <v>250777</v>
      </c>
      <c r="C206" s="5" t="n">
        <v>195201</v>
      </c>
      <c r="D206" s="5" t="n">
        <v>306406</v>
      </c>
    </row>
    <row r="207" spans="1:4">
      <c r="A207" s="4" t="s">
        <v>686</v>
      </c>
      <c r="B207" s="5" t="n">
        <v>1258968</v>
      </c>
      <c r="C207" s="5" t="n">
        <v>559656</v>
      </c>
      <c r="D207" s="5" t="n">
        <v>820634</v>
      </c>
    </row>
    <row r="208" spans="1:4">
      <c r="A208" s="3" t="s">
        <v>687</v>
      </c>
    </row>
    <row r="209" spans="1:4">
      <c r="A209" s="4" t="s">
        <v>688</v>
      </c>
      <c r="B209" s="5" t="n">
        <v>464517</v>
      </c>
      <c r="C209" s="5" t="n">
        <v>496755</v>
      </c>
      <c r="D209" s="5" t="n">
        <v>510957</v>
      </c>
    </row>
    <row r="210" spans="1:4">
      <c r="A210" s="4" t="s">
        <v>689</v>
      </c>
      <c r="B210" s="5" t="n">
        <v>2185707</v>
      </c>
      <c r="C210" s="5" t="n">
        <v>1517924</v>
      </c>
      <c r="D210" s="5" t="n">
        <v>1964726</v>
      </c>
    </row>
    <row r="211" spans="1:4">
      <c r="A211" s="4" t="s">
        <v>690</v>
      </c>
      <c r="B211" s="5" t="n">
        <v>531739</v>
      </c>
      <c r="C211" s="5" t="n">
        <v>352958</v>
      </c>
      <c r="D211" s="5" t="n">
        <v>438366</v>
      </c>
    </row>
    <row r="212" spans="1:4">
      <c r="A212" s="3" t="s">
        <v>691</v>
      </c>
    </row>
    <row r="213" spans="1:4">
      <c r="A213" s="4" t="s">
        <v>123</v>
      </c>
      <c r="B213" s="5" t="n">
        <v>1258968</v>
      </c>
      <c r="C213" s="5" t="n">
        <v>559656</v>
      </c>
      <c r="D213" s="5" t="n">
        <v>820634</v>
      </c>
    </row>
    <row r="214" spans="1:4">
      <c r="A214" s="4" t="s">
        <v>304</v>
      </c>
      <c r="B214" s="5" t="n">
        <v>540995</v>
      </c>
      <c r="C214" s="5" t="n">
        <v>235972</v>
      </c>
      <c r="D214" s="5" t="n">
        <v>369966</v>
      </c>
    </row>
    <row r="215" spans="1:4">
      <c r="A215" s="4" t="s">
        <v>692</v>
      </c>
      <c r="B215" s="5" t="n">
        <v>-78773</v>
      </c>
      <c r="C215" s="5" t="n">
        <v>225541</v>
      </c>
      <c r="D215" s="5" t="n">
        <v>263169</v>
      </c>
    </row>
    <row r="216" spans="1:4">
      <c r="A216" s="4" t="s">
        <v>688</v>
      </c>
      <c r="B216" s="5" t="n">
        <v>464517</v>
      </c>
      <c r="C216" s="5" t="n">
        <v>496755</v>
      </c>
      <c r="D216" s="5" t="n">
        <v>510957</v>
      </c>
    </row>
    <row r="217" spans="1:4">
      <c r="A217" s="4" t="s">
        <v>689</v>
      </c>
      <c r="B217" s="5" t="n">
        <v>2185707</v>
      </c>
      <c r="C217" s="5" t="n">
        <v>1517924</v>
      </c>
      <c r="D217" s="5" t="n">
        <v>1964726</v>
      </c>
    </row>
    <row r="218" spans="1:4">
      <c r="A218" s="4" t="s">
        <v>708</v>
      </c>
    </row>
    <row r="219" spans="1:4">
      <c r="A219" s="3" t="s">
        <v>674</v>
      </c>
    </row>
    <row r="220" spans="1:4">
      <c r="A220" s="4" t="s">
        <v>99</v>
      </c>
      <c r="B220" s="5" t="n">
        <v>8695208</v>
      </c>
      <c r="C220" s="5" t="n">
        <v>7097156</v>
      </c>
      <c r="D220" s="5" t="n">
        <v>7022449</v>
      </c>
    </row>
    <row r="221" spans="1:4">
      <c r="A221" s="4" t="s">
        <v>709</v>
      </c>
    </row>
    <row r="222" spans="1:4">
      <c r="A222" s="3" t="s">
        <v>674</v>
      </c>
    </row>
    <row r="223" spans="1:4">
      <c r="A223" s="4" t="s">
        <v>675</v>
      </c>
      <c r="B223" s="5" t="n">
        <v>4381188</v>
      </c>
      <c r="C223" s="5" t="n">
        <v>2787145</v>
      </c>
      <c r="D223" s="5" t="n">
        <v>2530479</v>
      </c>
    </row>
    <row r="224" spans="1:4">
      <c r="A224" s="4" t="s">
        <v>99</v>
      </c>
      <c r="B224" s="5" t="n">
        <v>3449949</v>
      </c>
      <c r="C224" s="5" t="n">
        <v>2129522</v>
      </c>
      <c r="D224" s="5" t="n">
        <v>1883674</v>
      </c>
    </row>
    <row r="225" spans="1:4">
      <c r="A225" s="4" t="s">
        <v>103</v>
      </c>
      <c r="B225" s="5" t="n">
        <v>-2781084</v>
      </c>
      <c r="C225" s="5" t="n">
        <v>-1545657</v>
      </c>
      <c r="D225" s="5" t="n">
        <v>-1398751</v>
      </c>
    </row>
    <row r="226" spans="1:4">
      <c r="A226" s="4" t="s">
        <v>104</v>
      </c>
      <c r="B226" s="5" t="n">
        <v>668865</v>
      </c>
      <c r="C226" s="5" t="n">
        <v>583865</v>
      </c>
      <c r="D226" s="5" t="n">
        <v>484923</v>
      </c>
    </row>
    <row r="227" spans="1:4">
      <c r="A227" s="4" t="s">
        <v>105</v>
      </c>
      <c r="B227" s="5" t="n">
        <v>-393317</v>
      </c>
      <c r="C227" s="5" t="n">
        <v>-386705</v>
      </c>
      <c r="D227" s="5" t="n">
        <v>-362045</v>
      </c>
    </row>
    <row r="228" spans="1:4">
      <c r="A228" s="4" t="s">
        <v>106</v>
      </c>
      <c r="B228" s="5" t="n">
        <v>-132336</v>
      </c>
      <c r="C228" s="5" t="n">
        <v>-94002</v>
      </c>
      <c r="D228" s="5" t="n">
        <v>-72567</v>
      </c>
    </row>
    <row r="229" spans="1:4">
      <c r="A229" s="4" t="s">
        <v>679</v>
      </c>
      <c r="B229" s="5" t="n">
        <v>2391</v>
      </c>
      <c r="C229" s="5" t="n">
        <v>-3679</v>
      </c>
      <c r="D229" s="5" t="n">
        <v>7523</v>
      </c>
    </row>
    <row r="230" spans="1:4">
      <c r="A230" s="4" t="s">
        <v>315</v>
      </c>
      <c r="B230" s="5" t="n">
        <v>-27279</v>
      </c>
      <c r="C230" s="5" t="n">
        <v>-54370</v>
      </c>
      <c r="D230" s="5" t="n">
        <v>-77301</v>
      </c>
    </row>
    <row r="231" spans="1:4">
      <c r="A231" s="4" t="s">
        <v>113</v>
      </c>
      <c r="B231" s="5" t="n">
        <v>-35157</v>
      </c>
      <c r="C231" s="5" t="n">
        <v>-46250</v>
      </c>
      <c r="D231" s="5" t="n">
        <v>-49102</v>
      </c>
    </row>
    <row r="232" spans="1:4">
      <c r="A232" s="4" t="s">
        <v>114</v>
      </c>
      <c r="B232" s="5" t="n">
        <v>9928</v>
      </c>
      <c r="C232" s="5" t="n">
        <v>17805</v>
      </c>
      <c r="D232" s="5" t="n">
        <v>4928</v>
      </c>
    </row>
    <row r="233" spans="1:4">
      <c r="A233" s="4" t="s">
        <v>680</v>
      </c>
      <c r="B233" s="5" t="n">
        <v>-26875</v>
      </c>
      <c r="C233" s="5" t="n">
        <v>-7478</v>
      </c>
      <c r="D233" s="5" t="n">
        <v>47288</v>
      </c>
    </row>
    <row r="234" spans="1:4">
      <c r="A234" s="4" t="s">
        <v>116</v>
      </c>
      <c r="B234" s="5" t="n">
        <v>24825</v>
      </c>
      <c r="C234" s="5" t="n">
        <v>-18447</v>
      </c>
      <c r="D234" s="5" t="n">
        <v>-80415</v>
      </c>
    </row>
    <row r="235" spans="1:4">
      <c r="A235" s="4" t="s">
        <v>681</v>
      </c>
      <c r="B235" s="5" t="n">
        <v>-349</v>
      </c>
      <c r="C235" s="5" t="n">
        <v>-7665</v>
      </c>
      <c r="D235" s="5" t="n">
        <v>-9755</v>
      </c>
    </row>
    <row r="236" spans="1:4">
      <c r="A236" s="4" t="s">
        <v>683</v>
      </c>
      <c r="B236" s="5" t="n">
        <v>-49439</v>
      </c>
      <c r="C236" s="5" t="n">
        <v>-20141</v>
      </c>
      <c r="D236" s="5" t="n">
        <v>-553</v>
      </c>
    </row>
    <row r="237" spans="1:4">
      <c r="A237" s="4" t="s">
        <v>123</v>
      </c>
      <c r="B237" s="5" t="n">
        <v>68536</v>
      </c>
      <c r="C237" s="5" t="n">
        <v>17303</v>
      </c>
      <c r="D237" s="5" t="n">
        <v>-29775</v>
      </c>
    </row>
    <row r="238" spans="1:4">
      <c r="A238" s="3" t="s">
        <v>685</v>
      </c>
    </row>
    <row r="239" spans="1:4">
      <c r="A239" s="4" t="s">
        <v>90</v>
      </c>
      <c r="B239" s="5" t="n">
        <v>67880</v>
      </c>
      <c r="C239" s="5" t="n">
        <v>17303</v>
      </c>
      <c r="D239" s="5" t="n">
        <v>-29775</v>
      </c>
    </row>
    <row r="240" spans="1:4">
      <c r="A240" s="4" t="s">
        <v>91</v>
      </c>
      <c r="B240" s="5" t="n">
        <v>656</v>
      </c>
    </row>
    <row r="241" spans="1:4">
      <c r="A241" s="4" t="s">
        <v>686</v>
      </c>
      <c r="B241" s="5" t="n">
        <v>68536</v>
      </c>
      <c r="C241" s="5" t="n">
        <v>17303</v>
      </c>
      <c r="D241" s="5" t="n">
        <v>-29775</v>
      </c>
    </row>
    <row r="242" spans="1:4">
      <c r="A242" s="3" t="s">
        <v>687</v>
      </c>
    </row>
    <row r="243" spans="1:4">
      <c r="A243" s="4" t="s">
        <v>688</v>
      </c>
      <c r="B243" s="5" t="n">
        <v>91972</v>
      </c>
      <c r="C243" s="5" t="n">
        <v>82898</v>
      </c>
      <c r="D243" s="5" t="n">
        <v>88350</v>
      </c>
    </row>
    <row r="244" spans="1:4">
      <c r="A244" s="4" t="s">
        <v>689</v>
      </c>
      <c r="B244" s="5" t="n">
        <v>237226</v>
      </c>
      <c r="C244" s="5" t="n">
        <v>174712</v>
      </c>
      <c r="D244" s="5" t="n">
        <v>136429</v>
      </c>
    </row>
    <row r="245" spans="1:4">
      <c r="A245" s="4" t="s">
        <v>690</v>
      </c>
      <c r="B245" s="5" t="n">
        <v>47346</v>
      </c>
      <c r="C245" s="5" t="n">
        <v>48612</v>
      </c>
      <c r="D245" s="5" t="n">
        <v>41557</v>
      </c>
    </row>
    <row r="246" spans="1:4">
      <c r="A246" s="3" t="s">
        <v>691</v>
      </c>
    </row>
    <row r="247" spans="1:4">
      <c r="A247" s="4" t="s">
        <v>123</v>
      </c>
      <c r="B247" s="5" t="n">
        <v>68536</v>
      </c>
      <c r="C247" s="5" t="n">
        <v>17303</v>
      </c>
      <c r="D247" s="5" t="n">
        <v>-29775</v>
      </c>
    </row>
    <row r="248" spans="1:4">
      <c r="A248" s="4" t="s">
        <v>304</v>
      </c>
      <c r="B248" s="5" t="n">
        <v>49439</v>
      </c>
      <c r="C248" s="5" t="n">
        <v>20141</v>
      </c>
      <c r="D248" s="5" t="n">
        <v>553</v>
      </c>
    </row>
    <row r="249" spans="1:4">
      <c r="A249" s="4" t="s">
        <v>692</v>
      </c>
      <c r="B249" s="5" t="n">
        <v>27279</v>
      </c>
      <c r="C249" s="5" t="n">
        <v>54370</v>
      </c>
      <c r="D249" s="5" t="n">
        <v>77301</v>
      </c>
    </row>
    <row r="250" spans="1:4">
      <c r="A250" s="4" t="s">
        <v>688</v>
      </c>
      <c r="B250" s="5" t="n">
        <v>91972</v>
      </c>
      <c r="C250" s="5" t="n">
        <v>82898</v>
      </c>
      <c r="D250" s="5" t="n">
        <v>88350</v>
      </c>
    </row>
    <row r="251" spans="1:4">
      <c r="A251" s="4" t="s">
        <v>689</v>
      </c>
      <c r="B251" s="5" t="n">
        <v>237226</v>
      </c>
      <c r="C251" s="5" t="n">
        <v>174712</v>
      </c>
      <c r="D251" s="5" t="n">
        <v>136429</v>
      </c>
    </row>
    <row r="252" spans="1:4">
      <c r="A252" s="4" t="s">
        <v>710</v>
      </c>
    </row>
    <row r="253" spans="1:4">
      <c r="A253" s="3" t="s">
        <v>674</v>
      </c>
    </row>
    <row r="254" spans="1:4">
      <c r="A254" s="4" t="s">
        <v>99</v>
      </c>
      <c r="B254" s="5" t="n">
        <v>4242819</v>
      </c>
      <c r="C254" s="5" t="n">
        <v>2730321</v>
      </c>
      <c r="D254" s="5" t="n">
        <v>2486156</v>
      </c>
    </row>
    <row r="255" spans="1:4">
      <c r="A255" s="4" t="s">
        <v>711</v>
      </c>
    </row>
    <row r="256" spans="1:4">
      <c r="A256" s="3" t="s">
        <v>674</v>
      </c>
    </row>
    <row r="257" spans="1:4">
      <c r="A257" s="4" t="s">
        <v>99</v>
      </c>
      <c r="B257" s="5" t="n">
        <v>138369</v>
      </c>
      <c r="C257" s="5" t="n">
        <v>56824</v>
      </c>
      <c r="D257" s="5" t="n">
        <v>44323</v>
      </c>
    </row>
    <row r="258" spans="1:4">
      <c r="A258" s="4" t="s">
        <v>712</v>
      </c>
    </row>
    <row r="259" spans="1:4">
      <c r="A259" s="3" t="s">
        <v>674</v>
      </c>
    </row>
    <row r="260" spans="1:4">
      <c r="A260" s="4" t="s">
        <v>675</v>
      </c>
      <c r="B260" s="5" t="n">
        <v>6988737</v>
      </c>
      <c r="C260" s="5" t="n">
        <v>6332656</v>
      </c>
      <c r="D260" s="5" t="n">
        <v>5496948</v>
      </c>
    </row>
    <row r="261" spans="1:4">
      <c r="A261" s="4" t="s">
        <v>99</v>
      </c>
      <c r="B261" s="5" t="n">
        <v>6584936</v>
      </c>
      <c r="C261" s="5" t="n">
        <v>5946349</v>
      </c>
      <c r="D261" s="5" t="n">
        <v>5014555</v>
      </c>
    </row>
    <row r="262" spans="1:4">
      <c r="A262" s="4" t="s">
        <v>103</v>
      </c>
      <c r="B262" s="5" t="n">
        <v>-4465634</v>
      </c>
      <c r="C262" s="5" t="n">
        <v>-4220988</v>
      </c>
      <c r="D262" s="5" t="n">
        <v>-3769147</v>
      </c>
    </row>
    <row r="263" spans="1:4">
      <c r="A263" s="4" t="s">
        <v>104</v>
      </c>
      <c r="B263" s="5" t="n">
        <v>2119302</v>
      </c>
      <c r="C263" s="5" t="n">
        <v>1725361</v>
      </c>
      <c r="D263" s="5" t="n">
        <v>1245408</v>
      </c>
    </row>
    <row r="264" spans="1:4">
      <c r="A264" s="4" t="s">
        <v>105</v>
      </c>
      <c r="B264" s="5" t="n">
        <v>-12872</v>
      </c>
      <c r="C264" s="5" t="n">
        <v>-28846</v>
      </c>
      <c r="D264" s="5" t="n">
        <v>-4649</v>
      </c>
    </row>
    <row r="265" spans="1:4">
      <c r="A265" s="4" t="s">
        <v>106</v>
      </c>
      <c r="B265" s="5" t="n">
        <v>-301698</v>
      </c>
      <c r="C265" s="5" t="n">
        <v>-285409</v>
      </c>
      <c r="D265" s="5" t="n">
        <v>-342961</v>
      </c>
    </row>
    <row r="266" spans="1:4">
      <c r="A266" s="4" t="s">
        <v>679</v>
      </c>
      <c r="B266" s="5" t="n">
        <v>-65302</v>
      </c>
      <c r="C266" s="5" t="n">
        <v>-3304</v>
      </c>
      <c r="D266" s="5" t="n">
        <v>-539</v>
      </c>
    </row>
    <row r="267" spans="1:4">
      <c r="A267" s="4" t="s">
        <v>315</v>
      </c>
      <c r="B267" s="5" t="n">
        <v>-1208819</v>
      </c>
      <c r="C267" s="5" t="n">
        <v>-1665842</v>
      </c>
      <c r="D267" s="5" t="n">
        <v>-1673482</v>
      </c>
    </row>
    <row r="268" spans="1:4">
      <c r="A268" s="4" t="s">
        <v>113</v>
      </c>
      <c r="B268" s="5" t="n">
        <v>-1518156</v>
      </c>
      <c r="C268" s="5" t="n">
        <v>-1900092</v>
      </c>
      <c r="D268" s="5" t="n">
        <v>-1951393</v>
      </c>
    </row>
    <row r="269" spans="1:4">
      <c r="A269" s="4" t="s">
        <v>114</v>
      </c>
      <c r="B269" s="5" t="n">
        <v>224531</v>
      </c>
      <c r="C269" s="5" t="n">
        <v>261661</v>
      </c>
      <c r="D269" s="5" t="n">
        <v>302371</v>
      </c>
    </row>
    <row r="270" spans="1:4">
      <c r="A270" s="4" t="s">
        <v>680</v>
      </c>
      <c r="B270" s="5" t="n">
        <v>-668063</v>
      </c>
      <c r="C270" s="5" t="n">
        <v>-127508</v>
      </c>
      <c r="D270" s="5" t="n">
        <v>76082</v>
      </c>
    </row>
    <row r="271" spans="1:4">
      <c r="A271" s="4" t="s">
        <v>116</v>
      </c>
      <c r="B271" s="5" t="n">
        <v>752869</v>
      </c>
      <c r="C271" s="5" t="n">
        <v>100097</v>
      </c>
      <c r="D271" s="5" t="n">
        <v>-100542</v>
      </c>
    </row>
    <row r="272" spans="1:4">
      <c r="A272" s="4" t="s">
        <v>681</v>
      </c>
      <c r="B272" s="5" t="n">
        <v>10179</v>
      </c>
      <c r="C272" s="5" t="n">
        <v>4243</v>
      </c>
      <c r="D272" s="5" t="n">
        <v>8381</v>
      </c>
    </row>
    <row r="273" spans="1:4">
      <c r="A273" s="4" t="s">
        <v>683</v>
      </c>
      <c r="B273" s="5" t="n">
        <v>-268440</v>
      </c>
      <c r="C273" s="5" t="n">
        <v>-10215</v>
      </c>
      <c r="D273" s="5" t="n">
        <v>34513</v>
      </c>
    </row>
    <row r="274" spans="1:4">
      <c r="A274" s="4" t="s">
        <v>123</v>
      </c>
      <c r="B274" s="5" t="n">
        <v>272350</v>
      </c>
      <c r="C274" s="5" t="n">
        <v>-264012</v>
      </c>
      <c r="D274" s="5" t="n">
        <v>-733329</v>
      </c>
    </row>
    <row r="275" spans="1:4">
      <c r="A275" s="3" t="s">
        <v>685</v>
      </c>
    </row>
    <row r="276" spans="1:4">
      <c r="A276" s="4" t="s">
        <v>90</v>
      </c>
      <c r="B276" s="5" t="n">
        <v>54114</v>
      </c>
      <c r="C276" s="5" t="n">
        <v>-79515</v>
      </c>
      <c r="D276" s="5" t="n">
        <v>-206694</v>
      </c>
    </row>
    <row r="277" spans="1:4">
      <c r="A277" s="4" t="s">
        <v>91</v>
      </c>
      <c r="B277" s="5" t="n">
        <v>218236</v>
      </c>
      <c r="C277" s="5" t="n">
        <v>-184497</v>
      </c>
      <c r="D277" s="5" t="n">
        <v>-526635</v>
      </c>
    </row>
    <row r="278" spans="1:4">
      <c r="A278" s="4" t="s">
        <v>686</v>
      </c>
      <c r="B278" s="5" t="n">
        <v>272350</v>
      </c>
      <c r="C278" s="5" t="n">
        <v>-264012</v>
      </c>
      <c r="D278" s="5" t="n">
        <v>-733329</v>
      </c>
    </row>
    <row r="279" spans="1:4">
      <c r="A279" s="3" t="s">
        <v>687</v>
      </c>
    </row>
    <row r="280" spans="1:4">
      <c r="A280" s="4" t="s">
        <v>688</v>
      </c>
      <c r="B280" s="5" t="n">
        <v>1491306</v>
      </c>
      <c r="C280" s="5" t="n">
        <v>1341687</v>
      </c>
      <c r="D280" s="5" t="n">
        <v>1120019</v>
      </c>
    </row>
    <row r="281" spans="1:4">
      <c r="A281" s="4" t="s">
        <v>689</v>
      </c>
      <c r="B281" s="5" t="n">
        <v>3240915</v>
      </c>
      <c r="C281" s="5" t="n">
        <v>2753732</v>
      </c>
      <c r="D281" s="5" t="n">
        <v>2025659</v>
      </c>
    </row>
    <row r="282" spans="1:4">
      <c r="A282" s="4" t="s">
        <v>690</v>
      </c>
      <c r="B282" s="5" t="n">
        <v>1996746</v>
      </c>
      <c r="C282" s="5" t="n">
        <v>2045390</v>
      </c>
      <c r="D282" s="5" t="n">
        <v>1699226</v>
      </c>
    </row>
    <row r="283" spans="1:4">
      <c r="A283" s="3" t="s">
        <v>691</v>
      </c>
    </row>
    <row r="284" spans="1:4">
      <c r="A284" s="4" t="s">
        <v>123</v>
      </c>
      <c r="B284" s="5" t="n">
        <v>272350</v>
      </c>
      <c r="C284" s="5" t="n">
        <v>-264012</v>
      </c>
      <c r="D284" s="5" t="n">
        <v>-733329</v>
      </c>
    </row>
    <row r="285" spans="1:4">
      <c r="A285" s="4" t="s">
        <v>304</v>
      </c>
      <c r="B285" s="5" t="n">
        <v>268440</v>
      </c>
      <c r="C285" s="5" t="n">
        <v>10215</v>
      </c>
      <c r="D285" s="5" t="n">
        <v>-34513</v>
      </c>
    </row>
    <row r="286" spans="1:4">
      <c r="A286" s="4" t="s">
        <v>692</v>
      </c>
      <c r="B286" s="5" t="n">
        <v>1208819</v>
      </c>
      <c r="C286" s="5" t="n">
        <v>1665842</v>
      </c>
      <c r="D286" s="5" t="n">
        <v>1673482</v>
      </c>
    </row>
    <row r="287" spans="1:4">
      <c r="A287" s="4" t="s">
        <v>688</v>
      </c>
      <c r="B287" s="5" t="n">
        <v>1491306</v>
      </c>
      <c r="C287" s="5" t="n">
        <v>1341687</v>
      </c>
      <c r="D287" s="5" t="n">
        <v>1120019</v>
      </c>
    </row>
    <row r="288" spans="1:4">
      <c r="A288" s="4" t="s">
        <v>689</v>
      </c>
      <c r="B288" s="5" t="n">
        <v>3240915</v>
      </c>
      <c r="C288" s="5" t="n">
        <v>2753732</v>
      </c>
      <c r="D288" s="5" t="n">
        <v>2025659</v>
      </c>
    </row>
    <row r="289" spans="1:4">
      <c r="A289" s="4" t="s">
        <v>713</v>
      </c>
    </row>
    <row r="290" spans="1:4">
      <c r="A290" s="3" t="s">
        <v>674</v>
      </c>
    </row>
    <row r="291" spans="1:4">
      <c r="A291" s="4" t="s">
        <v>99</v>
      </c>
      <c r="B291" s="5" t="n">
        <v>6689177</v>
      </c>
      <c r="C291" s="5" t="n">
        <v>6062622</v>
      </c>
      <c r="D291" s="5" t="n">
        <v>5254363</v>
      </c>
    </row>
    <row r="292" spans="1:4">
      <c r="A292" s="4" t="s">
        <v>714</v>
      </c>
    </row>
    <row r="293" spans="1:4">
      <c r="A293" s="3" t="s">
        <v>674</v>
      </c>
    </row>
    <row r="294" spans="1:4">
      <c r="A294" s="4" t="s">
        <v>99</v>
      </c>
      <c r="B294" s="5" t="n">
        <v>299560</v>
      </c>
      <c r="C294" s="5" t="n">
        <v>270034</v>
      </c>
      <c r="D294" s="5" t="n">
        <v>242585</v>
      </c>
    </row>
    <row r="295" spans="1:4">
      <c r="A295" s="4" t="s">
        <v>715</v>
      </c>
    </row>
    <row r="296" spans="1:4">
      <c r="A296" s="3" t="s">
        <v>674</v>
      </c>
    </row>
    <row r="297" spans="1:4">
      <c r="A297" s="4" t="s">
        <v>684</v>
      </c>
      <c r="D297" s="5" t="n">
        <v>69261</v>
      </c>
    </row>
    <row r="298" spans="1:4">
      <c r="A298" s="3" t="s">
        <v>685</v>
      </c>
    </row>
    <row r="299" spans="1:4">
      <c r="A299" s="4" t="s">
        <v>90</v>
      </c>
      <c r="D299" s="5" t="n">
        <v>21664</v>
      </c>
    </row>
    <row r="300" spans="1:4">
      <c r="A300" s="4" t="s">
        <v>91</v>
      </c>
      <c r="D300" s="5" t="n">
        <v>47597</v>
      </c>
    </row>
    <row r="301" spans="1:4">
      <c r="A301" s="4" t="s">
        <v>686</v>
      </c>
      <c r="D301" s="5" t="n">
        <v>69261</v>
      </c>
    </row>
    <row r="302" spans="1:4">
      <c r="A302" s="4" t="s">
        <v>716</v>
      </c>
    </row>
    <row r="303" spans="1:4">
      <c r="A303" s="3" t="s">
        <v>674</v>
      </c>
    </row>
    <row r="304" spans="1:4">
      <c r="A304" s="4" t="s">
        <v>675</v>
      </c>
      <c r="B304" s="5" t="n">
        <v>9273</v>
      </c>
      <c r="C304" s="5" t="n">
        <v>4285</v>
      </c>
      <c r="D304" s="5" t="n">
        <v>1176</v>
      </c>
    </row>
    <row r="305" spans="1:4">
      <c r="A305" s="4" t="s">
        <v>99</v>
      </c>
      <c r="B305" s="5" t="n">
        <v>9165</v>
      </c>
      <c r="C305" s="5" t="n">
        <v>3441</v>
      </c>
      <c r="D305" s="5" t="n">
        <v>873</v>
      </c>
    </row>
    <row r="306" spans="1:4">
      <c r="A306" s="4" t="s">
        <v>103</v>
      </c>
      <c r="B306" s="5" t="n">
        <v>-11612</v>
      </c>
      <c r="C306" s="5" t="n">
        <v>-7896</v>
      </c>
      <c r="D306" s="5" t="n">
        <v>-13667</v>
      </c>
    </row>
    <row r="307" spans="1:4">
      <c r="A307" s="4" t="s">
        <v>104</v>
      </c>
      <c r="B307" s="5" t="n">
        <v>-2448</v>
      </c>
      <c r="C307" s="5" t="n">
        <v>-4455</v>
      </c>
      <c r="D307" s="5" t="n">
        <v>-12794</v>
      </c>
    </row>
    <row r="308" spans="1:4">
      <c r="A308" s="4" t="s">
        <v>105</v>
      </c>
      <c r="B308" s="5" t="n">
        <v>-4250</v>
      </c>
      <c r="C308" s="5" t="n">
        <v>-211</v>
      </c>
      <c r="D308" s="5" t="n">
        <v>-291</v>
      </c>
    </row>
    <row r="309" spans="1:4">
      <c r="A309" s="4" t="s">
        <v>106</v>
      </c>
      <c r="B309" s="5" t="n">
        <v>-180130</v>
      </c>
      <c r="C309" s="5" t="n">
        <v>-210889</v>
      </c>
      <c r="D309" s="5" t="n">
        <v>-252857</v>
      </c>
    </row>
    <row r="310" spans="1:4">
      <c r="A310" s="4" t="s">
        <v>679</v>
      </c>
      <c r="B310" s="5" t="n">
        <v>37453</v>
      </c>
      <c r="C310" s="5" t="n">
        <v>911004</v>
      </c>
      <c r="D310" s="5" t="n">
        <v>-96849</v>
      </c>
    </row>
    <row r="311" spans="1:4">
      <c r="A311" s="4" t="s">
        <v>315</v>
      </c>
      <c r="B311" s="5" t="n">
        <v>-453611</v>
      </c>
      <c r="C311" s="5" t="n">
        <v>-805746</v>
      </c>
      <c r="D311" s="5" t="n">
        <v>-1147709</v>
      </c>
    </row>
    <row r="312" spans="1:4">
      <c r="A312" s="4" t="s">
        <v>113</v>
      </c>
      <c r="B312" s="5" t="n">
        <v>-798507</v>
      </c>
      <c r="C312" s="5" t="n">
        <v>-1134580</v>
      </c>
      <c r="D312" s="5" t="n">
        <v>-1048324</v>
      </c>
    </row>
    <row r="313" spans="1:4">
      <c r="A313" s="4" t="s">
        <v>114</v>
      </c>
      <c r="B313" s="5" t="n">
        <v>223748</v>
      </c>
      <c r="C313" s="5" t="n">
        <v>192845</v>
      </c>
      <c r="D313" s="5" t="n">
        <v>328973</v>
      </c>
    </row>
    <row r="314" spans="1:4">
      <c r="A314" s="4" t="s">
        <v>680</v>
      </c>
      <c r="B314" s="5" t="n">
        <v>-766497</v>
      </c>
      <c r="C314" s="5" t="n">
        <v>-53290</v>
      </c>
      <c r="D314" s="5" t="n">
        <v>649796</v>
      </c>
    </row>
    <row r="315" spans="1:4">
      <c r="A315" s="4" t="s">
        <v>116</v>
      </c>
      <c r="B315" s="5" t="n">
        <v>887645</v>
      </c>
      <c r="C315" s="5" t="n">
        <v>189279</v>
      </c>
      <c r="D315" s="5" t="n">
        <v>-1078154</v>
      </c>
    </row>
    <row r="316" spans="1:4">
      <c r="A316" s="4" t="s">
        <v>681</v>
      </c>
      <c r="B316" s="5" t="n">
        <v>2125688</v>
      </c>
      <c r="C316" s="5" t="n">
        <v>1112654</v>
      </c>
      <c r="D316" s="5" t="n">
        <v>1066818</v>
      </c>
    </row>
    <row r="317" spans="1:4">
      <c r="A317" s="4" t="s">
        <v>682</v>
      </c>
      <c r="B317" s="5" t="n">
        <v>946282</v>
      </c>
      <c r="C317" s="5" t="n">
        <v>985090</v>
      </c>
      <c r="D317" s="5" t="n">
        <v>1570132</v>
      </c>
    </row>
    <row r="318" spans="1:4">
      <c r="A318" s="4" t="s">
        <v>683</v>
      </c>
      <c r="B318" s="5" t="n">
        <v>98387</v>
      </c>
      <c r="C318" s="5" t="n">
        <v>-162027</v>
      </c>
      <c r="D318" s="5" t="n">
        <v>310305</v>
      </c>
    </row>
    <row r="319" spans="1:4">
      <c r="A319" s="4" t="s">
        <v>123</v>
      </c>
      <c r="B319" s="5" t="n">
        <v>2567371</v>
      </c>
      <c r="C319" s="5" t="n">
        <v>1825420</v>
      </c>
      <c r="D319" s="5" t="n">
        <v>1436755</v>
      </c>
    </row>
    <row r="320" spans="1:4">
      <c r="A320" s="4" t="s">
        <v>684</v>
      </c>
      <c r="D320" s="5" t="n">
        <v>-123386</v>
      </c>
    </row>
    <row r="321" spans="1:4">
      <c r="A321" s="3" t="s">
        <v>685</v>
      </c>
    </row>
    <row r="322" spans="1:4">
      <c r="A322" s="4" t="s">
        <v>90</v>
      </c>
      <c r="B322" s="5" t="n">
        <v>2562278</v>
      </c>
      <c r="C322" s="5" t="n">
        <v>1818468</v>
      </c>
      <c r="D322" s="5" t="n">
        <v>1313369</v>
      </c>
    </row>
    <row r="323" spans="1:4">
      <c r="A323" s="4" t="s">
        <v>91</v>
      </c>
      <c r="B323" s="5" t="n">
        <v>5093</v>
      </c>
      <c r="C323" s="5" t="n">
        <v>6952</v>
      </c>
    </row>
    <row r="324" spans="1:4">
      <c r="A324" s="4" t="s">
        <v>686</v>
      </c>
      <c r="B324" s="5" t="n">
        <v>2567371</v>
      </c>
      <c r="C324" s="5" t="n">
        <v>1825420</v>
      </c>
      <c r="D324" s="5" t="n">
        <v>1313369</v>
      </c>
    </row>
    <row r="325" spans="1:4">
      <c r="A325" s="3" t="s">
        <v>687</v>
      </c>
    </row>
    <row r="326" spans="1:4">
      <c r="A326" s="4" t="s">
        <v>688</v>
      </c>
      <c r="B326" s="5" t="n">
        <v>13549</v>
      </c>
      <c r="C326" s="5" t="n">
        <v>17053</v>
      </c>
      <c r="D326" s="5" t="n">
        <v>16007</v>
      </c>
    </row>
    <row r="327" spans="1:4">
      <c r="A327" s="4" t="s">
        <v>689</v>
      </c>
      <c r="B327" s="5" t="n">
        <v>2936144</v>
      </c>
      <c r="C327" s="5" t="n">
        <v>2810246</v>
      </c>
      <c r="D327" s="5" t="n">
        <v>2290166</v>
      </c>
    </row>
    <row r="328" spans="1:4">
      <c r="A328" s="4" t="s">
        <v>690</v>
      </c>
      <c r="B328" s="5" t="n">
        <v>52410</v>
      </c>
      <c r="C328" s="5" t="n">
        <v>10498</v>
      </c>
      <c r="D328" s="5" t="n">
        <v>11356</v>
      </c>
    </row>
    <row r="329" spans="1:4">
      <c r="A329" s="3" t="s">
        <v>691</v>
      </c>
    </row>
    <row r="330" spans="1:4">
      <c r="A330" s="4" t="s">
        <v>123</v>
      </c>
      <c r="B330" s="5" t="n">
        <v>2567371</v>
      </c>
      <c r="C330" s="5" t="n">
        <v>1825420</v>
      </c>
      <c r="D330" s="5" t="n">
        <v>1436755</v>
      </c>
    </row>
    <row r="331" spans="1:4">
      <c r="A331" s="4" t="s">
        <v>304</v>
      </c>
      <c r="B331" s="5" t="n">
        <v>-98387</v>
      </c>
      <c r="C331" s="5" t="n">
        <v>162027</v>
      </c>
      <c r="D331" s="5" t="n">
        <v>-310305</v>
      </c>
    </row>
    <row r="332" spans="1:4">
      <c r="A332" s="4" t="s">
        <v>692</v>
      </c>
      <c r="B332" s="5" t="n">
        <v>453611</v>
      </c>
      <c r="C332" s="5" t="n">
        <v>805746</v>
      </c>
      <c r="D332" s="5" t="n">
        <v>1147709</v>
      </c>
    </row>
    <row r="333" spans="1:4">
      <c r="A333" s="4" t="s">
        <v>688</v>
      </c>
      <c r="B333" s="5" t="n">
        <v>13549</v>
      </c>
      <c r="C333" s="5" t="n">
        <v>17053</v>
      </c>
      <c r="D333" s="5" t="n">
        <v>16007</v>
      </c>
    </row>
    <row r="334" spans="1:4">
      <c r="A334" s="4" t="s">
        <v>689</v>
      </c>
      <c r="B334" s="5" t="n">
        <v>2936144</v>
      </c>
      <c r="C334" s="5" t="n">
        <v>2810246</v>
      </c>
      <c r="D334" s="5" t="n">
        <v>2290166</v>
      </c>
    </row>
    <row r="335" spans="1:4">
      <c r="A335" s="4" t="s">
        <v>717</v>
      </c>
    </row>
    <row r="336" spans="1:4">
      <c r="A336" s="3" t="s">
        <v>674</v>
      </c>
    </row>
    <row r="337" spans="1:4">
      <c r="A337" s="4" t="s">
        <v>99</v>
      </c>
      <c r="B337" s="5" t="n">
        <v>9273</v>
      </c>
      <c r="C337" s="5" t="n">
        <v>4285</v>
      </c>
      <c r="D337" s="5" t="n">
        <v>1176</v>
      </c>
    </row>
    <row r="338" spans="1:4">
      <c r="A338" s="4" t="s">
        <v>718</v>
      </c>
    </row>
    <row r="339" spans="1:4">
      <c r="A339" s="3" t="s">
        <v>674</v>
      </c>
    </row>
    <row r="340" spans="1:4">
      <c r="A340" s="4" t="s">
        <v>675</v>
      </c>
      <c r="B340" s="5" t="n">
        <v>-111587412</v>
      </c>
      <c r="C340" s="5" t="n">
        <v>-89741956</v>
      </c>
    </row>
    <row r="341" spans="1:4">
      <c r="A341" s="4" t="s">
        <v>99</v>
      </c>
      <c r="B341" s="5" t="n">
        <v>-105002637</v>
      </c>
      <c r="C341" s="5" t="n">
        <v>-85941826</v>
      </c>
    </row>
    <row r="342" spans="1:4">
      <c r="A342" s="4" t="s">
        <v>103</v>
      </c>
      <c r="B342" s="5" t="n">
        <v>99434891</v>
      </c>
      <c r="C342" s="5" t="n">
        <v>79782944</v>
      </c>
    </row>
    <row r="343" spans="1:4">
      <c r="A343" s="4" t="s">
        <v>104</v>
      </c>
      <c r="B343" s="5" t="n">
        <v>-5567746</v>
      </c>
      <c r="C343" s="5" t="n">
        <v>-6158882</v>
      </c>
    </row>
    <row r="344" spans="1:4">
      <c r="A344" s="4" t="s">
        <v>105</v>
      </c>
      <c r="B344" s="5" t="n">
        <v>2275566</v>
      </c>
      <c r="C344" s="5" t="n">
        <v>2149004</v>
      </c>
    </row>
    <row r="345" spans="1:4">
      <c r="A345" s="4" t="s">
        <v>106</v>
      </c>
      <c r="B345" s="5" t="n">
        <v>1190938</v>
      </c>
      <c r="C345" s="5" t="n">
        <v>1073807</v>
      </c>
    </row>
    <row r="346" spans="1:4">
      <c r="A346" s="4" t="s">
        <v>679</v>
      </c>
      <c r="B346" s="5" t="n">
        <v>-1037159</v>
      </c>
      <c r="C346" s="5" t="n">
        <v>-204234</v>
      </c>
    </row>
    <row r="347" spans="1:4">
      <c r="A347" s="4" t="s">
        <v>315</v>
      </c>
      <c r="B347" s="5" t="n">
        <v>771936</v>
      </c>
      <c r="C347" s="5" t="n">
        <v>359638</v>
      </c>
    </row>
    <row r="348" spans="1:4">
      <c r="A348" s="4" t="s">
        <v>113</v>
      </c>
      <c r="B348" s="5" t="n">
        <v>1441618</v>
      </c>
      <c r="C348" s="5" t="n">
        <v>1156251</v>
      </c>
    </row>
    <row r="349" spans="1:4">
      <c r="A349" s="4" t="s">
        <v>114</v>
      </c>
      <c r="B349" s="5" t="n">
        <v>-795950</v>
      </c>
      <c r="C349" s="5" t="n">
        <v>-816266</v>
      </c>
    </row>
    <row r="350" spans="1:4">
      <c r="A350" s="4" t="s">
        <v>680</v>
      </c>
      <c r="B350" s="5" t="n">
        <v>854348</v>
      </c>
      <c r="C350" s="5" t="n">
        <v>160379</v>
      </c>
    </row>
    <row r="351" spans="1:4">
      <c r="A351" s="4" t="s">
        <v>116</v>
      </c>
      <c r="B351" s="5" t="n">
        <v>-728080</v>
      </c>
      <c r="C351" s="5" t="n">
        <v>-140726</v>
      </c>
    </row>
    <row r="352" spans="1:4">
      <c r="A352" s="4" t="s">
        <v>681</v>
      </c>
      <c r="B352" s="5" t="n">
        <v>9953</v>
      </c>
      <c r="C352" s="5" t="n">
        <v>54544</v>
      </c>
    </row>
    <row r="353" spans="1:4">
      <c r="A353" s="4" t="s">
        <v>682</v>
      </c>
      <c r="B353" s="5" t="n">
        <v>-22140</v>
      </c>
    </row>
    <row r="354" spans="1:4">
      <c r="A354" s="4" t="s">
        <v>683</v>
      </c>
      <c r="B354" s="5" t="n">
        <v>442350</v>
      </c>
      <c r="C354" s="5" t="n">
        <v>694743</v>
      </c>
    </row>
    <row r="355" spans="1:4">
      <c r="A355" s="4" t="s">
        <v>123</v>
      </c>
      <c r="B355" s="5" t="n">
        <v>-1936302</v>
      </c>
      <c r="C355" s="5" t="n">
        <v>-2031380</v>
      </c>
    </row>
    <row r="356" spans="1:4">
      <c r="A356" s="3" t="s">
        <v>685</v>
      </c>
    </row>
    <row r="357" spans="1:4">
      <c r="A357" s="4" t="s">
        <v>90</v>
      </c>
      <c r="B357" s="5" t="n">
        <v>-1883989</v>
      </c>
      <c r="C357" s="5" t="n">
        <v>-1971760</v>
      </c>
    </row>
    <row r="358" spans="1:4">
      <c r="A358" s="4" t="s">
        <v>91</v>
      </c>
      <c r="B358" s="5" t="n">
        <v>-52314</v>
      </c>
      <c r="C358" s="5" t="n">
        <v>-59620</v>
      </c>
    </row>
    <row r="359" spans="1:4">
      <c r="A359" s="4" t="s">
        <v>686</v>
      </c>
      <c r="B359" s="5" t="n">
        <v>-1936303</v>
      </c>
      <c r="C359" s="5" t="n">
        <v>-2031380</v>
      </c>
    </row>
    <row r="360" spans="1:4">
      <c r="A360" s="3" t="s">
        <v>687</v>
      </c>
    </row>
    <row r="361" spans="1:4">
      <c r="A361" s="4" t="s">
        <v>688</v>
      </c>
      <c r="B361" s="5" t="n">
        <v>-2414709</v>
      </c>
      <c r="C361" s="5" t="n">
        <v>-2767008</v>
      </c>
    </row>
    <row r="362" spans="1:4">
      <c r="A362" s="4" t="s">
        <v>689</v>
      </c>
      <c r="B362" s="5" t="n">
        <v>-5565297</v>
      </c>
      <c r="C362" s="5" t="n">
        <v>-5852769</v>
      </c>
    </row>
    <row r="363" spans="1:4">
      <c r="A363" s="4" t="s">
        <v>690</v>
      </c>
      <c r="B363" s="5" t="n">
        <v>-2968219</v>
      </c>
      <c r="C363" s="5" t="n">
        <v>-3080137</v>
      </c>
    </row>
    <row r="364" spans="1:4">
      <c r="A364" s="3" t="s">
        <v>691</v>
      </c>
    </row>
    <row r="365" spans="1:4">
      <c r="A365" s="4" t="s">
        <v>123</v>
      </c>
      <c r="B365" s="5" t="n">
        <v>-1936302</v>
      </c>
      <c r="C365" s="5" t="n">
        <v>-2031380</v>
      </c>
    </row>
    <row r="366" spans="1:4">
      <c r="A366" s="4" t="s">
        <v>304</v>
      </c>
      <c r="B366" s="5" t="n">
        <v>-442350</v>
      </c>
      <c r="C366" s="5" t="n">
        <v>-694743</v>
      </c>
    </row>
    <row r="367" spans="1:4">
      <c r="A367" s="4" t="s">
        <v>692</v>
      </c>
      <c r="B367" s="5" t="n">
        <v>-771936</v>
      </c>
      <c r="C367" s="5" t="n">
        <v>-359638</v>
      </c>
    </row>
    <row r="368" spans="1:4">
      <c r="A368" s="4" t="s">
        <v>688</v>
      </c>
      <c r="B368" s="5" t="n">
        <v>-2414709</v>
      </c>
      <c r="C368" s="5" t="n">
        <v>-2767008</v>
      </c>
    </row>
    <row r="369" spans="1:4">
      <c r="A369" s="4" t="s">
        <v>689</v>
      </c>
      <c r="B369" s="5" t="n">
        <v>-5565297</v>
      </c>
      <c r="C369" s="5" t="n">
        <v>-5852769</v>
      </c>
    </row>
    <row r="370" spans="1:4">
      <c r="A370" s="4" t="s">
        <v>719</v>
      </c>
    </row>
    <row r="371" spans="1:4">
      <c r="A371" s="3" t="s">
        <v>674</v>
      </c>
    </row>
    <row r="372" spans="1:4">
      <c r="A372" s="4" t="s">
        <v>99</v>
      </c>
      <c r="B372" s="5" t="n">
        <v>-104119094</v>
      </c>
      <c r="C372" s="5" t="n">
        <v>-81983874</v>
      </c>
    </row>
    <row r="373" spans="1:4">
      <c r="A373" s="4" t="s">
        <v>720</v>
      </c>
    </row>
    <row r="374" spans="1:4">
      <c r="A374" s="3" t="s">
        <v>674</v>
      </c>
    </row>
    <row r="375" spans="1:4">
      <c r="A375" s="4" t="s">
        <v>99</v>
      </c>
      <c r="B375" s="5" t="n">
        <v>-7468318</v>
      </c>
      <c r="C375" s="5" t="n">
        <v>-7758082</v>
      </c>
    </row>
    <row r="376" spans="1:4">
      <c r="A376" s="4" t="s">
        <v>721</v>
      </c>
    </row>
    <row r="377" spans="1:4">
      <c r="A377" s="3" t="s">
        <v>674</v>
      </c>
    </row>
    <row r="378" spans="1:4">
      <c r="A378" s="4" t="s">
        <v>675</v>
      </c>
      <c r="B378" s="5" t="n">
        <v>-40128</v>
      </c>
      <c r="C378" s="5" t="n">
        <v>-34706</v>
      </c>
      <c r="D378" s="5" t="n">
        <v>-38209</v>
      </c>
    </row>
    <row r="379" spans="1:4">
      <c r="A379" s="4" t="s">
        <v>99</v>
      </c>
      <c r="B379" s="5" t="n">
        <v>-40128</v>
      </c>
      <c r="C379" s="5" t="n">
        <v>-34706</v>
      </c>
      <c r="D379" s="5" t="n">
        <v>-38209</v>
      </c>
    </row>
    <row r="380" spans="1:4">
      <c r="A380" s="4" t="s">
        <v>103</v>
      </c>
      <c r="B380" s="5" t="n">
        <v>40128</v>
      </c>
      <c r="C380" s="5" t="n">
        <v>34706</v>
      </c>
      <c r="D380" s="5" t="n">
        <v>38209</v>
      </c>
    </row>
    <row r="381" spans="1:4">
      <c r="A381" s="4" t="s">
        <v>315</v>
      </c>
      <c r="D381" s="5" t="n">
        <v>105885</v>
      </c>
    </row>
    <row r="382" spans="1:4">
      <c r="A382" s="4" t="s">
        <v>113</v>
      </c>
      <c r="B382" s="5" t="n">
        <v>6663</v>
      </c>
      <c r="C382" s="5" t="n">
        <v>331</v>
      </c>
      <c r="D382" s="5" t="n">
        <v>105885</v>
      </c>
    </row>
    <row r="383" spans="1:4">
      <c r="A383" s="4" t="s">
        <v>114</v>
      </c>
      <c r="B383" s="5" t="n">
        <v>-6663</v>
      </c>
      <c r="C383" s="5" t="n">
        <v>-331</v>
      </c>
    </row>
    <row r="384" spans="1:4">
      <c r="A384" s="4" t="s">
        <v>681</v>
      </c>
      <c r="B384" s="5" t="n">
        <v>-2084045</v>
      </c>
      <c r="C384" s="5" t="n">
        <v>-1092070</v>
      </c>
      <c r="D384" s="5" t="n">
        <v>-1069884</v>
      </c>
    </row>
    <row r="385" spans="1:4">
      <c r="A385" s="4" t="s">
        <v>683</v>
      </c>
      <c r="D385" s="5" t="n">
        <v>-36001</v>
      </c>
    </row>
    <row r="386" spans="1:4">
      <c r="A386" s="4" t="s">
        <v>123</v>
      </c>
      <c r="B386" s="5" t="n">
        <v>-2084045</v>
      </c>
      <c r="C386" s="5" t="n">
        <v>-1092070</v>
      </c>
      <c r="D386" s="5" t="n">
        <v>-1000000</v>
      </c>
    </row>
    <row r="387" spans="1:4">
      <c r="A387" s="4" t="s">
        <v>684</v>
      </c>
      <c r="D387" s="5" t="n">
        <v>18863</v>
      </c>
    </row>
    <row r="388" spans="1:4">
      <c r="A388" s="3" t="s">
        <v>685</v>
      </c>
    </row>
    <row r="389" spans="1:4">
      <c r="A389" s="4" t="s">
        <v>90</v>
      </c>
      <c r="B389" s="5" t="n">
        <v>-2717015</v>
      </c>
      <c r="C389" s="5" t="n">
        <v>-1569690</v>
      </c>
      <c r="D389" s="5" t="n">
        <v>-1334988</v>
      </c>
    </row>
    <row r="390" spans="1:4">
      <c r="A390" s="4" t="s">
        <v>91</v>
      </c>
      <c r="B390" s="5" t="n">
        <v>632970</v>
      </c>
      <c r="C390" s="5" t="n">
        <v>477620</v>
      </c>
      <c r="D390" s="5" t="n">
        <v>353851</v>
      </c>
    </row>
    <row r="391" spans="1:4">
      <c r="A391" s="4" t="s">
        <v>686</v>
      </c>
      <c r="B391" s="5" t="n">
        <v>-2084045</v>
      </c>
      <c r="C391" s="5" t="n">
        <v>-1092070</v>
      </c>
      <c r="D391" s="5" t="n">
        <v>-981137</v>
      </c>
    </row>
    <row r="392" spans="1:4">
      <c r="A392" s="3" t="s">
        <v>687</v>
      </c>
    </row>
    <row r="393" spans="1:4">
      <c r="A393" s="4" t="s">
        <v>689</v>
      </c>
      <c r="B393" s="5" t="n">
        <v>-2084045</v>
      </c>
      <c r="C393" s="5" t="n">
        <v>-1092070</v>
      </c>
      <c r="D393" s="5" t="n">
        <v>-1069884</v>
      </c>
    </row>
    <row r="394" spans="1:4">
      <c r="A394" s="3" t="s">
        <v>691</v>
      </c>
    </row>
    <row r="395" spans="1:4">
      <c r="A395" s="4" t="s">
        <v>123</v>
      </c>
      <c r="B395" s="5" t="n">
        <v>-2084045</v>
      </c>
      <c r="C395" s="5" t="n">
        <v>-1092070</v>
      </c>
      <c r="D395" s="5" t="n">
        <v>-1000000</v>
      </c>
    </row>
    <row r="396" spans="1:4">
      <c r="A396" s="4" t="s">
        <v>304</v>
      </c>
      <c r="D396" s="5" t="n">
        <v>36001</v>
      </c>
    </row>
    <row r="397" spans="1:4">
      <c r="A397" s="4" t="s">
        <v>692</v>
      </c>
      <c r="D397" s="5" t="n">
        <v>-105885</v>
      </c>
    </row>
    <row r="398" spans="1:4">
      <c r="A398" s="4" t="s">
        <v>689</v>
      </c>
      <c r="B398" s="5" t="n">
        <v>-2084045</v>
      </c>
      <c r="C398" s="5" t="n">
        <v>-1092070</v>
      </c>
      <c r="D398" s="5" t="n">
        <v>-1069884</v>
      </c>
    </row>
    <row r="399" spans="1:4">
      <c r="A399" s="4" t="s">
        <v>722</v>
      </c>
    </row>
    <row r="400" spans="1:4">
      <c r="A400" s="3" t="s">
        <v>674</v>
      </c>
    </row>
    <row r="401" spans="1:4">
      <c r="A401" s="4" t="s">
        <v>99</v>
      </c>
      <c r="B401" s="6" t="s">
        <v>723</v>
      </c>
      <c r="C401" s="6" t="s">
        <v>724</v>
      </c>
      <c r="D401" s="5" t="n">
        <v>-38209</v>
      </c>
    </row>
    <row r="402" spans="1:4">
      <c r="A402" s="4" t="s">
        <v>725</v>
      </c>
    </row>
    <row r="403" spans="1:4">
      <c r="A403" s="3" t="s">
        <v>674</v>
      </c>
    </row>
    <row r="404" spans="1:4">
      <c r="A404" s="4" t="s">
        <v>675</v>
      </c>
      <c r="D404" s="5" t="n">
        <v>-84616968</v>
      </c>
    </row>
    <row r="405" spans="1:4">
      <c r="A405" s="4" t="s">
        <v>99</v>
      </c>
      <c r="D405" s="5" t="n">
        <v>-81276784</v>
      </c>
    </row>
    <row r="406" spans="1:4">
      <c r="A406" s="4" t="s">
        <v>103</v>
      </c>
      <c r="D406" s="5" t="n">
        <v>74413469</v>
      </c>
    </row>
    <row r="407" spans="1:4">
      <c r="A407" s="4" t="s">
        <v>104</v>
      </c>
      <c r="D407" s="5" t="n">
        <v>-6863315</v>
      </c>
    </row>
    <row r="408" spans="1:4">
      <c r="A408" s="4" t="s">
        <v>105</v>
      </c>
      <c r="D408" s="5" t="n">
        <v>2036018</v>
      </c>
    </row>
    <row r="409" spans="1:4">
      <c r="A409" s="4" t="s">
        <v>106</v>
      </c>
      <c r="D409" s="5" t="n">
        <v>1015162</v>
      </c>
    </row>
    <row r="410" spans="1:4">
      <c r="A410" s="4" t="s">
        <v>679</v>
      </c>
      <c r="D410" s="5" t="n">
        <v>-829008</v>
      </c>
    </row>
    <row r="411" spans="1:4">
      <c r="A411" s="4" t="s">
        <v>315</v>
      </c>
      <c r="D411" s="5" t="n">
        <v>53438</v>
      </c>
    </row>
    <row r="412" spans="1:4">
      <c r="A412" s="4" t="s">
        <v>113</v>
      </c>
      <c r="D412" s="5" t="n">
        <v>1192786</v>
      </c>
    </row>
    <row r="413" spans="1:4">
      <c r="A413" s="4" t="s">
        <v>114</v>
      </c>
      <c r="D413" s="5" t="n">
        <v>-887123</v>
      </c>
    </row>
    <row r="414" spans="1:4">
      <c r="A414" s="4" t="s">
        <v>680</v>
      </c>
      <c r="D414" s="5" t="n">
        <v>-692988</v>
      </c>
    </row>
    <row r="415" spans="1:4">
      <c r="A415" s="4" t="s">
        <v>116</v>
      </c>
      <c r="D415" s="5" t="n">
        <v>440763</v>
      </c>
    </row>
    <row r="416" spans="1:4">
      <c r="A416" s="4" t="s">
        <v>681</v>
      </c>
      <c r="D416" s="5" t="n">
        <v>68951</v>
      </c>
    </row>
    <row r="417" spans="1:4">
      <c r="A417" s="4" t="s">
        <v>683</v>
      </c>
      <c r="D417" s="5" t="n">
        <v>1331959</v>
      </c>
    </row>
    <row r="418" spans="1:4">
      <c r="A418" s="4" t="s">
        <v>123</v>
      </c>
      <c r="D418" s="5" t="n">
        <v>-3186795</v>
      </c>
    </row>
    <row r="419" spans="1:4">
      <c r="A419" s="3" t="s">
        <v>685</v>
      </c>
    </row>
    <row r="420" spans="1:4">
      <c r="A420" s="4" t="s">
        <v>90</v>
      </c>
      <c r="D420" s="5" t="n">
        <v>-3130582</v>
      </c>
    </row>
    <row r="421" spans="1:4">
      <c r="A421" s="4" t="s">
        <v>91</v>
      </c>
      <c r="D421" s="5" t="n">
        <v>-56213</v>
      </c>
    </row>
    <row r="422" spans="1:4">
      <c r="A422" s="4" t="s">
        <v>686</v>
      </c>
      <c r="D422" s="5" t="n">
        <v>-3186795</v>
      </c>
    </row>
    <row r="423" spans="1:4">
      <c r="A423" s="3" t="s">
        <v>687</v>
      </c>
    </row>
    <row r="424" spans="1:4">
      <c r="A424" s="4" t="s">
        <v>688</v>
      </c>
      <c r="D424" s="5" t="n">
        <v>-2816414</v>
      </c>
    </row>
    <row r="425" spans="1:4">
      <c r="A425" s="4" t="s">
        <v>689</v>
      </c>
      <c r="D425" s="5" t="n">
        <v>-7388606</v>
      </c>
    </row>
    <row r="426" spans="1:4">
      <c r="A426" s="4" t="s">
        <v>690</v>
      </c>
      <c r="D426" s="5" t="n">
        <v>-2798518</v>
      </c>
    </row>
    <row r="427" spans="1:4">
      <c r="A427" s="3" t="s">
        <v>691</v>
      </c>
    </row>
    <row r="428" spans="1:4">
      <c r="A428" s="4" t="s">
        <v>123</v>
      </c>
      <c r="D428" s="5" t="n">
        <v>-3186795</v>
      </c>
    </row>
    <row r="429" spans="1:4">
      <c r="A429" s="4" t="s">
        <v>304</v>
      </c>
      <c r="D429" s="5" t="n">
        <v>-1331959</v>
      </c>
    </row>
    <row r="430" spans="1:4">
      <c r="A430" s="4" t="s">
        <v>692</v>
      </c>
      <c r="D430" s="5" t="n">
        <v>-53438</v>
      </c>
    </row>
    <row r="431" spans="1:4">
      <c r="A431" s="4" t="s">
        <v>688</v>
      </c>
      <c r="D431" s="5" t="n">
        <v>-2816414</v>
      </c>
    </row>
    <row r="432" spans="1:4">
      <c r="A432" s="4" t="s">
        <v>689</v>
      </c>
      <c r="D432" s="5" t="n">
        <v>-7388606</v>
      </c>
    </row>
    <row r="433" spans="1:4">
      <c r="A433" s="4" t="s">
        <v>726</v>
      </c>
    </row>
    <row r="434" spans="1:4">
      <c r="A434" s="3" t="s">
        <v>674</v>
      </c>
    </row>
    <row r="435" spans="1:4">
      <c r="A435" s="4" t="s">
        <v>99</v>
      </c>
      <c r="D435" s="5" t="n">
        <v>-77589561</v>
      </c>
    </row>
    <row r="436" spans="1:4">
      <c r="A436" s="4" t="s">
        <v>727</v>
      </c>
    </row>
    <row r="437" spans="1:4">
      <c r="A437" s="3" t="s">
        <v>674</v>
      </c>
    </row>
    <row r="438" spans="1:4">
      <c r="A438" s="4" t="s">
        <v>99</v>
      </c>
      <c r="D438" s="6" t="s">
        <v>7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729</v>
      </c>
      <c r="B1" s="2" t="s">
        <v>33</v>
      </c>
      <c r="C1" s="2" t="s">
        <v>34</v>
      </c>
      <c r="D1" s="2" t="s">
        <v>97</v>
      </c>
      <c r="E1" s="2" t="s">
        <v>730</v>
      </c>
    </row>
    <row r="2" spans="1:5">
      <c r="A2" s="3" t="s">
        <v>674</v>
      </c>
    </row>
    <row r="3" spans="1:5">
      <c r="A3" s="4" t="s">
        <v>36</v>
      </c>
      <c r="B3" s="6" t="s">
        <v>37</v>
      </c>
      <c r="C3" s="6" t="s">
        <v>38</v>
      </c>
      <c r="D3" s="6" t="s">
        <v>731</v>
      </c>
      <c r="E3" s="6" t="s">
        <v>732</v>
      </c>
    </row>
    <row r="4" spans="1:5">
      <c r="A4" s="4" t="s">
        <v>39</v>
      </c>
      <c r="B4" s="5" t="n">
        <v>4202835</v>
      </c>
      <c r="C4" s="5" t="n">
        <v>3853343</v>
      </c>
    </row>
    <row r="5" spans="1:5">
      <c r="A5" s="4" t="s">
        <v>40</v>
      </c>
      <c r="B5" s="5" t="n">
        <v>1588192</v>
      </c>
      <c r="C5" s="5" t="n">
        <v>1322420</v>
      </c>
    </row>
    <row r="6" spans="1:5">
      <c r="A6" s="4" t="s">
        <v>41</v>
      </c>
      <c r="B6" s="5" t="n">
        <v>2548857</v>
      </c>
      <c r="C6" s="5" t="n">
        <v>1162213</v>
      </c>
    </row>
    <row r="7" spans="1:5">
      <c r="A7" s="4" t="s">
        <v>42</v>
      </c>
      <c r="B7" s="5" t="n">
        <v>716290</v>
      </c>
      <c r="C7" s="5" t="n">
        <v>663061</v>
      </c>
    </row>
    <row r="8" spans="1:5">
      <c r="A8" s="4" t="s">
        <v>47</v>
      </c>
      <c r="C8" s="5" t="n">
        <v>1340000</v>
      </c>
    </row>
    <row r="9" spans="1:5">
      <c r="A9" s="4" t="s">
        <v>48</v>
      </c>
      <c r="B9" s="5" t="n">
        <v>1691209</v>
      </c>
      <c r="C9" s="5" t="n">
        <v>1026826</v>
      </c>
    </row>
    <row r="10" spans="1:5">
      <c r="A10" s="4" t="s">
        <v>733</v>
      </c>
      <c r="B10" s="5" t="n">
        <v>4144751</v>
      </c>
      <c r="C10" s="5" t="n">
        <v>4297145</v>
      </c>
    </row>
    <row r="11" spans="1:5">
      <c r="A11" s="4" t="s">
        <v>56</v>
      </c>
      <c r="B11" s="5" t="n">
        <v>378519</v>
      </c>
      <c r="C11" s="5" t="n">
        <v>301342</v>
      </c>
    </row>
    <row r="12" spans="1:5">
      <c r="A12" s="4" t="s">
        <v>57</v>
      </c>
      <c r="B12" s="5" t="n">
        <v>8077907</v>
      </c>
      <c r="C12" s="5" t="n">
        <v>8447799</v>
      </c>
      <c r="D12" s="5" t="n">
        <v>8506395</v>
      </c>
    </row>
    <row r="13" spans="1:5">
      <c r="A13" s="4" t="s">
        <v>58</v>
      </c>
      <c r="B13" s="5" t="n">
        <v>12417822</v>
      </c>
      <c r="C13" s="5" t="n">
        <v>11681575</v>
      </c>
    </row>
    <row r="14" spans="1:5">
      <c r="A14" s="4" t="s">
        <v>59</v>
      </c>
      <c r="B14" s="5" t="n">
        <v>16972536</v>
      </c>
      <c r="C14" s="5" t="n">
        <v>16973610</v>
      </c>
    </row>
    <row r="15" spans="1:5">
      <c r="A15" s="4" t="s">
        <v>63</v>
      </c>
      <c r="B15" s="5" t="n">
        <v>-22574313</v>
      </c>
      <c r="C15" s="5" t="n">
        <v>-21688946</v>
      </c>
      <c r="D15" s="5" t="n">
        <v>-18338497</v>
      </c>
    </row>
    <row r="16" spans="1:5">
      <c r="A16" s="4" t="s">
        <v>41</v>
      </c>
      <c r="B16" s="5" t="n">
        <v>-25714</v>
      </c>
      <c r="C16" s="5" t="n">
        <v>-115085</v>
      </c>
    </row>
    <row r="17" spans="1:5">
      <c r="A17" s="4" t="s">
        <v>66</v>
      </c>
      <c r="B17" s="5" t="n">
        <v>-1923920</v>
      </c>
      <c r="C17" s="5" t="n">
        <v>-2433995</v>
      </c>
    </row>
    <row r="18" spans="1:5">
      <c r="A18" s="4" t="s">
        <v>65</v>
      </c>
      <c r="C18" s="5" t="n">
        <v>-86745</v>
      </c>
    </row>
    <row r="19" spans="1:5">
      <c r="A19" s="4" t="s">
        <v>734</v>
      </c>
      <c r="B19" s="5" t="n">
        <v>-339968</v>
      </c>
      <c r="C19" s="5" t="n">
        <v>-291080</v>
      </c>
    </row>
    <row r="20" spans="1:5">
      <c r="A20" s="4" t="s">
        <v>77</v>
      </c>
      <c r="B20" s="5" t="n">
        <v>-1097490</v>
      </c>
      <c r="C20" s="5" t="n">
        <v>-1442679</v>
      </c>
    </row>
    <row r="21" spans="1:5">
      <c r="A21" s="4" t="s">
        <v>735</v>
      </c>
      <c r="B21" s="5" t="n">
        <v>-553350</v>
      </c>
      <c r="C21" s="5" t="n">
        <v>-944138</v>
      </c>
    </row>
    <row r="22" spans="1:5">
      <c r="A22" s="4" t="s">
        <v>75</v>
      </c>
      <c r="B22" s="5" t="n">
        <v>-1737254</v>
      </c>
      <c r="C22" s="5" t="n">
        <v>-2044244</v>
      </c>
    </row>
    <row r="23" spans="1:5">
      <c r="A23" s="4" t="s">
        <v>81</v>
      </c>
      <c r="B23" s="5" t="n">
        <v>-10139351</v>
      </c>
      <c r="C23" s="5" t="n">
        <v>-9518186</v>
      </c>
    </row>
    <row r="24" spans="1:5">
      <c r="A24" s="4" t="s">
        <v>736</v>
      </c>
      <c r="B24" s="5" t="n">
        <v>17969356</v>
      </c>
      <c r="C24" s="5" t="n">
        <v>17059413</v>
      </c>
      <c r="D24" s="5" t="n">
        <v>16009749</v>
      </c>
      <c r="E24" s="5" t="n">
        <v>16189250</v>
      </c>
    </row>
    <row r="25" spans="1:5">
      <c r="A25" s="4" t="s">
        <v>61</v>
      </c>
      <c r="B25" s="5" t="n">
        <v>56360716</v>
      </c>
      <c r="C25" s="5" t="n">
        <v>55624511</v>
      </c>
    </row>
    <row r="26" spans="1:5">
      <c r="A26" s="4" t="s">
        <v>737</v>
      </c>
      <c r="B26" s="5" t="n">
        <v>6614403</v>
      </c>
      <c r="C26" s="5" t="n">
        <v>6038757</v>
      </c>
    </row>
    <row r="27" spans="1:5">
      <c r="A27" s="4" t="s">
        <v>91</v>
      </c>
      <c r="B27" s="5" t="n">
        <v>11354953</v>
      </c>
      <c r="C27" s="5" t="n">
        <v>11020656</v>
      </c>
    </row>
    <row r="28" spans="1:5">
      <c r="A28" s="4" t="s">
        <v>92</v>
      </c>
      <c r="B28" s="5" t="n">
        <v>17969356</v>
      </c>
      <c r="C28" s="5" t="n">
        <v>17059413</v>
      </c>
      <c r="D28" s="6" t="s">
        <v>738</v>
      </c>
      <c r="E28" s="6" t="s">
        <v>164</v>
      </c>
    </row>
    <row r="29" spans="1:5">
      <c r="A29" s="4" t="s">
        <v>739</v>
      </c>
    </row>
    <row r="30" spans="1:5">
      <c r="A30" s="3" t="s">
        <v>674</v>
      </c>
    </row>
    <row r="31" spans="1:5">
      <c r="A31" s="4" t="s">
        <v>36</v>
      </c>
      <c r="B31" s="5" t="n">
        <v>490960</v>
      </c>
    </row>
    <row r="32" spans="1:5">
      <c r="A32" s="4" t="s">
        <v>40</v>
      </c>
      <c r="B32" s="5" t="n">
        <v>372202</v>
      </c>
    </row>
    <row r="33" spans="1:5">
      <c r="A33" s="4" t="s">
        <v>42</v>
      </c>
      <c r="B33" s="5" t="n">
        <v>1284087</v>
      </c>
    </row>
    <row r="34" spans="1:5">
      <c r="A34" s="4" t="s">
        <v>48</v>
      </c>
      <c r="B34" s="5" t="n">
        <v>1122633</v>
      </c>
    </row>
    <row r="35" spans="1:5">
      <c r="A35" s="4" t="s">
        <v>733</v>
      </c>
      <c r="B35" s="5" t="n">
        <v>66117</v>
      </c>
    </row>
    <row r="36" spans="1:5">
      <c r="A36" s="4" t="s">
        <v>56</v>
      </c>
      <c r="B36" s="5" t="n">
        <v>266</v>
      </c>
    </row>
    <row r="37" spans="1:5">
      <c r="A37" s="4" t="s">
        <v>58</v>
      </c>
      <c r="B37" s="5" t="n">
        <v>3182272</v>
      </c>
    </row>
    <row r="38" spans="1:5">
      <c r="A38" s="4" t="s">
        <v>59</v>
      </c>
      <c r="B38" s="5" t="n">
        <v>8591</v>
      </c>
    </row>
    <row r="39" spans="1:5">
      <c r="A39" s="4" t="s">
        <v>63</v>
      </c>
      <c r="B39" s="5" t="n">
        <v>-971268</v>
      </c>
    </row>
    <row r="40" spans="1:5">
      <c r="A40" s="4" t="s">
        <v>66</v>
      </c>
      <c r="B40" s="5" t="n">
        <v>-1003917</v>
      </c>
    </row>
    <row r="41" spans="1:5">
      <c r="A41" s="4" t="s">
        <v>734</v>
      </c>
      <c r="B41" s="5" t="n">
        <v>-36829</v>
      </c>
    </row>
    <row r="42" spans="1:5">
      <c r="A42" s="4" t="s">
        <v>75</v>
      </c>
      <c r="B42" s="5" t="n">
        <v>-624633</v>
      </c>
    </row>
    <row r="43" spans="1:5">
      <c r="A43" s="4" t="s">
        <v>81</v>
      </c>
      <c r="B43" s="5" t="n">
        <v>-834456</v>
      </c>
    </row>
    <row r="44" spans="1:5">
      <c r="A44" s="4" t="s">
        <v>736</v>
      </c>
      <c r="B44" s="5" t="n">
        <v>3056025</v>
      </c>
    </row>
    <row r="45" spans="1:5">
      <c r="A45" s="4" t="s">
        <v>61</v>
      </c>
      <c r="B45" s="5" t="n">
        <v>6527128</v>
      </c>
    </row>
    <row r="46" spans="1:5">
      <c r="A46" s="4" t="s">
        <v>737</v>
      </c>
      <c r="B46" s="5" t="n">
        <v>3056025</v>
      </c>
    </row>
    <row r="47" spans="1:5">
      <c r="A47" s="4" t="s">
        <v>92</v>
      </c>
      <c r="B47" s="5" t="n">
        <v>3056025</v>
      </c>
    </row>
    <row r="48" spans="1:5">
      <c r="A48" s="4" t="s">
        <v>696</v>
      </c>
    </row>
    <row r="49" spans="1:5">
      <c r="A49" s="3" t="s">
        <v>674</v>
      </c>
    </row>
    <row r="50" spans="1:5">
      <c r="A50" s="4" t="s">
        <v>36</v>
      </c>
      <c r="B50" s="5" t="n">
        <v>2437571</v>
      </c>
      <c r="C50" s="5" t="n">
        <v>2069357</v>
      </c>
    </row>
    <row r="51" spans="1:5">
      <c r="A51" s="4" t="s">
        <v>40</v>
      </c>
      <c r="B51" s="5" t="n">
        <v>1061297</v>
      </c>
      <c r="C51" s="5" t="n">
        <v>688235</v>
      </c>
    </row>
    <row r="52" spans="1:5">
      <c r="A52" s="4" t="s">
        <v>41</v>
      </c>
      <c r="B52" s="5" t="n">
        <v>1956616</v>
      </c>
      <c r="C52" s="5" t="n">
        <v>453775</v>
      </c>
    </row>
    <row r="53" spans="1:5">
      <c r="A53" s="4" t="s">
        <v>42</v>
      </c>
      <c r="B53" s="5" t="n">
        <v>3618573</v>
      </c>
      <c r="C53" s="5" t="n">
        <v>2804223</v>
      </c>
    </row>
    <row r="54" spans="1:5">
      <c r="A54" s="4" t="s">
        <v>47</v>
      </c>
      <c r="B54" s="5" t="n">
        <v>516519</v>
      </c>
      <c r="C54" s="5" t="n">
        <v>476181</v>
      </c>
    </row>
    <row r="55" spans="1:5">
      <c r="A55" s="4" t="s">
        <v>48</v>
      </c>
      <c r="B55" s="5" t="n">
        <v>3203838</v>
      </c>
      <c r="C55" s="5" t="n">
        <v>2114733</v>
      </c>
    </row>
    <row r="56" spans="1:5">
      <c r="A56" s="4" t="s">
        <v>733</v>
      </c>
      <c r="B56" s="5" t="n">
        <v>4141547</v>
      </c>
      <c r="C56" s="5" t="n">
        <v>3373565</v>
      </c>
    </row>
    <row r="57" spans="1:5">
      <c r="A57" s="4" t="s">
        <v>56</v>
      </c>
      <c r="C57" s="5" t="n">
        <v>348523</v>
      </c>
    </row>
    <row r="58" spans="1:5">
      <c r="A58" s="4" t="s">
        <v>57</v>
      </c>
      <c r="B58" s="5" t="n">
        <v>567785</v>
      </c>
    </row>
    <row r="59" spans="1:5">
      <c r="A59" s="4" t="s">
        <v>740</v>
      </c>
      <c r="B59" s="5" t="n">
        <v>740473</v>
      </c>
      <c r="C59" s="5" t="n">
        <v>880668</v>
      </c>
    </row>
    <row r="60" spans="1:5">
      <c r="A60" s="4" t="s">
        <v>58</v>
      </c>
      <c r="B60" s="5" t="n">
        <v>10912819</v>
      </c>
      <c r="C60" s="5" t="n">
        <v>10753205</v>
      </c>
    </row>
    <row r="61" spans="1:5">
      <c r="A61" s="4" t="s">
        <v>59</v>
      </c>
      <c r="B61" s="5" t="n">
        <v>3626819</v>
      </c>
      <c r="C61" s="5" t="n">
        <v>3669903</v>
      </c>
    </row>
    <row r="62" spans="1:5">
      <c r="A62" s="4" t="s">
        <v>63</v>
      </c>
      <c r="B62" s="5" t="n">
        <v>-12702418</v>
      </c>
      <c r="C62" s="5" t="n">
        <v>-10853768</v>
      </c>
    </row>
    <row r="63" spans="1:5">
      <c r="A63" s="4" t="s">
        <v>41</v>
      </c>
      <c r="B63" s="5" t="n">
        <v>-1223260</v>
      </c>
      <c r="C63" s="5" t="n">
        <v>-250033</v>
      </c>
    </row>
    <row r="64" spans="1:5">
      <c r="A64" s="4" t="s">
        <v>66</v>
      </c>
      <c r="B64" s="5" t="n">
        <v>-3090299</v>
      </c>
      <c r="C64" s="5" t="n">
        <v>-1341867</v>
      </c>
    </row>
    <row r="65" spans="1:5">
      <c r="A65" s="4" t="s">
        <v>734</v>
      </c>
      <c r="B65" s="5" t="n">
        <v>-343670</v>
      </c>
      <c r="C65" s="5" t="n">
        <v>-356155</v>
      </c>
    </row>
    <row r="66" spans="1:5">
      <c r="A66" s="4" t="s">
        <v>75</v>
      </c>
      <c r="B66" s="5" t="n">
        <v>-2448741</v>
      </c>
      <c r="C66" s="5" t="n">
        <v>-1412872</v>
      </c>
    </row>
    <row r="67" spans="1:5">
      <c r="A67" s="4" t="s">
        <v>81</v>
      </c>
      <c r="B67" s="5" t="n">
        <v>-1305251</v>
      </c>
      <c r="C67" s="5" t="n">
        <v>-1345322</v>
      </c>
    </row>
    <row r="68" spans="1:5">
      <c r="A68" s="4" t="s">
        <v>736</v>
      </c>
      <c r="B68" s="5" t="n">
        <v>11670218</v>
      </c>
      <c r="C68" s="5" t="n">
        <v>12072351</v>
      </c>
    </row>
    <row r="69" spans="1:5">
      <c r="A69" s="4" t="s">
        <v>61</v>
      </c>
      <c r="B69" s="5" t="n">
        <v>32783857</v>
      </c>
      <c r="C69" s="5" t="n">
        <v>27632368</v>
      </c>
    </row>
    <row r="70" spans="1:5">
      <c r="A70" s="4" t="s">
        <v>737</v>
      </c>
      <c r="B70" s="5" t="n">
        <v>11632885</v>
      </c>
      <c r="C70" s="5" t="n">
        <v>12073314</v>
      </c>
    </row>
    <row r="71" spans="1:5">
      <c r="A71" s="4" t="s">
        <v>91</v>
      </c>
      <c r="B71" s="5" t="n">
        <v>37333</v>
      </c>
      <c r="C71" s="5" t="n">
        <v>-963</v>
      </c>
    </row>
    <row r="72" spans="1:5">
      <c r="A72" s="4" t="s">
        <v>92</v>
      </c>
      <c r="B72" s="5" t="n">
        <v>11670218</v>
      </c>
      <c r="C72" s="5" t="n">
        <v>12072351</v>
      </c>
    </row>
    <row r="73" spans="1:5">
      <c r="A73" s="4" t="s">
        <v>699</v>
      </c>
    </row>
    <row r="74" spans="1:5">
      <c r="A74" s="3" t="s">
        <v>674</v>
      </c>
    </row>
    <row r="75" spans="1:5">
      <c r="A75" s="4" t="s">
        <v>36</v>
      </c>
      <c r="B75" s="5" t="n">
        <v>864105</v>
      </c>
      <c r="C75" s="5" t="n">
        <v>1221890</v>
      </c>
    </row>
    <row r="76" spans="1:5">
      <c r="A76" s="4" t="s">
        <v>40</v>
      </c>
      <c r="B76" s="5" t="n">
        <v>2747503</v>
      </c>
      <c r="C76" s="5" t="n">
        <v>2679114</v>
      </c>
    </row>
    <row r="77" spans="1:5">
      <c r="A77" s="4" t="s">
        <v>41</v>
      </c>
      <c r="B77" s="5" t="n">
        <v>639976</v>
      </c>
      <c r="C77" s="5" t="n">
        <v>88496</v>
      </c>
    </row>
    <row r="78" spans="1:5">
      <c r="A78" s="4" t="s">
        <v>42</v>
      </c>
      <c r="B78" s="5" t="n">
        <v>2078003</v>
      </c>
      <c r="C78" s="5" t="n">
        <v>2416833</v>
      </c>
    </row>
    <row r="79" spans="1:5">
      <c r="A79" s="4" t="s">
        <v>48</v>
      </c>
      <c r="B79" s="5" t="n">
        <v>3045745</v>
      </c>
      <c r="C79" s="5" t="n">
        <v>1406945</v>
      </c>
    </row>
    <row r="80" spans="1:5">
      <c r="A80" s="4" t="s">
        <v>733</v>
      </c>
      <c r="B80" s="5" t="n">
        <v>3508485</v>
      </c>
      <c r="C80" s="5" t="n">
        <v>1335986</v>
      </c>
    </row>
    <row r="81" spans="1:5">
      <c r="A81" s="4" t="s">
        <v>56</v>
      </c>
      <c r="B81" s="5" t="n">
        <v>-266</v>
      </c>
    </row>
    <row r="82" spans="1:5">
      <c r="A82" s="4" t="s">
        <v>57</v>
      </c>
      <c r="B82" s="5" t="n">
        <v>266</v>
      </c>
    </row>
    <row r="83" spans="1:5">
      <c r="A83" s="4" t="s">
        <v>58</v>
      </c>
      <c r="B83" s="5" t="n">
        <v>2292355</v>
      </c>
      <c r="C83" s="5" t="n">
        <v>2329858</v>
      </c>
    </row>
    <row r="84" spans="1:5">
      <c r="A84" s="4" t="s">
        <v>59</v>
      </c>
      <c r="B84" s="5" t="n">
        <v>2513923</v>
      </c>
      <c r="C84" s="5" t="n">
        <v>4600777</v>
      </c>
    </row>
    <row r="85" spans="1:5">
      <c r="A85" s="4" t="s">
        <v>63</v>
      </c>
      <c r="B85" s="5" t="n">
        <v>-4665127</v>
      </c>
      <c r="C85" s="5" t="n">
        <v>-2741312</v>
      </c>
    </row>
    <row r="86" spans="1:5">
      <c r="A86" s="4" t="s">
        <v>41</v>
      </c>
      <c r="B86" s="5" t="n">
        <v>-31469</v>
      </c>
      <c r="C86" s="5" t="n">
        <v>-218888</v>
      </c>
    </row>
    <row r="87" spans="1:5">
      <c r="A87" s="4" t="s">
        <v>66</v>
      </c>
      <c r="B87" s="5" t="n">
        <v>-1603481</v>
      </c>
      <c r="C87" s="5" t="n">
        <v>-2124538</v>
      </c>
    </row>
    <row r="88" spans="1:5">
      <c r="A88" s="4" t="s">
        <v>734</v>
      </c>
      <c r="B88" s="5" t="n">
        <v>-73481</v>
      </c>
      <c r="C88" s="5" t="n">
        <v>-94158</v>
      </c>
    </row>
    <row r="89" spans="1:5">
      <c r="A89" s="4" t="s">
        <v>75</v>
      </c>
      <c r="B89" s="5" t="n">
        <v>-4520490</v>
      </c>
      <c r="C89" s="5" t="n">
        <v>-1387037</v>
      </c>
    </row>
    <row r="90" spans="1:5">
      <c r="A90" s="4" t="s">
        <v>81</v>
      </c>
      <c r="B90" s="5" t="n">
        <v>-5028754</v>
      </c>
      <c r="C90" s="5" t="n">
        <v>-4392359</v>
      </c>
    </row>
    <row r="91" spans="1:5">
      <c r="A91" s="4" t="s">
        <v>736</v>
      </c>
      <c r="B91" s="5" t="n">
        <v>1767293</v>
      </c>
      <c r="C91" s="5" t="n">
        <v>5121607</v>
      </c>
    </row>
    <row r="92" spans="1:5">
      <c r="A92" s="4" t="s">
        <v>61</v>
      </c>
      <c r="B92" s="5" t="n">
        <v>17690095</v>
      </c>
      <c r="C92" s="5" t="n">
        <v>16079899</v>
      </c>
    </row>
    <row r="93" spans="1:5">
      <c r="A93" s="4" t="s">
        <v>737</v>
      </c>
      <c r="B93" s="5" t="n">
        <v>1533603</v>
      </c>
      <c r="C93" s="5" t="n">
        <v>4888966</v>
      </c>
    </row>
    <row r="94" spans="1:5">
      <c r="A94" s="4" t="s">
        <v>91</v>
      </c>
      <c r="B94" s="5" t="n">
        <v>233690</v>
      </c>
      <c r="C94" s="5" t="n">
        <v>232641</v>
      </c>
    </row>
    <row r="95" spans="1:5">
      <c r="A95" s="4" t="s">
        <v>92</v>
      </c>
      <c r="B95" s="5" t="n">
        <v>1767293</v>
      </c>
      <c r="C95" s="5" t="n">
        <v>5121607</v>
      </c>
    </row>
    <row r="96" spans="1:5">
      <c r="A96" s="4" t="s">
        <v>707</v>
      </c>
    </row>
    <row r="97" spans="1:5">
      <c r="A97" s="3" t="s">
        <v>674</v>
      </c>
    </row>
    <row r="98" spans="1:5">
      <c r="A98" s="4" t="s">
        <v>36</v>
      </c>
      <c r="B98" s="5" t="n">
        <v>602618</v>
      </c>
      <c r="C98" s="5" t="n">
        <v>1727521</v>
      </c>
    </row>
    <row r="99" spans="1:5">
      <c r="A99" s="4" t="s">
        <v>39</v>
      </c>
      <c r="B99" s="5" t="n">
        <v>1124723</v>
      </c>
      <c r="C99" s="5" t="n">
        <v>509544</v>
      </c>
    </row>
    <row r="100" spans="1:5">
      <c r="A100" s="4" t="s">
        <v>40</v>
      </c>
      <c r="B100" s="5" t="n">
        <v>695147</v>
      </c>
      <c r="C100" s="5" t="n">
        <v>640682</v>
      </c>
    </row>
    <row r="101" spans="1:5">
      <c r="A101" s="4" t="s">
        <v>41</v>
      </c>
      <c r="B101" s="5" t="n">
        <v>368928</v>
      </c>
      <c r="C101" s="5" t="n">
        <v>458476</v>
      </c>
    </row>
    <row r="102" spans="1:5">
      <c r="A102" s="4" t="s">
        <v>42</v>
      </c>
      <c r="B102" s="5" t="n">
        <v>65259</v>
      </c>
      <c r="C102" s="5" t="n">
        <v>76548</v>
      </c>
    </row>
    <row r="103" spans="1:5">
      <c r="A103" s="4" t="s">
        <v>48</v>
      </c>
      <c r="B103" s="5" t="n">
        <v>641042</v>
      </c>
      <c r="C103" s="5" t="n">
        <v>155815</v>
      </c>
    </row>
    <row r="104" spans="1:5">
      <c r="A104" s="4" t="s">
        <v>733</v>
      </c>
      <c r="B104" s="5" t="n">
        <v>282572</v>
      </c>
      <c r="C104" s="5" t="n">
        <v>356962</v>
      </c>
    </row>
    <row r="105" spans="1:5">
      <c r="A105" s="4" t="s">
        <v>59</v>
      </c>
      <c r="B105" s="5" t="n">
        <v>8279593</v>
      </c>
      <c r="C105" s="5" t="n">
        <v>8471087</v>
      </c>
    </row>
    <row r="106" spans="1:5">
      <c r="A106" s="4" t="s">
        <v>63</v>
      </c>
      <c r="B106" s="5" t="n">
        <v>-3651545</v>
      </c>
      <c r="C106" s="5" t="n">
        <v>-4212504</v>
      </c>
    </row>
    <row r="107" spans="1:5">
      <c r="A107" s="4" t="s">
        <v>66</v>
      </c>
      <c r="B107" s="5" t="n">
        <v>-1012895</v>
      </c>
      <c r="C107" s="5" t="n">
        <v>-1444835</v>
      </c>
    </row>
    <row r="108" spans="1:5">
      <c r="A108" s="4" t="s">
        <v>734</v>
      </c>
      <c r="B108" s="5" t="n">
        <v>-63520</v>
      </c>
      <c r="C108" s="5" t="n">
        <v>-59059</v>
      </c>
    </row>
    <row r="109" spans="1:5">
      <c r="A109" s="4" t="s">
        <v>75</v>
      </c>
      <c r="B109" s="5" t="n">
        <v>-159060</v>
      </c>
      <c r="C109" s="5" t="n">
        <v>-358430</v>
      </c>
    </row>
    <row r="110" spans="1:5">
      <c r="A110" s="4" t="s">
        <v>81</v>
      </c>
      <c r="B110" s="5" t="n">
        <v>-2009997</v>
      </c>
      <c r="C110" s="5" t="n">
        <v>-1782718</v>
      </c>
    </row>
    <row r="111" spans="1:5">
      <c r="A111" s="4" t="s">
        <v>736</v>
      </c>
      <c r="B111" s="5" t="n">
        <v>5162865</v>
      </c>
      <c r="C111" s="5" t="n">
        <v>4539089</v>
      </c>
    </row>
    <row r="112" spans="1:5">
      <c r="A112" s="4" t="s">
        <v>61</v>
      </c>
      <c r="B112" s="5" t="n">
        <v>12059882</v>
      </c>
      <c r="C112" s="5" t="n">
        <v>12396635</v>
      </c>
    </row>
    <row r="113" spans="1:5">
      <c r="A113" s="4" t="s">
        <v>737</v>
      </c>
      <c r="B113" s="5" t="n">
        <v>4175508</v>
      </c>
      <c r="C113" s="5" t="n">
        <v>3688494</v>
      </c>
    </row>
    <row r="114" spans="1:5">
      <c r="A114" s="4" t="s">
        <v>91</v>
      </c>
      <c r="B114" s="5" t="n">
        <v>987357</v>
      </c>
      <c r="C114" s="5" t="n">
        <v>850595</v>
      </c>
    </row>
    <row r="115" spans="1:5">
      <c r="A115" s="4" t="s">
        <v>92</v>
      </c>
      <c r="B115" s="5" t="n">
        <v>5162865</v>
      </c>
      <c r="C115" s="5" t="n">
        <v>4539089</v>
      </c>
    </row>
    <row r="116" spans="1:5">
      <c r="A116" s="4" t="s">
        <v>709</v>
      </c>
    </row>
    <row r="117" spans="1:5">
      <c r="A117" s="3" t="s">
        <v>674</v>
      </c>
    </row>
    <row r="118" spans="1:5">
      <c r="A118" s="4" t="s">
        <v>36</v>
      </c>
      <c r="B118" s="5" t="n">
        <v>206702</v>
      </c>
      <c r="C118" s="5" t="n">
        <v>192115</v>
      </c>
    </row>
    <row r="119" spans="1:5">
      <c r="A119" s="4" t="s">
        <v>39</v>
      </c>
      <c r="B119" s="5" t="n">
        <v>13033</v>
      </c>
      <c r="C119" s="5" t="n">
        <v>5439</v>
      </c>
    </row>
    <row r="120" spans="1:5">
      <c r="A120" s="4" t="s">
        <v>40</v>
      </c>
      <c r="B120" s="5" t="n">
        <v>446645</v>
      </c>
      <c r="C120" s="5" t="n">
        <v>310006</v>
      </c>
    </row>
    <row r="121" spans="1:5">
      <c r="A121" s="4" t="s">
        <v>41</v>
      </c>
      <c r="B121" s="5" t="n">
        <v>29976</v>
      </c>
      <c r="C121" s="5" t="n">
        <v>2581</v>
      </c>
    </row>
    <row r="122" spans="1:5">
      <c r="A122" s="4" t="s">
        <v>42</v>
      </c>
      <c r="B122" s="5" t="n">
        <v>385901</v>
      </c>
      <c r="C122" s="5" t="n">
        <v>301850</v>
      </c>
    </row>
    <row r="123" spans="1:5">
      <c r="A123" s="4" t="s">
        <v>48</v>
      </c>
      <c r="B123" s="5" t="n">
        <v>161076</v>
      </c>
      <c r="C123" s="5" t="n">
        <v>98419</v>
      </c>
    </row>
    <row r="124" spans="1:5">
      <c r="A124" s="4" t="s">
        <v>733</v>
      </c>
      <c r="B124" s="5" t="n">
        <v>750088</v>
      </c>
      <c r="C124" s="5" t="n">
        <v>70055</v>
      </c>
    </row>
    <row r="125" spans="1:5">
      <c r="A125" s="4" t="s">
        <v>56</v>
      </c>
      <c r="B125" s="5" t="n">
        <v>13799</v>
      </c>
      <c r="C125" s="5" t="n">
        <v>12113</v>
      </c>
    </row>
    <row r="126" spans="1:5">
      <c r="A126" s="4" t="s">
        <v>58</v>
      </c>
      <c r="B126" s="5" t="n">
        <v>321746</v>
      </c>
      <c r="C126" s="5" t="n">
        <v>270229</v>
      </c>
    </row>
    <row r="127" spans="1:5">
      <c r="A127" s="4" t="s">
        <v>59</v>
      </c>
      <c r="B127" s="5" t="n">
        <v>1191627</v>
      </c>
      <c r="C127" s="5" t="n">
        <v>873924</v>
      </c>
    </row>
    <row r="128" spans="1:5">
      <c r="A128" s="4" t="s">
        <v>63</v>
      </c>
      <c r="B128" s="5" t="n">
        <v>-759169</v>
      </c>
      <c r="C128" s="5" t="n">
        <v>-589292</v>
      </c>
    </row>
    <row r="129" spans="1:5">
      <c r="A129" s="4" t="s">
        <v>41</v>
      </c>
      <c r="B129" s="5" t="n">
        <v>-3880</v>
      </c>
      <c r="C129" s="5" t="n">
        <v>-8293</v>
      </c>
    </row>
    <row r="130" spans="1:5">
      <c r="A130" s="4" t="s">
        <v>66</v>
      </c>
      <c r="B130" s="5" t="n">
        <v>-452300</v>
      </c>
      <c r="C130" s="5" t="n">
        <v>-353474</v>
      </c>
    </row>
    <row r="131" spans="1:5">
      <c r="A131" s="4" t="s">
        <v>734</v>
      </c>
      <c r="B131" s="5" t="n">
        <v>-37850</v>
      </c>
      <c r="C131" s="5" t="n">
        <v>-34125</v>
      </c>
    </row>
    <row r="132" spans="1:5">
      <c r="A132" s="4" t="s">
        <v>75</v>
      </c>
      <c r="B132" s="5" t="n">
        <v>-499759</v>
      </c>
      <c r="C132" s="5" t="n">
        <v>-237302</v>
      </c>
    </row>
    <row r="133" spans="1:5">
      <c r="A133" s="4" t="s">
        <v>81</v>
      </c>
      <c r="B133" s="5" t="n">
        <v>-794110</v>
      </c>
      <c r="C133" s="5" t="n">
        <v>-212710</v>
      </c>
    </row>
    <row r="134" spans="1:5">
      <c r="A134" s="4" t="s">
        <v>736</v>
      </c>
      <c r="B134" s="5" t="n">
        <v>973525</v>
      </c>
      <c r="C134" s="5" t="n">
        <v>701535</v>
      </c>
    </row>
    <row r="135" spans="1:5">
      <c r="A135" s="4" t="s">
        <v>61</v>
      </c>
      <c r="B135" s="5" t="n">
        <v>3520593</v>
      </c>
      <c r="C135" s="5" t="n">
        <v>2136731</v>
      </c>
    </row>
    <row r="136" spans="1:5">
      <c r="A136" s="4" t="s">
        <v>737</v>
      </c>
      <c r="B136" s="5" t="n">
        <v>966465</v>
      </c>
      <c r="C136" s="5" t="n">
        <v>701535</v>
      </c>
    </row>
    <row r="137" spans="1:5">
      <c r="A137" s="4" t="s">
        <v>91</v>
      </c>
      <c r="B137" s="5" t="n">
        <v>7060</v>
      </c>
    </row>
    <row r="138" spans="1:5">
      <c r="A138" s="4" t="s">
        <v>92</v>
      </c>
      <c r="B138" s="5" t="n">
        <v>973525</v>
      </c>
      <c r="C138" s="5" t="n">
        <v>701535</v>
      </c>
    </row>
    <row r="139" spans="1:5">
      <c r="A139" s="4" t="s">
        <v>712</v>
      </c>
    </row>
    <row r="140" spans="1:5">
      <c r="A140" s="3" t="s">
        <v>674</v>
      </c>
    </row>
    <row r="141" spans="1:5">
      <c r="A141" s="4" t="s">
        <v>36</v>
      </c>
      <c r="B141" s="5" t="n">
        <v>143710</v>
      </c>
      <c r="C141" s="5" t="n">
        <v>179909</v>
      </c>
    </row>
    <row r="142" spans="1:5">
      <c r="A142" s="4" t="s">
        <v>39</v>
      </c>
      <c r="B142" s="5" t="n">
        <v>2843435</v>
      </c>
      <c r="C142" s="5" t="n">
        <v>3153160</v>
      </c>
    </row>
    <row r="143" spans="1:5">
      <c r="A143" s="4" t="s">
        <v>40</v>
      </c>
      <c r="B143" s="5" t="n">
        <v>438062</v>
      </c>
      <c r="C143" s="5" t="n">
        <v>371718</v>
      </c>
    </row>
    <row r="144" spans="1:5">
      <c r="A144" s="4" t="s">
        <v>41</v>
      </c>
      <c r="B144" s="5" t="n">
        <v>892461</v>
      </c>
      <c r="C144" s="5" t="n">
        <v>110107</v>
      </c>
    </row>
    <row r="145" spans="1:5">
      <c r="A145" s="4" t="s">
        <v>42</v>
      </c>
      <c r="B145" s="5" t="n">
        <v>263386</v>
      </c>
      <c r="C145" s="5" t="n">
        <v>282291</v>
      </c>
    </row>
    <row r="146" spans="1:5">
      <c r="A146" s="4" t="s">
        <v>48</v>
      </c>
      <c r="B146" s="5" t="n">
        <v>413267</v>
      </c>
      <c r="C146" s="5" t="n">
        <v>438369</v>
      </c>
    </row>
    <row r="147" spans="1:5">
      <c r="A147" s="4" t="s">
        <v>733</v>
      </c>
      <c r="B147" s="5" t="n">
        <v>2693158</v>
      </c>
      <c r="C147" s="5" t="n">
        <v>2770618</v>
      </c>
    </row>
    <row r="148" spans="1:5">
      <c r="A148" s="4" t="s">
        <v>56</v>
      </c>
      <c r="B148" s="5" t="n">
        <v>44001</v>
      </c>
      <c r="C148" s="5" t="n">
        <v>41930</v>
      </c>
    </row>
    <row r="149" spans="1:5">
      <c r="A149" s="4" t="s">
        <v>58</v>
      </c>
      <c r="B149" s="5" t="n">
        <v>11916818</v>
      </c>
      <c r="C149" s="5" t="n">
        <v>11266278</v>
      </c>
    </row>
    <row r="150" spans="1:5">
      <c r="A150" s="4" t="s">
        <v>59</v>
      </c>
      <c r="B150" s="5" t="n">
        <v>7493882</v>
      </c>
      <c r="C150" s="5" t="n">
        <v>7622969</v>
      </c>
    </row>
    <row r="151" spans="1:5">
      <c r="A151" s="4" t="s">
        <v>63</v>
      </c>
      <c r="B151" s="5" t="n">
        <v>-10594381</v>
      </c>
      <c r="C151" s="5" t="n">
        <v>-9670946</v>
      </c>
    </row>
    <row r="152" spans="1:5">
      <c r="A152" s="4" t="s">
        <v>66</v>
      </c>
      <c r="B152" s="5" t="n">
        <v>-451637</v>
      </c>
      <c r="C152" s="5" t="n">
        <v>-628597</v>
      </c>
    </row>
    <row r="153" spans="1:5">
      <c r="A153" s="4" t="s">
        <v>65</v>
      </c>
      <c r="C153" s="5" t="n">
        <v>-86745</v>
      </c>
    </row>
    <row r="154" spans="1:5">
      <c r="A154" s="4" t="s">
        <v>734</v>
      </c>
      <c r="B154" s="5" t="n">
        <v>-207397</v>
      </c>
      <c r="C154" s="5" t="n">
        <v>-166864</v>
      </c>
    </row>
    <row r="155" spans="1:5">
      <c r="A155" s="4" t="s">
        <v>735</v>
      </c>
      <c r="B155" s="5" t="n">
        <v>-553350</v>
      </c>
      <c r="C155" s="5" t="n">
        <v>-944138</v>
      </c>
    </row>
    <row r="156" spans="1:5">
      <c r="A156" s="4" t="s">
        <v>75</v>
      </c>
      <c r="B156" s="5" t="n">
        <v>-770695</v>
      </c>
      <c r="C156" s="5" t="n">
        <v>-778049</v>
      </c>
    </row>
    <row r="157" spans="1:5">
      <c r="A157" s="4" t="s">
        <v>81</v>
      </c>
      <c r="B157" s="5" t="n">
        <v>-6263836</v>
      </c>
      <c r="C157" s="5" t="n">
        <v>-5938422</v>
      </c>
    </row>
    <row r="158" spans="1:5">
      <c r="A158" s="4" t="s">
        <v>736</v>
      </c>
      <c r="B158" s="5" t="n">
        <v>8300884</v>
      </c>
      <c r="C158" s="5" t="n">
        <v>8023588</v>
      </c>
    </row>
    <row r="159" spans="1:5">
      <c r="A159" s="4" t="s">
        <v>61</v>
      </c>
      <c r="B159" s="5" t="n">
        <v>27142180</v>
      </c>
      <c r="C159" s="5" t="n">
        <v>26237349</v>
      </c>
    </row>
    <row r="160" spans="1:5">
      <c r="A160" s="4" t="s">
        <v>737</v>
      </c>
      <c r="B160" s="5" t="n">
        <v>1661512</v>
      </c>
      <c r="C160" s="5" t="n">
        <v>2211005</v>
      </c>
    </row>
    <row r="161" spans="1:5">
      <c r="A161" s="4" t="s">
        <v>91</v>
      </c>
      <c r="B161" s="5" t="n">
        <v>6639372</v>
      </c>
      <c r="C161" s="5" t="n">
        <v>5812583</v>
      </c>
    </row>
    <row r="162" spans="1:5">
      <c r="A162" s="4" t="s">
        <v>92</v>
      </c>
      <c r="B162" s="5" t="n">
        <v>8300884</v>
      </c>
      <c r="C162" s="5" t="n">
        <v>8023588</v>
      </c>
    </row>
    <row r="163" spans="1:5">
      <c r="A163" s="4" t="s">
        <v>716</v>
      </c>
    </row>
    <row r="164" spans="1:5">
      <c r="A164" s="3" t="s">
        <v>674</v>
      </c>
    </row>
    <row r="165" spans="1:5">
      <c r="A165" s="4" t="s">
        <v>36</v>
      </c>
      <c r="B165" s="5" t="n">
        <v>2668768</v>
      </c>
      <c r="C165" s="5" t="n">
        <v>2455632</v>
      </c>
    </row>
    <row r="166" spans="1:5">
      <c r="A166" s="4" t="s">
        <v>39</v>
      </c>
      <c r="B166" s="5" t="n">
        <v>221644</v>
      </c>
      <c r="C166" s="5" t="n">
        <v>185200</v>
      </c>
    </row>
    <row r="167" spans="1:5">
      <c r="A167" s="4" t="s">
        <v>40</v>
      </c>
      <c r="B167" s="5" t="n">
        <v>8338</v>
      </c>
      <c r="C167" s="5" t="n">
        <v>14</v>
      </c>
    </row>
    <row r="168" spans="1:5">
      <c r="A168" s="4" t="s">
        <v>41</v>
      </c>
      <c r="B168" s="5" t="n">
        <v>1257492</v>
      </c>
      <c r="C168" s="5" t="n">
        <v>591049</v>
      </c>
    </row>
    <row r="169" spans="1:5">
      <c r="A169" s="4" t="s">
        <v>42</v>
      </c>
      <c r="B169" s="5" t="n">
        <v>1744</v>
      </c>
      <c r="C169" s="5" t="n">
        <v>2372</v>
      </c>
    </row>
    <row r="170" spans="1:5">
      <c r="A170" s="4" t="s">
        <v>47</v>
      </c>
      <c r="C170" s="5" t="n">
        <v>1340000</v>
      </c>
    </row>
    <row r="171" spans="1:5">
      <c r="A171" s="4" t="s">
        <v>48</v>
      </c>
      <c r="B171" s="5" t="n">
        <v>1016569</v>
      </c>
      <c r="C171" s="5" t="n">
        <v>900345</v>
      </c>
    </row>
    <row r="172" spans="1:5">
      <c r="A172" s="4" t="s">
        <v>733</v>
      </c>
      <c r="B172" s="5" t="n">
        <v>1536566</v>
      </c>
      <c r="C172" s="5" t="n">
        <v>1100740</v>
      </c>
    </row>
    <row r="173" spans="1:5">
      <c r="A173" s="4" t="s">
        <v>56</v>
      </c>
      <c r="B173" s="5" t="n">
        <v>13111569</v>
      </c>
      <c r="C173" s="5" t="n">
        <v>11862366</v>
      </c>
    </row>
    <row r="174" spans="1:5">
      <c r="A174" s="4" t="s">
        <v>57</v>
      </c>
      <c r="B174" s="5" t="n">
        <v>8077907</v>
      </c>
      <c r="C174" s="5" t="n">
        <v>8447799</v>
      </c>
    </row>
    <row r="175" spans="1:5">
      <c r="A175" s="4" t="s">
        <v>58</v>
      </c>
      <c r="B175" s="5" t="n">
        <v>179258</v>
      </c>
      <c r="C175" s="5" t="n">
        <v>145068</v>
      </c>
    </row>
    <row r="176" spans="1:5">
      <c r="A176" s="4" t="s">
        <v>59</v>
      </c>
      <c r="B176" s="5" t="n">
        <v>7434</v>
      </c>
      <c r="C176" s="5" t="n">
        <v>5630</v>
      </c>
    </row>
    <row r="177" spans="1:5">
      <c r="A177" s="4" t="s">
        <v>63</v>
      </c>
      <c r="B177" s="5" t="n">
        <v>-7569218</v>
      </c>
      <c r="C177" s="5" t="n">
        <v>-7216204</v>
      </c>
    </row>
    <row r="178" spans="1:5">
      <c r="A178" s="4" t="s">
        <v>41</v>
      </c>
      <c r="B178" s="5" t="n">
        <v>-21834</v>
      </c>
      <c r="C178" s="5" t="n">
        <v>-106792</v>
      </c>
    </row>
    <row r="179" spans="1:5">
      <c r="A179" s="4" t="s">
        <v>66</v>
      </c>
      <c r="B179" s="5" t="n">
        <v>-7088</v>
      </c>
      <c r="C179" s="5" t="n">
        <v>-7089</v>
      </c>
    </row>
    <row r="180" spans="1:5">
      <c r="A180" s="4" t="s">
        <v>734</v>
      </c>
      <c r="B180" s="5" t="n">
        <v>-31201</v>
      </c>
      <c r="C180" s="5" t="n">
        <v>-31032</v>
      </c>
    </row>
    <row r="181" spans="1:5">
      <c r="A181" s="4" t="s">
        <v>77</v>
      </c>
      <c r="B181" s="5" t="n">
        <v>-1097490</v>
      </c>
      <c r="C181" s="5" t="n">
        <v>-1442679</v>
      </c>
    </row>
    <row r="182" spans="1:5">
      <c r="A182" s="4" t="s">
        <v>75</v>
      </c>
      <c r="B182" s="5" t="n">
        <v>-849832</v>
      </c>
      <c r="C182" s="5" t="n">
        <v>-1237815</v>
      </c>
    </row>
    <row r="183" spans="1:5">
      <c r="A183" s="4" t="s">
        <v>81</v>
      </c>
      <c r="B183" s="5" t="n">
        <v>-2187599</v>
      </c>
      <c r="C183" s="5" t="n">
        <v>-1663907</v>
      </c>
    </row>
    <row r="184" spans="1:5">
      <c r="A184" s="4" t="s">
        <v>736</v>
      </c>
      <c r="B184" s="5" t="n">
        <v>16323027</v>
      </c>
      <c r="C184" s="5" t="n">
        <v>15330697</v>
      </c>
    </row>
    <row r="185" spans="1:5">
      <c r="A185" s="4" t="s">
        <v>61</v>
      </c>
      <c r="B185" s="5" t="n">
        <v>28087289</v>
      </c>
      <c r="C185" s="5" t="n">
        <v>27036215</v>
      </c>
    </row>
    <row r="186" spans="1:5">
      <c r="A186" s="4" t="s">
        <v>737</v>
      </c>
      <c r="B186" s="5" t="n">
        <v>16322616</v>
      </c>
      <c r="C186" s="5" t="n">
        <v>15330321</v>
      </c>
    </row>
    <row r="187" spans="1:5">
      <c r="A187" s="4" t="s">
        <v>91</v>
      </c>
      <c r="B187" s="5" t="n">
        <v>411</v>
      </c>
      <c r="C187" s="5" t="n">
        <v>376</v>
      </c>
    </row>
    <row r="188" spans="1:5">
      <c r="A188" s="4" t="s">
        <v>92</v>
      </c>
      <c r="B188" s="5" t="n">
        <v>16323027</v>
      </c>
      <c r="C188" s="5" t="n">
        <v>15330697</v>
      </c>
    </row>
    <row r="189" spans="1:5">
      <c r="A189" s="4" t="s">
        <v>725</v>
      </c>
    </row>
    <row r="190" spans="1:5">
      <c r="A190" s="3" t="s">
        <v>674</v>
      </c>
    </row>
    <row r="191" spans="1:5">
      <c r="A191" s="4" t="s">
        <v>36</v>
      </c>
      <c r="B191" s="5" t="n">
        <v>-3792636</v>
      </c>
      <c r="C191" s="5" t="n">
        <v>-3291247</v>
      </c>
    </row>
    <row r="192" spans="1:5">
      <c r="A192" s="4" t="s">
        <v>40</v>
      </c>
      <c r="B192" s="5" t="n">
        <v>-4181002</v>
      </c>
      <c r="C192" s="5" t="n">
        <v>-3367349</v>
      </c>
    </row>
    <row r="193" spans="1:5">
      <c r="A193" s="4" t="s">
        <v>41</v>
      </c>
      <c r="B193" s="5" t="n">
        <v>-2596592</v>
      </c>
      <c r="C193" s="5" t="n">
        <v>-542271</v>
      </c>
    </row>
    <row r="194" spans="1:5">
      <c r="A194" s="4" t="s">
        <v>42</v>
      </c>
      <c r="B194" s="5" t="n">
        <v>-6980663</v>
      </c>
      <c r="C194" s="5" t="n">
        <v>-5221056</v>
      </c>
    </row>
    <row r="195" spans="1:5">
      <c r="A195" s="4" t="s">
        <v>47</v>
      </c>
      <c r="B195" s="5" t="n">
        <v>-516519</v>
      </c>
      <c r="C195" s="5" t="n">
        <v>-476181</v>
      </c>
    </row>
    <row r="196" spans="1:5">
      <c r="A196" s="4" t="s">
        <v>48</v>
      </c>
      <c r="B196" s="5" t="n">
        <v>-7372216</v>
      </c>
      <c r="C196" s="5" t="n">
        <v>-3521678</v>
      </c>
    </row>
    <row r="197" spans="1:5">
      <c r="A197" s="4" t="s">
        <v>733</v>
      </c>
      <c r="B197" s="5" t="n">
        <v>-7716149</v>
      </c>
      <c r="C197" s="5" t="n">
        <v>-4709551</v>
      </c>
    </row>
    <row r="198" spans="1:5">
      <c r="A198" s="4" t="s">
        <v>56</v>
      </c>
      <c r="C198" s="5" t="n">
        <v>-348523</v>
      </c>
    </row>
    <row r="199" spans="1:5">
      <c r="A199" s="4" t="s">
        <v>57</v>
      </c>
      <c r="B199" s="5" t="n">
        <v>-568051</v>
      </c>
    </row>
    <row r="200" spans="1:5">
      <c r="A200" s="4" t="s">
        <v>740</v>
      </c>
      <c r="B200" s="5" t="n">
        <v>-740739</v>
      </c>
      <c r="C200" s="5" t="n">
        <v>-880668</v>
      </c>
    </row>
    <row r="201" spans="1:5">
      <c r="A201" s="4" t="s">
        <v>58</v>
      </c>
      <c r="B201" s="5" t="n">
        <v>-16387446</v>
      </c>
      <c r="C201" s="5" t="n">
        <v>-13083063</v>
      </c>
    </row>
    <row r="202" spans="1:5">
      <c r="A202" s="4" t="s">
        <v>59</v>
      </c>
      <c r="B202" s="5" t="n">
        <v>-6149333</v>
      </c>
      <c r="C202" s="5" t="n">
        <v>-8270680</v>
      </c>
    </row>
    <row r="203" spans="1:5">
      <c r="A203" s="4" t="s">
        <v>63</v>
      </c>
      <c r="B203" s="5" t="n">
        <v>18338813</v>
      </c>
      <c r="C203" s="5" t="n">
        <v>13595080</v>
      </c>
    </row>
    <row r="204" spans="1:5">
      <c r="A204" s="4" t="s">
        <v>41</v>
      </c>
      <c r="B204" s="5" t="n">
        <v>1254729</v>
      </c>
      <c r="C204" s="5" t="n">
        <v>468921</v>
      </c>
    </row>
    <row r="205" spans="1:5">
      <c r="A205" s="4" t="s">
        <v>66</v>
      </c>
      <c r="B205" s="5" t="n">
        <v>5697697</v>
      </c>
      <c r="C205" s="5" t="n">
        <v>3466405</v>
      </c>
    </row>
    <row r="206" spans="1:5">
      <c r="A206" s="4" t="s">
        <v>734</v>
      </c>
      <c r="B206" s="5" t="n">
        <v>453980</v>
      </c>
      <c r="C206" s="5" t="n">
        <v>450313</v>
      </c>
    </row>
    <row r="207" spans="1:5">
      <c r="A207" s="4" t="s">
        <v>75</v>
      </c>
      <c r="B207" s="5" t="n">
        <v>7593864</v>
      </c>
      <c r="C207" s="5" t="n">
        <v>2799909</v>
      </c>
    </row>
    <row r="208" spans="1:5">
      <c r="A208" s="4" t="s">
        <v>81</v>
      </c>
      <c r="B208" s="5" t="n">
        <v>7168461</v>
      </c>
      <c r="C208" s="5" t="n">
        <v>5737681</v>
      </c>
    </row>
    <row r="209" spans="1:5">
      <c r="A209" s="4" t="s">
        <v>736</v>
      </c>
      <c r="B209" s="5" t="n">
        <v>-16493536</v>
      </c>
      <c r="C209" s="5" t="n">
        <v>-17193958</v>
      </c>
    </row>
    <row r="210" spans="1:5">
      <c r="A210" s="4" t="s">
        <v>61</v>
      </c>
      <c r="B210" s="5" t="n">
        <v>-57001080</v>
      </c>
      <c r="C210" s="5" t="n">
        <v>-43712267</v>
      </c>
    </row>
    <row r="211" spans="1:5">
      <c r="A211" s="4" t="s">
        <v>737</v>
      </c>
      <c r="B211" s="5" t="n">
        <v>-16222513</v>
      </c>
      <c r="C211" s="5" t="n">
        <v>-16962280</v>
      </c>
    </row>
    <row r="212" spans="1:5">
      <c r="A212" s="4" t="s">
        <v>91</v>
      </c>
      <c r="B212" s="5" t="n">
        <v>-271023</v>
      </c>
      <c r="C212" s="5" t="n">
        <v>-231678</v>
      </c>
    </row>
    <row r="213" spans="1:5">
      <c r="A213" s="4" t="s">
        <v>92</v>
      </c>
      <c r="B213" s="5" t="n">
        <v>-16493536</v>
      </c>
      <c r="C213" s="5" t="n">
        <v>-17193958</v>
      </c>
    </row>
    <row r="214" spans="1:5">
      <c r="A214" s="4" t="s">
        <v>721</v>
      </c>
    </row>
    <row r="215" spans="1:5">
      <c r="A215" s="3" t="s">
        <v>674</v>
      </c>
    </row>
    <row r="216" spans="1:5">
      <c r="A216" s="4" t="s">
        <v>48</v>
      </c>
      <c r="B216" s="5" t="n">
        <v>-540745</v>
      </c>
      <c r="C216" s="5" t="n">
        <v>-566122</v>
      </c>
    </row>
    <row r="217" spans="1:5">
      <c r="A217" s="4" t="s">
        <v>733</v>
      </c>
      <c r="B217" s="5" t="n">
        <v>-1117633</v>
      </c>
      <c r="C217" s="5" t="n">
        <v>-1230</v>
      </c>
    </row>
    <row r="218" spans="1:5">
      <c r="A218" s="4" t="s">
        <v>56</v>
      </c>
      <c r="B218" s="5" t="n">
        <v>-12790850</v>
      </c>
      <c r="C218" s="5" t="n">
        <v>-11615067</v>
      </c>
    </row>
    <row r="219" spans="1:5">
      <c r="A219" s="4" t="s">
        <v>75</v>
      </c>
      <c r="B219" s="5" t="n">
        <v>542092</v>
      </c>
      <c r="C219" s="5" t="n">
        <v>567352</v>
      </c>
    </row>
    <row r="220" spans="1:5">
      <c r="A220" s="4" t="s">
        <v>81</v>
      </c>
      <c r="B220" s="5" t="n">
        <v>1116191</v>
      </c>
      <c r="C220" s="5" t="n">
        <v>79571</v>
      </c>
    </row>
    <row r="221" spans="1:5">
      <c r="A221" s="4" t="s">
        <v>736</v>
      </c>
      <c r="B221" s="5" t="n">
        <v>-12790945</v>
      </c>
      <c r="C221" s="5" t="n">
        <v>-11535496</v>
      </c>
    </row>
    <row r="222" spans="1:5">
      <c r="A222" s="4" t="s">
        <v>61</v>
      </c>
      <c r="B222" s="5" t="n">
        <v>-14449228</v>
      </c>
      <c r="C222" s="5" t="n">
        <v>-12182419</v>
      </c>
    </row>
    <row r="223" spans="1:5">
      <c r="A223" s="4" t="s">
        <v>737</v>
      </c>
      <c r="B223" s="5" t="n">
        <v>-16511698</v>
      </c>
      <c r="C223" s="5" t="n">
        <v>-15892598</v>
      </c>
    </row>
    <row r="224" spans="1:5">
      <c r="A224" s="4" t="s">
        <v>91</v>
      </c>
      <c r="B224" s="5" t="n">
        <v>3720753</v>
      </c>
      <c r="C224" s="5" t="n">
        <v>4357102</v>
      </c>
    </row>
    <row r="225" spans="1:5">
      <c r="A225" s="4" t="s">
        <v>92</v>
      </c>
      <c r="B225" s="6" t="s">
        <v>741</v>
      </c>
      <c r="C225" s="6" t="s">
        <v>7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743</v>
      </c>
      <c r="B1" s="2" t="s">
        <v>1</v>
      </c>
    </row>
    <row r="2" spans="1:4">
      <c r="B2" s="2" t="s">
        <v>33</v>
      </c>
      <c r="C2" s="2" t="s">
        <v>34</v>
      </c>
      <c r="D2" s="2" t="s">
        <v>97</v>
      </c>
    </row>
    <row r="3" spans="1:4">
      <c r="A3" s="3" t="s">
        <v>674</v>
      </c>
    </row>
    <row r="4" spans="1:4">
      <c r="A4" s="4" t="s">
        <v>310</v>
      </c>
      <c r="B4" s="6" t="s">
        <v>100</v>
      </c>
      <c r="C4" s="6" t="s">
        <v>101</v>
      </c>
      <c r="D4" s="6" t="s">
        <v>102</v>
      </c>
    </row>
    <row r="5" spans="1:4">
      <c r="A5" s="4" t="s">
        <v>696</v>
      </c>
    </row>
    <row r="6" spans="1:4">
      <c r="A6" s="3" t="s">
        <v>674</v>
      </c>
    </row>
    <row r="7" spans="1:4">
      <c r="A7" s="4" t="s">
        <v>310</v>
      </c>
      <c r="B7" s="5" t="n">
        <v>19798546</v>
      </c>
      <c r="C7" s="5" t="n">
        <v>13152678</v>
      </c>
      <c r="D7" s="5" t="n">
        <v>13133737</v>
      </c>
    </row>
    <row r="8" spans="1:4">
      <c r="A8" s="4" t="s">
        <v>744</v>
      </c>
    </row>
    <row r="9" spans="1:4">
      <c r="A9" s="3" t="s">
        <v>674</v>
      </c>
    </row>
    <row r="10" spans="1:4">
      <c r="A10" s="4" t="s">
        <v>310</v>
      </c>
      <c r="B10" s="5" t="n">
        <v>8569437</v>
      </c>
      <c r="C10" s="5" t="n">
        <v>6550652</v>
      </c>
      <c r="D10" s="5" t="n">
        <v>6480409</v>
      </c>
    </row>
    <row r="11" spans="1:4">
      <c r="A11" s="4" t="s">
        <v>745</v>
      </c>
    </row>
    <row r="12" spans="1:4">
      <c r="A12" s="3" t="s">
        <v>674</v>
      </c>
    </row>
    <row r="13" spans="1:4">
      <c r="A13" s="4" t="s">
        <v>310</v>
      </c>
      <c r="B13" s="5" t="n">
        <v>3670749</v>
      </c>
      <c r="C13" s="5" t="n">
        <v>5377351</v>
      </c>
      <c r="D13" s="5" t="n">
        <v>5794771</v>
      </c>
    </row>
    <row r="14" spans="1:4">
      <c r="A14" s="4" t="s">
        <v>746</v>
      </c>
    </row>
    <row r="15" spans="1:4">
      <c r="A15" s="3" t="s">
        <v>674</v>
      </c>
    </row>
    <row r="16" spans="1:4">
      <c r="A16" s="4" t="s">
        <v>310</v>
      </c>
      <c r="B16" s="5" t="n">
        <v>2836658</v>
      </c>
      <c r="C16" s="5" t="n">
        <v>884300</v>
      </c>
      <c r="D16" s="5" t="n">
        <v>520468</v>
      </c>
    </row>
    <row r="17" spans="1:4">
      <c r="A17" s="4" t="s">
        <v>747</v>
      </c>
    </row>
    <row r="18" spans="1:4">
      <c r="A18" s="3" t="s">
        <v>674</v>
      </c>
    </row>
    <row r="19" spans="1:4">
      <c r="A19" s="4" t="s">
        <v>310</v>
      </c>
      <c r="B19" s="5" t="n">
        <v>648753</v>
      </c>
      <c r="C19" s="5" t="n">
        <v>340375</v>
      </c>
      <c r="D19" s="5" t="n">
        <v>338089</v>
      </c>
    </row>
    <row r="20" spans="1:4">
      <c r="A20" s="4" t="s">
        <v>748</v>
      </c>
    </row>
    <row r="21" spans="1:4">
      <c r="A21" s="3" t="s">
        <v>674</v>
      </c>
    </row>
    <row r="22" spans="1:4">
      <c r="A22" s="4" t="s">
        <v>310</v>
      </c>
      <c r="B22" s="5" t="n">
        <v>758572</v>
      </c>
    </row>
    <row r="23" spans="1:4">
      <c r="A23" s="4" t="s">
        <v>749</v>
      </c>
    </row>
    <row r="24" spans="1:4">
      <c r="A24" s="3" t="s">
        <v>674</v>
      </c>
    </row>
    <row r="25" spans="1:4">
      <c r="A25" s="4" t="s">
        <v>310</v>
      </c>
      <c r="B25" s="5" t="n">
        <v>3314377</v>
      </c>
    </row>
    <row r="26" spans="1:4">
      <c r="A26" s="4" t="s">
        <v>699</v>
      </c>
    </row>
    <row r="27" spans="1:4">
      <c r="A27" s="3" t="s">
        <v>674</v>
      </c>
    </row>
    <row r="28" spans="1:4">
      <c r="A28" s="4" t="s">
        <v>310</v>
      </c>
      <c r="B28" s="5" t="n">
        <v>85204091</v>
      </c>
      <c r="C28" s="5" t="n">
        <v>72789148</v>
      </c>
      <c r="D28" s="5" t="n">
        <v>68143047</v>
      </c>
    </row>
    <row r="29" spans="1:4">
      <c r="A29" s="4" t="s">
        <v>750</v>
      </c>
    </row>
    <row r="30" spans="1:4">
      <c r="A30" s="3" t="s">
        <v>674</v>
      </c>
    </row>
    <row r="31" spans="1:4">
      <c r="A31" s="4" t="s">
        <v>310</v>
      </c>
      <c r="B31" s="5" t="n">
        <v>1172254</v>
      </c>
    </row>
    <row r="32" spans="1:4">
      <c r="A32" s="4" t="s">
        <v>751</v>
      </c>
    </row>
    <row r="33" spans="1:4">
      <c r="A33" s="3" t="s">
        <v>674</v>
      </c>
    </row>
    <row r="34" spans="1:4">
      <c r="A34" s="4" t="s">
        <v>310</v>
      </c>
      <c r="B34" s="5" t="n">
        <v>84031837</v>
      </c>
      <c r="C34" s="5" t="n">
        <v>72789148</v>
      </c>
      <c r="D34" s="5" t="n">
        <v>68143047</v>
      </c>
    </row>
    <row r="35" spans="1:4">
      <c r="A35" s="4" t="s">
        <v>707</v>
      </c>
    </row>
    <row r="36" spans="1:4">
      <c r="A36" s="3" t="s">
        <v>674</v>
      </c>
    </row>
    <row r="37" spans="1:4">
      <c r="A37" s="4" t="s">
        <v>310</v>
      </c>
      <c r="B37" s="5" t="n">
        <v>6840011</v>
      </c>
      <c r="C37" s="5" t="n">
        <v>5537857</v>
      </c>
      <c r="D37" s="5" t="n">
        <v>5657246</v>
      </c>
    </row>
    <row r="38" spans="1:4">
      <c r="A38" s="4" t="s">
        <v>752</v>
      </c>
    </row>
    <row r="39" spans="1:4">
      <c r="A39" s="3" t="s">
        <v>674</v>
      </c>
    </row>
    <row r="40" spans="1:4">
      <c r="A40" s="4" t="s">
        <v>310</v>
      </c>
      <c r="B40" s="5" t="n">
        <v>315925</v>
      </c>
      <c r="C40" s="5" t="n">
        <v>229716</v>
      </c>
      <c r="D40" s="5" t="n">
        <v>216032</v>
      </c>
    </row>
    <row r="41" spans="1:4">
      <c r="A41" s="4" t="s">
        <v>753</v>
      </c>
    </row>
    <row r="42" spans="1:4">
      <c r="A42" s="3" t="s">
        <v>674</v>
      </c>
    </row>
    <row r="43" spans="1:4">
      <c r="A43" s="4" t="s">
        <v>310</v>
      </c>
      <c r="B43" s="5" t="n">
        <v>60641</v>
      </c>
      <c r="C43" s="5" t="n">
        <v>68577</v>
      </c>
      <c r="D43" s="5" t="n">
        <v>107138</v>
      </c>
    </row>
    <row r="44" spans="1:4">
      <c r="A44" s="4" t="s">
        <v>754</v>
      </c>
    </row>
    <row r="45" spans="1:4">
      <c r="A45" s="3" t="s">
        <v>674</v>
      </c>
    </row>
    <row r="46" spans="1:4">
      <c r="A46" s="4" t="s">
        <v>310</v>
      </c>
      <c r="B46" s="5" t="n">
        <v>4411737</v>
      </c>
      <c r="C46" s="5" t="n">
        <v>3494396</v>
      </c>
      <c r="D46" s="5" t="n">
        <v>3640921</v>
      </c>
    </row>
    <row r="47" spans="1:4">
      <c r="A47" s="4" t="s">
        <v>755</v>
      </c>
    </row>
    <row r="48" spans="1:4">
      <c r="A48" s="3" t="s">
        <v>674</v>
      </c>
    </row>
    <row r="49" spans="1:4">
      <c r="A49" s="4" t="s">
        <v>310</v>
      </c>
      <c r="B49" s="5" t="n">
        <v>986073</v>
      </c>
      <c r="C49" s="5" t="n">
        <v>849723</v>
      </c>
      <c r="D49" s="5" t="n">
        <v>793335</v>
      </c>
    </row>
    <row r="50" spans="1:4">
      <c r="A50" s="4" t="s">
        <v>756</v>
      </c>
    </row>
    <row r="51" spans="1:4">
      <c r="A51" s="3" t="s">
        <v>674</v>
      </c>
    </row>
    <row r="52" spans="1:4">
      <c r="A52" s="4" t="s">
        <v>310</v>
      </c>
      <c r="D52" s="5" t="n">
        <v>116419</v>
      </c>
    </row>
    <row r="53" spans="1:4">
      <c r="A53" s="4" t="s">
        <v>757</v>
      </c>
    </row>
    <row r="54" spans="1:4">
      <c r="A54" s="3" t="s">
        <v>674</v>
      </c>
    </row>
    <row r="55" spans="1:4">
      <c r="A55" s="4" t="s">
        <v>310</v>
      </c>
      <c r="B55" s="5" t="n">
        <v>262813</v>
      </c>
      <c r="C55" s="5" t="n">
        <v>224203</v>
      </c>
      <c r="D55" s="5" t="n">
        <v>205986</v>
      </c>
    </row>
    <row r="56" spans="1:4">
      <c r="A56" s="4" t="s">
        <v>758</v>
      </c>
    </row>
    <row r="57" spans="1:4">
      <c r="A57" s="3" t="s">
        <v>674</v>
      </c>
    </row>
    <row r="58" spans="1:4">
      <c r="A58" s="4" t="s">
        <v>310</v>
      </c>
      <c r="B58" s="5" t="n">
        <v>415753</v>
      </c>
      <c r="C58" s="5" t="n">
        <v>351193</v>
      </c>
      <c r="D58" s="5" t="n">
        <v>339025</v>
      </c>
    </row>
    <row r="59" spans="1:4">
      <c r="A59" s="4" t="s">
        <v>759</v>
      </c>
    </row>
    <row r="60" spans="1:4">
      <c r="A60" s="3" t="s">
        <v>674</v>
      </c>
    </row>
    <row r="61" spans="1:4">
      <c r="A61" s="4" t="s">
        <v>310</v>
      </c>
      <c r="B61" s="5" t="n">
        <v>387069</v>
      </c>
      <c r="C61" s="5" t="n">
        <v>320049</v>
      </c>
      <c r="D61" s="5" t="n">
        <v>238390</v>
      </c>
    </row>
    <row r="62" spans="1:4">
      <c r="A62" s="4" t="s">
        <v>709</v>
      </c>
    </row>
    <row r="63" spans="1:4">
      <c r="A63" s="3" t="s">
        <v>674</v>
      </c>
    </row>
    <row r="64" spans="1:4">
      <c r="A64" s="4" t="s">
        <v>310</v>
      </c>
      <c r="B64" s="5" t="n">
        <v>3449949</v>
      </c>
      <c r="C64" s="5" t="n">
        <v>2129522</v>
      </c>
      <c r="D64" s="5" t="n">
        <v>1883674</v>
      </c>
    </row>
    <row r="65" spans="1:4">
      <c r="A65" s="4" t="s">
        <v>760</v>
      </c>
    </row>
    <row r="66" spans="1:4">
      <c r="A66" s="3" t="s">
        <v>674</v>
      </c>
    </row>
    <row r="67" spans="1:4">
      <c r="A67" s="4" t="s">
        <v>310</v>
      </c>
      <c r="B67" s="5" t="n">
        <v>3096658</v>
      </c>
      <c r="C67" s="5" t="n">
        <v>1876935</v>
      </c>
      <c r="D67" s="5" t="n">
        <v>1642899</v>
      </c>
    </row>
    <row r="68" spans="1:4">
      <c r="A68" s="4" t="s">
        <v>761</v>
      </c>
    </row>
    <row r="69" spans="1:4">
      <c r="A69" s="3" t="s">
        <v>674</v>
      </c>
    </row>
    <row r="70" spans="1:4">
      <c r="A70" s="4" t="s">
        <v>310</v>
      </c>
      <c r="B70" s="5" t="n">
        <v>317878</v>
      </c>
      <c r="C70" s="5" t="n">
        <v>220515</v>
      </c>
      <c r="D70" s="5" t="n">
        <v>219092</v>
      </c>
    </row>
    <row r="71" spans="1:4">
      <c r="A71" s="4" t="s">
        <v>762</v>
      </c>
    </row>
    <row r="72" spans="1:4">
      <c r="A72" s="3" t="s">
        <v>674</v>
      </c>
    </row>
    <row r="73" spans="1:4">
      <c r="A73" s="4" t="s">
        <v>310</v>
      </c>
      <c r="B73" s="5" t="n">
        <v>35413</v>
      </c>
      <c r="C73" s="5" t="n">
        <v>32072</v>
      </c>
      <c r="D73" s="5" t="n">
        <v>21683</v>
      </c>
    </row>
    <row r="74" spans="1:4">
      <c r="A74" s="4" t="s">
        <v>712</v>
      </c>
    </row>
    <row r="75" spans="1:4">
      <c r="A75" s="3" t="s">
        <v>674</v>
      </c>
    </row>
    <row r="76" spans="1:4">
      <c r="A76" s="4" t="s">
        <v>310</v>
      </c>
      <c r="B76" s="5" t="n">
        <v>6584936</v>
      </c>
      <c r="C76" s="5" t="n">
        <v>5946349</v>
      </c>
      <c r="D76" s="5" t="n">
        <v>5014555</v>
      </c>
    </row>
    <row r="77" spans="1:4">
      <c r="A77" s="4" t="s">
        <v>763</v>
      </c>
    </row>
    <row r="78" spans="1:4">
      <c r="A78" s="3" t="s">
        <v>674</v>
      </c>
    </row>
    <row r="79" spans="1:4">
      <c r="A79" s="4" t="s">
        <v>310</v>
      </c>
      <c r="B79" s="5" t="n">
        <v>4913436</v>
      </c>
      <c r="C79" s="5" t="n">
        <v>4439766</v>
      </c>
      <c r="D79" s="5" t="n">
        <v>3651455</v>
      </c>
    </row>
    <row r="80" spans="1:4">
      <c r="A80" s="4" t="s">
        <v>764</v>
      </c>
    </row>
    <row r="81" spans="1:4">
      <c r="A81" s="3" t="s">
        <v>674</v>
      </c>
    </row>
    <row r="82" spans="1:4">
      <c r="A82" s="4" t="s">
        <v>310</v>
      </c>
      <c r="B82" s="5" t="n">
        <v>1412300</v>
      </c>
      <c r="C82" s="5" t="n">
        <v>1283085</v>
      </c>
      <c r="D82" s="5" t="n">
        <v>1097700</v>
      </c>
    </row>
    <row r="83" spans="1:4">
      <c r="A83" s="4" t="s">
        <v>765</v>
      </c>
    </row>
    <row r="84" spans="1:4">
      <c r="A84" s="3" t="s">
        <v>674</v>
      </c>
    </row>
    <row r="85" spans="1:4">
      <c r="A85" s="4" t="s">
        <v>310</v>
      </c>
      <c r="B85" s="5" t="n">
        <v>259200</v>
      </c>
      <c r="C85" s="5" t="n">
        <v>223498</v>
      </c>
      <c r="D85" s="5" t="n">
        <v>265400</v>
      </c>
    </row>
    <row r="86" spans="1:4">
      <c r="A86" s="4" t="s">
        <v>716</v>
      </c>
    </row>
    <row r="87" spans="1:4">
      <c r="A87" s="3" t="s">
        <v>674</v>
      </c>
    </row>
    <row r="88" spans="1:4">
      <c r="A88" s="4" t="s">
        <v>310</v>
      </c>
      <c r="B88" s="5" t="n">
        <v>9165</v>
      </c>
      <c r="C88" s="5" t="n">
        <v>3441</v>
      </c>
      <c r="D88" s="5" t="n">
        <v>873</v>
      </c>
    </row>
    <row r="89" spans="1:4">
      <c r="A89" s="4" t="s">
        <v>766</v>
      </c>
    </row>
    <row r="90" spans="1:4">
      <c r="A90" s="3" t="s">
        <v>674</v>
      </c>
    </row>
    <row r="91" spans="1:4">
      <c r="A91" s="4" t="s">
        <v>310</v>
      </c>
      <c r="B91" s="6" t="s">
        <v>767</v>
      </c>
      <c r="C91" s="6" t="s">
        <v>768</v>
      </c>
      <c r="D91" s="6" t="s">
        <v>7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70</v>
      </c>
      <c r="B1" s="2" t="s">
        <v>1</v>
      </c>
    </row>
    <row r="2" spans="1:4">
      <c r="B2" s="2" t="s">
        <v>33</v>
      </c>
      <c r="C2" s="2" t="s">
        <v>34</v>
      </c>
      <c r="D2" s="2" t="s">
        <v>97</v>
      </c>
    </row>
    <row r="3" spans="1:4">
      <c r="A3" s="3" t="s">
        <v>771</v>
      </c>
    </row>
    <row r="4" spans="1:4">
      <c r="A4" s="4" t="s">
        <v>99</v>
      </c>
      <c r="B4" s="6" t="s">
        <v>100</v>
      </c>
      <c r="C4" s="6" t="s">
        <v>101</v>
      </c>
      <c r="D4" s="6" t="s">
        <v>102</v>
      </c>
    </row>
    <row r="5" spans="1:4">
      <c r="A5" s="4" t="s">
        <v>772</v>
      </c>
      <c r="B5" s="5" t="n">
        <v>44401126</v>
      </c>
      <c r="C5" s="5" t="n">
        <v>42590575</v>
      </c>
    </row>
    <row r="6" spans="1:4">
      <c r="A6" s="4" t="s">
        <v>693</v>
      </c>
    </row>
    <row r="7" spans="1:4">
      <c r="A7" s="3" t="s">
        <v>771</v>
      </c>
    </row>
    <row r="8" spans="1:4">
      <c r="A8" s="4" t="s">
        <v>99</v>
      </c>
      <c r="B8" s="5" t="n">
        <v>14729253</v>
      </c>
      <c r="C8" s="5" t="n">
        <v>12988974</v>
      </c>
      <c r="D8" s="5" t="n">
        <v>11837757</v>
      </c>
    </row>
    <row r="9" spans="1:4">
      <c r="A9" s="4" t="s">
        <v>772</v>
      </c>
      <c r="B9" s="5" t="n">
        <v>3345639</v>
      </c>
      <c r="C9" s="5" t="n">
        <v>4009212</v>
      </c>
    </row>
    <row r="10" spans="1:4">
      <c r="A10" s="4" t="s">
        <v>773</v>
      </c>
    </row>
    <row r="11" spans="1:4">
      <c r="A11" s="3" t="s">
        <v>771</v>
      </c>
    </row>
    <row r="12" spans="1:4">
      <c r="A12" s="4" t="s">
        <v>99</v>
      </c>
      <c r="B12" s="5" t="n">
        <v>157287</v>
      </c>
      <c r="C12" s="5" t="n">
        <v>52932</v>
      </c>
      <c r="D12" s="5" t="n">
        <v>74746</v>
      </c>
    </row>
    <row r="13" spans="1:4">
      <c r="A13" s="4" t="s">
        <v>772</v>
      </c>
      <c r="B13" s="5" t="n">
        <v>22866</v>
      </c>
    </row>
    <row r="14" spans="1:4">
      <c r="A14" s="4" t="s">
        <v>774</v>
      </c>
    </row>
    <row r="15" spans="1:4">
      <c r="A15" s="3" t="s">
        <v>771</v>
      </c>
    </row>
    <row r="16" spans="1:4">
      <c r="A16" s="4" t="s">
        <v>99</v>
      </c>
      <c r="B16" s="5" t="n">
        <v>55549</v>
      </c>
      <c r="C16" s="5" t="n">
        <v>14</v>
      </c>
      <c r="D16" s="5" t="n">
        <v>7247</v>
      </c>
    </row>
    <row r="17" spans="1:4">
      <c r="A17" s="4" t="s">
        <v>772</v>
      </c>
      <c r="B17" s="5" t="n">
        <v>107352</v>
      </c>
    </row>
    <row r="18" spans="1:4">
      <c r="A18" s="4" t="s">
        <v>775</v>
      </c>
    </row>
    <row r="19" spans="1:4">
      <c r="A19" s="3" t="s">
        <v>771</v>
      </c>
    </row>
    <row r="20" spans="1:4">
      <c r="A20" s="4" t="s">
        <v>99</v>
      </c>
      <c r="B20" s="5" t="n">
        <v>1836739</v>
      </c>
      <c r="C20" s="5" t="n">
        <v>538148</v>
      </c>
      <c r="D20" s="5" t="n">
        <v>576662</v>
      </c>
    </row>
    <row r="21" spans="1:4">
      <c r="A21" s="4" t="s">
        <v>772</v>
      </c>
      <c r="B21" s="5" t="n">
        <v>451039</v>
      </c>
      <c r="C21" s="5" t="n">
        <v>287933</v>
      </c>
    </row>
    <row r="22" spans="1:4">
      <c r="A22" s="4" t="s">
        <v>776</v>
      </c>
    </row>
    <row r="23" spans="1:4">
      <c r="A23" s="3" t="s">
        <v>771</v>
      </c>
    </row>
    <row r="24" spans="1:4">
      <c r="A24" s="4" t="s">
        <v>99</v>
      </c>
      <c r="B24" s="6" t="s">
        <v>777</v>
      </c>
      <c r="C24" s="6" t="s">
        <v>778</v>
      </c>
      <c r="D24" s="6" t="s">
        <v>7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780</v>
      </c>
      <c r="B1" s="2" t="s">
        <v>1</v>
      </c>
    </row>
    <row r="2" spans="1:4">
      <c r="B2" s="2" t="s">
        <v>33</v>
      </c>
      <c r="C2" s="2" t="s">
        <v>34</v>
      </c>
      <c r="D2" s="2" t="s">
        <v>97</v>
      </c>
    </row>
    <row r="3" spans="1:4">
      <c r="A3" s="3" t="s">
        <v>674</v>
      </c>
    </row>
    <row r="4" spans="1:4">
      <c r="A4" s="4" t="s">
        <v>781</v>
      </c>
      <c r="B4" s="4" t="s">
        <v>782</v>
      </c>
    </row>
    <row r="5" spans="1:4">
      <c r="A5" s="4" t="s">
        <v>783</v>
      </c>
    </row>
    <row r="6" spans="1:4">
      <c r="A6" s="3" t="s">
        <v>674</v>
      </c>
    </row>
    <row r="7" spans="1:4">
      <c r="A7" s="4" t="s">
        <v>784</v>
      </c>
      <c r="B7" s="5" t="n">
        <v>6</v>
      </c>
      <c r="C7" s="5" t="n">
        <v>6</v>
      </c>
      <c r="D7" s="5" t="n">
        <v>6</v>
      </c>
    </row>
    <row r="8" spans="1:4">
      <c r="A8" s="4" t="s">
        <v>785</v>
      </c>
      <c r="B8" s="4" t="s">
        <v>786</v>
      </c>
      <c r="C8" s="4" t="s">
        <v>787</v>
      </c>
      <c r="D8" s="4" t="s">
        <v>7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89</v>
      </c>
      <c r="B1" s="2" t="s">
        <v>33</v>
      </c>
      <c r="C1" s="2" t="s">
        <v>34</v>
      </c>
    </row>
    <row r="2" spans="1:3">
      <c r="A2" s="3" t="s">
        <v>790</v>
      </c>
    </row>
    <row r="3" spans="1:3">
      <c r="A3" s="4" t="s">
        <v>791</v>
      </c>
      <c r="B3" s="6" t="s">
        <v>792</v>
      </c>
      <c r="C3" s="6" t="s">
        <v>793</v>
      </c>
    </row>
    <row r="4" spans="1:3">
      <c r="A4" s="4" t="s">
        <v>794</v>
      </c>
    </row>
    <row r="5" spans="1:3">
      <c r="A5" s="3" t="s">
        <v>790</v>
      </c>
    </row>
    <row r="6" spans="1:3">
      <c r="A6" s="4" t="s">
        <v>791</v>
      </c>
      <c r="B6" s="5" t="n">
        <v>8352282</v>
      </c>
      <c r="C6" s="5" t="n">
        <v>6867670</v>
      </c>
    </row>
    <row r="7" spans="1:3">
      <c r="A7" s="4" t="s">
        <v>795</v>
      </c>
    </row>
    <row r="8" spans="1:3">
      <c r="A8" s="3" t="s">
        <v>790</v>
      </c>
    </row>
    <row r="9" spans="1:3">
      <c r="A9" s="4" t="s">
        <v>791</v>
      </c>
      <c r="B9" s="5" t="n">
        <v>1600590</v>
      </c>
      <c r="C9" s="5" t="n">
        <v>1852114</v>
      </c>
    </row>
    <row r="10" spans="1:3">
      <c r="A10" s="4" t="s">
        <v>796</v>
      </c>
    </row>
    <row r="11" spans="1:3">
      <c r="A11" s="3" t="s">
        <v>790</v>
      </c>
    </row>
    <row r="12" spans="1:3">
      <c r="A12" s="4" t="s">
        <v>791</v>
      </c>
      <c r="B12" s="5" t="n">
        <v>4202835</v>
      </c>
      <c r="C12" s="5" t="n">
        <v>3853343</v>
      </c>
    </row>
    <row r="13" spans="1:3">
      <c r="A13" s="4" t="s">
        <v>797</v>
      </c>
    </row>
    <row r="14" spans="1:3">
      <c r="A14" s="3" t="s">
        <v>790</v>
      </c>
    </row>
    <row r="15" spans="1:3">
      <c r="A15" s="4" t="s">
        <v>791</v>
      </c>
      <c r="B15" s="5" t="n">
        <v>2548857</v>
      </c>
      <c r="C15" s="5" t="n">
        <v>1162213</v>
      </c>
    </row>
    <row r="16" spans="1:3">
      <c r="A16" s="4" t="s">
        <v>798</v>
      </c>
    </row>
    <row r="17" spans="1:3">
      <c r="A17" s="3" t="s">
        <v>790</v>
      </c>
    </row>
    <row r="18" spans="1:3">
      <c r="A18" s="4" t="s">
        <v>791</v>
      </c>
      <c r="B18" s="5" t="n">
        <v>3886914</v>
      </c>
    </row>
    <row r="19" spans="1:3">
      <c r="A19" s="4" t="s">
        <v>799</v>
      </c>
    </row>
    <row r="20" spans="1:3">
      <c r="A20" s="3" t="s">
        <v>790</v>
      </c>
    </row>
    <row r="21" spans="1:3">
      <c r="A21" s="4" t="s">
        <v>791</v>
      </c>
      <c r="B21" s="5" t="n">
        <v>2021208</v>
      </c>
    </row>
    <row r="22" spans="1:3">
      <c r="A22" s="4" t="s">
        <v>800</v>
      </c>
    </row>
    <row r="23" spans="1:3">
      <c r="A23" s="3" t="s">
        <v>790</v>
      </c>
    </row>
    <row r="24" spans="1:3">
      <c r="A24" s="4" t="s">
        <v>791</v>
      </c>
      <c r="B24" s="5" t="n">
        <v>1588192</v>
      </c>
    </row>
    <row r="25" spans="1:3">
      <c r="A25" s="4" t="s">
        <v>801</v>
      </c>
    </row>
    <row r="26" spans="1:3">
      <c r="A26" s="3" t="s">
        <v>790</v>
      </c>
    </row>
    <row r="27" spans="1:3">
      <c r="A27" s="4" t="s">
        <v>791</v>
      </c>
      <c r="B27" s="5" t="n">
        <v>115124</v>
      </c>
    </row>
    <row r="28" spans="1:3">
      <c r="A28" s="4" t="s">
        <v>802</v>
      </c>
    </row>
    <row r="29" spans="1:3">
      <c r="A29" s="3" t="s">
        <v>790</v>
      </c>
    </row>
    <row r="30" spans="1:3">
      <c r="A30" s="4" t="s">
        <v>791</v>
      </c>
      <c r="B30" s="5" t="n">
        <v>135070</v>
      </c>
    </row>
    <row r="31" spans="1:3">
      <c r="A31" s="4" t="s">
        <v>803</v>
      </c>
    </row>
    <row r="32" spans="1:3">
      <c r="A32" s="3" t="s">
        <v>790</v>
      </c>
    </row>
    <row r="33" spans="1:3">
      <c r="A33" s="4" t="s">
        <v>791</v>
      </c>
      <c r="B33" s="6" t="s">
        <v>804</v>
      </c>
    </row>
    <row r="34" spans="1:3">
      <c r="A34" s="4" t="s">
        <v>805</v>
      </c>
    </row>
    <row r="35" spans="1:3">
      <c r="A35" s="3" t="s">
        <v>790</v>
      </c>
    </row>
    <row r="36" spans="1:3">
      <c r="A36" s="4" t="s">
        <v>791</v>
      </c>
      <c r="C36" s="5" t="n">
        <v>5804397</v>
      </c>
    </row>
    <row r="37" spans="1:3">
      <c r="A37" s="4" t="s">
        <v>806</v>
      </c>
    </row>
    <row r="38" spans="1:3">
      <c r="A38" s="3" t="s">
        <v>790</v>
      </c>
    </row>
    <row r="39" spans="1:3">
      <c r="A39" s="4" t="s">
        <v>791</v>
      </c>
      <c r="C39" s="5" t="n">
        <v>2703063</v>
      </c>
    </row>
    <row r="40" spans="1:3">
      <c r="A40" s="4" t="s">
        <v>807</v>
      </c>
    </row>
    <row r="41" spans="1:3">
      <c r="A41" s="3" t="s">
        <v>790</v>
      </c>
    </row>
    <row r="42" spans="1:3">
      <c r="A42" s="4" t="s">
        <v>791</v>
      </c>
      <c r="C42" s="5" t="n">
        <v>1322420</v>
      </c>
    </row>
    <row r="43" spans="1:3">
      <c r="A43" s="4" t="s">
        <v>808</v>
      </c>
    </row>
    <row r="44" spans="1:3">
      <c r="A44" s="3" t="s">
        <v>790</v>
      </c>
    </row>
    <row r="45" spans="1:3">
      <c r="A45" s="4" t="s">
        <v>791</v>
      </c>
      <c r="C45" s="5" t="n">
        <v>225634</v>
      </c>
    </row>
    <row r="46" spans="1:3">
      <c r="A46" s="4" t="s">
        <v>809</v>
      </c>
    </row>
    <row r="47" spans="1:3">
      <c r="A47" s="3" t="s">
        <v>790</v>
      </c>
    </row>
    <row r="48" spans="1:3">
      <c r="A48" s="4" t="s">
        <v>791</v>
      </c>
      <c r="C48" s="5" t="n">
        <v>199814</v>
      </c>
    </row>
    <row r="49" spans="1:3">
      <c r="A49" s="4" t="s">
        <v>810</v>
      </c>
    </row>
    <row r="50" spans="1:3">
      <c r="A50" s="3" t="s">
        <v>790</v>
      </c>
    </row>
    <row r="51" spans="1:3">
      <c r="A51" s="4" t="s">
        <v>791</v>
      </c>
      <c r="C51" s="5" t="n">
        <v>13466</v>
      </c>
    </row>
    <row r="52" spans="1:3">
      <c r="A52" s="4" t="s">
        <v>811</v>
      </c>
    </row>
    <row r="53" spans="1:3">
      <c r="A53" s="3" t="s">
        <v>790</v>
      </c>
    </row>
    <row r="54" spans="1:3">
      <c r="A54" s="4" t="s">
        <v>791</v>
      </c>
      <c r="C54" s="6" t="s">
        <v>5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2</v>
      </c>
      <c r="B1" s="2" t="s">
        <v>33</v>
      </c>
      <c r="C1" s="2" t="s">
        <v>34</v>
      </c>
    </row>
    <row r="2" spans="1:3">
      <c r="A2" s="3" t="s">
        <v>813</v>
      </c>
    </row>
    <row r="3" spans="1:3">
      <c r="A3" s="4" t="s">
        <v>814</v>
      </c>
      <c r="B3" s="6" t="s">
        <v>815</v>
      </c>
      <c r="C3" s="6" t="s">
        <v>816</v>
      </c>
    </row>
    <row r="4" spans="1:3">
      <c r="A4" s="4" t="s">
        <v>817</v>
      </c>
    </row>
    <row r="5" spans="1:3">
      <c r="A5" s="3" t="s">
        <v>813</v>
      </c>
    </row>
    <row r="6" spans="1:3">
      <c r="A6" s="4" t="s">
        <v>814</v>
      </c>
      <c r="B6" s="5" t="n">
        <v>14796019</v>
      </c>
      <c r="C6" s="5" t="n">
        <v>20108930</v>
      </c>
    </row>
    <row r="7" spans="1:3">
      <c r="A7" s="4" t="s">
        <v>818</v>
      </c>
    </row>
    <row r="8" spans="1:3">
      <c r="A8" s="3" t="s">
        <v>813</v>
      </c>
    </row>
    <row r="9" spans="1:3">
      <c r="A9" s="4" t="s">
        <v>814</v>
      </c>
      <c r="B9" s="5" t="n">
        <v>10005187</v>
      </c>
      <c r="C9" s="5" t="n">
        <v>13858709</v>
      </c>
    </row>
    <row r="10" spans="1:3">
      <c r="A10" s="4" t="s">
        <v>819</v>
      </c>
    </row>
    <row r="11" spans="1:3">
      <c r="A11" s="3" t="s">
        <v>813</v>
      </c>
    </row>
    <row r="12" spans="1:3">
      <c r="A12" s="4" t="s">
        <v>814</v>
      </c>
      <c r="B12" s="5" t="n">
        <v>553350</v>
      </c>
      <c r="C12" s="5" t="n">
        <v>944138</v>
      </c>
    </row>
    <row r="13" spans="1:3">
      <c r="A13" s="4" t="s">
        <v>820</v>
      </c>
    </row>
    <row r="14" spans="1:3">
      <c r="A14" s="3" t="s">
        <v>813</v>
      </c>
    </row>
    <row r="15" spans="1:3">
      <c r="A15" s="4" t="s">
        <v>814</v>
      </c>
      <c r="C15" s="5" t="n">
        <v>86745</v>
      </c>
    </row>
    <row r="16" spans="1:3">
      <c r="A16" s="4" t="s">
        <v>821</v>
      </c>
    </row>
    <row r="17" spans="1:3">
      <c r="A17" s="3" t="s">
        <v>813</v>
      </c>
    </row>
    <row r="18" spans="1:3">
      <c r="A18" s="4" t="s">
        <v>814</v>
      </c>
      <c r="B18" s="5" t="n">
        <v>1923920</v>
      </c>
      <c r="C18" s="5" t="n">
        <v>2433995</v>
      </c>
    </row>
    <row r="19" spans="1:3">
      <c r="A19" s="4" t="s">
        <v>822</v>
      </c>
    </row>
    <row r="20" spans="1:3">
      <c r="A20" s="3" t="s">
        <v>813</v>
      </c>
    </row>
    <row r="21" spans="1:3">
      <c r="A21" s="4" t="s">
        <v>814</v>
      </c>
      <c r="B21" s="5" t="n">
        <v>455702</v>
      </c>
      <c r="C21" s="5" t="n">
        <v>382702</v>
      </c>
    </row>
    <row r="22" spans="1:3">
      <c r="A22" s="4" t="s">
        <v>823</v>
      </c>
    </row>
    <row r="23" spans="1:3">
      <c r="A23" s="3" t="s">
        <v>813</v>
      </c>
    </row>
    <row r="24" spans="1:3">
      <c r="A24" s="4" t="s">
        <v>814</v>
      </c>
      <c r="B24" s="5" t="n">
        <v>355971</v>
      </c>
      <c r="C24" s="5" t="n">
        <v>328263</v>
      </c>
    </row>
    <row r="25" spans="1:3">
      <c r="A25" s="4" t="s">
        <v>824</v>
      </c>
    </row>
    <row r="26" spans="1:3">
      <c r="A26" s="3" t="s">
        <v>813</v>
      </c>
    </row>
    <row r="27" spans="1:3">
      <c r="A27" s="4" t="s">
        <v>814</v>
      </c>
      <c r="B27" s="5" t="n">
        <v>187415</v>
      </c>
      <c r="C27" s="5" t="n">
        <v>191478</v>
      </c>
    </row>
    <row r="28" spans="1:3">
      <c r="A28" s="4" t="s">
        <v>825</v>
      </c>
    </row>
    <row r="29" spans="1:3">
      <c r="A29" s="3" t="s">
        <v>813</v>
      </c>
    </row>
    <row r="30" spans="1:3">
      <c r="A30" s="4" t="s">
        <v>814</v>
      </c>
      <c r="B30" s="5" t="n">
        <v>216984</v>
      </c>
      <c r="C30" s="5" t="n">
        <v>229745</v>
      </c>
    </row>
    <row r="31" spans="1:3">
      <c r="A31" s="4" t="s">
        <v>826</v>
      </c>
    </row>
    <row r="32" spans="1:3">
      <c r="A32" s="3" t="s">
        <v>813</v>
      </c>
    </row>
    <row r="33" spans="1:3">
      <c r="A33" s="4" t="s">
        <v>814</v>
      </c>
      <c r="C33" s="5" t="n">
        <v>210476</v>
      </c>
    </row>
    <row r="34" spans="1:3">
      <c r="A34" s="4" t="s">
        <v>827</v>
      </c>
    </row>
    <row r="35" spans="1:3">
      <c r="A35" s="3" t="s">
        <v>813</v>
      </c>
    </row>
    <row r="36" spans="1:3">
      <c r="A36" s="4" t="s">
        <v>814</v>
      </c>
      <c r="B36" s="5" t="n">
        <v>1097490</v>
      </c>
      <c r="C36" s="5" t="n">
        <v>1442679</v>
      </c>
    </row>
    <row r="37" spans="1:3">
      <c r="A37" s="4" t="s">
        <v>794</v>
      </c>
    </row>
    <row r="38" spans="1:3">
      <c r="A38" s="3" t="s">
        <v>813</v>
      </c>
    </row>
    <row r="39" spans="1:3">
      <c r="A39" s="4" t="s">
        <v>814</v>
      </c>
      <c r="B39" s="5" t="n">
        <v>12659809</v>
      </c>
      <c r="C39" s="5" t="n">
        <v>8061864</v>
      </c>
    </row>
    <row r="40" spans="1:3">
      <c r="A40" s="4" t="s">
        <v>828</v>
      </c>
    </row>
    <row r="41" spans="1:3">
      <c r="A41" s="3" t="s">
        <v>813</v>
      </c>
    </row>
    <row r="42" spans="1:3">
      <c r="A42" s="4" t="s">
        <v>814</v>
      </c>
      <c r="B42" s="5" t="n">
        <v>12569126</v>
      </c>
      <c r="C42" s="5" t="n">
        <v>7830237</v>
      </c>
    </row>
    <row r="43" spans="1:3">
      <c r="A43" s="4" t="s">
        <v>829</v>
      </c>
    </row>
    <row r="44" spans="1:3">
      <c r="A44" s="3" t="s">
        <v>813</v>
      </c>
    </row>
    <row r="45" spans="1:3">
      <c r="A45" s="4" t="s">
        <v>814</v>
      </c>
      <c r="B45" s="5" t="n">
        <v>64969</v>
      </c>
      <c r="C45" s="5" t="n">
        <v>116542</v>
      </c>
    </row>
    <row r="46" spans="1:3">
      <c r="A46" s="4" t="s">
        <v>797</v>
      </c>
    </row>
    <row r="47" spans="1:3">
      <c r="A47" s="3" t="s">
        <v>813</v>
      </c>
    </row>
    <row r="48" spans="1:3">
      <c r="A48" s="4" t="s">
        <v>814</v>
      </c>
      <c r="B48" s="6" t="s">
        <v>830</v>
      </c>
      <c r="C48" s="6" t="s">
        <v>8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832</v>
      </c>
      <c r="B1" s="2" t="s">
        <v>33</v>
      </c>
      <c r="C1" s="2" t="s">
        <v>34</v>
      </c>
      <c r="D1" s="2" t="s">
        <v>97</v>
      </c>
      <c r="E1" s="2" t="s">
        <v>730</v>
      </c>
    </row>
    <row r="2" spans="1:5">
      <c r="A2" s="3" t="s">
        <v>833</v>
      </c>
    </row>
    <row r="3" spans="1:5">
      <c r="A3" s="4" t="s">
        <v>834</v>
      </c>
      <c r="B3" s="6" t="s">
        <v>835</v>
      </c>
      <c r="C3" s="6" t="s">
        <v>836</v>
      </c>
    </row>
    <row r="4" spans="1:5">
      <c r="A4" s="4" t="s">
        <v>837</v>
      </c>
      <c r="B4" s="5" t="n">
        <v>1335774</v>
      </c>
      <c r="C4" s="5" t="n">
        <v>2115562</v>
      </c>
    </row>
    <row r="5" spans="1:5">
      <c r="A5" s="4" t="s">
        <v>838</v>
      </c>
      <c r="B5" s="5" t="n">
        <v>2174614</v>
      </c>
      <c r="C5" s="5" t="n">
        <v>2386090</v>
      </c>
    </row>
    <row r="6" spans="1:5">
      <c r="A6" s="4" t="s">
        <v>36</v>
      </c>
      <c r="B6" s="6" t="s">
        <v>37</v>
      </c>
      <c r="C6" s="6" t="s">
        <v>38</v>
      </c>
      <c r="D6" s="6" t="s">
        <v>731</v>
      </c>
      <c r="E6" s="6" t="s">
        <v>7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9</v>
      </c>
      <c r="B1" s="2" t="s">
        <v>33</v>
      </c>
      <c r="C1" s="2" t="s">
        <v>34</v>
      </c>
    </row>
    <row r="2" spans="1:3">
      <c r="A2" s="3" t="s">
        <v>840</v>
      </c>
    </row>
    <row r="3" spans="1:3">
      <c r="A3" s="4" t="s">
        <v>838</v>
      </c>
      <c r="B3" s="6" t="s">
        <v>841</v>
      </c>
      <c r="C3" s="6" t="s">
        <v>842</v>
      </c>
    </row>
    <row r="4" spans="1:3">
      <c r="A4" s="4" t="s">
        <v>843</v>
      </c>
    </row>
    <row r="5" spans="1:3">
      <c r="A5" s="3" t="s">
        <v>840</v>
      </c>
    </row>
    <row r="6" spans="1:3">
      <c r="A6" s="4" t="s">
        <v>838</v>
      </c>
      <c r="B6" s="5" t="n">
        <v>1600590</v>
      </c>
      <c r="C6" s="5" t="n">
        <v>1852114</v>
      </c>
    </row>
    <row r="7" spans="1:3">
      <c r="A7" s="4" t="s">
        <v>844</v>
      </c>
    </row>
    <row r="8" spans="1:3">
      <c r="A8" s="3" t="s">
        <v>840</v>
      </c>
    </row>
    <row r="9" spans="1:3">
      <c r="A9" s="4" t="s">
        <v>838</v>
      </c>
      <c r="B9" s="5" t="n">
        <v>1179503</v>
      </c>
      <c r="C9" s="5" t="n">
        <v>1474509</v>
      </c>
    </row>
    <row r="10" spans="1:3">
      <c r="A10" s="4" t="s">
        <v>845</v>
      </c>
    </row>
    <row r="11" spans="1:3">
      <c r="A11" s="3" t="s">
        <v>840</v>
      </c>
    </row>
    <row r="12" spans="1:3">
      <c r="A12" s="4" t="s">
        <v>838</v>
      </c>
      <c r="B12" s="5" t="n">
        <v>421087</v>
      </c>
      <c r="C12" s="5" t="n">
        <v>377605</v>
      </c>
    </row>
    <row r="13" spans="1:3">
      <c r="A13" s="4" t="s">
        <v>846</v>
      </c>
    </row>
    <row r="14" spans="1:3">
      <c r="A14" s="3" t="s">
        <v>840</v>
      </c>
    </row>
    <row r="15" spans="1:3">
      <c r="A15" s="4" t="s">
        <v>838</v>
      </c>
      <c r="B15" s="5" t="n">
        <v>574024</v>
      </c>
      <c r="C15" s="5" t="n">
        <v>533976</v>
      </c>
    </row>
    <row r="16" spans="1:3">
      <c r="A16" s="4" t="s">
        <v>847</v>
      </c>
    </row>
    <row r="17" spans="1:3">
      <c r="A17" s="3" t="s">
        <v>840</v>
      </c>
    </row>
    <row r="18" spans="1:3">
      <c r="A18" s="4" t="s">
        <v>838</v>
      </c>
      <c r="C18" s="5" t="n">
        <v>153461</v>
      </c>
    </row>
    <row r="19" spans="1:3">
      <c r="A19" s="4" t="s">
        <v>848</v>
      </c>
    </row>
    <row r="20" spans="1:3">
      <c r="A20" s="3" t="s">
        <v>840</v>
      </c>
    </row>
    <row r="21" spans="1:3">
      <c r="A21" s="4" t="s">
        <v>838</v>
      </c>
      <c r="B21" s="5" t="n">
        <v>571840</v>
      </c>
      <c r="C21" s="5" t="n">
        <v>374651</v>
      </c>
    </row>
    <row r="22" spans="1:3">
      <c r="A22" s="4" t="s">
        <v>849</v>
      </c>
    </row>
    <row r="23" spans="1:3">
      <c r="A23" s="3" t="s">
        <v>840</v>
      </c>
    </row>
    <row r="24" spans="1:3">
      <c r="A24" s="4" t="s">
        <v>838</v>
      </c>
      <c r="B24" s="6" t="s">
        <v>850</v>
      </c>
      <c r="C24" s="6" t="s">
        <v>8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2"/>
  </cols>
  <sheetData>
    <row r="1" spans="1:4">
      <c r="A1" s="1" t="s">
        <v>852</v>
      </c>
      <c r="B1" s="2" t="s">
        <v>1</v>
      </c>
    </row>
    <row r="2" spans="1:4">
      <c r="B2" s="2" t="s">
        <v>853</v>
      </c>
      <c r="C2" s="2" t="s">
        <v>206</v>
      </c>
      <c r="D2" s="2" t="s">
        <v>854</v>
      </c>
    </row>
    <row r="3" spans="1:4">
      <c r="A3" s="3" t="s">
        <v>855</v>
      </c>
    </row>
    <row r="4" spans="1:4">
      <c r="A4" s="4" t="s">
        <v>856</v>
      </c>
      <c r="B4" s="4" t="s">
        <v>857</v>
      </c>
    </row>
    <row r="5" spans="1:4">
      <c r="A5" s="4" t="s">
        <v>858</v>
      </c>
      <c r="B5" s="5" t="n">
        <v>2</v>
      </c>
    </row>
    <row r="6" spans="1:4">
      <c r="A6" s="4" t="s">
        <v>859</v>
      </c>
      <c r="B6" s="6" t="s">
        <v>860</v>
      </c>
    </row>
    <row r="7" spans="1:4">
      <c r="A7" s="4" t="s">
        <v>861</v>
      </c>
      <c r="B7" s="5" t="n">
        <v>140496</v>
      </c>
      <c r="C7" s="6" t="s">
        <v>862</v>
      </c>
    </row>
    <row r="8" spans="1:4">
      <c r="A8" s="4" t="s">
        <v>863</v>
      </c>
      <c r="B8" s="5" t="n">
        <v>101583</v>
      </c>
    </row>
    <row r="9" spans="1:4">
      <c r="A9" s="4" t="s">
        <v>864</v>
      </c>
      <c r="B9" s="5" t="n">
        <v>67071</v>
      </c>
    </row>
    <row r="10" spans="1:4">
      <c r="A10" s="4" t="s">
        <v>865</v>
      </c>
      <c r="B10" s="6" t="s">
        <v>866</v>
      </c>
      <c r="D10" s="6" t="s">
        <v>866</v>
      </c>
    </row>
    <row r="11" spans="1:4">
      <c r="A11" s="4" t="s">
        <v>867</v>
      </c>
    </row>
    <row r="12" spans="1:4">
      <c r="A12" s="3" t="s">
        <v>855</v>
      </c>
    </row>
    <row r="13" spans="1:4">
      <c r="A13" s="4" t="s">
        <v>868</v>
      </c>
      <c r="B13" s="4" t="s">
        <v>869</v>
      </c>
    </row>
    <row r="14" spans="1:4">
      <c r="A14" s="4" t="s">
        <v>870</v>
      </c>
    </row>
    <row r="15" spans="1:4">
      <c r="A15" s="3" t="s">
        <v>855</v>
      </c>
    </row>
    <row r="16" spans="1:4">
      <c r="A16" s="4" t="s">
        <v>868</v>
      </c>
      <c r="B16" s="4" t="s">
        <v>871</v>
      </c>
    </row>
    <row r="17" spans="1:4">
      <c r="A17" s="4" t="s">
        <v>872</v>
      </c>
    </row>
    <row r="18" spans="1:4">
      <c r="A18" s="3" t="s">
        <v>855</v>
      </c>
    </row>
    <row r="19" spans="1:4">
      <c r="A19" s="4" t="s">
        <v>873</v>
      </c>
      <c r="B19" s="4" t="s">
        <v>577</v>
      </c>
      <c r="C19" s="4" t="s">
        <v>577</v>
      </c>
    </row>
    <row r="20" spans="1:4">
      <c r="A20" s="4" t="s">
        <v>874</v>
      </c>
    </row>
    <row r="21" spans="1:4">
      <c r="A21" s="3" t="s">
        <v>855</v>
      </c>
    </row>
    <row r="22" spans="1:4">
      <c r="A22" s="4" t="s">
        <v>875</v>
      </c>
      <c r="B22" s="4" t="s">
        <v>577</v>
      </c>
    </row>
    <row r="23" spans="1:4">
      <c r="A23" s="4" t="s">
        <v>876</v>
      </c>
    </row>
    <row r="24" spans="1:4">
      <c r="A24" s="3" t="s">
        <v>855</v>
      </c>
    </row>
    <row r="25" spans="1:4">
      <c r="A25" s="4" t="s">
        <v>877</v>
      </c>
      <c r="B25" s="6" t="s">
        <v>878</v>
      </c>
    </row>
    <row r="26" spans="1:4">
      <c r="A26" s="4" t="s">
        <v>859</v>
      </c>
      <c r="B26" s="5" t="n">
        <v>177423</v>
      </c>
    </row>
    <row r="27" spans="1:4">
      <c r="A27" s="4" t="s">
        <v>861</v>
      </c>
      <c r="B27" s="6" t="s">
        <v>879</v>
      </c>
    </row>
    <row r="28" spans="1:4">
      <c r="A28" s="4" t="s">
        <v>880</v>
      </c>
    </row>
    <row r="29" spans="1:4">
      <c r="A29" s="3" t="s">
        <v>855</v>
      </c>
    </row>
    <row r="30" spans="1:4">
      <c r="A30" s="4" t="s">
        <v>881</v>
      </c>
      <c r="B30" s="4" t="s">
        <v>882</v>
      </c>
    </row>
    <row r="31" spans="1:4">
      <c r="A31" s="4" t="s">
        <v>883</v>
      </c>
    </row>
    <row r="32" spans="1:4">
      <c r="A32" s="3" t="s">
        <v>855</v>
      </c>
    </row>
    <row r="33" spans="1:4">
      <c r="A33" s="4" t="s">
        <v>884</v>
      </c>
      <c r="B33" s="4" t="s">
        <v>885</v>
      </c>
      <c r="C33" s="4" t="s">
        <v>886</v>
      </c>
    </row>
    <row r="34" spans="1:4">
      <c r="A34" s="4" t="s">
        <v>887</v>
      </c>
    </row>
    <row r="35" spans="1:4">
      <c r="A35" s="3" t="s">
        <v>855</v>
      </c>
    </row>
    <row r="36" spans="1:4">
      <c r="A36" s="4" t="s">
        <v>888</v>
      </c>
      <c r="B36" s="4" t="s">
        <v>889</v>
      </c>
    </row>
    <row r="37" spans="1:4">
      <c r="A37" s="4" t="s">
        <v>890</v>
      </c>
    </row>
    <row r="38" spans="1:4">
      <c r="A38" s="3" t="s">
        <v>855</v>
      </c>
    </row>
    <row r="39" spans="1:4">
      <c r="A39" s="4" t="s">
        <v>888</v>
      </c>
      <c r="B39" s="4" t="s">
        <v>889</v>
      </c>
    </row>
    <row r="40" spans="1:4">
      <c r="A40" s="4" t="s">
        <v>891</v>
      </c>
    </row>
    <row r="41" spans="1:4">
      <c r="A41" s="3" t="s">
        <v>855</v>
      </c>
    </row>
    <row r="42" spans="1:4">
      <c r="A42" s="4" t="s">
        <v>884</v>
      </c>
      <c r="B42" s="4" t="s">
        <v>892</v>
      </c>
      <c r="C42" s="4" t="s">
        <v>893</v>
      </c>
    </row>
    <row r="43" spans="1:4">
      <c r="A43" s="4" t="s">
        <v>894</v>
      </c>
    </row>
    <row r="44" spans="1:4">
      <c r="A44" s="3" t="s">
        <v>855</v>
      </c>
    </row>
    <row r="45" spans="1:4">
      <c r="A45" s="4" t="s">
        <v>888</v>
      </c>
      <c r="B45" s="4" t="s">
        <v>895</v>
      </c>
    </row>
    <row r="46" spans="1:4">
      <c r="A46" s="4" t="s">
        <v>896</v>
      </c>
    </row>
    <row r="47" spans="1:4">
      <c r="A47" s="3" t="s">
        <v>855</v>
      </c>
    </row>
    <row r="48" spans="1:4">
      <c r="A48" s="4" t="s">
        <v>888</v>
      </c>
      <c r="B48" s="4" t="s">
        <v>895</v>
      </c>
    </row>
    <row r="49" spans="1:4">
      <c r="A49" s="4" t="s">
        <v>586</v>
      </c>
    </row>
    <row r="50" spans="1:4">
      <c r="A50" s="3" t="s">
        <v>855</v>
      </c>
    </row>
    <row r="51" spans="1:4">
      <c r="A51" s="4" t="s">
        <v>897</v>
      </c>
      <c r="B51" s="4" t="s">
        <v>898</v>
      </c>
      <c r="C51" s="4" t="s">
        <v>899</v>
      </c>
    </row>
    <row r="52" spans="1:4">
      <c r="A52" s="4" t="s">
        <v>900</v>
      </c>
    </row>
    <row r="53" spans="1:4">
      <c r="A53" s="3" t="s">
        <v>855</v>
      </c>
    </row>
    <row r="54" spans="1:4">
      <c r="A54" s="4" t="s">
        <v>901</v>
      </c>
      <c r="B54" s="6" t="s">
        <v>902</v>
      </c>
      <c r="C54" s="6" t="s">
        <v>903</v>
      </c>
    </row>
    <row r="55" spans="1:4">
      <c r="A55" s="4" t="s">
        <v>904</v>
      </c>
    </row>
    <row r="56" spans="1:4">
      <c r="A56" s="3" t="s">
        <v>855</v>
      </c>
    </row>
    <row r="57" spans="1:4">
      <c r="A57" s="4" t="s">
        <v>901</v>
      </c>
      <c r="B57" s="6" t="s">
        <v>905</v>
      </c>
      <c r="C57" s="5" t="n">
        <v>1183208</v>
      </c>
    </row>
    <row r="58" spans="1:4">
      <c r="A58" s="4" t="s">
        <v>906</v>
      </c>
    </row>
    <row r="59" spans="1:4">
      <c r="A59" s="3" t="s">
        <v>855</v>
      </c>
    </row>
    <row r="60" spans="1:4">
      <c r="A60" s="4" t="s">
        <v>907</v>
      </c>
      <c r="B60" s="5" t="n">
        <v>300</v>
      </c>
    </row>
    <row r="61" spans="1:4">
      <c r="A61" s="4" t="s">
        <v>908</v>
      </c>
      <c r="B61" s="4" t="s">
        <v>909</v>
      </c>
    </row>
    <row r="62" spans="1:4">
      <c r="A62" s="4" t="s">
        <v>910</v>
      </c>
    </row>
    <row r="63" spans="1:4">
      <c r="A63" s="3" t="s">
        <v>855</v>
      </c>
    </row>
    <row r="64" spans="1:4">
      <c r="A64" s="4" t="s">
        <v>911</v>
      </c>
      <c r="B64" s="6" t="s">
        <v>912</v>
      </c>
      <c r="C64" s="5" t="n">
        <v>21325</v>
      </c>
    </row>
    <row r="65" spans="1:4">
      <c r="A65" s="4" t="s">
        <v>913</v>
      </c>
    </row>
    <row r="66" spans="1:4">
      <c r="A66" s="3" t="s">
        <v>855</v>
      </c>
    </row>
    <row r="67" spans="1:4">
      <c r="A67" s="4" t="s">
        <v>911</v>
      </c>
      <c r="B67" s="6" t="s">
        <v>914</v>
      </c>
      <c r="C67" s="6" t="s">
        <v>914</v>
      </c>
    </row>
    <row r="68" spans="1:4">
      <c r="A68" s="4" t="s">
        <v>915</v>
      </c>
    </row>
    <row r="69" spans="1:4">
      <c r="A69" s="3" t="s">
        <v>855</v>
      </c>
    </row>
    <row r="70" spans="1:4">
      <c r="A70" s="4" t="s">
        <v>908</v>
      </c>
      <c r="B70" s="4" t="s">
        <v>916</v>
      </c>
    </row>
    <row r="71" spans="1:4">
      <c r="A71" s="4" t="s">
        <v>917</v>
      </c>
      <c r="B71" s="5" t="n">
        <v>760</v>
      </c>
    </row>
    <row r="72" spans="1:4">
      <c r="A72" s="4" t="s">
        <v>918</v>
      </c>
      <c r="B72" s="5" t="n">
        <v>9120</v>
      </c>
    </row>
    <row r="73" spans="1:4">
      <c r="A73" s="4" t="s">
        <v>919</v>
      </c>
    </row>
    <row r="74" spans="1:4">
      <c r="A74" s="3" t="s">
        <v>855</v>
      </c>
    </row>
    <row r="75" spans="1:4">
      <c r="A75" s="4" t="s">
        <v>907</v>
      </c>
      <c r="B75" s="5" t="n">
        <v>4220</v>
      </c>
    </row>
    <row r="76" spans="1:4">
      <c r="A76" s="4" t="s">
        <v>920</v>
      </c>
    </row>
    <row r="77" spans="1:4">
      <c r="A77" s="3" t="s">
        <v>855</v>
      </c>
    </row>
    <row r="78" spans="1:4">
      <c r="A78" s="4" t="s">
        <v>907</v>
      </c>
      <c r="B78" s="5" t="n">
        <v>8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33</v>
      </c>
    </row>
    <row r="3" spans="1:2">
      <c r="A3" s="3" t="s">
        <v>283</v>
      </c>
    </row>
    <row r="4" spans="1:2">
      <c r="A4" s="4" t="s">
        <v>282</v>
      </c>
      <c r="B4" s="4" t="s">
        <v>2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1</v>
      </c>
      <c r="B1" s="2" t="s">
        <v>33</v>
      </c>
      <c r="C1" s="2" t="s">
        <v>34</v>
      </c>
    </row>
    <row r="2" spans="1:3">
      <c r="A2" s="3" t="s">
        <v>922</v>
      </c>
    </row>
    <row r="3" spans="1:3">
      <c r="A3" s="4" t="s">
        <v>39</v>
      </c>
      <c r="B3" s="6" t="s">
        <v>923</v>
      </c>
      <c r="C3" s="6" t="s">
        <v>924</v>
      </c>
    </row>
    <row r="4" spans="1:3">
      <c r="A4" s="4" t="s">
        <v>925</v>
      </c>
    </row>
    <row r="5" spans="1:3">
      <c r="A5" s="3" t="s">
        <v>922</v>
      </c>
    </row>
    <row r="6" spans="1:3">
      <c r="A6" s="4" t="s">
        <v>39</v>
      </c>
      <c r="B6" s="5" t="n">
        <v>4144797</v>
      </c>
      <c r="C6" s="5" t="n">
        <v>3640726</v>
      </c>
    </row>
    <row r="7" spans="1:3">
      <c r="A7" s="4" t="s">
        <v>926</v>
      </c>
    </row>
    <row r="8" spans="1:3">
      <c r="A8" s="3" t="s">
        <v>922</v>
      </c>
    </row>
    <row r="9" spans="1:3">
      <c r="A9" s="4" t="s">
        <v>39</v>
      </c>
      <c r="B9" s="6" t="s">
        <v>927</v>
      </c>
      <c r="C9" s="6" t="s">
        <v>9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33</v>
      </c>
      <c r="C1" s="2" t="s">
        <v>34</v>
      </c>
    </row>
    <row r="2" spans="1:3">
      <c r="A2" s="3" t="s">
        <v>930</v>
      </c>
    </row>
    <row r="3" spans="1:3">
      <c r="A3" s="4" t="s">
        <v>51</v>
      </c>
      <c r="B3" s="6" t="s">
        <v>931</v>
      </c>
      <c r="C3" s="6" t="s">
        <v>932</v>
      </c>
    </row>
    <row r="4" spans="1:3">
      <c r="A4" s="4" t="s">
        <v>933</v>
      </c>
    </row>
    <row r="5" spans="1:3">
      <c r="A5" s="3" t="s">
        <v>930</v>
      </c>
    </row>
    <row r="6" spans="1:3">
      <c r="A6" s="4" t="s">
        <v>51</v>
      </c>
      <c r="B6" s="5" t="n">
        <v>31254</v>
      </c>
      <c r="C6" s="5" t="n">
        <v>93251</v>
      </c>
    </row>
    <row r="7" spans="1:3">
      <c r="A7" s="4" t="s">
        <v>934</v>
      </c>
    </row>
    <row r="8" spans="1:3">
      <c r="A8" s="3" t="s">
        <v>930</v>
      </c>
    </row>
    <row r="9" spans="1:3">
      <c r="A9" s="4" t="s">
        <v>51</v>
      </c>
      <c r="B9" s="6" t="s">
        <v>935</v>
      </c>
      <c r="C9" s="6" t="s">
        <v>9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7</v>
      </c>
      <c r="B1" s="2" t="s">
        <v>33</v>
      </c>
      <c r="C1" s="2" t="s">
        <v>34</v>
      </c>
    </row>
    <row r="2" spans="1:3">
      <c r="A2" s="3" t="s">
        <v>938</v>
      </c>
    </row>
    <row r="3" spans="1:3">
      <c r="A3" s="4" t="s">
        <v>40</v>
      </c>
      <c r="B3" s="6" t="s">
        <v>641</v>
      </c>
      <c r="C3" s="6" t="s">
        <v>642</v>
      </c>
    </row>
    <row r="4" spans="1:3">
      <c r="A4" s="4" t="s">
        <v>120</v>
      </c>
      <c r="B4" s="5" t="n">
        <v>1545643</v>
      </c>
      <c r="C4" s="5" t="n">
        <v>1277766</v>
      </c>
    </row>
    <row r="5" spans="1:3">
      <c r="A5" s="4" t="s">
        <v>939</v>
      </c>
      <c r="B5" s="5" t="n">
        <v>42549</v>
      </c>
      <c r="C5" s="5" t="n">
        <v>44654</v>
      </c>
    </row>
    <row r="6" spans="1:3">
      <c r="A6" s="4" t="s">
        <v>940</v>
      </c>
    </row>
    <row r="7" spans="1:3">
      <c r="A7" s="3" t="s">
        <v>938</v>
      </c>
    </row>
    <row r="8" spans="1:3">
      <c r="A8" s="4" t="s">
        <v>40</v>
      </c>
      <c r="B8" s="5" t="n">
        <v>1713776</v>
      </c>
      <c r="C8" s="5" t="n">
        <v>1443472</v>
      </c>
    </row>
    <row r="9" spans="1:3">
      <c r="A9" s="4" t="s">
        <v>941</v>
      </c>
    </row>
    <row r="10" spans="1:3">
      <c r="A10" s="3" t="s">
        <v>938</v>
      </c>
    </row>
    <row r="11" spans="1:3">
      <c r="A11" s="4" t="s">
        <v>40</v>
      </c>
      <c r="B11" s="5" t="n">
        <v>-125584</v>
      </c>
      <c r="C11" s="5" t="n">
        <v>-121052</v>
      </c>
    </row>
    <row r="12" spans="1:3">
      <c r="A12" s="4" t="s">
        <v>942</v>
      </c>
    </row>
    <row r="13" spans="1:3">
      <c r="A13" s="3" t="s">
        <v>938</v>
      </c>
    </row>
    <row r="14" spans="1:3">
      <c r="A14" s="4" t="s">
        <v>40</v>
      </c>
      <c r="B14" s="5" t="n">
        <v>1609421</v>
      </c>
      <c r="C14" s="5" t="n">
        <v>1388837</v>
      </c>
    </row>
    <row r="15" spans="1:3">
      <c r="A15" s="4" t="s">
        <v>943</v>
      </c>
    </row>
    <row r="16" spans="1:3">
      <c r="A16" s="3" t="s">
        <v>938</v>
      </c>
    </row>
    <row r="17" spans="1:3">
      <c r="A17" s="4" t="s">
        <v>40</v>
      </c>
      <c r="B17" s="6" t="s">
        <v>944</v>
      </c>
      <c r="C17" s="6" t="s">
        <v>9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6</v>
      </c>
      <c r="B1" s="2" t="s">
        <v>33</v>
      </c>
      <c r="C1" s="2" t="s">
        <v>34</v>
      </c>
    </row>
    <row r="2" spans="1:3">
      <c r="A2" s="3" t="s">
        <v>938</v>
      </c>
    </row>
    <row r="3" spans="1:3">
      <c r="A3" s="4" t="s">
        <v>40</v>
      </c>
      <c r="B3" s="6" t="s">
        <v>641</v>
      </c>
      <c r="C3" s="6" t="s">
        <v>642</v>
      </c>
    </row>
    <row r="4" spans="1:3">
      <c r="A4" s="4" t="s">
        <v>940</v>
      </c>
    </row>
    <row r="5" spans="1:3">
      <c r="A5" s="3" t="s">
        <v>938</v>
      </c>
    </row>
    <row r="6" spans="1:3">
      <c r="A6" s="4" t="s">
        <v>40</v>
      </c>
      <c r="B6" s="5" t="n">
        <v>1713776</v>
      </c>
      <c r="C6" s="5" t="n">
        <v>1443472</v>
      </c>
    </row>
    <row r="7" spans="1:3">
      <c r="A7" s="4" t="s">
        <v>941</v>
      </c>
    </row>
    <row r="8" spans="1:3">
      <c r="A8" s="3" t="s">
        <v>938</v>
      </c>
    </row>
    <row r="9" spans="1:3">
      <c r="A9" s="4" t="s">
        <v>40</v>
      </c>
      <c r="B9" s="5" t="n">
        <v>-125584</v>
      </c>
      <c r="C9" s="5" t="n">
        <v>-121052</v>
      </c>
    </row>
    <row r="10" spans="1:3">
      <c r="A10" s="4" t="s">
        <v>947</v>
      </c>
    </row>
    <row r="11" spans="1:3">
      <c r="A11" s="3" t="s">
        <v>938</v>
      </c>
    </row>
    <row r="12" spans="1:3">
      <c r="A12" s="4" t="s">
        <v>40</v>
      </c>
      <c r="B12" s="5" t="n">
        <v>1382193</v>
      </c>
      <c r="C12" s="5" t="n">
        <v>1033076</v>
      </c>
    </row>
    <row r="13" spans="1:3">
      <c r="A13" s="4" t="s">
        <v>948</v>
      </c>
    </row>
    <row r="14" spans="1:3">
      <c r="A14" s="3" t="s">
        <v>938</v>
      </c>
    </row>
    <row r="15" spans="1:3">
      <c r="A15" s="4" t="s">
        <v>40</v>
      </c>
      <c r="B15" s="5" t="n">
        <v>116665</v>
      </c>
      <c r="C15" s="5" t="n">
        <v>160654</v>
      </c>
    </row>
    <row r="16" spans="1:3">
      <c r="A16" s="4" t="s">
        <v>949</v>
      </c>
    </row>
    <row r="17" spans="1:3">
      <c r="A17" s="3" t="s">
        <v>938</v>
      </c>
    </row>
    <row r="18" spans="1:3">
      <c r="A18" s="4" t="s">
        <v>40</v>
      </c>
      <c r="B18" s="5" t="n">
        <v>27649</v>
      </c>
      <c r="C18" s="5" t="n">
        <v>26881</v>
      </c>
    </row>
    <row r="19" spans="1:3">
      <c r="A19" s="4" t="s">
        <v>950</v>
      </c>
    </row>
    <row r="20" spans="1:3">
      <c r="A20" s="3" t="s">
        <v>938</v>
      </c>
    </row>
    <row r="21" spans="1:3">
      <c r="A21" s="4" t="s">
        <v>40</v>
      </c>
      <c r="B21" s="5" t="n">
        <v>20734</v>
      </c>
      <c r="C21" s="5" t="n">
        <v>64947</v>
      </c>
    </row>
    <row r="22" spans="1:3">
      <c r="A22" s="4" t="s">
        <v>951</v>
      </c>
    </row>
    <row r="23" spans="1:3">
      <c r="A23" s="3" t="s">
        <v>938</v>
      </c>
    </row>
    <row r="24" spans="1:3">
      <c r="A24" s="4" t="s">
        <v>40</v>
      </c>
      <c r="B24" s="6" t="s">
        <v>952</v>
      </c>
      <c r="C24" s="6" t="s">
        <v>9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33</v>
      </c>
      <c r="C2" s="2" t="s">
        <v>34</v>
      </c>
    </row>
    <row r="3" spans="1:3">
      <c r="A3" s="3" t="s">
        <v>955</v>
      </c>
    </row>
    <row r="4" spans="1:3">
      <c r="A4" s="4" t="s">
        <v>956</v>
      </c>
      <c r="B4" s="6" t="s">
        <v>957</v>
      </c>
      <c r="C4" s="6" t="s">
        <v>958</v>
      </c>
    </row>
    <row r="5" spans="1:3">
      <c r="A5" s="4" t="s">
        <v>959</v>
      </c>
      <c r="B5" s="5" t="n">
        <v>-4532</v>
      </c>
      <c r="C5" s="5" t="n">
        <v>-30766</v>
      </c>
    </row>
    <row r="6" spans="1:3">
      <c r="A6" s="4" t="s">
        <v>960</v>
      </c>
      <c r="B6" s="6" t="s">
        <v>961</v>
      </c>
      <c r="C6" s="6" t="s">
        <v>9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33</v>
      </c>
      <c r="C1" s="2" t="s">
        <v>34</v>
      </c>
    </row>
    <row r="2" spans="1:3">
      <c r="A2" s="3" t="s">
        <v>963</v>
      </c>
    </row>
    <row r="3" spans="1:3">
      <c r="A3" s="4" t="s">
        <v>964</v>
      </c>
      <c r="B3" s="6" t="s">
        <v>965</v>
      </c>
      <c r="C3" s="6" t="s">
        <v>966</v>
      </c>
    </row>
    <row r="4" spans="1:3">
      <c r="A4" s="4" t="s">
        <v>967</v>
      </c>
      <c r="B4" s="5" t="n">
        <v>90390</v>
      </c>
      <c r="C4" s="5" t="n">
        <v>169755</v>
      </c>
    </row>
    <row r="5" spans="1:3">
      <c r="A5" s="4" t="s">
        <v>61</v>
      </c>
      <c r="B5" s="5" t="n">
        <v>90390</v>
      </c>
      <c r="C5" s="5" t="n">
        <v>169755</v>
      </c>
    </row>
    <row r="6" spans="1:3">
      <c r="A6" s="4" t="s">
        <v>72</v>
      </c>
      <c r="B6" s="5" t="n">
        <v>355971</v>
      </c>
      <c r="C6" s="5" t="n">
        <v>328263</v>
      </c>
    </row>
    <row r="7" spans="1:3">
      <c r="A7" s="4" t="s">
        <v>968</v>
      </c>
    </row>
    <row r="8" spans="1:3">
      <c r="A8" s="3" t="s">
        <v>963</v>
      </c>
    </row>
    <row r="9" spans="1:3">
      <c r="A9" s="4" t="s">
        <v>964</v>
      </c>
      <c r="B9" s="5" t="n">
        <v>44680</v>
      </c>
      <c r="C9" s="5" t="n">
        <v>30059</v>
      </c>
    </row>
    <row r="10" spans="1:3">
      <c r="A10" s="4" t="s">
        <v>72</v>
      </c>
      <c r="B10" s="5" t="n">
        <v>355971</v>
      </c>
      <c r="C10" s="5" t="n">
        <v>328263</v>
      </c>
    </row>
    <row r="11" spans="1:3">
      <c r="A11" s="4" t="s">
        <v>969</v>
      </c>
    </row>
    <row r="12" spans="1:3">
      <c r="A12" s="3" t="s">
        <v>963</v>
      </c>
    </row>
    <row r="13" spans="1:3">
      <c r="A13" s="4" t="s">
        <v>964</v>
      </c>
      <c r="B13" s="5" t="n">
        <v>38205</v>
      </c>
      <c r="C13" s="5" t="n">
        <v>22283</v>
      </c>
    </row>
    <row r="14" spans="1:3">
      <c r="A14" s="4" t="s">
        <v>72</v>
      </c>
      <c r="B14" s="5" t="n">
        <v>215582</v>
      </c>
      <c r="C14" s="5" t="n">
        <v>198198</v>
      </c>
    </row>
    <row r="15" spans="1:3">
      <c r="A15" s="4" t="s">
        <v>970</v>
      </c>
    </row>
    <row r="16" spans="1:3">
      <c r="A16" s="3" t="s">
        <v>963</v>
      </c>
    </row>
    <row r="17" spans="1:3">
      <c r="A17" s="4" t="s">
        <v>964</v>
      </c>
      <c r="B17" s="5" t="n">
        <v>6263</v>
      </c>
      <c r="C17" s="5" t="n">
        <v>6094</v>
      </c>
    </row>
    <row r="18" spans="1:3">
      <c r="A18" s="4" t="s">
        <v>72</v>
      </c>
      <c r="B18" s="5" t="n">
        <v>136779</v>
      </c>
      <c r="C18" s="5" t="n">
        <v>128189</v>
      </c>
    </row>
    <row r="19" spans="1:3">
      <c r="A19" s="4" t="s">
        <v>971</v>
      </c>
    </row>
    <row r="20" spans="1:3">
      <c r="A20" s="3" t="s">
        <v>963</v>
      </c>
    </row>
    <row r="21" spans="1:3">
      <c r="A21" s="4" t="s">
        <v>964</v>
      </c>
      <c r="B21" s="5" t="n">
        <v>29</v>
      </c>
      <c r="C21" s="5" t="n">
        <v>17</v>
      </c>
    </row>
    <row r="22" spans="1:3">
      <c r="A22" s="4" t="s">
        <v>972</v>
      </c>
    </row>
    <row r="23" spans="1:3">
      <c r="A23" s="3" t="s">
        <v>963</v>
      </c>
    </row>
    <row r="24" spans="1:3">
      <c r="A24" s="4" t="s">
        <v>964</v>
      </c>
      <c r="B24" s="5" t="n">
        <v>183</v>
      </c>
      <c r="C24" s="5" t="n">
        <v>1665</v>
      </c>
    </row>
    <row r="25" spans="1:3">
      <c r="A25" s="4" t="s">
        <v>72</v>
      </c>
      <c r="B25" s="5" t="n">
        <v>3610</v>
      </c>
      <c r="C25" s="5" t="n">
        <v>1876</v>
      </c>
    </row>
    <row r="26" spans="1:3">
      <c r="A26" s="4" t="s">
        <v>973</v>
      </c>
    </row>
    <row r="27" spans="1:3">
      <c r="A27" s="3" t="s">
        <v>963</v>
      </c>
    </row>
    <row r="28" spans="1:3">
      <c r="A28" s="4" t="s">
        <v>967</v>
      </c>
      <c r="B28" s="5" t="n">
        <v>64993</v>
      </c>
      <c r="C28" s="5" t="n">
        <v>136478</v>
      </c>
    </row>
    <row r="29" spans="1:3">
      <c r="A29" s="4" t="s">
        <v>974</v>
      </c>
    </row>
    <row r="30" spans="1:3">
      <c r="A30" s="3" t="s">
        <v>963</v>
      </c>
    </row>
    <row r="31" spans="1:3">
      <c r="A31" s="4" t="s">
        <v>967</v>
      </c>
      <c r="B31" s="5" t="n">
        <v>37470</v>
      </c>
      <c r="C31" s="5" t="n">
        <v>87969</v>
      </c>
    </row>
    <row r="32" spans="1:3">
      <c r="A32" s="4" t="s">
        <v>975</v>
      </c>
    </row>
    <row r="33" spans="1:3">
      <c r="A33" s="3" t="s">
        <v>963</v>
      </c>
    </row>
    <row r="34" spans="1:3">
      <c r="A34" s="4" t="s">
        <v>967</v>
      </c>
      <c r="B34" s="5" t="n">
        <v>27523</v>
      </c>
      <c r="C34" s="5" t="n">
        <v>18086</v>
      </c>
    </row>
    <row r="35" spans="1:3">
      <c r="A35" s="4" t="s">
        <v>976</v>
      </c>
    </row>
    <row r="36" spans="1:3">
      <c r="A36" s="3" t="s">
        <v>963</v>
      </c>
    </row>
    <row r="37" spans="1:3">
      <c r="A37" s="4" t="s">
        <v>967</v>
      </c>
      <c r="C37" s="5" t="n">
        <v>30423</v>
      </c>
    </row>
    <row r="38" spans="1:3">
      <c r="A38" s="4" t="s">
        <v>977</v>
      </c>
    </row>
    <row r="39" spans="1:3">
      <c r="A39" s="3" t="s">
        <v>963</v>
      </c>
    </row>
    <row r="40" spans="1:3">
      <c r="A40" s="4" t="s">
        <v>967</v>
      </c>
      <c r="B40" s="5" t="n">
        <v>25397</v>
      </c>
      <c r="C40" s="5" t="n">
        <v>33277</v>
      </c>
    </row>
    <row r="41" spans="1:3">
      <c r="A41" s="4" t="s">
        <v>978</v>
      </c>
    </row>
    <row r="42" spans="1:3">
      <c r="A42" s="3" t="s">
        <v>963</v>
      </c>
    </row>
    <row r="43" spans="1:3">
      <c r="A43" s="4" t="s">
        <v>967</v>
      </c>
      <c r="B43" s="5" t="n">
        <v>2253</v>
      </c>
      <c r="C43" s="5" t="n">
        <v>1833</v>
      </c>
    </row>
    <row r="44" spans="1:3">
      <c r="A44" s="4" t="s">
        <v>979</v>
      </c>
    </row>
    <row r="45" spans="1:3">
      <c r="A45" s="3" t="s">
        <v>963</v>
      </c>
    </row>
    <row r="46" spans="1:3">
      <c r="A46" s="4" t="s">
        <v>967</v>
      </c>
      <c r="B46" s="6" t="s">
        <v>980</v>
      </c>
      <c r="C46" s="6" t="s">
        <v>9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33</v>
      </c>
      <c r="C2" s="2" t="s">
        <v>34</v>
      </c>
      <c r="D2" s="2" t="s">
        <v>97</v>
      </c>
    </row>
    <row r="3" spans="1:4">
      <c r="A3" s="3" t="s">
        <v>963</v>
      </c>
    </row>
    <row r="4" spans="1:4">
      <c r="A4" s="4" t="s">
        <v>983</v>
      </c>
      <c r="B4" s="6" t="s">
        <v>984</v>
      </c>
      <c r="C4" s="6" t="s">
        <v>985</v>
      </c>
      <c r="D4" s="6" t="s">
        <v>986</v>
      </c>
    </row>
    <row r="5" spans="1:4">
      <c r="A5" s="4" t="s">
        <v>987</v>
      </c>
      <c r="B5" s="5" t="n">
        <v>-1208903</v>
      </c>
      <c r="C5" s="5" t="n">
        <v>-1007862</v>
      </c>
      <c r="D5" s="5" t="n">
        <v>-818901</v>
      </c>
    </row>
    <row r="6" spans="1:4">
      <c r="A6" s="4" t="s">
        <v>231</v>
      </c>
      <c r="D6" s="5" t="n">
        <v>57007</v>
      </c>
    </row>
    <row r="7" spans="1:4">
      <c r="A7" s="4" t="s">
        <v>988</v>
      </c>
      <c r="B7" s="5" t="n">
        <v>-73105</v>
      </c>
      <c r="C7" s="5" t="n">
        <v>-70914</v>
      </c>
      <c r="D7" s="5" t="n">
        <v>-72597</v>
      </c>
    </row>
    <row r="8" spans="1:4">
      <c r="A8" s="4" t="s">
        <v>989</v>
      </c>
      <c r="B8" s="5" t="n">
        <v>6738</v>
      </c>
      <c r="C8" s="5" t="n">
        <v>7352</v>
      </c>
      <c r="D8" s="5" t="n">
        <v>2253</v>
      </c>
    </row>
    <row r="9" spans="1:4">
      <c r="A9" s="4" t="s">
        <v>156</v>
      </c>
      <c r="B9" s="5" t="n">
        <v>-766610</v>
      </c>
      <c r="C9" s="5" t="n">
        <v>-497496</v>
      </c>
      <c r="D9" s="5" t="n">
        <v>-280150</v>
      </c>
    </row>
    <row r="10" spans="1:4">
      <c r="A10" s="4" t="s">
        <v>657</v>
      </c>
    </row>
    <row r="11" spans="1:4">
      <c r="A11" s="3" t="s">
        <v>963</v>
      </c>
    </row>
    <row r="12" spans="1:4">
      <c r="A12" s="4" t="s">
        <v>983</v>
      </c>
      <c r="B12" s="5" t="n">
        <v>304648</v>
      </c>
      <c r="C12" s="5" t="n">
        <v>411443</v>
      </c>
      <c r="D12" s="5" t="n">
        <v>416507</v>
      </c>
    </row>
    <row r="13" spans="1:4">
      <c r="A13" s="4" t="s">
        <v>987</v>
      </c>
      <c r="B13" s="5" t="n">
        <v>-3672</v>
      </c>
      <c r="C13" s="5" t="n">
        <v>-1347</v>
      </c>
      <c r="D13" s="5" t="n">
        <v>-1703</v>
      </c>
    </row>
    <row r="14" spans="1:4">
      <c r="A14" s="4" t="s">
        <v>231</v>
      </c>
      <c r="D14" s="5" t="n">
        <v>57007</v>
      </c>
    </row>
    <row r="15" spans="1:4">
      <c r="A15" s="4" t="s">
        <v>988</v>
      </c>
      <c r="B15" s="5" t="n">
        <v>-73105</v>
      </c>
      <c r="C15" s="5" t="n">
        <v>-70914</v>
      </c>
      <c r="D15" s="5" t="n">
        <v>-72597</v>
      </c>
    </row>
    <row r="16" spans="1:4">
      <c r="A16" s="4" t="s">
        <v>989</v>
      </c>
      <c r="B16" s="5" t="n">
        <v>4100</v>
      </c>
      <c r="C16" s="5" t="n">
        <v>7727</v>
      </c>
      <c r="D16" s="5" t="n">
        <v>2441</v>
      </c>
    </row>
    <row r="17" spans="1:4">
      <c r="A17" s="4" t="s">
        <v>990</v>
      </c>
    </row>
    <row r="18" spans="1:4">
      <c r="A18" s="3" t="s">
        <v>963</v>
      </c>
    </row>
    <row r="19" spans="1:4">
      <c r="A19" s="4" t="s">
        <v>983</v>
      </c>
      <c r="B19" s="5" t="n">
        <v>188895</v>
      </c>
      <c r="C19" s="5" t="n">
        <v>154104</v>
      </c>
      <c r="D19" s="5" t="n">
        <v>135581</v>
      </c>
    </row>
    <row r="20" spans="1:4">
      <c r="A20" s="4" t="s">
        <v>987</v>
      </c>
      <c r="B20" s="5" t="n">
        <v>-1205231</v>
      </c>
      <c r="C20" s="5" t="n">
        <v>-1006515</v>
      </c>
      <c r="D20" s="5" t="n">
        <v>-817198</v>
      </c>
    </row>
    <row r="21" spans="1:4">
      <c r="A21" s="4" t="s">
        <v>991</v>
      </c>
    </row>
    <row r="22" spans="1:4">
      <c r="A22" s="3" t="s">
        <v>963</v>
      </c>
    </row>
    <row r="23" spans="1:4">
      <c r="A23" s="4" t="s">
        <v>983</v>
      </c>
      <c r="B23" s="5" t="n">
        <v>15117</v>
      </c>
      <c r="C23" s="5" t="n">
        <v>8381</v>
      </c>
    </row>
    <row r="24" spans="1:4">
      <c r="A24" s="4" t="s">
        <v>992</v>
      </c>
    </row>
    <row r="25" spans="1:4">
      <c r="A25" s="3" t="s">
        <v>963</v>
      </c>
    </row>
    <row r="26" spans="1:4">
      <c r="A26" s="4" t="s">
        <v>989</v>
      </c>
      <c r="B26" s="5" t="n">
        <v>2879</v>
      </c>
      <c r="C26" s="5" t="n">
        <v>3</v>
      </c>
      <c r="D26" s="5" t="n">
        <v>-8</v>
      </c>
    </row>
    <row r="27" spans="1:4">
      <c r="A27" s="4" t="s">
        <v>993</v>
      </c>
    </row>
    <row r="28" spans="1:4">
      <c r="A28" s="3" t="s">
        <v>963</v>
      </c>
    </row>
    <row r="29" spans="1:4">
      <c r="A29" s="4" t="s">
        <v>989</v>
      </c>
      <c r="B29" s="6" t="s">
        <v>994</v>
      </c>
      <c r="C29" s="6" t="s">
        <v>995</v>
      </c>
      <c r="D29" s="6" t="s">
        <v>9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33</v>
      </c>
      <c r="C2" s="2" t="s">
        <v>34</v>
      </c>
      <c r="D2" s="2" t="s">
        <v>97</v>
      </c>
    </row>
    <row r="3" spans="1:4">
      <c r="A3" s="3" t="s">
        <v>998</v>
      </c>
    </row>
    <row r="4" spans="1:4">
      <c r="A4" s="4" t="s">
        <v>999</v>
      </c>
      <c r="B4" s="6" t="s">
        <v>1000</v>
      </c>
      <c r="C4" s="6" t="s">
        <v>1001</v>
      </c>
      <c r="D4" s="6" t="s">
        <v>1002</v>
      </c>
    </row>
    <row r="5" spans="1:4">
      <c r="A5" s="4" t="s">
        <v>79</v>
      </c>
      <c r="B5" s="5" t="n">
        <v>476</v>
      </c>
      <c r="C5" s="5" t="n">
        <v>934</v>
      </c>
      <c r="D5" s="5" t="n">
        <v>918</v>
      </c>
    </row>
    <row r="6" spans="1:4">
      <c r="A6" s="4" t="s">
        <v>1003</v>
      </c>
      <c r="B6" s="5" t="n">
        <v>547</v>
      </c>
      <c r="C6" s="5" t="n">
        <v>664</v>
      </c>
      <c r="D6" s="5" t="n">
        <v>533</v>
      </c>
    </row>
    <row r="7" spans="1:4">
      <c r="A7" s="4" t="s">
        <v>1004</v>
      </c>
      <c r="B7" s="5" t="n">
        <v>1193</v>
      </c>
      <c r="C7" s="5" t="n">
        <v>635</v>
      </c>
      <c r="D7" s="5" t="n">
        <v>2367</v>
      </c>
    </row>
    <row r="8" spans="1:4">
      <c r="A8" s="4" t="s">
        <v>1005</v>
      </c>
      <c r="B8" s="5" t="n">
        <v>11423</v>
      </c>
      <c r="C8" s="5" t="n">
        <v>63658</v>
      </c>
      <c r="D8" s="5" t="n">
        <v>11621</v>
      </c>
    </row>
    <row r="9" spans="1:4">
      <c r="A9" s="4" t="s">
        <v>1006</v>
      </c>
      <c r="B9" s="6" t="s">
        <v>1007</v>
      </c>
      <c r="C9" s="6" t="s">
        <v>1008</v>
      </c>
      <c r="D9" s="6" t="s">
        <v>10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2"/>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6"/>
  </cols>
  <sheetData>
    <row r="1" spans="1:4">
      <c r="A1" s="1" t="s">
        <v>1010</v>
      </c>
      <c r="B1" s="2" t="s">
        <v>1</v>
      </c>
    </row>
    <row r="2" spans="1:4">
      <c r="B2" s="2" t="s">
        <v>33</v>
      </c>
      <c r="C2" s="2" t="s">
        <v>34</v>
      </c>
      <c r="D2" s="2" t="s">
        <v>97</v>
      </c>
    </row>
    <row r="3" spans="1:4">
      <c r="A3" s="3" t="s">
        <v>1011</v>
      </c>
    </row>
    <row r="4" spans="1:4">
      <c r="A4" s="4" t="s">
        <v>1012</v>
      </c>
      <c r="B4" s="6" t="s">
        <v>1013</v>
      </c>
      <c r="C4" s="6" t="s">
        <v>1014</v>
      </c>
    </row>
    <row r="5" spans="1:4">
      <c r="A5" s="4" t="s">
        <v>156</v>
      </c>
      <c r="B5" s="5" t="n">
        <v>22574313</v>
      </c>
      <c r="C5" s="5" t="n">
        <v>21688946</v>
      </c>
      <c r="D5" s="6" t="s">
        <v>1015</v>
      </c>
    </row>
    <row r="6" spans="1:4">
      <c r="A6" s="4" t="s">
        <v>120</v>
      </c>
      <c r="B6" s="5" t="n">
        <v>2115305</v>
      </c>
      <c r="C6" s="5" t="n">
        <v>3903392</v>
      </c>
    </row>
    <row r="7" spans="1:4">
      <c r="A7" s="4" t="s">
        <v>939</v>
      </c>
      <c r="B7" s="5" t="n">
        <v>20459008</v>
      </c>
      <c r="C7" s="5" t="n">
        <v>17785554</v>
      </c>
    </row>
    <row r="8" spans="1:4">
      <c r="A8" s="4" t="s">
        <v>633</v>
      </c>
    </row>
    <row r="9" spans="1:4">
      <c r="A9" s="3" t="s">
        <v>1011</v>
      </c>
    </row>
    <row r="10" spans="1:4">
      <c r="A10" s="4" t="s">
        <v>156</v>
      </c>
      <c r="B10" s="5" t="n">
        <v>13586897</v>
      </c>
      <c r="C10" s="5" t="n">
        <v>9906406</v>
      </c>
    </row>
    <row r="11" spans="1:4">
      <c r="A11" s="4" t="s">
        <v>636</v>
      </c>
    </row>
    <row r="12" spans="1:4">
      <c r="A12" s="3" t="s">
        <v>1011</v>
      </c>
    </row>
    <row r="13" spans="1:4">
      <c r="A13" s="4" t="s">
        <v>156</v>
      </c>
      <c r="B13" s="6" t="s">
        <v>1016</v>
      </c>
      <c r="C13" s="5" t="n">
        <v>470074</v>
      </c>
    </row>
    <row r="14" spans="1:4">
      <c r="A14" s="4" t="s">
        <v>1017</v>
      </c>
    </row>
    <row r="15" spans="1:4">
      <c r="A15" s="3" t="s">
        <v>1011</v>
      </c>
    </row>
    <row r="16" spans="1:4">
      <c r="A16" s="4" t="s">
        <v>1018</v>
      </c>
      <c r="B16" s="4" t="s">
        <v>1019</v>
      </c>
    </row>
    <row r="17" spans="1:4">
      <c r="A17" s="4" t="s">
        <v>1020</v>
      </c>
    </row>
    <row r="18" spans="1:4">
      <c r="A18" s="3" t="s">
        <v>1011</v>
      </c>
    </row>
    <row r="19" spans="1:4">
      <c r="A19" s="4" t="s">
        <v>1021</v>
      </c>
      <c r="B19" s="4" t="s">
        <v>1022</v>
      </c>
    </row>
    <row r="20" spans="1:4">
      <c r="A20" s="4" t="s">
        <v>1023</v>
      </c>
      <c r="B20" s="4" t="s">
        <v>1024</v>
      </c>
    </row>
    <row r="21" spans="1:4">
      <c r="A21" s="4" t="s">
        <v>1025</v>
      </c>
      <c r="B21" s="4" t="s">
        <v>1026</v>
      </c>
    </row>
    <row r="22" spans="1:4">
      <c r="A22" s="4" t="s">
        <v>1027</v>
      </c>
      <c r="B22" s="4" t="s">
        <v>1028</v>
      </c>
    </row>
    <row r="23" spans="1:4">
      <c r="A23" s="4" t="s">
        <v>1012</v>
      </c>
      <c r="C23" s="5" t="n">
        <v>163750</v>
      </c>
    </row>
    <row r="24" spans="1:4">
      <c r="A24" s="4" t="s">
        <v>1029</v>
      </c>
    </row>
    <row r="25" spans="1:4">
      <c r="A25" s="3" t="s">
        <v>1011</v>
      </c>
    </row>
    <row r="26" spans="1:4">
      <c r="A26" s="4" t="s">
        <v>1021</v>
      </c>
      <c r="B26" s="4" t="s">
        <v>1030</v>
      </c>
    </row>
    <row r="27" spans="1:4">
      <c r="A27" s="4" t="s">
        <v>1018</v>
      </c>
      <c r="B27" s="4" t="s">
        <v>1031</v>
      </c>
    </row>
    <row r="28" spans="1:4">
      <c r="A28" s="4" t="s">
        <v>1023</v>
      </c>
      <c r="B28" s="4" t="s">
        <v>1032</v>
      </c>
    </row>
    <row r="29" spans="1:4">
      <c r="A29" s="4" t="s">
        <v>1025</v>
      </c>
      <c r="B29" s="4" t="s">
        <v>1026</v>
      </c>
    </row>
    <row r="30" spans="1:4">
      <c r="A30" s="4" t="s">
        <v>1027</v>
      </c>
      <c r="B30" s="4" t="s">
        <v>1028</v>
      </c>
    </row>
    <row r="31" spans="1:4">
      <c r="A31" s="4" t="s">
        <v>1012</v>
      </c>
      <c r="C31" s="5" t="n">
        <v>152573</v>
      </c>
    </row>
    <row r="32" spans="1:4">
      <c r="A32" s="4" t="s">
        <v>1033</v>
      </c>
    </row>
    <row r="33" spans="1:4">
      <c r="A33" s="3" t="s">
        <v>1011</v>
      </c>
    </row>
    <row r="34" spans="1:4">
      <c r="A34" s="4" t="s">
        <v>1021</v>
      </c>
      <c r="B34" s="4" t="s">
        <v>1034</v>
      </c>
    </row>
    <row r="35" spans="1:4">
      <c r="A35" s="4" t="s">
        <v>1018</v>
      </c>
      <c r="B35" s="4" t="s">
        <v>1035</v>
      </c>
    </row>
    <row r="36" spans="1:4">
      <c r="A36" s="4" t="s">
        <v>1023</v>
      </c>
      <c r="B36" s="4" t="s">
        <v>1036</v>
      </c>
    </row>
    <row r="37" spans="1:4">
      <c r="A37" s="4" t="s">
        <v>1025</v>
      </c>
      <c r="B37" s="4" t="s">
        <v>1026</v>
      </c>
    </row>
    <row r="38" spans="1:4">
      <c r="A38" s="4" t="s">
        <v>1027</v>
      </c>
      <c r="B38" s="4" t="s">
        <v>1028</v>
      </c>
    </row>
    <row r="39" spans="1:4">
      <c r="A39" s="4" t="s">
        <v>1012</v>
      </c>
      <c r="C39" s="5" t="n">
        <v>1359125</v>
      </c>
    </row>
    <row r="40" spans="1:4">
      <c r="A40" s="4" t="s">
        <v>1037</v>
      </c>
    </row>
    <row r="41" spans="1:4">
      <c r="A41" s="3" t="s">
        <v>1011</v>
      </c>
    </row>
    <row r="42" spans="1:4">
      <c r="A42" s="4" t="s">
        <v>1012</v>
      </c>
      <c r="B42" s="6" t="s">
        <v>1038</v>
      </c>
    </row>
    <row r="43" spans="1:4">
      <c r="A43" s="4" t="s">
        <v>1039</v>
      </c>
    </row>
    <row r="44" spans="1:4">
      <c r="A44" s="3" t="s">
        <v>1011</v>
      </c>
    </row>
    <row r="45" spans="1:4">
      <c r="A45" s="4" t="s">
        <v>1021</v>
      </c>
      <c r="B45" s="4" t="s">
        <v>1040</v>
      </c>
    </row>
    <row r="46" spans="1:4">
      <c r="A46" s="4" t="s">
        <v>1018</v>
      </c>
      <c r="B46" s="4" t="s">
        <v>1041</v>
      </c>
    </row>
    <row r="47" spans="1:4">
      <c r="A47" s="4" t="s">
        <v>1023</v>
      </c>
      <c r="B47" s="4" t="s">
        <v>1042</v>
      </c>
    </row>
    <row r="48" spans="1:4">
      <c r="A48" s="4" t="s">
        <v>1025</v>
      </c>
      <c r="B48" s="4" t="s">
        <v>1043</v>
      </c>
    </row>
    <row r="49" spans="1:4">
      <c r="A49" s="4" t="s">
        <v>1027</v>
      </c>
      <c r="B49" s="4" t="s">
        <v>1028</v>
      </c>
    </row>
    <row r="50" spans="1:4">
      <c r="A50" s="4" t="s">
        <v>1044</v>
      </c>
    </row>
    <row r="51" spans="1:4">
      <c r="A51" s="3" t="s">
        <v>1011</v>
      </c>
    </row>
    <row r="52" spans="1:4">
      <c r="A52" s="4" t="s">
        <v>1021</v>
      </c>
      <c r="B52" s="4" t="s">
        <v>1045</v>
      </c>
    </row>
    <row r="53" spans="1:4">
      <c r="A53" s="4" t="s">
        <v>1018</v>
      </c>
      <c r="B53" s="4" t="s">
        <v>1046</v>
      </c>
    </row>
    <row r="54" spans="1:4">
      <c r="A54" s="4" t="s">
        <v>1023</v>
      </c>
      <c r="B54" s="4" t="s">
        <v>1047</v>
      </c>
    </row>
    <row r="55" spans="1:4">
      <c r="A55" s="4" t="s">
        <v>1025</v>
      </c>
      <c r="B55" s="4" t="s">
        <v>1026</v>
      </c>
    </row>
    <row r="56" spans="1:4">
      <c r="A56" s="4" t="s">
        <v>1027</v>
      </c>
      <c r="B56" s="4" t="s">
        <v>1028</v>
      </c>
    </row>
    <row r="57" spans="1:4">
      <c r="A57" s="4" t="s">
        <v>1012</v>
      </c>
      <c r="C57" s="5" t="n">
        <v>363894</v>
      </c>
    </row>
    <row r="58" spans="1:4">
      <c r="A58" s="4" t="s">
        <v>1048</v>
      </c>
    </row>
    <row r="59" spans="1:4">
      <c r="A59" s="3" t="s">
        <v>1011</v>
      </c>
    </row>
    <row r="60" spans="1:4">
      <c r="A60" s="4" t="s">
        <v>1012</v>
      </c>
      <c r="B60" s="6" t="s">
        <v>1049</v>
      </c>
      <c r="C60" s="5" t="n">
        <v>197923</v>
      </c>
    </row>
    <row r="61" spans="1:4">
      <c r="A61" s="4" t="s">
        <v>1050</v>
      </c>
    </row>
    <row r="62" spans="1:4">
      <c r="A62" s="3" t="s">
        <v>1011</v>
      </c>
    </row>
    <row r="63" spans="1:4">
      <c r="A63" s="4" t="s">
        <v>1021</v>
      </c>
      <c r="B63" s="4" t="s">
        <v>1051</v>
      </c>
    </row>
    <row r="64" spans="1:4">
      <c r="A64" s="4" t="s">
        <v>1018</v>
      </c>
      <c r="B64" s="4" t="s">
        <v>1052</v>
      </c>
    </row>
    <row r="65" spans="1:4">
      <c r="A65" s="4" t="s">
        <v>1023</v>
      </c>
      <c r="B65" s="4" t="s">
        <v>1053</v>
      </c>
    </row>
    <row r="66" spans="1:4">
      <c r="A66" s="4" t="s">
        <v>1025</v>
      </c>
      <c r="B66" s="4" t="s">
        <v>1054</v>
      </c>
    </row>
    <row r="67" spans="1:4">
      <c r="A67" s="4" t="s">
        <v>1027</v>
      </c>
      <c r="B67" s="4" t="s">
        <v>1028</v>
      </c>
    </row>
    <row r="68" spans="1:4">
      <c r="A68" s="4" t="s">
        <v>1055</v>
      </c>
    </row>
    <row r="69" spans="1:4">
      <c r="A69" s="3" t="s">
        <v>1011</v>
      </c>
    </row>
    <row r="70" spans="1:4">
      <c r="A70" s="4" t="s">
        <v>1012</v>
      </c>
      <c r="B70" s="6" t="s">
        <v>1056</v>
      </c>
      <c r="C70" s="5" t="n">
        <v>293312</v>
      </c>
    </row>
    <row r="71" spans="1:4">
      <c r="A71" s="4" t="s">
        <v>1057</v>
      </c>
    </row>
    <row r="72" spans="1:4">
      <c r="A72" s="3" t="s">
        <v>1011</v>
      </c>
    </row>
    <row r="73" spans="1:4">
      <c r="A73" s="4" t="s">
        <v>1021</v>
      </c>
      <c r="B73" s="4" t="s">
        <v>1058</v>
      </c>
    </row>
    <row r="74" spans="1:4">
      <c r="A74" s="4" t="s">
        <v>1018</v>
      </c>
      <c r="B74" s="4" t="s">
        <v>1059</v>
      </c>
    </row>
    <row r="75" spans="1:4">
      <c r="A75" s="4" t="s">
        <v>1023</v>
      </c>
      <c r="B75" s="4" t="s">
        <v>1060</v>
      </c>
    </row>
    <row r="76" spans="1:4">
      <c r="A76" s="4" t="s">
        <v>1025</v>
      </c>
      <c r="B76" s="4" t="s">
        <v>1061</v>
      </c>
    </row>
    <row r="77" spans="1:4">
      <c r="A77" s="4" t="s">
        <v>1027</v>
      </c>
      <c r="B77" s="4" t="s">
        <v>1028</v>
      </c>
    </row>
    <row r="78" spans="1:4">
      <c r="A78" s="4" t="s">
        <v>1062</v>
      </c>
    </row>
    <row r="79" spans="1:4">
      <c r="A79" s="3" t="s">
        <v>1011</v>
      </c>
    </row>
    <row r="80" spans="1:4">
      <c r="A80" s="4" t="s">
        <v>1012</v>
      </c>
      <c r="B80" s="6" t="s">
        <v>1063</v>
      </c>
      <c r="C80" s="5" t="n">
        <v>263701</v>
      </c>
    </row>
    <row r="81" spans="1:4">
      <c r="A81" s="4" t="s">
        <v>1064</v>
      </c>
    </row>
    <row r="82" spans="1:4">
      <c r="A82" s="3" t="s">
        <v>1011</v>
      </c>
    </row>
    <row r="83" spans="1:4">
      <c r="A83" s="4" t="s">
        <v>1021</v>
      </c>
      <c r="B83" s="4" t="s">
        <v>1065</v>
      </c>
    </row>
    <row r="84" spans="1:4">
      <c r="A84" s="4" t="s">
        <v>1018</v>
      </c>
      <c r="B84" s="4" t="s">
        <v>1066</v>
      </c>
    </row>
    <row r="85" spans="1:4">
      <c r="A85" s="4" t="s">
        <v>1023</v>
      </c>
      <c r="B85" s="4" t="s">
        <v>1067</v>
      </c>
    </row>
    <row r="86" spans="1:4">
      <c r="A86" s="4" t="s">
        <v>1025</v>
      </c>
      <c r="B86" s="4" t="s">
        <v>1068</v>
      </c>
    </row>
    <row r="87" spans="1:4">
      <c r="A87" s="4" t="s">
        <v>1027</v>
      </c>
      <c r="B87" s="4" t="s">
        <v>1028</v>
      </c>
    </row>
    <row r="88" spans="1:4">
      <c r="A88" s="4" t="s">
        <v>1069</v>
      </c>
    </row>
    <row r="89" spans="1:4">
      <c r="A89" s="3" t="s">
        <v>1011</v>
      </c>
    </row>
    <row r="90" spans="1:4">
      <c r="A90" s="4" t="s">
        <v>1012</v>
      </c>
      <c r="B90" s="6" t="s">
        <v>1070</v>
      </c>
      <c r="C90" s="5" t="n">
        <v>86927</v>
      </c>
    </row>
    <row r="91" spans="1:4">
      <c r="A91" s="4" t="s">
        <v>1071</v>
      </c>
    </row>
    <row r="92" spans="1:4">
      <c r="A92" s="3" t="s">
        <v>1011</v>
      </c>
    </row>
    <row r="93" spans="1:4">
      <c r="A93" s="4" t="s">
        <v>1021</v>
      </c>
      <c r="B93" s="4" t="s">
        <v>1072</v>
      </c>
    </row>
    <row r="94" spans="1:4">
      <c r="A94" s="4" t="s">
        <v>1018</v>
      </c>
      <c r="B94" s="4" t="s">
        <v>1073</v>
      </c>
    </row>
    <row r="95" spans="1:4">
      <c r="A95" s="4" t="s">
        <v>1023</v>
      </c>
      <c r="B95" s="4" t="s">
        <v>1074</v>
      </c>
    </row>
    <row r="96" spans="1:4">
      <c r="A96" s="4" t="s">
        <v>1025</v>
      </c>
      <c r="B96" s="4" t="s">
        <v>1075</v>
      </c>
    </row>
    <row r="97" spans="1:4">
      <c r="A97" s="4" t="s">
        <v>1027</v>
      </c>
      <c r="B97" s="4" t="s">
        <v>1028</v>
      </c>
    </row>
    <row r="98" spans="1:4">
      <c r="A98" s="4" t="s">
        <v>1076</v>
      </c>
    </row>
    <row r="99" spans="1:4">
      <c r="A99" s="3" t="s">
        <v>1011</v>
      </c>
    </row>
    <row r="100" spans="1:4">
      <c r="A100" s="4" t="s">
        <v>1012</v>
      </c>
      <c r="B100" s="6" t="s">
        <v>1077</v>
      </c>
      <c r="C100" s="5" t="n">
        <v>726827</v>
      </c>
    </row>
    <row r="101" spans="1:4">
      <c r="A101" s="4" t="s">
        <v>1078</v>
      </c>
    </row>
    <row r="102" spans="1:4">
      <c r="A102" s="3" t="s">
        <v>1011</v>
      </c>
    </row>
    <row r="103" spans="1:4">
      <c r="A103" s="4" t="s">
        <v>1021</v>
      </c>
      <c r="B103" s="4" t="s">
        <v>1079</v>
      </c>
    </row>
    <row r="104" spans="1:4">
      <c r="A104" s="4" t="s">
        <v>1018</v>
      </c>
      <c r="B104" s="4" t="s">
        <v>1080</v>
      </c>
    </row>
    <row r="105" spans="1:4">
      <c r="A105" s="4" t="s">
        <v>1023</v>
      </c>
      <c r="B105" s="4" t="s">
        <v>1081</v>
      </c>
    </row>
    <row r="106" spans="1:4">
      <c r="A106" s="4" t="s">
        <v>1025</v>
      </c>
      <c r="B106" s="4" t="s">
        <v>1082</v>
      </c>
    </row>
    <row r="107" spans="1:4">
      <c r="A107" s="4" t="s">
        <v>1027</v>
      </c>
      <c r="B107" s="4" t="s">
        <v>1028</v>
      </c>
    </row>
    <row r="108" spans="1:4">
      <c r="A108" s="4" t="s">
        <v>1083</v>
      </c>
    </row>
    <row r="109" spans="1:4">
      <c r="A109" s="3" t="s">
        <v>1011</v>
      </c>
    </row>
    <row r="110" spans="1:4">
      <c r="A110" s="4" t="s">
        <v>1021</v>
      </c>
      <c r="B110" s="4" t="s">
        <v>1084</v>
      </c>
    </row>
    <row r="111" spans="1:4">
      <c r="A111" s="4" t="s">
        <v>1018</v>
      </c>
      <c r="B111" s="4" t="s">
        <v>1085</v>
      </c>
    </row>
    <row r="112" spans="1:4">
      <c r="A112" s="4" t="s">
        <v>1023</v>
      </c>
      <c r="B112" s="4" t="s">
        <v>1086</v>
      </c>
    </row>
    <row r="113" spans="1:4">
      <c r="A113" s="4" t="s">
        <v>1025</v>
      </c>
      <c r="B113" s="4" t="s">
        <v>1087</v>
      </c>
    </row>
    <row r="114" spans="1:4">
      <c r="A114" s="4" t="s">
        <v>1027</v>
      </c>
      <c r="B114" s="4" t="s">
        <v>1028</v>
      </c>
    </row>
    <row r="115" spans="1:4">
      <c r="A115" s="4" t="s">
        <v>1012</v>
      </c>
      <c r="B115" s="6" t="s">
        <v>1088</v>
      </c>
      <c r="C115" s="5" t="n">
        <v>396328</v>
      </c>
    </row>
    <row r="116" spans="1:4">
      <c r="A116" s="4" t="s">
        <v>1089</v>
      </c>
    </row>
    <row r="117" spans="1:4">
      <c r="A117" s="3" t="s">
        <v>1011</v>
      </c>
    </row>
    <row r="118" spans="1:4">
      <c r="A118" s="4" t="s">
        <v>1021</v>
      </c>
      <c r="B118" s="4" t="s">
        <v>1090</v>
      </c>
    </row>
    <row r="119" spans="1:4">
      <c r="A119" s="4" t="s">
        <v>1018</v>
      </c>
      <c r="B119" s="4" t="s">
        <v>1091</v>
      </c>
    </row>
    <row r="120" spans="1:4">
      <c r="A120" s="4" t="s">
        <v>1023</v>
      </c>
      <c r="B120" s="4" t="s">
        <v>1092</v>
      </c>
    </row>
    <row r="121" spans="1:4">
      <c r="A121" s="4" t="s">
        <v>1025</v>
      </c>
      <c r="B121" s="4" t="s">
        <v>1026</v>
      </c>
    </row>
    <row r="122" spans="1:4">
      <c r="A122" s="4" t="s">
        <v>1027</v>
      </c>
      <c r="B122" s="4" t="s">
        <v>1028</v>
      </c>
    </row>
    <row r="123" spans="1:4">
      <c r="A123" s="4" t="s">
        <v>1012</v>
      </c>
      <c r="C123" s="5" t="n">
        <v>171515</v>
      </c>
    </row>
    <row r="124" spans="1:4">
      <c r="A124" s="4" t="s">
        <v>1093</v>
      </c>
    </row>
    <row r="125" spans="1:4">
      <c r="A125" s="3" t="s">
        <v>1011</v>
      </c>
    </row>
    <row r="126" spans="1:4">
      <c r="A126" s="4" t="s">
        <v>1012</v>
      </c>
      <c r="B126" s="6" t="s">
        <v>1094</v>
      </c>
      <c r="C126" s="5" t="n">
        <v>499576</v>
      </c>
    </row>
    <row r="127" spans="1:4">
      <c r="A127" s="4" t="s">
        <v>1095</v>
      </c>
    </row>
    <row r="128" spans="1:4">
      <c r="A128" s="3" t="s">
        <v>1011</v>
      </c>
    </row>
    <row r="129" spans="1:4">
      <c r="A129" s="4" t="s">
        <v>1021</v>
      </c>
      <c r="B129" s="4" t="s">
        <v>1096</v>
      </c>
    </row>
    <row r="130" spans="1:4">
      <c r="A130" s="4" t="s">
        <v>1018</v>
      </c>
      <c r="B130" s="4" t="s">
        <v>1097</v>
      </c>
    </row>
    <row r="131" spans="1:4">
      <c r="A131" s="4" t="s">
        <v>1023</v>
      </c>
      <c r="B131" s="4" t="s">
        <v>1098</v>
      </c>
    </row>
    <row r="132" spans="1:4">
      <c r="A132" s="4" t="s">
        <v>1025</v>
      </c>
      <c r="B132" s="4" t="s">
        <v>1075</v>
      </c>
    </row>
    <row r="133" spans="1:4">
      <c r="A133" s="4" t="s">
        <v>1027</v>
      </c>
      <c r="B133" s="4" t="s">
        <v>1028</v>
      </c>
    </row>
    <row r="134" spans="1:4">
      <c r="A134" s="4" t="s">
        <v>1099</v>
      </c>
    </row>
    <row r="135" spans="1:4">
      <c r="A135" s="3" t="s">
        <v>1011</v>
      </c>
    </row>
    <row r="136" spans="1:4">
      <c r="A136" s="4" t="s">
        <v>1012</v>
      </c>
      <c r="B136" s="6" t="s">
        <v>1100</v>
      </c>
      <c r="C136" s="5" t="n">
        <v>87467</v>
      </c>
    </row>
    <row r="137" spans="1:4">
      <c r="A137" s="4" t="s">
        <v>1101</v>
      </c>
    </row>
    <row r="138" spans="1:4">
      <c r="A138" s="3" t="s">
        <v>1011</v>
      </c>
    </row>
    <row r="139" spans="1:4">
      <c r="A139" s="4" t="s">
        <v>1021</v>
      </c>
      <c r="B139" s="4" t="s">
        <v>1102</v>
      </c>
    </row>
    <row r="140" spans="1:4">
      <c r="A140" s="4" t="s">
        <v>1023</v>
      </c>
      <c r="B140" s="4" t="s">
        <v>1073</v>
      </c>
    </row>
    <row r="141" spans="1:4">
      <c r="A141" s="4" t="s">
        <v>1025</v>
      </c>
      <c r="B141" s="4" t="s">
        <v>1103</v>
      </c>
    </row>
    <row r="142" spans="1:4">
      <c r="A142" s="4" t="s">
        <v>1027</v>
      </c>
      <c r="B142" s="4" t="s">
        <v>1028</v>
      </c>
    </row>
    <row r="143" spans="1:4">
      <c r="A143" s="4" t="s">
        <v>1104</v>
      </c>
    </row>
    <row r="144" spans="1:4">
      <c r="A144" s="3" t="s">
        <v>1011</v>
      </c>
    </row>
    <row r="145" spans="1:4">
      <c r="A145" s="4" t="s">
        <v>1021</v>
      </c>
      <c r="B145" s="4" t="s">
        <v>1105</v>
      </c>
    </row>
    <row r="146" spans="1:4">
      <c r="A146" s="4" t="s">
        <v>1023</v>
      </c>
      <c r="B146" s="4" t="s">
        <v>1106</v>
      </c>
    </row>
    <row r="147" spans="1:4">
      <c r="A147" s="4" t="s">
        <v>1025</v>
      </c>
      <c r="B147" s="4" t="s">
        <v>1107</v>
      </c>
    </row>
    <row r="148" spans="1:4">
      <c r="A148" s="4" t="s">
        <v>63</v>
      </c>
      <c r="B148" s="6" t="s">
        <v>1108</v>
      </c>
      <c r="C148" s="5" t="n">
        <v>2270055</v>
      </c>
    </row>
    <row r="149" spans="1:4">
      <c r="A149" s="4" t="s">
        <v>1027</v>
      </c>
      <c r="B149" s="4" t="s">
        <v>1109</v>
      </c>
    </row>
    <row r="150" spans="1:4">
      <c r="A150" s="4" t="s">
        <v>1110</v>
      </c>
    </row>
    <row r="151" spans="1:4">
      <c r="A151" s="3" t="s">
        <v>1011</v>
      </c>
    </row>
    <row r="152" spans="1:4">
      <c r="A152" s="4" t="s">
        <v>1021</v>
      </c>
      <c r="B152" s="4" t="s">
        <v>1022</v>
      </c>
    </row>
    <row r="153" spans="1:4">
      <c r="A153" s="4" t="s">
        <v>1023</v>
      </c>
      <c r="B153" s="4" t="s">
        <v>1111</v>
      </c>
    </row>
    <row r="154" spans="1:4">
      <c r="A154" s="4" t="s">
        <v>1025</v>
      </c>
      <c r="B154" s="4" t="s">
        <v>1112</v>
      </c>
    </row>
    <row r="155" spans="1:4">
      <c r="A155" s="4" t="s">
        <v>63</v>
      </c>
      <c r="B155" s="6" t="s">
        <v>1113</v>
      </c>
      <c r="C155" s="5" t="n">
        <v>1281416</v>
      </c>
    </row>
    <row r="156" spans="1:4">
      <c r="A156" s="4" t="s">
        <v>1027</v>
      </c>
      <c r="B156" s="4" t="s">
        <v>1109</v>
      </c>
    </row>
    <row r="157" spans="1:4">
      <c r="A157" s="4" t="s">
        <v>1114</v>
      </c>
    </row>
    <row r="158" spans="1:4">
      <c r="A158" s="3" t="s">
        <v>1011</v>
      </c>
    </row>
    <row r="159" spans="1:4">
      <c r="A159" s="4" t="s">
        <v>1021</v>
      </c>
      <c r="B159" s="4" t="s">
        <v>1022</v>
      </c>
    </row>
    <row r="160" spans="1:4">
      <c r="A160" s="4" t="s">
        <v>1023</v>
      </c>
      <c r="B160" s="4" t="s">
        <v>1115</v>
      </c>
    </row>
    <row r="161" spans="1:4">
      <c r="A161" s="4" t="s">
        <v>1025</v>
      </c>
      <c r="B161" s="4" t="s">
        <v>1116</v>
      </c>
    </row>
    <row r="162" spans="1:4">
      <c r="A162" s="4" t="s">
        <v>63</v>
      </c>
      <c r="B162" s="6" t="s">
        <v>1117</v>
      </c>
      <c r="C162" s="5" t="n">
        <v>2695</v>
      </c>
    </row>
    <row r="163" spans="1:4">
      <c r="A163" s="4" t="s">
        <v>1027</v>
      </c>
      <c r="B163" s="4" t="s">
        <v>1109</v>
      </c>
    </row>
    <row r="164" spans="1:4">
      <c r="A164" s="4" t="s">
        <v>1118</v>
      </c>
    </row>
    <row r="165" spans="1:4">
      <c r="A165" s="3" t="s">
        <v>1011</v>
      </c>
    </row>
    <row r="166" spans="1:4">
      <c r="A166" s="4" t="s">
        <v>1021</v>
      </c>
      <c r="B166" s="4" t="s">
        <v>1119</v>
      </c>
    </row>
    <row r="167" spans="1:4">
      <c r="A167" s="4" t="s">
        <v>1023</v>
      </c>
      <c r="B167" s="4" t="s">
        <v>1120</v>
      </c>
    </row>
    <row r="168" spans="1:4">
      <c r="A168" s="4" t="s">
        <v>1025</v>
      </c>
      <c r="B168" s="4" t="s">
        <v>1121</v>
      </c>
    </row>
    <row r="169" spans="1:4">
      <c r="A169" s="4" t="s">
        <v>63</v>
      </c>
      <c r="B169" s="6" t="s">
        <v>1122</v>
      </c>
      <c r="C169" s="5" t="n">
        <v>485807</v>
      </c>
    </row>
    <row r="170" spans="1:4">
      <c r="A170" s="4" t="s">
        <v>1027</v>
      </c>
      <c r="B170" s="4" t="s">
        <v>1123</v>
      </c>
    </row>
    <row r="171" spans="1:4">
      <c r="A171" s="4" t="s">
        <v>1124</v>
      </c>
    </row>
    <row r="172" spans="1:4">
      <c r="A172" s="3" t="s">
        <v>1011</v>
      </c>
    </row>
    <row r="173" spans="1:4">
      <c r="A173" s="4" t="s">
        <v>1021</v>
      </c>
      <c r="B173" s="4" t="s">
        <v>1125</v>
      </c>
    </row>
    <row r="174" spans="1:4">
      <c r="A174" s="4" t="s">
        <v>1023</v>
      </c>
      <c r="B174" s="4" t="s">
        <v>1126</v>
      </c>
    </row>
    <row r="175" spans="1:4">
      <c r="A175" s="4" t="s">
        <v>1025</v>
      </c>
      <c r="B175" s="4" t="s">
        <v>1121</v>
      </c>
    </row>
    <row r="176" spans="1:4">
      <c r="A176" s="4" t="s">
        <v>63</v>
      </c>
      <c r="B176" s="6" t="s">
        <v>1127</v>
      </c>
      <c r="C176" s="5" t="n">
        <v>221222</v>
      </c>
    </row>
    <row r="177" spans="1:4">
      <c r="A177" s="4" t="s">
        <v>1027</v>
      </c>
      <c r="B177" s="4" t="s">
        <v>1123</v>
      </c>
    </row>
    <row r="178" spans="1:4">
      <c r="A178" s="4" t="s">
        <v>1128</v>
      </c>
    </row>
    <row r="179" spans="1:4">
      <c r="A179" s="3" t="s">
        <v>1011</v>
      </c>
    </row>
    <row r="180" spans="1:4">
      <c r="A180" s="4" t="s">
        <v>1021</v>
      </c>
      <c r="B180" s="4" t="s">
        <v>1125</v>
      </c>
    </row>
    <row r="181" spans="1:4">
      <c r="A181" s="4" t="s">
        <v>1023</v>
      </c>
      <c r="B181" s="4" t="s">
        <v>1129</v>
      </c>
    </row>
    <row r="182" spans="1:4">
      <c r="A182" s="4" t="s">
        <v>1025</v>
      </c>
      <c r="B182" s="4" t="s">
        <v>1130</v>
      </c>
    </row>
    <row r="183" spans="1:4">
      <c r="A183" s="4" t="s">
        <v>63</v>
      </c>
      <c r="B183" s="6" t="s">
        <v>1131</v>
      </c>
      <c r="C183" s="5" t="n">
        <v>66794</v>
      </c>
    </row>
    <row r="184" spans="1:4">
      <c r="A184" s="4" t="s">
        <v>1027</v>
      </c>
      <c r="B184" s="4" t="s">
        <v>1123</v>
      </c>
    </row>
    <row r="185" spans="1:4">
      <c r="A185" s="4" t="s">
        <v>1132</v>
      </c>
    </row>
    <row r="186" spans="1:4">
      <c r="A186" s="3" t="s">
        <v>1011</v>
      </c>
    </row>
    <row r="187" spans="1:4">
      <c r="A187" s="4" t="s">
        <v>1021</v>
      </c>
      <c r="B187" s="4" t="s">
        <v>1133</v>
      </c>
    </row>
    <row r="188" spans="1:4">
      <c r="A188" s="4" t="s">
        <v>1023</v>
      </c>
      <c r="B188" s="4" t="s">
        <v>1134</v>
      </c>
    </row>
    <row r="189" spans="1:4">
      <c r="A189" s="4" t="s">
        <v>1025</v>
      </c>
      <c r="B189" s="4" t="s">
        <v>1130</v>
      </c>
    </row>
    <row r="190" spans="1:4">
      <c r="A190" s="4" t="s">
        <v>63</v>
      </c>
      <c r="B190" s="6" t="s">
        <v>1135</v>
      </c>
      <c r="C190" s="5" t="n">
        <v>120573</v>
      </c>
    </row>
    <row r="191" spans="1:4">
      <c r="A191" s="4" t="s">
        <v>1027</v>
      </c>
      <c r="B191" s="4" t="s">
        <v>1123</v>
      </c>
    </row>
    <row r="192" spans="1:4">
      <c r="A192" s="4" t="s">
        <v>1136</v>
      </c>
    </row>
    <row r="193" spans="1:4">
      <c r="A193" s="3" t="s">
        <v>1011</v>
      </c>
    </row>
    <row r="194" spans="1:4">
      <c r="A194" s="4" t="s">
        <v>1021</v>
      </c>
      <c r="B194" s="4" t="s">
        <v>1125</v>
      </c>
    </row>
    <row r="195" spans="1:4">
      <c r="A195" s="4" t="s">
        <v>1023</v>
      </c>
      <c r="B195" s="4" t="s">
        <v>1137</v>
      </c>
    </row>
    <row r="196" spans="1:4">
      <c r="A196" s="4" t="s">
        <v>1025</v>
      </c>
      <c r="B196" s="4" t="s">
        <v>1054</v>
      </c>
    </row>
    <row r="197" spans="1:4">
      <c r="A197" s="4" t="s">
        <v>63</v>
      </c>
      <c r="B197" s="6" t="s">
        <v>1138</v>
      </c>
      <c r="C197" s="5" t="n">
        <v>4075</v>
      </c>
    </row>
    <row r="198" spans="1:4">
      <c r="A198" s="4" t="s">
        <v>1027</v>
      </c>
      <c r="B198" s="4" t="s">
        <v>1109</v>
      </c>
    </row>
    <row r="199" spans="1:4">
      <c r="A199" s="4" t="s">
        <v>1139</v>
      </c>
    </row>
    <row r="200" spans="1:4">
      <c r="A200" s="3" t="s">
        <v>1011</v>
      </c>
    </row>
    <row r="201" spans="1:4">
      <c r="A201" s="4" t="s">
        <v>1021</v>
      </c>
      <c r="B201" s="4" t="s">
        <v>1140</v>
      </c>
    </row>
    <row r="202" spans="1:4">
      <c r="A202" s="4" t="s">
        <v>1023</v>
      </c>
      <c r="B202" s="4" t="s">
        <v>1141</v>
      </c>
    </row>
    <row r="203" spans="1:4">
      <c r="A203" s="4" t="s">
        <v>1025</v>
      </c>
      <c r="B203" s="4" t="s">
        <v>1142</v>
      </c>
    </row>
    <row r="204" spans="1:4">
      <c r="A204" s="4" t="s">
        <v>63</v>
      </c>
      <c r="B204" s="6" t="s">
        <v>1143</v>
      </c>
      <c r="C204" s="5" t="n">
        <v>2840</v>
      </c>
    </row>
    <row r="205" spans="1:4">
      <c r="A205" s="4" t="s">
        <v>1027</v>
      </c>
      <c r="B205" s="4" t="s">
        <v>1109</v>
      </c>
    </row>
    <row r="206" spans="1:4">
      <c r="A206" s="4" t="s">
        <v>1144</v>
      </c>
    </row>
    <row r="207" spans="1:4">
      <c r="A207" s="3" t="s">
        <v>1011</v>
      </c>
    </row>
    <row r="208" spans="1:4">
      <c r="A208" s="4" t="s">
        <v>1021</v>
      </c>
      <c r="B208" s="4" t="s">
        <v>1145</v>
      </c>
    </row>
    <row r="209" spans="1:4">
      <c r="A209" s="4" t="s">
        <v>1023</v>
      </c>
      <c r="B209" s="4" t="s">
        <v>1146</v>
      </c>
    </row>
    <row r="210" spans="1:4">
      <c r="A210" s="4" t="s">
        <v>1025</v>
      </c>
      <c r="B210" s="4" t="s">
        <v>1054</v>
      </c>
    </row>
    <row r="211" spans="1:4">
      <c r="A211" s="4" t="s">
        <v>63</v>
      </c>
      <c r="B211" s="6" t="s">
        <v>1147</v>
      </c>
      <c r="C211" s="5" t="n">
        <v>70611</v>
      </c>
    </row>
    <row r="212" spans="1:4">
      <c r="A212" s="4" t="s">
        <v>1027</v>
      </c>
      <c r="B212" s="4" t="s">
        <v>1123</v>
      </c>
    </row>
    <row r="213" spans="1:4">
      <c r="A213" s="4" t="s">
        <v>1148</v>
      </c>
    </row>
    <row r="214" spans="1:4">
      <c r="A214" s="3" t="s">
        <v>1011</v>
      </c>
    </row>
    <row r="215" spans="1:4">
      <c r="A215" s="4" t="s">
        <v>1021</v>
      </c>
      <c r="B215" s="4" t="s">
        <v>1145</v>
      </c>
    </row>
    <row r="216" spans="1:4">
      <c r="A216" s="4" t="s">
        <v>1023</v>
      </c>
      <c r="B216" s="4" t="s">
        <v>1149</v>
      </c>
    </row>
    <row r="217" spans="1:4">
      <c r="A217" s="4" t="s">
        <v>1025</v>
      </c>
      <c r="B217" s="4" t="s">
        <v>1150</v>
      </c>
    </row>
    <row r="218" spans="1:4">
      <c r="A218" s="4" t="s">
        <v>63</v>
      </c>
      <c r="B218" s="6" t="s">
        <v>1151</v>
      </c>
      <c r="C218" s="5" t="n">
        <v>127190</v>
      </c>
    </row>
    <row r="219" spans="1:4">
      <c r="A219" s="4" t="s">
        <v>1027</v>
      </c>
      <c r="B219" s="4" t="s">
        <v>1123</v>
      </c>
    </row>
    <row r="220" spans="1:4">
      <c r="A220" s="4" t="s">
        <v>1152</v>
      </c>
    </row>
    <row r="221" spans="1:4">
      <c r="A221" s="3" t="s">
        <v>1011</v>
      </c>
    </row>
    <row r="222" spans="1:4">
      <c r="A222" s="4" t="s">
        <v>1021</v>
      </c>
      <c r="B222" s="4" t="s">
        <v>1153</v>
      </c>
    </row>
    <row r="223" spans="1:4">
      <c r="A223" s="4" t="s">
        <v>1023</v>
      </c>
      <c r="B223" s="4" t="s">
        <v>1154</v>
      </c>
    </row>
    <row r="224" spans="1:4">
      <c r="A224" s="4" t="s">
        <v>1025</v>
      </c>
      <c r="B224" s="4" t="s">
        <v>1155</v>
      </c>
    </row>
    <row r="225" spans="1:4">
      <c r="A225" s="4" t="s">
        <v>63</v>
      </c>
      <c r="B225" s="6" t="s">
        <v>1156</v>
      </c>
      <c r="C225" s="5" t="n">
        <v>138778</v>
      </c>
    </row>
    <row r="226" spans="1:4">
      <c r="A226" s="4" t="s">
        <v>1027</v>
      </c>
      <c r="B226" s="4" t="s">
        <v>1123</v>
      </c>
    </row>
    <row r="227" spans="1:4">
      <c r="A227" s="4" t="s">
        <v>1157</v>
      </c>
    </row>
    <row r="228" spans="1:4">
      <c r="A228" s="3" t="s">
        <v>1011</v>
      </c>
    </row>
    <row r="229" spans="1:4">
      <c r="A229" s="4" t="s">
        <v>1021</v>
      </c>
      <c r="B229" s="4" t="s">
        <v>1153</v>
      </c>
    </row>
    <row r="230" spans="1:4">
      <c r="A230" s="4" t="s">
        <v>1023</v>
      </c>
      <c r="B230" s="4" t="s">
        <v>1158</v>
      </c>
    </row>
    <row r="231" spans="1:4">
      <c r="A231" s="4" t="s">
        <v>1025</v>
      </c>
      <c r="B231" s="4" t="s">
        <v>1159</v>
      </c>
    </row>
    <row r="232" spans="1:4">
      <c r="A232" s="4" t="s">
        <v>63</v>
      </c>
      <c r="B232" s="6" t="s">
        <v>1160</v>
      </c>
      <c r="C232" s="5" t="n">
        <v>149386</v>
      </c>
    </row>
    <row r="233" spans="1:4">
      <c r="A233" s="4" t="s">
        <v>1027</v>
      </c>
      <c r="B233" s="4" t="s">
        <v>1123</v>
      </c>
    </row>
    <row r="234" spans="1:4">
      <c r="A234" s="4" t="s">
        <v>1161</v>
      </c>
    </row>
    <row r="235" spans="1:4">
      <c r="A235" s="3" t="s">
        <v>1011</v>
      </c>
    </row>
    <row r="236" spans="1:4">
      <c r="A236" s="4" t="s">
        <v>63</v>
      </c>
      <c r="B236" s="6" t="s">
        <v>1162</v>
      </c>
      <c r="C236" s="5" t="n">
        <v>5034500</v>
      </c>
    </row>
    <row r="237" spans="1:4">
      <c r="A237" s="4" t="s">
        <v>1163</v>
      </c>
    </row>
    <row r="238" spans="1:4">
      <c r="A238" s="3" t="s">
        <v>1011</v>
      </c>
    </row>
    <row r="239" spans="1:4">
      <c r="A239" s="4" t="s">
        <v>1021</v>
      </c>
      <c r="B239" s="4" t="s">
        <v>1022</v>
      </c>
    </row>
    <row r="240" spans="1:4">
      <c r="A240" s="4" t="s">
        <v>1023</v>
      </c>
      <c r="B240" s="4" t="s">
        <v>1164</v>
      </c>
    </row>
    <row r="241" spans="1:4">
      <c r="A241" s="4" t="s">
        <v>1025</v>
      </c>
      <c r="B241" s="4" t="s">
        <v>1165</v>
      </c>
    </row>
    <row r="242" spans="1:4">
      <c r="A242" s="4" t="s">
        <v>63</v>
      </c>
      <c r="B242" s="6" t="s">
        <v>1166</v>
      </c>
      <c r="C242" s="5" t="n">
        <v>93058</v>
      </c>
    </row>
    <row r="243" spans="1:4">
      <c r="A243" s="4" t="s">
        <v>1027</v>
      </c>
      <c r="B243" s="4" t="s">
        <v>1123</v>
      </c>
    </row>
    <row r="244" spans="1:4">
      <c r="A244" s="4" t="s">
        <v>1167</v>
      </c>
    </row>
    <row r="245" spans="1:4">
      <c r="A245" s="3" t="s">
        <v>1011</v>
      </c>
    </row>
    <row r="246" spans="1:4">
      <c r="A246" s="4" t="s">
        <v>1021</v>
      </c>
      <c r="B246" s="4" t="s">
        <v>1168</v>
      </c>
    </row>
    <row r="247" spans="1:4">
      <c r="A247" s="4" t="s">
        <v>1023</v>
      </c>
      <c r="B247" s="4" t="s">
        <v>1169</v>
      </c>
    </row>
    <row r="248" spans="1:4">
      <c r="A248" s="4" t="s">
        <v>1025</v>
      </c>
      <c r="B248" s="4" t="s">
        <v>1068</v>
      </c>
    </row>
    <row r="249" spans="1:4">
      <c r="A249" s="4" t="s">
        <v>63</v>
      </c>
      <c r="B249" s="6" t="s">
        <v>1170</v>
      </c>
      <c r="C249" s="5" t="n">
        <v>312642</v>
      </c>
    </row>
    <row r="250" spans="1:4">
      <c r="A250" s="4" t="s">
        <v>1027</v>
      </c>
      <c r="B250" s="4" t="s">
        <v>1171</v>
      </c>
    </row>
    <row r="251" spans="1:4">
      <c r="A251" s="4" t="s">
        <v>1172</v>
      </c>
    </row>
    <row r="252" spans="1:4">
      <c r="A252" s="3" t="s">
        <v>1011</v>
      </c>
    </row>
    <row r="253" spans="1:4">
      <c r="A253" s="4" t="s">
        <v>1021</v>
      </c>
      <c r="B253" s="4" t="s">
        <v>1168</v>
      </c>
    </row>
    <row r="254" spans="1:4">
      <c r="A254" s="4" t="s">
        <v>1023</v>
      </c>
      <c r="B254" s="4" t="s">
        <v>1173</v>
      </c>
    </row>
    <row r="255" spans="1:4">
      <c r="A255" s="4" t="s">
        <v>1025</v>
      </c>
      <c r="B255" s="4" t="s">
        <v>1174</v>
      </c>
    </row>
    <row r="256" spans="1:4">
      <c r="A256" s="4" t="s">
        <v>63</v>
      </c>
      <c r="B256" s="6" t="s">
        <v>1175</v>
      </c>
      <c r="C256" s="5" t="n">
        <v>157432</v>
      </c>
    </row>
    <row r="257" spans="1:4">
      <c r="A257" s="4" t="s">
        <v>1027</v>
      </c>
      <c r="B257" s="4" t="s">
        <v>1171</v>
      </c>
    </row>
    <row r="258" spans="1:4">
      <c r="A258" s="4" t="s">
        <v>1176</v>
      </c>
    </row>
    <row r="259" spans="1:4">
      <c r="A259" s="3" t="s">
        <v>1011</v>
      </c>
    </row>
    <row r="260" spans="1:4">
      <c r="A260" s="4" t="s">
        <v>1021</v>
      </c>
      <c r="B260" s="4" t="s">
        <v>1177</v>
      </c>
    </row>
    <row r="261" spans="1:4">
      <c r="A261" s="4" t="s">
        <v>1018</v>
      </c>
      <c r="B261" s="4" t="s">
        <v>1178</v>
      </c>
    </row>
    <row r="262" spans="1:4">
      <c r="A262" s="4" t="s">
        <v>1023</v>
      </c>
      <c r="B262" s="4" t="s">
        <v>1179</v>
      </c>
    </row>
    <row r="263" spans="1:4">
      <c r="A263" s="4" t="s">
        <v>1025</v>
      </c>
      <c r="B263" s="4" t="s">
        <v>1180</v>
      </c>
    </row>
    <row r="264" spans="1:4">
      <c r="A264" s="4" t="s">
        <v>63</v>
      </c>
      <c r="C264" s="5" t="n">
        <v>59858</v>
      </c>
    </row>
    <row r="265" spans="1:4">
      <c r="A265" s="4" t="s">
        <v>1027</v>
      </c>
      <c r="B265" s="4" t="s">
        <v>1181</v>
      </c>
    </row>
    <row r="266" spans="1:4">
      <c r="A266" s="4" t="s">
        <v>1182</v>
      </c>
    </row>
    <row r="267" spans="1:4">
      <c r="A267" s="3" t="s">
        <v>1011</v>
      </c>
    </row>
    <row r="268" spans="1:4">
      <c r="A268" s="4" t="s">
        <v>1021</v>
      </c>
      <c r="B268" s="4" t="s">
        <v>1183</v>
      </c>
    </row>
    <row r="269" spans="1:4">
      <c r="A269" s="4" t="s">
        <v>1018</v>
      </c>
      <c r="B269" s="4" t="s">
        <v>1184</v>
      </c>
    </row>
    <row r="270" spans="1:4">
      <c r="A270" s="4" t="s">
        <v>1023</v>
      </c>
      <c r="B270" s="4" t="s">
        <v>1185</v>
      </c>
    </row>
    <row r="271" spans="1:4">
      <c r="A271" s="4" t="s">
        <v>1025</v>
      </c>
      <c r="B271" s="4" t="s">
        <v>1082</v>
      </c>
    </row>
    <row r="272" spans="1:4">
      <c r="A272" s="4" t="s">
        <v>63</v>
      </c>
      <c r="B272" s="6" t="s">
        <v>1186</v>
      </c>
    </row>
    <row r="273" spans="1:4">
      <c r="A273" s="4" t="s">
        <v>1027</v>
      </c>
      <c r="B273" s="4" t="s">
        <v>1181</v>
      </c>
    </row>
    <row r="274" spans="1:4">
      <c r="A274" s="4" t="s">
        <v>1187</v>
      </c>
    </row>
    <row r="275" spans="1:4">
      <c r="A275" s="3" t="s">
        <v>1011</v>
      </c>
    </row>
    <row r="276" spans="1:4">
      <c r="A276" s="4" t="s">
        <v>1021</v>
      </c>
      <c r="B276" s="4" t="s">
        <v>1188</v>
      </c>
    </row>
    <row r="277" spans="1:4">
      <c r="A277" s="4" t="s">
        <v>1018</v>
      </c>
      <c r="B277" s="4" t="s">
        <v>1035</v>
      </c>
    </row>
    <row r="278" spans="1:4">
      <c r="A278" s="4" t="s">
        <v>1023</v>
      </c>
      <c r="B278" s="4" t="s">
        <v>1036</v>
      </c>
    </row>
    <row r="279" spans="1:4">
      <c r="A279" s="4" t="s">
        <v>1025</v>
      </c>
      <c r="B279" s="4" t="s">
        <v>1180</v>
      </c>
    </row>
    <row r="280" spans="1:4">
      <c r="A280" s="4" t="s">
        <v>63</v>
      </c>
      <c r="C280" s="5" t="n">
        <v>294968</v>
      </c>
    </row>
    <row r="281" spans="1:4">
      <c r="A281" s="4" t="s">
        <v>1027</v>
      </c>
      <c r="B281" s="4" t="s">
        <v>1181</v>
      </c>
    </row>
    <row r="282" spans="1:4">
      <c r="A282" s="4" t="s">
        <v>1189</v>
      </c>
    </row>
    <row r="283" spans="1:4">
      <c r="A283" s="3" t="s">
        <v>1011</v>
      </c>
    </row>
    <row r="284" spans="1:4">
      <c r="A284" s="4" t="s">
        <v>1021</v>
      </c>
      <c r="B284" s="4" t="s">
        <v>1190</v>
      </c>
    </row>
    <row r="285" spans="1:4">
      <c r="A285" s="4" t="s">
        <v>1018</v>
      </c>
      <c r="B285" s="4" t="s">
        <v>893</v>
      </c>
    </row>
    <row r="286" spans="1:4">
      <c r="A286" s="4" t="s">
        <v>1023</v>
      </c>
      <c r="B286" s="4" t="s">
        <v>1191</v>
      </c>
    </row>
    <row r="287" spans="1:4">
      <c r="A287" s="4" t="s">
        <v>1025</v>
      </c>
      <c r="B287" s="4" t="s">
        <v>1082</v>
      </c>
    </row>
    <row r="288" spans="1:4">
      <c r="A288" s="4" t="s">
        <v>63</v>
      </c>
      <c r="B288" s="6" t="s">
        <v>1192</v>
      </c>
      <c r="C288" s="5" t="n">
        <v>644766</v>
      </c>
    </row>
    <row r="289" spans="1:4">
      <c r="A289" s="4" t="s">
        <v>1027</v>
      </c>
      <c r="B289" s="4" t="s">
        <v>1181</v>
      </c>
    </row>
    <row r="290" spans="1:4">
      <c r="A290" s="4" t="s">
        <v>1193</v>
      </c>
    </row>
    <row r="291" spans="1:4">
      <c r="A291" s="3" t="s">
        <v>1011</v>
      </c>
    </row>
    <row r="292" spans="1:4">
      <c r="A292" s="4" t="s">
        <v>1021</v>
      </c>
      <c r="B292" s="4" t="s">
        <v>1145</v>
      </c>
    </row>
    <row r="293" spans="1:4">
      <c r="A293" s="4" t="s">
        <v>1023</v>
      </c>
      <c r="B293" s="4" t="s">
        <v>1194</v>
      </c>
    </row>
    <row r="294" spans="1:4">
      <c r="A294" s="4" t="s">
        <v>1025</v>
      </c>
      <c r="B294" s="4" t="s">
        <v>1026</v>
      </c>
    </row>
    <row r="295" spans="1:4">
      <c r="A295" s="4" t="s">
        <v>63</v>
      </c>
      <c r="B295" s="6" t="s">
        <v>1195</v>
      </c>
      <c r="C295" s="5" t="n">
        <v>1674847</v>
      </c>
    </row>
    <row r="296" spans="1:4">
      <c r="A296" s="4" t="s">
        <v>1027</v>
      </c>
      <c r="B296" s="4" t="s">
        <v>1171</v>
      </c>
    </row>
    <row r="297" spans="1:4">
      <c r="A297" s="4" t="s">
        <v>1196</v>
      </c>
    </row>
    <row r="298" spans="1:4">
      <c r="A298" s="3" t="s">
        <v>1011</v>
      </c>
    </row>
    <row r="299" spans="1:4">
      <c r="A299" s="4" t="s">
        <v>1021</v>
      </c>
      <c r="B299" s="4" t="s">
        <v>1145</v>
      </c>
    </row>
    <row r="300" spans="1:4">
      <c r="A300" s="4" t="s">
        <v>1023</v>
      </c>
      <c r="B300" s="4" t="s">
        <v>1197</v>
      </c>
    </row>
    <row r="301" spans="1:4">
      <c r="A301" s="4" t="s">
        <v>1025</v>
      </c>
      <c r="B301" s="4" t="s">
        <v>1121</v>
      </c>
    </row>
    <row r="302" spans="1:4">
      <c r="A302" s="4" t="s">
        <v>63</v>
      </c>
      <c r="B302" s="6" t="s">
        <v>1198</v>
      </c>
      <c r="C302" s="5" t="n">
        <v>68305</v>
      </c>
    </row>
    <row r="303" spans="1:4">
      <c r="A303" s="4" t="s">
        <v>1027</v>
      </c>
      <c r="B303" s="4" t="s">
        <v>1028</v>
      </c>
    </row>
    <row r="304" spans="1:4">
      <c r="A304" s="4" t="s">
        <v>1199</v>
      </c>
    </row>
    <row r="305" spans="1:4">
      <c r="A305" s="3" t="s">
        <v>1011</v>
      </c>
    </row>
    <row r="306" spans="1:4">
      <c r="A306" s="4" t="s">
        <v>1021</v>
      </c>
      <c r="B306" s="4" t="s">
        <v>1145</v>
      </c>
    </row>
    <row r="307" spans="1:4">
      <c r="A307" s="4" t="s">
        <v>1023</v>
      </c>
      <c r="B307" s="4" t="s">
        <v>1200</v>
      </c>
    </row>
    <row r="308" spans="1:4">
      <c r="A308" s="4" t="s">
        <v>1025</v>
      </c>
      <c r="B308" s="4" t="s">
        <v>1165</v>
      </c>
    </row>
    <row r="309" spans="1:4">
      <c r="A309" s="4" t="s">
        <v>63</v>
      </c>
      <c r="B309" s="6" t="s">
        <v>1201</v>
      </c>
    </row>
    <row r="310" spans="1:4">
      <c r="A310" s="4" t="s">
        <v>1027</v>
      </c>
      <c r="B310" s="4" t="s">
        <v>1028</v>
      </c>
    </row>
    <row r="311" spans="1:4">
      <c r="A311" s="4" t="s">
        <v>1202</v>
      </c>
    </row>
    <row r="312" spans="1:4">
      <c r="A312" s="3" t="s">
        <v>1011</v>
      </c>
    </row>
    <row r="313" spans="1:4">
      <c r="A313" s="4" t="s">
        <v>1021</v>
      </c>
      <c r="B313" s="4" t="s">
        <v>1145</v>
      </c>
    </row>
    <row r="314" spans="1:4">
      <c r="A314" s="4" t="s">
        <v>1023</v>
      </c>
      <c r="B314" s="4" t="s">
        <v>1203</v>
      </c>
    </row>
    <row r="315" spans="1:4">
      <c r="A315" s="4" t="s">
        <v>1025</v>
      </c>
      <c r="B315" s="4" t="s">
        <v>1204</v>
      </c>
    </row>
    <row r="316" spans="1:4">
      <c r="A316" s="4" t="s">
        <v>63</v>
      </c>
      <c r="C316" s="5" t="n">
        <v>415762</v>
      </c>
    </row>
    <row r="317" spans="1:4">
      <c r="A317" s="4" t="s">
        <v>1027</v>
      </c>
      <c r="B317" s="4" t="s">
        <v>1028</v>
      </c>
    </row>
    <row r="318" spans="1:4">
      <c r="A318" s="4" t="s">
        <v>1205</v>
      </c>
    </row>
    <row r="319" spans="1:4">
      <c r="A319" s="3" t="s">
        <v>1011</v>
      </c>
    </row>
    <row r="320" spans="1:4">
      <c r="A320" s="4" t="s">
        <v>1021</v>
      </c>
      <c r="B320" s="4" t="s">
        <v>1145</v>
      </c>
    </row>
    <row r="321" spans="1:4">
      <c r="A321" s="4" t="s">
        <v>1023</v>
      </c>
      <c r="B321" s="4" t="s">
        <v>1206</v>
      </c>
    </row>
    <row r="322" spans="1:4">
      <c r="A322" s="4" t="s">
        <v>1025</v>
      </c>
      <c r="B322" s="4" t="s">
        <v>1207</v>
      </c>
    </row>
    <row r="323" spans="1:4">
      <c r="A323" s="4" t="s">
        <v>63</v>
      </c>
      <c r="B323" s="6" t="s">
        <v>1208</v>
      </c>
    </row>
    <row r="324" spans="1:4">
      <c r="A324" s="4" t="s">
        <v>1027</v>
      </c>
      <c r="B324" s="4" t="s">
        <v>1028</v>
      </c>
    </row>
    <row r="325" spans="1:4">
      <c r="A325" s="4" t="s">
        <v>1209</v>
      </c>
    </row>
    <row r="326" spans="1:4">
      <c r="A326" s="3" t="s">
        <v>1011</v>
      </c>
    </row>
    <row r="327" spans="1:4">
      <c r="A327" s="4" t="s">
        <v>1021</v>
      </c>
      <c r="B327" s="4" t="s">
        <v>1145</v>
      </c>
    </row>
    <row r="328" spans="1:4">
      <c r="A328" s="4" t="s">
        <v>1023</v>
      </c>
      <c r="B328" s="4" t="s">
        <v>1210</v>
      </c>
    </row>
    <row r="329" spans="1:4">
      <c r="A329" s="4" t="s">
        <v>1025</v>
      </c>
      <c r="B329" s="4" t="s">
        <v>1211</v>
      </c>
    </row>
    <row r="330" spans="1:4">
      <c r="A330" s="4" t="s">
        <v>63</v>
      </c>
      <c r="B330" s="6" t="s">
        <v>1212</v>
      </c>
    </row>
    <row r="331" spans="1:4">
      <c r="A331" s="4" t="s">
        <v>1027</v>
      </c>
      <c r="B331" s="4" t="s">
        <v>1028</v>
      </c>
    </row>
    <row r="332" spans="1:4">
      <c r="A332" s="4" t="s">
        <v>1213</v>
      </c>
    </row>
    <row r="333" spans="1:4">
      <c r="A333" s="3" t="s">
        <v>1011</v>
      </c>
    </row>
    <row r="334" spans="1:4">
      <c r="A334" s="4" t="s">
        <v>1021</v>
      </c>
      <c r="B334" s="4" t="s">
        <v>1214</v>
      </c>
    </row>
    <row r="335" spans="1:4">
      <c r="A335" s="4" t="s">
        <v>1023</v>
      </c>
      <c r="B335" s="4" t="s">
        <v>1115</v>
      </c>
    </row>
    <row r="336" spans="1:4">
      <c r="A336" s="4" t="s">
        <v>1025</v>
      </c>
      <c r="B336" s="4" t="s">
        <v>1215</v>
      </c>
    </row>
    <row r="337" spans="1:4">
      <c r="A337" s="4" t="s">
        <v>63</v>
      </c>
      <c r="B337" s="6" t="s">
        <v>1216</v>
      </c>
      <c r="C337" s="5" t="n">
        <v>50868</v>
      </c>
    </row>
    <row r="338" spans="1:4">
      <c r="A338" s="4" t="s">
        <v>1027</v>
      </c>
      <c r="B338" s="4" t="s">
        <v>1028</v>
      </c>
    </row>
    <row r="339" spans="1:4">
      <c r="A339" s="4" t="s">
        <v>1217</v>
      </c>
    </row>
    <row r="340" spans="1:4">
      <c r="A340" s="3" t="s">
        <v>1011</v>
      </c>
    </row>
    <row r="341" spans="1:4">
      <c r="A341" s="4" t="s">
        <v>1021</v>
      </c>
      <c r="B341" s="4" t="s">
        <v>1022</v>
      </c>
    </row>
    <row r="342" spans="1:4">
      <c r="A342" s="4" t="s">
        <v>1023</v>
      </c>
      <c r="B342" s="4" t="s">
        <v>1218</v>
      </c>
    </row>
    <row r="343" spans="1:4">
      <c r="A343" s="4" t="s">
        <v>1025</v>
      </c>
      <c r="B343" s="4" t="s">
        <v>1204</v>
      </c>
    </row>
    <row r="344" spans="1:4">
      <c r="A344" s="4" t="s">
        <v>63</v>
      </c>
      <c r="C344" s="5" t="n">
        <v>168052</v>
      </c>
    </row>
    <row r="345" spans="1:4">
      <c r="A345" s="4" t="s">
        <v>1027</v>
      </c>
      <c r="B345" s="4" t="s">
        <v>1171</v>
      </c>
    </row>
    <row r="346" spans="1:4">
      <c r="A346" s="4" t="s">
        <v>1219</v>
      </c>
    </row>
    <row r="347" spans="1:4">
      <c r="A347" s="3" t="s">
        <v>1011</v>
      </c>
    </row>
    <row r="348" spans="1:4">
      <c r="A348" s="4" t="s">
        <v>1021</v>
      </c>
      <c r="B348" s="4" t="s">
        <v>1145</v>
      </c>
    </row>
    <row r="349" spans="1:4">
      <c r="A349" s="4" t="s">
        <v>1023</v>
      </c>
      <c r="B349" s="4" t="s">
        <v>1164</v>
      </c>
    </row>
    <row r="350" spans="1:4">
      <c r="A350" s="4" t="s">
        <v>1025</v>
      </c>
      <c r="B350" s="4" t="s">
        <v>1220</v>
      </c>
    </row>
    <row r="351" spans="1:4">
      <c r="A351" s="4" t="s">
        <v>63</v>
      </c>
      <c r="B351" s="6" t="s">
        <v>1221</v>
      </c>
      <c r="C351" s="5" t="n">
        <v>339665</v>
      </c>
    </row>
    <row r="352" spans="1:4">
      <c r="A352" s="4" t="s">
        <v>1027</v>
      </c>
      <c r="B352" s="4" t="s">
        <v>1171</v>
      </c>
    </row>
    <row r="353" spans="1:4">
      <c r="A353" s="4" t="s">
        <v>1222</v>
      </c>
    </row>
    <row r="354" spans="1:4">
      <c r="A354" s="3" t="s">
        <v>1011</v>
      </c>
    </row>
    <row r="355" spans="1:4">
      <c r="A355" s="4" t="s">
        <v>1021</v>
      </c>
      <c r="B355" s="4" t="s">
        <v>1145</v>
      </c>
    </row>
    <row r="356" spans="1:4">
      <c r="A356" s="4" t="s">
        <v>1023</v>
      </c>
      <c r="B356" s="4" t="s">
        <v>1223</v>
      </c>
    </row>
    <row r="357" spans="1:4">
      <c r="A357" s="4" t="s">
        <v>1025</v>
      </c>
      <c r="B357" s="4" t="s">
        <v>1224</v>
      </c>
    </row>
    <row r="358" spans="1:4">
      <c r="A358" s="4" t="s">
        <v>63</v>
      </c>
      <c r="B358" s="6" t="s">
        <v>1225</v>
      </c>
      <c r="C358" s="5" t="n">
        <v>2570622</v>
      </c>
    </row>
    <row r="359" spans="1:4">
      <c r="A359" s="4" t="s">
        <v>1027</v>
      </c>
      <c r="B359" s="4" t="s">
        <v>1171</v>
      </c>
    </row>
    <row r="360" spans="1:4">
      <c r="A360" s="4" t="s">
        <v>1226</v>
      </c>
    </row>
    <row r="361" spans="1:4">
      <c r="A361" s="3" t="s">
        <v>1011</v>
      </c>
    </row>
    <row r="362" spans="1:4">
      <c r="A362" s="4" t="s">
        <v>1021</v>
      </c>
      <c r="B362" s="4" t="s">
        <v>1145</v>
      </c>
    </row>
    <row r="363" spans="1:4">
      <c r="A363" s="4" t="s">
        <v>1023</v>
      </c>
      <c r="B363" s="4" t="s">
        <v>1227</v>
      </c>
    </row>
    <row r="364" spans="1:4">
      <c r="A364" s="4" t="s">
        <v>1025</v>
      </c>
      <c r="B364" s="4" t="s">
        <v>1228</v>
      </c>
    </row>
    <row r="365" spans="1:4">
      <c r="A365" s="4" t="s">
        <v>63</v>
      </c>
      <c r="B365" s="6" t="s">
        <v>1229</v>
      </c>
      <c r="C365" s="5" t="n">
        <v>1664850</v>
      </c>
    </row>
    <row r="366" spans="1:4">
      <c r="A366" s="4" t="s">
        <v>1027</v>
      </c>
      <c r="B366" s="4" t="s">
        <v>1171</v>
      </c>
    </row>
    <row r="367" spans="1:4">
      <c r="A367" s="4" t="s">
        <v>1230</v>
      </c>
    </row>
    <row r="368" spans="1:4">
      <c r="A368" s="3" t="s">
        <v>1011</v>
      </c>
    </row>
    <row r="369" spans="1:4">
      <c r="A369" s="4" t="s">
        <v>1021</v>
      </c>
      <c r="B369" s="4" t="s">
        <v>1145</v>
      </c>
    </row>
    <row r="370" spans="1:4">
      <c r="A370" s="4" t="s">
        <v>1023</v>
      </c>
      <c r="B370" s="4" t="s">
        <v>1231</v>
      </c>
    </row>
    <row r="371" spans="1:4">
      <c r="A371" s="4" t="s">
        <v>1025</v>
      </c>
      <c r="B371" s="4" t="s">
        <v>1232</v>
      </c>
    </row>
    <row r="372" spans="1:4">
      <c r="A372" s="4" t="s">
        <v>63</v>
      </c>
      <c r="B372" s="6" t="s">
        <v>1233</v>
      </c>
    </row>
    <row r="373" spans="1:4">
      <c r="A373" s="4" t="s">
        <v>1027</v>
      </c>
      <c r="B373" s="4" t="s">
        <v>1171</v>
      </c>
    </row>
    <row r="374" spans="1:4">
      <c r="A374" s="4" t="s">
        <v>1234</v>
      </c>
    </row>
    <row r="375" spans="1:4">
      <c r="A375" s="3" t="s">
        <v>1011</v>
      </c>
    </row>
    <row r="376" spans="1:4">
      <c r="A376" s="4" t="s">
        <v>1021</v>
      </c>
      <c r="B376" s="4" t="s">
        <v>1145</v>
      </c>
    </row>
    <row r="377" spans="1:4">
      <c r="A377" s="4" t="s">
        <v>1023</v>
      </c>
      <c r="B377" s="4" t="s">
        <v>1235</v>
      </c>
    </row>
    <row r="378" spans="1:4">
      <c r="A378" s="4" t="s">
        <v>1025</v>
      </c>
      <c r="B378" s="4" t="s">
        <v>1236</v>
      </c>
    </row>
    <row r="379" spans="1:4">
      <c r="A379" s="4" t="s">
        <v>63</v>
      </c>
      <c r="B379" s="6" t="s">
        <v>1237</v>
      </c>
      <c r="C379" s="5" t="n">
        <v>2530443</v>
      </c>
    </row>
    <row r="380" spans="1:4">
      <c r="A380" s="4" t="s">
        <v>1027</v>
      </c>
      <c r="B380" s="4" t="s">
        <v>1171</v>
      </c>
    </row>
    <row r="381" spans="1:4">
      <c r="A381" s="4" t="s">
        <v>1238</v>
      </c>
    </row>
    <row r="382" spans="1:4">
      <c r="A382" s="3" t="s">
        <v>1011</v>
      </c>
    </row>
    <row r="383" spans="1:4">
      <c r="A383" s="4" t="s">
        <v>1021</v>
      </c>
      <c r="B383" s="4" t="s">
        <v>1239</v>
      </c>
    </row>
    <row r="384" spans="1:4">
      <c r="A384" s="4" t="s">
        <v>1023</v>
      </c>
      <c r="B384" s="4" t="s">
        <v>1240</v>
      </c>
    </row>
    <row r="385" spans="1:4">
      <c r="A385" s="4" t="s">
        <v>1025</v>
      </c>
      <c r="B385" s="4" t="s">
        <v>1241</v>
      </c>
    </row>
    <row r="386" spans="1:4">
      <c r="A386" s="4" t="s">
        <v>63</v>
      </c>
      <c r="B386" s="6" t="s">
        <v>1242</v>
      </c>
      <c r="C386" s="5" t="n">
        <v>95040</v>
      </c>
    </row>
    <row r="387" spans="1:4">
      <c r="A387" s="4" t="s">
        <v>1027</v>
      </c>
      <c r="B387" s="4" t="s">
        <v>1028</v>
      </c>
    </row>
    <row r="388" spans="1:4">
      <c r="A388" s="4" t="s">
        <v>1243</v>
      </c>
    </row>
    <row r="389" spans="1:4">
      <c r="A389" s="3" t="s">
        <v>1011</v>
      </c>
    </row>
    <row r="390" spans="1:4">
      <c r="A390" s="4" t="s">
        <v>1021</v>
      </c>
      <c r="B390" s="4" t="s">
        <v>1244</v>
      </c>
    </row>
    <row r="391" spans="1:4">
      <c r="A391" s="4" t="s">
        <v>1018</v>
      </c>
      <c r="B391" s="4" t="s">
        <v>1245</v>
      </c>
    </row>
    <row r="392" spans="1:4">
      <c r="A392" s="4" t="s">
        <v>1023</v>
      </c>
      <c r="B392" s="4" t="s">
        <v>1246</v>
      </c>
    </row>
    <row r="393" spans="1:4">
      <c r="A393" s="4" t="s">
        <v>1025</v>
      </c>
      <c r="B393" s="4" t="s">
        <v>1247</v>
      </c>
    </row>
    <row r="394" spans="1:4">
      <c r="A394" s="4" t="s">
        <v>63</v>
      </c>
      <c r="C394" s="5" t="n">
        <v>98117</v>
      </c>
    </row>
    <row r="395" spans="1:4">
      <c r="A395" s="4" t="s">
        <v>1027</v>
      </c>
      <c r="B395" s="4" t="s">
        <v>1028</v>
      </c>
    </row>
    <row r="396" spans="1:4">
      <c r="A396" s="4" t="s">
        <v>1248</v>
      </c>
    </row>
    <row r="397" spans="1:4">
      <c r="A397" s="3" t="s">
        <v>1011</v>
      </c>
    </row>
    <row r="398" spans="1:4">
      <c r="A398" s="4" t="s">
        <v>1021</v>
      </c>
      <c r="B398" s="4" t="s">
        <v>1249</v>
      </c>
    </row>
    <row r="399" spans="1:4">
      <c r="A399" s="4" t="s">
        <v>1018</v>
      </c>
      <c r="B399" s="4" t="s">
        <v>1250</v>
      </c>
    </row>
    <row r="400" spans="1:4">
      <c r="A400" s="4" t="s">
        <v>1023</v>
      </c>
      <c r="B400" s="4" t="s">
        <v>1251</v>
      </c>
    </row>
    <row r="401" spans="1:4">
      <c r="A401" s="4" t="s">
        <v>1025</v>
      </c>
      <c r="B401" s="4" t="s">
        <v>1180</v>
      </c>
    </row>
    <row r="402" spans="1:4">
      <c r="A402" s="4" t="s">
        <v>63</v>
      </c>
      <c r="C402" s="5" t="n">
        <v>391693</v>
      </c>
    </row>
    <row r="403" spans="1:4">
      <c r="A403" s="4" t="s">
        <v>1027</v>
      </c>
      <c r="B403" s="4" t="s">
        <v>1028</v>
      </c>
    </row>
    <row r="404" spans="1:4">
      <c r="A404" s="4" t="s">
        <v>1252</v>
      </c>
    </row>
    <row r="405" spans="1:4">
      <c r="A405" s="3" t="s">
        <v>1011</v>
      </c>
    </row>
    <row r="406" spans="1:4">
      <c r="A406" s="4" t="s">
        <v>1021</v>
      </c>
      <c r="B406" s="4" t="s">
        <v>1253</v>
      </c>
    </row>
    <row r="407" spans="1:4">
      <c r="A407" s="4" t="s">
        <v>1018</v>
      </c>
      <c r="B407" s="4" t="s">
        <v>1254</v>
      </c>
    </row>
    <row r="408" spans="1:4">
      <c r="A408" s="4" t="s">
        <v>1023</v>
      </c>
      <c r="B408" s="4" t="s">
        <v>1255</v>
      </c>
    </row>
    <row r="409" spans="1:4">
      <c r="A409" s="4" t="s">
        <v>1025</v>
      </c>
      <c r="B409" s="4" t="s">
        <v>1180</v>
      </c>
    </row>
    <row r="410" spans="1:4">
      <c r="A410" s="4" t="s">
        <v>63</v>
      </c>
      <c r="C410" s="5" t="n">
        <v>286463</v>
      </c>
    </row>
    <row r="411" spans="1:4">
      <c r="A411" s="4" t="s">
        <v>1027</v>
      </c>
      <c r="B411" s="4" t="s">
        <v>1028</v>
      </c>
    </row>
    <row r="412" spans="1:4">
      <c r="A412" s="4" t="s">
        <v>1256</v>
      </c>
    </row>
    <row r="413" spans="1:4">
      <c r="A413" s="3" t="s">
        <v>1011</v>
      </c>
    </row>
    <row r="414" spans="1:4">
      <c r="A414" s="4" t="s">
        <v>1021</v>
      </c>
      <c r="B414" s="4" t="s">
        <v>1257</v>
      </c>
    </row>
    <row r="415" spans="1:4">
      <c r="A415" s="4" t="s">
        <v>1018</v>
      </c>
      <c r="B415" s="4" t="s">
        <v>1258</v>
      </c>
    </row>
    <row r="416" spans="1:4">
      <c r="A416" s="4" t="s">
        <v>1023</v>
      </c>
      <c r="B416" s="4" t="s">
        <v>1259</v>
      </c>
    </row>
    <row r="417" spans="1:4">
      <c r="A417" s="4" t="s">
        <v>1025</v>
      </c>
      <c r="B417" s="4" t="s">
        <v>1260</v>
      </c>
    </row>
    <row r="418" spans="1:4">
      <c r="A418" s="4" t="s">
        <v>63</v>
      </c>
      <c r="C418" s="5" t="n">
        <v>1117</v>
      </c>
    </row>
    <row r="419" spans="1:4">
      <c r="A419" s="4" t="s">
        <v>1027</v>
      </c>
      <c r="B419" s="4" t="s">
        <v>1028</v>
      </c>
    </row>
    <row r="420" spans="1:4">
      <c r="A420" s="4" t="s">
        <v>1261</v>
      </c>
    </row>
    <row r="421" spans="1:4">
      <c r="A421" s="3" t="s">
        <v>1011</v>
      </c>
    </row>
    <row r="422" spans="1:4">
      <c r="A422" s="4" t="s">
        <v>1021</v>
      </c>
      <c r="B422" s="4" t="s">
        <v>1262</v>
      </c>
    </row>
    <row r="423" spans="1:4">
      <c r="A423" s="4" t="s">
        <v>1018</v>
      </c>
      <c r="B423" s="4" t="s">
        <v>1263</v>
      </c>
    </row>
    <row r="424" spans="1:4">
      <c r="A424" s="4" t="s">
        <v>1023</v>
      </c>
      <c r="B424" s="4" t="s">
        <v>1264</v>
      </c>
    </row>
    <row r="425" spans="1:4">
      <c r="A425" s="4" t="s">
        <v>1025</v>
      </c>
      <c r="B425" s="4" t="s">
        <v>1204</v>
      </c>
    </row>
    <row r="426" spans="1:4">
      <c r="A426" s="4" t="s">
        <v>63</v>
      </c>
      <c r="C426" s="5" t="n">
        <v>3345</v>
      </c>
    </row>
    <row r="427" spans="1:4">
      <c r="A427" s="4" t="s">
        <v>1027</v>
      </c>
      <c r="B427" s="4" t="s">
        <v>1028</v>
      </c>
    </row>
    <row r="428" spans="1:4">
      <c r="A428" s="4" t="s">
        <v>1265</v>
      </c>
    </row>
    <row r="429" spans="1:4">
      <c r="A429" s="3" t="s">
        <v>1011</v>
      </c>
    </row>
    <row r="430" spans="1:4">
      <c r="A430" s="4" t="s">
        <v>1021</v>
      </c>
      <c r="B430" s="4" t="s">
        <v>1266</v>
      </c>
    </row>
    <row r="431" spans="1:4">
      <c r="A431" s="4" t="s">
        <v>1018</v>
      </c>
      <c r="B431" s="4" t="s">
        <v>1267</v>
      </c>
    </row>
    <row r="432" spans="1:4">
      <c r="A432" s="4" t="s">
        <v>1023</v>
      </c>
      <c r="B432" s="4" t="s">
        <v>1268</v>
      </c>
    </row>
    <row r="433" spans="1:4">
      <c r="A433" s="4" t="s">
        <v>1025</v>
      </c>
      <c r="B433" s="4" t="s">
        <v>1269</v>
      </c>
    </row>
    <row r="434" spans="1:4">
      <c r="A434" s="4" t="s">
        <v>63</v>
      </c>
      <c r="B434" s="6" t="s">
        <v>1270</v>
      </c>
      <c r="C434" s="5" t="n">
        <v>21221</v>
      </c>
    </row>
    <row r="435" spans="1:4">
      <c r="A435" s="4" t="s">
        <v>1027</v>
      </c>
      <c r="B435" s="4" t="s">
        <v>1028</v>
      </c>
    </row>
    <row r="436" spans="1:4">
      <c r="A436" s="4" t="s">
        <v>1271</v>
      </c>
    </row>
    <row r="437" spans="1:4">
      <c r="A437" s="3" t="s">
        <v>1011</v>
      </c>
    </row>
    <row r="438" spans="1:4">
      <c r="A438" s="4" t="s">
        <v>1021</v>
      </c>
      <c r="B438" s="4" t="s">
        <v>1272</v>
      </c>
    </row>
    <row r="439" spans="1:4">
      <c r="A439" s="4" t="s">
        <v>1018</v>
      </c>
      <c r="B439" s="4" t="s">
        <v>1273</v>
      </c>
    </row>
    <row r="440" spans="1:4">
      <c r="A440" s="4" t="s">
        <v>1023</v>
      </c>
      <c r="B440" s="4" t="s">
        <v>1274</v>
      </c>
    </row>
    <row r="441" spans="1:4">
      <c r="A441" s="4" t="s">
        <v>1025</v>
      </c>
      <c r="B441" s="4" t="s">
        <v>1275</v>
      </c>
    </row>
    <row r="442" spans="1:4">
      <c r="A442" s="4" t="s">
        <v>63</v>
      </c>
      <c r="C442" s="5" t="n">
        <v>10440</v>
      </c>
    </row>
    <row r="443" spans="1:4">
      <c r="A443" s="4" t="s">
        <v>1027</v>
      </c>
      <c r="B443" s="4" t="s">
        <v>1028</v>
      </c>
    </row>
    <row r="444" spans="1:4">
      <c r="A444" s="4" t="s">
        <v>1276</v>
      </c>
    </row>
    <row r="445" spans="1:4">
      <c r="A445" s="3" t="s">
        <v>1011</v>
      </c>
    </row>
    <row r="446" spans="1:4">
      <c r="A446" s="4" t="s">
        <v>1021</v>
      </c>
      <c r="B446" s="4" t="s">
        <v>1277</v>
      </c>
    </row>
    <row r="447" spans="1:4">
      <c r="A447" s="4" t="s">
        <v>1018</v>
      </c>
      <c r="B447" s="4" t="s">
        <v>1278</v>
      </c>
    </row>
    <row r="448" spans="1:4">
      <c r="A448" s="4" t="s">
        <v>1023</v>
      </c>
      <c r="B448" s="4" t="s">
        <v>1274</v>
      </c>
    </row>
    <row r="449" spans="1:4">
      <c r="A449" s="4" t="s">
        <v>1025</v>
      </c>
      <c r="B449" s="4" t="s">
        <v>1275</v>
      </c>
    </row>
    <row r="450" spans="1:4">
      <c r="A450" s="4" t="s">
        <v>63</v>
      </c>
      <c r="C450" s="5" t="n">
        <v>20879</v>
      </c>
    </row>
    <row r="451" spans="1:4">
      <c r="A451" s="4" t="s">
        <v>1027</v>
      </c>
      <c r="B451" s="4" t="s">
        <v>1028</v>
      </c>
    </row>
    <row r="452" spans="1:4">
      <c r="A452" s="4" t="s">
        <v>1279</v>
      </c>
    </row>
    <row r="453" spans="1:4">
      <c r="A453" s="3" t="s">
        <v>1011</v>
      </c>
    </row>
    <row r="454" spans="1:4">
      <c r="A454" s="4" t="s">
        <v>1021</v>
      </c>
      <c r="B454" s="4" t="s">
        <v>1190</v>
      </c>
    </row>
    <row r="455" spans="1:4">
      <c r="A455" s="4" t="s">
        <v>1018</v>
      </c>
      <c r="B455" s="4" t="s">
        <v>893</v>
      </c>
    </row>
    <row r="456" spans="1:4">
      <c r="A456" s="4" t="s">
        <v>1023</v>
      </c>
      <c r="B456" s="4" t="s">
        <v>1191</v>
      </c>
    </row>
    <row r="457" spans="1:4">
      <c r="A457" s="4" t="s">
        <v>1025</v>
      </c>
      <c r="B457" s="4" t="s">
        <v>1280</v>
      </c>
    </row>
    <row r="458" spans="1:4">
      <c r="A458" s="4" t="s">
        <v>63</v>
      </c>
      <c r="B458" s="6" t="s">
        <v>1281</v>
      </c>
    </row>
    <row r="459" spans="1:4">
      <c r="A459" s="4" t="s">
        <v>1027</v>
      </c>
      <c r="B459" s="4" t="s">
        <v>1028</v>
      </c>
    </row>
    <row r="460" spans="1:4">
      <c r="A460" s="4" t="s">
        <v>1282</v>
      </c>
    </row>
    <row r="461" spans="1:4">
      <c r="A461" s="3" t="s">
        <v>1011</v>
      </c>
    </row>
    <row r="462" spans="1:4">
      <c r="A462" s="4" t="s">
        <v>1021</v>
      </c>
      <c r="B462" s="4" t="s">
        <v>1283</v>
      </c>
    </row>
    <row r="463" spans="1:4">
      <c r="A463" s="4" t="s">
        <v>1018</v>
      </c>
      <c r="B463" s="4" t="s">
        <v>1284</v>
      </c>
    </row>
    <row r="464" spans="1:4">
      <c r="A464" s="4" t="s">
        <v>1023</v>
      </c>
      <c r="B464" s="4" t="s">
        <v>1285</v>
      </c>
    </row>
    <row r="465" spans="1:4">
      <c r="A465" s="4" t="s">
        <v>1025</v>
      </c>
      <c r="B465" s="4" t="s">
        <v>1286</v>
      </c>
    </row>
    <row r="466" spans="1:4">
      <c r="A466" s="4" t="s">
        <v>63</v>
      </c>
      <c r="B466" s="6" t="s">
        <v>1287</v>
      </c>
    </row>
    <row r="467" spans="1:4">
      <c r="A467" s="4" t="s">
        <v>1027</v>
      </c>
      <c r="B467" s="4" t="s">
        <v>1028</v>
      </c>
    </row>
    <row r="468" spans="1:4">
      <c r="A468" s="4" t="s">
        <v>1288</v>
      </c>
    </row>
    <row r="469" spans="1:4">
      <c r="A469" s="3" t="s">
        <v>1011</v>
      </c>
    </row>
    <row r="470" spans="1:4">
      <c r="A470" s="4" t="s">
        <v>1021</v>
      </c>
      <c r="B470" s="4" t="s">
        <v>1289</v>
      </c>
    </row>
    <row r="471" spans="1:4">
      <c r="A471" s="4" t="s">
        <v>1018</v>
      </c>
      <c r="B471" s="4" t="s">
        <v>1290</v>
      </c>
    </row>
    <row r="472" spans="1:4">
      <c r="A472" s="4" t="s">
        <v>1023</v>
      </c>
      <c r="B472" s="4" t="s">
        <v>1291</v>
      </c>
    </row>
    <row r="473" spans="1:4">
      <c r="A473" s="4" t="s">
        <v>1025</v>
      </c>
      <c r="B473" s="4" t="s">
        <v>1286</v>
      </c>
    </row>
    <row r="474" spans="1:4">
      <c r="A474" s="4" t="s">
        <v>63</v>
      </c>
      <c r="C474" s="5" t="n">
        <v>94</v>
      </c>
    </row>
    <row r="475" spans="1:4">
      <c r="A475" s="4" t="s">
        <v>1027</v>
      </c>
      <c r="B475" s="4" t="s">
        <v>1028</v>
      </c>
    </row>
    <row r="476" spans="1:4">
      <c r="A476" s="4" t="s">
        <v>1292</v>
      </c>
    </row>
    <row r="477" spans="1:4">
      <c r="A477" s="3" t="s">
        <v>1011</v>
      </c>
    </row>
    <row r="478" spans="1:4">
      <c r="A478" s="4" t="s">
        <v>1021</v>
      </c>
      <c r="B478" s="4" t="s">
        <v>1293</v>
      </c>
    </row>
    <row r="479" spans="1:4">
      <c r="A479" s="4" t="s">
        <v>1023</v>
      </c>
      <c r="B479" s="4" t="s">
        <v>1294</v>
      </c>
    </row>
    <row r="480" spans="1:4">
      <c r="A480" s="4" t="s">
        <v>1025</v>
      </c>
      <c r="B480" s="4" t="s">
        <v>1295</v>
      </c>
    </row>
    <row r="481" spans="1:4">
      <c r="A481" s="4" t="s">
        <v>63</v>
      </c>
      <c r="B481" s="6" t="s">
        <v>1296</v>
      </c>
      <c r="C481" s="6" t="s">
        <v>1297</v>
      </c>
    </row>
    <row r="482" spans="1:4">
      <c r="A482" s="4" t="s">
        <v>1027</v>
      </c>
      <c r="B482" s="4" t="s">
        <v>10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98</v>
      </c>
      <c r="B1" s="2" t="s">
        <v>33</v>
      </c>
      <c r="C1" s="2" t="s">
        <v>34</v>
      </c>
    </row>
    <row r="2" spans="1:3">
      <c r="A2" s="3" t="s">
        <v>1011</v>
      </c>
    </row>
    <row r="3" spans="1:3">
      <c r="A3" s="4" t="s">
        <v>1299</v>
      </c>
      <c r="B3" s="6" t="s">
        <v>1300</v>
      </c>
      <c r="C3" s="6" t="s">
        <v>1301</v>
      </c>
    </row>
    <row r="4" spans="1:3">
      <c r="A4" s="4" t="s">
        <v>1302</v>
      </c>
    </row>
    <row r="5" spans="1:3">
      <c r="A5" s="3" t="s">
        <v>1011</v>
      </c>
    </row>
    <row r="6" spans="1:3">
      <c r="A6" s="4" t="s">
        <v>1299</v>
      </c>
      <c r="B6" s="5" t="n">
        <v>2113502</v>
      </c>
      <c r="C6" s="5" t="n">
        <v>2087933</v>
      </c>
    </row>
    <row r="7" spans="1:3">
      <c r="A7" s="4" t="s">
        <v>1303</v>
      </c>
    </row>
    <row r="8" spans="1:3">
      <c r="A8" s="3" t="s">
        <v>1011</v>
      </c>
    </row>
    <row r="9" spans="1:3">
      <c r="A9" s="4" t="s">
        <v>1299</v>
      </c>
      <c r="B9" s="5" t="n">
        <v>1310790</v>
      </c>
      <c r="C9" s="5" t="n">
        <v>2188717</v>
      </c>
    </row>
    <row r="10" spans="1:3">
      <c r="A10" s="4" t="s">
        <v>1304</v>
      </c>
    </row>
    <row r="11" spans="1:3">
      <c r="A11" s="3" t="s">
        <v>1011</v>
      </c>
    </row>
    <row r="12" spans="1:3">
      <c r="A12" s="4" t="s">
        <v>1299</v>
      </c>
      <c r="B12" s="5" t="n">
        <v>1201227</v>
      </c>
      <c r="C12" s="5" t="n">
        <v>1334529</v>
      </c>
    </row>
    <row r="13" spans="1:3">
      <c r="A13" s="4" t="s">
        <v>1305</v>
      </c>
    </row>
    <row r="14" spans="1:3">
      <c r="A14" s="3" t="s">
        <v>1011</v>
      </c>
    </row>
    <row r="15" spans="1:3">
      <c r="A15" s="4" t="s">
        <v>1299</v>
      </c>
      <c r="B15" s="5" t="n">
        <v>2429146</v>
      </c>
      <c r="C15" s="5" t="n">
        <v>1051146</v>
      </c>
    </row>
    <row r="16" spans="1:3">
      <c r="A16" s="4" t="s">
        <v>1306</v>
      </c>
    </row>
    <row r="17" spans="1:3">
      <c r="A17" s="3" t="s">
        <v>1011</v>
      </c>
    </row>
    <row r="18" spans="1:3">
      <c r="A18" s="4" t="s">
        <v>1299</v>
      </c>
      <c r="B18" s="5" t="n">
        <v>5783465</v>
      </c>
      <c r="C18" s="5" t="n">
        <v>1762197</v>
      </c>
    </row>
    <row r="19" spans="1:3">
      <c r="A19" s="4" t="s">
        <v>1307</v>
      </c>
    </row>
    <row r="20" spans="1:3">
      <c r="A20" s="3" t="s">
        <v>1011</v>
      </c>
    </row>
    <row r="21" spans="1:3">
      <c r="A21" s="4" t="s">
        <v>1299</v>
      </c>
      <c r="B21" s="5" t="n">
        <v>2332961</v>
      </c>
      <c r="C21" s="5" t="n">
        <v>4914452</v>
      </c>
    </row>
    <row r="22" spans="1:3">
      <c r="A22" s="4" t="s">
        <v>1308</v>
      </c>
    </row>
    <row r="23" spans="1:3">
      <c r="A23" s="3" t="s">
        <v>1011</v>
      </c>
    </row>
    <row r="24" spans="1:3">
      <c r="A24" s="4" t="s">
        <v>1299</v>
      </c>
      <c r="B24" s="5" t="n">
        <v>475964</v>
      </c>
      <c r="C24" s="5" t="n">
        <v>429244</v>
      </c>
    </row>
    <row r="25" spans="1:3">
      <c r="A25" s="4" t="s">
        <v>1309</v>
      </c>
    </row>
    <row r="26" spans="1:3">
      <c r="A26" s="3" t="s">
        <v>1011</v>
      </c>
    </row>
    <row r="27" spans="1:3">
      <c r="A27" s="4" t="s">
        <v>1299</v>
      </c>
      <c r="B27" s="6" t="s">
        <v>1310</v>
      </c>
      <c r="C27" s="6" t="s">
        <v>13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33</v>
      </c>
    </row>
    <row r="3" spans="1:2">
      <c r="A3" s="3" t="s">
        <v>283</v>
      </c>
    </row>
    <row r="4" spans="1:2">
      <c r="A4" s="4" t="s">
        <v>285</v>
      </c>
      <c r="B4" s="4" t="s">
        <v>2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12</v>
      </c>
      <c r="B1" s="2" t="s">
        <v>33</v>
      </c>
      <c r="C1" s="2" t="s">
        <v>34</v>
      </c>
      <c r="D1" s="2" t="s">
        <v>97</v>
      </c>
    </row>
    <row r="2" spans="1:4">
      <c r="A2" s="3" t="s">
        <v>1011</v>
      </c>
    </row>
    <row r="3" spans="1:4">
      <c r="A3" s="4" t="s">
        <v>339</v>
      </c>
      <c r="B3" s="6" t="s">
        <v>1313</v>
      </c>
      <c r="C3" s="6" t="s">
        <v>1314</v>
      </c>
      <c r="D3" s="6" t="s">
        <v>1015</v>
      </c>
    </row>
    <row r="4" spans="1:4">
      <c r="A4" s="4" t="s">
        <v>1315</v>
      </c>
    </row>
    <row r="5" spans="1:4">
      <c r="A5" s="3" t="s">
        <v>1011</v>
      </c>
    </row>
    <row r="6" spans="1:4">
      <c r="A6" s="4" t="s">
        <v>339</v>
      </c>
      <c r="B6" s="5" t="n">
        <v>8424373</v>
      </c>
      <c r="C6" s="5" t="n">
        <v>11312466</v>
      </c>
    </row>
    <row r="7" spans="1:4">
      <c r="A7" s="4" t="s">
        <v>633</v>
      </c>
    </row>
    <row r="8" spans="1:4">
      <c r="A8" s="3" t="s">
        <v>1011</v>
      </c>
    </row>
    <row r="9" spans="1:4">
      <c r="A9" s="4" t="s">
        <v>339</v>
      </c>
      <c r="B9" s="5" t="n">
        <v>13586897</v>
      </c>
      <c r="C9" s="5" t="n">
        <v>9906406</v>
      </c>
    </row>
    <row r="10" spans="1:4">
      <c r="A10" s="4" t="s">
        <v>636</v>
      </c>
    </row>
    <row r="11" spans="1:4">
      <c r="A11" s="3" t="s">
        <v>1011</v>
      </c>
    </row>
    <row r="12" spans="1:4">
      <c r="A12" s="4" t="s">
        <v>339</v>
      </c>
      <c r="B12" s="6" t="s">
        <v>1016</v>
      </c>
      <c r="C12" s="6" t="s">
        <v>13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17</v>
      </c>
      <c r="B1" s="2" t="s">
        <v>1</v>
      </c>
    </row>
    <row r="2" spans="1:4">
      <c r="B2" s="2" t="s">
        <v>33</v>
      </c>
      <c r="C2" s="2" t="s">
        <v>34</v>
      </c>
      <c r="D2" s="2" t="s">
        <v>97</v>
      </c>
    </row>
    <row r="3" spans="1:4">
      <c r="A3" s="3" t="s">
        <v>1318</v>
      </c>
    </row>
    <row r="4" spans="1:4">
      <c r="A4" s="4" t="s">
        <v>1319</v>
      </c>
      <c r="B4" s="6" t="s">
        <v>1314</v>
      </c>
      <c r="C4" s="6" t="s">
        <v>1015</v>
      </c>
    </row>
    <row r="5" spans="1:4">
      <c r="A5" s="4" t="s">
        <v>1320</v>
      </c>
      <c r="B5" s="5" t="n">
        <v>3761058</v>
      </c>
      <c r="C5" s="5" t="n">
        <v>6248712</v>
      </c>
    </row>
    <row r="6" spans="1:4">
      <c r="A6" s="4" t="s">
        <v>252</v>
      </c>
      <c r="B6" s="5" t="n">
        <v>-5342670</v>
      </c>
      <c r="C6" s="5" t="n">
        <v>-3839633</v>
      </c>
    </row>
    <row r="7" spans="1:4">
      <c r="A7" s="4" t="s">
        <v>253</v>
      </c>
      <c r="B7" s="5" t="n">
        <v>-1465666</v>
      </c>
      <c r="C7" s="5" t="n">
        <v>-1602034</v>
      </c>
      <c r="D7" s="6" t="s">
        <v>1321</v>
      </c>
    </row>
    <row r="8" spans="1:4">
      <c r="A8" s="4" t="s">
        <v>1322</v>
      </c>
      <c r="B8" s="5" t="n">
        <v>3932645</v>
      </c>
      <c r="C8" s="5" t="n">
        <v>2543404</v>
      </c>
    </row>
    <row r="9" spans="1:4">
      <c r="A9" s="4" t="s">
        <v>960</v>
      </c>
      <c r="B9" s="6" t="s">
        <v>1313</v>
      </c>
      <c r="C9" s="6" t="s">
        <v>1314</v>
      </c>
      <c r="D9" s="6" t="s">
        <v>10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64"/>
  </cols>
  <sheetData>
    <row r="1" spans="1:2">
      <c r="A1" s="1" t="s">
        <v>1323</v>
      </c>
      <c r="B1" s="2" t="s">
        <v>1</v>
      </c>
    </row>
    <row r="2" spans="1:2">
      <c r="B2" s="2" t="s">
        <v>33</v>
      </c>
    </row>
    <row r="3" spans="1:2">
      <c r="A3" s="4" t="s">
        <v>1324</v>
      </c>
    </row>
    <row r="4" spans="1:2">
      <c r="A4" s="3" t="s">
        <v>1011</v>
      </c>
    </row>
    <row r="5" spans="1:2">
      <c r="A5" s="4" t="s">
        <v>1325</v>
      </c>
      <c r="B5" s="4" t="s">
        <v>1326</v>
      </c>
    </row>
    <row r="6" spans="1:2">
      <c r="A6" s="4" t="s">
        <v>1327</v>
      </c>
      <c r="B6" s="4" t="s">
        <v>1328</v>
      </c>
    </row>
    <row r="7" spans="1:2">
      <c r="A7" s="4" t="s">
        <v>1329</v>
      </c>
    </row>
    <row r="8" spans="1:2">
      <c r="A8" s="3" t="s">
        <v>1011</v>
      </c>
    </row>
    <row r="9" spans="1:2">
      <c r="A9" s="4" t="s">
        <v>1325</v>
      </c>
      <c r="B9" s="4" t="s">
        <v>1330</v>
      </c>
    </row>
    <row r="10" spans="1:2">
      <c r="A10" s="4" t="s">
        <v>1327</v>
      </c>
      <c r="B10" s="4" t="s">
        <v>1331</v>
      </c>
    </row>
    <row r="11" spans="1:2">
      <c r="A11" s="4" t="s">
        <v>1332</v>
      </c>
    </row>
    <row r="12" spans="1:2">
      <c r="A12" s="3" t="s">
        <v>1011</v>
      </c>
    </row>
    <row r="13" spans="1:2">
      <c r="A13" s="4" t="s">
        <v>1325</v>
      </c>
      <c r="B13" s="4" t="s">
        <v>1326</v>
      </c>
    </row>
    <row r="14" spans="1:2">
      <c r="A14" s="4" t="s">
        <v>1327</v>
      </c>
      <c r="B14" s="4" t="s">
        <v>1328</v>
      </c>
    </row>
    <row r="15" spans="1:2">
      <c r="A15" s="4" t="s">
        <v>1333</v>
      </c>
    </row>
    <row r="16" spans="1:2">
      <c r="A16" s="3" t="s">
        <v>1011</v>
      </c>
    </row>
    <row r="17" spans="1:2">
      <c r="A17" s="4" t="s">
        <v>1325</v>
      </c>
      <c r="B17" s="4" t="s">
        <v>1330</v>
      </c>
    </row>
    <row r="18" spans="1:2">
      <c r="A18" s="4" t="s">
        <v>1327</v>
      </c>
      <c r="B18" s="4" t="s">
        <v>1331</v>
      </c>
    </row>
    <row r="19" spans="1:2">
      <c r="A19" s="4" t="s">
        <v>1334</v>
      </c>
    </row>
    <row r="20" spans="1:2">
      <c r="A20" s="3" t="s">
        <v>1011</v>
      </c>
    </row>
    <row r="21" spans="1:2">
      <c r="A21" s="4" t="s">
        <v>1325</v>
      </c>
      <c r="B21" s="4" t="s">
        <v>1326</v>
      </c>
    </row>
    <row r="22" spans="1:2">
      <c r="A22" s="4" t="s">
        <v>1327</v>
      </c>
      <c r="B22" s="4" t="s">
        <v>1328</v>
      </c>
    </row>
    <row r="23" spans="1:2">
      <c r="A23" s="4" t="s">
        <v>1335</v>
      </c>
    </row>
    <row r="24" spans="1:2">
      <c r="A24" s="3" t="s">
        <v>1011</v>
      </c>
    </row>
    <row r="25" spans="1:2">
      <c r="A25" s="4" t="s">
        <v>1325</v>
      </c>
      <c r="B25" s="4" t="s">
        <v>1326</v>
      </c>
    </row>
    <row r="26" spans="1:2">
      <c r="A26" s="4" t="s">
        <v>1327</v>
      </c>
      <c r="B26" s="4" t="s">
        <v>1328</v>
      </c>
    </row>
    <row r="27" spans="1:2">
      <c r="A27" s="4" t="s">
        <v>1336</v>
      </c>
    </row>
    <row r="28" spans="1:2">
      <c r="A28" s="3" t="s">
        <v>1011</v>
      </c>
    </row>
    <row r="29" spans="1:2">
      <c r="A29" s="4" t="s">
        <v>1325</v>
      </c>
      <c r="B29" s="4" t="s">
        <v>1326</v>
      </c>
    </row>
    <row r="30" spans="1:2">
      <c r="A30" s="4" t="s">
        <v>1327</v>
      </c>
      <c r="B30" s="4" t="s">
        <v>1328</v>
      </c>
    </row>
    <row r="31" spans="1:2">
      <c r="A31" s="4" t="s">
        <v>1337</v>
      </c>
    </row>
    <row r="32" spans="1:2">
      <c r="A32" s="3" t="s">
        <v>1011</v>
      </c>
    </row>
    <row r="33" spans="1:2">
      <c r="A33" s="4" t="s">
        <v>1325</v>
      </c>
      <c r="B33" s="4" t="s">
        <v>1338</v>
      </c>
    </row>
    <row r="34" spans="1:2">
      <c r="A34" s="4" t="s">
        <v>1327</v>
      </c>
      <c r="B34" s="4" t="s">
        <v>1203</v>
      </c>
    </row>
    <row r="35" spans="1:2">
      <c r="A35" s="4" t="s">
        <v>586</v>
      </c>
    </row>
    <row r="36" spans="1:2">
      <c r="A36" s="3" t="s">
        <v>1011</v>
      </c>
    </row>
    <row r="37" spans="1:2">
      <c r="A37" s="4" t="s">
        <v>1325</v>
      </c>
      <c r="B37" s="4" t="s">
        <v>1339</v>
      </c>
    </row>
    <row r="38" spans="1:2">
      <c r="A38" s="4" t="s">
        <v>1327</v>
      </c>
      <c r="B38" s="4" t="s">
        <v>1340</v>
      </c>
    </row>
    <row r="39" spans="1:2">
      <c r="A39" s="4" t="s">
        <v>1341</v>
      </c>
    </row>
    <row r="40" spans="1:2">
      <c r="A40" s="3" t="s">
        <v>1011</v>
      </c>
    </row>
    <row r="41" spans="1:2">
      <c r="A41" s="4" t="s">
        <v>1325</v>
      </c>
      <c r="B41" s="4" t="s">
        <v>1342</v>
      </c>
    </row>
    <row r="42" spans="1:2">
      <c r="A42" s="4" t="s">
        <v>1327</v>
      </c>
      <c r="B42" s="4" t="s">
        <v>13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1344</v>
      </c>
      <c r="B1" s="2" t="s">
        <v>33</v>
      </c>
      <c r="C1" s="2" t="s">
        <v>34</v>
      </c>
      <c r="D1" s="2" t="s">
        <v>97</v>
      </c>
    </row>
    <row r="2" spans="1:4">
      <c r="A2" s="3" t="s">
        <v>1345</v>
      </c>
    </row>
    <row r="3" spans="1:4">
      <c r="A3" s="4" t="s">
        <v>1346</v>
      </c>
      <c r="B3" s="6" t="s">
        <v>1347</v>
      </c>
      <c r="C3" s="6" t="s">
        <v>1348</v>
      </c>
    </row>
    <row r="4" spans="1:4">
      <c r="A4" s="4" t="s">
        <v>1349</v>
      </c>
      <c r="B4" s="5" t="n">
        <v>-211078</v>
      </c>
      <c r="C4" s="5" t="n">
        <v>-306722</v>
      </c>
    </row>
    <row r="5" spans="1:4">
      <c r="A5" s="4" t="s">
        <v>1350</v>
      </c>
      <c r="B5" s="5" t="n">
        <v>553350</v>
      </c>
      <c r="C5" s="5" t="n">
        <v>944138</v>
      </c>
      <c r="D5" s="6" t="s">
        <v>1351</v>
      </c>
    </row>
    <row r="6" spans="1:4">
      <c r="A6" s="4" t="s">
        <v>120</v>
      </c>
      <c r="B6" s="5" t="n">
        <v>120491</v>
      </c>
      <c r="C6" s="5" t="n">
        <v>261344</v>
      </c>
    </row>
    <row r="7" spans="1:4">
      <c r="A7" s="4" t="s">
        <v>939</v>
      </c>
      <c r="B7" s="5" t="n">
        <v>432859</v>
      </c>
      <c r="C7" s="5" t="n">
        <v>682794</v>
      </c>
    </row>
    <row r="8" spans="1:4">
      <c r="A8" s="4" t="s">
        <v>1352</v>
      </c>
    </row>
    <row r="9" spans="1:4">
      <c r="A9" s="3" t="s">
        <v>1345</v>
      </c>
    </row>
    <row r="10" spans="1:4">
      <c r="A10" s="4" t="s">
        <v>1346</v>
      </c>
      <c r="B10" s="5" t="n">
        <v>600142</v>
      </c>
      <c r="C10" s="5" t="n">
        <v>1060759</v>
      </c>
    </row>
    <row r="11" spans="1:4">
      <c r="A11" s="4" t="s">
        <v>1349</v>
      </c>
      <c r="B11" s="5" t="n">
        <v>-159648</v>
      </c>
      <c r="C11" s="5" t="n">
        <v>-241509</v>
      </c>
    </row>
    <row r="12" spans="1:4">
      <c r="A12" s="4" t="s">
        <v>1353</v>
      </c>
    </row>
    <row r="13" spans="1:4">
      <c r="A13" s="3" t="s">
        <v>1345</v>
      </c>
    </row>
    <row r="14" spans="1:4">
      <c r="A14" s="4" t="s">
        <v>1346</v>
      </c>
      <c r="B14" s="5" t="n">
        <v>161085</v>
      </c>
      <c r="C14" s="5" t="n">
        <v>184484</v>
      </c>
    </row>
    <row r="15" spans="1:4">
      <c r="A15" s="4" t="s">
        <v>1349</v>
      </c>
      <c r="B15" s="5" t="n">
        <v>-51143</v>
      </c>
      <c r="C15" s="5" t="n">
        <v>-64528</v>
      </c>
    </row>
    <row r="16" spans="1:4">
      <c r="A16" s="4" t="s">
        <v>991</v>
      </c>
    </row>
    <row r="17" spans="1:4">
      <c r="A17" s="3" t="s">
        <v>1345</v>
      </c>
    </row>
    <row r="18" spans="1:4">
      <c r="A18" s="4" t="s">
        <v>1346</v>
      </c>
      <c r="B18" s="5" t="n">
        <v>3201</v>
      </c>
      <c r="C18" s="5" t="n">
        <v>5617</v>
      </c>
    </row>
    <row r="19" spans="1:4">
      <c r="A19" s="4" t="s">
        <v>1349</v>
      </c>
      <c r="B19" s="5" t="n">
        <v>-287</v>
      </c>
      <c r="C19" s="6" t="s">
        <v>1354</v>
      </c>
    </row>
    <row r="20" spans="1:4">
      <c r="A20" s="4" t="s">
        <v>1355</v>
      </c>
    </row>
    <row r="21" spans="1:4">
      <c r="A21" s="3" t="s">
        <v>1345</v>
      </c>
    </row>
    <row r="22" spans="1:4">
      <c r="A22" s="4" t="s">
        <v>1346</v>
      </c>
      <c r="B22" s="5" t="n">
        <v>176169</v>
      </c>
    </row>
    <row r="23" spans="1:4">
      <c r="A23" s="4" t="s">
        <v>1349</v>
      </c>
      <c r="B23" s="5" t="n">
        <v>-55678</v>
      </c>
    </row>
    <row r="24" spans="1:4">
      <c r="A24" s="4" t="s">
        <v>1350</v>
      </c>
      <c r="B24" s="5" t="n">
        <v>120491</v>
      </c>
    </row>
    <row r="25" spans="1:4">
      <c r="A25" s="4" t="s">
        <v>1356</v>
      </c>
    </row>
    <row r="26" spans="1:4">
      <c r="A26" s="3" t="s">
        <v>1345</v>
      </c>
    </row>
    <row r="27" spans="1:4">
      <c r="A27" s="4" t="s">
        <v>1346</v>
      </c>
      <c r="B27" s="5" t="n">
        <v>150241</v>
      </c>
    </row>
    <row r="28" spans="1:4">
      <c r="A28" s="4" t="s">
        <v>1349</v>
      </c>
      <c r="B28" s="5" t="n">
        <v>-44284</v>
      </c>
    </row>
    <row r="29" spans="1:4">
      <c r="A29" s="4" t="s">
        <v>1357</v>
      </c>
    </row>
    <row r="30" spans="1:4">
      <c r="A30" s="3" t="s">
        <v>1345</v>
      </c>
    </row>
    <row r="31" spans="1:4">
      <c r="A31" s="4" t="s">
        <v>1346</v>
      </c>
      <c r="B31" s="5" t="n">
        <v>23400</v>
      </c>
    </row>
    <row r="32" spans="1:4">
      <c r="A32" s="4" t="s">
        <v>1349</v>
      </c>
      <c r="B32" s="5" t="n">
        <v>-11152</v>
      </c>
    </row>
    <row r="33" spans="1:4">
      <c r="A33" s="4" t="s">
        <v>1358</v>
      </c>
    </row>
    <row r="34" spans="1:4">
      <c r="A34" s="3" t="s">
        <v>1345</v>
      </c>
    </row>
    <row r="35" spans="1:4">
      <c r="A35" s="4" t="s">
        <v>1346</v>
      </c>
      <c r="B35" s="5" t="n">
        <v>2528</v>
      </c>
    </row>
    <row r="36" spans="1:4">
      <c r="A36" s="4" t="s">
        <v>1349</v>
      </c>
      <c r="B36" s="5" t="n">
        <v>-242</v>
      </c>
    </row>
    <row r="37" spans="1:4">
      <c r="A37" s="4" t="s">
        <v>1359</v>
      </c>
    </row>
    <row r="38" spans="1:4">
      <c r="A38" s="3" t="s">
        <v>1345</v>
      </c>
    </row>
    <row r="39" spans="1:4">
      <c r="A39" s="4" t="s">
        <v>1346</v>
      </c>
      <c r="B39" s="5" t="n">
        <v>422421</v>
      </c>
    </row>
    <row r="40" spans="1:4">
      <c r="A40" s="4" t="s">
        <v>1349</v>
      </c>
      <c r="B40" s="5" t="n">
        <v>-128941</v>
      </c>
    </row>
    <row r="41" spans="1:4">
      <c r="A41" s="4" t="s">
        <v>1350</v>
      </c>
      <c r="B41" s="5" t="n">
        <v>293480</v>
      </c>
    </row>
    <row r="42" spans="1:4">
      <c r="A42" s="4" t="s">
        <v>1360</v>
      </c>
    </row>
    <row r="43" spans="1:4">
      <c r="A43" s="3" t="s">
        <v>1345</v>
      </c>
    </row>
    <row r="44" spans="1:4">
      <c r="A44" s="4" t="s">
        <v>1346</v>
      </c>
      <c r="B44" s="5" t="n">
        <v>348111</v>
      </c>
    </row>
    <row r="45" spans="1:4">
      <c r="A45" s="4" t="s">
        <v>1349</v>
      </c>
      <c r="B45" s="5" t="n">
        <v>-98797</v>
      </c>
    </row>
    <row r="46" spans="1:4">
      <c r="A46" s="4" t="s">
        <v>1361</v>
      </c>
    </row>
    <row r="47" spans="1:4">
      <c r="A47" s="3" t="s">
        <v>1345</v>
      </c>
    </row>
    <row r="48" spans="1:4">
      <c r="A48" s="4" t="s">
        <v>1346</v>
      </c>
      <c r="B48" s="5" t="n">
        <v>73637</v>
      </c>
    </row>
    <row r="49" spans="1:4">
      <c r="A49" s="4" t="s">
        <v>1349</v>
      </c>
      <c r="B49" s="5" t="n">
        <v>-30099</v>
      </c>
    </row>
    <row r="50" spans="1:4">
      <c r="A50" s="4" t="s">
        <v>1362</v>
      </c>
    </row>
    <row r="51" spans="1:4">
      <c r="A51" s="3" t="s">
        <v>1345</v>
      </c>
    </row>
    <row r="52" spans="1:4">
      <c r="A52" s="4" t="s">
        <v>1346</v>
      </c>
      <c r="B52" s="5" t="n">
        <v>673</v>
      </c>
    </row>
    <row r="53" spans="1:4">
      <c r="A53" s="4" t="s">
        <v>1349</v>
      </c>
      <c r="B53" s="5" t="n">
        <v>-45</v>
      </c>
    </row>
    <row r="54" spans="1:4">
      <c r="A54" s="4" t="s">
        <v>1363</v>
      </c>
    </row>
    <row r="55" spans="1:4">
      <c r="A55" s="3" t="s">
        <v>1345</v>
      </c>
    </row>
    <row r="56" spans="1:4">
      <c r="A56" s="4" t="s">
        <v>1346</v>
      </c>
      <c r="B56" s="5" t="n">
        <v>165838</v>
      </c>
    </row>
    <row r="57" spans="1:4">
      <c r="A57" s="4" t="s">
        <v>1349</v>
      </c>
      <c r="B57" s="5" t="n">
        <v>-26459</v>
      </c>
    </row>
    <row r="58" spans="1:4">
      <c r="A58" s="4" t="s">
        <v>1350</v>
      </c>
      <c r="B58" s="5" t="n">
        <v>139379</v>
      </c>
    </row>
    <row r="59" spans="1:4">
      <c r="A59" s="4" t="s">
        <v>1364</v>
      </c>
    </row>
    <row r="60" spans="1:4">
      <c r="A60" s="3" t="s">
        <v>1345</v>
      </c>
    </row>
    <row r="61" spans="1:4">
      <c r="A61" s="4" t="s">
        <v>1346</v>
      </c>
      <c r="B61" s="5" t="n">
        <v>101790</v>
      </c>
    </row>
    <row r="62" spans="1:4">
      <c r="A62" s="4" t="s">
        <v>1349</v>
      </c>
      <c r="B62" s="5" t="n">
        <v>-16567</v>
      </c>
    </row>
    <row r="63" spans="1:4">
      <c r="A63" s="4" t="s">
        <v>1365</v>
      </c>
    </row>
    <row r="64" spans="1:4">
      <c r="A64" s="3" t="s">
        <v>1345</v>
      </c>
    </row>
    <row r="65" spans="1:4">
      <c r="A65" s="4" t="s">
        <v>1346</v>
      </c>
      <c r="B65" s="5" t="n">
        <v>64048</v>
      </c>
    </row>
    <row r="66" spans="1:4">
      <c r="A66" s="4" t="s">
        <v>1349</v>
      </c>
      <c r="B66" s="6" t="s">
        <v>13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67</v>
      </c>
      <c r="B1" s="2" t="s">
        <v>1</v>
      </c>
    </row>
    <row r="2" spans="1:3">
      <c r="B2" s="2" t="s">
        <v>33</v>
      </c>
      <c r="C2" s="2" t="s">
        <v>34</v>
      </c>
    </row>
    <row r="3" spans="1:3">
      <c r="A3" s="3" t="s">
        <v>1368</v>
      </c>
    </row>
    <row r="4" spans="1:3">
      <c r="A4" s="4" t="s">
        <v>1369</v>
      </c>
      <c r="B4" s="6" t="s">
        <v>1370</v>
      </c>
      <c r="C4" s="6" t="s">
        <v>1351</v>
      </c>
    </row>
    <row r="5" spans="1:3">
      <c r="A5" s="4" t="s">
        <v>1322</v>
      </c>
      <c r="B5" s="5" t="n">
        <v>144763</v>
      </c>
      <c r="C5" s="5" t="n">
        <v>178139</v>
      </c>
    </row>
    <row r="6" spans="1:3">
      <c r="A6" s="4" t="s">
        <v>1371</v>
      </c>
      <c r="B6" s="5" t="n">
        <v>-384752</v>
      </c>
      <c r="C6" s="5" t="n">
        <v>-348114</v>
      </c>
    </row>
    <row r="7" spans="1:3">
      <c r="A7" s="4" t="s">
        <v>1372</v>
      </c>
      <c r="B7" s="5" t="n">
        <v>-150799</v>
      </c>
      <c r="C7" s="5" t="n">
        <v>-283430</v>
      </c>
    </row>
    <row r="8" spans="1:3">
      <c r="A8" s="4" t="s">
        <v>1373</v>
      </c>
      <c r="B8" s="6" t="s">
        <v>1374</v>
      </c>
      <c r="C8" s="6" t="s">
        <v>13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33</v>
      </c>
      <c r="C1" s="2" t="s">
        <v>34</v>
      </c>
    </row>
    <row r="2" spans="1:3">
      <c r="A2" s="3" t="s">
        <v>1345</v>
      </c>
    </row>
    <row r="3" spans="1:3">
      <c r="A3" s="4" t="s">
        <v>415</v>
      </c>
      <c r="B3" s="6" t="s">
        <v>1376</v>
      </c>
      <c r="C3" s="6" t="s">
        <v>1377</v>
      </c>
    </row>
    <row r="4" spans="1:3">
      <c r="A4" s="4" t="s">
        <v>1378</v>
      </c>
    </row>
    <row r="5" spans="1:3">
      <c r="A5" s="3" t="s">
        <v>1345</v>
      </c>
    </row>
    <row r="6" spans="1:3">
      <c r="A6" s="4" t="s">
        <v>415</v>
      </c>
      <c r="B6" s="5" t="n">
        <v>1187</v>
      </c>
      <c r="C6" s="5" t="n">
        <v>1695</v>
      </c>
    </row>
    <row r="7" spans="1:3">
      <c r="A7" s="4" t="s">
        <v>1379</v>
      </c>
    </row>
    <row r="8" spans="1:3">
      <c r="A8" s="3" t="s">
        <v>1345</v>
      </c>
    </row>
    <row r="9" spans="1:3">
      <c r="A9" s="4" t="s">
        <v>415</v>
      </c>
      <c r="B9" s="5" t="n">
        <v>34123</v>
      </c>
      <c r="C9" s="5" t="n">
        <v>38449</v>
      </c>
    </row>
    <row r="10" spans="1:3">
      <c r="A10" s="4" t="s">
        <v>991</v>
      </c>
    </row>
    <row r="11" spans="1:3">
      <c r="A11" s="3" t="s">
        <v>1345</v>
      </c>
    </row>
    <row r="12" spans="1:3">
      <c r="A12" s="4" t="s">
        <v>415</v>
      </c>
      <c r="B12" s="5" t="n">
        <v>14377</v>
      </c>
      <c r="C12" s="6" t="s">
        <v>1380</v>
      </c>
    </row>
    <row r="13" spans="1:3">
      <c r="A13" s="4" t="s">
        <v>1355</v>
      </c>
    </row>
    <row r="14" spans="1:3">
      <c r="A14" s="3" t="s">
        <v>1345</v>
      </c>
    </row>
    <row r="15" spans="1:3">
      <c r="A15" s="4" t="s">
        <v>415</v>
      </c>
      <c r="B15" s="5" t="n">
        <v>12094</v>
      </c>
    </row>
    <row r="16" spans="1:3">
      <c r="A16" s="4" t="s">
        <v>1381</v>
      </c>
    </row>
    <row r="17" spans="1:3">
      <c r="A17" s="3" t="s">
        <v>1345</v>
      </c>
    </row>
    <row r="18" spans="1:3">
      <c r="A18" s="4" t="s">
        <v>415</v>
      </c>
      <c r="B18" s="5" t="n">
        <v>678</v>
      </c>
    </row>
    <row r="19" spans="1:3">
      <c r="A19" s="4" t="s">
        <v>1382</v>
      </c>
    </row>
    <row r="20" spans="1:3">
      <c r="A20" s="3" t="s">
        <v>1345</v>
      </c>
    </row>
    <row r="21" spans="1:3">
      <c r="A21" s="4" t="s">
        <v>415</v>
      </c>
      <c r="B21" s="5" t="n">
        <v>8925</v>
      </c>
    </row>
    <row r="22" spans="1:3">
      <c r="A22" s="4" t="s">
        <v>1358</v>
      </c>
    </row>
    <row r="23" spans="1:3">
      <c r="A23" s="3" t="s">
        <v>1345</v>
      </c>
    </row>
    <row r="24" spans="1:3">
      <c r="A24" s="4" t="s">
        <v>415</v>
      </c>
      <c r="B24" s="5" t="n">
        <v>2491</v>
      </c>
    </row>
    <row r="25" spans="1:3">
      <c r="A25" s="4" t="s">
        <v>1359</v>
      </c>
    </row>
    <row r="26" spans="1:3">
      <c r="A26" s="3" t="s">
        <v>1345</v>
      </c>
    </row>
    <row r="27" spans="1:3">
      <c r="A27" s="4" t="s">
        <v>415</v>
      </c>
      <c r="B27" s="5" t="n">
        <v>33231</v>
      </c>
    </row>
    <row r="28" spans="1:3">
      <c r="A28" s="4" t="s">
        <v>1383</v>
      </c>
    </row>
    <row r="29" spans="1:3">
      <c r="A29" s="3" t="s">
        <v>1345</v>
      </c>
    </row>
    <row r="30" spans="1:3">
      <c r="A30" s="4" t="s">
        <v>415</v>
      </c>
      <c r="B30" s="5" t="n">
        <v>509</v>
      </c>
    </row>
    <row r="31" spans="1:3">
      <c r="A31" s="4" t="s">
        <v>1384</v>
      </c>
    </row>
    <row r="32" spans="1:3">
      <c r="A32" s="3" t="s">
        <v>1345</v>
      </c>
    </row>
    <row r="33" spans="1:3">
      <c r="A33" s="4" t="s">
        <v>415</v>
      </c>
      <c r="B33" s="5" t="n">
        <v>24332</v>
      </c>
    </row>
    <row r="34" spans="1:3">
      <c r="A34" s="4" t="s">
        <v>1362</v>
      </c>
    </row>
    <row r="35" spans="1:3">
      <c r="A35" s="3" t="s">
        <v>1345</v>
      </c>
    </row>
    <row r="36" spans="1:3">
      <c r="A36" s="4" t="s">
        <v>415</v>
      </c>
      <c r="B36" s="5" t="n">
        <v>8390</v>
      </c>
    </row>
    <row r="37" spans="1:3">
      <c r="A37" s="4" t="s">
        <v>1363</v>
      </c>
    </row>
    <row r="38" spans="1:3">
      <c r="A38" s="3" t="s">
        <v>1345</v>
      </c>
    </row>
    <row r="39" spans="1:3">
      <c r="A39" s="4" t="s">
        <v>415</v>
      </c>
      <c r="B39" s="5" t="n">
        <v>4362</v>
      </c>
    </row>
    <row r="40" spans="1:3">
      <c r="A40" s="4" t="s">
        <v>1385</v>
      </c>
    </row>
    <row r="41" spans="1:3">
      <c r="A41" s="3" t="s">
        <v>1345</v>
      </c>
    </row>
    <row r="42" spans="1:3">
      <c r="A42" s="4" t="s">
        <v>415</v>
      </c>
      <c r="B42" s="5" t="n">
        <v>866</v>
      </c>
    </row>
    <row r="43" spans="1:3">
      <c r="A43" s="4" t="s">
        <v>1386</v>
      </c>
    </row>
    <row r="44" spans="1:3">
      <c r="A44" s="3" t="s">
        <v>1345</v>
      </c>
    </row>
    <row r="45" spans="1:3">
      <c r="A45" s="4" t="s">
        <v>415</v>
      </c>
      <c r="B45" s="6" t="s">
        <v>13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33</v>
      </c>
      <c r="C1" s="2" t="s">
        <v>34</v>
      </c>
    </row>
    <row r="2" spans="1:3">
      <c r="A2" s="3" t="s">
        <v>1389</v>
      </c>
    </row>
    <row r="3" spans="1:3">
      <c r="A3" s="4" t="s">
        <v>54</v>
      </c>
      <c r="C3" s="6" t="s">
        <v>1390</v>
      </c>
    </row>
    <row r="4" spans="1:3">
      <c r="A4" s="4" t="s">
        <v>224</v>
      </c>
      <c r="B4" s="6" t="s">
        <v>1391</v>
      </c>
      <c r="C4" s="5" t="n">
        <v>731</v>
      </c>
    </row>
    <row r="5" spans="1:3">
      <c r="A5" s="4" t="s">
        <v>1392</v>
      </c>
      <c r="B5" s="5" t="n">
        <v>1923920</v>
      </c>
      <c r="C5" s="5" t="n">
        <v>2433995</v>
      </c>
    </row>
    <row r="6" spans="1:3">
      <c r="A6" s="4" t="s">
        <v>1393</v>
      </c>
    </row>
    <row r="7" spans="1:3">
      <c r="A7" s="3" t="s">
        <v>1389</v>
      </c>
    </row>
    <row r="8" spans="1:3">
      <c r="A8" s="4" t="s">
        <v>1394</v>
      </c>
      <c r="B8" s="5" t="n">
        <v>838105</v>
      </c>
      <c r="C8" s="5" t="n">
        <v>1563930</v>
      </c>
    </row>
    <row r="9" spans="1:3">
      <c r="A9" s="4" t="s">
        <v>1395</v>
      </c>
    </row>
    <row r="10" spans="1:3">
      <c r="A10" s="3" t="s">
        <v>1389</v>
      </c>
    </row>
    <row r="11" spans="1:3">
      <c r="A11" s="4" t="s">
        <v>1394</v>
      </c>
      <c r="B11" s="5" t="n">
        <v>1073227</v>
      </c>
      <c r="C11" s="5" t="n">
        <v>1162496</v>
      </c>
    </row>
    <row r="12" spans="1:3">
      <c r="A12" s="4" t="s">
        <v>1396</v>
      </c>
    </row>
    <row r="13" spans="1:3">
      <c r="A13" s="3" t="s">
        <v>1389</v>
      </c>
    </row>
    <row r="14" spans="1:3">
      <c r="A14" s="4" t="s">
        <v>1394</v>
      </c>
      <c r="B14" s="6" t="s">
        <v>1397</v>
      </c>
      <c r="C14" s="6" t="s">
        <v>13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399</v>
      </c>
      <c r="B1" s="2" t="s">
        <v>33</v>
      </c>
      <c r="C1" s="2" t="s">
        <v>34</v>
      </c>
    </row>
    <row r="2" spans="1:3">
      <c r="A2" s="3" t="s">
        <v>1400</v>
      </c>
    </row>
    <row r="3" spans="1:3">
      <c r="A3" s="4" t="s">
        <v>35</v>
      </c>
      <c r="B3" s="6" t="s">
        <v>1401</v>
      </c>
      <c r="C3" s="6" t="s">
        <v>1402</v>
      </c>
    </row>
    <row r="4" spans="1:3">
      <c r="A4" s="4" t="s">
        <v>62</v>
      </c>
      <c r="B4" s="5" t="n">
        <v>-25714000</v>
      </c>
      <c r="C4" s="5" t="n">
        <v>-115085000</v>
      </c>
    </row>
    <row r="5" spans="1:3">
      <c r="A5" s="4" t="s">
        <v>1403</v>
      </c>
      <c r="B5" s="5" t="n">
        <v>14011834000</v>
      </c>
      <c r="C5" s="5" t="n">
        <v>9664161000</v>
      </c>
    </row>
    <row r="6" spans="1:3">
      <c r="A6" s="4" t="s">
        <v>1404</v>
      </c>
      <c r="B6" s="5" t="n">
        <v>2521424000</v>
      </c>
      <c r="C6" s="5" t="n">
        <v>1047585000</v>
      </c>
    </row>
    <row r="7" spans="1:3">
      <c r="A7" s="4" t="s">
        <v>1405</v>
      </c>
    </row>
    <row r="8" spans="1:3">
      <c r="A8" s="3" t="s">
        <v>1400</v>
      </c>
    </row>
    <row r="9" spans="1:3">
      <c r="A9" s="4" t="s">
        <v>1406</v>
      </c>
      <c r="B9" s="5" t="n">
        <v>2523143000</v>
      </c>
      <c r="C9" s="5" t="n">
        <v>1047128000</v>
      </c>
    </row>
    <row r="10" spans="1:3">
      <c r="A10" s="4" t="s">
        <v>35</v>
      </c>
      <c r="B10" s="5" t="n">
        <v>2548857000</v>
      </c>
      <c r="C10" s="5" t="n">
        <v>1162213000</v>
      </c>
    </row>
    <row r="11" spans="1:3">
      <c r="A11" s="4" t="s">
        <v>62</v>
      </c>
      <c r="B11" s="5" t="n">
        <v>-25714000</v>
      </c>
      <c r="C11" s="5" t="n">
        <v>-115085000</v>
      </c>
    </row>
    <row r="12" spans="1:3">
      <c r="A12" s="4" t="s">
        <v>1407</v>
      </c>
    </row>
    <row r="13" spans="1:3">
      <c r="A13" s="3" t="s">
        <v>1400</v>
      </c>
    </row>
    <row r="14" spans="1:3">
      <c r="A14" s="4" t="s">
        <v>1403</v>
      </c>
      <c r="B14" s="5" t="n">
        <v>907832000</v>
      </c>
      <c r="C14" s="5" t="n">
        <v>494302000</v>
      </c>
    </row>
    <row r="15" spans="1:3">
      <c r="A15" s="4" t="s">
        <v>1404</v>
      </c>
      <c r="B15" s="5" t="n">
        <v>1719000</v>
      </c>
      <c r="C15" s="5" t="n">
        <v>-457000</v>
      </c>
    </row>
    <row r="16" spans="1:3">
      <c r="A16" s="4" t="s">
        <v>1408</v>
      </c>
    </row>
    <row r="17" spans="1:3">
      <c r="A17" s="3" t="s">
        <v>1400</v>
      </c>
    </row>
    <row r="18" spans="1:3">
      <c r="A18" s="4" t="s">
        <v>1403</v>
      </c>
      <c r="B18" s="5" t="n">
        <v>2114926000</v>
      </c>
      <c r="C18" s="5" t="n">
        <v>2446369000</v>
      </c>
    </row>
    <row r="19" spans="1:3">
      <c r="A19" s="4" t="s">
        <v>1404</v>
      </c>
      <c r="B19" s="5" t="n">
        <v>394497000</v>
      </c>
      <c r="C19" s="5" t="n">
        <v>330712000</v>
      </c>
    </row>
    <row r="20" spans="1:3">
      <c r="A20" s="4" t="s">
        <v>1409</v>
      </c>
    </row>
    <row r="21" spans="1:3">
      <c r="A21" s="3" t="s">
        <v>1400</v>
      </c>
    </row>
    <row r="22" spans="1:3">
      <c r="A22" s="4" t="s">
        <v>1403</v>
      </c>
      <c r="B22" s="5" t="n">
        <v>11896908000</v>
      </c>
      <c r="C22" s="5" t="n">
        <v>7217792000</v>
      </c>
    </row>
    <row r="23" spans="1:3">
      <c r="A23" s="4" t="s">
        <v>1404</v>
      </c>
      <c r="B23" s="6" t="s">
        <v>1410</v>
      </c>
      <c r="C23" s="6" t="s">
        <v>14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12</v>
      </c>
      <c r="B1" s="2" t="s">
        <v>1</v>
      </c>
    </row>
    <row r="2" spans="1:3">
      <c r="B2" s="2" t="s">
        <v>33</v>
      </c>
      <c r="C2" s="2" t="s">
        <v>34</v>
      </c>
    </row>
    <row r="3" spans="1:3">
      <c r="A3" s="3" t="s">
        <v>1413</v>
      </c>
    </row>
    <row r="4" spans="1:3">
      <c r="A4" s="4" t="s">
        <v>956</v>
      </c>
      <c r="B4" s="6" t="s">
        <v>1414</v>
      </c>
      <c r="C4" s="6" t="s">
        <v>1415</v>
      </c>
    </row>
    <row r="5" spans="1:3">
      <c r="A5" s="4" t="s">
        <v>1416</v>
      </c>
      <c r="B5" s="5" t="n">
        <v>-3478165</v>
      </c>
      <c r="C5" s="5" t="n">
        <v>-2461836</v>
      </c>
    </row>
    <row r="6" spans="1:3">
      <c r="A6" s="4" t="s">
        <v>1417</v>
      </c>
      <c r="B6" s="5" t="n">
        <v>326535</v>
      </c>
    </row>
    <row r="7" spans="1:3">
      <c r="A7" s="4" t="s">
        <v>1418</v>
      </c>
      <c r="B7" s="5" t="n">
        <v>444310</v>
      </c>
      <c r="C7" s="5" t="n">
        <v>222839</v>
      </c>
    </row>
    <row r="8" spans="1:3">
      <c r="A8" s="4" t="s">
        <v>1404</v>
      </c>
      <c r="B8" s="5" t="n">
        <v>-553092</v>
      </c>
      <c r="C8" s="5" t="n">
        <v>-233143</v>
      </c>
    </row>
    <row r="9" spans="1:3">
      <c r="A9" s="4" t="s">
        <v>960</v>
      </c>
      <c r="B9" s="5" t="n">
        <v>-7119927</v>
      </c>
      <c r="C9" s="5" t="n">
        <v>-3859515</v>
      </c>
    </row>
    <row r="10" spans="1:3">
      <c r="A10" s="4" t="s">
        <v>1419</v>
      </c>
    </row>
    <row r="11" spans="1:3">
      <c r="A11" s="3" t="s">
        <v>1413</v>
      </c>
    </row>
    <row r="12" spans="1:3">
      <c r="A12" s="4" t="s">
        <v>956</v>
      </c>
      <c r="B12" s="5" t="n">
        <v>-4218221</v>
      </c>
      <c r="C12" s="5" t="n">
        <v>-1534072</v>
      </c>
    </row>
    <row r="13" spans="1:3">
      <c r="A13" s="4" t="s">
        <v>1416</v>
      </c>
      <c r="B13" s="5" t="n">
        <v>-3478165</v>
      </c>
      <c r="C13" s="5" t="n">
        <v>-2461836</v>
      </c>
    </row>
    <row r="14" spans="1:3">
      <c r="A14" s="4" t="s">
        <v>1417</v>
      </c>
      <c r="B14" s="5" t="n">
        <v>364491</v>
      </c>
    </row>
    <row r="15" spans="1:3">
      <c r="A15" s="4" t="s">
        <v>1418</v>
      </c>
      <c r="B15" s="5" t="n">
        <v>409277</v>
      </c>
      <c r="C15" s="5" t="n">
        <v>173186</v>
      </c>
    </row>
    <row r="16" spans="1:3">
      <c r="A16" s="4" t="s">
        <v>1404</v>
      </c>
      <c r="B16" s="5" t="n">
        <v>-1541898</v>
      </c>
      <c r="C16" s="5" t="n">
        <v>-395499</v>
      </c>
    </row>
    <row r="17" spans="1:3">
      <c r="A17" s="4" t="s">
        <v>960</v>
      </c>
      <c r="B17" s="5" t="n">
        <v>-8464516</v>
      </c>
      <c r="C17" s="5" t="n">
        <v>-4218221</v>
      </c>
    </row>
    <row r="18" spans="1:3">
      <c r="A18" s="4" t="s">
        <v>1420</v>
      </c>
    </row>
    <row r="19" spans="1:3">
      <c r="A19" s="3" t="s">
        <v>1413</v>
      </c>
    </row>
    <row r="20" spans="1:3">
      <c r="A20" s="4" t="s">
        <v>956</v>
      </c>
      <c r="B20" s="5" t="n">
        <v>358706</v>
      </c>
      <c r="C20" s="5" t="n">
        <v>146697</v>
      </c>
    </row>
    <row r="21" spans="1:3">
      <c r="A21" s="4" t="s">
        <v>1417</v>
      </c>
      <c r="B21" s="5" t="n">
        <v>-37956</v>
      </c>
    </row>
    <row r="22" spans="1:3">
      <c r="A22" s="4" t="s">
        <v>1418</v>
      </c>
      <c r="B22" s="5" t="n">
        <v>35033</v>
      </c>
      <c r="C22" s="5" t="n">
        <v>49653</v>
      </c>
    </row>
    <row r="23" spans="1:3">
      <c r="A23" s="4" t="s">
        <v>1404</v>
      </c>
      <c r="B23" s="5" t="n">
        <v>988806</v>
      </c>
      <c r="C23" s="5" t="n">
        <v>162356</v>
      </c>
    </row>
    <row r="24" spans="1:3">
      <c r="A24" s="4" t="s">
        <v>960</v>
      </c>
      <c r="B24" s="6" t="s">
        <v>1421</v>
      </c>
      <c r="C24" s="6" t="s">
        <v>142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33</v>
      </c>
      <c r="C1" s="2" t="s">
        <v>34</v>
      </c>
    </row>
    <row r="2" spans="1:3">
      <c r="A2" s="4" t="s">
        <v>1424</v>
      </c>
    </row>
    <row r="3" spans="1:3">
      <c r="A3" s="3" t="s">
        <v>1011</v>
      </c>
    </row>
    <row r="4" spans="1:3">
      <c r="A4" s="4" t="s">
        <v>1425</v>
      </c>
      <c r="C4" s="4" t="s">
        <v>1426</v>
      </c>
    </row>
    <row r="5" spans="1:3">
      <c r="A5" s="4" t="s">
        <v>1427</v>
      </c>
    </row>
    <row r="6" spans="1:3">
      <c r="A6" s="3" t="s">
        <v>1011</v>
      </c>
    </row>
    <row r="7" spans="1:3">
      <c r="A7" s="4" t="s">
        <v>1425</v>
      </c>
      <c r="B7" s="4" t="s">
        <v>1428</v>
      </c>
      <c r="C7" s="4" t="s">
        <v>1429</v>
      </c>
    </row>
    <row r="8" spans="1:3">
      <c r="A8" s="4" t="s">
        <v>1430</v>
      </c>
    </row>
    <row r="9" spans="1:3">
      <c r="A9" s="3" t="s">
        <v>1011</v>
      </c>
    </row>
    <row r="10" spans="1:3">
      <c r="A10" s="4" t="s">
        <v>1425</v>
      </c>
      <c r="B10" s="4" t="s">
        <v>1431</v>
      </c>
      <c r="C10" s="4" t="s">
        <v>1432</v>
      </c>
    </row>
    <row r="11" spans="1:3">
      <c r="A11" s="4" t="s">
        <v>1430</v>
      </c>
    </row>
    <row r="12" spans="1:3">
      <c r="A12" s="3" t="s">
        <v>1011</v>
      </c>
    </row>
    <row r="13" spans="1:3">
      <c r="A13" s="4" t="s">
        <v>1425</v>
      </c>
      <c r="B13" s="4" t="s">
        <v>1433</v>
      </c>
      <c r="C13" s="4" t="s">
        <v>1434</v>
      </c>
    </row>
    <row r="14" spans="1:3">
      <c r="A14" s="4" t="s">
        <v>1435</v>
      </c>
    </row>
    <row r="15" spans="1:3">
      <c r="A15" s="3" t="s">
        <v>1011</v>
      </c>
    </row>
    <row r="16" spans="1:3">
      <c r="A16" s="4" t="s">
        <v>1425</v>
      </c>
      <c r="B16" s="4" t="s">
        <v>1436</v>
      </c>
    </row>
    <row r="17" spans="1:3">
      <c r="A17" s="4" t="s">
        <v>1337</v>
      </c>
    </row>
    <row r="18" spans="1:3">
      <c r="A18" s="3" t="s">
        <v>1011</v>
      </c>
    </row>
    <row r="19" spans="1:3">
      <c r="A19" s="4" t="s">
        <v>1425</v>
      </c>
      <c r="B19" s="4" t="s">
        <v>1437</v>
      </c>
      <c r="C19" s="4" t="s">
        <v>1438</v>
      </c>
    </row>
    <row r="20" spans="1:3">
      <c r="A20" s="4" t="s">
        <v>1439</v>
      </c>
    </row>
    <row r="21" spans="1:3">
      <c r="A21" s="3" t="s">
        <v>1011</v>
      </c>
    </row>
    <row r="22" spans="1:3">
      <c r="A22" s="4" t="s">
        <v>1425</v>
      </c>
      <c r="B22" s="4" t="s">
        <v>1440</v>
      </c>
      <c r="C22" s="4" t="s">
        <v>14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33</v>
      </c>
    </row>
    <row r="3" spans="1:2">
      <c r="A3" s="3" t="s">
        <v>283</v>
      </c>
    </row>
    <row r="4" spans="1:2">
      <c r="A4" s="4" t="s">
        <v>287</v>
      </c>
      <c r="B4" s="4" t="s">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42</v>
      </c>
      <c r="B1" s="2" t="s">
        <v>33</v>
      </c>
      <c r="C1" s="2" t="s">
        <v>34</v>
      </c>
      <c r="D1" s="2" t="s">
        <v>97</v>
      </c>
    </row>
    <row r="2" spans="1:4">
      <c r="A2" s="3" t="s">
        <v>1400</v>
      </c>
    </row>
    <row r="3" spans="1:4">
      <c r="A3" s="4" t="s">
        <v>791</v>
      </c>
      <c r="B3" s="6" t="s">
        <v>792</v>
      </c>
      <c r="C3" s="6" t="s">
        <v>793</v>
      </c>
    </row>
    <row r="4" spans="1:4">
      <c r="A4" s="4" t="s">
        <v>814</v>
      </c>
      <c r="B4" s="5" t="n">
        <v>-27455828</v>
      </c>
      <c r="C4" s="5" t="n">
        <v>-28170794</v>
      </c>
    </row>
    <row r="5" spans="1:4">
      <c r="A5" s="4" t="s">
        <v>1443</v>
      </c>
    </row>
    <row r="6" spans="1:4">
      <c r="A6" s="3" t="s">
        <v>1400</v>
      </c>
    </row>
    <row r="7" spans="1:4">
      <c r="A7" s="4" t="s">
        <v>814</v>
      </c>
      <c r="B7" s="5" t="n">
        <v>-64969</v>
      </c>
      <c r="C7" s="5" t="n">
        <v>-116542</v>
      </c>
      <c r="D7" s="6" t="s">
        <v>1444</v>
      </c>
    </row>
    <row r="8" spans="1:4">
      <c r="A8" s="4" t="s">
        <v>940</v>
      </c>
    </row>
    <row r="9" spans="1:4">
      <c r="A9" s="3" t="s">
        <v>1400</v>
      </c>
    </row>
    <row r="10" spans="1:4">
      <c r="A10" s="4" t="s">
        <v>791</v>
      </c>
      <c r="B10" s="5" t="n">
        <v>8352282</v>
      </c>
      <c r="C10" s="5" t="n">
        <v>6867670</v>
      </c>
    </row>
    <row r="11" spans="1:4">
      <c r="A11" s="4" t="s">
        <v>814</v>
      </c>
      <c r="B11" s="5" t="n">
        <v>-12659809</v>
      </c>
      <c r="C11" s="5" t="n">
        <v>-8061864</v>
      </c>
    </row>
    <row r="12" spans="1:4">
      <c r="A12" s="4" t="s">
        <v>1445</v>
      </c>
    </row>
    <row r="13" spans="1:4">
      <c r="A13" s="3" t="s">
        <v>1400</v>
      </c>
    </row>
    <row r="14" spans="1:4">
      <c r="A14" s="4" t="s">
        <v>791</v>
      </c>
      <c r="B14" s="5" t="n">
        <v>1600590</v>
      </c>
      <c r="C14" s="5" t="n">
        <v>1852114</v>
      </c>
    </row>
    <row r="15" spans="1:4">
      <c r="A15" s="4" t="s">
        <v>1446</v>
      </c>
    </row>
    <row r="16" spans="1:4">
      <c r="A16" s="3" t="s">
        <v>1400</v>
      </c>
    </row>
    <row r="17" spans="1:4">
      <c r="A17" s="4" t="s">
        <v>791</v>
      </c>
      <c r="B17" s="5" t="n">
        <v>4202835</v>
      </c>
      <c r="C17" s="5" t="n">
        <v>3853343</v>
      </c>
    </row>
    <row r="18" spans="1:4">
      <c r="A18" s="4" t="s">
        <v>1447</v>
      </c>
    </row>
    <row r="19" spans="1:4">
      <c r="A19" s="3" t="s">
        <v>1400</v>
      </c>
    </row>
    <row r="20" spans="1:4">
      <c r="A20" s="4" t="s">
        <v>791</v>
      </c>
      <c r="B20" s="5" t="n">
        <v>2548857</v>
      </c>
      <c r="C20" s="5" t="n">
        <v>1162213</v>
      </c>
    </row>
    <row r="21" spans="1:4">
      <c r="A21" s="4" t="s">
        <v>814</v>
      </c>
      <c r="B21" s="5" t="n">
        <v>-25714</v>
      </c>
      <c r="C21" s="5" t="n">
        <v>-115085</v>
      </c>
    </row>
    <row r="22" spans="1:4">
      <c r="A22" s="4" t="s">
        <v>1448</v>
      </c>
    </row>
    <row r="23" spans="1:4">
      <c r="A23" s="3" t="s">
        <v>1400</v>
      </c>
    </row>
    <row r="24" spans="1:4">
      <c r="A24" s="4" t="s">
        <v>814</v>
      </c>
      <c r="B24" s="5" t="n">
        <v>-12569126</v>
      </c>
      <c r="C24" s="5" t="n">
        <v>-7830237</v>
      </c>
    </row>
    <row r="25" spans="1:4">
      <c r="A25" s="4" t="s">
        <v>1449</v>
      </c>
    </row>
    <row r="26" spans="1:4">
      <c r="A26" s="3" t="s">
        <v>1400</v>
      </c>
    </row>
    <row r="27" spans="1:4">
      <c r="A27" s="4" t="s">
        <v>814</v>
      </c>
      <c r="B27" s="5" t="n">
        <v>-64969</v>
      </c>
      <c r="C27" s="5" t="n">
        <v>-116542</v>
      </c>
    </row>
    <row r="28" spans="1:4">
      <c r="A28" s="4" t="s">
        <v>1450</v>
      </c>
    </row>
    <row r="29" spans="1:4">
      <c r="A29" s="3" t="s">
        <v>1400</v>
      </c>
    </row>
    <row r="30" spans="1:4">
      <c r="A30" s="4" t="s">
        <v>791</v>
      </c>
      <c r="B30" s="5" t="n">
        <v>8352282</v>
      </c>
      <c r="C30" s="5" t="n">
        <v>6867670</v>
      </c>
    </row>
    <row r="31" spans="1:4">
      <c r="A31" s="4" t="s">
        <v>814</v>
      </c>
      <c r="B31" s="5" t="n">
        <v>-12594840</v>
      </c>
      <c r="C31" s="5" t="n">
        <v>-7945322</v>
      </c>
    </row>
    <row r="32" spans="1:4">
      <c r="A32" s="4" t="s">
        <v>1451</v>
      </c>
    </row>
    <row r="33" spans="1:4">
      <c r="A33" s="3" t="s">
        <v>1400</v>
      </c>
    </row>
    <row r="34" spans="1:4">
      <c r="A34" s="4" t="s">
        <v>791</v>
      </c>
      <c r="B34" s="5" t="n">
        <v>1600590</v>
      </c>
      <c r="C34" s="5" t="n">
        <v>1852114</v>
      </c>
    </row>
    <row r="35" spans="1:4">
      <c r="A35" s="4" t="s">
        <v>1452</v>
      </c>
    </row>
    <row r="36" spans="1:4">
      <c r="A36" s="3" t="s">
        <v>1400</v>
      </c>
    </row>
    <row r="37" spans="1:4">
      <c r="A37" s="4" t="s">
        <v>791</v>
      </c>
      <c r="B37" s="5" t="n">
        <v>4202835</v>
      </c>
      <c r="C37" s="5" t="n">
        <v>3853343</v>
      </c>
    </row>
    <row r="38" spans="1:4">
      <c r="A38" s="4" t="s">
        <v>1453</v>
      </c>
    </row>
    <row r="39" spans="1:4">
      <c r="A39" s="3" t="s">
        <v>1400</v>
      </c>
    </row>
    <row r="40" spans="1:4">
      <c r="A40" s="4" t="s">
        <v>791</v>
      </c>
      <c r="B40" s="5" t="n">
        <v>2548857</v>
      </c>
      <c r="C40" s="5" t="n">
        <v>1162213</v>
      </c>
    </row>
    <row r="41" spans="1:4">
      <c r="A41" s="4" t="s">
        <v>814</v>
      </c>
      <c r="B41" s="5" t="n">
        <v>-25714</v>
      </c>
      <c r="C41" s="5" t="n">
        <v>-115085</v>
      </c>
    </row>
    <row r="42" spans="1:4">
      <c r="A42" s="4" t="s">
        <v>1454</v>
      </c>
    </row>
    <row r="43" spans="1:4">
      <c r="A43" s="3" t="s">
        <v>1400</v>
      </c>
    </row>
    <row r="44" spans="1:4">
      <c r="A44" s="4" t="s">
        <v>814</v>
      </c>
      <c r="B44" s="5" t="n">
        <v>-12569126</v>
      </c>
      <c r="C44" s="5" t="n">
        <v>-7830237</v>
      </c>
    </row>
    <row r="45" spans="1:4">
      <c r="A45" s="4" t="s">
        <v>1455</v>
      </c>
    </row>
    <row r="46" spans="1:4">
      <c r="A46" s="3" t="s">
        <v>1400</v>
      </c>
    </row>
    <row r="47" spans="1:4">
      <c r="A47" s="4" t="s">
        <v>814</v>
      </c>
      <c r="B47" s="5" t="n">
        <v>-64969</v>
      </c>
      <c r="C47" s="5" t="n">
        <v>-116542</v>
      </c>
    </row>
    <row r="48" spans="1:4">
      <c r="A48" s="4" t="s">
        <v>1456</v>
      </c>
    </row>
    <row r="49" spans="1:4">
      <c r="A49" s="3" t="s">
        <v>1400</v>
      </c>
    </row>
    <row r="50" spans="1:4">
      <c r="A50" s="4" t="s">
        <v>814</v>
      </c>
      <c r="B50" s="6" t="s">
        <v>1457</v>
      </c>
      <c r="C50" s="6" t="s">
        <v>14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59</v>
      </c>
      <c r="B1" s="2" t="s">
        <v>1</v>
      </c>
    </row>
    <row r="2" spans="1:2">
      <c r="B2" s="2" t="s">
        <v>33</v>
      </c>
    </row>
    <row r="3" spans="1:2">
      <c r="A3" s="3" t="s">
        <v>1460</v>
      </c>
    </row>
    <row r="4" spans="1:2">
      <c r="A4" s="4" t="s">
        <v>1461</v>
      </c>
      <c r="B4" s="4" t="s">
        <v>146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63</v>
      </c>
      <c r="B1" s="2" t="s">
        <v>1</v>
      </c>
    </row>
    <row r="2" spans="1:3">
      <c r="B2" s="2" t="s">
        <v>33</v>
      </c>
      <c r="C2" s="2" t="s">
        <v>34</v>
      </c>
    </row>
    <row r="3" spans="1:3">
      <c r="A3" s="3" t="s">
        <v>1400</v>
      </c>
    </row>
    <row r="4" spans="1:3">
      <c r="A4" s="4" t="s">
        <v>1319</v>
      </c>
      <c r="B4" s="6" t="s">
        <v>816</v>
      </c>
    </row>
    <row r="5" spans="1:3">
      <c r="A5" s="4" t="s">
        <v>1464</v>
      </c>
      <c r="B5" s="5" t="n">
        <v>27455828</v>
      </c>
      <c r="C5" s="6" t="s">
        <v>816</v>
      </c>
    </row>
    <row r="6" spans="1:3">
      <c r="A6" s="4" t="s">
        <v>1465</v>
      </c>
    </row>
    <row r="7" spans="1:3">
      <c r="A7" s="3" t="s">
        <v>1400</v>
      </c>
    </row>
    <row r="8" spans="1:3">
      <c r="A8" s="4" t="s">
        <v>1319</v>
      </c>
      <c r="B8" s="5" t="n">
        <v>116542</v>
      </c>
      <c r="C8" s="5" t="n">
        <v>166807</v>
      </c>
    </row>
    <row r="9" spans="1:3">
      <c r="A9" s="4" t="s">
        <v>1466</v>
      </c>
      <c r="B9" s="5" t="n">
        <v>-52240</v>
      </c>
      <c r="C9" s="5" t="n">
        <v>-50265</v>
      </c>
    </row>
    <row r="10" spans="1:3">
      <c r="A10" s="4" t="s">
        <v>1467</v>
      </c>
      <c r="B10" s="5" t="n">
        <v>667</v>
      </c>
    </row>
    <row r="11" spans="1:3">
      <c r="A11" s="4" t="s">
        <v>1464</v>
      </c>
      <c r="B11" s="6" t="s">
        <v>1457</v>
      </c>
      <c r="C11" s="6" t="s">
        <v>145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68</v>
      </c>
      <c r="B1" s="2" t="s">
        <v>33</v>
      </c>
      <c r="C1" s="2" t="s">
        <v>34</v>
      </c>
    </row>
    <row r="2" spans="1:3">
      <c r="A2" s="3" t="s">
        <v>1469</v>
      </c>
    </row>
    <row r="3" spans="1:3">
      <c r="A3" s="4" t="s">
        <v>1470</v>
      </c>
      <c r="B3" s="6" t="s">
        <v>1471</v>
      </c>
      <c r="C3" s="6" t="s">
        <v>1472</v>
      </c>
    </row>
    <row r="4" spans="1:3">
      <c r="A4" s="4" t="s">
        <v>120</v>
      </c>
      <c r="B4" s="5" t="n">
        <v>796199</v>
      </c>
      <c r="C4" s="5" t="n">
        <v>327410</v>
      </c>
    </row>
    <row r="5" spans="1:3">
      <c r="A5" s="4" t="s">
        <v>1473</v>
      </c>
      <c r="B5" s="5" t="n">
        <v>851492</v>
      </c>
      <c r="C5" s="5" t="n">
        <v>778820</v>
      </c>
    </row>
    <row r="6" spans="1:3">
      <c r="A6" s="4" t="s">
        <v>1474</v>
      </c>
    </row>
    <row r="7" spans="1:3">
      <c r="A7" s="3" t="s">
        <v>1469</v>
      </c>
    </row>
    <row r="8" spans="1:3">
      <c r="A8" s="4" t="s">
        <v>1470</v>
      </c>
      <c r="B8" s="5" t="n">
        <v>575494</v>
      </c>
      <c r="C8" s="5" t="n">
        <v>477160</v>
      </c>
    </row>
    <row r="9" spans="1:3">
      <c r="A9" s="4" t="s">
        <v>1475</v>
      </c>
    </row>
    <row r="10" spans="1:3">
      <c r="A10" s="3" t="s">
        <v>1469</v>
      </c>
    </row>
    <row r="11" spans="1:3">
      <c r="A11" s="4" t="s">
        <v>1470</v>
      </c>
      <c r="B11" s="5" t="n">
        <v>183845</v>
      </c>
      <c r="C11" s="5" t="n">
        <v>214745</v>
      </c>
    </row>
    <row r="12" spans="1:3">
      <c r="A12" s="4" t="s">
        <v>1476</v>
      </c>
    </row>
    <row r="13" spans="1:3">
      <c r="A13" s="3" t="s">
        <v>1469</v>
      </c>
    </row>
    <row r="14" spans="1:3">
      <c r="A14" s="4" t="s">
        <v>1470</v>
      </c>
      <c r="B14" s="5" t="n">
        <v>40261</v>
      </c>
      <c r="C14" s="5" t="n">
        <v>38926</v>
      </c>
    </row>
    <row r="15" spans="1:3">
      <c r="A15" s="4" t="s">
        <v>1477</v>
      </c>
    </row>
    <row r="16" spans="1:3">
      <c r="A16" s="3" t="s">
        <v>1469</v>
      </c>
    </row>
    <row r="17" spans="1:3">
      <c r="A17" s="4" t="s">
        <v>1470</v>
      </c>
      <c r="B17" s="5" t="n">
        <v>646135</v>
      </c>
      <c r="C17" s="5" t="n">
        <v>278512</v>
      </c>
    </row>
    <row r="18" spans="1:3">
      <c r="A18" s="4" t="s">
        <v>1478</v>
      </c>
    </row>
    <row r="19" spans="1:3">
      <c r="A19" s="3" t="s">
        <v>1469</v>
      </c>
    </row>
    <row r="20" spans="1:3">
      <c r="A20" s="4" t="s">
        <v>1470</v>
      </c>
      <c r="B20" s="5" t="n">
        <v>169460</v>
      </c>
      <c r="C20" s="5" t="n">
        <v>73214</v>
      </c>
    </row>
    <row r="21" spans="1:3">
      <c r="A21" s="4" t="s">
        <v>991</v>
      </c>
    </row>
    <row r="22" spans="1:3">
      <c r="A22" s="3" t="s">
        <v>1469</v>
      </c>
    </row>
    <row r="23" spans="1:3">
      <c r="A23" s="4" t="s">
        <v>1470</v>
      </c>
      <c r="B23" s="6" t="s">
        <v>1479</v>
      </c>
      <c r="C23" s="6" t="s">
        <v>14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481</v>
      </c>
      <c r="B1" s="2" t="s">
        <v>1482</v>
      </c>
    </row>
    <row r="2" spans="1:2">
      <c r="A2" s="4" t="s">
        <v>1483</v>
      </c>
    </row>
    <row r="3" spans="1:2">
      <c r="A3" s="3" t="s">
        <v>1469</v>
      </c>
    </row>
    <row r="4" spans="1:2">
      <c r="A4" s="4" t="s">
        <v>1484</v>
      </c>
      <c r="B4" s="6" t="s">
        <v>14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86</v>
      </c>
      <c r="B1" s="2" t="s">
        <v>1</v>
      </c>
    </row>
    <row r="2" spans="1:4">
      <c r="B2" s="2" t="s">
        <v>33</v>
      </c>
      <c r="C2" s="2" t="s">
        <v>34</v>
      </c>
      <c r="D2" s="2" t="s">
        <v>97</v>
      </c>
    </row>
    <row r="3" spans="1:4">
      <c r="A3" s="3" t="s">
        <v>1469</v>
      </c>
    </row>
    <row r="4" spans="1:4">
      <c r="A4" s="4" t="s">
        <v>1487</v>
      </c>
      <c r="B4" s="6" t="s">
        <v>1488</v>
      </c>
      <c r="C4" s="6" t="s">
        <v>1489</v>
      </c>
      <c r="D4" s="6" t="s">
        <v>1490</v>
      </c>
    </row>
    <row r="5" spans="1:4">
      <c r="A5" s="4" t="s">
        <v>223</v>
      </c>
      <c r="B5" s="5" t="n">
        <v>338040</v>
      </c>
    </row>
    <row r="6" spans="1:4">
      <c r="A6" s="4" t="s">
        <v>1491</v>
      </c>
      <c r="B6" s="5" t="n">
        <v>460861</v>
      </c>
      <c r="C6" s="6" t="s">
        <v>1492</v>
      </c>
      <c r="D6" s="6" t="s">
        <v>1493</v>
      </c>
    </row>
    <row r="7" spans="1:4">
      <c r="A7" s="4" t="s">
        <v>1494</v>
      </c>
    </row>
    <row r="8" spans="1:4">
      <c r="A8" s="3" t="s">
        <v>1469</v>
      </c>
    </row>
    <row r="9" spans="1:4">
      <c r="A9" s="4" t="s">
        <v>1495</v>
      </c>
      <c r="B9" s="5" t="n">
        <v>431283</v>
      </c>
    </row>
    <row r="10" spans="1:4">
      <c r="A10" s="4" t="s">
        <v>1496</v>
      </c>
      <c r="B10" s="5" t="n">
        <v>139013</v>
      </c>
    </row>
    <row r="11" spans="1:4">
      <c r="A11" s="4" t="s">
        <v>1497</v>
      </c>
      <c r="B11" s="5" t="n">
        <v>199027</v>
      </c>
    </row>
    <row r="12" spans="1:4">
      <c r="A12" s="4" t="s">
        <v>1487</v>
      </c>
      <c r="B12" s="5" t="n">
        <v>93243</v>
      </c>
    </row>
    <row r="13" spans="1:4">
      <c r="A13" s="4" t="s">
        <v>223</v>
      </c>
      <c r="B13" s="5" t="n">
        <v>338040</v>
      </c>
    </row>
    <row r="14" spans="1:4">
      <c r="A14" s="4" t="s">
        <v>1491</v>
      </c>
      <c r="B14" s="5" t="n">
        <v>93243</v>
      </c>
    </row>
    <row r="15" spans="1:4">
      <c r="A15" s="4" t="s">
        <v>1498</v>
      </c>
    </row>
    <row r="16" spans="1:4">
      <c r="A16" s="3" t="s">
        <v>1469</v>
      </c>
    </row>
    <row r="17" spans="1:4">
      <c r="A17" s="4" t="s">
        <v>1499</v>
      </c>
      <c r="B17" s="5" t="n">
        <v>232013</v>
      </c>
    </row>
    <row r="18" spans="1:4">
      <c r="A18" s="4" t="s">
        <v>1500</v>
      </c>
    </row>
    <row r="19" spans="1:4">
      <c r="A19" s="3" t="s">
        <v>1469</v>
      </c>
    </row>
    <row r="20" spans="1:4">
      <c r="A20" s="4" t="s">
        <v>1499</v>
      </c>
      <c r="B20" s="5" t="n">
        <v>200866</v>
      </c>
    </row>
    <row r="21" spans="1:4">
      <c r="A21" s="4" t="s">
        <v>622</v>
      </c>
    </row>
    <row r="22" spans="1:4">
      <c r="A22" s="3" t="s">
        <v>1469</v>
      </c>
    </row>
    <row r="23" spans="1:4">
      <c r="A23" s="4" t="s">
        <v>1499</v>
      </c>
      <c r="B23" s="5" t="n">
        <v>31148</v>
      </c>
    </row>
    <row r="24" spans="1:4">
      <c r="A24" s="4" t="s">
        <v>915</v>
      </c>
    </row>
    <row r="25" spans="1:4">
      <c r="A25" s="3" t="s">
        <v>1469</v>
      </c>
    </row>
    <row r="26" spans="1:4">
      <c r="A26" s="4" t="s">
        <v>1501</v>
      </c>
      <c r="B26" s="5" t="n">
        <v>569000</v>
      </c>
    </row>
    <row r="27" spans="1:4">
      <c r="A27" s="4" t="s">
        <v>1502</v>
      </c>
    </row>
    <row r="28" spans="1:4">
      <c r="A28" s="3" t="s">
        <v>1469</v>
      </c>
    </row>
    <row r="29" spans="1:4">
      <c r="A29" s="4" t="s">
        <v>1503</v>
      </c>
      <c r="B29" s="5" t="n">
        <v>188216</v>
      </c>
    </row>
    <row r="30" spans="1:4">
      <c r="A30" s="4" t="s">
        <v>1504</v>
      </c>
    </row>
    <row r="31" spans="1:4">
      <c r="A31" s="3" t="s">
        <v>1469</v>
      </c>
    </row>
    <row r="32" spans="1:4">
      <c r="A32" s="4" t="s">
        <v>1503</v>
      </c>
      <c r="B32" s="6" t="s">
        <v>15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33</v>
      </c>
      <c r="C1" s="2" t="s">
        <v>34</v>
      </c>
    </row>
    <row r="2" spans="1:3">
      <c r="A2" s="3" t="s">
        <v>1507</v>
      </c>
    </row>
    <row r="3" spans="1:3">
      <c r="A3" s="4" t="s">
        <v>1508</v>
      </c>
      <c r="B3" s="6" t="s">
        <v>1509</v>
      </c>
      <c r="C3" s="6" t="s">
        <v>1510</v>
      </c>
    </row>
    <row r="4" spans="1:3">
      <c r="A4" s="4" t="s">
        <v>1511</v>
      </c>
      <c r="B4" s="5" t="n">
        <v>45397</v>
      </c>
      <c r="C4" s="5" t="n">
        <v>53213</v>
      </c>
    </row>
    <row r="5" spans="1:3">
      <c r="A5" s="4" t="s">
        <v>1512</v>
      </c>
      <c r="B5" s="5" t="n">
        <v>6224</v>
      </c>
      <c r="C5" s="5" t="n">
        <v>4207</v>
      </c>
    </row>
    <row r="6" spans="1:3">
      <c r="A6" s="4" t="s">
        <v>1513</v>
      </c>
      <c r="B6" s="5" t="n">
        <v>224005</v>
      </c>
      <c r="C6" s="5" t="n">
        <v>244256</v>
      </c>
    </row>
    <row r="7" spans="1:3">
      <c r="A7" s="4" t="s">
        <v>1514</v>
      </c>
      <c r="B7" s="5" t="n">
        <v>50768</v>
      </c>
      <c r="C7" s="5" t="n">
        <v>62525</v>
      </c>
    </row>
    <row r="8" spans="1:3">
      <c r="A8" s="4" t="s">
        <v>42</v>
      </c>
      <c r="B8" s="6" t="s">
        <v>1515</v>
      </c>
      <c r="C8" s="6" t="s">
        <v>15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33</v>
      </c>
      <c r="C2" s="2" t="s">
        <v>34</v>
      </c>
      <c r="D2" s="2" t="s">
        <v>97</v>
      </c>
    </row>
    <row r="3" spans="1:4">
      <c r="A3" s="3" t="s">
        <v>1518</v>
      </c>
    </row>
    <row r="4" spans="1:4">
      <c r="A4" s="4" t="s">
        <v>956</v>
      </c>
      <c r="B4" s="6" t="s">
        <v>1519</v>
      </c>
    </row>
    <row r="5" spans="1:4">
      <c r="A5" s="4" t="s">
        <v>1520</v>
      </c>
      <c r="B5" s="5" t="n">
        <v>-51473</v>
      </c>
      <c r="C5" s="6" t="s">
        <v>1521</v>
      </c>
      <c r="D5" s="6" t="s">
        <v>1522</v>
      </c>
    </row>
    <row r="6" spans="1:4">
      <c r="A6" s="4" t="s">
        <v>184</v>
      </c>
      <c r="B6" s="5" t="n">
        <v>-343450</v>
      </c>
    </row>
    <row r="7" spans="1:4">
      <c r="A7" s="4" t="s">
        <v>960</v>
      </c>
      <c r="B7" s="6" t="s">
        <v>1523</v>
      </c>
      <c r="C7" s="6" t="s">
        <v>1519</v>
      </c>
    </row>
    <row r="8" spans="1:4">
      <c r="A8" s="4" t="s">
        <v>622</v>
      </c>
    </row>
    <row r="9" spans="1:4">
      <c r="A9" s="3" t="s">
        <v>1518</v>
      </c>
    </row>
    <row r="10" spans="1:4">
      <c r="A10" s="4" t="s">
        <v>1524</v>
      </c>
      <c r="B10" s="4" t="s">
        <v>624</v>
      </c>
    </row>
    <row r="11" spans="1:4">
      <c r="A11" s="4" t="s">
        <v>628</v>
      </c>
    </row>
    <row r="12" spans="1:4">
      <c r="A12" s="3" t="s">
        <v>1518</v>
      </c>
    </row>
    <row r="13" spans="1:4">
      <c r="A13" s="4" t="s">
        <v>1524</v>
      </c>
      <c r="B13" s="4" t="s">
        <v>629</v>
      </c>
    </row>
    <row r="14" spans="1:4">
      <c r="A14" s="4" t="s">
        <v>628</v>
      </c>
    </row>
    <row r="15" spans="1:4">
      <c r="A15" s="3" t="s">
        <v>1518</v>
      </c>
    </row>
    <row r="16" spans="1:4">
      <c r="A16" s="4" t="s">
        <v>1524</v>
      </c>
      <c r="B16" s="4" t="s">
        <v>629</v>
      </c>
      <c r="C16" s="4" t="s">
        <v>1525</v>
      </c>
    </row>
    <row r="17" spans="1:4">
      <c r="A17" s="4" t="s">
        <v>622</v>
      </c>
    </row>
    <row r="18" spans="1:4">
      <c r="A18" s="3" t="s">
        <v>1518</v>
      </c>
    </row>
    <row r="19" spans="1:4">
      <c r="A19" s="4" t="s">
        <v>1524</v>
      </c>
      <c r="B19" s="4" t="s">
        <v>624</v>
      </c>
      <c r="C19" s="4" t="s">
        <v>1526</v>
      </c>
    </row>
    <row r="20" spans="1:4">
      <c r="A20" s="4" t="s">
        <v>1527</v>
      </c>
    </row>
    <row r="21" spans="1:4">
      <c r="A21" s="3" t="s">
        <v>1518</v>
      </c>
    </row>
    <row r="22" spans="1:4">
      <c r="A22" s="4" t="s">
        <v>1524</v>
      </c>
      <c r="B22" s="4" t="s">
        <v>577</v>
      </c>
      <c r="C22" s="4" t="s">
        <v>577</v>
      </c>
    </row>
    <row r="23" spans="1:4">
      <c r="A23" s="4" t="s">
        <v>1528</v>
      </c>
    </row>
    <row r="24" spans="1:4">
      <c r="A24" s="3" t="s">
        <v>1518</v>
      </c>
    </row>
    <row r="25" spans="1:4">
      <c r="A25" s="4" t="s">
        <v>1524</v>
      </c>
      <c r="B25" s="4" t="s">
        <v>1529</v>
      </c>
      <c r="C25" s="4" t="s">
        <v>1530</v>
      </c>
    </row>
    <row r="26" spans="1:4">
      <c r="A26" s="4" t="s">
        <v>1531</v>
      </c>
    </row>
    <row r="27" spans="1:4">
      <c r="A27" s="3" t="s">
        <v>1518</v>
      </c>
    </row>
    <row r="28" spans="1:4">
      <c r="A28" s="4" t="s">
        <v>1524</v>
      </c>
      <c r="B28" s="4" t="s">
        <v>577</v>
      </c>
      <c r="C28" s="4" t="s">
        <v>577</v>
      </c>
    </row>
    <row r="29" spans="1:4">
      <c r="A29" s="4" t="s">
        <v>1532</v>
      </c>
    </row>
    <row r="30" spans="1:4">
      <c r="A30" s="3" t="s">
        <v>1518</v>
      </c>
    </row>
    <row r="31" spans="1:4">
      <c r="A31" s="4" t="s">
        <v>1524</v>
      </c>
      <c r="B31" s="4" t="s">
        <v>577</v>
      </c>
      <c r="C31" s="4" t="s">
        <v>577</v>
      </c>
    </row>
    <row r="32" spans="1:4">
      <c r="A32" s="4" t="s">
        <v>1533</v>
      </c>
    </row>
    <row r="33" spans="1:4">
      <c r="A33" s="3" t="s">
        <v>1518</v>
      </c>
    </row>
    <row r="34" spans="1:4">
      <c r="A34" s="4" t="s">
        <v>1524</v>
      </c>
      <c r="B34" s="4" t="s">
        <v>577</v>
      </c>
      <c r="C34" s="4" t="s">
        <v>577</v>
      </c>
    </row>
    <row r="35" spans="1:4">
      <c r="A35" s="4" t="s">
        <v>1534</v>
      </c>
    </row>
    <row r="36" spans="1:4">
      <c r="A36" s="3" t="s">
        <v>1518</v>
      </c>
    </row>
    <row r="37" spans="1:4">
      <c r="A37" s="4" t="s">
        <v>1524</v>
      </c>
      <c r="B37" s="4" t="s">
        <v>577</v>
      </c>
      <c r="C37" s="4" t="s">
        <v>577</v>
      </c>
    </row>
    <row r="38" spans="1:4">
      <c r="A38" s="4" t="s">
        <v>1535</v>
      </c>
    </row>
    <row r="39" spans="1:4">
      <c r="A39" s="3" t="s">
        <v>1518</v>
      </c>
    </row>
    <row r="40" spans="1:4">
      <c r="A40" s="4" t="s">
        <v>1524</v>
      </c>
      <c r="B40" s="4" t="s">
        <v>577</v>
      </c>
      <c r="C40" s="4" t="s">
        <v>577</v>
      </c>
    </row>
    <row r="41" spans="1:4">
      <c r="A41" s="4" t="s">
        <v>1536</v>
      </c>
    </row>
    <row r="42" spans="1:4">
      <c r="A42" s="3" t="s">
        <v>1518</v>
      </c>
    </row>
    <row r="43" spans="1:4">
      <c r="A43" s="4" t="s">
        <v>1524</v>
      </c>
      <c r="B43" s="4" t="s">
        <v>577</v>
      </c>
      <c r="C43" s="4" t="s">
        <v>577</v>
      </c>
    </row>
    <row r="44" spans="1:4">
      <c r="A44" s="4" t="s">
        <v>1537</v>
      </c>
    </row>
    <row r="45" spans="1:4">
      <c r="A45" s="3" t="s">
        <v>1518</v>
      </c>
    </row>
    <row r="46" spans="1:4">
      <c r="A46" s="4" t="s">
        <v>1524</v>
      </c>
      <c r="B46" s="4" t="s">
        <v>577</v>
      </c>
      <c r="C46" s="4" t="s">
        <v>577</v>
      </c>
    </row>
    <row r="47" spans="1:4">
      <c r="A47" s="4" t="s">
        <v>1538</v>
      </c>
    </row>
    <row r="48" spans="1:4">
      <c r="A48" s="3" t="s">
        <v>1518</v>
      </c>
    </row>
    <row r="49" spans="1:4">
      <c r="A49" s="4" t="s">
        <v>1524</v>
      </c>
      <c r="B49" s="4" t="s">
        <v>577</v>
      </c>
      <c r="C49" s="4" t="s">
        <v>577</v>
      </c>
    </row>
    <row r="50" spans="1:4">
      <c r="A50" s="4" t="s">
        <v>1539</v>
      </c>
    </row>
    <row r="51" spans="1:4">
      <c r="A51" s="3" t="s">
        <v>1518</v>
      </c>
    </row>
    <row r="52" spans="1:4">
      <c r="A52" s="4" t="s">
        <v>1524</v>
      </c>
      <c r="B52" s="4" t="s">
        <v>577</v>
      </c>
      <c r="C52" s="4" t="s">
        <v>577</v>
      </c>
    </row>
    <row r="53" spans="1:4">
      <c r="A53" s="4" t="s">
        <v>1540</v>
      </c>
    </row>
    <row r="54" spans="1:4">
      <c r="A54" s="3" t="s">
        <v>1518</v>
      </c>
    </row>
    <row r="55" spans="1:4">
      <c r="A55" s="4" t="s">
        <v>1524</v>
      </c>
      <c r="B55" s="4" t="s">
        <v>1541</v>
      </c>
    </row>
    <row r="56" spans="1:4">
      <c r="A56" s="4" t="s">
        <v>1542</v>
      </c>
    </row>
    <row r="57" spans="1:4">
      <c r="A57" s="3" t="s">
        <v>1518</v>
      </c>
    </row>
    <row r="58" spans="1:4">
      <c r="A58" s="4" t="s">
        <v>1524</v>
      </c>
      <c r="B58" s="4" t="s">
        <v>577</v>
      </c>
    </row>
    <row r="59" spans="1:4">
      <c r="A59" s="4" t="s">
        <v>1543</v>
      </c>
    </row>
    <row r="60" spans="1:4">
      <c r="A60" s="3" t="s">
        <v>1518</v>
      </c>
    </row>
    <row r="61" spans="1:4">
      <c r="A61" s="4" t="s">
        <v>1524</v>
      </c>
      <c r="B61" s="4" t="s">
        <v>577</v>
      </c>
    </row>
    <row r="62" spans="1:4">
      <c r="A62" s="4" t="s">
        <v>1544</v>
      </c>
    </row>
    <row r="63" spans="1:4">
      <c r="A63" s="3" t="s">
        <v>1518</v>
      </c>
    </row>
    <row r="64" spans="1:4">
      <c r="A64" s="4" t="s">
        <v>1524</v>
      </c>
      <c r="B64" s="4" t="s">
        <v>577</v>
      </c>
    </row>
    <row r="65" spans="1:4">
      <c r="A65" s="4" t="s">
        <v>1545</v>
      </c>
    </row>
    <row r="66" spans="1:4">
      <c r="A66" s="3" t="s">
        <v>1518</v>
      </c>
    </row>
    <row r="67" spans="1:4">
      <c r="A67" s="4" t="s">
        <v>1524</v>
      </c>
      <c r="B67" s="4" t="s">
        <v>577</v>
      </c>
      <c r="C67" s="4" t="s">
        <v>577</v>
      </c>
    </row>
    <row r="68" spans="1:4">
      <c r="A68" s="4" t="s">
        <v>1546</v>
      </c>
    </row>
    <row r="69" spans="1:4">
      <c r="A69" s="3" t="s">
        <v>1518</v>
      </c>
    </row>
    <row r="70" spans="1:4">
      <c r="A70" s="4" t="s">
        <v>1524</v>
      </c>
      <c r="B70" s="4" t="s">
        <v>577</v>
      </c>
      <c r="C70" s="4" t="s">
        <v>577</v>
      </c>
    </row>
    <row r="71" spans="1:4">
      <c r="A71" s="4" t="s">
        <v>1547</v>
      </c>
    </row>
    <row r="72" spans="1:4">
      <c r="A72" s="3" t="s">
        <v>1518</v>
      </c>
    </row>
    <row r="73" spans="1:4">
      <c r="A73" s="4" t="s">
        <v>1524</v>
      </c>
      <c r="B73" s="4" t="s">
        <v>577</v>
      </c>
      <c r="C73" s="4" t="s">
        <v>577</v>
      </c>
    </row>
    <row r="74" spans="1:4">
      <c r="A74" s="4" t="s">
        <v>1548</v>
      </c>
    </row>
    <row r="75" spans="1:4">
      <c r="A75" s="3" t="s">
        <v>1518</v>
      </c>
    </row>
    <row r="76" spans="1:4">
      <c r="A76" s="4" t="s">
        <v>1524</v>
      </c>
      <c r="B76" s="4" t="s">
        <v>577</v>
      </c>
      <c r="C76" s="4" t="s">
        <v>577</v>
      </c>
    </row>
    <row r="77" spans="1:4">
      <c r="A77" s="4" t="s">
        <v>1549</v>
      </c>
    </row>
    <row r="78" spans="1:4">
      <c r="A78" s="3" t="s">
        <v>1518</v>
      </c>
    </row>
    <row r="79" spans="1:4">
      <c r="A79" s="4" t="s">
        <v>1524</v>
      </c>
      <c r="B79" s="4" t="s">
        <v>577</v>
      </c>
      <c r="C79" s="4" t="s">
        <v>577</v>
      </c>
    </row>
    <row r="80" spans="1:4">
      <c r="A80" s="4" t="s">
        <v>1550</v>
      </c>
    </row>
    <row r="81" spans="1:4">
      <c r="A81" s="3" t="s">
        <v>1518</v>
      </c>
    </row>
    <row r="82" spans="1:4">
      <c r="A82" s="4" t="s">
        <v>1524</v>
      </c>
      <c r="B82" s="4" t="s">
        <v>577</v>
      </c>
      <c r="C82" s="4" t="s">
        <v>577</v>
      </c>
    </row>
    <row r="83" spans="1:4">
      <c r="A83" s="4" t="s">
        <v>1551</v>
      </c>
    </row>
    <row r="84" spans="1:4">
      <c r="A84" s="3" t="s">
        <v>1518</v>
      </c>
    </row>
    <row r="85" spans="1:4">
      <c r="A85" s="4" t="s">
        <v>1524</v>
      </c>
      <c r="B85" s="4" t="s">
        <v>577</v>
      </c>
      <c r="C85" s="4" t="s">
        <v>577</v>
      </c>
    </row>
    <row r="86" spans="1:4">
      <c r="A86" s="4" t="s">
        <v>1552</v>
      </c>
    </row>
    <row r="87" spans="1:4">
      <c r="A87" s="3" t="s">
        <v>1518</v>
      </c>
    </row>
    <row r="88" spans="1:4">
      <c r="A88" s="4" t="s">
        <v>1524</v>
      </c>
      <c r="B88" s="4" t="s">
        <v>577</v>
      </c>
      <c r="C88" s="4" t="s">
        <v>577</v>
      </c>
    </row>
    <row r="89" spans="1:4">
      <c r="A89" s="4" t="s">
        <v>1553</v>
      </c>
    </row>
    <row r="90" spans="1:4">
      <c r="A90" s="3" t="s">
        <v>1518</v>
      </c>
    </row>
    <row r="91" spans="1:4">
      <c r="A91" s="4" t="s">
        <v>1524</v>
      </c>
      <c r="B91" s="4" t="s">
        <v>577</v>
      </c>
    </row>
    <row r="92" spans="1:4">
      <c r="A92" s="4" t="s">
        <v>1554</v>
      </c>
    </row>
    <row r="93" spans="1:4">
      <c r="A93" s="3" t="s">
        <v>1518</v>
      </c>
    </row>
    <row r="94" spans="1:4">
      <c r="A94" s="4" t="s">
        <v>1524</v>
      </c>
      <c r="B94" s="4" t="s">
        <v>626</v>
      </c>
      <c r="C94" s="4" t="s">
        <v>626</v>
      </c>
    </row>
    <row r="95" spans="1:4">
      <c r="A95" s="4" t="s">
        <v>1555</v>
      </c>
    </row>
    <row r="96" spans="1:4">
      <c r="A96" s="3" t="s">
        <v>1518</v>
      </c>
    </row>
    <row r="97" spans="1:4">
      <c r="A97" s="4" t="s">
        <v>1524</v>
      </c>
      <c r="B97" s="4" t="s">
        <v>631</v>
      </c>
      <c r="C97" s="4" t="s">
        <v>631</v>
      </c>
    </row>
    <row r="98" spans="1:4">
      <c r="A98" s="4" t="s">
        <v>1556</v>
      </c>
    </row>
    <row r="99" spans="1:4">
      <c r="A99" s="3" t="s">
        <v>1518</v>
      </c>
    </row>
    <row r="100" spans="1:4">
      <c r="A100" s="4" t="s">
        <v>1524</v>
      </c>
      <c r="B100" s="4" t="s">
        <v>1557</v>
      </c>
      <c r="C100" s="4" t="s">
        <v>1557</v>
      </c>
    </row>
    <row r="101" spans="1:4">
      <c r="A101" s="4" t="s">
        <v>1558</v>
      </c>
    </row>
    <row r="102" spans="1:4">
      <c r="A102" s="3" t="s">
        <v>1518</v>
      </c>
    </row>
    <row r="103" spans="1:4">
      <c r="A103" s="4" t="s">
        <v>1524</v>
      </c>
      <c r="B103" s="4" t="s">
        <v>631</v>
      </c>
      <c r="C103" s="4" t="s">
        <v>631</v>
      </c>
    </row>
    <row r="104" spans="1:4">
      <c r="A104" s="4" t="s">
        <v>1559</v>
      </c>
    </row>
    <row r="105" spans="1:4">
      <c r="A105" s="3" t="s">
        <v>1518</v>
      </c>
    </row>
    <row r="106" spans="1:4">
      <c r="A106" s="4" t="s">
        <v>1524</v>
      </c>
      <c r="B106" s="4" t="s">
        <v>631</v>
      </c>
      <c r="C106" s="4" t="s">
        <v>631</v>
      </c>
    </row>
    <row r="107" spans="1:4">
      <c r="A107" s="4" t="s">
        <v>1560</v>
      </c>
    </row>
    <row r="108" spans="1:4">
      <c r="A108" s="3" t="s">
        <v>1518</v>
      </c>
    </row>
    <row r="109" spans="1:4">
      <c r="A109" s="4" t="s">
        <v>1524</v>
      </c>
      <c r="B109" s="4" t="s">
        <v>631</v>
      </c>
      <c r="C109" s="4" t="s">
        <v>631</v>
      </c>
    </row>
    <row r="110" spans="1:4">
      <c r="A110" s="4" t="s">
        <v>1561</v>
      </c>
    </row>
    <row r="111" spans="1:4">
      <c r="A111" s="3" t="s">
        <v>1518</v>
      </c>
    </row>
    <row r="112" spans="1:4">
      <c r="A112" s="4" t="s">
        <v>1524</v>
      </c>
      <c r="B112" s="4" t="s">
        <v>631</v>
      </c>
      <c r="C112" s="4" t="s">
        <v>631</v>
      </c>
    </row>
    <row r="113" spans="1:4">
      <c r="A113" s="4" t="s">
        <v>1562</v>
      </c>
    </row>
    <row r="114" spans="1:4">
      <c r="A114" s="3" t="s">
        <v>1518</v>
      </c>
    </row>
    <row r="115" spans="1:4">
      <c r="A115" s="4" t="s">
        <v>1524</v>
      </c>
      <c r="B115" s="4" t="s">
        <v>631</v>
      </c>
      <c r="C115" s="4" t="s">
        <v>631</v>
      </c>
    </row>
    <row r="116" spans="1:4">
      <c r="A116" s="4" t="s">
        <v>1563</v>
      </c>
    </row>
    <row r="117" spans="1:4">
      <c r="A117" s="3" t="s">
        <v>1518</v>
      </c>
    </row>
    <row r="118" spans="1:4">
      <c r="A118" s="4" t="s">
        <v>1524</v>
      </c>
      <c r="B118" s="4" t="s">
        <v>631</v>
      </c>
      <c r="C118" s="4" t="s">
        <v>631</v>
      </c>
    </row>
    <row r="119" spans="1:4">
      <c r="A119" s="4" t="s">
        <v>1564</v>
      </c>
    </row>
    <row r="120" spans="1:4">
      <c r="A120" s="3" t="s">
        <v>1518</v>
      </c>
    </row>
    <row r="121" spans="1:4">
      <c r="A121" s="4" t="s">
        <v>1524</v>
      </c>
      <c r="B121" s="4" t="s">
        <v>1565</v>
      </c>
      <c r="C121" s="4" t="s">
        <v>1566</v>
      </c>
    </row>
    <row r="122" spans="1:4">
      <c r="A122" s="4" t="s">
        <v>1567</v>
      </c>
    </row>
    <row r="123" spans="1:4">
      <c r="A123" s="3" t="s">
        <v>1518</v>
      </c>
    </row>
    <row r="124" spans="1:4">
      <c r="A124" s="4" t="s">
        <v>1524</v>
      </c>
      <c r="B124" s="4" t="s">
        <v>631</v>
      </c>
      <c r="C124" s="4" t="s">
        <v>631</v>
      </c>
    </row>
    <row r="125" spans="1:4">
      <c r="A125" s="4" t="s">
        <v>1568</v>
      </c>
    </row>
    <row r="126" spans="1:4">
      <c r="A126" s="3" t="s">
        <v>1518</v>
      </c>
    </row>
    <row r="127" spans="1:4">
      <c r="A127" s="4" t="s">
        <v>1524</v>
      </c>
      <c r="C127" s="4" t="s">
        <v>631</v>
      </c>
    </row>
    <row r="128" spans="1:4">
      <c r="A128" s="4" t="s">
        <v>1569</v>
      </c>
    </row>
    <row r="129" spans="1:4">
      <c r="A129" s="3" t="s">
        <v>1518</v>
      </c>
    </row>
    <row r="130" spans="1:4">
      <c r="A130" s="4" t="s">
        <v>1524</v>
      </c>
      <c r="C130" s="4" t="s">
        <v>631</v>
      </c>
    </row>
    <row r="131" spans="1:4">
      <c r="A131" s="4" t="s">
        <v>1570</v>
      </c>
    </row>
    <row r="132" spans="1:4">
      <c r="A132" s="3" t="s">
        <v>1518</v>
      </c>
    </row>
    <row r="133" spans="1:4">
      <c r="A133" s="4" t="s">
        <v>1524</v>
      </c>
      <c r="B133" s="4" t="s">
        <v>631</v>
      </c>
      <c r="C133" s="4" t="s">
        <v>631</v>
      </c>
    </row>
    <row r="134" spans="1:4">
      <c r="A134" s="4" t="s">
        <v>1571</v>
      </c>
    </row>
    <row r="135" spans="1:4">
      <c r="A135" s="3" t="s">
        <v>1518</v>
      </c>
    </row>
    <row r="136" spans="1:4">
      <c r="A136" s="4" t="s">
        <v>1524</v>
      </c>
      <c r="B136" s="4" t="s">
        <v>631</v>
      </c>
      <c r="C136" s="4" t="s">
        <v>631</v>
      </c>
    </row>
    <row r="137" spans="1:4">
      <c r="A137" s="4" t="s">
        <v>1572</v>
      </c>
    </row>
    <row r="138" spans="1:4">
      <c r="A138" s="3" t="s">
        <v>1518</v>
      </c>
    </row>
    <row r="139" spans="1:4">
      <c r="A139" s="4" t="s">
        <v>1524</v>
      </c>
      <c r="B139" s="4" t="s">
        <v>631</v>
      </c>
      <c r="C139" s="4" t="s">
        <v>631</v>
      </c>
    </row>
    <row r="140" spans="1:4">
      <c r="A140" s="4" t="s">
        <v>1573</v>
      </c>
    </row>
    <row r="141" spans="1:4">
      <c r="A141" s="3" t="s">
        <v>1518</v>
      </c>
    </row>
    <row r="142" spans="1:4">
      <c r="A142" s="4" t="s">
        <v>1524</v>
      </c>
      <c r="B142" s="4" t="s">
        <v>631</v>
      </c>
      <c r="C142" s="4" t="s">
        <v>631</v>
      </c>
    </row>
    <row r="143" spans="1:4">
      <c r="A143" s="4" t="s">
        <v>1574</v>
      </c>
    </row>
    <row r="144" spans="1:4">
      <c r="A144" s="3" t="s">
        <v>1518</v>
      </c>
    </row>
    <row r="145" spans="1:4">
      <c r="A145" s="4" t="s">
        <v>1524</v>
      </c>
      <c r="B145" s="4" t="s">
        <v>1575</v>
      </c>
      <c r="C145" s="4" t="s">
        <v>1575</v>
      </c>
    </row>
    <row r="146" spans="1:4">
      <c r="A146" s="4" t="s">
        <v>1576</v>
      </c>
    </row>
    <row r="147" spans="1:4">
      <c r="A147" s="3" t="s">
        <v>1518</v>
      </c>
    </row>
    <row r="148" spans="1:4">
      <c r="A148" s="4" t="s">
        <v>1524</v>
      </c>
      <c r="B148" s="4" t="s">
        <v>1575</v>
      </c>
      <c r="C148" s="4" t="s">
        <v>1575</v>
      </c>
    </row>
    <row r="149" spans="1:4">
      <c r="A149" s="4" t="s">
        <v>1577</v>
      </c>
    </row>
    <row r="150" spans="1:4">
      <c r="A150" s="3" t="s">
        <v>1518</v>
      </c>
    </row>
    <row r="151" spans="1:4">
      <c r="A151" s="4" t="s">
        <v>1524</v>
      </c>
      <c r="B151" s="4" t="s">
        <v>1578</v>
      </c>
      <c r="C151" s="4" t="s">
        <v>1578</v>
      </c>
    </row>
    <row r="152" spans="1:4">
      <c r="A152" s="4" t="s">
        <v>1579</v>
      </c>
    </row>
    <row r="153" spans="1:4">
      <c r="A153" s="3" t="s">
        <v>1518</v>
      </c>
    </row>
    <row r="154" spans="1:4">
      <c r="A154" s="4" t="s">
        <v>1524</v>
      </c>
      <c r="B154" s="4" t="s">
        <v>1580</v>
      </c>
      <c r="C154" s="4" t="s">
        <v>1580</v>
      </c>
    </row>
    <row r="155" spans="1:4">
      <c r="A155" s="4" t="s">
        <v>1581</v>
      </c>
    </row>
    <row r="156" spans="1:4">
      <c r="A156" s="3" t="s">
        <v>1518</v>
      </c>
    </row>
    <row r="157" spans="1:4">
      <c r="A157" s="4" t="s">
        <v>1524</v>
      </c>
      <c r="B157" s="4" t="s">
        <v>631</v>
      </c>
      <c r="C157" s="4" t="s">
        <v>631</v>
      </c>
    </row>
    <row r="158" spans="1:4">
      <c r="A158" s="4" t="s">
        <v>1582</v>
      </c>
    </row>
    <row r="159" spans="1:4">
      <c r="A159" s="3" t="s">
        <v>1518</v>
      </c>
    </row>
    <row r="160" spans="1:4">
      <c r="A160" s="4" t="s">
        <v>1524</v>
      </c>
      <c r="C160" s="4" t="s">
        <v>631</v>
      </c>
    </row>
    <row r="161" spans="1:4">
      <c r="A161" s="4" t="s">
        <v>1583</v>
      </c>
    </row>
    <row r="162" spans="1:4">
      <c r="A162" s="3" t="s">
        <v>1518</v>
      </c>
    </row>
    <row r="163" spans="1:4">
      <c r="A163" s="4" t="s">
        <v>184</v>
      </c>
      <c r="B163" s="6" t="s">
        <v>1584</v>
      </c>
    </row>
    <row r="164" spans="1:4">
      <c r="A164" s="4" t="s">
        <v>1585</v>
      </c>
    </row>
    <row r="165" spans="1:4">
      <c r="A165" s="3" t="s">
        <v>1518</v>
      </c>
    </row>
    <row r="166" spans="1:4">
      <c r="A166" s="4" t="s">
        <v>956</v>
      </c>
      <c r="B166" s="5" t="n">
        <v>301342</v>
      </c>
      <c r="C166" s="6" t="s">
        <v>1586</v>
      </c>
    </row>
    <row r="167" spans="1:4">
      <c r="A167" s="4" t="s">
        <v>1520</v>
      </c>
      <c r="B167" s="5" t="n">
        <v>51473</v>
      </c>
      <c r="C167" s="5" t="n">
        <v>17162</v>
      </c>
    </row>
    <row r="168" spans="1:4">
      <c r="A168" s="4" t="s">
        <v>1587</v>
      </c>
      <c r="B168" s="5" t="n">
        <v>3202</v>
      </c>
      <c r="C168" s="5" t="n">
        <v>4042</v>
      </c>
    </row>
    <row r="169" spans="1:4">
      <c r="A169" s="4" t="s">
        <v>184</v>
      </c>
      <c r="B169" s="5" t="n">
        <v>-16970</v>
      </c>
      <c r="C169" s="5" t="n">
        <v>-16230</v>
      </c>
    </row>
    <row r="170" spans="1:4">
      <c r="A170" s="4" t="s">
        <v>1588</v>
      </c>
      <c r="B170" s="5" t="n">
        <v>39472</v>
      </c>
      <c r="C170" s="5" t="n">
        <v>14506</v>
      </c>
    </row>
    <row r="171" spans="1:4">
      <c r="A171" s="4" t="s">
        <v>1589</v>
      </c>
      <c r="C171" s="5" t="n">
        <v>-5085</v>
      </c>
    </row>
    <row r="172" spans="1:4">
      <c r="A172" s="4" t="s">
        <v>960</v>
      </c>
      <c r="B172" s="6" t="s">
        <v>1523</v>
      </c>
      <c r="C172" s="5" t="n">
        <v>301342</v>
      </c>
      <c r="D172" s="5" t="n">
        <v>286947</v>
      </c>
    </row>
    <row r="173" spans="1:4">
      <c r="A173" s="4" t="s">
        <v>1590</v>
      </c>
    </row>
    <row r="174" spans="1:4">
      <c r="A174" s="3" t="s">
        <v>1518</v>
      </c>
    </row>
    <row r="175" spans="1:4">
      <c r="A175" s="4" t="s">
        <v>1591</v>
      </c>
      <c r="B175" s="5" t="n">
        <v>120920492</v>
      </c>
    </row>
    <row r="176" spans="1:4">
      <c r="A176" s="4" t="s">
        <v>1592</v>
      </c>
      <c r="B176" s="5" t="n">
        <v>61359624</v>
      </c>
    </row>
    <row r="177" spans="1:4">
      <c r="A177" s="4" t="s">
        <v>1593</v>
      </c>
      <c r="B177" s="4" t="s">
        <v>1594</v>
      </c>
    </row>
    <row r="178" spans="1:4">
      <c r="A178" s="4" t="s">
        <v>1595</v>
      </c>
      <c r="B178" s="4" t="s">
        <v>1164</v>
      </c>
    </row>
    <row r="179" spans="1:4">
      <c r="A179" s="4" t="s">
        <v>956</v>
      </c>
      <c r="B179" s="6" t="s">
        <v>1596</v>
      </c>
      <c r="C179" s="5" t="n">
        <v>97002</v>
      </c>
    </row>
    <row r="180" spans="1:4">
      <c r="A180" s="4" t="s">
        <v>1520</v>
      </c>
      <c r="B180" s="5" t="n">
        <v>5618</v>
      </c>
      <c r="C180" s="5" t="n">
        <v>4972</v>
      </c>
    </row>
    <row r="181" spans="1:4">
      <c r="A181" s="4" t="s">
        <v>184</v>
      </c>
      <c r="B181" s="5" t="n">
        <v>-3232</v>
      </c>
      <c r="C181" s="5" t="n">
        <v>-3251</v>
      </c>
    </row>
    <row r="182" spans="1:4">
      <c r="A182" s="4" t="s">
        <v>960</v>
      </c>
      <c r="B182" s="6" t="s">
        <v>1597</v>
      </c>
      <c r="C182" s="5" t="n">
        <v>98723</v>
      </c>
      <c r="D182" s="5" t="n">
        <v>97002</v>
      </c>
    </row>
    <row r="183" spans="1:4">
      <c r="A183" s="4" t="s">
        <v>1598</v>
      </c>
    </row>
    <row r="184" spans="1:4">
      <c r="A184" s="3" t="s">
        <v>1518</v>
      </c>
    </row>
    <row r="185" spans="1:4">
      <c r="A185" s="4" t="s">
        <v>1591</v>
      </c>
      <c r="B185" s="5" t="n">
        <v>1011000</v>
      </c>
    </row>
    <row r="186" spans="1:4">
      <c r="A186" s="4" t="s">
        <v>1592</v>
      </c>
      <c r="B186" s="5" t="n">
        <v>202200</v>
      </c>
    </row>
    <row r="187" spans="1:4">
      <c r="A187" s="4" t="s">
        <v>1593</v>
      </c>
      <c r="B187" s="4" t="s">
        <v>1599</v>
      </c>
    </row>
    <row r="188" spans="1:4">
      <c r="A188" s="4" t="s">
        <v>1595</v>
      </c>
      <c r="B188" s="4" t="s">
        <v>1599</v>
      </c>
    </row>
    <row r="189" spans="1:4">
      <c r="A189" s="4" t="s">
        <v>956</v>
      </c>
      <c r="B189" s="6" t="s">
        <v>1600</v>
      </c>
      <c r="C189" s="5" t="n">
        <v>18838</v>
      </c>
    </row>
    <row r="190" spans="1:4">
      <c r="A190" s="4" t="s">
        <v>1520</v>
      </c>
      <c r="B190" s="5" t="n">
        <v>-524</v>
      </c>
      <c r="C190" s="5" t="n">
        <v>-7665</v>
      </c>
    </row>
    <row r="191" spans="1:4">
      <c r="A191" s="4" t="s">
        <v>1587</v>
      </c>
      <c r="B191" s="5" t="n">
        <v>2217</v>
      </c>
      <c r="C191" s="5" t="n">
        <v>583</v>
      </c>
    </row>
    <row r="192" spans="1:4">
      <c r="A192" s="4" t="s">
        <v>960</v>
      </c>
      <c r="B192" s="6" t="s">
        <v>1601</v>
      </c>
      <c r="C192" s="5" t="n">
        <v>11756</v>
      </c>
      <c r="D192" s="5" t="n">
        <v>18838</v>
      </c>
    </row>
    <row r="193" spans="1:4">
      <c r="A193" s="4" t="s">
        <v>1602</v>
      </c>
    </row>
    <row r="194" spans="1:4">
      <c r="A194" s="3" t="s">
        <v>1518</v>
      </c>
    </row>
    <row r="195" spans="1:4">
      <c r="A195" s="4" t="s">
        <v>1591</v>
      </c>
      <c r="B195" s="5" t="n">
        <v>207712545</v>
      </c>
    </row>
    <row r="196" spans="1:4">
      <c r="A196" s="4" t="s">
        <v>1592</v>
      </c>
      <c r="B196" s="5" t="n">
        <v>105461644</v>
      </c>
    </row>
    <row r="197" spans="1:4">
      <c r="A197" s="4" t="s">
        <v>1593</v>
      </c>
      <c r="B197" s="4" t="s">
        <v>1603</v>
      </c>
    </row>
    <row r="198" spans="1:4">
      <c r="A198" s="4" t="s">
        <v>1595</v>
      </c>
      <c r="B198" s="4" t="s">
        <v>1164</v>
      </c>
    </row>
    <row r="199" spans="1:4">
      <c r="A199" s="4" t="s">
        <v>956</v>
      </c>
      <c r="B199" s="6" t="s">
        <v>1604</v>
      </c>
      <c r="C199" s="5" t="n">
        <v>33998</v>
      </c>
    </row>
    <row r="200" spans="1:4">
      <c r="A200" s="4" t="s">
        <v>1520</v>
      </c>
      <c r="B200" s="5" t="n">
        <v>9142</v>
      </c>
      <c r="C200" s="5" t="n">
        <v>3014</v>
      </c>
    </row>
    <row r="201" spans="1:4">
      <c r="A201" s="4" t="s">
        <v>1587</v>
      </c>
      <c r="C201" s="5" t="n">
        <v>3181</v>
      </c>
    </row>
    <row r="202" spans="1:4">
      <c r="A202" s="4" t="s">
        <v>184</v>
      </c>
      <c r="B202" s="5" t="n">
        <v>-4386</v>
      </c>
      <c r="C202" s="5" t="n">
        <v>-1840</v>
      </c>
    </row>
    <row r="203" spans="1:4">
      <c r="A203" s="4" t="s">
        <v>1588</v>
      </c>
      <c r="B203" s="5" t="n">
        <v>37639</v>
      </c>
      <c r="C203" s="5" t="n">
        <v>13073</v>
      </c>
    </row>
    <row r="204" spans="1:4">
      <c r="A204" s="4" t="s">
        <v>960</v>
      </c>
      <c r="B204" s="6" t="s">
        <v>1605</v>
      </c>
      <c r="C204" s="5" t="n">
        <v>51426</v>
      </c>
      <c r="D204" s="5" t="n">
        <v>33998</v>
      </c>
    </row>
    <row r="205" spans="1:4">
      <c r="A205" s="4" t="s">
        <v>1606</v>
      </c>
    </row>
    <row r="206" spans="1:4">
      <c r="A206" s="3" t="s">
        <v>1518</v>
      </c>
    </row>
    <row r="207" spans="1:4">
      <c r="A207" s="4" t="s">
        <v>1591</v>
      </c>
      <c r="B207" s="5" t="n">
        <v>1735703</v>
      </c>
    </row>
    <row r="208" spans="1:4">
      <c r="A208" s="4" t="s">
        <v>1592</v>
      </c>
      <c r="B208" s="5" t="n">
        <v>531125</v>
      </c>
    </row>
    <row r="209" spans="1:4">
      <c r="A209" s="4" t="s">
        <v>1593</v>
      </c>
      <c r="B209" s="4" t="s">
        <v>1607</v>
      </c>
    </row>
    <row r="210" spans="1:4">
      <c r="A210" s="4" t="s">
        <v>1595</v>
      </c>
      <c r="B210" s="4" t="s">
        <v>1608</v>
      </c>
    </row>
    <row r="211" spans="1:4">
      <c r="A211" s="4" t="s">
        <v>956</v>
      </c>
      <c r="B211" s="6" t="s">
        <v>1609</v>
      </c>
      <c r="C211" s="5" t="n">
        <v>55148</v>
      </c>
    </row>
    <row r="212" spans="1:4">
      <c r="A212" s="4" t="s">
        <v>1520</v>
      </c>
      <c r="B212" s="5" t="n">
        <v>2528</v>
      </c>
      <c r="C212" s="5" t="n">
        <v>3128</v>
      </c>
    </row>
    <row r="213" spans="1:4">
      <c r="A213" s="4" t="s">
        <v>1587</v>
      </c>
      <c r="B213" s="5" t="n">
        <v>202</v>
      </c>
      <c r="C213" s="5" t="n">
        <v>232</v>
      </c>
    </row>
    <row r="214" spans="1:4">
      <c r="A214" s="4" t="s">
        <v>184</v>
      </c>
      <c r="B214" s="5" t="n">
        <v>-678</v>
      </c>
      <c r="C214" s="5" t="n">
        <v>-976</v>
      </c>
    </row>
    <row r="215" spans="1:4">
      <c r="A215" s="4" t="s">
        <v>960</v>
      </c>
      <c r="B215" s="6" t="s">
        <v>1610</v>
      </c>
      <c r="C215" s="5" t="n">
        <v>57532</v>
      </c>
      <c r="D215" s="5" t="n">
        <v>55148</v>
      </c>
    </row>
    <row r="216" spans="1:4">
      <c r="A216" s="4" t="s">
        <v>1611</v>
      </c>
    </row>
    <row r="217" spans="1:4">
      <c r="A217" s="3" t="s">
        <v>1518</v>
      </c>
    </row>
    <row r="218" spans="1:4">
      <c r="A218" s="4" t="s">
        <v>1591</v>
      </c>
      <c r="B218" s="5" t="n">
        <v>81440221</v>
      </c>
    </row>
    <row r="219" spans="1:4">
      <c r="A219" s="4" t="s">
        <v>1592</v>
      </c>
      <c r="B219" s="5" t="n">
        <v>24920708</v>
      </c>
    </row>
    <row r="220" spans="1:4">
      <c r="A220" s="4" t="s">
        <v>1593</v>
      </c>
      <c r="B220" s="4" t="s">
        <v>1607</v>
      </c>
    </row>
    <row r="221" spans="1:4">
      <c r="A221" s="4" t="s">
        <v>1595</v>
      </c>
      <c r="B221" s="4" t="s">
        <v>1612</v>
      </c>
    </row>
    <row r="222" spans="1:4">
      <c r="A222" s="4" t="s">
        <v>956</v>
      </c>
      <c r="B222" s="6" t="s">
        <v>1613</v>
      </c>
      <c r="C222" s="5" t="n">
        <v>30537</v>
      </c>
    </row>
    <row r="223" spans="1:4">
      <c r="A223" s="4" t="s">
        <v>1520</v>
      </c>
      <c r="B223" s="5" t="n">
        <v>1634</v>
      </c>
      <c r="C223" s="5" t="n">
        <v>1704</v>
      </c>
    </row>
    <row r="224" spans="1:4">
      <c r="A224" s="4" t="s">
        <v>1587</v>
      </c>
      <c r="B224" s="5" t="n">
        <v>42</v>
      </c>
      <c r="C224" s="5" t="n">
        <v>46</v>
      </c>
    </row>
    <row r="225" spans="1:4">
      <c r="A225" s="4" t="s">
        <v>184</v>
      </c>
      <c r="B225" s="5" t="n">
        <v>-566</v>
      </c>
      <c r="C225" s="5" t="n">
        <v>-1161</v>
      </c>
    </row>
    <row r="226" spans="1:4">
      <c r="A226" s="4" t="s">
        <v>960</v>
      </c>
      <c r="B226" s="6" t="s">
        <v>1614</v>
      </c>
      <c r="C226" s="5" t="n">
        <v>31126</v>
      </c>
      <c r="D226" s="5" t="n">
        <v>30537</v>
      </c>
    </row>
    <row r="227" spans="1:4">
      <c r="A227" s="4" t="s">
        <v>1615</v>
      </c>
    </row>
    <row r="228" spans="1:4">
      <c r="A228" s="3" t="s">
        <v>1518</v>
      </c>
    </row>
    <row r="229" spans="1:4">
      <c r="A229" s="4" t="s">
        <v>1591</v>
      </c>
      <c r="B229" s="5" t="n">
        <v>28553200</v>
      </c>
    </row>
    <row r="230" spans="1:4">
      <c r="A230" s="4" t="s">
        <v>1592</v>
      </c>
      <c r="B230" s="5" t="n">
        <v>9516782</v>
      </c>
    </row>
    <row r="231" spans="1:4">
      <c r="A231" s="4" t="s">
        <v>1593</v>
      </c>
      <c r="B231" s="4" t="s">
        <v>1616</v>
      </c>
    </row>
    <row r="232" spans="1:4">
      <c r="A232" s="4" t="s">
        <v>1595</v>
      </c>
      <c r="B232" s="4" t="s">
        <v>1616</v>
      </c>
    </row>
    <row r="233" spans="1:4">
      <c r="A233" s="4" t="s">
        <v>956</v>
      </c>
      <c r="B233" s="6" t="s">
        <v>1617</v>
      </c>
    </row>
    <row r="234" spans="1:4">
      <c r="A234" s="4" t="s">
        <v>1520</v>
      </c>
      <c r="B234" s="5" t="n">
        <v>22987</v>
      </c>
      <c r="C234" s="5" t="n">
        <v>8979</v>
      </c>
    </row>
    <row r="235" spans="1:4">
      <c r="A235" s="4" t="s">
        <v>1588</v>
      </c>
      <c r="B235" s="5" t="n">
        <v>1833</v>
      </c>
      <c r="C235" s="5" t="n">
        <v>1433</v>
      </c>
    </row>
    <row r="236" spans="1:4">
      <c r="A236" s="4" t="s">
        <v>1589</v>
      </c>
      <c r="C236" s="5" t="n">
        <v>-6023</v>
      </c>
    </row>
    <row r="237" spans="1:4">
      <c r="A237" s="4" t="s">
        <v>960</v>
      </c>
      <c r="B237" s="5" t="n">
        <v>29209</v>
      </c>
      <c r="C237" s="5" t="n">
        <v>4389</v>
      </c>
    </row>
    <row r="238" spans="1:4">
      <c r="A238" s="4" t="s">
        <v>1618</v>
      </c>
    </row>
    <row r="239" spans="1:4">
      <c r="A239" s="3" t="s">
        <v>1518</v>
      </c>
    </row>
    <row r="240" spans="1:4">
      <c r="A240" s="4" t="s">
        <v>956</v>
      </c>
      <c r="B240" s="5" t="n">
        <v>46390</v>
      </c>
      <c r="C240" s="5" t="n">
        <v>51424</v>
      </c>
    </row>
    <row r="241" spans="1:4">
      <c r="A241" s="4" t="s">
        <v>1520</v>
      </c>
      <c r="B241" s="5" t="n">
        <v>10088</v>
      </c>
      <c r="C241" s="5" t="n">
        <v>3030</v>
      </c>
    </row>
    <row r="242" spans="1:4">
      <c r="A242" s="4" t="s">
        <v>1587</v>
      </c>
      <c r="B242" s="5" t="n">
        <v>741</v>
      </c>
    </row>
    <row r="243" spans="1:4">
      <c r="A243" s="4" t="s">
        <v>184</v>
      </c>
      <c r="B243" s="5" t="n">
        <v>-8108</v>
      </c>
      <c r="C243" s="5" t="n">
        <v>-9002</v>
      </c>
    </row>
    <row r="244" spans="1:4">
      <c r="A244" s="4" t="s">
        <v>1589</v>
      </c>
      <c r="C244" s="5" t="n">
        <v>938</v>
      </c>
    </row>
    <row r="245" spans="1:4">
      <c r="A245" s="4" t="s">
        <v>960</v>
      </c>
      <c r="B245" s="6" t="s">
        <v>1619</v>
      </c>
      <c r="C245" s="6" t="s">
        <v>1620</v>
      </c>
      <c r="D245" s="6" t="s">
        <v>16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22</v>
      </c>
      <c r="B1" s="2" t="s">
        <v>1623</v>
      </c>
      <c r="C1" s="2" t="s">
        <v>1</v>
      </c>
    </row>
    <row r="2" spans="1:3">
      <c r="B2" s="2" t="s">
        <v>563</v>
      </c>
      <c r="C2" s="2" t="s">
        <v>33</v>
      </c>
    </row>
    <row r="3" spans="1:3">
      <c r="A3" s="3" t="s">
        <v>1624</v>
      </c>
    </row>
    <row r="4" spans="1:3">
      <c r="A4" s="4" t="s">
        <v>1625</v>
      </c>
      <c r="C4" s="6" t="s">
        <v>1626</v>
      </c>
    </row>
    <row r="5" spans="1:3">
      <c r="A5" s="4" t="s">
        <v>1627</v>
      </c>
      <c r="B5" s="4" t="s">
        <v>1529</v>
      </c>
    </row>
    <row r="6" spans="1:3">
      <c r="A6" s="4" t="s">
        <v>1628</v>
      </c>
      <c r="C6" s="6" t="s">
        <v>162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630</v>
      </c>
      <c r="B1" s="2" t="s">
        <v>1</v>
      </c>
    </row>
    <row r="2" spans="1:5">
      <c r="B2" s="2" t="s">
        <v>33</v>
      </c>
      <c r="C2" s="2" t="s">
        <v>34</v>
      </c>
      <c r="D2" s="2" t="s">
        <v>97</v>
      </c>
      <c r="E2" s="2" t="s">
        <v>730</v>
      </c>
    </row>
    <row r="3" spans="1:5">
      <c r="A3" s="3" t="s">
        <v>1631</v>
      </c>
    </row>
    <row r="4" spans="1:5">
      <c r="A4" s="4" t="s">
        <v>35</v>
      </c>
      <c r="B4" s="6" t="s">
        <v>94</v>
      </c>
      <c r="C4" s="6" t="s">
        <v>95</v>
      </c>
    </row>
    <row r="5" spans="1:5">
      <c r="A5" s="4" t="s">
        <v>62</v>
      </c>
      <c r="B5" s="5" t="n">
        <v>-38391360</v>
      </c>
      <c r="C5" s="5" t="n">
        <v>-38565098</v>
      </c>
    </row>
    <row r="6" spans="1:5">
      <c r="A6" s="4" t="s">
        <v>84</v>
      </c>
      <c r="B6" s="5" t="n">
        <v>17969356</v>
      </c>
      <c r="C6" s="5" t="n">
        <v>17059413</v>
      </c>
      <c r="D6" s="6" t="s">
        <v>738</v>
      </c>
      <c r="E6" s="6" t="s">
        <v>164</v>
      </c>
    </row>
    <row r="7" spans="1:5">
      <c r="A7" s="4" t="s">
        <v>1632</v>
      </c>
      <c r="B7" s="5" t="n">
        <v>2083180</v>
      </c>
      <c r="C7" s="5" t="n">
        <v>1046297</v>
      </c>
      <c r="D7" s="6" t="s">
        <v>1633</v>
      </c>
    </row>
    <row r="8" spans="1:5">
      <c r="A8" s="4" t="s">
        <v>1634</v>
      </c>
    </row>
    <row r="9" spans="1:5">
      <c r="A9" s="3" t="s">
        <v>1631</v>
      </c>
    </row>
    <row r="10" spans="1:5">
      <c r="A10" s="4" t="s">
        <v>35</v>
      </c>
      <c r="B10" s="5" t="n">
        <v>2240694</v>
      </c>
      <c r="C10" s="5" t="n">
        <v>2362536</v>
      </c>
    </row>
    <row r="11" spans="1:5">
      <c r="A11" s="4" t="s">
        <v>62</v>
      </c>
      <c r="C11" s="5" t="n">
        <v>-63915</v>
      </c>
    </row>
    <row r="12" spans="1:5">
      <c r="A12" s="4" t="s">
        <v>84</v>
      </c>
      <c r="B12" s="5" t="n">
        <v>1937748</v>
      </c>
      <c r="C12" s="5" t="n">
        <v>2298621</v>
      </c>
    </row>
    <row r="13" spans="1:5">
      <c r="A13" s="4" t="s">
        <v>1632</v>
      </c>
      <c r="B13" s="5" t="n">
        <v>100628</v>
      </c>
      <c r="C13" s="5" t="n">
        <v>125441</v>
      </c>
    </row>
    <row r="14" spans="1:5">
      <c r="A14" s="4" t="s">
        <v>1635</v>
      </c>
    </row>
    <row r="15" spans="1:5">
      <c r="A15" s="3" t="s">
        <v>1631</v>
      </c>
    </row>
    <row r="16" spans="1:5">
      <c r="A16" s="4" t="s">
        <v>35</v>
      </c>
      <c r="B16" s="5" t="n">
        <v>829739</v>
      </c>
      <c r="C16" s="5" t="n">
        <v>1026024</v>
      </c>
    </row>
    <row r="17" spans="1:5">
      <c r="A17" s="4" t="s">
        <v>62</v>
      </c>
      <c r="C17" s="5" t="n">
        <v>-53</v>
      </c>
    </row>
    <row r="18" spans="1:5">
      <c r="A18" s="4" t="s">
        <v>84</v>
      </c>
      <c r="B18" s="5" t="n">
        <v>829721</v>
      </c>
      <c r="C18" s="5" t="n">
        <v>1025971</v>
      </c>
    </row>
    <row r="19" spans="1:5">
      <c r="A19" s="4" t="s">
        <v>1632</v>
      </c>
      <c r="B19" s="5" t="n">
        <v>54509</v>
      </c>
      <c r="C19" s="5" t="n">
        <v>56197</v>
      </c>
    </row>
    <row r="20" spans="1:5">
      <c r="A20" s="4" t="s">
        <v>1636</v>
      </c>
    </row>
    <row r="21" spans="1:5">
      <c r="A21" s="3" t="s">
        <v>1631</v>
      </c>
    </row>
    <row r="22" spans="1:5">
      <c r="A22" s="4" t="s">
        <v>35</v>
      </c>
      <c r="B22" s="5" t="n">
        <v>81729</v>
      </c>
      <c r="C22" s="5" t="n">
        <v>42739</v>
      </c>
    </row>
    <row r="23" spans="1:5">
      <c r="A23" s="4" t="s">
        <v>62</v>
      </c>
      <c r="C23" s="5" t="n">
        <v>-7095</v>
      </c>
    </row>
    <row r="24" spans="1:5">
      <c r="A24" s="4" t="s">
        <v>84</v>
      </c>
      <c r="B24" s="5" t="n">
        <v>75474</v>
      </c>
      <c r="C24" s="5" t="n">
        <v>35644</v>
      </c>
    </row>
    <row r="25" spans="1:5">
      <c r="A25" s="4" t="s">
        <v>1632</v>
      </c>
      <c r="B25" s="5" t="n">
        <v>11750</v>
      </c>
      <c r="C25" s="5" t="n">
        <v>-24415</v>
      </c>
    </row>
    <row r="26" spans="1:5">
      <c r="A26" s="4" t="s">
        <v>1637</v>
      </c>
    </row>
    <row r="27" spans="1:5">
      <c r="A27" s="3" t="s">
        <v>1631</v>
      </c>
    </row>
    <row r="28" spans="1:5">
      <c r="A28" s="4" t="s">
        <v>35</v>
      </c>
      <c r="B28" s="5" t="n">
        <v>172895</v>
      </c>
      <c r="C28" s="5" t="n">
        <v>2029201</v>
      </c>
    </row>
    <row r="29" spans="1:5">
      <c r="A29" s="4" t="s">
        <v>62</v>
      </c>
      <c r="C29" s="5" t="n">
        <v>-99135</v>
      </c>
    </row>
    <row r="30" spans="1:5">
      <c r="A30" s="4" t="s">
        <v>84</v>
      </c>
      <c r="B30" s="5" t="n">
        <v>-41817</v>
      </c>
      <c r="C30" s="5" t="n">
        <v>1930066</v>
      </c>
    </row>
    <row r="31" spans="1:5">
      <c r="A31" s="4" t="s">
        <v>1632</v>
      </c>
      <c r="B31" s="5" t="n">
        <v>-34637</v>
      </c>
      <c r="C31" s="5" t="n">
        <v>97044</v>
      </c>
    </row>
    <row r="32" spans="1:5">
      <c r="A32" s="4" t="s">
        <v>1638</v>
      </c>
    </row>
    <row r="33" spans="1:5">
      <c r="A33" s="3" t="s">
        <v>1631</v>
      </c>
    </row>
    <row r="34" spans="1:5">
      <c r="A34" s="4" t="s">
        <v>35</v>
      </c>
      <c r="B34" s="5" t="n">
        <v>110629</v>
      </c>
      <c r="C34" s="5" t="n">
        <v>37218</v>
      </c>
    </row>
    <row r="35" spans="1:5">
      <c r="A35" s="4" t="s">
        <v>62</v>
      </c>
      <c r="C35" s="5" t="n">
        <v>-24050</v>
      </c>
    </row>
    <row r="36" spans="1:5">
      <c r="A36" s="4" t="s">
        <v>84</v>
      </c>
      <c r="B36" s="5" t="n">
        <v>-87636</v>
      </c>
      <c r="C36" s="5" t="n">
        <v>13168</v>
      </c>
    </row>
    <row r="37" spans="1:5">
      <c r="A37" s="4" t="s">
        <v>1632</v>
      </c>
      <c r="B37" s="5" t="n">
        <v>-74467</v>
      </c>
      <c r="C37" s="5" t="n">
        <v>-5625</v>
      </c>
    </row>
    <row r="38" spans="1:5">
      <c r="A38" s="4" t="s">
        <v>1639</v>
      </c>
    </row>
    <row r="39" spans="1:5">
      <c r="A39" s="3" t="s">
        <v>1631</v>
      </c>
    </row>
    <row r="40" spans="1:5">
      <c r="A40" s="4" t="s">
        <v>35</v>
      </c>
      <c r="B40" s="5" t="n">
        <v>1981825</v>
      </c>
      <c r="C40" s="5" t="n">
        <v>1753327</v>
      </c>
    </row>
    <row r="41" spans="1:5">
      <c r="A41" s="4" t="s">
        <v>62</v>
      </c>
      <c r="C41" s="5" t="n">
        <v>-162531</v>
      </c>
    </row>
    <row r="42" spans="1:5">
      <c r="A42" s="4" t="s">
        <v>84</v>
      </c>
      <c r="B42" s="5" t="n">
        <v>1839478</v>
      </c>
      <c r="C42" s="5" t="n">
        <v>1590796</v>
      </c>
    </row>
    <row r="43" spans="1:5">
      <c r="A43" s="4" t="s">
        <v>1632</v>
      </c>
      <c r="B43" s="6" t="s">
        <v>1640</v>
      </c>
      <c r="C43" s="6" t="s">
        <v>16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47:24Z</dcterms:created>
  <dcterms:modified xmlns:dcterms="http://purl.org/dc/terms/" xmlns:xsi="http://www.w3.org/2001/XMLSchema-instance" xsi:type="dcterms:W3CDTF">2019-04-30T16:47:24Z</dcterms:modified>
</cp:coreProperties>
</file>